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PROPERTY, PLANT AND EQUIPMENT" sheetId="11" state="visible" r:id="rId11"/>
    <sheet xmlns:r="http://schemas.openxmlformats.org/officeDocument/2006/relationships" name="RIGHT-OF-USE ASSETS" sheetId="12" state="visible" r:id="rId12"/>
    <sheet xmlns:r="http://schemas.openxmlformats.org/officeDocument/2006/relationships" name="LEASE OBLIGATIONS" sheetId="13" state="visible" r:id="rId13"/>
    <sheet xmlns:r="http://schemas.openxmlformats.org/officeDocument/2006/relationships" name="MINERAL PROPERTY COSTS" sheetId="14" state="visible" r:id="rId14"/>
    <sheet xmlns:r="http://schemas.openxmlformats.org/officeDocument/2006/relationships" name="RELATED PARTY TRANSACTIONS" sheetId="15" state="visible" r:id="rId15"/>
    <sheet xmlns:r="http://schemas.openxmlformats.org/officeDocument/2006/relationships" name="CONTINGENT LIABILITIES AND COMM" sheetId="16" state="visible" r:id="rId16"/>
    <sheet xmlns:r="http://schemas.openxmlformats.org/officeDocument/2006/relationships" name="PROMISSORY NOTE" sheetId="17" state="visible" r:id="rId17"/>
    <sheet xmlns:r="http://schemas.openxmlformats.org/officeDocument/2006/relationships" name="PROVISION FOR FLOW THROUGH SHAR" sheetId="18" state="visible" r:id="rId18"/>
    <sheet xmlns:r="http://schemas.openxmlformats.org/officeDocument/2006/relationships" name="CONVERTIBLE DEBENTURE AND DERIV" sheetId="19" state="visible" r:id="rId19"/>
    <sheet xmlns:r="http://schemas.openxmlformats.org/officeDocument/2006/relationships" name="SHARE CAPITAL" sheetId="20" state="visible" r:id="rId20"/>
    <sheet xmlns:r="http://schemas.openxmlformats.org/officeDocument/2006/relationships" name="CAPITAL MANAGEMENT" sheetId="21" state="visible" r:id="rId21"/>
    <sheet xmlns:r="http://schemas.openxmlformats.org/officeDocument/2006/relationships" name="FINANCIAL INSTRUMENTS AND FINAN" sheetId="22" state="visible" r:id="rId22"/>
    <sheet xmlns:r="http://schemas.openxmlformats.org/officeDocument/2006/relationships" name="SEGMENTED INFORMATION" sheetId="23" state="visible" r:id="rId23"/>
    <sheet xmlns:r="http://schemas.openxmlformats.org/officeDocument/2006/relationships" name="INCOME TAX"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PLANT AND EQUIPMENT (" sheetId="28" state="visible" r:id="rId28"/>
    <sheet xmlns:r="http://schemas.openxmlformats.org/officeDocument/2006/relationships" name="RIGHT-OF-USE ASSETS (Tables)" sheetId="29" state="visible" r:id="rId29"/>
    <sheet xmlns:r="http://schemas.openxmlformats.org/officeDocument/2006/relationships" name="LEASE OBLIGATIONS (Tables)" sheetId="30" state="visible" r:id="rId30"/>
    <sheet xmlns:r="http://schemas.openxmlformats.org/officeDocument/2006/relationships" name="MINERAL PROPERTY COSTS (Tables)" sheetId="31" state="visible" r:id="rId31"/>
    <sheet xmlns:r="http://schemas.openxmlformats.org/officeDocument/2006/relationships" name="RELATED PARTY TRANSACTIONS (Tab" sheetId="32" state="visible" r:id="rId32"/>
    <sheet xmlns:r="http://schemas.openxmlformats.org/officeDocument/2006/relationships" name="CONVERTIBLE DEBENTURE AND DER_2" sheetId="33" state="visible" r:id="rId33"/>
    <sheet xmlns:r="http://schemas.openxmlformats.org/officeDocument/2006/relationships" name="SHARE CAPITAL (Tables)" sheetId="34" state="visible" r:id="rId34"/>
    <sheet xmlns:r="http://schemas.openxmlformats.org/officeDocument/2006/relationships" name="FINANCIAL INSTRUMENTS AND FIN_2" sheetId="35" state="visible" r:id="rId35"/>
    <sheet xmlns:r="http://schemas.openxmlformats.org/officeDocument/2006/relationships" name="SEGMENTED INFORMATION (Tables)" sheetId="36" state="visible" r:id="rId36"/>
    <sheet xmlns:r="http://schemas.openxmlformats.org/officeDocument/2006/relationships" name="INCOME TAX (Tables)" sheetId="37" state="visible" r:id="rId37"/>
    <sheet xmlns:r="http://schemas.openxmlformats.org/officeDocument/2006/relationships" name="NATURE OF OPERATIONS AND GOIN_2" sheetId="38" state="visible" r:id="rId38"/>
    <sheet xmlns:r="http://schemas.openxmlformats.org/officeDocument/2006/relationships" name="SCHEDULE OF DEPRECIATION RATE (" sheetId="39" state="visible" r:id="rId39"/>
    <sheet xmlns:r="http://schemas.openxmlformats.org/officeDocument/2006/relationships" name="SCHEDULE OF PROPERTY, PLANT AND" sheetId="40" state="visible" r:id="rId40"/>
    <sheet xmlns:r="http://schemas.openxmlformats.org/officeDocument/2006/relationships" name="SCHEDULE OF RIGHT-OF-USE ASSETS" sheetId="41" state="visible" r:id="rId41"/>
    <sheet xmlns:r="http://schemas.openxmlformats.org/officeDocument/2006/relationships" name="SCHEDULE OF OPERATING LEASE (De" sheetId="42" state="visible" r:id="rId42"/>
    <sheet xmlns:r="http://schemas.openxmlformats.org/officeDocument/2006/relationships" name="LEASE OBLIGATIONS (Details Narr" sheetId="43" state="visible" r:id="rId43"/>
    <sheet xmlns:r="http://schemas.openxmlformats.org/officeDocument/2006/relationships" name="SCHEDULE OF MINERAL PROPERTY CO" sheetId="44" state="visible" r:id="rId44"/>
    <sheet xmlns:r="http://schemas.openxmlformats.org/officeDocument/2006/relationships" name="MINERAL PROPERTY COSTS (Details" sheetId="45" state="visible" r:id="rId45"/>
    <sheet xmlns:r="http://schemas.openxmlformats.org/officeDocument/2006/relationships" name="SCHEDULE OF DUE TO RELATED PART" sheetId="46" state="visible" r:id="rId46"/>
    <sheet xmlns:r="http://schemas.openxmlformats.org/officeDocument/2006/relationships" name="RELATED PARTY TRANSACTIONS (Det" sheetId="47" state="visible" r:id="rId47"/>
    <sheet xmlns:r="http://schemas.openxmlformats.org/officeDocument/2006/relationships" name="CONTINGENT LIABILITIES AND CO_2" sheetId="48" state="visible" r:id="rId48"/>
    <sheet xmlns:r="http://schemas.openxmlformats.org/officeDocument/2006/relationships" name="PROMISSORY NOTE (Details Narrat" sheetId="49" state="visible" r:id="rId49"/>
    <sheet xmlns:r="http://schemas.openxmlformats.org/officeDocument/2006/relationships" name="PROVISION FOR FLOW THROUGH SH_2" sheetId="50" state="visible" r:id="rId50"/>
    <sheet xmlns:r="http://schemas.openxmlformats.org/officeDocument/2006/relationships" name="SCHEDULE OF OPTION PRICING MODE" sheetId="51" state="visible" r:id="rId51"/>
    <sheet xmlns:r="http://schemas.openxmlformats.org/officeDocument/2006/relationships" name="SCHEDULE OF DERIVATIVE INSTRUME" sheetId="52" state="visible" r:id="rId52"/>
    <sheet xmlns:r="http://schemas.openxmlformats.org/officeDocument/2006/relationships" name="CONVERTIBLE DEBENTURE AND DER_3" sheetId="53" state="visible" r:id="rId53"/>
    <sheet xmlns:r="http://schemas.openxmlformats.org/officeDocument/2006/relationships" name="SUMMARY OF CHANGES IN COMMON SH" sheetId="54" state="visible" r:id="rId54"/>
    <sheet xmlns:r="http://schemas.openxmlformats.org/officeDocument/2006/relationships" name="SUMMARY OF CHANGES IN COMMON _2" sheetId="55" state="visible" r:id="rId55"/>
    <sheet xmlns:r="http://schemas.openxmlformats.org/officeDocument/2006/relationships" name="SCHEDULE OF ASSUMPTIONS USED (D" sheetId="56" state="visible" r:id="rId56"/>
    <sheet xmlns:r="http://schemas.openxmlformats.org/officeDocument/2006/relationships" name="SCHEDULE OF STOCK OPTIONS ACTIV" sheetId="57" state="visible" r:id="rId57"/>
    <sheet xmlns:r="http://schemas.openxmlformats.org/officeDocument/2006/relationships" name="SCHEDULE OF NONVESTED STOCK OPT" sheetId="58" state="visible" r:id="rId58"/>
    <sheet xmlns:r="http://schemas.openxmlformats.org/officeDocument/2006/relationships" name="SHARE CAPITAL (Details Narrativ" sheetId="59" state="visible" r:id="rId59"/>
    <sheet xmlns:r="http://schemas.openxmlformats.org/officeDocument/2006/relationships" name="CAPITAL MANAGEMENT (Details Nar" sheetId="60" state="visible" r:id="rId60"/>
    <sheet xmlns:r="http://schemas.openxmlformats.org/officeDocument/2006/relationships" name="SCHEDULE OF CLASSIFICATION OF I" sheetId="61" state="visible" r:id="rId61"/>
    <sheet xmlns:r="http://schemas.openxmlformats.org/officeDocument/2006/relationships" name="SCHEDULE OF FOREIGN CURRENCY RI" sheetId="62" state="visible" r:id="rId62"/>
    <sheet xmlns:r="http://schemas.openxmlformats.org/officeDocument/2006/relationships" name="FINANCIAL INSTRUMENTS AND FIN_3" sheetId="63" state="visible" r:id="rId63"/>
    <sheet xmlns:r="http://schemas.openxmlformats.org/officeDocument/2006/relationships" name="SCHEDULE OF ASSETS INFORMATION " sheetId="64" state="visible" r:id="rId64"/>
    <sheet xmlns:r="http://schemas.openxmlformats.org/officeDocument/2006/relationships" name="SCHEDULE OF EFFECTIVE TAX RATES" sheetId="65" state="visible" r:id="rId65"/>
    <sheet xmlns:r="http://schemas.openxmlformats.org/officeDocument/2006/relationships" name="SCHEDULE OF DEFERRED TAX ASSETS" sheetId="66" state="visible" r:id="rId66"/>
    <sheet xmlns:r="http://schemas.openxmlformats.org/officeDocument/2006/relationships" name="INCOME TAX (Details Narrative)" sheetId="67" state="visible" r:id="rId67"/>
    <sheet xmlns:r="http://schemas.openxmlformats.org/officeDocument/2006/relationships" name="SCHEDULE OF DEPOSITS HELD BY R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3 Months Ended</t>
        </is>
      </c>
    </row>
    <row r="2">
      <c r="B2" s="2" t="inlineStr">
        <is>
          <t>Jan. 31, 2022</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WESTERN
MAGNESIUM CORPORATION</t>
        </is>
      </c>
    </row>
    <row r="7">
      <c r="A7" s="4" t="inlineStr">
        <is>
          <t>Entity Central Index Key</t>
        </is>
      </c>
      <c r="B7" s="4" t="inlineStr">
        <is>
          <t>0001801762</t>
        </is>
      </c>
    </row>
    <row r="8">
      <c r="A8" s="4" t="inlineStr">
        <is>
          <t>Entity Tax Identification Number</t>
        </is>
      </c>
      <c r="B8" s="4" t="inlineStr">
        <is>
          <t>61-1934413</t>
        </is>
      </c>
    </row>
    <row r="9">
      <c r="A9" s="4" t="inlineStr">
        <is>
          <t>Entity Incorporation, State or Country Code</t>
        </is>
      </c>
      <c r="B9" s="4" t="inlineStr">
        <is>
          <t>DE</t>
        </is>
      </c>
    </row>
    <row r="10">
      <c r="A10" s="4" t="inlineStr">
        <is>
          <t>Entity Address, Address Line One</t>
        </is>
      </c>
      <c r="B10" s="4" t="inlineStr">
        <is>
          <t>8180
Greensboro Drive</t>
        </is>
      </c>
    </row>
    <row r="11">
      <c r="A11" s="4" t="inlineStr">
        <is>
          <t>Entity Address, Address Line Two</t>
        </is>
      </c>
      <c r="B11" s="4" t="inlineStr">
        <is>
          <t>Suite 720</t>
        </is>
      </c>
    </row>
    <row r="12">
      <c r="A12" s="4" t="inlineStr">
        <is>
          <t>Entity Address, City or Town</t>
        </is>
      </c>
      <c r="B12" s="4" t="inlineStr">
        <is>
          <t>McLean</t>
        </is>
      </c>
    </row>
    <row r="13">
      <c r="A13" s="4" t="inlineStr">
        <is>
          <t>Entity Address, State or Province</t>
        </is>
      </c>
      <c r="B13" s="4" t="inlineStr">
        <is>
          <t>VA</t>
        </is>
      </c>
    </row>
    <row r="14">
      <c r="A14" s="4" t="inlineStr">
        <is>
          <t>Entity Address, Postal Zip Code</t>
        </is>
      </c>
      <c r="B14" s="4" t="inlineStr">
        <is>
          <t>22102</t>
        </is>
      </c>
    </row>
    <row r="15">
      <c r="A15" s="4" t="inlineStr">
        <is>
          <t>City Area Code</t>
        </is>
      </c>
      <c r="B15" s="4" t="inlineStr">
        <is>
          <t>(571)</t>
        </is>
      </c>
    </row>
    <row r="16">
      <c r="A16" s="4" t="inlineStr">
        <is>
          <t>Local Phone Number</t>
        </is>
      </c>
      <c r="B16" s="4" t="inlineStr">
        <is>
          <t>378-076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1209
Orange Street</t>
        </is>
      </c>
    </row>
    <row r="24">
      <c r="A24" s="4" t="inlineStr">
        <is>
          <t>Entity Address, City or Town</t>
        </is>
      </c>
      <c r="B24" s="4" t="inlineStr">
        <is>
          <t>Wilmington</t>
        </is>
      </c>
    </row>
    <row r="25">
      <c r="A25" s="4" t="inlineStr">
        <is>
          <t>Entity Address, State or Province</t>
        </is>
      </c>
      <c r="B25" s="4" t="inlineStr">
        <is>
          <t>DE</t>
        </is>
      </c>
    </row>
    <row r="26">
      <c r="A26" s="4" t="inlineStr">
        <is>
          <t>Entity Address, Postal Zip Code</t>
        </is>
      </c>
      <c r="B26" s="4" t="inlineStr">
        <is>
          <t>19801</t>
        </is>
      </c>
    </row>
    <row r="27">
      <c r="A27" s="4" t="inlineStr">
        <is>
          <t>City Area Code</t>
        </is>
      </c>
      <c r="B27" s="4" t="inlineStr">
        <is>
          <t>(302)</t>
        </is>
      </c>
    </row>
    <row r="28">
      <c r="A28" s="4" t="inlineStr">
        <is>
          <t>Local Phone Number</t>
        </is>
      </c>
      <c r="B28" s="4" t="inlineStr">
        <is>
          <t>658-75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PRONOUNCEMENTS</t>
        </is>
      </c>
      <c r="B1" s="2" t="inlineStr">
        <is>
          <t>3 Months Ended</t>
        </is>
      </c>
      <c r="C1" s="2" t="inlineStr">
        <is>
          <t>12 Months Ended</t>
        </is>
      </c>
    </row>
    <row r="2">
      <c r="B2" s="2" t="inlineStr">
        <is>
          <t>Jan. 31, 2022</t>
        </is>
      </c>
      <c r="C2" s="2" t="inlineStr">
        <is>
          <t>Oct. 31, 2021</t>
        </is>
      </c>
    </row>
    <row r="3">
      <c r="A3" s="3" t="inlineStr">
        <is>
          <t>Accounting Changes and Error Corrections [Abstract]</t>
        </is>
      </c>
    </row>
    <row r="4">
      <c r="A4" s="4" t="inlineStr">
        <is>
          <t>RECENT ACCOUNTING PRONOUNCEMENTS</t>
        </is>
      </c>
      <c r="B4" s="4" t="inlineStr">
        <is>
          <t xml:space="preserve"> 3. RECENT ACCOUNTING PRONOUNCEMENTS New
Accounting Standards Adopted During the Perio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with early adoption permitted. Effective
November 1, 2021, the Company adopted the new standard. There was no material impact or adjustment to these Interim Financial Statements. In
January 2020, the FASB issued ASU 2020-01, Investments – Equity Securities (Topic 321), Investments – Equity Method and Joint
Ventures (Topic 323), and Derivatives and Hedging (Topic 815) (“ASU 2020-01”), which is intended to clarify the interactions
of the accounting for equity securities under Topic 321 and investments accounted for under the equity method of accounting in Topic
323 and the accounting for certain forward contracts and purchased options accounted for under Topic 815. ASU 2020-01 is effective for
fiscal years beginning after December 15, 2020, and interim periods within those fiscal years, with early adoption permitted. Effective
November 1, 2021, the Company adopted the new standard. There was no material impact or adjustment to these Interim Financial Statements. New
Accounting Standards Not Yet Adopted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and supersedes the respective guidance within ASC 470-20 and ASC 740-10-55-51,
which will result in more instruments to be accounted for as a single instrument rather than having their proceeds allocated between
liability and equity accounting units. As smaller reporting companies as defined by the United States Securities and Exchange Commission
(the “SEC”), ASU 2020-06 is effective for fiscal years beginning after December 15, 2023, and interim periods within those
fiscal years, with early adoption permitted. The Company is currently evaluating the effect of adopting these updates on its financial
statements. </t>
        </is>
      </c>
      <c r="C4" s="4" t="inlineStr">
        <is>
          <t>4. RECENT
ACCOUNTING PRONOUNCEMENTS New
Accounting Standards Adopted During the Year Fair
Value Measurements In
August 2018, the Financial Accounting Standards Board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Effective November 1, 2020, the Company
adopted the new standard. There was no material impact or adjustment to these Financial Statements. New
Accounting Standards Not Yet Adopted There
are no new accounting standards not yet adopted by the Company that are expected to have a significant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Jan. 31, 2022</t>
        </is>
      </c>
      <c r="C2" s="2" t="inlineStr">
        <is>
          <t>Oct. 31, 2021</t>
        </is>
      </c>
    </row>
    <row r="3">
      <c r="A3" s="3" t="inlineStr">
        <is>
          <t>Property, Plant and Equipment [Abstract]</t>
        </is>
      </c>
    </row>
    <row r="4">
      <c r="A4" s="4" t="inlineStr">
        <is>
          <t>PROPERTY, PLANT AND EQUIPMENT</t>
        </is>
      </c>
      <c r="B4" s="4" t="inlineStr">
        <is>
          <t xml:space="preserve"> 4. PROPERTY, PLANT AND EQUIPMENT SCHEDULE
OF PROPERTY, PLANT AND EQUIPMENT
Computer Equipment Furniture Leasehold Improvement Furnace &amp; Plant Equipment Vehicle Total
$ $ $ $ $ $
Cost
Balance, October 31, 2020 32,318 38,916 7,610 28,413 – 107,257
Additions 77,955 11,510 129,257 2,278,205 – 2,496,927
Write-off of equipment (4,245 ) – – – – (4,245 )
Foreign exchange effect 3,601 3,116 2,614 38,108 – 47,439
Balance, October 31, 2021 109,629 53,542 139,481 2,344,726 – 2,647,378
Cost, Beginning Balance 109,629 53,542 139,481 2,344,726 – 2,647,378
Additions – 2,171 21,932 634,067 29,215 687,385
Foreign exchange effect – (230 ) (3,611 ) (49,144 ) (136 ) (53,121 )
Balance, January 31, 2022 109,629 53,483 157,802 2,929,649 29,079 3,281,642
Cost, Ending Balance 109,629 53,483 157,802 2,929,649 29,079 3,281,642
Accumulated Depreciation
Balance, October 31, 2020 14,677 8,326 4,818 – – 27,821
Depreciation expense 13,907 7,443 8,827 13,971 – 44,148
Write-off of equipment (2,057 ) – – – – (2,057 )
Foreign exchange effect 1,294 745 502 221 – 2,762
Balance, October 31, 2021 27,821 16,514 14,147 14,192 – 72,674
Accumulated Depreciation, Beginning Balance 27,821 16,514 14,147 14,192 – 72,674
Depreciation expense 8,794 1,880 4,656 34,374 730 50,434
Foreign exchange effect – (35 ) (230 ) (442 ) (3 ) (710 )
Balance, January 31, 2022 36,615 18,359 18,573 48,124 727 122,398
Accumulated Depreciation, Ending Balance 36,615 18,359 18,573 48,124 727 122,398
Net Book Value
Balance, October 31, 2020 17,641 30,590 2,792 28,413 – 79,436
Balance, October 31, 2021 81,808 37,028 125,334 2,330,534 – 2,574,704
Balance, January 31, 2022 73,014 37,124 139,229 2,881,525 28,352 3,159,244 </t>
        </is>
      </c>
      <c r="C4" s="4" t="inlineStr">
        <is>
          <t xml:space="preserve">5. PROPERTY,
PLANT AND EQUIPMENT SCHEDULE OF PROPERTY, PLANT AND EQUIPMENT
Computer Equipment Furniture Leasehold Improvement Furnace &amp; Plant Equipment Total
$ $ $ $ $
Cost
Balance, October 31, 2019 22,632 33,584 5,850 27,897 89,963
Additions 9,852 5,672 1,810 838 18,172
Foreign exchange effect (166 ) (340 ) (50 ) (322 ) (878 )
Balance, October 31, 2020 32,318 38,916 7,610 28,413 107,257
Cost, Beginning Balance 32,318 38,916 7,610 28,413 107,257
Additions 77,955 11,510 129,257 2,278,205 2,496,927
Write-off of equipment (4,245 ) – – – (4,245 )
Foreign exchange effect 3,601 3,116 2,614 38,108 47,439
Balance, October 31, 2021 109,629 53,542 139,481 2,344,726 2,647,378
Cost, Ending Balance 109,629 53,542 139,481 2,344,726 2,647,378
Accumulated Depreciation
Balance, October 31, 2019 3,184 1,679 1,950 – 6,813
Depreciation expense 11,412 6,598 2,861 – 20,871
Foreign exchange effect 81 49 7 – 137
Balance, October 31, 2020 14,677 8,326 4,818 – 27,821
Accumulated Depreciation, Beginning Balance 14,677 8,326 4,818 – 27,821
Depreciation expense 13,907 7,443 8,827 13,971 44,148
Write-off of equipment (2,057 ) – – – (2,057 )
Foreign exchange effect 1,294 745 502 221 2,762
Balance, October 31, 2021 27,821 16,514 14,147 14,192 72,674
Accumulated Depreciation, Ending Balance 27,821 16,514 14,147 14,192 72,674
Net Book Value
Balance, October 31, 2020 17,641 30,590 2,792 28,413 79,436
Balance, October 31, 2021 81,808 37,028 125,334 2,330,534 2,574,704
Net Book Value 81,808 37,028 125,334 2,330,534 2,574,704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3 Months Ended</t>
        </is>
      </c>
      <c r="C1" s="2" t="inlineStr">
        <is>
          <t>12 Months Ended</t>
        </is>
      </c>
    </row>
    <row r="2">
      <c r="B2" s="2" t="inlineStr">
        <is>
          <t>Jan. 31, 2022</t>
        </is>
      </c>
      <c r="C2" s="2" t="inlineStr">
        <is>
          <t>Oct. 31, 2021</t>
        </is>
      </c>
    </row>
    <row r="3">
      <c r="A3" s="3" t="inlineStr">
        <is>
          <t>Right-of-use Assets</t>
        </is>
      </c>
    </row>
    <row r="4">
      <c r="A4" s="4" t="inlineStr">
        <is>
          <t>RIGHT-OF-USE ASSETS</t>
        </is>
      </c>
      <c r="B4" s="4" t="inlineStr">
        <is>
          <t xml:space="preserve">5.
RIGHT-OF-USE ASSETS As
at January 31, 2022, the right-of-use assets are leases for the Company’s corporate offices in Vancouver, British Columbia and
McLean, Virginia, and its research and development pilot plant located in Burnaby, British Columbia. These leases terminate on March
31, 2023, February 28, 2025 and September 30, 2023, respectively. The lease for the Company’s office in Las Vegas, Nevada ended
on May 31, 2021. SCHEDULE
OF RIGHT-OF-USE ASSETS
Vancouver Office Virginia Office Nevada Office Pilot Plant Total
$ $ $ $ $
Cost
Balance, October 31, 2020 59,701 – 22,856 357,949 440,506
Additions 91,237 287,847 – – 379,084
Foreign exchange effect 5,943 4,544 1,724 26,997 39,208
Balance, October 31, 2021 156,881 292,391 24,580 384,946 858,798
Cost, beginning balance 156,881 292,391 24,580 384,946 858,798
Foreign exchange effect – – – (10,139 ) (10,139 )
Balance, January 31, 2022 156,881 292,391 24,580 374,807 848,659
Cost, ending balance 156,881 292,391 24,580 374,807 848,659
Accumulated Depreciation
Balance, October 31, 2020 42,142 – 14,434 9,943 66,519
Depreciation expense 44,259 15,288 8,915 117,292 185,754
Foreign exchange effect 3,876 241 1,231 2,602 7,950
Balance, October 31, 2021 90,277 15,529 24,580 129,837 260,223
Accumulated depreciation, beginning balance 90,277 15,529 24,580 129,837 260,223
Depreciation expense 11,021 16,935 – 30,950 58,906
Foreign exchange effect – – – (3,563 ) (3,563 )
Balance, January 31, 2022 101,298 32,464 24,580 157,224 315,566
Accumulated depreciation, ending balance 101,298 32,464 24,580 157,224 315,566
Net Book Value
Balance, October 31, 2020 17,559 – 8,422 348,006 373,987
Balance, October 31, 2021 66,604 276,862 – 255,109 598,575
Balance, January 31, 2022 55,583 259,927 – 217,583 533,093 </t>
        </is>
      </c>
      <c r="C4" s="4" t="inlineStr">
        <is>
          <t xml:space="preserve">6.
RIGHT-OF-USE
ASSETS As
at October 31, 2021, the right-of-use assets are leases for the Company’s corporate offices in Vancouver, British Columbia and
McLean, Virginia, and its research and development pilot plant located in Burnaby, British Columbia. These leases terminate on March
31, 2023, February 28, 2025 and September 30, 2023, respectively. The lease for the Company’s office in Las Vegas, Nevada ended
on May 31, 2021. SCHEDULE
OF RIGHT-OF-USE
ASSETS
Vancouver Office Virginia Office Nevada Office Pilot Plant Total
$ $ $ $ $
Cost
Balance, October 31, 2019 – – – – –
Initial adoption of ASU 2016-02 60,418 – 23,131 – 83,549
Additions – – – 354,263 354,263
Foreign exchange effect (717 ) – (275 ) 3,686 2,694
Balance, October 31, 2020 59,701 – 22,856 357,949 440,506
Operating lease right-of-use asset, cost, beginning balance 59,701 – 22,856 357,949 440,506
Additions 91,237 287,847 – – 379,084
Foreign exchange effect 5,943 4,544 1,724 26,997 39,208
Balance, October 31, 2021 156,881 292,391 24,580 384,946 858,798
Operating lease right-of-use asset, cost, ending balance 156,881 292,391 24,580 384,946 858,798
Accumulated Depreciation
Balance, October 31, 2019 – – – – –
Depreciation expense 41,708 – 14,286 9,841 65,835
Foreign exchange effect 434 – 148 102 684
Balance, October 31, 2020 42,142 – 14,434 9,943 66,519
Operating lease right-of-use asset, accumulated depreciation, beginning balance 42,142 – 14,434 9,943 66,519
Depreciation expense 44,259 15,288 8,915 117,292 185,754
Foreign exchange effect 3,876 241 1,231 2,602 7,950
Balance, October 31, 2021 90,277 15,529 24,580 129,837 260,223
Operating lease right-of-use asset, accumulated depreciation, ending balance 90,277 15,529 24,580 129,837 260,223
Net Book Value
Balance, October 31, 2020 17,559 – 8,422 348,006 373,987
Balance, October 31, 2021 66,604 276,862 – 255,109 598,575
Operating lease right-of-use asset 66,604 276,862 – 255,109 598,575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OBLIGATIONS</t>
        </is>
      </c>
      <c r="B1" s="2" t="inlineStr">
        <is>
          <t>3 Months Ended</t>
        </is>
      </c>
      <c r="C1" s="2" t="inlineStr">
        <is>
          <t>12 Months Ended</t>
        </is>
      </c>
    </row>
    <row r="2">
      <c r="B2" s="2" t="inlineStr">
        <is>
          <t>Jan. 31, 2022</t>
        </is>
      </c>
      <c r="C2" s="2" t="inlineStr">
        <is>
          <t>Oct. 31, 2021</t>
        </is>
      </c>
    </row>
    <row r="3">
      <c r="A3" s="3" t="inlineStr">
        <is>
          <t>Lease Obligations</t>
        </is>
      </c>
    </row>
    <row r="4">
      <c r="A4" s="4" t="inlineStr">
        <is>
          <t>LEASE OBLIGATIONS</t>
        </is>
      </c>
      <c r="B4" s="4" t="inlineStr">
        <is>
          <t xml:space="preserve"> 6. LEASE OBLIGATIONS On
adoption of ASU 2016-02 on November 1, 2019, the Company recognized lease liabilities of $ 83,549 7 During
the year ended October 31, 2020, the Company entered into a new operating lease with respect to its research and development pilot plant
located in Burnaby, British Columbia and recognized a lease liability of $ 354,263 6 During
the year ended October 31, 2021, the Company renewed its operating lease with respect to its corporate office in Vancouver, British Columbia
and recognized a lease liability of $ 91,237 7 During
the year ended October 31, 2021, the Company entered into a new operating lease with respect to its office in McLean, Virginia and recognized
a lease liability of $ 260,649 7 SCHEDULE
OF OPERATING LEASE
Vancouver Office Virginia Office Nevada Office Pilot Plant Total
$ $ $ $ $
Balance, October 31, 2020 18,123 – 12,211 350,593 380,927
Additions 91,237 260,649 – – 351,886
Lease payments (47,931 ) (5,137 ) (9,457 ) (139,037 ) (201,562 )
Interest expenses 3,076 3,019 219 19,005 25,319
Prior period adjustment – – (3,065 ) – (3,065 )
Foreign exchange effect 2,099 4,081 92 24,548 30,820
Balance, October 31, 2021 66,604 262,612 – 255,109 584,325
Operating lease liability, beginning balance 66,604 262,612 – 255,109 584,325
Lease payments (12,097 ) – – (34,538 ) (46,635 )
Interest expenses 1,076 4,575 – 3,589 9,240
Foreign exchange effect – – – (6,576 ) (6,576 )
Balance, January 31, 2022 55,583 267,187 – 217,584 540,354
Operating lease liability, ending balance 55,583 267,187 – 217,584 540,354
Which consist of:
Current lease obligation 47,548 44,823 – 127,938 220,309
Non-current lease obligation 8,035 222,364 – 89,646 320,045
Balance, January 31, 2022 55,583 267,187 – 217,584 540,354
Operating lease liability, ending balance 55,583 267,187 – 217,584 540,354 </t>
        </is>
      </c>
      <c r="C4" s="4" t="inlineStr">
        <is>
          <t xml:space="preserve">7. LEASE
OBLIGATIONS On
adoption of ASU 2016-02 on November 1, 2019, the Company recognized lease liabilities of $ 83,549 7 During
the year ended October 31, 2020, the Company entered into a new operating lease with respect to its research and development pilot plant
located in Burnaby, British Columbia and recognized a lease liability of $ 354,263 6 During
the year ended October 31, 2021, the Company renewed its operating lease with respect to its corporate office in Vancouver, British Columbia
and recognized a lease liability of $ 91,237 7 During
the year ended October 31, 2021, the Company entered into a new operating lease with respect to its office in McLean,Virginia and recognized
a lease liability of $ 260,649 7 SCHEDULE
OF OPERATING LEASE
Vancouver Office Virginia Office Nevada Office Pilot Plant Total
$ $ $ $ $
Balance, October 31, 2019 – – – – –
Initial adoption of ASU 2016-02 60,418 – 23,131 – 83,549
Additions – – – 354,263 354,263
Lease payments (43,627 ) – (14,990 ) (10,831 ) (69,448 )
Interest expenses 2,477 – 1,005 3,551 7,033
Foreign exchange effect (1,145 ) – 3,065 3,610 5,530
Balance, October 31, 2020 18,123 – 12,211 350,593 380,927
Additions 91,237 260,649 – – 351,886
Lease payments (47,931 ) (5,137 ) (9,457 ) (139,037 ) (201,562 )
Interest expenses 3,076 3,019 219 19,005 25,319
Prior period adjustment – – (3,065 ) – (3,065 )
Foreign exchange effect 2,099 4,081 92 24,548 30,820
Balance, October 31, 2021 66,604 262,612 – 255,109 584,325
Which consist of:
Current lease obligation 46,270 16,328 – 129,447 192,045
Non-current lease obligation 20,334 246,284 – 125,662 392,280
Balance, October 31, 2021 66,604 262,612 – 255,109 584,325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INERAL PROPERTY COSTS</t>
        </is>
      </c>
      <c r="B1" s="2" t="inlineStr">
        <is>
          <t>3 Months Ended</t>
        </is>
      </c>
      <c r="C1" s="2" t="inlineStr">
        <is>
          <t>12 Months Ended</t>
        </is>
      </c>
    </row>
    <row r="2">
      <c r="B2" s="2" t="inlineStr">
        <is>
          <t>Jan. 31, 2022</t>
        </is>
      </c>
      <c r="C2" s="2" t="inlineStr">
        <is>
          <t>Oct. 31, 2021</t>
        </is>
      </c>
    </row>
    <row r="3">
      <c r="A3" s="3" t="inlineStr">
        <is>
          <t>Extractive Industries [Abstract]</t>
        </is>
      </c>
    </row>
    <row r="4">
      <c r="A4" s="4" t="inlineStr">
        <is>
          <t>MINERAL PROPERTY COSTS</t>
        </is>
      </c>
      <c r="B4" s="4" t="inlineStr">
        <is>
          <t xml:space="preserve"> 7. MINERAL PROPERTY COSTS As
at January 31, 2022, the Company had the following mining claims: [a]
Silverado Property Nevada, United States The
Silverado property is located in the Pinto mining district of Nevada, consists of 3 patented mining claims totaling approximately 120 100 1 [b]
Tami Mosi Property, Nevada, United States The
Company holds a 100 1,637 10 2 93,452 </t>
        </is>
      </c>
      <c r="C4" s="4" t="inlineStr">
        <is>
          <t xml:space="preserve">8. MINERAL PROPERTY COSTS SCHEDULE
OF MINERAL PROPERTY COSTS
Beaverdell
Property Silverado
Property Tami Mosi
Total
$ $ $ $
Balance, October
31, 2019 1 1 93,452 93,454
Sale of mineral property (1 ) – – (1 )
Balance,
October 31, 2020 and 2021 – 1 93,452 93,453
Sale of mineral property - – – -
Balance,
October 31, 2020 and 2021 – 1 93,452 93,453
[a] Beaverdell
Property, Greenwood Mining Division, British Columbia, Canada The
Beaverdell property is located in British Columbia, and was 100 100 50,000 37,157 37,156 1
[b] Silverado
Property , The
Silverado property is located in the Pinto mining district of Nevada, consists of 3 patented mining claims totaling approximately 120
hectares, and is 100 1
[c] Tami
Mosi Property, Nevada, United States The
Company holds a 100 1,637 2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an. 31, 2022</t>
        </is>
      </c>
      <c r="C2" s="2" t="inlineStr">
        <is>
          <t>Oct. 31, 2021</t>
        </is>
      </c>
    </row>
    <row r="3">
      <c r="A3" s="3" t="inlineStr">
        <is>
          <t>Related Party Transactions [Abstract]</t>
        </is>
      </c>
    </row>
    <row r="4">
      <c r="A4" s="4" t="inlineStr">
        <is>
          <t>RELATED PARTY TRANSACTIONS</t>
        </is>
      </c>
      <c r="B4" s="4" t="inlineStr">
        <is>
          <t xml:space="preserve"> 8. RELATED PARTY TRANSACTIONS [a]
Deposits held by related parties The
Company provided related parties with advances that were held as deposits for anticipated future costs related to the Company’s
planned magnesium research and development pilot plant and other administrative expenses (the “Pilot Plant Advances”). As
at January 31, 2022, the Company had the following deposits held by related parties: SCHEDULE
OF DEPOSITS HELD BY RELATED PARTY
Related Party A
[i] Related Party B [ii] Total
$ $ $
Balance, October 31, 2020 – – –
Advances 987,912 2,292,912 3,280,824
Costs and expenses (696,431 ) (2,097,931 ) (2,794,362 )
Balance, October 31, 2021 291,481 194,981 486,462
Advances 300,000 522,335 822,335
Costs and expenses (79,793 ) (675,390 ) (755,183 )
Foreign exchange effect 13,193 (1,066 ) 12,127
Balance, January 31, 2022 524,881 40,860 565,741
[i] Related Party A is a company controlled by a director and
officer.
[ii] Related Party B is a company controlled by an officer. [b]
Due to related parties As
at January 31, 2022, balances due to related parties totaled $ 1,092,786 1,026,817 SCHEDULE
OF DUE TO RELATED PARTIES
January 31, 2022 October 31, 2021
$ $
Wages payable to directors and officers 357,500 357,500
Benefits payable to directors and officers 581,854 539,209
Fees and expenses payable to directors and officers 151,261 127,878
Interests due to a shareholder 2,171 2,230
Total 1,092,786 1,026,817 [c]
Key management compensation As
at January 31, 2022, the Company had twelve executives including eight in senior management. Their aggregate annualized compensation
is approximately $ 2.9 747,589 [d]
Transactions with related parties [i]
During the three months ended January 31, 2022, the Company incurred consulting fees of CA$ 30,000 23,587 [ii]
In June 2021, the Company renewed its sublease agreement with a company controlled by a director and officer for its corporate office
in Vancouver, British Columbia with a lease term from April 1, 2021 to March 31, 2023 at a monthly rent of CA$ 9,794 7,700 [iii]
Pursuant to an agreement entered on August 29, 2018 and which was approved by the TSX-V on September 12, 2018, a company controlled by
a director and officer is eligible to receive up to 5 5 9,163,425 0.65 5,956,226 4,796,832 </t>
        </is>
      </c>
      <c r="C4" s="4" t="inlineStr">
        <is>
          <t xml:space="preserve">9. RELATED PARTY TRANSACTIONS
[a] Deposits
held by related parties During
the year ended October 31, 2021, the Company provided related parties with advances that were held as deposits for anticipated future
costs related to the Company’s planned magnesium research and development pilot plant and other administrative expenses (the “Pilot
Plant Advances”). During the year ended October 31, 2021, the Company provided Pilot Plant Advances to a company controlled by
a director and officer in the aggregate amount of $ 987,912 696,431 291,481 2,292,912 2,097,931 194,981 486,462
[b] Due
to related parties As
at October 31, 2021, balances due to related parties totaled $ 1,026,817 843,990 SCHEDULE
OF DUE TO RELATED PARTIES
October 31, 2021 October 31, 2020
$ $
Wages payable to directors and officers 357,500 161,922
Benefits payable to directors and officers 539,209 –
Fees and expenses payable to directors and officers 127,878 682,068
Interests due to a shareholder 2,230 –
Total 1,026,817 843,990
[c] Key
management compensation As
at October 31, 2021, the Company had twelve executives including eight in senior management. Their aggregate annualized compensation
is approximately $ 2.9 3,020,102 1,785,032 10,248,013 300,211
[d] Transactions
with related parties During
the year ended October 31, 2021, the Company incurred consulting fees of CA$ 120,000 95,390 45,000 35,771 20,000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T LIABILITIES AND COMMITMENTS</t>
        </is>
      </c>
      <c r="B1" s="2" t="inlineStr">
        <is>
          <t>3 Months Ended</t>
        </is>
      </c>
      <c r="C1" s="2" t="inlineStr">
        <is>
          <t>12 Months Ended</t>
        </is>
      </c>
    </row>
    <row r="2">
      <c r="B2" s="2" t="inlineStr">
        <is>
          <t>Jan. 31, 2022</t>
        </is>
      </c>
      <c r="C2" s="2" t="inlineStr">
        <is>
          <t>Oct. 31, 2021</t>
        </is>
      </c>
    </row>
    <row r="3">
      <c r="A3" s="3" t="inlineStr">
        <is>
          <t>Commitments and Contingencies Disclosure [Abstract]</t>
        </is>
      </c>
    </row>
    <row r="4">
      <c r="A4" s="4" t="inlineStr">
        <is>
          <t>CONTINGENT LIABILITIES AND COMMITMENTS</t>
        </is>
      </c>
      <c r="B4" s="4" t="inlineStr">
        <is>
          <t xml:space="preserve"> 9. CONTINGENT LIABILITIES AND COMMITMENTS [a]
Contingent liabilities [i]
On September 29, 2020, James Sever filed a Notice of Civil Claim against the Company in the Supreme Court of British Columbia (the “Sever
Claim”). The Sever Claim alleges that Mr. Sever had an employment and/or other similar contractual relationship with the Company,
and that the Company breached such contractual relationship by way of constructive dismissal or similar conduct. The Sever Claim seeks
damages in excess of $ 2.5 [ii]
On December 31, 2020, GEM Yield Bahamas Limited (“GEM”) served the Company with a Notice of Intention to Arbitrate (the “New
York Arbitration Notice”) before the American Arbitration Association in New York (the “GEM New York Arbitration”).
The New York Arbitration Notice alleges the Company breached a Share Subscription Agreement dated November 15, 2019 entered into between
the Company and GEM (the “GEM Agreement”), among other things, claiming damages of CA$ 4.2 3.4 [iii]
On February 8, 2021, GEM instituted another arbitration against the Company before the International Centre for Dispute Resolution in
Montreal Canada (the “GEM Montreal Arbitration”) and joined GEM’s affiliate, GEM Global Yield LLC SCS (“GEM Global
Yield” together with GEM, the “GEM Parties”). The Statement of Claim filed by the GEM Parties alleges the Company breached
a Share Subscription Agreement dated November 15, 2019 and promissory note, among other things, claiming damages of approximately CA$ 4.9 3.9 33 [iv]
On April 19, 2021, Lampert Advisors, LLC (“Lampert”) filed a Verified Complaint against the Company’s wholly owned
subsidiary Western Magnesium Corp., a Nevada corporation (“Western Magnesium – Nevada”) in the Supreme Court of the
State of New York, County of New York (the “Lampert Lawsuit”). The complaint filed in the Lampert Lawsuit alleges that Lampert
entered into an agreement with Western Magnesium – Nevada to provide various financial advisory services including acquisition
advisory services and act as an exclusive placement agent for a combination of debt and equity securities (the “Lampert Agreement”),
that it performed all services required under that agreement and that it is owed $ 367,227 9 [b]
Commitments [i]
On November 1, 2016, the Company signed a contract services agreement with Lodestar Management Group, LLC (“Lodestar”), a
US corporate logistics company. Lodestar provides advisory, consulting, negotiation and other management services relating to corporate
management, administrative and/or operational activities of the Company. The term of the contract was for one year and has been renewed
under the same terms on January 1, 2018 and 2019. The Company has agreed to compensate Lodestar in the amount of $ 1,800 2,500 0.05 1,800 2,500 nil nil 53,491 53,491 [ii]
During the year ended October 31, 2020, the Company has entered into a lease agreement for its research and development pilot plant in
Burnaby, British Columbia with a lease term from October 1, 2020 to September 30, 2023 at a monthly rent of CA$ 20,715 16,727 9,794 7,909 9,113 41,010 [notes 5 and 6] </t>
        </is>
      </c>
      <c r="C4" s="4" t="inlineStr">
        <is>
          <t xml:space="preserve">10. CONTINGENT LIABILITIES AND COMMITMENTS
[a] Contingent liabilities [i]
On September 29, 2020, James Sever filed a Notice of Civil Claim against the Company in the Supreme Court of British Columbia (the “Sever
Claim”). The Sever Claim alleges that Mr. Sever had an employment and/or other similar contractual relationship with the Company,
and that the Company breached such contractual relationship by way of constructive dismissal or similar conduct. The Sever Claim seeks
damages in excess of $ 2.5 [ii]
On December 30, 2020, the Company entered into a settlement agreement with Frank Halliday, a former director and officer of the Company,
whereby the Company has agreed to pay Mr. Halliday termination pay in the amount of CA$ 102,001 76,588 [iii]
On December 31, 2020, GEM Yield Bahamas Limited (“GEM”) served the Company with a Notice of Intention to Arbitrate (the “New
York Arbitration Notice”) before the American Arbitration Association in New York (the “GEM New York Arbitration”).
The New York Arbitration Notice alleges the Company breached a Share Subscription Agreement dated November 15, 2019 entered into between
the Company and GEM (the “GEM Agreement”), among other things, claiming damages of CA$ 4.2 3.4 [iv]
On February 8, 2021, GEM instituted another arbitration against the Company before the International Centre for Dispute Resolution in
Montreal Canada (the “GEM Montreal Arbitration”) and joined GEM’s affiliate, GEM Global Yield LLC SCS (“GEM Global
Yield” together with GEM, the “GEM Parties”). The Statement of Claim filed by the GEM Parties alleges the Company breached
a Share Subscription Agreement dated November 15, 2019 and promissory note, among other things, claiming damages of approximately CA$ 4.9 3.9 33
WESTERN MAGNESIUM CORPORATION NOTES
TO CONSOLIDATED FINANCIAL STATEMENTS
Expressed
in US Dollars, except where otherwise indicated [v]
On April 19, 2021, Lampert Advisors, LLC (“Lampert”) filed a Verified Complaint against the Company’s wholly owned
subsidiary Western Magnesium Corp., a Nevada corporation (“Western Magnesium – Nevada”) in the Supreme Court of the
State of New York, County of New York (the “Lampert Lawsuit”). The complaint filed in the Lampert Lawsuit alleges that Lampert
entered into an agreement with Western Magnesium – Nevada to provide various financial advisory services including acquisition
advisory services and act as an exclusive placement agent for a combination of debt and equity securities (the “Lampert Agreement”),
that it performed all services required under that agreement and that it is owed $ 367,227 9
[b] Commitments [i]
On November 1, 2016, the Company signed a contract services agreement with Lodestar Management Group, LLC (“Lodestar”), a
US corporate logistics company. Lodestar provides advisory, consulting, negotiation and other management services relating to corporate
management, administrative and/or operational activities of the Company. The term of the contract was for one year and has been renewed
under the same terms on January 1, 2018 and 2019. The Company has agreed to compensate Lodestar in the amount of $ 1,800 2,500 0.05 1,800 2,500 21,600 nil 53,491 [ii]
During the year ended October 31, 2020, the Company has entered into a lease agreement for its research and development pilot plant in
Burnaby, British Columbia with a lease term from October 1, 2020 to September 30, 2023 at a monthly rent of CA$ 20,715
(USD equivalent $ 16,727 ).
In June 2021, the Company renewed its sublease agreement with a company controlled by a director and officer for its corporate office
in Vancouver, British Columbia with a lease term from April 1, 2021 to March 31, 2023 at a monthly rent of CA$ 9,794
(USD equivalent $ 7,909 ).
In September 2021, the Company entered into a lease agreement for its office in McLean, Virginia with a lease term from September 14,
2021 to February 28, 2025 at a monthly rent of $ 9,113 .
The Company will be abated for the beginning five months and is entitled to a tenant allowance of $ 41,010
[notes 6 and 7] [iii]
Pursuant to an agreement entered on August 29, 2018 and which was approved by the TSX-V on September 12, 2018, a company controlled by
a director and officer is eligible to receive up to 5 5 9,163,425 0.65 5,956,226 4,796,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OMISSORY NOTE</t>
        </is>
      </c>
      <c r="B1" s="2" t="inlineStr">
        <is>
          <t>3 Months Ended</t>
        </is>
      </c>
      <c r="C1" s="2" t="inlineStr">
        <is>
          <t>12 Months Ended</t>
        </is>
      </c>
    </row>
    <row r="2">
      <c r="B2" s="2" t="inlineStr">
        <is>
          <t>Jan. 31, 2022</t>
        </is>
      </c>
      <c r="C2" s="2" t="inlineStr">
        <is>
          <t>Oct. 31, 2021</t>
        </is>
      </c>
    </row>
    <row r="3">
      <c r="A3" s="3" t="inlineStr">
        <is>
          <t>Promissory Note</t>
        </is>
      </c>
    </row>
    <row r="4">
      <c r="A4" s="4" t="inlineStr">
        <is>
          <t>PROMISSORY NOTE</t>
        </is>
      </c>
      <c r="B4" s="4" t="inlineStr">
        <is>
          <t xml:space="preserve"> 10. PROMISSORY NOTE During
the year ended October 31, 2019, the Company received a loan of CA$ 150,000 112,895 18 60,000 44,588 210,000 157,483 1,639 16,655 65,761 101,066 </t>
        </is>
      </c>
      <c r="C4" s="4" t="inlineStr">
        <is>
          <t xml:space="preserve">11. PROMISSORY NOTE During
the year ended October 31, 2019, the Company received a loan of CA$ 150,000 112,895 18 60,000 44,588 210,000 157,483 1,639 16,655 65,761 101,066 nil 60,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VISION FOR FLOW THROUGH SHARE ISSUANCES</t>
        </is>
      </c>
      <c r="B1" s="2" t="inlineStr">
        <is>
          <t>3 Months Ended</t>
        </is>
      </c>
      <c r="C1" s="2" t="inlineStr">
        <is>
          <t>12 Months Ended</t>
        </is>
      </c>
    </row>
    <row r="2">
      <c r="B2" s="2" t="inlineStr">
        <is>
          <t>Jan. 31, 2022</t>
        </is>
      </c>
      <c r="C2" s="2" t="inlineStr">
        <is>
          <t>Oct. 31, 2021</t>
        </is>
      </c>
    </row>
    <row r="3">
      <c r="A3" s="3" t="inlineStr">
        <is>
          <t>Provision For Flow Through Share Issuances</t>
        </is>
      </c>
    </row>
    <row r="4">
      <c r="A4" s="4" t="inlineStr">
        <is>
          <t>PROVISION FOR FLOW THROUGH SHARE ISSUANCES</t>
        </is>
      </c>
      <c r="B4" s="4" t="inlineStr">
        <is>
          <t xml:space="preserve"> 11. PROVISION FOR FLOW THROUGH SHARE ISSUANCES The
Company has recorded a provision in the amount of $ 227,140 233,285 </t>
        </is>
      </c>
      <c r="C4" s="4" t="inlineStr">
        <is>
          <t xml:space="preserve">12. PROVISION FOR FLOW THROUGH SHARE ISSUANCES The
Company has recorded a provision in the amount of $ 233,285 216,924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VERTIBLE DEBENTURE AND DERIVATIVE LIABILITY</t>
        </is>
      </c>
      <c r="B1" s="2" t="inlineStr">
        <is>
          <t>3 Months Ended</t>
        </is>
      </c>
      <c r="C1" s="2" t="inlineStr">
        <is>
          <t>12 Months Ended</t>
        </is>
      </c>
    </row>
    <row r="2">
      <c r="B2" s="2" t="inlineStr">
        <is>
          <t>Jan. 31, 2022</t>
        </is>
      </c>
      <c r="C2" s="2" t="inlineStr">
        <is>
          <t>Oct. 31, 2021</t>
        </is>
      </c>
    </row>
    <row r="3">
      <c r="A3" s="3" t="inlineStr">
        <is>
          <t>Debt Disclosure [Abstract]</t>
        </is>
      </c>
    </row>
    <row r="4">
      <c r="A4" s="4" t="inlineStr">
        <is>
          <t>CONVERTIBLE DEBENTURE AND DERIVATIVE LIABILITY</t>
        </is>
      </c>
      <c r="B4" s="4" t="inlineStr">
        <is>
          <t xml:space="preserve"> 12. CONVERTIBLE DEBENTURE AND DERIVATIVE LIABILITY [a]
July 2020 Convertible Debenture On
July 27, 2020, the Company closed a non-brokered private placement of an unsecured convertible note in the principal amount of CA$ 150,000 112,124 12 0.15 1,360,959 263,973 26,286 37 [b]
July 2021 Convertible Debenture On
July 15, 2021, the Company closed a non-brokered private placement of an unsecured convertible note in the principal amount of CA$ 100,000 79,542 12 0.12 0.20 As
at January 31, 2022, the Company incurred contractual interest of CA$ 9,337 7,375 7,299 5,802 effective interest rate of 608.98% [c]
June 2021 Convertible Debenture On
June 15, 2021, the Company closed a non-brokered private placement of an unsecured convertible note in the principal amount of $ 1,500,000 12 December 10, 2022 15,000,000 (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 As
part of the offering of the June 2021 Convertible Debenture, the Company also entered into the June 10, 2021 Securities Purchase Agreement
(the “Securities Purchase Agreement”), whereby the Company agreed to use commercially reasonable efforts to file a registration
statement with the United States Securities and Exchange Commission (the “SEC”) by August 14, 2021, covering the public resale
of the shares of common stock underlying such debenture and, upon its conversion, the Class A and B Warrants issuable upon such conversion
(the “Underlying Shares”), and to use its best efforts to cause the registration statement to be declared effective on October
13, 2021. On December 13, 2021, the Company’s Form 10 Registration Statement filed with the SEC was declared effective. In
addition to certain covenants contained in the Securities Purchase Agreement, the terms of the June 2021 Convertible Debenture contain
certain negative covenants by the Company, including, among others, sell or offer to sell any securities with non-fixed or floating price
features, issue any common stock or common stock equivalents at a price lower than the Conversion Price herein then in effect, or issue
any equity or debt instruments with anti-dilution provisions. In
the event the Company issues or sells any common stock or common stock equivalents with terms that the purchaser holding the outstanding
June 2021 Convertible Debenture (the “Convertible Debenture Holder”) or the Class A and B Warrants reasonably believes are
more favorable to such holder than the terms of the June 2021 Convertible Debenture or the Class A and B Warrants, then upon notice to
the Company by such holder within five trading days after notice to such holder by the Company, the Company will use commercially reasonable
efforts to obtain the approval of the TSX-V and any additional required regulatory approval to amend the terms of the June 2021 Convertible
Debenture or the Class A and B Warrants as required, as the case may be, so as to give such holder the benefit of such more favorable
terms or conditions. The
conversion price of the June 2021 Convertible Debenture and the exercise price of the Class A and B Warrants are subject to proportional
adjustment in the event of stock splits, stock dividends and similar corporate events, including merger or consolidation of the Company
or in a “Fundamental Transaction” as defined in the June 2021 Convertible Debenture. The
Company has granted the holders certain rights of first refusal on its future offerings for as long as the June 2021 Convertible Debenture
or the Class A and B Warrants are outstanding. The
Company may prepay and satisfy the June 2021 Convertible Debenture so long as an event of default has not occurred, upon 20 days’
prior written notice received by the Company to the holder, by paying 125% of the amounts owed on the June 2021 Convertible Debenture,
including all principal, interest and other fees. The holder of this debenture may, however, convert all or a portion of the debenture
during the 20-day notice period. During
the three months ended January 31, 2022, the Company issued an aggregate 3,000,000 3,000,000 1,500,000 0.13 1,500,000 0.19 [note 13[b]] As
at January 31, 2022, the Company incurred contractual interest of $ 109,808 70,521 effective interest rate of 1,348% [d]
Debt Host Liability and Embedded Derivative Liability Certain
of the Company’s convertible debentures were determined to be hybrid financial instruments comprised of a debt host liability and
an embedded derivative liability, as under the conversion feature the number of shares that will or may be issued to settle the notes
may vary. The Company uses the Black-Scholes Option Pricing Model based on different default risks and assumptions. The debt host liability
of the convertible note will be measured at amortized cost, with the embedded derivative liability measured at fair value through profit
and loss. On
issuance date of the July 2020 Convertible Debenture, the fair value of its debt host liability was determined to be $ 87,083 25,041 On
issuance date of the June 2021 Convertible Debenture, it was determined to be a hybrid financial instrument comprised of a debt host
liability and an embedded derivative liability. The embedded derivative liability was valued at $ 1,646,600 1,500,000 1 146,601 7,449,744 300,034 1,199,966 On
issuance date of the July 2021 Convertible Debenture, it was determined to be a convertible debt instrument with a beneficial conversion
feature accounted for in accordance with ASU 470-20. The Company allocated the intrinsic value of the beneficial conversion feature of
the July 2021 Convertible Debenture capped at the face value of CA$ 100,000 79,542 529,400 421,095 429,400 341,553 11,780 9,262 269,300 211,730 281,080 220,992 The
inputs used in the Black-Scholes Option Pricing Model are as follows: SCHEDULE
OF OPTION PRICING MODEL
January 31, November 1, October 31, June 15, July 27,
2022 2021 2021 2021 2020
Risk free rate of interest 1.51 % 1.07 % 1.08 % 0.31 % 0.26 %
Expected life in years 0.45 0.70 1.11 1.50 0.74
Conversion exercise price CA$ 0.12 CA$ 0.12 $ 0.10 $ 0.10 CA$ 0.15
Underlying share price of the Company CA$ 0.44 CA$ 0.75 $ 0.59 $ 0.19 CA$ 0.13
Expected volatility 109.11 % 124.34 % 107.62 % 87.17 % 82.54 %
Expected dividend rate Nil Nil Nil Nil Nil SCHEDULE
OF DERIVATIVE INSTRUMENTS
July 2020 Convertible Debenture June 2021 Convertible Debenture July 2021 Convertible Debenture Total
$ $ $ $
Debt Host Liability
Balance, October 31, 2020 96,318 – – 96,318
Value of debt host liability recognized – 1 – 1
Accretion and interest expense 23,587 43 63 23,693
Conversion (125,560 ) – – (125,560 )
Foreign currency translation 5,655 – – 5,655
Balance, October 31, 2021 – 44 63 107
Effects of change in functional currency – 1,500,000 – 1,500,000
Accretion and interest expense – 529 9,244 9,773
Conversion – (300,000 ) – (300,000 )
Foreign currency translation – – (45 ) (45 )
Balance, January 31, 2022 – 1,200,573 9,262 1,209,835
Embedded Derivative Liability
Balance, October 31, 2020 20,123 – – 20,123
Fair value of embedded derivative liability recognized – 1,646,600 – 1,646,600
Fair value adjustment (16,058 ) 5,717,328 – 5,701,270
Conversion (5,247 ) – – (5,247 )
Foreign currency translation 1,182 85,772 – 86,954
Balance, October 31, 2021 – 7,449,700 – 7,449,700
Effects of change in functional currency – (7,449,700 ) 421,094 (7,028,606 )
Fair value adjustment – – (205,450 ) (205,450 )
Foreign currency translation – – (3,914 ) (3,914 )
Balance, January 31, 2022 – – 211,730 211,730
Debt Discount
Balance, October 31, 2021 – – – –
Effects of change in functional currency – (1,500,000 ) – (1,500,000 )
Amortization – 300,034 – 300,034
Balance, January 31, 2022 – (1,199,966 ) – (1,199,966 )
Combined Value of Convertible Debenture
Balance, October 31, 2020 116,441 – – 116,441
Balance, October 31, 2021 – 7,449,744 63 7,449,807
Balance, January 31, 2022 – 607 220,992 221,599 [e]
Derivative Liability – Warrants and Broker Warrants On
November 1, 2021, the Company’s functional currency change resulted in the reclassification of its outstanding warrants and broker
warrants denominated in the Canadian dollars as derivative liabilities measured at fair value through profit and loss. The previous
value of outstanding broker warrants was reversed out of additional paid-in capital, and the derivative liability of warrants
and broker warrants were valued at $ 26,956,177
and $ 76,811 ,
respectively. During the three months ended January 31, 2022, upon exercise of common share purchase warrants, a value of $ 3,481,052
was reclassified from derivative liability
to share capital. As at January 31, 2022, the derivative liability of warrants and broker warrants were valued at $ 8,246,718
and $ 41,670 ,
respectively, resulting in a net loss in the quarter of $ 11,765,241
The Company uses the Black-Scholes Option Pricing Model based on default risks and assumptions as appropriate. </t>
        </is>
      </c>
      <c r="C4" s="4" t="inlineStr">
        <is>
          <t xml:space="preserve">13. CONVERTIBLE DEBENTURE CONVERTIBLE
DEBENTURE AND DERIVATIVE LIABILITY
[a] July 2020 Convertible Debenture On
July 27, 2020, the Company closed a non-brokered private placement of an unsecured convertible note in the principal amount of CA$ 150,000
(USD equivalent $ 112,124 ,
the “July 2020 Convertible Debenture”). The note bears interest at 12 %
per annum and is due on the date that is one year following the closing date. The note is convertible into common shares of the Company
at the price which is the greater of CA$ 0.15
per common share and the market price on the
date of the conversion notice. Any accrued but unpaid interest will be payable on the earlier of the maturity date and the date of conversion
in cash or common shares. No finder’s fees were paid in connection with this private placement. On May 18, 2021, the Company issued
a total of 1,360,959
common shares on the conversion of the July 2020
Convertible Debenture including conversion of accrued interest and 263,973
common shares valued at $ 26,286
in transaction costs.
[b] July
2021 Convertible Debenture On
July 15, 2021, the Company closed a non-brokered private placement of an unsecured convertible note in the principal amount of CA$ 100,000 79,542 12 0.12 0.20 7,299 5,802 effective interest rate of 1,878% 100,000 79,542
[c] June
2021 Convertible Debenture On
June 15, 2021, the Company closed a non-brokered private placement of an unsecured convertible note in the principal amount of $ 1,500,000 12 December 10, 2022 15,000,000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 As
part of the offering of the June 2021 Convertible Debenture, the Company also entered into the June 10, 2021 Securities Purchase Agreement
(the “Securities Purchase Agreement”), whereby the Company agreed to use commercially reasonable efforts to file a registration
statement with the United States Securities and Exchange Commission (the “SEC”) by August 14, 2021, covering the public resale
of the shares of common stock underlying such debenture and, upon its conversion, the Class A and B Warrants issuable upon such conversion
(the “Underlying Shares”), and to use its best efforts to cause the registration statement to be declared effective on October
13, 2021 [note 19[vi]] In
addition to certain covenants contained in the Securities Purchase Agreement, the terms of the June 2021 Convertible Debenture contain
certain negative covenants by the Company, including, among others, sell or offer to sell any securities with non-fixed or floating price
features, issue any common stock or common stock equivalents at a price lower than the Conversion Price herein then in effect, or issue
any equity or debt instruments with anti-dilution provisions.
WESTERN
MAGNESIUM CORPORATION NOTES
TO CONSOLIDATED FINANCIAL STATEMENTS
Expressed in US Dollars, except where otherwise indicated In
the event the Company issues or sells any common stock or common stock equivalents with terms that the purchaser holding the outstanding
June 2021 Convertible Debenture (the “Convertible Debenture Holder”) or the Class A and B Warrants reasonably believes are
more favorable to such holder than the terms of the June 2021 Convertible Debenture or the Class A and B Warrants, then upon notice to
the Company by such holder within five trading days after notice to such holder by the Company, the Company will use commercially reasonable
efforts to obtain the approval of the TSX-V and any additional required regulatory approval to amend the terms of the June 2021 Convertible
Debenture or the Class A and B Warrants as required, as the case may be, so as to give such holder the benefit of such more favorable
terms or conditions. The
conversion price of the June 2021 Convertible Debenture and the exercise price of the Class A and B Warrants are subject to proportional
adjustment in the event of stock splits, stock dividends and similar corporate events, including merger or consolidation of the Company
or in a “Fundamental Transaction” as defined in the June 2021 Convertible Debenture. The
Company has granted the holders certain rights of first refusal on its future offerings for as long as the June 2021 Convertible Debenture
or the Class A and B Warrants are outstanding. The
Company may prepay and satisfy the June 2021 Convertible Debenture so long as an event of default has not occurred, upon 20 days’
prior written notice received by the Company to the holder, by paying 125% of the amounts owed on the June 2021 Convertible Debenture,
including all principal, interest and other fees. The holder of this debenture may, however, convert all or a portion of the debenture
during the 20-day notice period. As
at October 31, 2021, the Company incurred contractual interest of $ 70,521 Subsequent
to October 31, 2021, the Company issued an aggregate 3,000,000 3,000,000 1,500,000 0.13 1,500,000 0.19 [note 19[iii]] [d]
Debt Host Liability and Embedded Derivative Liability The
July 2020 Convertible Debenture and the June 2021 Convertible Debenture were determined to be hybrid financial instruments comprised
of a debt host liability and an embedded derivative liability, as under the conversion feature the number of shares that will or may
be issued to settle the notes may vary. The Company uses the Black-Scholes Option Pricing Model based on different default risks and
assumptions. The debt host liability of the convertible note will be measured at amortized cost, with the embedded derivative liability
measured at fair value through profit and loss. On
issuance date of the July 2020 Convertible Debenture, the fair value of its debt host liability was determined to be $ 87,083 25,041 nil 96,318 nil 20,123 nil 116,441 37 On
issuance date of the June 2021 Convertible Debenture, the embedded derivative liability was valued at $ 1,646,600 1,500,000 1 146,601 44 nil 7,449,700 nil 7,449,744 nil 1,448
WESTERN
MAGNESIUM CORPORATION NOTES
TO CONSOLIDATED FINANCIAL STATEMENTS
Expressed in US Dollars, except where otherwise indicated The
inputs used in the Black-Scholes Option Pricing Model are as follows: SCHEDULE
OF OPTION PRICING MODEL
October 31, June 15, July 27,
2021 2021 2020
Risk free rate of interest 1.08 % 0.31 % 0.26 %
Expected life in years 1.11 1.50 0.74
Conversion exercise price $ 0.10 $ 0.10 CA$ 0.15
Underlying share price of the Company CA$ 0.73 CA$ 0.23 CA$ 0.13
Expected volatility 107.62 % 87.17 % 82.54 %
Expected dividend rate Nil Nil Nil SCHEDULE
OF DERIVATIVE INSTRUMENTS
July 2020 Convertible Debenture June 2021 Convertible Debenture July 2021 Convertible Debenture Total
$ $ $ $
Debt Host Liability
Balance, October 31, 2019 – – – –
Value of debt host liability recognized 87,083 – – 87,083
Accretion and interest expense 8,751 – – 8,751
Foreign currency translation 484 – – 484
Fair value of embedded derivative liability recognized
Fair value adjustment
Conversion
Effects of change in functional currency
Balance, October 31, 2020 96,318 – – 96,318
Value of debt host liability recognized – 1 – 1
Accretion and interest expense 23,587 43 63 23,693
Conversion (125,560 ) – – (125,560 )
Foreign currency translation 5,655 – – 5,655
Balance, October 31, 2021 – 44 63 107
Embedded Derivative Liability
Balance, October 31, 2019 – – – –
Fair value of embedded derivative liability recognized 25,041 – – 25,041
Fair value adjustment (4,979 ) – – (4,979 )
Foreign currency translation 61 – – 61
Balance, October 31, 2020 20,123 – – 20,123
Fair value of embedded derivative liability recognized – 1,646,600 – 1,646,600
Fair value adjustment (16,058 ) 5,717,328 – 5,701,270
Conversion (5,247 ) – – (5,247 )
Foreign currency translation 1,182 85,772 – 86,954
Balance, October 31, 2021 – 7,449,700 – 7,449,700
Combined Value of Convertible Debenture
Balance, October 31, 2019 – – – –
Conversion – – – –
Amortization
Balance, October 31, 2020 116,441 – – 116,441
Conversion – – – –
Balance, October 31, 2021 – 7,449,744 63 7,449,807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an. 31, 2022</t>
        </is>
      </c>
      <c r="C1" s="2" t="inlineStr">
        <is>
          <t>Oct. 31, 2021</t>
        </is>
      </c>
      <c r="D1" s="2" t="inlineStr">
        <is>
          <t>Oct. 31, 2020</t>
        </is>
      </c>
    </row>
    <row r="2">
      <c r="A2" s="3" t="inlineStr">
        <is>
          <t>Current assets</t>
        </is>
      </c>
    </row>
    <row r="3">
      <c r="A3" s="4" t="inlineStr">
        <is>
          <t>Cash</t>
        </is>
      </c>
      <c r="B3" s="5" t="n">
        <v>772522</v>
      </c>
      <c r="C3" s="5" t="n">
        <v>462360</v>
      </c>
      <c r="D3" s="5" t="n">
        <v>39571</v>
      </c>
    </row>
    <row r="4">
      <c r="A4" s="4" t="inlineStr">
        <is>
          <t>Amounts receivable</t>
        </is>
      </c>
      <c r="B4" s="6" t="n">
        <v>235821</v>
      </c>
      <c r="C4" s="6" t="n">
        <v>151485</v>
      </c>
      <c r="D4" s="6" t="n">
        <v>4579</v>
      </c>
    </row>
    <row r="5">
      <c r="A5" s="4" t="inlineStr">
        <is>
          <t>Prepayments</t>
        </is>
      </c>
      <c r="B5" s="6" t="n">
        <v>127872</v>
      </c>
      <c r="C5" s="6" t="n">
        <v>133647</v>
      </c>
      <c r="D5" s="6" t="n">
        <v>115109</v>
      </c>
    </row>
    <row r="6">
      <c r="A6" s="4" t="inlineStr">
        <is>
          <t>Deposits held by related parties</t>
        </is>
      </c>
      <c r="B6" s="6" t="n">
        <v>565741</v>
      </c>
      <c r="C6" s="6" t="n">
        <v>486462</v>
      </c>
      <c r="D6" s="4" t="inlineStr">
        <is>
          <t xml:space="preserve"> </t>
        </is>
      </c>
    </row>
    <row r="7">
      <c r="A7" s="4" t="inlineStr">
        <is>
          <t>Total Current assets</t>
        </is>
      </c>
      <c r="B7" s="6" t="n">
        <v>1701956</v>
      </c>
      <c r="C7" s="6" t="n">
        <v>1233954</v>
      </c>
      <c r="D7" s="6" t="n">
        <v>159259</v>
      </c>
    </row>
    <row r="8">
      <c r="A8" s="3" t="inlineStr">
        <is>
          <t>Non-current assets</t>
        </is>
      </c>
    </row>
    <row r="9">
      <c r="A9" s="4" t="inlineStr">
        <is>
          <t>Property, plant and equipment</t>
        </is>
      </c>
      <c r="B9" s="6" t="n">
        <v>3159244</v>
      </c>
      <c r="C9" s="6" t="n">
        <v>2574704</v>
      </c>
      <c r="D9" s="6" t="n">
        <v>79436</v>
      </c>
    </row>
    <row r="10">
      <c r="A10" s="4" t="inlineStr">
        <is>
          <t>Right-of-use assets</t>
        </is>
      </c>
      <c r="B10" s="6" t="n">
        <v>533093</v>
      </c>
      <c r="C10" s="6" t="n">
        <v>598575</v>
      </c>
      <c r="D10" s="6" t="n">
        <v>373987</v>
      </c>
    </row>
    <row r="11">
      <c r="A11" s="4" t="inlineStr">
        <is>
          <t>Mineral property costs</t>
        </is>
      </c>
      <c r="B11" s="6" t="n">
        <v>93453</v>
      </c>
      <c r="C11" s="6" t="n">
        <v>93453</v>
      </c>
      <c r="D11" s="6" t="n">
        <v>93453</v>
      </c>
    </row>
    <row r="12">
      <c r="A12" s="4" t="inlineStr">
        <is>
          <t>Reclamation deposits</t>
        </is>
      </c>
      <c r="B12" s="6" t="n">
        <v>2752</v>
      </c>
      <c r="C12" s="6" t="n">
        <v>2826</v>
      </c>
      <c r="D12" s="6" t="n">
        <v>2628</v>
      </c>
    </row>
    <row r="13">
      <c r="A13" s="4" t="inlineStr">
        <is>
          <t>Other deposits</t>
        </is>
      </c>
      <c r="B13" s="6" t="n">
        <v>10000</v>
      </c>
      <c r="C13" s="6" t="n">
        <v>10000</v>
      </c>
      <c r="D13" s="4" t="inlineStr">
        <is>
          <t xml:space="preserve"> </t>
        </is>
      </c>
    </row>
    <row r="14">
      <c r="A14" s="4" t="inlineStr">
        <is>
          <t>TOTAL ASSETS</t>
        </is>
      </c>
      <c r="B14" s="6" t="n">
        <v>5500498</v>
      </c>
      <c r="C14" s="6" t="n">
        <v>4513512</v>
      </c>
      <c r="D14" s="6" t="n">
        <v>708763</v>
      </c>
    </row>
    <row r="15">
      <c r="A15" s="3" t="inlineStr">
        <is>
          <t>Current liabilities</t>
        </is>
      </c>
    </row>
    <row r="16">
      <c r="A16" s="4" t="inlineStr">
        <is>
          <t>Accounts payable and accrued liabilities</t>
        </is>
      </c>
      <c r="B16" s="6" t="n">
        <v>2552509</v>
      </c>
      <c r="C16" s="6" t="n">
        <v>1989316</v>
      </c>
      <c r="D16" s="6" t="n">
        <v>1169817</v>
      </c>
    </row>
    <row r="17">
      <c r="A17" s="4" t="inlineStr">
        <is>
          <t>Due to related parties</t>
        </is>
      </c>
      <c r="B17" s="6" t="n">
        <v>1092786</v>
      </c>
      <c r="C17" s="6" t="n">
        <v>1026817</v>
      </c>
      <c r="D17" s="6" t="n">
        <v>843990</v>
      </c>
    </row>
    <row r="18">
      <c r="A18" s="4" t="inlineStr">
        <is>
          <t>Lease obligations – current</t>
        </is>
      </c>
      <c r="B18" s="6" t="n">
        <v>220309</v>
      </c>
      <c r="C18" s="6" t="n">
        <v>192045</v>
      </c>
      <c r="D18" s="6" t="n">
        <v>143709</v>
      </c>
    </row>
    <row r="19">
      <c r="A19" s="4" t="inlineStr">
        <is>
          <t>Promissory note</t>
        </is>
      </c>
      <c r="C19" s="4" t="inlineStr">
        <is>
          <t xml:space="preserve"> </t>
        </is>
      </c>
      <c r="D19" s="6" t="n">
        <v>60567</v>
      </c>
    </row>
    <row r="20">
      <c r="A20" s="4" t="inlineStr">
        <is>
          <t>Provision for flow through share issuances</t>
        </is>
      </c>
      <c r="B20" s="6" t="n">
        <v>227140</v>
      </c>
      <c r="C20" s="6" t="n">
        <v>233285</v>
      </c>
      <c r="D20" s="6" t="n">
        <v>216924</v>
      </c>
    </row>
    <row r="21">
      <c r="A21" s="4" t="inlineStr">
        <is>
          <t>Convertible debenture</t>
        </is>
      </c>
      <c r="C21" s="6" t="n">
        <v>107</v>
      </c>
      <c r="D21" s="6" t="n">
        <v>96318</v>
      </c>
    </row>
    <row r="22">
      <c r="A22" s="4" t="inlineStr">
        <is>
          <t>Convertible debenture – derivative liability</t>
        </is>
      </c>
      <c r="C22" s="6" t="n">
        <v>7449700</v>
      </c>
      <c r="D22" s="6" t="n">
        <v>20123</v>
      </c>
    </row>
    <row r="23">
      <c r="A23" s="4" t="inlineStr">
        <is>
          <t>Convertible debenture</t>
        </is>
      </c>
      <c r="B23" s="6" t="n">
        <v>221599</v>
      </c>
      <c r="C23" s="6" t="n">
        <v>7449807</v>
      </c>
    </row>
    <row r="24">
      <c r="A24" s="4" t="inlineStr">
        <is>
          <t>Derivative liability</t>
        </is>
      </c>
      <c r="B24" s="6" t="n">
        <v>8288387</v>
      </c>
      <c r="C24" s="4" t="inlineStr">
        <is>
          <t xml:space="preserve"> </t>
        </is>
      </c>
    </row>
    <row r="25">
      <c r="A25" s="4" t="inlineStr">
        <is>
          <t>Total Current liabilities</t>
        </is>
      </c>
      <c r="B25" s="6" t="n">
        <v>12602730</v>
      </c>
      <c r="C25" s="6" t="n">
        <v>10891270</v>
      </c>
      <c r="D25" s="6" t="n">
        <v>2551448</v>
      </c>
    </row>
    <row r="26">
      <c r="A26" s="3" t="inlineStr">
        <is>
          <t>Non-current liabilities</t>
        </is>
      </c>
    </row>
    <row r="27">
      <c r="A27" s="4" t="inlineStr">
        <is>
          <t>Lease obligations – non-current</t>
        </is>
      </c>
      <c r="B27" s="6" t="n">
        <v>320045</v>
      </c>
      <c r="C27" s="6" t="n">
        <v>392280</v>
      </c>
      <c r="D27" s="6" t="n">
        <v>237218</v>
      </c>
    </row>
    <row r="28">
      <c r="A28" s="4" t="inlineStr">
        <is>
          <t>Total liabilities</t>
        </is>
      </c>
      <c r="B28" s="6" t="n">
        <v>12922775</v>
      </c>
      <c r="C28" s="6" t="n">
        <v>11283550</v>
      </c>
      <c r="D28" s="6" t="n">
        <v>2788666</v>
      </c>
    </row>
    <row r="29">
      <c r="A29" s="3" t="inlineStr">
        <is>
          <t>Shareholders’ deficit</t>
        </is>
      </c>
    </row>
    <row r="30">
      <c r="A30" s="4" t="inlineStr">
        <is>
          <t>Capital stock Authorized: 1 billion common stock at par value of $0.001 Issued and paid: 421,871,770 (2021 – 392,943,398)</t>
        </is>
      </c>
      <c r="B30" s="6" t="n">
        <v>36637228</v>
      </c>
      <c r="C30" s="6" t="n">
        <v>29842167</v>
      </c>
      <c r="D30" s="6" t="n">
        <v>21322022</v>
      </c>
    </row>
    <row r="31">
      <c r="A31" s="4" t="inlineStr">
        <is>
          <t>Additional paid-in-capital</t>
        </is>
      </c>
      <c r="B31" s="6" t="n">
        <v>22684015</v>
      </c>
      <c r="C31" s="6" t="n">
        <v>15186480</v>
      </c>
      <c r="D31" s="6" t="n">
        <v>4182037</v>
      </c>
    </row>
    <row r="32">
      <c r="A32" s="4" t="inlineStr">
        <is>
          <t>Obligations to issue shares</t>
        </is>
      </c>
      <c r="B32" s="6" t="n">
        <v>46741</v>
      </c>
      <c r="C32" s="6" t="n">
        <v>209827</v>
      </c>
      <c r="D32" s="6" t="n">
        <v>596872</v>
      </c>
    </row>
    <row r="33">
      <c r="A33" s="4" t="inlineStr">
        <is>
          <t>Accumulated other comprehensive income</t>
        </is>
      </c>
      <c r="B33" s="6" t="n">
        <v>285889</v>
      </c>
      <c r="C33" s="6" t="n">
        <v>121109</v>
      </c>
      <c r="D33" s="6" t="n">
        <v>399175</v>
      </c>
    </row>
    <row r="34">
      <c r="A34" s="4" t="inlineStr">
        <is>
          <t>Deficit</t>
        </is>
      </c>
      <c r="B34" s="6" t="n">
        <v>-67076150</v>
      </c>
      <c r="C34" s="6" t="n">
        <v>-52129621</v>
      </c>
      <c r="D34" s="6" t="n">
        <v>-28580009</v>
      </c>
    </row>
    <row r="35">
      <c r="A35" s="4" t="inlineStr">
        <is>
          <t>Total shareholders’ deficit</t>
        </is>
      </c>
      <c r="B35" s="6" t="n">
        <v>-7422277</v>
      </c>
      <c r="C35" s="6" t="n">
        <v>-6770038</v>
      </c>
      <c r="D35" s="6" t="n">
        <v>-2079903</v>
      </c>
    </row>
    <row r="36">
      <c r="A36" s="4" t="inlineStr">
        <is>
          <t>TOTAL LIABILITIES AND SHAREHOLDERS’ DEFICIT</t>
        </is>
      </c>
      <c r="B36" s="5" t="n">
        <v>5500498</v>
      </c>
      <c r="C36" s="5" t="n">
        <v>4513512</v>
      </c>
      <c r="D36" s="5" t="n">
        <v>708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3 Months Ended</t>
        </is>
      </c>
      <c r="C1" s="2" t="inlineStr">
        <is>
          <t>12 Months Ended</t>
        </is>
      </c>
    </row>
    <row r="2">
      <c r="B2" s="2" t="inlineStr">
        <is>
          <t>Jan. 31, 2022</t>
        </is>
      </c>
      <c r="C2" s="2" t="inlineStr">
        <is>
          <t>Oct. 31, 2021</t>
        </is>
      </c>
    </row>
    <row r="3">
      <c r="A3" s="3" t="inlineStr">
        <is>
          <t>Equity [Abstract]</t>
        </is>
      </c>
    </row>
    <row r="4">
      <c r="A4" s="4" t="inlineStr">
        <is>
          <t>SHARE CAPITAL</t>
        </is>
      </c>
      <c r="B4" s="4" t="inlineStr">
        <is>
          <t xml:space="preserve"> 13. SHARE CAPITAL [a]
Authorized capital The
authorized share capital consists of 1,000,000,000 0.001 [b]
Common shares issued Fiscal
2021 [i]
In connection with the non-brokered private placement announced on September 10, 2020: On
November 20, 2020, the Company closed the first tranche of the non-brokered private placement, issuing 5,599,171 0.13 727,892 556,876 On
January 15, 2021, the Company closed the second tranche of the non-brokered private placement, consisting of 7,337,914 0.13 953,930 749,435 39,996 On
January 29, 2021, the Company closed the third tranche of the non-brokered private placement consisting of 5,382,303 0.13 699,699 547,496 On
March 24, 2021, the Company closed the fourth tranche of the non-brokered private placement consisting of 6,554,172 0.13 852,042 678,270 On
April 27, 2021, the Company closed the fifth and final tranche of the non-brokered private placement consisting of 851,395 0.13 110,681 89,237 In
total, the Company issued an aggregate 25,724,955 0.13 3,344,244 2,621,314 Each unit issued consists of one common share and one common share purchase warrant entitling the holder to acquire
a further common share at a price of CA$0.19 for a period of one year from the closing date of the respective financing tranche 195,614 [ii]
On May 5, 2021, the Company announced a non-brokered private placement priced at CA$ 0.13 3,000,000 5,223,420 0.13 679,044 561,844 17,853,506 0.13 2,320,956 1,880,687 23,076,926 0.13 3,000,000 2,442,531 Each unit issued consists of one common share and one common share purchase warrant entitling
the holder thereof to acquire a further common share at a price of CA$0.19 for a period of one year from the date of closing of the respective
financing tranche 154,336 [iii]
On May 18, 2021, the Company issued a total of 1,360,959 263,973 26,286 [iv]
On June 7, 2021, the Company issued 1,538,461 0.24 369,231 305,832 [v]
On July 16, 2021, the Company closed a non-brokered private placement and issued 4,350,000 0.20 870,000 690,860 Each unit consists of one common share and one common share purchase warrant entitling
the holder thereof to acquire a further common share at a price of CA$0.30 for a period of one year from the date of closing 48,319 [vi]
On August 11, 2021, the Company closed a non-brokered private placement and issued 3,827,601 0.55 0.44 2,105,180 1,683,336 Each unit consists of one common share and one common share purchase
warrant entitling the holder thereof to acquire a further common share at a price of CA$0.65 (US$0.52) for a period of eighteen months
from the date of closing 124,923 [vii]
During the year ended October 31, 2021, the Company issued a total of 7,014,969 0.05 0.21 1,120,130 887,520 525,173 [viii]
During the year ended October 31, 2021, the Company issued a total of 2,630,000 0.05 0.16 175,800 140,734 [ix]
With respect to the exercises of common share purchase warrants and options, the Company reclassified $ 4,291
and $ 121,932 ,
respectively, from additional paid-in capital to share capital during the year ended October 31, 2021. Fiscal
2022 [i]
Pursuant to an agreement entered on August 29, 2018 and which was approved by the TSX-V on September 12, 2018, a company controlled by
a director and officer was eligible to receive up to 5% of the issued and outstanding common shares of the Company as at August 28, 2018
for up to $ 5 9,163,425 0.65 5,956,226 4,796,832 [ii]
On November 4, 2021, the Company issued 1,000,000
units on partial conversion of the June 2021
Convertible Debenture, for a total of 1,000,000
common shares, 500,000
Class A Warrants exercisable at a price of $ 0.13
until June 10, 2026, and 500,000
Class B Warrants exercisable at a price of $ 0.19
until June 10, 2026. On December 13, 2021, the
Company issued a further 1,000,000
units on partial conversion of the June 2021
Convertible Debenture, for a total of 1,000,000
common shares, 500,000
Class A Warrants exercisable at a price of $ 0.13
until June 10, 2026, and 500,000
Class B Warrants exercisable at a price of $ 0.19
until June 10, 2026. On January 20, 2022, the
Company issued a further 1,000,000
units on partial conversion of the June 2021
Convertible Debenture, for a total of 1,000,000
common shares, 500,000
Class A Warrants exercisable at a price of $ 0.13
until June 10, 2026, and 500,000
Class B Warrants exercisable at a price of $ 0.19
until June 10, 2026. The Company incurred aggregate
share issue costs of $ 1,361 . [iii]
On November 26, 2021, the Company closed a non-brokered private placement and issued 1,375,499 0.55 756,524 0.75 26,656 [iv]
During the three months ended January 31, 2022, upon exercise of common share purchase warrants, the Company issued an aggregate 15,159,448 0.19 2,880,295 2,279,136 200,000 0.05 10,000 7,830 30,000 0.30 9,000 6,981 15,389,448 2,899,295 2,293,946 2,428,363 [c]
Common share purchase warrants A
summary of the changes in the Company’s common share purchase warrants during the three months ended January 31, 2022 are as follows: SUMMARY
OF CHANGES IN COMMON SHARE PURCHASE WARRANTS
Expiry Date Exercise Price Weighted Average Life (Years) October 31, 2021 Granted Exercised Expired/ Cancelled January 31, 2022
Expiry Date Exercise Price Weighted Average Life (Years) October 31, 2021 Granted Exercised Expired/ Cancelled January 31, 2022
November 22, 2021 CA$ 0.19 – 4,160,021 – (4,080,573 ) (79,448 ) –
January 17, 2022 CA$ 0.19 – 7,267,914 – (5,959,396 ) (1,308,518 ) –
January 31, 2022 CA$ 0.19 – 5,382,303 – (4,341,906 ) (1,040,397 ) –
February 21, 2022 CA$ 0.05 0.06 1,505,200 – – – 1,505,200
March 24, 2022 CA$ 0.19 0.14 6,341,872 – (570,046 ) – 5,771,826
March 27, 2022 CA$ 0.05 0.15 982,025 – – – 982,025
April 27, 2022 CA$ 0.19 0.24 791,395 – (50,000 ) – 741,395
May 9, 2022 CA$ 0.05 0.27 1,813,725 – – – 1,813,725
May 30, 2022 CA$ 0.19 0.33 5,223,420 – (47,527 ) – 5,175,893
June 17, 2022 CA$ 0.19 0.38 17,703,506 – (110,000 ) – 17,593,506
July 18, 2022 CA$ 0.30 0.46 4,350,000 – (30,000 ) – 4,320,000
August 14, 2022 CA$ 0.05 0.53 200,000 – (200,000 ) – –
February 13, 2023 CA$ 0.65 1.04 3,827,601 – – – 3,827,601
Subtotal 59,548,982 – (15,389,448 ) (2,428,363 ) 41,731,171
Weighted average exercise price CA$ 0.22 – CA$ 0.19 CA$ 0.19 CA$ 0.23
November 27, 2022 US$ 0.75 0.82 – 1,375,499 – – 1,375,499
June 10, 2026 US$ 0.13 4.36 – 1,500,000 – – 1,500,000
June 10, 2026 US$ 0.19 4.36 – 1,500,000 – – 1,500,000
Subtotal – 4,375,499 – – 4,375,499
Weighted average exercise price – US$ 0.35 – – US$ 0.35
Total 59,548,982 4,375,499 (15,389,448 ) (2,428,363 ) 46,106,670 A
summary of the changes in the Company’s common share purchase warrants during the three months ended January 31, 2021 are as follows:
Expiry Date Exercise Price ($) Weighted Average Life (Years) October 31, 2020 Granted Exercised Expired/ Cancelled January 31, 2021
Expiry Date Exercise Price Weighted Average Life (Years) October 31, 2020 Granted Exercised Expired/ Cancelled January 31, 2021
August 31, 2021 * CA$ 0.21 0.58 3,643,791 - – – 3,643,791
November 22, 2021 CA$0.19 0.80 – 5,599,171 – – 5,599,171
January 17, 2022 CA$0.19 0.96 – 7,337,914 – – 7,337,914
January 31, 2022 CA$0.19 0.99 – 5,382,303 – – 5,382,303
February 21, 2022 CA$0.05 1.06 1,505,200 – – – 1,505,200
March 27, 2022 CA$0.05 1.15 1,482,025 – – – 1,482,025
May 9, 2022 CA$0.05 1.27 2,368,626 – – – 2,368,626
August 14, 2022 CA$0.05 1.53 1,110,000 – – – 1,110,000
Total 10,109,642 18,319,388 – – 28,429,030
Weighted average exercise price CA$ 0.11 CA$ 0.19 – – CA$ 0.16
* The Company received approval of the TSX-V on January 13, 2021
and amended the expiry date of 3,643,791 extending the expiry date from January 17, 2021 to August 31, 2021 0.30 10 [d]
Stock options The
Company has adopted an incentive stock option plan, effective on August 8, 2017 and as amended on August 8, 2018, under the rules of
the TSX-V pursuant to which it is authorized to grant stock options to executive officers, directors, employees and consultants, enabling
them to acquire up to 20 Stock options granted are subject to a maximum term of 5 years. All options granted
shall vest immediately, except for those options granted to persons performing investor relations activities for the Company On
June 11, 2021, the Company adopted the 2021 Equity Incentive Plan which replaces the 2017 Stock Option for providing stock-based compensation
to directors, officers, employees, consultants, and advisors of the Company and no further options will be granted under the 2017 Stock
Option Plan. Under the 2021 Equity Incentive Plan, the Company is authorized to issue up 27,312,368 3,730,000 1,730,000 On
December 30, 2020, the Company granted 15,650,000 0.13 9,500,000 6,150,000 On
August 30, 2021, the Company granted 21,700,000 0.70 five years On
October 1, 2021, the Company granted 1,450,000 0.50 five years On
December 3, 2021, the Company granted 250,000 0.58 five years As
at January 31, 2022, the maximum number of common shares available under the 2021 Equity Incentive Plan was 31,042,368 7,642,368 During
the three months January 31, 2022, the Company recognized a stock-based compensation totaling $ 131,575 1,048,990 The
weighted average grant date fair value of the stock options granted during the three months ended January 31, 2022 was CA$ 0.50 0.09 SCHEDULE
OF ASSUMPTIONS USED
2022 2021
Risk free rate of interest 1.34 % 0.20 1.07
Expected life of options 5 2 5
Exercise price of options CA$ 0.58 CA$ 0.13 0.70
Expected annualized volatility 136.08 % 130.88 140.05
Expected dividend rate Nil Nil A
summary of the changes in the Company’s stock options during the three months ended January 31, 2022 are as follows: SCHEDULE
OF STOCK OPTIONS ACTIVITY
Expiry Date Exercise Price Weighted Average Life (Years) Outstanding as at October 31, 2021 Granted Exercised Expired/ Cancelled Outstanding as at January 31, 2022 Vested as at January 31, 2022
March 27, 2022 0.05 0.15 1,500,000 – – (250,000 ) 1,250,000 1,250,000
December 30, 2022 0.13 0.91 6,000,000 – – – 6,000,000 6,000,000
August 12, 2023 0.05 1.53 2,290,000 – – (750,000 ) 1,540,000 1,540,000
December 3, 2023 0.05 1.84 6,450,000 – – (500,000 ) 5,950,000 5,950,000
May 22, 2024 0.12 2.31 7,900,000 – – (500,000 ) 7,400,000 7,400,000
November 3, 2024 0.15 2.76 700,000 – – – 700,000 700,000
November 24, 2024 0.16 2.82 320,000 – – – 320,000 320,000
March 26, 2025 0.11 3.15 100,000 – – – 100,000 100,000
April 23, 2025 0.12 3.23 3,350,000 – – – 3,350,000 3,350,000
December 30, 2025 0.13 3.92 9,500,000 – – – 9,500,000 9,500,000
August 30, 2026 0.70 4.58 21,700,000 – – – 21,700,000 21,475,000
October 1, 2026 0.50 4.67 1,450,000 – – – 1,450,000 1,450,000
December 3, 2026 0.58 4.84 – 250,000 – – 250,000 250,000
Total 61,260,000 250,000 – (2,000,000 ) 59,510,000 59,285,000
Weighted average exercise price CA$ 0.33 CA$ 0.58 – CA$ 0.07 CA$ 0.34 CA$ 0.33
Aggregate intrinsic value $ 19,994,025 $ 4,886,548 $ 4,93,542
Weighted average remaining life 3.46 3.27 3.26 A
summary of the changes in the Company’s nonvested stock options during the year ended January 31, 2022 are as follows: SCHEDULE
OF NONVESTED STOCK OPTIONS
Expiry Date Fair Value Per Share Weighted Average Life (Years)
Nonvested as at October 31, 2021 Granted Vested
Expired/ Cancelled
Nonvested as at January 31, 2022
December 30, 2022 0.07 1.16 162,500 – (162,500 ) – –
August 30, 2026 0.56 4.83 300,000 – (75,000 ) – 225,000
Total 462,500 – (237,500 ) – 225,000
Weighted average grant date fair value – per option CA$ 0.39 – CA$ 0.22 – CA$ 0.56
Weighted average grant date fair value – total $ 144,131 – $ 41,571 – $ 98,764 A
summary of the changes in the Company’s stock options during the three months ended January 31, 2021 are as follows:
Expiry Date Exercise Price Weighted Average Life (Years) Outstanding as at October 31, 2020 Granted Exercised Expired/ Cancelled Outstanding as at January 31, 2021 Vested as at January 31, 2021
February 11, 2021 0.05 0.03 800,000 – – – 800,000 800,000
August 16, 2021 0.05 0.54 600,000 – – – 600,000 600,000
March 27, 2022 0.05 1.15 1,750,000 – – – 1,750,000 1,750,000
August 26, 2022 0.13 – 500,000 – – (500,000 ) – –
December 30, 2022 0.13 1.91 – 6,150,000 – – 6,150,000 5,500,000
April 19, 2023 0.05 2.21 800,000 – – – 800,000 800,000
August 12, 2023 0.05 2.53 3,120,000 – – – 3,120,000 3,120,000
December 3, 2023 0.05 2.84 7,000,000 – – – 7,000,000 7,000,000
May 22, 2024 0.12 3.31 7,950,000 – – – 7,950,000 7,950,000
November 3, 2024 0.15 3.76 700,000 – – – 700,000 700,000
November 24, 2024 0.16 3.82 900,000 – – – 900,000 900,000
March 26, 2025 0.11 4.15 300,000 – – – 300,000 300,000
April 23, 2025 0.12 4.23 4,000,000 – – (300,000 ) 3,700,000 3,512,500
December 30, 2025 0.13 4.92 – 9,500,000 – – 9,500,000 9,500,000
Total 28,420,000 15,650,000 – (800,000 ) 43,270,000 42,432,500
Weighted average exercise price CA$ 0.09 CA$ 0.13 – CA$ 0.13 CA$ 0.10 CA$ 0.10
Aggregate intrinsic value $ 801,922 $ 743,918 $ 801,892
Weighted average remaining life 3.18 3.23 3.24 The
intrinsic value of options exercised during the three months ended January 31, 2022 was $ nil nil [e]
Share-based payments and other reserves The
share-based payments and other reserves are used to recognize the fair value of stock options granted to directors, officers, employees
and consultants as part of their remuneration, as well as those of broker warrants issued in relation to the Company’s financings.
When stock options and broker warrants are subsequently exercised, the fair value of such stock options and broker warrants in additional
paid-in capital is credited to share capital. Common
share purchase warrants attached to units as part of a unit placement were assigned a $nil value. The residual method is used to calculate
the fair value of the warrant component of units issued, whereby the residual of the private placement proceeds less the fair value of
the share component is assigned as the fair value of the warrants. On
November 1, 2021, the Company’s functional currency change resulted in the reclassification of its outstanding warrants and broker
warrants denominated in the Canadian dollars as derivative liabilities. The previous value of outstanding broker warrants was
reversed out of additional paid-in capital. On November 1, 2021, the Company’s functional currency change resulted in the
reclassification of the June 2021 Convertible Debenture from a hybrid financial instrument to a convertible debt instrument with a beneficial
conversion feature. The value of the embedded derivative liability was reclassified to additional paid-in capital. [f]
Obligations to issue shares As
at January 31, 2022, the Company received advance share subscriptions in the amount of $ 46,741 209,827 [g]
Dilutive common shares As
at January 31, 2022, potentially dilutive common shares relating to common share purchase warrants and options outstanding totaling 105,616,670 120,808,982 </t>
        </is>
      </c>
      <c r="C4" s="4" t="inlineStr">
        <is>
          <t xml:space="preserve">14. SHARE CAPITAL
[a] Authorized
capital The
authorized share capital consists of 1,000,000,000 0.001
[b] Common
shares issued Fiscal
2020 [i]
On December 20, 2019, the Company exercised its right to call, subject to acceleration provisions, all outstanding common share purchase
warrants set to expire between May 7, 2020 and May 13, 2021. The expiry was amended to January 19, 2020. This expiry date was then extended
to February 19, 2020 35,472,661 0.08 24,794,484 4,864,000 0.05 [ii]
On January 17, 2020, the Company closed a non-brokered private placement consisting of 3,643,792 0.15 546,569 416,719 52,922 39,722 Each unit consists of one common share and one common share purchase warrant exercisable
at a price of CA$0.21 per common share for a period of one year. The expiration date of these common share purchase warrants was subsequently
extended to August 31, 2021. These common share purchase warrants were subject to an expiry acceleration provision, upon thirty days’
written notice, should the price of the Company’s common shares exceed CA$0.30 for at least ten consecutive trading days. 41,275 [iii]
On May 26, 2020, the Company issued a total of 500,000 37,000 26,401 19,775 [iv]
On September 10, 2020, the Company announced a non-brokered private placement of up to 53,846,154 0.13 7,000,000 Each unit is comprised of one common share and one common share purchase warrant exercisable
at CA$0.19 per common share for a period of one year. 747,392 596,872 [note 14[f]] Fiscal
2021 [i]
In connection with the non-brokered private placement announced on September 10, 2020: On
November 20, 2020, the Company closed the first tranche of the non-brokered private placement, issuing 5,599,171 0.13 727,892 556,876 On
January 15, 2021, the Company closed the second tranche of the non-brokered private placement, consisting of 7,337,914 0.13 953,930 749,435 39,996 On
January 29, 2021, the Company closed the third tranche of the non-brokered private placement consisting of 5,382,303 0.13 699,699 547,496
WESTERN MAGNESIUM CORPORATION NOTES
TO CONSOLIDATED FINANCIAL STATEMENTS
Expressed
in US Dollars, except where otherwise indicated On
March 24, 2021, the Company closed the fourth tranche of the non-brokered private placement consisting of 6,554,172 0.13 852,042 678,270 On
April 27, 2021, the Company closed the fifth and final tranche of the non-brokered private placement consisting of 851,395 0.13 110,681 89,237 In
total, the Company issued an aggregate 25,724,955 0.13 3,344,244 2,621,314 Each unit issued consists of one common share and one common share purchase warrant entitling the holder to acquire
a further common share at a price of CA$0.19 for a period of one year from the closing date of the respective financing tranche. 195,614 [ii]
On May 5, 2021, the Company announced a non-brokered private placement priced at CA$ 0.13 3,000,000 5,223,420 0.13 679,044 561,844 17,853,506 0.13 2,320,956 1,880,687 23,076,926 0.13 3,000,000 2,442,531 Each unit issued consists of one common share and one common share purchase warrant entitling
the holder thereof to acquire a further common share at a price of CA$0.19 for a period of one year from the date of closing of the respective
financing tranche. 154,336 [iii]
On May 18, 2021, the Company issued a total of 1,360,959 263,973 26,286 [iv]
On June 7, 2021, the Company issued 1,538,461 0.24 369,231 305,832 [v]
On July 16, 2021, the Company closed a non-brokered private placement and issued 4,350,000 0.20 870,000 690,860 Each unit consists of one common share and one common share purchase warrant entitling
the holder thereof to acquire a further common share at a price of CA$0.30 for a period of one year from the date of closing. 48,319 [vi]
On August 11, 2021, the Company closed a non-brokered private placement and issued 3,827,601 0.55 0.44 2,105,180 1,683,336 Each unit consists of one common share and one common share purchase
warrant entitling the holder thereof to acquire a further common share at a price of CA$0.65 (US$0.52) for a period of eighteen months
from the date of closing. 116,479 [vii]
During the year ended October 31, 2021, the Company issued a total of 7,014,969 0.05 0.21 1,120,130 887,520 525,173 [viii]
During the year ended October 31, 2021, the Company issued a total of 2,630,000 0.05 0.16 175,800 140,734 [ix]
With respect to the exercises of common share purchase warrants and options, the Company reclassified $ 4,291 121,932
WESTERN MAGNESIUM CORPORATION NOTES
TO CONSOLIDATED FINANCIAL STATEMENTS
Expressed
in US Dollars, except where otherwise indicated [x]
Pursuant to an agreement entered on August 29, 2018 and which was approved by the TSX-V on September 12, 2018, a company controlled by
a director and officer is eligible to receive up to 5 5 9,163,425 0.65 5,956,226 4,796,832
[c] Common share purchase warrants A
summary of the changes in the Company’s common share purchase warrants during the year ended October 31, 2021 are as follows: SUMMARY
OF CHANGES IN COMMON SHARE PURCHASE WARRANTS
Expiry Date Exercise Price
(CA$) Weighted Average Life (Years) October 31, Granted Exercised Expired/ Cancelled October 31, 2021
August 31, 2021* 0.21 – 3,643,791 - (3,118,618 ) (525,173 ) –
November 22, 2021 0.19 0.14 – 5,599,171 (1,439,150 ) – 4,160,021
January 17, 2022 0.19 0.29 – 7,337,914 (70,000 ) – 7,267,914
January 31, 2022 0.19 0.33 – 5,382,303 – – 5,382,303
February 21, 2022 0.05 0.39 1,505,200 – – – 1,505,200
March 24, 2022 0.19 0.48 – 6,554,172 (212,300 ) – 6,341,872
March 27, 2022 0.05 0.49 1,482,025 – (500,000 ) – 982,025
April 27, 2022 0.19 0.57 – 851,395 (60,000 ) – 791,395
May 9, 2022 0.05 0.61 2,368,626 – (554,901 ) – 1,813,725
May 30, 2022 0.19 0.66 – 5,223,420 – – 5,223,420
June 17, 2022 0.19 0.71 – 17,853,506 (150,000 ) – 17,703,506
July 18, 2022 0.30 0.79 – 4,350,000 – – 4,350,000
August 14, 2022 0.05 0.87 1,110,000 – (910,000 ) – 200,000
February 13, 2023 0.65 1.37 – 3,827,601 – – 3,827,601
Total 10,109,642 56,979,482 (7,014,969 ) (525,173 ) 59,548,982
Weighted average exercise price CA$ 0.11 CA$ 0.23 CA$ 0.16 CA$ 0.21 CA$ 0.22
* The Company received approval of the TSX-V on January 13, 2021
and amended the expiry date of 3,643,791
warrants, extending the expiry date from January
17, 2021 to August 31, 2021, subject to acceleration if the closing price of the Company’s shares exceeds CA$ 0.30
per common share for at least 10
consecutive trading days. A
summary of the changes in the Company’s common share purchase warrants during the year ended October 31, 2020 are as follows:
Expiry Date Exercise Price Weighted Average Life (Years) October
31, 2019 Granted Exercised Expired/ Cancelled October
31, 2020
January 17, 2021 0.21 – – 3,643,791 – – 3,643,791
February 21, 2022 0.05 2.31 1,505,200 – – – 1,505,200
March 27, 2022 0.05 2.41 3,426,025 – (1,944,000 ) – 1,482,025
May 9, 2022 0.05 2.52 5,088,626 – (2,720,000 ) – 2,368,626
August 14, 2022 0.05 2.79 1,310,000 – (200,000 ) – 1,110,000
May 7, 2020* 0.07 – 3,100,000 – (3,000,000 ) (100,000 ) –
October 4, 2020* 0.08 – 5,016,000 – (3,425,000 ) (1,591,000 ) –
November 30, 2020* 0.08 – 6,169,926 – (3,091,383 ) (3,078,543 ) –
January 23, 2021* 0.08 – 6,388,435 – (3,409,160 ) (2,979,275 ) –
March 29, 2021* 0.08 – 8,188,046 – (4,496,710 ) (3,691,336 ) –
May 13, 2021* 0.08 – 31,404,738 – (18,050,408 ) (13,354,330 ) –
Total 71,596,996 3,643,791 (40,336,661 ) (24,794,484 ) 10,109,642
Weighted average exercise price CA$ 0.07 CA$ 0.21 CA$ 0.08 CA$ 0.08 CA$ 0.11
* On December 20, 2019, the Company exercised its right to call,
subject to acceleration provisions, all outstanding warrants set to expire between May 7, 2020 and May 13, 2021. The expiry was amended
to January 19, 2020. This expiry date was then extended to February 19, 2020. Any unexercised warrants were voided and of no value after
February 19, 2020.
WESTERN MAGNESIUM CORPORATION NOTES
TO CONSOLIDATED FINANCIAL STATEMENTS
Expressed
in US Dollars, except where otherwise indicated
[d] Stock options The
Company has adopted an incentive stock option plan, effective on August 8, 2017 and as amended on August 8, 2018, under the rules of
the TSX-V pursuant to which it is authorized to grant stock options to executive officers, directors, employees and consultants, enabling
them to acquire up to 20% Stock options granted are subject to a maximum term of 5 years. All options granted
shall vest immediately, except for those options granted to persons performing investor relations activities for the Company. On
June 11, 2021, the Company adopted the 2021 Equity Incentive Plan which replaces the 2017 Stock Option for providing stock-based compensation
to directors, officers, employees, consultants, and advisors of the Company and no further options will be granted under the 2017 Stock
Option Plan. Under the 2021 Equity Incentive Plan, the Company is authorized to issue up 27,312,368 1,730,000 During
the year ended October 31, 2020, the Company granted 6,600,000 0.11 0.16 two five years On
December 30, 2020, the Company granted 15,650,000 0.13 9,500,000 6,150,000 On
August 30, 2021, the Company granted 21,700,000 0.70 five years On
October 1, 2021, the Company granted 1,450,000 0.50 five years
WESTERN MAGNESIUM CORPORATION NOTES
TO CONSOLIDATED FINANCIAL STATEMENTS
Expressed
in US Dollars, except where otherwise indicated As
at October 31, 2021, the maximum number of common shares available under the 2021 Equity Incentive Plan was 29,042,368 5,892,368 During
the year ended October 31, 2021, the Company recognized a net stock-based compensation totaling $ 11,051,124 666,259 The
weighted average grant date fair value of the stock options granted during the year ended October 31, 2021 was CA$ 0.36 0.14 SCHEDULE OF ASSUMPTIONS USED
2021 2020
Risk free rate of interest 0.20 1.07 % 0.43 1.51 %
Expected life of options 2 5 5
Exercise price of options CA$ 0.13 0.70 CA$ 0.11 0.16
Expected annualized volatility 130.88 140.05 % 120.13 188.46 %
Expected dividend rate Nil Nil A
summary of the changes in the Company’s stock options during the year ended October 31, 2021 are as follows: SCHEDULE
OF STOCK OPTIONS ACTIVITY
Expiry Date Exercise Price Weighted Average Life (Years) Outstanding as at October 31, 2020 Granted Exercised Expired/ Cancelled Outstanding as at October 31, 2021 Vested as at October 31, 2021
February 11, 2021 0.05 – 800,000 – – (800,000 ) – –
August 16, 2021 0.05 – 600,000 – (600,000 ) – – –
March 27, 2022 0.05 0.40 1,750,000 – (250,000 ) – 1,500,000 1,500,000
August 26, 2022 0.13 – 500,000 – – (500,000 ) – –
December 30, 2022 0.13 1.16 – 6,150,000 (100,000 ) (50,000 ) 6,000,000 5,837,500
April 19, 2023 0.05 – 800,000 – – (800,000 ) – –
August 12, 2023 0.05 1.78 3,120,000 – (600,000 ) (230,000 ) 2,290,000 2,290,000
December 3, 2023 0.05 2.09 7,000,000 – (550,000 ) – 6,450,000 6,450,000
May 22, 2024 0.12 2.56 7,950,000 – – (50,000 ) 7,900,000 7,900,000
November 3, 2024 0.15 3.01 700,000 – – – 700,000 700,000
November 24, 2024 0.16 3.07 900,000 – (30,000 ) (550,000 ) 320,000 320,000
March 26, 2025 0.11 3.40 300,000 – (200,000 ) – 100,000 100,000
April 23, 2025 0.12 3.48 4,000,000 – (300,000 ) (350,000 ) 3,350,000 3,350,000
December 30, 2025 0.13 4.17 – 9,500,000 – – 9,500,000 9,500,000
August 30, 2026 0.70 4.83 – 21,700,000 – – 21,700,000 21,400,000
October 1, 2026 0.50 4.92 – 1,450,000 – – 1,450,000 1,450,000
Total 28,420,000 38,800,000 (2,630,000 ) (3,330,000 ) 61,260,000 60,797,500
Weighted average exercise price CA$0.09 CA$0.46 CA$0.07 CA$0.09 CA$0.33 CA$0.32
Aggregate intrinsic value $ 19,994,025 $ 19,908,026
Weighted average remaining life 3.46 3.46
WESTERN MAGNESIUM CORPORATION NOTES
TO CONSOLIDATED FINANCIAL STATEMENTS
Expressed
in US Dollars, except where otherwise indicated A
summary of the changes in the Company’s nonvested stock options during the year ended October 31, 2021 are as follows: SCHEDULE
OF NONVESTED STOCK OPTIONS
Expiry Date Fair Value Per Share Weighted Average Life (Years) Nonvested as at October 31, 2020 Granted Vested Expired/ Cancelled Nonvested as at October 31, 2021
December 30, 2022 0.07 1.16 – 650,000 487,500 – 162,500
August 30, 2026 0.56 4.83 – 300,000 – – 300,000
Total – 950,000 487,500 – 462,500
Weighted
average grant date fair value – per option – CA$0.22 CA$0.07 – CA$0.39
Weighted
average grant date fair value – total – $ 170,781 $ 26,650 – $ 144,131 A
summary of the changes in the Company’s stock options during the year ended October 31, 2020 are as follows:
Expiry Date Exercise Price Weighted Average Life (Years) Outstanding as at October 31, 2019 Granted Exercised Expired/ Cancelled Outstanding as at October 31, 2020 Vested as at October 31, 2020
May 31, 2020 0.08 – 400,000 – (400,000 ) – – –
June 3, 2020 0.05 – 550,000 – – (550,000 ) – –
February 11, 2021 0.05 0.53 1,300,000 – – (500,000 ) 800,000 800,000
August 16, 2021 0.05 1.04 1,200,000 – – (600,000 ) 600,000 600,000
March 27, 2022 0.05 1.65 2,000,000 – – (250,000 ) 1,750,000 1,750,000
August 26, 2022 0.13 – – 500,000 – – 500,000 –
April 19, 2023 0.05 2.72 800,000 – – – 800,000 800,000
August 12, 2023 0.05 3.03 3,780,000 – (100,000 ) (560,000 ) 3,120,000 3,120,000
December 3, 2023 0.05 3.35 9,600,000 – – (2,600,000 ) 7,000,000 7,000,000
May 22, 2024 0.12 3.81 10,000,000 – – (2,050,000 ) 7,950,000 7,950,000
November 3, 2024 0.15 4.27 – 700,000 – – 700,000 700,000
November 24, 2024 0.16 4.32 – 900,000 – – 900,000 775,000
March 26, 2025 0.11 4.66 – 300,000 – – 300,000 300,000
April 23, 2025 0.12 4.73 – 4,200,000 – (200,000 ) 4,000,000 3,625,000
Total 29,630,000 6,600,000 (500,000 ) (7,310,000 ) 28,420,000 27,420,000
Weighted average exercise price CA$0.07 CA$0.13 CA$0.07 CA$0.07 CA$0.09 CA$0.09
Aggregate intrinsic value $ 801,922 $ 866,441
Weighted average remaining life 3.18 3.18 The
intrinsic value of options exercised during the year ended October 31, 2021 was $ 962,936 28,533
[e] Share-based
payments and other reserves The
share-based payments and other reserves are used to recognize the fair value of stock options granted to executive officers, directors,
employees and consultants as part of their remuneration, as well as those of broker warrants issued in relation to the Company’s
financings. When stock options and broker warrants are subsequently exercised, the fair value of such stock options and broker warrants
in reserves is credited to share capital. Common
share purchase warrants attached to units as part of a unit placement are assigned a $nil value. The residual method is used to calculate
the fair value of the warrant component of units issued, whereby the residual of the private placement proceeds less the fair value of
the share component is assigned as the fair value of the warrants.
WESTERN MAGNESIUM CORPORATION NOTES
TO CONSOLIDATED FINANCIAL STATEMENTS
Expressed
in US Dollars, except where otherwise indicated In
addition, the Company has allocated the intrinsic value of the beneficial conversion feature of the July 2021 Convertible Debenture capped
at the face value of CA$ 100,000 79,542
[f] Obligations
to issue shares As
at October 31, 2021, the Company received advance share subscriptions in the amount of $ 209,827 596,872 [note 19[iv]]
[g] Dilutive
common shares For
the year ended October 31, 2021, potentially dilutive common shares relating to common share purchase warrants and options outstanding
totaling 120,808,982 38,529,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3 Months Ended</t>
        </is>
      </c>
      <c r="C1" s="2" t="inlineStr">
        <is>
          <t>12 Months Ended</t>
        </is>
      </c>
    </row>
    <row r="2">
      <c r="B2" s="2" t="inlineStr">
        <is>
          <t>Jan. 31, 2022</t>
        </is>
      </c>
      <c r="C2" s="2" t="inlineStr">
        <is>
          <t>Oct. 31, 2021</t>
        </is>
      </c>
    </row>
    <row r="3">
      <c r="A3" s="3" t="inlineStr">
        <is>
          <t>Capital Management</t>
        </is>
      </c>
    </row>
    <row r="4">
      <c r="A4" s="4" t="inlineStr">
        <is>
          <t>CAPITAL MANAGEMENT</t>
        </is>
      </c>
      <c r="B4" s="4" t="inlineStr">
        <is>
          <t xml:space="preserve"> 14. CAPITAL MANAGEMENT The
Company classifies the components of shareholders’ equity as capital, which at January 31, 2022, was a deficiency of $ 7,422,277 6,770,038 </t>
        </is>
      </c>
      <c r="C4" s="4" t="inlineStr">
        <is>
          <t xml:space="preserve">15. CAPITAL MANAGEMENT The
Company classifies the components of shareholders’ equity as capital, which at October 31, 2021, was a deficiency of $ 6,770,038 2,079,903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3 Months Ended</t>
        </is>
      </c>
      <c r="C1" s="2" t="inlineStr">
        <is>
          <t>12 Months Ended</t>
        </is>
      </c>
    </row>
    <row r="2">
      <c r="B2" s="2" t="inlineStr">
        <is>
          <t>Jan. 31, 2022</t>
        </is>
      </c>
      <c r="C2" s="2" t="inlineStr">
        <is>
          <t>Oct. 31, 2021</t>
        </is>
      </c>
    </row>
    <row r="3">
      <c r="A3" s="3" t="inlineStr">
        <is>
          <t>Fair Value Disclosures [Abstract]</t>
        </is>
      </c>
    </row>
    <row r="4">
      <c r="A4" s="4" t="inlineStr">
        <is>
          <t>FINANCIAL INSTRUMENTS AND FINANCIAL RISK MANAGEMENT</t>
        </is>
      </c>
      <c r="B4" s="4" t="inlineStr">
        <is>
          <t xml:space="preserve"> 15. FINANCIAL INSTRUMENTS AND FINANCIAL RISK MANAGEMENT The
Company’s classification of its financial instruments is as follows: SCHEDULE
OF CLASSIFICATION OF ITS FINANCIAL INSTRUMENTS
Financial Instruments Measurement Method Associated Risk Fair Value at January 31, 2022 ($)
Cash FVTPL Credit and currency 772,522
Amounts receivable Amortized cost Credit and currency 235,821
Deposits held by related parties Amortized cost Credit and currency 565,741
Accounts payable and accrued liabilities Amortized cost Currency 2,552,509
Due to related parties Amortized cost Currency 1,092,786
Convertible debenture Amortized cost Currency 221,599
Derivative liability – warrants FVTPL Currency 8,288,387 [a]
Fair value The
fair value of financial instruments is the amount of consideration that would be agreed upon in an arm’s length transaction between
knowledgeable, willing parties who are under no compulsion to act. The fair value of current financial instruments except derivative
liability approximates their carrying values as long as they are short-term in nature or bear interest at market rates. [b]
Fair value hierarchy Financial
instruments that are held at fair value are categorized based on a valuation hierarchy which is determined by the valuation methodology
utilized. The fair value hierarchy under US GAAP is based on the following three levels of inputs, of which the first two are considered
observable and the last unobservable: Level
1 Level
2 Level
3 Cash
and cash equivalents are valued using a market approach based upon unadjusted quoted prices for identical assets in an active market
obtained from securities exchanges. As at January 31, 2022, the fair value of cash and cash equivalents held by the Company was based
on Level 1 of the fair value hierarchy. There were no transfers between Levels 1 and 2 during the period.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loss and comprehensive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Pricing Model to value derivative liabilities. This model uses Level 3 inputs in the fair value
hierarchy established by ASC 820 Fair Value Measurement. The inputs used in determining the fair value of the embedded derivative are
disclosed in note 12[d] [c]
Financial risk management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interest rate, foreign exchange, commodity, credit, and
liquidity. To manage these risks, management determines what activities must be undertaken to minimize potential exposure to risks. The
objectives of the Company in managing risks are as follows:
● Maintaining
sound financial condition:
● Financing
operations; and
● Ensuring
liquidity to all operations. In
order to satisfy these objectives, the Company has adopted the following policies:
● Prepare
budget documents at prevailing market rates to ensure clear corporate alignment to performance
management and achievement of targets;
● Recognize
and observe the extent of operating risk within the business; and
● Identify
the magnitude of the impact of market risk factors on the overall risk of the business and
take advantage of natural risk reductions that arise from these relationships. [i]
Interest rate risk Interest
rate risk is the risk that future cash flows of a financial instrument will fluctuate because of changes in the market interest rates.
The Company is exposed to interest rate risk on its cash on deposits with banks and, from time to time, on its holdings of short-term
investments. As of January 31, 2022, the Company had $ 772,522 462,360 no [ii]
Foreign currency risk The
Company is exposed to foreign currency risk on fluctuations related to cash, amounts receivable, accounts payable, due to related parties
and convertible debenture that are denominated in Canadian dollars. The Company has not entered into foreign exchange derivative contracts.
A significant change in the currency exchange rates between the US dollar relative to the Canadian dollar could have a material effect
on the Company’s financial position, results of operations, or cash flows. Based
on the Company net exposures as at January 31, 2022, assuming that all other variables remain constant, a 5 88,138 SCHEDULE
OF FOREIGN CURRENCY RISK
January 31, 2022
CA$
Cash 498,538
Amounts receivable 299,940
Accounts payable and accrued liabilities (2,210,900 )
Due to related parties (729,621 )
Convertible debenture (100,000 )
Total (2,242,043 ) [iii]
Commodity price risk The
value of the Company’s magnesium production business and its exploration and evaluation assets are dependent on the price of magnesium
and the outlook for this mineral. Market prices for these metals historically have fluctuated widely and are affected by numerous factors
outside the Company’s control, including but not limited to, levels of worldwide production, short-term changes in supply and demand,
industrial and retail demand, as well as certain other factors related specifically to magnesium. If magnesium prices decline for a prolonged
period below the cost of production, it may not be economically feasible to continue towards production. [iv]
Credit risk Credit
risk is the risk of loss if counterparties do not fulfill their contractual obligations and arises principally from trade receivables.
The Company’s credit risk is primarily attributable to cash, and deposits held by related parties. The Company limits its exposure
to credit risk on cash as these financial instruments are held with major Canadian and international banks. Amounts receivable consist
primarily of GST due from the Federal Government of Canada. Management believes the credit risk concentration with respect to amounts
receivable is remote. The carrying amount of financial assets recorded in the financial statements, net of any allowances, represents
the Company’s maximum exposure to credit risk. [v]
Liquidity risk Liquidity
risk is the risk that the Company will not be able to meet its financial obligations as they come due. The Company’s exposure to
liquidity risk is dependent on its purchasing commitments and obligations and its ability to raise funds to meet commitments and sustain
operations. The Company manages liquidity risk by continuously monitoring its actual and forecasted working capital requirements to ensure
there is capital to meet short-term and long-term obligations. As of January 31, 2022 and October 31, 2021, the Company had working capital
deficiency of $ 10,900,774 9,657,316 note 1 </t>
        </is>
      </c>
      <c r="C4" s="4" t="inlineStr">
        <is>
          <t xml:space="preserve">16. FINANCIAL INSTRUMENTS AND FINANCIAL RISK MANAGEMENT The
Company’s classification of its financial instruments is as follows: SCHEDULE OF CLASSIFICATION OF ITS FINANCIAL INSTRUMENTS
Financial
Instruments Measurement Method Associated
Risk Fair
Value at October
31, 2021 ($)
Cash FVTPL Credit
and currency 462,360
Amounts
receivable Amortized
cost Credit
and currency 151,485
Deposits
held by related parties Amortized
cost Credit
and currency 486,462
Accounts
payable and accrued liabilities Amortized
cost Currency 1,989,316
Due
to related parties Amortized
cost Currency 1,026,817
Convertible
debenture Amortized
cost Currency 107
Convertible
debenture - derivative liability FVTPL Currency 7,449,700
[a] Fair
value The
fair value of financial instruments is the amount of consideration that would be agreed upon in an arm’s length transaction between
knowledgeable, willing parties who are under no compulsion to act. The fair value of current financial instruments except derivative
liability approximates their carrying values as long as they are short-term in nature or bear interest at market rates.
[b] Fair
value hierarchy Financial
instruments that are held at fair value are categorized based on a valuation hierarchy which is determined by the valuation methodology
utilized. The fair value hierarchy under US GAAP is based on the following three levels of inputs, of which the first two are considered
observable and the last unobservable: Level
1 Level
2 Level
3 Cash
and cash equivalents are valued using a market approach based upon unadjusted quoted prices for identical assets in an active market
obtained from securities exchanges. As at October 31, 2021, the fair value of cash and cash equivalents held by the Company was based
on Level 1 of the fair value hierarchy. There were no transfers between Levels 1 and 2 during the period.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loss and comprehensive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WESTERN MAGNESIUM CORPORATION NOTES
TO CONSOLIDATED FINANCIAL STATEMENTS
Expressed
in US Dollars, except where otherwise indicated The
Company uses the Black-Scholes Option Pricing Model to value derivative liabilities. This model uses Level 3 inputs in the fair value
hierarchy established by ASC 820 Fair Value Measurement. The inputs used in determining the fair value of the embedded derivative are
disclosed in note 13[d]
[c] Financial
risk management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interest rate, foreign exchange, commodity, credit, and
liquidity. To manage these risks, management determines what activities must be undertaken to minimize potential exposure to risks. The
objectives of the Company in managing risks are as follows:
● Maintaining
sound financial condition:
● Financing
operations; and
● Ensuring
liquidity to all operations. In
order to satisfy these objectives, the Company has adopted the following policies:
● Prepare
budget documents at prevailing market rates to ensure clear corporate alignment to performance management and achievement of targets;
● Recognize
and observe the extent of operating risk within the business; and
● Identify
the magnitude of the impact of market risk factors on the overall risk of the business and take advantage of natural risk reductions
that arise from these relationships.
[i] Interest
rate risk Interest
rate risk is the risk that future cash flows of a financial instrument will fluctuate because of changes in the market interest rates.
The Company is exposed to interest rate risk on its cash on deposits with banks and, from time to time, on its holdings of short-term
investments. As of October 31, 2021, the Company had $ 462,360 39,571 no
[ii] Foreign
currency risk The
Company is exposed to foreign currency risk on fluctuations related to cash, deposits held by related parties, accounts payable, due
to related parties and convertible debenture that are denominated in US dollars. The Company has not entered into foreign exchange derivative
contracts. A significant change in the currency exchange rates between the Canadian dollar relative to the US dollar could have a material
effect on the Company’s financial position, results of operations, or cash flows.
WESTERN MAGNESIUM CORPORATION NOTES
TO CONSOLIDATED FINANCIAL STATEMENTS
Expressed
in US Dollars, except where otherwise indicated Based
on the Company net exposures as at October 31, 2021, assuming that all other variables remain constant, a 5% 262,941 SCHEDULE OF FOREIGN CURRENCY
RISK
October 31, 2021
$
Cash 186,627
Deposits held by related parties 486,462
Accounts payable and accrued liabilities (773,011 )
Due to related parties (467,500 )
Convertible debenture (1,500,000 )
Total (2,067,422 )
[iii] Commodity
price risk The
value of the Company’s magnesium production business and its exploration and evaluation assets are dependent on the price of magnesium
and the outlook for this mineral. Market prices for these metals historically have fluctuated widely and are affected by numerous factors
outside the Company’s control, including but not limited to, levels of worldwide production, short-term changes in supply and demand,
industrial and retail demand, as well as certain other factors related specifically to magnesium. If magnesium prices decline for a prolonged
period below the cost of production, it may not be economically feasible to continue towards production.
[iv] Credit
risk Credit
risk is the risk of loss if counterparties do not fulfill their contractual obligations and arises principally from trade receivables.
The Company’s credit risk is primarily attributable to cash, and deposits held by related parties. The Company limits its exposure
to credit risk on cash as these financial instruments are held with major Canadian and international banks. Amounts receivable consist
primarily of GST due from the Federal Government of Canada. Management believes the credit risk concentration with respect to amounts
receivable is remote. The carrying amount of financial assets recorded in the financial statements, net of any allowances, represents
the Company’s maximum exposure to credit risk.
[v] Liquidity
risk Liquidity
risk is the risk that the Company will not be able to meet its financial obligations as they come due. The Company’s exposure to
liquidity risk is dependent on its purchasing commitments and obligations and its ability to raise funds to meet commitments and sustain
operations. The Company manages liquidity risk by continuously monitoring its actual and forecasted working capital requirements to ensure
there is capital to meet short-term and long-term obligations. As of October 31, 2021 and October 31, 2020, the Company had working capital
deficiency of $ 9,657,316 2,392,189 note 1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ED INFORMATION</t>
        </is>
      </c>
      <c r="B1" s="2" t="inlineStr">
        <is>
          <t>3 Months Ended</t>
        </is>
      </c>
      <c r="C1" s="2" t="inlineStr">
        <is>
          <t>12 Months Ended</t>
        </is>
      </c>
    </row>
    <row r="2">
      <c r="B2" s="2" t="inlineStr">
        <is>
          <t>Jan. 31, 2022</t>
        </is>
      </c>
      <c r="C2" s="2" t="inlineStr">
        <is>
          <t>Oct. 31, 2021</t>
        </is>
      </c>
    </row>
    <row r="3">
      <c r="A3" s="3" t="inlineStr">
        <is>
          <t>Segment Reporting [Abstract]</t>
        </is>
      </c>
    </row>
    <row r="4">
      <c r="A4" s="4" t="inlineStr">
        <is>
          <t>SEGMENTED INFORMATION</t>
        </is>
      </c>
      <c r="B4" s="4" t="inlineStr">
        <is>
          <t xml:space="preserve"> 16. SEGMENTED INFORMATION The
Company focuses on plant operations and magnesium production and continues to move towards the buildout of its pilot plant facility and
the development of a full-scale commercial magnesium production facility. The Company also owns mining claims for the exploration and
development of mineral property interests. Geographic information for the Company’s assets is as follows: SCHEDULE
OF ASSETS INFORMATION
January 31, 2022 October 31, 2021
$ $
Canada – property, plant and equipment 3,128,142 2,546,383
United States – property, plant and equipment 31,101 28,321
United States – mineral property costs 93,453 93,453
3,252,696 2,668,157
Canada – other assets 838,067 1,554,827
United States – other assets 1,409,734 290,528
2,247,801 1,845,355
Total Assets 5,500,498 4,513,512 </t>
        </is>
      </c>
      <c r="C4" s="4" t="inlineStr">
        <is>
          <t xml:space="preserve">17. SEGMENTED INFORMATION The
Company focuses on plant operations and magnesium production and continues to move towards the buildout of its pilot plant facility and
the development of a full-scale commercial magnesium production facility. The Company also owns mining claims for the exploration and
development of mineral property interests. Geographic information for the Company’s assets is as follows: SCHEDULE
OF ASSETS INFORMATION
October 31, 2021 October 31, 2020
$ $
Canada – property, plant and equipment 2,546,383 79,436
United States – property, plant and equipment 28,321 –
United States – mineral property costs 93,453 93,453
Asset 2,668,157 172,889
Canada – other assets 1,554,827 533,815
United States – other assets 290,528 2,059
1,845,355 535,874
Total Assets 4,513,512 708,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1</t>
        </is>
      </c>
    </row>
    <row r="3">
      <c r="A3" s="3" t="inlineStr">
        <is>
          <t>Income Tax Disclosure [Abstract]</t>
        </is>
      </c>
    </row>
    <row r="4">
      <c r="A4" s="4" t="inlineStr">
        <is>
          <t>INCOME TAX</t>
        </is>
      </c>
      <c r="B4" s="4" t="inlineStr">
        <is>
          <t xml:space="preserve">18. INCOME TAX Significant
items resulting in the difference between the Company’s income tax rate and the federal statutory rate are as follows: SCHEDULE OF EFFECTIVE TAX RATES RECONCILIATION
2021 2020
$ $
Loss for the year (23,549,612 ) (4,672,605 )
Effective statutory rate 33.02 % 31.21 %
Expected income tax recovery at statutory rate (7,778,880 ) (1,458,320 )
Net adjustment for deductible and non-deductible amounts 2,636,262 250,196
Foreign exchange effect (9,867 ) (175,597 )
Valuation allowance 5,152,485 1,383,721
Deferred income tax provision (recovery) – – The
Company’s deferred tax assets and liabilities are as follows: SCHEDULE OF DEFERRED TAX ASSETS AND LIABILITY
2021 2020
$ $
Non-capital loss carry-forwards 5,340,578 2,600,561
Property and equipment (159,673 ) (123,561 )
Lease liability 180,812 103,789
Convertible debenture (509,985 ) –
Convertible debenture – derivative liability 2,532,898 –
Exploration and evaluation asset 359,700 -
Share issue costs - 11,056
Valuation allowance (7,744,330 ) (2,591,845 )
Deferred income tax asset (liability) – – The
Company has approximately $ 13,439,000 3,515,000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an. 31, 2022</t>
        </is>
      </c>
      <c r="C2" s="2" t="inlineStr">
        <is>
          <t>Oct. 31, 2021</t>
        </is>
      </c>
    </row>
    <row r="3">
      <c r="A3" s="3" t="inlineStr">
        <is>
          <t>Subsequent Events [Abstract]</t>
        </is>
      </c>
    </row>
    <row r="4">
      <c r="A4" s="4" t="inlineStr">
        <is>
          <t>SUBSEQUENT EVENTS</t>
        </is>
      </c>
      <c r="B4" s="4" t="inlineStr">
        <is>
          <t>17.
SUBSEQUENT EVENTS On
March 10, 2022, the Company issued 1,000,000 1,000,000 500,000 0.13 500,000 0.19 Subsequent
to January 31, 2022, upon exercise of common share purchase warrants, the Company issued an aggregate 1,793,657 0.19 340,795 1,082,025 0.05 54,101 1,305,200 Subsequent
to January 31, 2022, the Company announced the appointment of a new Chief Financial Officer of the Company and the grant of 500,000 0.40 five years</t>
        </is>
      </c>
      <c r="C4" s="4" t="inlineStr">
        <is>
          <t>19. SUBSEQUENT EVENTS [i]
Subsequent to October 31, 2021, upon exercise of common share purchase warrants, the Company issued an aggregate 15,159,448 0.19 2,880,295 200,000 0.05 10,000 30,000 0.30 9,000 2,428,363 [ii]
Pursuant to an agreement entered on August 29, 2018 and which was approved by the TSX-V on September 12, 2018, a company controlled by
a director and officer is eligible to receive up to 5% 5 9,163,425 0.65 5,956,226 4,796,832 [iii]
On November 4, 2021, the Company issued 1,000,000 1,000,000 500,000 0.13 500,000 0.19 1,000,000 1,000,000 500,000 0.13 500,000 0.19 1,000,000 1,000,000 500,000 0.13 500,000 0.19 [iv]
On November 26, 2021, the Company closed a non-brokered private placement and issued 1,375,499 0.55 756,524 0.75 [v]
On December 3, 2021, the Company granted 250,000 0.58 five years [vi]
On December 13, 2021, the Company’s Form 10 Registration Statement filed with the US SEC was declared effective, and the Company
will be subject to the reporting requirements of the Securities Exchange Act of 1934 (the “Exchange 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Accounting Policies [Abstract]</t>
        </is>
      </c>
    </row>
    <row r="4">
      <c r="A4" s="4" t="inlineStr">
        <is>
          <t>Principles of consolidation</t>
        </is>
      </c>
      <c r="B4" s="4" t="inlineStr">
        <is>
          <t>[a] Principles
of consolidation These
Financial Statements include the accounts of the Company and its wholly owned and controlled subsidiaries as described in note 2</t>
        </is>
      </c>
    </row>
    <row r="5">
      <c r="A5" s="4" t="inlineStr">
        <is>
          <t>Foreign currency</t>
        </is>
      </c>
      <c r="B5" s="4" t="inlineStr">
        <is>
          <t>[b] Foreign
currency Items
included in the financial statements of each consolidated entity are measured using the currency of the primary economic environment
in which the entity operates (the “functional currency”). Foreign currency transactions are translated into the functional
currency using the prevailing exchange rates on the dates of transactions. Foreign exchange gains and losses resulting from the settlement
of such transactions and from the translation of monetary assets and liabilities not denominated in the functional currency of an entity
are recognized in the statements of loss and comprehensive loss. Assets
and liabilities of the Company and its subsidiary with a functional currency in Canadian dollars are translated at the period end rates
of exchange, and the results of its operations are translated at average rates of exchange for the period. Equity transactions have been
translated using historical rates in effect on the date that each transaction occurred. The resulting translation adjustments are included
in accumulated other comprehensive income or loss as shareholders’ equity or deficit. Additionally, foreign exchange gains and
losses related to certain intercompany loans that are permanent in nature are included in accumulated other comprehensive income or loss.</t>
        </is>
      </c>
    </row>
    <row r="6">
      <c r="A6" s="4" t="inlineStr">
        <is>
          <t>Cash and cash equivalents</t>
        </is>
      </c>
      <c r="B6" s="4" t="inlineStr">
        <is>
          <t>[c] Cash
and cash equivalents Cash
and cash equivalents include highly liquid financial instruments that are readily convertible into cash with original maturities of three
months or less.</t>
        </is>
      </c>
    </row>
    <row r="7">
      <c r="A7" s="4" t="inlineStr">
        <is>
          <t>Property, plant and equipment</t>
        </is>
      </c>
      <c r="B7" s="4" t="inlineStr">
        <is>
          <t>[d] Property,
plant and equipment Property,
plant and equipment (“PP&amp;E”) is carried at cost, less accumulated depreciation and accumulated impairment losses. The
cost of an item of PP&am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amp;E, less their estimated residual value. The depreciation rates and method
applicable to each category of property, plant and equipment are as follows: SCHEDULE
OF DEPRECIATION RATE
Class Rate
Computer
equipment 55%
declining balance
Furniture 20%
declining balance
Plant
equipment 20%
declining balance
Furnace
To
be determined
Leasehold
improvement Term
of lease
Right-of-use
assets Term
of lease
WESTERN MAGNESIUM CORPORATION NOTES
TO CONSOLIDATED FINANCIAL STATEMENTS
Expressed
in US Dollars, except where otherwise indicated An
item of PP&am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loss and comprehensive loss. Where
an item of PP&amp;E comprises major components with different useful lives, the components are accounted for as separate items. Expenditures
incurred to replace a component of an item of PP&amp;E that is accounted for separately, including major inspection and overhaul expenditures,
are capitalized.</t>
        </is>
      </c>
    </row>
    <row r="8">
      <c r="A8" s="4" t="inlineStr">
        <is>
          <t>Reclamation deposits</t>
        </is>
      </c>
      <c r="B8" s="4" t="inlineStr">
        <is>
          <t>[e] Reclamation
deposits The
Company maintains cash deposits, as required by regulatory bodies, as assurance for the funding of decommissioning costs. These funds
are restricted to that purpose and are not available to the Company until the reclamation obligations have been fulfilled and are therefore
classified as long-term assets.</t>
        </is>
      </c>
    </row>
    <row r="9">
      <c r="A9" s="4" t="inlineStr">
        <is>
          <t>Research and development</t>
        </is>
      </c>
      <c r="B9" s="4" t="inlineStr">
        <is>
          <t>[f] Research
and development Expenditures
on research activities taken to develop a pyro metallurgical process to extract and recover magnesium metal from dolomite are expensed
as incurred. Development expenditures are expensed in the period incurred.</t>
        </is>
      </c>
    </row>
    <row r="10">
      <c r="A10" s="4" t="inlineStr">
        <is>
          <t>Mineral property acquisition and exploration assets</t>
        </is>
      </c>
      <c r="B10" s="4" t="inlineStr">
        <is>
          <t>[g] Mineral
property acquisition and exploration assets Mineral
property acquisition costs are capitalized when incurred. Acquisition costs include cash consideration and the fair market value of shares
issued on the acquisition of mineral property claims. Costs
related to the development of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All exploration costs have
been expensed.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and comprehensive loss in that period. The
carrying cost of mineral properties is assessed for impairment whenever information or circumstances indicate the potential for impairment.
Such evaluations compare estimated future net cash flows with carrying costs and future obligations on an undiscounted basis. If it is
determined that the future undiscounted cash flows are less than the carrying value of the property, a write down to the estimated fair
value is charged to the consolidated statements of loss and comprehensive loss for the period. Where estimates of future net cash flows
are not available and where other conditions suggest impairment, management assesses if the carrying value can be recovered.
WESTERN MAGNESIUM CORPORATION NOTES
TO CONSOLIDATED FINANCIAL STATEMENTS
Expressed
in US Dollars, except where otherwise indicated Management
conducted an impairment test on its mineral properties for recoverability and impairment loss during the years ended October 31, 2021
and 2020 and determined that its mineral properties were not impaired. For
significant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t>
        </is>
      </c>
    </row>
    <row r="11">
      <c r="A11" s="4" t="inlineStr">
        <is>
          <t>Impairment of non-financial assets</t>
        </is>
      </c>
      <c r="B11" s="4" t="inlineStr">
        <is>
          <t>[h] Impairment
of non-financial assets Non-financial
assets are evaluated at the end of each reporting period by management for indicators that carrying value is impaired and may not be
recoverable. When indicators of impairment are present, non-financial assets are tested for impairment as an individual asset, as part
of an asset group or at the reporting unit (“RU”) level. An asset group is the lowest level for which there are identifiable
cash flows (i.e. both cash inflows and cash outflows) that are largely independent of the net cash flows of other groups of assets. An
RU is an operating segment or one level below an operating segment if certain conditions are met. Impairment tests for non-financial
assets subject to depreciation or amortization are applied to individual assets if possible. If this is not possible, then these assets
are tested for impairment at the asset group level. An
impairment loss is triggered for non-financial assets only if the asset’s, or asset group’s, carrying amount exceeds its
recoverable amount (i.e. the carrying amount is greater than the undiscounted cash flows of the asset or asset group). If the carrying
amount is not recoverable, then the impairment loss is the difference between the carrying amount of the asset (asset group) and the
fair value of the asset (asset group). An impairment loss for an asset group is allocated pro rata to the non-financial assets in the
asset group. Impairment losses are recognized in the consolidated statements of loss and comprehensive loss and are not reversed.</t>
        </is>
      </c>
    </row>
    <row r="12">
      <c r="A12" s="4" t="inlineStr">
        <is>
          <t>Income taxes</t>
        </is>
      </c>
      <c r="B12" s="4" t="inlineStr">
        <is>
          <t xml:space="preserve">[i]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loss and comprehensive loss. When applicable, the Company
classifies penalties and interest associated with uncertain tax positions as a component of income tax expense in its consolidated statements
of loss and comprehensive loss.
WESTERN MAGNESIUM CORPORATION NOTES
TO CONSOLIDATED FINANCIAL STATEMENTS
Expressed
in US Dollars, except where otherwise indicated </t>
        </is>
      </c>
    </row>
    <row r="13">
      <c r="A13" s="4" t="inlineStr">
        <is>
          <t>Loss per share</t>
        </is>
      </c>
      <c r="B13" s="4" t="inlineStr">
        <is>
          <t>[j] Los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during the period, multiplied by a time-weighting
factor. Diluted
EPS is calculated by adjusting the earnings and number of shares for the effects of dilutive options and other dilutive potential units.
The effects of anti-dilutive options and potential units are ignored in calculating diluted EPS. All options and potential units are
considered anti-dilutive when the Company is in a loss position.</t>
        </is>
      </c>
    </row>
    <row r="14">
      <c r="A14" s="4" t="inlineStr">
        <is>
          <t>Share-based payments</t>
        </is>
      </c>
      <c r="B14" s="4" t="inlineStr">
        <is>
          <t>[k] Share-based
payments The
Company has an equity-settled share purchase stock option plan that is described in note 14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based award having a performance condition is only recognized over the requisite service period if it is probable.
Share-based awards with a performance condition are accrued on an award by award basis. The
share-based compensation fair value is determined using an estimated forfeiture rate. Compensation ultimately recognized is revised in
subsequent periods to reflect final grant amounts. For employees and consultants who are working on specific capital projects, the share-based
compensation is allocated to projects under development. For the remainder of employees and consultants, the compensation is expensed.</t>
        </is>
      </c>
    </row>
    <row r="15">
      <c r="A15" s="4" t="inlineStr">
        <is>
          <t>Decommissioning liabilities</t>
        </is>
      </c>
      <c r="B15" s="4" t="inlineStr">
        <is>
          <t xml:space="preserve">[l] Decommissioning
liabilities The
Company records a liability for the reclamation of its exploration and evaluation interests based on the best estimate of costs for site
closure and reclamation activities that the Company is legally or constructively required to remediate, and the liability is recognized
at the time the environmental disturbance occurs. The resulting costs are capitalized to the corresponding asset. The fair value of the
provision for closure and reclamation liabilities is estimated using expected cash flows, based on engineering and environmental reports
prepared by third party industry specialists, discounted at a pre-tax rate specific to the liability. The capitalized amount is amortized
on the same basis as the related asset. The liability is adjusted for accretion of the discounted obligation and any changes in the amount
or timing of the underlying future cash flows. Significant judgments and estimates are involved in forming expectations of the amount
and timing of future site closure and reclamation cash flows. Future restoration costs are reviewed annually and any changes in the estimate
are reflected in the present value of the provision at the reporting date.
WESTERN MAGNESIUM CORPORATION NOTES
TO CONSOLIDATED FINANCIAL STATEMENTS
Expressed
in US Dollars, except where otherwise indicated </t>
        </is>
      </c>
    </row>
    <row r="16">
      <c r="A16" s="4" t="inlineStr">
        <is>
          <t>Share capital</t>
        </is>
      </c>
      <c r="B16" s="4" t="inlineStr">
        <is>
          <t>[m] Share
capital The
Company records proceeds from share issuances net of issuance costs. Shares issued for consideration other than cash are valued at the
quoted price on the date the shares are issued.</t>
        </is>
      </c>
    </row>
    <row r="17">
      <c r="A17" s="4" t="inlineStr">
        <is>
          <t>Financial instruments</t>
        </is>
      </c>
      <c r="B17" s="4" t="inlineStr">
        <is>
          <t>[n] Financial
instruments The
Company’s classification of its financial instruments is as follows:
Asset
or Liability Classification
Cash
Held-for-trading
Amounts
receivable Amortized
cost
Accounts
payable Amortized
cost
Due
to related parties Amortized
cost
Promissory
note and convertible debenture Amortized
cost
Derivative
liability Fair
value through profit and loss (“FVTPL”)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The
Company’s derivative liability is based on Level 3 inputs in the ASC 820 fair value hierarchy. .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loss and comprehensive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Pricing Model to value derivative liabilities. This model uses Level 3 inputs in the fair value
hierarchy established by ASC 820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Oct. 31, 2021</t>
        </is>
      </c>
    </row>
    <row r="3">
      <c r="A3" s="3" t="inlineStr">
        <is>
          <t>Accounting Policies [Abstract]</t>
        </is>
      </c>
    </row>
    <row r="4">
      <c r="A4" s="4" t="inlineStr">
        <is>
          <t>SCHEDULE OF DEPRECIATION RATE</t>
        </is>
      </c>
      <c r="B4" s="4" t="inlineStr">
        <is>
          <t>Depreciation
is provided at rates calculated to write off the cost of PP&amp;E, less their estimated residual value. The depreciation rates and method
applicable to each category of property, plant and equipment are as follows: SCHEDULE
OF DEPRECIATION RATE
Class Rate
Computer
equipment 55%
declining balance
Furniture 20%
declining balance
Plant
equipment 20%
declining balance
Furnace
To
be determined
Leasehold
improvement Term
of lease
Right-of-use
assets 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Jan. 31, 2022</t>
        </is>
      </c>
      <c r="C2" s="2" t="inlineStr">
        <is>
          <t>Oct. 31, 2021</t>
        </is>
      </c>
    </row>
    <row r="3">
      <c r="A3" s="3" t="inlineStr">
        <is>
          <t>Property, Plant and Equipment [Abstract]</t>
        </is>
      </c>
    </row>
    <row r="4">
      <c r="A4" s="4" t="inlineStr">
        <is>
          <t>SCHEDULE OF PROPERTY, PLANT AND EQUIPMENT</t>
        </is>
      </c>
      <c r="B4" s="4" t="inlineStr">
        <is>
          <t xml:space="preserve"> SCHEDULE
OF PROPERTY, PLANT AND EQUIPMENT
Computer Equipment Furniture Leasehold Improvement Furnace &amp; Plant Equipment Vehicle Total
$ $ $ $ $ $
Cost
Balance, October 31, 2020 32,318 38,916 7,610 28,413 – 107,257
Additions 77,955 11,510 129,257 2,278,205 – 2,496,927
Write-off of equipment (4,245 ) – – – – (4,245 )
Foreign exchange effect 3,601 3,116 2,614 38,108 – 47,439
Balance, October 31, 2021 109,629 53,542 139,481 2,344,726 – 2,647,378
Cost, Beginning Balance 109,629 53,542 139,481 2,344,726 – 2,647,378
Additions – 2,171 21,932 634,067 29,215 687,385
Foreign exchange effect – (230 ) (3,611 ) (49,144 ) (136 ) (53,121 )
Balance, January 31, 2022 109,629 53,483 157,802 2,929,649 29,079 3,281,642
Cost, Ending Balance 109,629 53,483 157,802 2,929,649 29,079 3,281,642
Accumulated Depreciation
Balance, October 31, 2020 14,677 8,326 4,818 – – 27,821
Depreciation expense 13,907 7,443 8,827 13,971 – 44,148
Write-off of equipment (2,057 ) – – – – (2,057 )
Foreign exchange effect 1,294 745 502 221 – 2,762
Balance, October 31, 2021 27,821 16,514 14,147 14,192 – 72,674
Accumulated Depreciation, Beginning Balance 27,821 16,514 14,147 14,192 – 72,674
Depreciation expense 8,794 1,880 4,656 34,374 730 50,434
Foreign exchange effect – (35 ) (230 ) (442 ) (3 ) (710 )
Balance, January 31, 2022 36,615 18,359 18,573 48,124 727 122,398
Accumulated Depreciation, Ending Balance 36,615 18,359 18,573 48,124 727 122,398
Net Book Value
Balance, October 31, 2020 17,641 30,590 2,792 28,413 – 79,436
Balance, October 31, 2021 81,808 37,028 125,334 2,330,534 – 2,574,704
Balance, January 31, 2022 73,014 37,124 139,229 2,881,525 28,352 3,159,244 </t>
        </is>
      </c>
      <c r="C4" s="4" t="inlineStr">
        <is>
          <t xml:space="preserve"> SCHEDULE OF PROPERTY, PLANT AND EQUIPMENT
Computer Equipment Furniture Leasehold Improvement Furnace &amp; Plant Equipment Total
$ $ $ $ $
Cost
Balance, October 31, 2019 22,632 33,584 5,850 27,897 89,963
Additions 9,852 5,672 1,810 838 18,172
Foreign exchange effect (166 ) (340 ) (50 ) (322 ) (878 )
Balance, October 31, 2020 32,318 38,916 7,610 28,413 107,257
Cost, Beginning Balance 32,318 38,916 7,610 28,413 107,257
Additions 77,955 11,510 129,257 2,278,205 2,496,927
Write-off of equipment (4,245 ) – – – (4,245 )
Foreign exchange effect 3,601 3,116 2,614 38,108 47,439
Balance, October 31, 2021 109,629 53,542 139,481 2,344,726 2,647,378
Cost, Ending Balance 109,629 53,542 139,481 2,344,726 2,647,378
Accumulated Depreciation
Balance, October 31, 2019 3,184 1,679 1,950 – 6,813
Depreciation expense 11,412 6,598 2,861 – 20,871
Foreign exchange effect 81 49 7 – 137
Balance, October 31, 2020 14,677 8,326 4,818 – 27,821
Accumulated Depreciation, Beginning Balance 14,677 8,326 4,818 – 27,821
Depreciation expense 13,907 7,443 8,827 13,971 44,148
Write-off of equipment (2,057 ) – – – (2,057 )
Foreign exchange effect 1,294 745 502 221 2,762
Balance, October 31, 2021 27,821 16,514 14,147 14,192 72,674
Accumulated Depreciation, Ending Balance 27,821 16,514 14,147 14,192 72,674
Net Book Value
Balance, October 31, 2020 17,641 30,590 2,792 28,413 79,436
Balance, October 31, 2021 81,808 37,028 125,334 2,330,534 2,574,704
Net Book Value 81,808 37,028 125,334 2,330,534 2,574,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IGHT-OF-USE ASSETS (Tables)</t>
        </is>
      </c>
      <c r="B1" s="2" t="inlineStr">
        <is>
          <t>3 Months Ended</t>
        </is>
      </c>
      <c r="C1" s="2" t="inlineStr">
        <is>
          <t>12 Months Ended</t>
        </is>
      </c>
    </row>
    <row r="2">
      <c r="B2" s="2" t="inlineStr">
        <is>
          <t>Jan. 31, 2022</t>
        </is>
      </c>
      <c r="C2" s="2" t="inlineStr">
        <is>
          <t>Oct. 31, 2021</t>
        </is>
      </c>
    </row>
    <row r="3">
      <c r="A3" s="3" t="inlineStr">
        <is>
          <t>Right-of-use Assets</t>
        </is>
      </c>
    </row>
    <row r="4">
      <c r="A4" s="4" t="inlineStr">
        <is>
          <t>SCHEDULE OF RIGHT-OF-USE ASSETS</t>
        </is>
      </c>
      <c r="B4" s="4" t="inlineStr">
        <is>
          <t xml:space="preserve"> SCHEDULE
OF RIGHT-OF-USE ASSETS
Vancouver Office Virginia Office Nevada Office Pilot Plant Total
$ $ $ $ $
Cost
Balance, October 31, 2020 59,701 – 22,856 357,949 440,506
Additions 91,237 287,847 – – 379,084
Foreign exchange effect 5,943 4,544 1,724 26,997 39,208
Balance, October 31, 2021 156,881 292,391 24,580 384,946 858,798
Cost, beginning balance 156,881 292,391 24,580 384,946 858,798
Foreign exchange effect – – – (10,139 ) (10,139 )
Balance, January 31, 2022 156,881 292,391 24,580 374,807 848,659
Cost, ending balance 156,881 292,391 24,580 374,807 848,659
Accumulated Depreciation
Balance, October 31, 2020 42,142 – 14,434 9,943 66,519
Depreciation expense 44,259 15,288 8,915 117,292 185,754
Foreign exchange effect 3,876 241 1,231 2,602 7,950
Balance, October 31, 2021 90,277 15,529 24,580 129,837 260,223
Accumulated depreciation, beginning balance 90,277 15,529 24,580 129,837 260,223
Depreciation expense 11,021 16,935 – 30,950 58,906
Foreign exchange effect – – – (3,563 ) (3,563 )
Balance, January 31, 2022 101,298 32,464 24,580 157,224 315,566
Accumulated depreciation, ending balance 101,298 32,464 24,580 157,224 315,566
Net Book Value
Balance, October 31, 2020 17,559 – 8,422 348,006 373,987
Balance, October 31, 2021 66,604 276,862 – 255,109 598,575
Balance, January 31, 2022 55,583 259,927 – 217,583 533,093 </t>
        </is>
      </c>
      <c r="C4" s="4" t="inlineStr">
        <is>
          <t xml:space="preserve">SCHEDULE
OF RIGHT-OF-USE
ASSETS
Vancouver Office Virginia Office Nevada Office Pilot Plant Total
$ $ $ $ $
Cost
Balance, October 31, 2019 – – – – –
Initial adoption of ASU 2016-02 60,418 – 23,131 – 83,549
Additions – – – 354,263 354,263
Foreign exchange effect (717 ) – (275 ) 3,686 2,694
Balance, October 31, 2020 59,701 – 22,856 357,949 440,506
Operating lease right-of-use asset, cost, beginning balance 59,701 – 22,856 357,949 440,506
Additions 91,237 287,847 – – 379,084
Foreign exchange effect 5,943 4,544 1,724 26,997 39,208
Balance, October 31, 2021 156,881 292,391 24,580 384,946 858,798
Operating lease right-of-use asset, cost, ending balance 156,881 292,391 24,580 384,946 858,798
Accumulated Depreciation
Balance, October 31, 2019 – – – – –
Depreciation expense 41,708 – 14,286 9,841 65,835
Foreign exchange effect 434 – 148 102 684
Balance, October 31, 2020 42,142 – 14,434 9,943 66,519
Operating lease right-of-use asset, accumulated depreciation, beginning balance 42,142 – 14,434 9,943 66,519
Depreciation expense 44,259 15,288 8,915 117,292 185,754
Foreign exchange effect 3,876 241 1,231 2,602 7,950
Balance, October 31, 2021 90,277 15,529 24,580 129,837 260,223
Operating lease right-of-use asset, accumulated depreciation, ending balance 90,277 15,529 24,580 129,837 260,223
Net Book Value
Balance, October 31, 2020 17,559 – 8,422 348,006 373,987
Balance, October 31, 2021 66,604 276,862 – 255,109 598,575
Operating lease right-of-use asset 66,604 276,862 – 255,109 598,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s>
  <sheetData>
    <row r="1">
      <c r="A1" s="1" t="inlineStr">
        <is>
          <t>Consolidated Balance Sheets (Parenthetical)</t>
        </is>
      </c>
      <c r="B1" s="2" t="inlineStr">
        <is>
          <t>Jan. 31, 2022$ / sharesshares</t>
        </is>
      </c>
      <c r="C1" s="2" t="inlineStr">
        <is>
          <t>Oct. 31, 2021$ / sharesshares</t>
        </is>
      </c>
      <c r="D1" s="2" t="inlineStr">
        <is>
          <t>Oct. 31, 2020$ / sharesshares</t>
        </is>
      </c>
    </row>
    <row r="2">
      <c r="A2" s="3" t="inlineStr">
        <is>
          <t>Statement of Financial Position [Abstract]</t>
        </is>
      </c>
    </row>
    <row r="3">
      <c r="A3" s="4" t="inlineStr">
        <is>
          <t>Common stock, shares authorized</t>
        </is>
      </c>
      <c r="B3" s="6" t="n">
        <v>1000000000</v>
      </c>
      <c r="C3" s="6" t="n">
        <v>1000000000</v>
      </c>
      <c r="D3" s="6" t="n">
        <v>1000000000</v>
      </c>
    </row>
    <row r="4">
      <c r="A4" s="4" t="inlineStr">
        <is>
          <t>Common stock, par value | (per share)</t>
        </is>
      </c>
      <c r="B4" s="7" t="n">
        <v>0.001</v>
      </c>
      <c r="C4" s="7" t="n">
        <v>0.001</v>
      </c>
      <c r="D4" s="7" t="n">
        <v>0.001</v>
      </c>
    </row>
    <row r="5">
      <c r="A5" s="4" t="inlineStr">
        <is>
          <t>Common stock, shares issued</t>
        </is>
      </c>
      <c r="B5" s="6" t="n">
        <v>421871770</v>
      </c>
      <c r="C5" s="6" t="n">
        <v>392943398</v>
      </c>
      <c r="D5" s="6" t="n">
        <v>323419527</v>
      </c>
    </row>
    <row r="6">
      <c r="A6" s="4" t="inlineStr">
        <is>
          <t>Common stock, shares outstanding</t>
        </is>
      </c>
      <c r="B6" s="6" t="n">
        <v>421871770</v>
      </c>
      <c r="C6" s="6" t="n">
        <v>392943398</v>
      </c>
      <c r="D6" s="6" t="n">
        <v>323419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EASE OBLIGATIONS (Tables)</t>
        </is>
      </c>
      <c r="B1" s="2" t="inlineStr">
        <is>
          <t>3 Months Ended</t>
        </is>
      </c>
      <c r="C1" s="2" t="inlineStr">
        <is>
          <t>12 Months Ended</t>
        </is>
      </c>
    </row>
    <row r="2">
      <c r="B2" s="2" t="inlineStr">
        <is>
          <t>Jan. 31, 2022</t>
        </is>
      </c>
      <c r="C2" s="2" t="inlineStr">
        <is>
          <t>Oct. 31, 2021</t>
        </is>
      </c>
    </row>
    <row r="3">
      <c r="A3" s="3" t="inlineStr">
        <is>
          <t>Lease Obligations</t>
        </is>
      </c>
    </row>
    <row r="4">
      <c r="A4" s="4" t="inlineStr">
        <is>
          <t>SCHEDULE OF OPERATING LEASE</t>
        </is>
      </c>
      <c r="B4" s="4" t="inlineStr">
        <is>
          <t xml:space="preserve">SCHEDULE
OF OPERATING LEASE
Vancouver Office Virginia Office Nevada Office Pilot Plant Total
$ $ $ $ $
Balance, October 31, 2020 18,123 – 12,211 350,593 380,927
Additions 91,237 260,649 – – 351,886
Lease payments (47,931 ) (5,137 ) (9,457 ) (139,037 ) (201,562 )
Interest expenses 3,076 3,019 219 19,005 25,319
Prior period adjustment – – (3,065 ) – (3,065 )
Foreign exchange effect 2,099 4,081 92 24,548 30,820
Balance, October 31, 2021 66,604 262,612 – 255,109 584,325
Operating lease liability, beginning balance 66,604 262,612 – 255,109 584,325
Lease payments (12,097 ) – – (34,538 ) (46,635 )
Interest expenses 1,076 4,575 – 3,589 9,240
Foreign exchange effect – – – (6,576 ) (6,576 )
Balance, January 31, 2022 55,583 267,187 – 217,584 540,354
Operating lease liability, ending balance 55,583 267,187 – 217,584 540,354
Which consist of:
Current lease obligation 47,548 44,823 – 127,938 220,309
Non-current lease obligation 8,035 222,364 – 89,646 320,045
Balance, January 31, 2022 55,583 267,187 – 217,584 540,354
Operating lease liability, ending balance 55,583 267,187 – 217,584 540,354 </t>
        </is>
      </c>
      <c r="C4" s="4" t="inlineStr">
        <is>
          <t xml:space="preserve">SCHEDULE
OF OPERATING LEASE
Vancouver Office Virginia Office Nevada Office Pilot Plant Total
$ $ $ $ $
Balance, October 31, 2019 – – – – –
Initial adoption of ASU 2016-02 60,418 – 23,131 – 83,549
Additions – – – 354,263 354,263
Lease payments (43,627 ) – (14,990 ) (10,831 ) (69,448 )
Interest expenses 2,477 – 1,005 3,551 7,033
Foreign exchange effect (1,145 ) – 3,065 3,610 5,530
Balance, October 31, 2020 18,123 – 12,211 350,593 380,927
Additions 91,237 260,649 – – 351,886
Lease payments (47,931 ) (5,137 ) (9,457 ) (139,037 ) (201,562 )
Interest expenses 3,076 3,019 219 19,005 25,319
Prior period adjustment – – (3,065 ) – (3,065 )
Foreign exchange effect 2,099 4,081 92 24,548 30,820
Balance, October 31, 2021 66,604 262,612 – 255,109 584,325
Which consist of:
Current lease obligation 46,270 16,328 – 129,447 192,045
Non-current lease obligation 20,334 246,284 – 125,662 392,280
Balance, October 31, 2021 66,604 262,612 – 255,109 584,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Y COSTS (Tables)</t>
        </is>
      </c>
      <c r="B1" s="2" t="inlineStr">
        <is>
          <t>12 Months Ended</t>
        </is>
      </c>
    </row>
    <row r="2">
      <c r="B2" s="2" t="inlineStr">
        <is>
          <t>Oct. 31, 2021</t>
        </is>
      </c>
    </row>
    <row r="3">
      <c r="A3" s="3" t="inlineStr">
        <is>
          <t>Extractive Industries [Abstract]</t>
        </is>
      </c>
    </row>
    <row r="4">
      <c r="A4" s="4" t="inlineStr">
        <is>
          <t>SCHEDULE OF MINERAL PROPERTY COSTS</t>
        </is>
      </c>
      <c r="B4" s="4" t="inlineStr">
        <is>
          <t xml:space="preserve">SCHEDULE
OF MINERAL PROPERTY COSTS
Beaverdell
Property Silverado
Property Tami Mosi
Total
$ $ $ $
Balance, October
31, 2019 1 1 93,452 93,454
Sale of mineral property (1 ) – – (1 )
Balance,
October 31, 2020 and 2021 – 1 93,452 93,453
Sale of mineral property - – – -
Balance,
October 31, 2020 and 2021 – 1 93,452 93,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Jan. 31, 2022</t>
        </is>
      </c>
      <c r="C2" s="2" t="inlineStr">
        <is>
          <t>Oct. 31, 2021</t>
        </is>
      </c>
    </row>
    <row r="3">
      <c r="A3" s="3" t="inlineStr">
        <is>
          <t>Related Party Transactions [Abstract]</t>
        </is>
      </c>
    </row>
    <row r="4">
      <c r="A4" s="4" t="inlineStr">
        <is>
          <t>SCHEDULE OF DUE TO RELATED PARTIES</t>
        </is>
      </c>
      <c r="B4" s="4" t="inlineStr">
        <is>
          <t xml:space="preserve">SCHEDULE
OF DUE TO RELATED PARTIES
January 31, 2022 October 31, 2021
$ $
Wages payable to directors and officers 357,500 357,500
Benefits payable to directors and officers 581,854 539,209
Fees and expenses payable to directors and officers 151,261 127,878
Interests due to a shareholder 2,171 2,230
Total 1,092,786 1,026,817 </t>
        </is>
      </c>
      <c r="C4" s="4" t="inlineStr">
        <is>
          <t xml:space="preserve">SCHEDULE
OF DUE TO RELATED PARTIES
October 31, 2021 October 31, 2020
$ $
Wages payable to directors and officers 357,500 161,922
Benefits payable to directors and officers 539,209 –
Fees and expenses payable to directors and officers 127,878 682,068
Interests due to a shareholder 2,230 –
Total 1,026,817 843,990 </t>
        </is>
      </c>
    </row>
    <row r="5">
      <c r="A5" s="4" t="inlineStr">
        <is>
          <t>SCHEDULE OF DEPOSITS HELD BY RELATED PARTY</t>
        </is>
      </c>
      <c r="B5" s="4" t="inlineStr">
        <is>
          <t xml:space="preserve"> SCHEDULE
OF DEPOSITS HELD BY RELATED PARTY
Related Party A
[i] Related Party B [ii] Total
$ $ $
Balance, October 31, 2020 – – –
Advances 987,912 2,292,912 3,280,824
Costs and expenses (696,431 ) (2,097,931 ) (2,794,362 )
Balance, October 31, 2021 291,481 194,981 486,462
Advances 300,000 522,335 822,335
Costs and expenses (79,793 ) (675,390 ) (755,183 )
Foreign exchange effect 13,193 (1,066 ) 12,127
Balance, January 31, 2022 524,881 40,860 565,741
[i] Related Party A is a company controlled by a director and
officer.
[ii] Related Party B is a company controlled by an offic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DEBENTURE AND DERIVATIVE LIABILITY (Tables)</t>
        </is>
      </c>
      <c r="B1" s="2" t="inlineStr">
        <is>
          <t>3 Months Ended</t>
        </is>
      </c>
      <c r="C1" s="2" t="inlineStr">
        <is>
          <t>12 Months Ended</t>
        </is>
      </c>
    </row>
    <row r="2">
      <c r="B2" s="2" t="inlineStr">
        <is>
          <t>Jan. 31, 2022</t>
        </is>
      </c>
      <c r="C2" s="2" t="inlineStr">
        <is>
          <t>Oct. 31, 2021</t>
        </is>
      </c>
    </row>
    <row r="3">
      <c r="A3" s="3" t="inlineStr">
        <is>
          <t>Debt Disclosure [Abstract]</t>
        </is>
      </c>
    </row>
    <row r="4">
      <c r="A4" s="4" t="inlineStr">
        <is>
          <t>SCHEDULE OF OPTION PRICING MODEL</t>
        </is>
      </c>
      <c r="B4" s="4" t="inlineStr">
        <is>
          <t xml:space="preserve">The
inputs used in the Black-Scholes Option Pricing Model are as follows: SCHEDULE
OF OPTION PRICING MODEL
January 31, November 1, October 31, June 15, July 27,
2022 2021 2021 2021 2020
Risk free rate of interest 1.51 % 1.07 % 1.08 % 0.31 % 0.26 %
Expected life in years 0.45 0.70 1.11 1.50 0.74
Conversion exercise price CA$ 0.12 CA$ 0.12 $ 0.10 $ 0.10 CA$ 0.15
Underlying share price of the Company CA$ 0.44 CA$ 0.75 $ 0.59 $ 0.19 CA$ 0.13
Expected volatility 109.11 % 124.34 % 107.62 % 87.17 % 82.54 %
Expected dividend rate Nil Nil Nil Nil Nil </t>
        </is>
      </c>
      <c r="C4" s="4" t="inlineStr">
        <is>
          <t xml:space="preserve">The
inputs used in the Black-Scholes Option Pricing Model are as follows: SCHEDULE
OF OPTION PRICING MODEL
October 31, June 15, July 27,
2021 2021 2020
Risk free rate of interest 1.08 % 0.31 % 0.26 %
Expected life in years 1.11 1.50 0.74
Conversion exercise price $ 0.10 $ 0.10 CA$ 0.15
Underlying share price of the Company CA$ 0.73 CA$ 0.23 CA$ 0.13
Expected volatility 107.62 % 87.17 % 82.54 %
Expected dividend rate Nil Nil Nil </t>
        </is>
      </c>
    </row>
    <row r="5">
      <c r="A5" s="4" t="inlineStr">
        <is>
          <t>SCHEDULE OF DERIVATIVE INSTRUMENTS</t>
        </is>
      </c>
      <c r="B5" s="4" t="inlineStr">
        <is>
          <t xml:space="preserve"> SCHEDULE
OF DERIVATIVE INSTRUMENTS
July 2020 Convertible Debenture June 2021 Convertible Debenture July 2021 Convertible Debenture Total
$ $ $ $
Debt Host Liability
Balance, October 31, 2020 96,318 – – 96,318
Value of debt host liability recognized – 1 – 1
Accretion and interest expense 23,587 43 63 23,693
Conversion (125,560 ) – – (125,560 )
Foreign currency translation 5,655 – – 5,655
Balance, October 31, 2021 – 44 63 107
Effects of change in functional currency – 1,500,000 – 1,500,000
Accretion and interest expense – 529 9,244 9,773
Conversion – (300,000 ) – (300,000 )
Foreign currency translation – – (45 ) (45 )
Balance, January 31, 2022 – 1,200,573 9,262 1,209,835
Embedded Derivative Liability
Balance, October 31, 2020 20,123 – – 20,123
Fair value of embedded derivative liability recognized – 1,646,600 – 1,646,600
Fair value adjustment (16,058 ) 5,717,328 – 5,701,270
Conversion (5,247 ) – – (5,247 )
Foreign currency translation 1,182 85,772 – 86,954
Balance, October 31, 2021 – 7,449,700 – 7,449,700
Effects of change in functional currency – (7,449,700 ) 421,094 (7,028,606 )
Fair value adjustment – – (205,450 ) (205,450 )
Foreign currency translation – – (3,914 ) (3,914 )
Balance, January 31, 2022 – – 211,730 211,730
Debt Discount
Balance, October 31, 2021 – – – –
Effects of change in functional currency – (1,500,000 ) – (1,500,000 )
Amortization – 300,034 – 300,034
Balance, January 31, 2022 – (1,199,966 ) – (1,199,966 )
Combined Value of Convertible Debenture
Balance, October 31, 2020 116,441 – – 116,441
Balance, October 31, 2021 – 7,449,744 63 7,449,807
Balance, January 31, 2022 – 607 220,992 221,599 </t>
        </is>
      </c>
      <c r="C5" s="4" t="inlineStr">
        <is>
          <t xml:space="preserve"> SCHEDULE
OF DERIVATIVE INSTRUMENTS
July 2020 Convertible Debenture June 2021 Convertible Debenture July 2021 Convertible Debenture Total
$ $ $ $
Debt Host Liability
Balance, October 31, 2019 – – – –
Value of debt host liability recognized 87,083 – – 87,083
Accretion and interest expense 8,751 – – 8,751
Foreign currency translation 484 – – 484
Fair value of embedded derivative liability recognized
Fair value adjustment
Conversion
Effects of change in functional currency
Balance, October 31, 2020 96,318 – – 96,318
Value of debt host liability recognized – 1 – 1
Accretion and interest expense 23,587 43 63 23,693
Conversion (125,560 ) – – (125,560 )
Foreign currency translation 5,655 – – 5,655
Balance, October 31, 2021 – 44 63 107
Embedded Derivative Liability
Balance, October 31, 2019 – – – –
Fair value of embedded derivative liability recognized 25,041 – – 25,041
Fair value adjustment (4,979 ) – – (4,979 )
Foreign currency translation 61 – – 61
Balance, October 31, 2020 20,123 – – 20,123
Fair value of embedded derivative liability recognized – 1,646,600 – 1,646,600
Fair value adjustment (16,058 ) 5,717,328 – 5,701,270
Conversion (5,247 ) – – (5,247 )
Foreign currency translation 1,182 85,772 – 86,954
Balance, October 31, 2021 – 7,449,700 – 7,449,700
Combined Value of Convertible Debenture
Balance, October 31, 2019 – – – –
Conversion – – – –
Amortization
Balance, October 31, 2020 116,441 – – 116,441
Conversion – – – –
Balance, October 31, 2021 – 7,449,744 63 7,449,807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3 Months Ended</t>
        </is>
      </c>
      <c r="C1" s="2" t="inlineStr">
        <is>
          <t>12 Months Ended</t>
        </is>
      </c>
    </row>
    <row r="2">
      <c r="B2" s="2" t="inlineStr">
        <is>
          <t>Jan. 31, 2022</t>
        </is>
      </c>
      <c r="C2" s="2" t="inlineStr">
        <is>
          <t>Oct. 31, 2021</t>
        </is>
      </c>
    </row>
    <row r="3">
      <c r="A3" s="3" t="inlineStr">
        <is>
          <t>Equity [Abstract]</t>
        </is>
      </c>
    </row>
    <row r="4">
      <c r="A4" s="4" t="inlineStr">
        <is>
          <t>SUMMARY OF CHANGES IN COMMON SHARE PURCHASE WARRANTS</t>
        </is>
      </c>
      <c r="B4" s="4" t="inlineStr">
        <is>
          <t>A
summary of the changes in the Company’s common share purchase warrants during the three months ended January 31, 2022 are as follows: SUMMARY
OF CHANGES IN COMMON SHARE PURCHASE WARRANTS
Expiry Date Exercise Price Weighted Average Life (Years) October 31, 2021 Granted Exercised Expired/ Cancelled January 31, 2022
Expiry Date Exercise Price Weighted Average Life (Years) October 31, 2021 Granted Exercised Expired/ Cancelled January 31, 2022
November 22, 2021 CA$ 0.19 – 4,160,021 – (4,080,573 ) (79,448 ) –
January 17, 2022 CA$ 0.19 – 7,267,914 – (5,959,396 ) (1,308,518 ) –
January 31, 2022 CA$ 0.19 – 5,382,303 – (4,341,906 ) (1,040,397 ) –
February 21, 2022 CA$ 0.05 0.06 1,505,200 – – – 1,505,200
March 24, 2022 CA$ 0.19 0.14 6,341,872 – (570,046 ) – 5,771,826
March 27, 2022 CA$ 0.05 0.15 982,025 – – – 982,025
April 27, 2022 CA$ 0.19 0.24 791,395 – (50,000 ) – 741,395
May 9, 2022 CA$ 0.05 0.27 1,813,725 – – – 1,813,725
May 30, 2022 CA$ 0.19 0.33 5,223,420 – (47,527 ) – 5,175,893
June 17, 2022 CA$ 0.19 0.38 17,703,506 – (110,000 ) – 17,593,506
July 18, 2022 CA$ 0.30 0.46 4,350,000 – (30,000 ) – 4,320,000
August 14, 2022 CA$ 0.05 0.53 200,000 – (200,000 ) – –
February 13, 2023 CA$ 0.65 1.04 3,827,601 – – – 3,827,601
Subtotal 59,548,982 – (15,389,448 ) (2,428,363 ) 41,731,171
Weighted average exercise price CA$ 0.22 – CA$ 0.19 CA$ 0.19 CA$ 0.23
November 27, 2022 US$ 0.75 0.82 – 1,375,499 – – 1,375,499
June 10, 2026 US$ 0.13 4.36 – 1,500,000 – – 1,500,000
June 10, 2026 US$ 0.19 4.36 – 1,500,000 – – 1,500,000
Subtotal – 4,375,499 – – 4,375,499
Weighted average exercise price – US$ 0.35 – – US$ 0.35
Total 59,548,982 4,375,499 (15,389,448 ) (2,428,363 ) 46,106,670 A
summary of the changes in the Company’s common share purchase warrants during the three months ended January 31, 2021 are as follows:
Expiry Date Exercise Price ($) Weighted Average Life (Years) October 31, 2020 Granted Exercised Expired/ Cancelled January 31, 2021
Expiry Date Exercise Price Weighted Average Life (Years) October 31, 2020 Granted Exercised Expired/ Cancelled January 31, 2021
August 31, 2021 * CA$ 0.21 0.58 3,643,791 - – – 3,643,791
November 22, 2021 CA$0.19 0.80 – 5,599,171 – – 5,599,171
January 17, 2022 CA$0.19 0.96 – 7,337,914 – – 7,337,914
January 31, 2022 CA$0.19 0.99 – 5,382,303 – – 5,382,303
February 21, 2022 CA$0.05 1.06 1,505,200 – – – 1,505,200
March 27, 2022 CA$0.05 1.15 1,482,025 – – – 1,482,025
May 9, 2022 CA$0.05 1.27 2,368,626 – – – 2,368,626
August 14, 2022 CA$0.05 1.53 1,110,000 – – – 1,110,000
Total 10,109,642 18,319,388 – – 28,429,030
Weighted average exercise price CA$ 0.11 CA$ 0.19 – – CA$ 0.16
* The Company received approval of the TSX-V on January 13, 2021
and amended the expiry date of 3,643,791 extending the expiry date from January 17, 2021 to August 31, 2021 0.30 10</t>
        </is>
      </c>
      <c r="C4" s="4" t="inlineStr">
        <is>
          <t>A
summary of the changes in the Company’s common share purchase warrants during the year ended October 31, 2021 are as follows: SUMMARY
OF CHANGES IN COMMON SHARE PURCHASE WARRANTS
Expiry Date Exercise Price
(CA$) Weighted Average Life (Years) October 31, Granted Exercised Expired/ Cancelled October 31, 2021
August 31, 2021* 0.21 – 3,643,791 - (3,118,618 ) (525,173 ) –
November 22, 2021 0.19 0.14 – 5,599,171 (1,439,150 ) – 4,160,021
January 17, 2022 0.19 0.29 – 7,337,914 (70,000 ) – 7,267,914
January 31, 2022 0.19 0.33 – 5,382,303 – – 5,382,303
February 21, 2022 0.05 0.39 1,505,200 – – – 1,505,200
March 24, 2022 0.19 0.48 – 6,554,172 (212,300 ) – 6,341,872
March 27, 2022 0.05 0.49 1,482,025 – (500,000 ) – 982,025
April 27, 2022 0.19 0.57 – 851,395 (60,000 ) – 791,395
May 9, 2022 0.05 0.61 2,368,626 – (554,901 ) – 1,813,725
May 30, 2022 0.19 0.66 – 5,223,420 – – 5,223,420
June 17, 2022 0.19 0.71 – 17,853,506 (150,000 ) – 17,703,506
July 18, 2022 0.30 0.79 – 4,350,000 – – 4,350,000
August 14, 2022 0.05 0.87 1,110,000 – (910,000 ) – 200,000
February 13, 2023 0.65 1.37 – 3,827,601 – – 3,827,601
Total 10,109,642 56,979,482 (7,014,969 ) (525,173 ) 59,548,982
Weighted average exercise price CA$ 0.11 CA$ 0.23 CA$ 0.16 CA$ 0.21 CA$ 0.22
* The Company received approval of the TSX-V on January 13, 2021
and amended the expiry date of 3,643,791
warrants, extending the expiry date from January
17, 2021 to August 31, 2021, subject to acceleration if the closing price of the Company’s shares exceeds CA$ 0.30
per common share for at least 10
consecutive trading days. A
summary of the changes in the Company’s common share purchase warrants during the year ended October 31, 2020 are as follows:
Expiry Date Exercise Price Weighted Average Life (Years) October
31, 2019 Granted Exercised Expired/ Cancelled October
31, 2020
January 17, 2021 0.21 – – 3,643,791 – – 3,643,791
February 21, 2022 0.05 2.31 1,505,200 – – – 1,505,200
March 27, 2022 0.05 2.41 3,426,025 – (1,944,000 ) – 1,482,025
May 9, 2022 0.05 2.52 5,088,626 – (2,720,000 ) – 2,368,626
August 14, 2022 0.05 2.79 1,310,000 – (200,000 ) – 1,110,000
May 7, 2020* 0.07 – 3,100,000 – (3,000,000 ) (100,000 ) –
October 4, 2020* 0.08 – 5,016,000 – (3,425,000 ) (1,591,000 ) –
November 30, 2020* 0.08 – 6,169,926 – (3,091,383 ) (3,078,543 ) –
January 23, 2021* 0.08 – 6,388,435 – (3,409,160 ) (2,979,275 ) –
March 29, 2021* 0.08 – 8,188,046 – (4,496,710 ) (3,691,336 ) –
May 13, 2021* 0.08 – 31,404,738 – (18,050,408 ) (13,354,330 ) –
Total 71,596,996 3,643,791 (40,336,661 ) (24,794,484 ) 10,109,642
Weighted average exercise price CA$ 0.07 CA$ 0.21 CA$ 0.08 CA$ 0.08 CA$ 0.11
* On December 20, 2019, the Company exercised its right to call,
subject to acceleration provisions, all outstanding warrants set to expire between May 7, 2020 and May 13, 2021. The expiry was amended
to January 19, 2020. This expiry date was then extended to February 19, 2020. Any unexercised warrants were voided and of no value after
February 19, 2020.</t>
        </is>
      </c>
    </row>
    <row r="5">
      <c r="A5" s="4" t="inlineStr">
        <is>
          <t>SCHEDULE OF ASSUMPTIONS USED</t>
        </is>
      </c>
      <c r="B5" s="4" t="inlineStr">
        <is>
          <t xml:space="preserve"> SCHEDULE
OF ASSUMPTIONS USED
2022 2021
Risk free rate of interest 1.34 % 0.20 1.07
Expected life of options 5 2 5
Exercise price of options CA$ 0.58 CA$ 0.13 0.70
Expected annualized volatility 136.08 % 130.88 140.05
Expected dividend rate Nil Nil </t>
        </is>
      </c>
      <c r="C5" s="4" t="inlineStr">
        <is>
          <t xml:space="preserve">SCHEDULE OF ASSUMPTIONS USED
2021 2020
Risk free rate of interest 0.20 1.07 % 0.43 1.51 %
Expected life of options 2 5 5
Exercise price of options CA$ 0.13 0.70 CA$ 0.11 0.16
Expected annualized volatility 130.88 140.05 % 120.13 188.46 %
Expected dividend rate Nil Nil </t>
        </is>
      </c>
    </row>
    <row r="6">
      <c r="A6" s="4" t="inlineStr">
        <is>
          <t>SCHEDULE OF STOCK OPTIONS ACTIVITY</t>
        </is>
      </c>
      <c r="B6" s="4" t="inlineStr">
        <is>
          <t xml:space="preserve">A
summary of the changes in the Company’s stock options during the three months ended January 31, 2022 are as follows: SCHEDULE
OF STOCK OPTIONS ACTIVITY
Expiry Date Exercise Price Weighted Average Life (Years) Outstanding as at October 31, 2021 Granted Exercised Expired/ Cancelled Outstanding as at January 31, 2022 Vested as at January 31, 2022
March 27, 2022 0.05 0.15 1,500,000 – – (250,000 ) 1,250,000 1,250,000
December 30, 2022 0.13 0.91 6,000,000 – – – 6,000,000 6,000,000
August 12, 2023 0.05 1.53 2,290,000 – – (750,000 ) 1,540,000 1,540,000
December 3, 2023 0.05 1.84 6,450,000 – – (500,000 ) 5,950,000 5,950,000
May 22, 2024 0.12 2.31 7,900,000 – – (500,000 ) 7,400,000 7,400,000
November 3, 2024 0.15 2.76 700,000 – – – 700,000 700,000
November 24, 2024 0.16 2.82 320,000 – – – 320,000 320,000
March 26, 2025 0.11 3.15 100,000 – – – 100,000 100,000
April 23, 2025 0.12 3.23 3,350,000 – – – 3,350,000 3,350,000
December 30, 2025 0.13 3.92 9,500,000 – – – 9,500,000 9,500,000
August 30, 2026 0.70 4.58 21,700,000 – – – 21,700,000 21,475,000
October 1, 2026 0.50 4.67 1,450,000 – – – 1,450,000 1,450,000
December 3, 2026 0.58 4.84 – 250,000 – – 250,000 250,000
Total 61,260,000 250,000 – (2,000,000 ) 59,510,000 59,285,000
Weighted average exercise price CA$ 0.33 CA$ 0.58 – CA$ 0.07 CA$ 0.34 CA$ 0.33
Aggregate intrinsic value $ 19,994,025 $ 4,886,548 $ 4,93,542
Weighted average remaining life 3.46 3.27 3.26
Expiry Date Exercise Price Weighted Average Life (Years) Outstanding as at October 31, 2020 Granted Exercised Expired/ Cancelled Outstanding as at January 31, 2021 Vested as at January 31, 2021
February 11, 2021 0.05 0.03 800,000 – – – 800,000 800,000
August 16, 2021 0.05 0.54 600,000 – – – 600,000 600,000
March 27, 2022 0.05 1.15 1,750,000 – – – 1,750,000 1,750,000
August 26, 2022 0.13 – 500,000 – – (500,000 ) – –
December 30, 2022 0.13 1.91 – 6,150,000 – – 6,150,000 5,500,000
April 19, 2023 0.05 2.21 800,000 – – – 800,000 800,000
August 12, 2023 0.05 2.53 3,120,000 – – – 3,120,000 3,120,000
December 3, 2023 0.05 2.84 7,000,000 – – – 7,000,000 7,000,000
May 22, 2024 0.12 3.31 7,950,000 – – – 7,950,000 7,950,000
November 3, 2024 0.15 3.76 700,000 – – – 700,000 700,000
November 24, 2024 0.16 3.82 900,000 – – – 900,000 900,000
March 26, 2025 0.11 4.15 300,000 – – – 300,000 300,000
April 23, 2025 0.12 4.23 4,000,000 – – (300,000 ) 3,700,000 3,512,500
December 30, 2025 0.13 4.92 – 9,500,000 – – 9,500,000 9,500,000
Total 28,420,000 15,650,000 – (800,000 ) 43,270,000 42,432,500
Weighted average exercise price CA$ 0.09 CA$ 0.13 – CA$ 0.13 CA$ 0.10 CA$ 0.10
Aggregate intrinsic value $ 801,922 $ 743,918 $ 801,892
Weighted average remaining life 3.18 3.23 3.24 </t>
        </is>
      </c>
      <c r="C6" s="4" t="inlineStr">
        <is>
          <t xml:space="preserve">A
summary of the changes in the Company’s stock options during the year ended October 31, 2021 are as follows: SCHEDULE
OF STOCK OPTIONS ACTIVITY
Expiry Date Exercise Price Weighted Average Life (Years) Outstanding as at October 31, 2020 Granted Exercised Expired/ Cancelled Outstanding as at October 31, 2021 Vested as at October 31, 2021
February 11, 2021 0.05 – 800,000 – – (800,000 ) – –
August 16, 2021 0.05 – 600,000 – (600,000 ) – – –
March 27, 2022 0.05 0.40 1,750,000 – (250,000 ) – 1,500,000 1,500,000
August 26, 2022 0.13 – 500,000 – – (500,000 ) – –
December 30, 2022 0.13 1.16 – 6,150,000 (100,000 ) (50,000 ) 6,000,000 5,837,500
April 19, 2023 0.05 – 800,000 – – (800,000 ) – –
August 12, 2023 0.05 1.78 3,120,000 – (600,000 ) (230,000 ) 2,290,000 2,290,000
December 3, 2023 0.05 2.09 7,000,000 – (550,000 ) – 6,450,000 6,450,000
May 22, 2024 0.12 2.56 7,950,000 – – (50,000 ) 7,900,000 7,900,000
November 3, 2024 0.15 3.01 700,000 – – – 700,000 700,000
November 24, 2024 0.16 3.07 900,000 – (30,000 ) (550,000 ) 320,000 320,000
March 26, 2025 0.11 3.40 300,000 – (200,000 ) – 100,000 100,000
April 23, 2025 0.12 3.48 4,000,000 – (300,000 ) (350,000 ) 3,350,000 3,350,000
December 30, 2025 0.13 4.17 – 9,500,000 – – 9,500,000 9,500,000
August 30, 2026 0.70 4.83 – 21,700,000 – – 21,700,000 21,400,000
October 1, 2026 0.50 4.92 – 1,450,000 – – 1,450,000 1,450,000
Total 28,420,000 38,800,000 (2,630,000 ) (3,330,000 ) 61,260,000 60,797,500
Weighted average exercise price CA$0.09 CA$0.46 CA$0.07 CA$0.09 CA$0.33 CA$0.32
Aggregate intrinsic value $ 19,994,025 $ 19,908,026
Weighted average remaining life 3.46 3.46
Expiry Date Exercise Price Weighted Average Life (Years) Outstanding as at October 31, 2019 Granted Exercised Expired/ Cancelled Outstanding as at October 31, 2020 Vested as at October 31, 2020
May 31, 2020 0.08 – 400,000 – (400,000 ) – – –
June 3, 2020 0.05 – 550,000 – – (550,000 ) – –
February 11, 2021 0.05 0.53 1,300,000 – – (500,000 ) 800,000 800,000
August 16, 2021 0.05 1.04 1,200,000 – – (600,000 ) 600,000 600,000
March 27, 2022 0.05 1.65 2,000,000 – – (250,000 ) 1,750,000 1,750,000
August 26, 2022 0.13 – – 500,000 – – 500,000 –
April 19, 2023 0.05 2.72 800,000 – – – 800,000 800,000
August 12, 2023 0.05 3.03 3,780,000 – (100,000 ) (560,000 ) 3,120,000 3,120,000
December 3, 2023 0.05 3.35 9,600,000 – – (2,600,000 ) 7,000,000 7,000,000
May 22, 2024 0.12 3.81 10,000,000 – – (2,050,000 ) 7,950,000 7,950,000
November 3, 2024 0.15 4.27 – 700,000 – – 700,000 700,000
November 24, 2024 0.16 4.32 – 900,000 – – 900,000 775,000
March 26, 2025 0.11 4.66 – 300,000 – – 300,000 300,000
April 23, 2025 0.12 4.73 – 4,200,000 – (200,000 ) 4,000,000 3,625,000
Total 29,630,000 6,600,000 (500,000 ) (7,310,000 ) 28,420,000 27,420,000
Weighted average exercise price CA$0.07 CA$0.13 CA$0.07 CA$0.07 CA$0.09 CA$0.09
Aggregate intrinsic value $ 801,922 $ 866,441
Weighted average remaining life 3.18 3.18 </t>
        </is>
      </c>
    </row>
    <row r="7">
      <c r="A7" s="4" t="inlineStr">
        <is>
          <t>SCHEDULE OF NONVESTED STOCK OPTIONS</t>
        </is>
      </c>
      <c r="B7" s="4" t="inlineStr">
        <is>
          <t xml:space="preserve">A
summary of the changes in the Company’s nonvested stock options during the year ended January 31, 2022 are as follows: SCHEDULE
OF NONVESTED STOCK OPTIONS
Expiry Date Fair Value Per Share Weighted Average Life (Years)
Nonvested as at October 31, 2021 Granted Vested
Expired/ Cancelled
Nonvested as at January 31, 2022
December 30, 2022 0.07 1.16 162,500 – (162,500 ) – –
August 30, 2026 0.56 4.83 300,000 – (75,000 ) – 225,000
Total 462,500 – (237,500 ) – 225,000
Weighted average grant date fair value – per option CA$ 0.39 – CA$ 0.22 – CA$ 0.56
Weighted average grant date fair value – total $ 144,131 – $ 41,571 – $ 98,764 </t>
        </is>
      </c>
      <c r="C7" s="4" t="inlineStr">
        <is>
          <t xml:space="preserve">A
summary of the changes in the Company’s nonvested stock options during the year ended October 31, 2021 are as follows: SCHEDULE
OF NONVESTED STOCK OPTIONS
Expiry Date Fair Value Per Share Weighted Average Life (Years) Nonvested as at October 31, 2020 Granted Vested Expired/ Cancelled Nonvested as at October 31, 2021
December 30, 2022 0.07 1.16 – 650,000 487,500 – 162,500
August 30, 2026 0.56 4.83 – 300,000 – – 300,000
Total – 950,000 487,500 – 462,500
Weighted
average grant date fair value – per option – CA$0.22 CA$0.07 – CA$0.39
Weighted
average grant date fair value – total – $ 170,781 $ 26,650 – $ 144,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INANCIAL INSTRUMENTS AND FINANCIAL RISK MANAGEMENT (Tables)</t>
        </is>
      </c>
      <c r="B1" s="2" t="inlineStr">
        <is>
          <t>3 Months Ended</t>
        </is>
      </c>
      <c r="C1" s="2" t="inlineStr">
        <is>
          <t>12 Months Ended</t>
        </is>
      </c>
    </row>
    <row r="2">
      <c r="B2" s="2" t="inlineStr">
        <is>
          <t>Jan. 31, 2022</t>
        </is>
      </c>
      <c r="C2" s="2" t="inlineStr">
        <is>
          <t>Oct. 31, 2021</t>
        </is>
      </c>
    </row>
    <row r="3">
      <c r="A3" s="3" t="inlineStr">
        <is>
          <t>Fair Value Disclosures [Abstract]</t>
        </is>
      </c>
    </row>
    <row r="4">
      <c r="A4" s="4" t="inlineStr">
        <is>
          <t>SCHEDULE OF CLASSIFICATION OF ITS FINANCIAL INSTRUMENTS</t>
        </is>
      </c>
      <c r="B4" s="4" t="inlineStr">
        <is>
          <t xml:space="preserve">The
Company’s classification of its financial instruments is as follows: SCHEDULE
OF CLASSIFICATION OF ITS FINANCIAL INSTRUMENTS
Financial Instruments Measurement Method Associated Risk Fair Value at January 31, 2022 ($)
Cash FVTPL Credit and currency 772,522
Amounts receivable Amortized cost Credit and currency 235,821
Deposits held by related parties Amortized cost Credit and currency 565,741
Accounts payable and accrued liabilities Amortized cost Currency 2,552,509
Due to related parties Amortized cost Currency 1,092,786
Convertible debenture Amortized cost Currency 221,599
Derivative liability – warrants FVTPL Currency 8,288,387 </t>
        </is>
      </c>
      <c r="C4" s="4" t="inlineStr">
        <is>
          <t>The
Company’s classification of its financial instruments is as follows: SCHEDULE OF CLASSIFICATION OF ITS FINANCIAL INSTRUMENTS
Financial
Instruments Measurement Method Associated
Risk Fair
Value at October
31, 2021 ($)
Cash FVTPL Credit
and currency 462,360
Amounts
receivable Amortized
cost Credit
and currency 151,485
Deposits
held by related parties Amortized
cost Credit
and currency 486,462
Accounts
payable and accrued liabilities Amortized
cost Currency 1,989,316
Due
to related parties Amortized
cost Currency 1,026,817
Convertible
debenture Amortized
cost Currency 107
Convertible
debenture - derivative liability FVTPL Currency 7,449,700</t>
        </is>
      </c>
    </row>
    <row r="5">
      <c r="A5" s="4" t="inlineStr">
        <is>
          <t>SCHEDULE OF FOREIGN CURRENCY RISK</t>
        </is>
      </c>
      <c r="B5" s="4" t="inlineStr">
        <is>
          <t xml:space="preserve"> SCHEDULE
OF FOREIGN CURRENCY RISK
January 31, 2022
CA$
Cash 498,538
Amounts receivable 299,940
Accounts payable and accrued liabilities (2,210,900 )
Due to related parties (729,621 )
Convertible debenture (100,000 )
Total (2,242,043 )</t>
        </is>
      </c>
      <c r="C5" s="4" t="inlineStr">
        <is>
          <t>SCHEDULE OF FOREIGN CURRENCY
RISK
October 31, 2021
$
Cash 186,627
Deposits held by related parties 486,462
Accounts payable and accrued liabilities (773,011 )
Due to related parties (467,500 )
Convertible debenture (1,500,000 )
Total (2,067,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ED INFORMATION (Tables)</t>
        </is>
      </c>
      <c r="B1" s="2" t="inlineStr">
        <is>
          <t>3 Months Ended</t>
        </is>
      </c>
      <c r="C1" s="2" t="inlineStr">
        <is>
          <t>12 Months Ended</t>
        </is>
      </c>
    </row>
    <row r="2">
      <c r="B2" s="2" t="inlineStr">
        <is>
          <t>Jan. 31, 2022</t>
        </is>
      </c>
      <c r="C2" s="2" t="inlineStr">
        <is>
          <t>Oct. 31, 2021</t>
        </is>
      </c>
    </row>
    <row r="3">
      <c r="A3" s="3" t="inlineStr">
        <is>
          <t>Segment Reporting [Abstract]</t>
        </is>
      </c>
    </row>
    <row r="4">
      <c r="A4" s="4" t="inlineStr">
        <is>
          <t>SCHEDULE OF ASSETS INFORMATION</t>
        </is>
      </c>
      <c r="B4" s="4" t="inlineStr">
        <is>
          <t xml:space="preserve"> SCHEDULE
OF ASSETS INFORMATION
January 31, 2022 October 31, 2021
$ $
Canada – property, plant and equipment 3,128,142 2,546,383
United States – property, plant and equipment 31,101 28,321
United States – mineral property costs 93,453 93,453
3,252,696 2,668,157
Canada – other assets 838,067 1,554,827
United States – other assets 1,409,734 290,528
2,247,801 1,845,355
Total Assets 5,500,498 4,513,512 </t>
        </is>
      </c>
      <c r="C4" s="4" t="inlineStr">
        <is>
          <t xml:space="preserve">SCHEDULE
OF ASSETS INFORMATION
October 31, 2021 October 31, 2020
$ $
Canada – property, plant and equipment 2,546,383 79,436
United States – property, plant and equipment 28,321 –
United States – mineral property costs 93,453 93,453
Asset 2,668,157 172,889
Canada – other assets 1,554,827 533,815
United States – other assets 290,528 2,059
1,845,355 535,874
Total Assets 4,513,512 708,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Oct. 31, 2021</t>
        </is>
      </c>
    </row>
    <row r="3">
      <c r="A3" s="3" t="inlineStr">
        <is>
          <t>Income Tax Disclosure [Abstract]</t>
        </is>
      </c>
    </row>
    <row r="4">
      <c r="A4" s="4" t="inlineStr">
        <is>
          <t>SCHEDULE OF EFFECTIVE TAX RATES RECONCILIATION</t>
        </is>
      </c>
      <c r="B4" s="4" t="inlineStr">
        <is>
          <t xml:space="preserve">Significant
items resulting in the difference between the Company’s income tax rate and the federal statutory rate are as follows: SCHEDULE OF EFFECTIVE TAX RATES RECONCILIATION
2021 2020
$ $
Loss for the year (23,549,612 ) (4,672,605 )
Effective statutory rate 33.02 % 31.21 %
Expected income tax recovery at statutory rate (7,778,880 ) (1,458,320 )
Net adjustment for deductible and non-deductible amounts 2,636,262 250,196
Foreign exchange effect (9,867 ) (175,597 )
Valuation allowance 5,152,485 1,383,721
Deferred income tax provision (recovery) – – </t>
        </is>
      </c>
    </row>
    <row r="5">
      <c r="A5" s="4" t="inlineStr">
        <is>
          <t>SCHEDULE OF DEFERRED TAX ASSETS AND LIABILITY</t>
        </is>
      </c>
      <c r="B5" s="4" t="inlineStr">
        <is>
          <t xml:space="preserve">The
Company’s deferred tax assets and liabilities are as follows: SCHEDULE OF DEFERRED TAX ASSETS AND LIABILITY
2021 2020
$ $
Non-capital loss carry-forwards 5,340,578 2,600,561
Property and equipment (159,673 ) (123,561 )
Lease liability 180,812 103,789
Convertible debenture (509,985 ) –
Convertible debenture – derivative liability 2,532,898 –
Exploration and evaluation asset 359,700 -
Share issue costs - 11,056
Valuation allowance (7,744,330 ) (2,591,845 )
Deferred income tax asset (liability)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OPERATIONS AND GOING CONCERN (Details Narrative)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Organization, Consolidation and Presentation of Financial Statements [Abstract]</t>
        </is>
      </c>
    </row>
    <row r="4">
      <c r="A4" s="4" t="inlineStr">
        <is>
          <t>Accumulated deficit</t>
        </is>
      </c>
      <c r="B4" s="5" t="n">
        <v>67076150</v>
      </c>
      <c r="D4" s="5" t="n">
        <v>52129621</v>
      </c>
      <c r="E4" s="5" t="n">
        <v>28580009</v>
      </c>
    </row>
    <row r="5">
      <c r="A5" s="4" t="inlineStr">
        <is>
          <t>Working capital deficit</t>
        </is>
      </c>
      <c r="B5" s="6" t="n">
        <v>10900774</v>
      </c>
      <c r="D5" s="6" t="n">
        <v>9657316</v>
      </c>
      <c r="E5" s="6" t="n">
        <v>2392189</v>
      </c>
    </row>
    <row r="6">
      <c r="A6" s="4" t="inlineStr">
        <is>
          <t>Comprehensive loss</t>
        </is>
      </c>
      <c r="B6" s="6" t="n">
        <v>14781749</v>
      </c>
      <c r="C6" s="5" t="n">
        <v>2210772</v>
      </c>
      <c r="D6" s="5" t="n">
        <v>23827678</v>
      </c>
      <c r="E6" s="5" t="n">
        <v>4749411</v>
      </c>
    </row>
    <row r="7">
      <c r="A7" s="4" t="inlineStr">
        <is>
          <t>Comprehensive Income (Loss), Net of Tax, Attributable to Noncontrolling Interest</t>
        </is>
      </c>
      <c r="B7" s="5" t="n">
        <v>14781749</v>
      </c>
      <c r="C7" s="5" t="n">
        <v>22107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6" customWidth="1" min="2" max="2"/>
  </cols>
  <sheetData>
    <row r="1">
      <c r="A1" s="1" t="inlineStr">
        <is>
          <t>SCHEDULE OF DEPRECIATION RATE (Details)</t>
        </is>
      </c>
      <c r="B1" s="2" t="inlineStr">
        <is>
          <t>12 Months Ended</t>
        </is>
      </c>
    </row>
    <row r="2">
      <c r="B2" s="2" t="inlineStr">
        <is>
          <t>Oct. 31, 2021</t>
        </is>
      </c>
    </row>
    <row r="3">
      <c r="A3" s="4" t="inlineStr">
        <is>
          <t>Computer Equipment [Member]</t>
        </is>
      </c>
    </row>
    <row r="4">
      <c r="A4" s="3" t="inlineStr">
        <is>
          <t>Property, Plant and Equipment [Line Items]</t>
        </is>
      </c>
    </row>
    <row r="5">
      <c r="A5" s="4" t="inlineStr">
        <is>
          <t>Depreciation rate</t>
        </is>
      </c>
      <c r="B5" s="4" t="inlineStr">
        <is>
          <t>55%
    declining balance</t>
        </is>
      </c>
    </row>
    <row r="6">
      <c r="A6" s="4" t="inlineStr">
        <is>
          <t>Furniture and Fixtures [Member]</t>
        </is>
      </c>
    </row>
    <row r="7">
      <c r="A7" s="3" t="inlineStr">
        <is>
          <t>Property, Plant and Equipment [Line Items]</t>
        </is>
      </c>
    </row>
    <row r="8">
      <c r="A8" s="4" t="inlineStr">
        <is>
          <t>Depreciation rate</t>
        </is>
      </c>
      <c r="B8" s="4" t="inlineStr">
        <is>
          <t>20%
    declining balance</t>
        </is>
      </c>
    </row>
    <row r="9">
      <c r="A9" s="4" t="inlineStr">
        <is>
          <t>Equipment [Member]</t>
        </is>
      </c>
    </row>
    <row r="10">
      <c r="A10" s="3" t="inlineStr">
        <is>
          <t>Property, Plant and Equipment [Line Items]</t>
        </is>
      </c>
    </row>
    <row r="11">
      <c r="A11" s="4" t="inlineStr">
        <is>
          <t>Depreciation rate</t>
        </is>
      </c>
      <c r="B11" s="4" t="inlineStr">
        <is>
          <t>20%
    declining balance</t>
        </is>
      </c>
    </row>
    <row r="12">
      <c r="A12" s="4" t="inlineStr">
        <is>
          <t>Furnace [Member]</t>
        </is>
      </c>
    </row>
    <row r="13">
      <c r="A13" s="3" t="inlineStr">
        <is>
          <t>Property, Plant and Equipment [Line Items]</t>
        </is>
      </c>
    </row>
    <row r="14">
      <c r="A14" s="4" t="inlineStr">
        <is>
          <t>Depreciation rate</t>
        </is>
      </c>
      <c r="B14" s="4" t="inlineStr">
        <is>
          <t>To
    be determined</t>
        </is>
      </c>
    </row>
    <row r="15">
      <c r="A15" s="4" t="inlineStr">
        <is>
          <t>Leasehold Improvements [Member]</t>
        </is>
      </c>
    </row>
    <row r="16">
      <c r="A16" s="3" t="inlineStr">
        <is>
          <t>Property, Plant and Equipment [Line Items]</t>
        </is>
      </c>
    </row>
    <row r="17">
      <c r="A17" s="4" t="inlineStr">
        <is>
          <t>Depreciation rate</t>
        </is>
      </c>
      <c r="B17" s="4" t="inlineStr">
        <is>
          <t>Term
    of lease</t>
        </is>
      </c>
    </row>
    <row r="18">
      <c r="A18" s="4" t="inlineStr">
        <is>
          <t>Right of Use Assets [Member]</t>
        </is>
      </c>
    </row>
    <row r="19">
      <c r="A19" s="3" t="inlineStr">
        <is>
          <t>Property, Plant and Equipment [Line Items]</t>
        </is>
      </c>
    </row>
    <row r="20">
      <c r="A20" s="4" t="inlineStr">
        <is>
          <t>Depreciation rate</t>
        </is>
      </c>
      <c r="B20" s="4" t="inlineStr">
        <is>
          <t>Term
    of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solidated Statements of Loss and Comprehensive Income (Los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Expenses (recoveries)</t>
        </is>
      </c>
    </row>
    <row r="4">
      <c r="A4" s="4" t="inlineStr">
        <is>
          <t>Bank charges</t>
        </is>
      </c>
      <c r="B4" s="5" t="n">
        <v>3264</v>
      </c>
      <c r="C4" s="5" t="n">
        <v>2562</v>
      </c>
      <c r="D4" s="5" t="n">
        <v>15287</v>
      </c>
      <c r="E4" s="5" t="n">
        <v>10764</v>
      </c>
    </row>
    <row r="5">
      <c r="A5" s="4" t="inlineStr">
        <is>
          <t>Business development</t>
        </is>
      </c>
      <c r="B5" s="6" t="n">
        <v>45552</v>
      </c>
      <c r="C5" s="4" t="inlineStr">
        <is>
          <t xml:space="preserve"> </t>
        </is>
      </c>
    </row>
    <row r="6">
      <c r="A6" s="4" t="inlineStr">
        <is>
          <t>Computer system and software</t>
        </is>
      </c>
      <c r="B6" s="6" t="n">
        <v>11651</v>
      </c>
      <c r="C6" s="6" t="n">
        <v>60089</v>
      </c>
      <c r="D6" s="6" t="n">
        <v>94426</v>
      </c>
      <c r="E6" s="6" t="n">
        <v>58230</v>
      </c>
    </row>
    <row r="7">
      <c r="A7" s="4" t="inlineStr">
        <is>
          <t>Consulting and management fees</t>
        </is>
      </c>
      <c r="B7" s="6" t="n">
        <v>197927</v>
      </c>
      <c r="C7" s="6" t="n">
        <v>67101</v>
      </c>
      <c r="D7" s="6" t="n">
        <v>914617</v>
      </c>
      <c r="E7" s="6" t="n">
        <v>598574</v>
      </c>
    </row>
    <row r="8">
      <c r="A8" s="4" t="inlineStr">
        <is>
          <t>Depreciation</t>
        </is>
      </c>
      <c r="B8" s="6" t="n">
        <v>109340</v>
      </c>
      <c r="C8" s="6" t="n">
        <v>51326</v>
      </c>
      <c r="D8" s="6" t="n">
        <v>229902</v>
      </c>
      <c r="E8" s="6" t="n">
        <v>86706</v>
      </c>
    </row>
    <row r="9">
      <c r="A9" s="4" t="inlineStr">
        <is>
          <t>Due diligence expenses</t>
        </is>
      </c>
      <c r="D9" s="6" t="n">
        <v>5565</v>
      </c>
      <c r="E9" s="6" t="n">
        <v>25776</v>
      </c>
    </row>
    <row r="10">
      <c r="A10" s="4" t="inlineStr">
        <is>
          <t>Engineering expenses (recoveries)</t>
        </is>
      </c>
      <c r="B10" s="6" t="n">
        <v>118373</v>
      </c>
      <c r="C10" s="6" t="n">
        <v>-63612</v>
      </c>
      <c r="D10" s="6" t="n">
        <v>105706</v>
      </c>
      <c r="E10" s="6" t="n">
        <v>569145</v>
      </c>
    </row>
    <row r="11">
      <c r="A11" s="4" t="inlineStr">
        <is>
          <t>Foreign exchange loss</t>
        </is>
      </c>
      <c r="B11" s="6" t="n">
        <v>167474</v>
      </c>
      <c r="C11" s="6" t="n">
        <v>49920</v>
      </c>
      <c r="D11" s="6" t="n">
        <v>-109054</v>
      </c>
      <c r="E11" s="6" t="n">
        <v>-10685</v>
      </c>
    </row>
    <row r="12">
      <c r="A12" s="4" t="inlineStr">
        <is>
          <t>Interest and accretion</t>
        </is>
      </c>
      <c r="B12" s="6" t="n">
        <v>322280</v>
      </c>
      <c r="C12" s="6" t="n">
        <v>18574</v>
      </c>
      <c r="D12" s="6" t="n">
        <v>74319</v>
      </c>
      <c r="E12" s="6" t="n">
        <v>60638</v>
      </c>
    </row>
    <row r="13">
      <c r="A13" s="4" t="inlineStr">
        <is>
          <t>Investor relations</t>
        </is>
      </c>
      <c r="B13" s="6" t="n">
        <v>106378</v>
      </c>
      <c r="C13" s="6" t="n">
        <v>51876</v>
      </c>
      <c r="D13" s="6" t="n">
        <v>280249</v>
      </c>
      <c r="E13" s="6" t="n">
        <v>237874</v>
      </c>
    </row>
    <row r="14">
      <c r="A14" s="4" t="inlineStr">
        <is>
          <t>Legal and professional fees</t>
        </is>
      </c>
      <c r="B14" s="6" t="n">
        <v>606848</v>
      </c>
      <c r="C14" s="6" t="n">
        <v>23744</v>
      </c>
      <c r="D14" s="6" t="n">
        <v>889175</v>
      </c>
      <c r="E14" s="6" t="n">
        <v>138916</v>
      </c>
    </row>
    <row r="15">
      <c r="A15" s="4" t="inlineStr">
        <is>
          <t>Office and general</t>
        </is>
      </c>
      <c r="B15" s="6" t="n">
        <v>56080</v>
      </c>
      <c r="C15" s="6" t="n">
        <v>37454</v>
      </c>
      <c r="D15" s="6" t="n">
        <v>180348</v>
      </c>
      <c r="E15" s="6" t="n">
        <v>185553</v>
      </c>
    </row>
    <row r="16">
      <c r="A16" s="4" t="inlineStr">
        <is>
          <t>Property maintenance fees</t>
        </is>
      </c>
      <c r="D16" s="6" t="n">
        <v>15069</v>
      </c>
      <c r="E16" s="6" t="n">
        <v>15098</v>
      </c>
    </row>
    <row r="17">
      <c r="A17" s="4" t="inlineStr">
        <is>
          <t>Facilities and rent</t>
        </is>
      </c>
      <c r="B17" s="6" t="n">
        <v>63669</v>
      </c>
      <c r="C17" s="6" t="n">
        <v>15085</v>
      </c>
      <c r="D17" s="6" t="n">
        <v>187832</v>
      </c>
      <c r="E17" s="6" t="n">
        <v>50304</v>
      </c>
    </row>
    <row r="18">
      <c r="A18" s="4" t="inlineStr">
        <is>
          <t>Salaries and benefits</t>
        </is>
      </c>
      <c r="B18" s="6" t="n">
        <v>995542</v>
      </c>
      <c r="C18" s="6" t="n">
        <v>735648</v>
      </c>
      <c r="D18" s="6" t="n">
        <v>3168008</v>
      </c>
      <c r="E18" s="6" t="n">
        <v>1797783</v>
      </c>
    </row>
    <row r="19">
      <c r="A19" s="4" t="inlineStr">
        <is>
          <t>Stock-based compensation</t>
        </is>
      </c>
      <c r="B19" s="6" t="n">
        <v>131575</v>
      </c>
      <c r="C19" s="6" t="n">
        <v>1048990</v>
      </c>
      <c r="D19" s="6" t="n">
        <v>11051124</v>
      </c>
      <c r="E19" s="6" t="n">
        <v>666259</v>
      </c>
    </row>
    <row r="20">
      <c r="A20" s="4" t="inlineStr">
        <is>
          <t>Shareholder communications</t>
        </is>
      </c>
      <c r="B20" s="6" t="n">
        <v>33201</v>
      </c>
      <c r="C20" s="4" t="inlineStr">
        <is>
          <t xml:space="preserve"> </t>
        </is>
      </c>
      <c r="D20" s="6" t="n">
        <v>127747</v>
      </c>
      <c r="E20" s="6" t="n">
        <v>54554</v>
      </c>
    </row>
    <row r="21">
      <c r="A21" s="4" t="inlineStr">
        <is>
          <t>Subsidies and recoveries</t>
        </is>
      </c>
      <c r="B21" s="6" t="n">
        <v>-31102</v>
      </c>
      <c r="C21" s="4" t="inlineStr">
        <is>
          <t xml:space="preserve"> </t>
        </is>
      </c>
      <c r="D21" s="6" t="n">
        <v>-41735</v>
      </c>
      <c r="E21" s="4" t="inlineStr">
        <is>
          <t xml:space="preserve"> </t>
        </is>
      </c>
    </row>
    <row r="22">
      <c r="A22" s="4" t="inlineStr">
        <is>
          <t>Transfer agent and regulatory fees</t>
        </is>
      </c>
      <c r="B22" s="6" t="n">
        <v>23017</v>
      </c>
      <c r="C22" s="6" t="n">
        <v>8883</v>
      </c>
      <c r="D22" s="6" t="n">
        <v>107098</v>
      </c>
      <c r="E22" s="6" t="n">
        <v>64371</v>
      </c>
    </row>
    <row r="23">
      <c r="A23" s="4" t="inlineStr">
        <is>
          <t>Travel expenses</t>
        </is>
      </c>
      <c r="B23" s="6" t="n">
        <v>84116</v>
      </c>
      <c r="C23" s="6" t="n">
        <v>836</v>
      </c>
      <c r="D23" s="6" t="n">
        <v>409528</v>
      </c>
      <c r="E23" s="6" t="n">
        <v>104880</v>
      </c>
    </row>
    <row r="24">
      <c r="A24" s="4" t="inlineStr">
        <is>
          <t>Costs and Expenses</t>
        </is>
      </c>
      <c r="B24" s="6" t="n">
        <v>3045185</v>
      </c>
      <c r="C24" s="6" t="n">
        <v>2108476</v>
      </c>
      <c r="D24" s="6" t="n">
        <v>17705211</v>
      </c>
      <c r="E24" s="6" t="n">
        <v>4714740</v>
      </c>
    </row>
    <row r="25">
      <c r="A25" s="3" t="inlineStr">
        <is>
          <t>Other items</t>
        </is>
      </c>
    </row>
    <row r="26">
      <c r="A26" s="4" t="inlineStr">
        <is>
          <t>Change in fair value of derivative liabilities</t>
        </is>
      </c>
      <c r="B26" s="6" t="n">
        <v>-11559791</v>
      </c>
      <c r="C26" s="6" t="n">
        <v>-14534</v>
      </c>
      <c r="D26" s="6" t="n">
        <v>-5701270</v>
      </c>
      <c r="E26" s="6" t="n">
        <v>4979</v>
      </c>
    </row>
    <row r="27">
      <c r="A27" s="4" t="inlineStr">
        <is>
          <t>Loss on recognition of debt host liability</t>
        </is>
      </c>
      <c r="B27" s="6" t="n">
        <v>-341553</v>
      </c>
      <c r="C27" s="4" t="inlineStr">
        <is>
          <t xml:space="preserve"> </t>
        </is>
      </c>
      <c r="D27" s="6" t="n">
        <v>-140943</v>
      </c>
      <c r="E27" s="4" t="inlineStr">
        <is>
          <t xml:space="preserve"> </t>
        </is>
      </c>
    </row>
    <row r="28">
      <c r="A28" s="4" t="inlineStr">
        <is>
          <t>Gain on sale of assets previously written off</t>
        </is>
      </c>
      <c r="D28" s="4" t="inlineStr">
        <is>
          <t xml:space="preserve"> </t>
        </is>
      </c>
      <c r="E28" s="6" t="n">
        <v>37156</v>
      </c>
    </row>
    <row r="29">
      <c r="A29" s="4" t="inlineStr">
        <is>
          <t>Write-off of equipment</t>
        </is>
      </c>
      <c r="D29" s="6" t="n">
        <v>-2188</v>
      </c>
      <c r="E29" s="4" t="inlineStr">
        <is>
          <t xml:space="preserve"> </t>
        </is>
      </c>
    </row>
    <row r="30">
      <c r="A30" s="4" t="inlineStr">
        <is>
          <t>Nonoperating Income (Expense)</t>
        </is>
      </c>
      <c r="B30" s="6" t="n">
        <v>-11901344</v>
      </c>
      <c r="C30" s="6" t="n">
        <v>-14534</v>
      </c>
      <c r="D30" s="6" t="n">
        <v>-5844401</v>
      </c>
      <c r="E30" s="6" t="n">
        <v>42135</v>
      </c>
    </row>
    <row r="31">
      <c r="A31" s="4" t="inlineStr">
        <is>
          <t>Net loss for the period</t>
        </is>
      </c>
      <c r="B31" s="6" t="n">
        <v>-14946529</v>
      </c>
      <c r="C31" s="6" t="n">
        <v>-2123010</v>
      </c>
      <c r="D31" s="6" t="n">
        <v>-23549612</v>
      </c>
      <c r="E31" s="6" t="n">
        <v>-4672605</v>
      </c>
    </row>
    <row r="32">
      <c r="A32" s="3" t="inlineStr">
        <is>
          <t>Other comprehensive gain (loss)</t>
        </is>
      </c>
    </row>
    <row r="33">
      <c r="A33" s="4" t="inlineStr">
        <is>
          <t>Foreign currency translation</t>
        </is>
      </c>
      <c r="B33" s="6" t="n">
        <v>164780</v>
      </c>
      <c r="C33" s="6" t="n">
        <v>-87762</v>
      </c>
      <c r="D33" s="6" t="n">
        <v>-278066</v>
      </c>
      <c r="E33" s="6" t="n">
        <v>-76806</v>
      </c>
    </row>
    <row r="34">
      <c r="A34" s="4" t="inlineStr">
        <is>
          <t>Comprehensive loss for the period</t>
        </is>
      </c>
      <c r="B34" s="5" t="n">
        <v>-14781749</v>
      </c>
      <c r="C34" s="5" t="n">
        <v>-2210772</v>
      </c>
      <c r="D34" s="5" t="n">
        <v>-23827678</v>
      </c>
      <c r="E34" s="5" t="n">
        <v>-4749411</v>
      </c>
    </row>
    <row r="35">
      <c r="A35" s="4" t="inlineStr">
        <is>
          <t>Basic and diluted loss per common share</t>
        </is>
      </c>
      <c r="B35" s="8" t="n">
        <v>-0.04</v>
      </c>
      <c r="C35" s="8" t="n">
        <v>-0.01</v>
      </c>
      <c r="D35" s="8" t="n">
        <v>-0.07000000000000001</v>
      </c>
      <c r="E35" s="8" t="n">
        <v>-0.01</v>
      </c>
    </row>
    <row r="36">
      <c r="A36" s="4" t="inlineStr">
        <is>
          <t>Weighted average number of common shares outstanding – basic and diluted</t>
        </is>
      </c>
      <c r="B36" s="6" t="n">
        <v>410834167</v>
      </c>
      <c r="C36" s="6" t="n">
        <v>329203182</v>
      </c>
      <c r="D36" s="6" t="n">
        <v>356656854</v>
      </c>
      <c r="E36" s="6" t="n">
        <v>312450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CHEDULE OF PROPERTY, PLANT AND EQUIPMENT (Detail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Property, Plant and Equipment [Line Items]</t>
        </is>
      </c>
    </row>
    <row r="4">
      <c r="A4" s="4" t="inlineStr">
        <is>
          <t>Cost, Beginning Balance</t>
        </is>
      </c>
      <c r="B4" s="5" t="n">
        <v>2647378</v>
      </c>
      <c r="C4" s="5" t="n">
        <v>107257</v>
      </c>
      <c r="D4" s="5" t="n">
        <v>107257</v>
      </c>
      <c r="E4" s="5" t="n">
        <v>89963</v>
      </c>
    </row>
    <row r="5">
      <c r="A5" s="4" t="inlineStr">
        <is>
          <t>Additions</t>
        </is>
      </c>
      <c r="B5" s="6" t="n">
        <v>687385</v>
      </c>
      <c r="D5" s="6" t="n">
        <v>2496927</v>
      </c>
      <c r="E5" s="6" t="n">
        <v>18172</v>
      </c>
    </row>
    <row r="6">
      <c r="A6" s="4" t="inlineStr">
        <is>
          <t>Foreign exchange effect</t>
        </is>
      </c>
      <c r="B6" s="6" t="n">
        <v>-53121</v>
      </c>
      <c r="D6" s="6" t="n">
        <v>47439</v>
      </c>
      <c r="E6" s="6" t="n">
        <v>-878</v>
      </c>
    </row>
    <row r="7">
      <c r="A7" s="4" t="inlineStr">
        <is>
          <t>Write-off of equipment</t>
        </is>
      </c>
      <c r="D7" s="6" t="n">
        <v>-4245</v>
      </c>
    </row>
    <row r="8">
      <c r="A8" s="4" t="inlineStr">
        <is>
          <t>Cost, Ending Balance</t>
        </is>
      </c>
      <c r="B8" s="6" t="n">
        <v>3281642</v>
      </c>
      <c r="D8" s="6" t="n">
        <v>2647378</v>
      </c>
      <c r="E8" s="6" t="n">
        <v>107257</v>
      </c>
    </row>
    <row r="9">
      <c r="A9" s="4" t="inlineStr">
        <is>
          <t>Accumulated Depreciation, Beginning Balance</t>
        </is>
      </c>
      <c r="B9" s="6" t="n">
        <v>72674</v>
      </c>
      <c r="C9" s="6" t="n">
        <v>27821</v>
      </c>
      <c r="D9" s="6" t="n">
        <v>27821</v>
      </c>
      <c r="E9" s="6" t="n">
        <v>6813</v>
      </c>
    </row>
    <row r="10">
      <c r="A10" s="4" t="inlineStr">
        <is>
          <t>Depreciation expense</t>
        </is>
      </c>
      <c r="B10" s="6" t="n">
        <v>50434</v>
      </c>
      <c r="C10" s="6" t="n">
        <v>4039</v>
      </c>
      <c r="D10" s="6" t="n">
        <v>44148</v>
      </c>
      <c r="E10" s="6" t="n">
        <v>20871</v>
      </c>
    </row>
    <row r="11">
      <c r="A11" s="4" t="inlineStr">
        <is>
          <t>Foreign exchange effect</t>
        </is>
      </c>
      <c r="B11" s="6" t="n">
        <v>-710</v>
      </c>
      <c r="D11" s="6" t="n">
        <v>2762</v>
      </c>
      <c r="E11" s="6" t="n">
        <v>137</v>
      </c>
    </row>
    <row r="12">
      <c r="A12" s="4" t="inlineStr">
        <is>
          <t>Write-off of equipment</t>
        </is>
      </c>
      <c r="D12" s="6" t="n">
        <v>-2057</v>
      </c>
    </row>
    <row r="13">
      <c r="A13" s="4" t="inlineStr">
        <is>
          <t>Accumulated Depreciation, Ending Balance</t>
        </is>
      </c>
      <c r="B13" s="6" t="n">
        <v>122398</v>
      </c>
      <c r="D13" s="6" t="n">
        <v>72674</v>
      </c>
      <c r="E13" s="6" t="n">
        <v>27821</v>
      </c>
    </row>
    <row r="14">
      <c r="A14" s="4" t="inlineStr">
        <is>
          <t>Net Book Value</t>
        </is>
      </c>
      <c r="B14" s="6" t="n">
        <v>3159244</v>
      </c>
      <c r="D14" s="6" t="n">
        <v>2574704</v>
      </c>
      <c r="E14" s="6" t="n">
        <v>79436</v>
      </c>
    </row>
    <row r="15">
      <c r="A15" s="4" t="inlineStr">
        <is>
          <t>Computer Equipment [Member]</t>
        </is>
      </c>
    </row>
    <row r="16">
      <c r="A16" s="3" t="inlineStr">
        <is>
          <t>Property, Plant and Equipment [Line Items]</t>
        </is>
      </c>
    </row>
    <row r="17">
      <c r="A17" s="4" t="inlineStr">
        <is>
          <t>Cost, Beginning Balance</t>
        </is>
      </c>
      <c r="B17" s="6" t="n">
        <v>109629</v>
      </c>
      <c r="C17" s="6" t="n">
        <v>32318</v>
      </c>
      <c r="D17" s="6" t="n">
        <v>32318</v>
      </c>
      <c r="E17" s="6" t="n">
        <v>22632</v>
      </c>
    </row>
    <row r="18">
      <c r="A18" s="4" t="inlineStr">
        <is>
          <t>Additions</t>
        </is>
      </c>
      <c r="B18" s="4" t="inlineStr">
        <is>
          <t xml:space="preserve"> </t>
        </is>
      </c>
      <c r="D18" s="6" t="n">
        <v>77955</v>
      </c>
      <c r="E18" s="6" t="n">
        <v>9852</v>
      </c>
    </row>
    <row r="19">
      <c r="A19" s="4" t="inlineStr">
        <is>
          <t>Foreign exchange effect</t>
        </is>
      </c>
      <c r="B19" s="4" t="inlineStr">
        <is>
          <t xml:space="preserve"> </t>
        </is>
      </c>
      <c r="D19" s="6" t="n">
        <v>3601</v>
      </c>
      <c r="E19" s="6" t="n">
        <v>-166</v>
      </c>
    </row>
    <row r="20">
      <c r="A20" s="4" t="inlineStr">
        <is>
          <t>Write-off of equipment</t>
        </is>
      </c>
      <c r="D20" s="6" t="n">
        <v>-4245</v>
      </c>
    </row>
    <row r="21">
      <c r="A21" s="4" t="inlineStr">
        <is>
          <t>Cost, Ending Balance</t>
        </is>
      </c>
      <c r="B21" s="6" t="n">
        <v>109629</v>
      </c>
      <c r="D21" s="6" t="n">
        <v>109629</v>
      </c>
      <c r="E21" s="6" t="n">
        <v>32318</v>
      </c>
    </row>
    <row r="22">
      <c r="A22" s="4" t="inlineStr">
        <is>
          <t>Accumulated Depreciation, Beginning Balance</t>
        </is>
      </c>
      <c r="B22" s="6" t="n">
        <v>27821</v>
      </c>
      <c r="C22" s="6" t="n">
        <v>14677</v>
      </c>
      <c r="D22" s="6" t="n">
        <v>14677</v>
      </c>
      <c r="E22" s="6" t="n">
        <v>3184</v>
      </c>
    </row>
    <row r="23">
      <c r="A23" s="4" t="inlineStr">
        <is>
          <t>Depreciation expense</t>
        </is>
      </c>
      <c r="B23" s="6" t="n">
        <v>8794</v>
      </c>
      <c r="D23" s="6" t="n">
        <v>13907</v>
      </c>
      <c r="E23" s="6" t="n">
        <v>11412</v>
      </c>
    </row>
    <row r="24">
      <c r="A24" s="4" t="inlineStr">
        <is>
          <t>Foreign exchange effect</t>
        </is>
      </c>
      <c r="B24" s="4" t="inlineStr">
        <is>
          <t xml:space="preserve"> </t>
        </is>
      </c>
      <c r="D24" s="6" t="n">
        <v>1294</v>
      </c>
      <c r="E24" s="6" t="n">
        <v>81</v>
      </c>
    </row>
    <row r="25">
      <c r="A25" s="4" t="inlineStr">
        <is>
          <t>Write-off of equipment</t>
        </is>
      </c>
      <c r="D25" s="6" t="n">
        <v>-2057</v>
      </c>
    </row>
    <row r="26">
      <c r="A26" s="4" t="inlineStr">
        <is>
          <t>Accumulated Depreciation, Ending Balance</t>
        </is>
      </c>
      <c r="B26" s="6" t="n">
        <v>36615</v>
      </c>
      <c r="D26" s="6" t="n">
        <v>27821</v>
      </c>
      <c r="E26" s="6" t="n">
        <v>14677</v>
      </c>
    </row>
    <row r="27">
      <c r="A27" s="4" t="inlineStr">
        <is>
          <t>Net Book Value</t>
        </is>
      </c>
      <c r="B27" s="6" t="n">
        <v>73014</v>
      </c>
      <c r="D27" s="6" t="n">
        <v>81808</v>
      </c>
      <c r="E27" s="6" t="n">
        <v>17641</v>
      </c>
    </row>
    <row r="28">
      <c r="A28" s="4" t="inlineStr">
        <is>
          <t>Furniture and Fixtures [Member]</t>
        </is>
      </c>
    </row>
    <row r="29">
      <c r="A29" s="3" t="inlineStr">
        <is>
          <t>Property, Plant and Equipment [Line Items]</t>
        </is>
      </c>
    </row>
    <row r="30">
      <c r="A30" s="4" t="inlineStr">
        <is>
          <t>Cost, Beginning Balance</t>
        </is>
      </c>
      <c r="B30" s="6" t="n">
        <v>53542</v>
      </c>
      <c r="C30" s="6" t="n">
        <v>38916</v>
      </c>
      <c r="D30" s="6" t="n">
        <v>38916</v>
      </c>
      <c r="E30" s="6" t="n">
        <v>33584</v>
      </c>
    </row>
    <row r="31">
      <c r="A31" s="4" t="inlineStr">
        <is>
          <t>Additions</t>
        </is>
      </c>
      <c r="B31" s="6" t="n">
        <v>2171</v>
      </c>
      <c r="D31" s="6" t="n">
        <v>11510</v>
      </c>
      <c r="E31" s="6" t="n">
        <v>5672</v>
      </c>
    </row>
    <row r="32">
      <c r="A32" s="4" t="inlineStr">
        <is>
          <t>Foreign exchange effect</t>
        </is>
      </c>
      <c r="B32" s="6" t="n">
        <v>-230</v>
      </c>
      <c r="D32" s="6" t="n">
        <v>3116</v>
      </c>
      <c r="E32" s="6" t="n">
        <v>-340</v>
      </c>
    </row>
    <row r="33">
      <c r="A33" s="4" t="inlineStr">
        <is>
          <t>Write-off of equipment</t>
        </is>
      </c>
      <c r="D33" s="4" t="inlineStr">
        <is>
          <t xml:space="preserve"> </t>
        </is>
      </c>
    </row>
    <row r="34">
      <c r="A34" s="4" t="inlineStr">
        <is>
          <t>Cost, Ending Balance</t>
        </is>
      </c>
      <c r="B34" s="6" t="n">
        <v>53483</v>
      </c>
      <c r="D34" s="6" t="n">
        <v>53542</v>
      </c>
      <c r="E34" s="6" t="n">
        <v>38916</v>
      </c>
    </row>
    <row r="35">
      <c r="A35" s="4" t="inlineStr">
        <is>
          <t>Accumulated Depreciation, Beginning Balance</t>
        </is>
      </c>
      <c r="B35" s="6" t="n">
        <v>16514</v>
      </c>
      <c r="C35" s="6" t="n">
        <v>8326</v>
      </c>
      <c r="D35" s="6" t="n">
        <v>8326</v>
      </c>
      <c r="E35" s="6" t="n">
        <v>1679</v>
      </c>
    </row>
    <row r="36">
      <c r="A36" s="4" t="inlineStr">
        <is>
          <t>Depreciation expense</t>
        </is>
      </c>
      <c r="B36" s="6" t="n">
        <v>1880</v>
      </c>
      <c r="D36" s="6" t="n">
        <v>7443</v>
      </c>
      <c r="E36" s="6" t="n">
        <v>6598</v>
      </c>
    </row>
    <row r="37">
      <c r="A37" s="4" t="inlineStr">
        <is>
          <t>Foreign exchange effect</t>
        </is>
      </c>
      <c r="B37" s="6" t="n">
        <v>-35</v>
      </c>
      <c r="D37" s="6" t="n">
        <v>745</v>
      </c>
      <c r="E37" s="6" t="n">
        <v>49</v>
      </c>
    </row>
    <row r="38">
      <c r="A38" s="4" t="inlineStr">
        <is>
          <t>Write-off of equipment</t>
        </is>
      </c>
      <c r="D38" s="4" t="inlineStr">
        <is>
          <t xml:space="preserve"> </t>
        </is>
      </c>
    </row>
    <row r="39">
      <c r="A39" s="4" t="inlineStr">
        <is>
          <t>Accumulated Depreciation, Ending Balance</t>
        </is>
      </c>
      <c r="B39" s="6" t="n">
        <v>18359</v>
      </c>
      <c r="D39" s="6" t="n">
        <v>16514</v>
      </c>
      <c r="E39" s="6" t="n">
        <v>8326</v>
      </c>
    </row>
    <row r="40">
      <c r="A40" s="4" t="inlineStr">
        <is>
          <t>Net Book Value</t>
        </is>
      </c>
      <c r="B40" s="6" t="n">
        <v>37124</v>
      </c>
      <c r="D40" s="6" t="n">
        <v>37028</v>
      </c>
      <c r="E40" s="6" t="n">
        <v>30590</v>
      </c>
    </row>
    <row r="41">
      <c r="A41" s="4" t="inlineStr">
        <is>
          <t>Leasehold Improvements [Member]</t>
        </is>
      </c>
    </row>
    <row r="42">
      <c r="A42" s="3" t="inlineStr">
        <is>
          <t>Property, Plant and Equipment [Line Items]</t>
        </is>
      </c>
    </row>
    <row r="43">
      <c r="A43" s="4" t="inlineStr">
        <is>
          <t>Cost, Beginning Balance</t>
        </is>
      </c>
      <c r="B43" s="6" t="n">
        <v>139481</v>
      </c>
      <c r="C43" s="6" t="n">
        <v>7610</v>
      </c>
      <c r="D43" s="6" t="n">
        <v>7610</v>
      </c>
      <c r="E43" s="6" t="n">
        <v>5850</v>
      </c>
    </row>
    <row r="44">
      <c r="A44" s="4" t="inlineStr">
        <is>
          <t>Additions</t>
        </is>
      </c>
      <c r="B44" s="6" t="n">
        <v>21932</v>
      </c>
      <c r="D44" s="6" t="n">
        <v>129257</v>
      </c>
      <c r="E44" s="6" t="n">
        <v>1810</v>
      </c>
    </row>
    <row r="45">
      <c r="A45" s="4" t="inlineStr">
        <is>
          <t>Foreign exchange effect</t>
        </is>
      </c>
      <c r="B45" s="6" t="n">
        <v>-3611</v>
      </c>
      <c r="D45" s="6" t="n">
        <v>2614</v>
      </c>
      <c r="E45" s="6" t="n">
        <v>-50</v>
      </c>
    </row>
    <row r="46">
      <c r="A46" s="4" t="inlineStr">
        <is>
          <t>Write-off of equipment</t>
        </is>
      </c>
      <c r="D46" s="4" t="inlineStr">
        <is>
          <t xml:space="preserve"> </t>
        </is>
      </c>
    </row>
    <row r="47">
      <c r="A47" s="4" t="inlineStr">
        <is>
          <t>Cost, Ending Balance</t>
        </is>
      </c>
      <c r="B47" s="6" t="n">
        <v>157802</v>
      </c>
      <c r="D47" s="6" t="n">
        <v>139481</v>
      </c>
      <c r="E47" s="6" t="n">
        <v>7610</v>
      </c>
    </row>
    <row r="48">
      <c r="A48" s="4" t="inlineStr">
        <is>
          <t>Accumulated Depreciation, Beginning Balance</t>
        </is>
      </c>
      <c r="B48" s="6" t="n">
        <v>14147</v>
      </c>
      <c r="C48" s="6" t="n">
        <v>4818</v>
      </c>
      <c r="D48" s="6" t="n">
        <v>4818</v>
      </c>
      <c r="E48" s="6" t="n">
        <v>1950</v>
      </c>
    </row>
    <row r="49">
      <c r="A49" s="4" t="inlineStr">
        <is>
          <t>Depreciation expense</t>
        </is>
      </c>
      <c r="B49" s="6" t="n">
        <v>4656</v>
      </c>
      <c r="D49" s="6" t="n">
        <v>8827</v>
      </c>
      <c r="E49" s="6" t="n">
        <v>2861</v>
      </c>
    </row>
    <row r="50">
      <c r="A50" s="4" t="inlineStr">
        <is>
          <t>Foreign exchange effect</t>
        </is>
      </c>
      <c r="B50" s="6" t="n">
        <v>-230</v>
      </c>
      <c r="D50" s="6" t="n">
        <v>502</v>
      </c>
      <c r="E50" s="6" t="n">
        <v>7</v>
      </c>
    </row>
    <row r="51">
      <c r="A51" s="4" t="inlineStr">
        <is>
          <t>Write-off of equipment</t>
        </is>
      </c>
      <c r="D51" s="4" t="inlineStr">
        <is>
          <t xml:space="preserve"> </t>
        </is>
      </c>
    </row>
    <row r="52">
      <c r="A52" s="4" t="inlineStr">
        <is>
          <t>Accumulated Depreciation, Ending Balance</t>
        </is>
      </c>
      <c r="B52" s="6" t="n">
        <v>18573</v>
      </c>
      <c r="D52" s="6" t="n">
        <v>14147</v>
      </c>
      <c r="E52" s="6" t="n">
        <v>4818</v>
      </c>
    </row>
    <row r="53">
      <c r="A53" s="4" t="inlineStr">
        <is>
          <t>Net Book Value</t>
        </is>
      </c>
      <c r="B53" s="6" t="n">
        <v>139229</v>
      </c>
      <c r="D53" s="6" t="n">
        <v>125334</v>
      </c>
      <c r="E53" s="6" t="n">
        <v>2792</v>
      </c>
    </row>
    <row r="54">
      <c r="A54" s="4" t="inlineStr">
        <is>
          <t>Furnace and Plant Equipment [Member]</t>
        </is>
      </c>
    </row>
    <row r="55">
      <c r="A55" s="3" t="inlineStr">
        <is>
          <t>Property, Plant and Equipment [Line Items]</t>
        </is>
      </c>
    </row>
    <row r="56">
      <c r="A56" s="4" t="inlineStr">
        <is>
          <t>Cost, Beginning Balance</t>
        </is>
      </c>
      <c r="B56" s="6" t="n">
        <v>2344726</v>
      </c>
      <c r="C56" s="6" t="n">
        <v>28413</v>
      </c>
      <c r="D56" s="6" t="n">
        <v>28413</v>
      </c>
      <c r="E56" s="6" t="n">
        <v>27897</v>
      </c>
    </row>
    <row r="57">
      <c r="A57" s="4" t="inlineStr">
        <is>
          <t>Additions</t>
        </is>
      </c>
      <c r="B57" s="6" t="n">
        <v>634067</v>
      </c>
      <c r="D57" s="6" t="n">
        <v>2278205</v>
      </c>
      <c r="E57" s="6" t="n">
        <v>838</v>
      </c>
    </row>
    <row r="58">
      <c r="A58" s="4" t="inlineStr">
        <is>
          <t>Foreign exchange effect</t>
        </is>
      </c>
      <c r="B58" s="6" t="n">
        <v>-49144</v>
      </c>
      <c r="D58" s="6" t="n">
        <v>38108</v>
      </c>
      <c r="E58" s="6" t="n">
        <v>-322</v>
      </c>
    </row>
    <row r="59">
      <c r="A59" s="4" t="inlineStr">
        <is>
          <t>Write-off of equipment</t>
        </is>
      </c>
      <c r="D59" s="4" t="inlineStr">
        <is>
          <t xml:space="preserve"> </t>
        </is>
      </c>
    </row>
    <row r="60">
      <c r="A60" s="4" t="inlineStr">
        <is>
          <t>Cost, Ending Balance</t>
        </is>
      </c>
      <c r="B60" s="6" t="n">
        <v>2929649</v>
      </c>
      <c r="D60" s="6" t="n">
        <v>2344726</v>
      </c>
      <c r="E60" s="6" t="n">
        <v>28413</v>
      </c>
    </row>
    <row r="61">
      <c r="A61" s="4" t="inlineStr">
        <is>
          <t>Accumulated Depreciation, Beginning Balance</t>
        </is>
      </c>
      <c r="B61" s="6" t="n">
        <v>14192</v>
      </c>
      <c r="C61" s="4" t="inlineStr">
        <is>
          <t xml:space="preserve"> </t>
        </is>
      </c>
      <c r="D61" s="4" t="inlineStr">
        <is>
          <t xml:space="preserve"> </t>
        </is>
      </c>
      <c r="E61" s="4" t="inlineStr">
        <is>
          <t xml:space="preserve"> </t>
        </is>
      </c>
    </row>
    <row r="62">
      <c r="A62" s="4" t="inlineStr">
        <is>
          <t>Depreciation expense</t>
        </is>
      </c>
      <c r="B62" s="6" t="n">
        <v>34374</v>
      </c>
      <c r="D62" s="6" t="n">
        <v>13971</v>
      </c>
      <c r="E62" s="4" t="inlineStr">
        <is>
          <t xml:space="preserve"> </t>
        </is>
      </c>
    </row>
    <row r="63">
      <c r="A63" s="4" t="inlineStr">
        <is>
          <t>Foreign exchange effect</t>
        </is>
      </c>
      <c r="B63" s="6" t="n">
        <v>-442</v>
      </c>
      <c r="D63" s="6" t="n">
        <v>221</v>
      </c>
      <c r="E63" s="4" t="inlineStr">
        <is>
          <t xml:space="preserve"> </t>
        </is>
      </c>
    </row>
    <row r="64">
      <c r="A64" s="4" t="inlineStr">
        <is>
          <t>Write-off of equipment</t>
        </is>
      </c>
      <c r="D64" s="4" t="inlineStr">
        <is>
          <t xml:space="preserve"> </t>
        </is>
      </c>
    </row>
    <row r="65">
      <c r="A65" s="4" t="inlineStr">
        <is>
          <t>Accumulated Depreciation, Ending Balance</t>
        </is>
      </c>
      <c r="B65" s="6" t="n">
        <v>48124</v>
      </c>
      <c r="D65" s="6" t="n">
        <v>14192</v>
      </c>
      <c r="E65" s="4" t="inlineStr">
        <is>
          <t xml:space="preserve"> </t>
        </is>
      </c>
    </row>
    <row r="66">
      <c r="A66" s="4" t="inlineStr">
        <is>
          <t>Net Book Value</t>
        </is>
      </c>
      <c r="B66" s="6" t="n">
        <v>2881525</v>
      </c>
      <c r="D66" s="6" t="n">
        <v>2330534</v>
      </c>
      <c r="E66" s="6" t="n">
        <v>28413</v>
      </c>
    </row>
    <row r="67">
      <c r="A67" s="4" t="inlineStr">
        <is>
          <t>Vehicles [Member]</t>
        </is>
      </c>
    </row>
    <row r="68">
      <c r="A68" s="3" t="inlineStr">
        <is>
          <t>Property, Plant and Equipment [Line Items]</t>
        </is>
      </c>
    </row>
    <row r="69">
      <c r="A69" s="4" t="inlineStr">
        <is>
          <t>Cost, Beginning Balance</t>
        </is>
      </c>
      <c r="B69" s="4" t="inlineStr">
        <is>
          <t xml:space="preserve"> </t>
        </is>
      </c>
      <c r="C69" s="4" t="inlineStr">
        <is>
          <t xml:space="preserve"> </t>
        </is>
      </c>
      <c r="D69" s="4" t="inlineStr">
        <is>
          <t xml:space="preserve"> </t>
        </is>
      </c>
    </row>
    <row r="70">
      <c r="A70" s="4" t="inlineStr">
        <is>
          <t>Additions</t>
        </is>
      </c>
      <c r="B70" s="6" t="n">
        <v>29215</v>
      </c>
      <c r="D70" s="4" t="inlineStr">
        <is>
          <t xml:space="preserve"> </t>
        </is>
      </c>
    </row>
    <row r="71">
      <c r="A71" s="4" t="inlineStr">
        <is>
          <t>Foreign exchange effect</t>
        </is>
      </c>
      <c r="B71" s="6" t="n">
        <v>-136</v>
      </c>
      <c r="D71" s="4" t="inlineStr">
        <is>
          <t xml:space="preserve"> </t>
        </is>
      </c>
    </row>
    <row r="72">
      <c r="A72" s="4" t="inlineStr">
        <is>
          <t>Write-off of equipment</t>
        </is>
      </c>
      <c r="D72" s="4" t="inlineStr">
        <is>
          <t xml:space="preserve"> </t>
        </is>
      </c>
    </row>
    <row r="73">
      <c r="A73" s="4" t="inlineStr">
        <is>
          <t>Cost, Ending Balance</t>
        </is>
      </c>
      <c r="B73" s="6" t="n">
        <v>29079</v>
      </c>
      <c r="D73" s="4" t="inlineStr">
        <is>
          <t xml:space="preserve"> </t>
        </is>
      </c>
      <c r="E73" s="4" t="inlineStr">
        <is>
          <t xml:space="preserve"> </t>
        </is>
      </c>
    </row>
    <row r="74">
      <c r="A74" s="4" t="inlineStr">
        <is>
          <t>Accumulated Depreciation, Beginning Balance</t>
        </is>
      </c>
      <c r="B74" s="4" t="inlineStr">
        <is>
          <t xml:space="preserve"> </t>
        </is>
      </c>
      <c r="C74" s="4" t="inlineStr">
        <is>
          <t xml:space="preserve"> </t>
        </is>
      </c>
      <c r="D74" s="4" t="inlineStr">
        <is>
          <t xml:space="preserve"> </t>
        </is>
      </c>
    </row>
    <row r="75">
      <c r="A75" s="4" t="inlineStr">
        <is>
          <t>Depreciation expense</t>
        </is>
      </c>
      <c r="B75" s="6" t="n">
        <v>730</v>
      </c>
      <c r="D75" s="4" t="inlineStr">
        <is>
          <t xml:space="preserve"> </t>
        </is>
      </c>
    </row>
    <row r="76">
      <c r="A76" s="4" t="inlineStr">
        <is>
          <t>Foreign exchange effect</t>
        </is>
      </c>
      <c r="B76" s="6" t="n">
        <v>-3</v>
      </c>
      <c r="D76" s="4" t="inlineStr">
        <is>
          <t xml:space="preserve"> </t>
        </is>
      </c>
    </row>
    <row r="77">
      <c r="A77" s="4" t="inlineStr">
        <is>
          <t>Write-off of equipment</t>
        </is>
      </c>
      <c r="D77" s="4" t="inlineStr">
        <is>
          <t xml:space="preserve"> </t>
        </is>
      </c>
    </row>
    <row r="78">
      <c r="A78" s="4" t="inlineStr">
        <is>
          <t>Accumulated Depreciation, Ending Balance</t>
        </is>
      </c>
      <c r="B78" s="6" t="n">
        <v>727</v>
      </c>
      <c r="D78" s="4" t="inlineStr">
        <is>
          <t xml:space="preserve"> </t>
        </is>
      </c>
      <c r="E78" s="4" t="inlineStr">
        <is>
          <t xml:space="preserve"> </t>
        </is>
      </c>
    </row>
    <row r="79">
      <c r="A79" s="4" t="inlineStr">
        <is>
          <t>Net Book Value</t>
        </is>
      </c>
      <c r="B79" s="5" t="n">
        <v>28352</v>
      </c>
      <c r="D79" s="4" t="inlineStr">
        <is>
          <t xml:space="preserve"> </t>
        </is>
      </c>
      <c r="E7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CHEDULE OF RIGHT-OF-USE ASSETS (Detail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4" t="inlineStr">
        <is>
          <t>Cost, beginning balance</t>
        </is>
      </c>
      <c r="B3" s="5" t="n">
        <v>858798</v>
      </c>
      <c r="C3" s="5" t="n">
        <v>440506</v>
      </c>
      <c r="D3" s="5" t="n">
        <v>440506</v>
      </c>
      <c r="E3" s="4" t="inlineStr">
        <is>
          <t xml:space="preserve"> </t>
        </is>
      </c>
    </row>
    <row r="4">
      <c r="A4" s="4" t="inlineStr">
        <is>
          <t>Initial adoption of ASU 2016-02</t>
        </is>
      </c>
      <c r="E4" s="6" t="n">
        <v>83549</v>
      </c>
    </row>
    <row r="5">
      <c r="A5" s="4" t="inlineStr">
        <is>
          <t>Additions</t>
        </is>
      </c>
      <c r="D5" s="6" t="n">
        <v>379084</v>
      </c>
      <c r="E5" s="6" t="n">
        <v>354263</v>
      </c>
    </row>
    <row r="6">
      <c r="A6" s="4" t="inlineStr">
        <is>
          <t>Foreign exchange effect</t>
        </is>
      </c>
      <c r="B6" s="6" t="n">
        <v>-10139</v>
      </c>
      <c r="D6" s="6" t="n">
        <v>39208</v>
      </c>
      <c r="E6" s="6" t="n">
        <v>2694</v>
      </c>
    </row>
    <row r="7">
      <c r="A7" s="4" t="inlineStr">
        <is>
          <t>Cost, ending balance</t>
        </is>
      </c>
      <c r="B7" s="6" t="n">
        <v>848659</v>
      </c>
      <c r="D7" s="6" t="n">
        <v>858798</v>
      </c>
      <c r="E7" s="6" t="n">
        <v>440506</v>
      </c>
    </row>
    <row r="8">
      <c r="A8" s="4" t="inlineStr">
        <is>
          <t>Accumulated depreciation, beginning balance</t>
        </is>
      </c>
      <c r="B8" s="6" t="n">
        <v>260223</v>
      </c>
      <c r="C8" s="6" t="n">
        <v>66519</v>
      </c>
      <c r="D8" s="6" t="n">
        <v>66519</v>
      </c>
      <c r="E8" s="4" t="inlineStr">
        <is>
          <t xml:space="preserve"> </t>
        </is>
      </c>
    </row>
    <row r="9">
      <c r="A9" s="4" t="inlineStr">
        <is>
          <t>Depreciation expense</t>
        </is>
      </c>
      <c r="B9" s="6" t="n">
        <v>58906</v>
      </c>
      <c r="C9" s="6" t="n">
        <v>47287</v>
      </c>
      <c r="D9" s="6" t="n">
        <v>185754</v>
      </c>
      <c r="E9" s="6" t="n">
        <v>65835</v>
      </c>
    </row>
    <row r="10">
      <c r="A10" s="4" t="inlineStr">
        <is>
          <t>Foreign exchange effect</t>
        </is>
      </c>
      <c r="B10" s="6" t="n">
        <v>-3563</v>
      </c>
      <c r="D10" s="6" t="n">
        <v>7950</v>
      </c>
      <c r="E10" s="6" t="n">
        <v>684</v>
      </c>
    </row>
    <row r="11">
      <c r="A11" s="4" t="inlineStr">
        <is>
          <t>Accumulated depreciation, ending balance</t>
        </is>
      </c>
      <c r="B11" s="6" t="n">
        <v>315566</v>
      </c>
      <c r="D11" s="6" t="n">
        <v>260223</v>
      </c>
      <c r="E11" s="6" t="n">
        <v>66519</v>
      </c>
    </row>
    <row r="12">
      <c r="A12" s="4" t="inlineStr">
        <is>
          <t>Operating lease right-of-use asset</t>
        </is>
      </c>
      <c r="B12" s="6" t="n">
        <v>533093</v>
      </c>
      <c r="D12" s="6" t="n">
        <v>598575</v>
      </c>
      <c r="E12" s="6" t="n">
        <v>373987</v>
      </c>
    </row>
    <row r="13">
      <c r="A13" s="4" t="inlineStr">
        <is>
          <t>Net Book Value</t>
        </is>
      </c>
      <c r="B13" s="6" t="n">
        <v>533093</v>
      </c>
      <c r="D13" s="6" t="n">
        <v>598575</v>
      </c>
      <c r="E13" s="6" t="n">
        <v>373987</v>
      </c>
    </row>
    <row r="14">
      <c r="A14" s="4" t="inlineStr">
        <is>
          <t>Vancouver Office [Member]</t>
        </is>
      </c>
    </row>
    <row r="15">
      <c r="A15" s="4" t="inlineStr">
        <is>
          <t>Cost, beginning balance</t>
        </is>
      </c>
      <c r="B15" s="6" t="n">
        <v>156881</v>
      </c>
      <c r="C15" s="6" t="n">
        <v>59701</v>
      </c>
      <c r="D15" s="6" t="n">
        <v>59701</v>
      </c>
      <c r="E15" s="4" t="inlineStr">
        <is>
          <t xml:space="preserve"> </t>
        </is>
      </c>
    </row>
    <row r="16">
      <c r="A16" s="4" t="inlineStr">
        <is>
          <t>Initial adoption of ASU 2016-02</t>
        </is>
      </c>
      <c r="E16" s="6" t="n">
        <v>60418</v>
      </c>
    </row>
    <row r="17">
      <c r="A17" s="4" t="inlineStr">
        <is>
          <t>Additions</t>
        </is>
      </c>
      <c r="D17" s="6" t="n">
        <v>91237</v>
      </c>
      <c r="E17" s="4" t="inlineStr">
        <is>
          <t xml:space="preserve"> </t>
        </is>
      </c>
    </row>
    <row r="18">
      <c r="A18" s="4" t="inlineStr">
        <is>
          <t>Foreign exchange effect</t>
        </is>
      </c>
      <c r="B18" s="4" t="inlineStr">
        <is>
          <t xml:space="preserve"> </t>
        </is>
      </c>
      <c r="D18" s="6" t="n">
        <v>5943</v>
      </c>
      <c r="E18" s="6" t="n">
        <v>-717</v>
      </c>
    </row>
    <row r="19">
      <c r="A19" s="4" t="inlineStr">
        <is>
          <t>Cost, ending balance</t>
        </is>
      </c>
      <c r="B19" s="6" t="n">
        <v>156881</v>
      </c>
      <c r="D19" s="6" t="n">
        <v>156881</v>
      </c>
      <c r="E19" s="6" t="n">
        <v>59701</v>
      </c>
    </row>
    <row r="20">
      <c r="A20" s="4" t="inlineStr">
        <is>
          <t>Accumulated depreciation, beginning balance</t>
        </is>
      </c>
      <c r="B20" s="6" t="n">
        <v>90277</v>
      </c>
      <c r="C20" s="6" t="n">
        <v>42142</v>
      </c>
      <c r="D20" s="6" t="n">
        <v>42142</v>
      </c>
      <c r="E20" s="4" t="inlineStr">
        <is>
          <t xml:space="preserve"> </t>
        </is>
      </c>
    </row>
    <row r="21">
      <c r="A21" s="4" t="inlineStr">
        <is>
          <t>Depreciation expense</t>
        </is>
      </c>
      <c r="B21" s="6" t="n">
        <v>11021</v>
      </c>
      <c r="D21" s="6" t="n">
        <v>44259</v>
      </c>
      <c r="E21" s="6" t="n">
        <v>41708</v>
      </c>
    </row>
    <row r="22">
      <c r="A22" s="4" t="inlineStr">
        <is>
          <t>Foreign exchange effect</t>
        </is>
      </c>
      <c r="B22" s="4" t="inlineStr">
        <is>
          <t xml:space="preserve"> </t>
        </is>
      </c>
      <c r="D22" s="6" t="n">
        <v>3876</v>
      </c>
      <c r="E22" s="6" t="n">
        <v>434</v>
      </c>
    </row>
    <row r="23">
      <c r="A23" s="4" t="inlineStr">
        <is>
          <t>Accumulated depreciation, ending balance</t>
        </is>
      </c>
      <c r="B23" s="6" t="n">
        <v>101298</v>
      </c>
      <c r="D23" s="6" t="n">
        <v>90277</v>
      </c>
      <c r="E23" s="6" t="n">
        <v>42142</v>
      </c>
    </row>
    <row r="24">
      <c r="A24" s="4" t="inlineStr">
        <is>
          <t>Operating lease right-of-use asset</t>
        </is>
      </c>
      <c r="B24" s="6" t="n">
        <v>55583</v>
      </c>
      <c r="D24" s="6" t="n">
        <v>66604</v>
      </c>
      <c r="E24" s="6" t="n">
        <v>17559</v>
      </c>
    </row>
    <row r="25">
      <c r="A25" s="4" t="inlineStr">
        <is>
          <t>Net Book Value</t>
        </is>
      </c>
      <c r="B25" s="6" t="n">
        <v>55583</v>
      </c>
      <c r="D25" s="6" t="n">
        <v>66604</v>
      </c>
      <c r="E25" s="6" t="n">
        <v>17559</v>
      </c>
    </row>
    <row r="26">
      <c r="A26" s="4" t="inlineStr">
        <is>
          <t>Virginia Office [Member]</t>
        </is>
      </c>
    </row>
    <row r="27">
      <c r="A27" s="4" t="inlineStr">
        <is>
          <t>Cost, beginning balance</t>
        </is>
      </c>
      <c r="B27" s="6" t="n">
        <v>292391</v>
      </c>
      <c r="C27" s="4" t="inlineStr">
        <is>
          <t xml:space="preserve"> </t>
        </is>
      </c>
      <c r="D27" s="4" t="inlineStr">
        <is>
          <t xml:space="preserve"> </t>
        </is>
      </c>
      <c r="E27" s="4" t="inlineStr">
        <is>
          <t xml:space="preserve"> </t>
        </is>
      </c>
    </row>
    <row r="28">
      <c r="A28" s="4" t="inlineStr">
        <is>
          <t>Initial adoption of ASU 2016-02</t>
        </is>
      </c>
      <c r="E28" s="4" t="inlineStr">
        <is>
          <t xml:space="preserve"> </t>
        </is>
      </c>
    </row>
    <row r="29">
      <c r="A29" s="4" t="inlineStr">
        <is>
          <t>Additions</t>
        </is>
      </c>
      <c r="D29" s="6" t="n">
        <v>287847</v>
      </c>
      <c r="E29" s="4" t="inlineStr">
        <is>
          <t xml:space="preserve"> </t>
        </is>
      </c>
    </row>
    <row r="30">
      <c r="A30" s="4" t="inlineStr">
        <is>
          <t>Foreign exchange effect</t>
        </is>
      </c>
      <c r="B30" s="4" t="inlineStr">
        <is>
          <t xml:space="preserve"> </t>
        </is>
      </c>
      <c r="D30" s="6" t="n">
        <v>4544</v>
      </c>
      <c r="E30" s="4" t="inlineStr">
        <is>
          <t xml:space="preserve"> </t>
        </is>
      </c>
    </row>
    <row r="31">
      <c r="A31" s="4" t="inlineStr">
        <is>
          <t>Cost, ending balance</t>
        </is>
      </c>
      <c r="B31" s="6" t="n">
        <v>292391</v>
      </c>
      <c r="D31" s="6" t="n">
        <v>292391</v>
      </c>
      <c r="E31" s="4" t="inlineStr">
        <is>
          <t xml:space="preserve"> </t>
        </is>
      </c>
    </row>
    <row r="32">
      <c r="A32" s="4" t="inlineStr">
        <is>
          <t>Accumulated depreciation, beginning balance</t>
        </is>
      </c>
      <c r="B32" s="6" t="n">
        <v>15529</v>
      </c>
      <c r="C32" s="4" t="inlineStr">
        <is>
          <t xml:space="preserve"> </t>
        </is>
      </c>
      <c r="D32" s="4" t="inlineStr">
        <is>
          <t xml:space="preserve"> </t>
        </is>
      </c>
      <c r="E32" s="4" t="inlineStr">
        <is>
          <t xml:space="preserve"> </t>
        </is>
      </c>
    </row>
    <row r="33">
      <c r="A33" s="4" t="inlineStr">
        <is>
          <t>Depreciation expense</t>
        </is>
      </c>
      <c r="B33" s="6" t="n">
        <v>16935</v>
      </c>
      <c r="D33" s="6" t="n">
        <v>15288</v>
      </c>
      <c r="E33" s="4" t="inlineStr">
        <is>
          <t xml:space="preserve"> </t>
        </is>
      </c>
    </row>
    <row r="34">
      <c r="A34" s="4" t="inlineStr">
        <is>
          <t>Foreign exchange effect</t>
        </is>
      </c>
      <c r="B34" s="4" t="inlineStr">
        <is>
          <t xml:space="preserve"> </t>
        </is>
      </c>
      <c r="D34" s="6" t="n">
        <v>241</v>
      </c>
      <c r="E34" s="4" t="inlineStr">
        <is>
          <t xml:space="preserve"> </t>
        </is>
      </c>
    </row>
    <row r="35">
      <c r="A35" s="4" t="inlineStr">
        <is>
          <t>Accumulated depreciation, ending balance</t>
        </is>
      </c>
      <c r="B35" s="6" t="n">
        <v>32464</v>
      </c>
      <c r="D35" s="6" t="n">
        <v>15529</v>
      </c>
      <c r="E35" s="4" t="inlineStr">
        <is>
          <t xml:space="preserve"> </t>
        </is>
      </c>
    </row>
    <row r="36">
      <c r="A36" s="4" t="inlineStr">
        <is>
          <t>Operating lease right-of-use asset</t>
        </is>
      </c>
      <c r="B36" s="6" t="n">
        <v>259927</v>
      </c>
      <c r="D36" s="6" t="n">
        <v>276862</v>
      </c>
      <c r="E36" s="4" t="inlineStr">
        <is>
          <t xml:space="preserve"> </t>
        </is>
      </c>
    </row>
    <row r="37">
      <c r="A37" s="4" t="inlineStr">
        <is>
          <t>Net Book Value</t>
        </is>
      </c>
      <c r="B37" s="6" t="n">
        <v>259927</v>
      </c>
      <c r="D37" s="6" t="n">
        <v>276862</v>
      </c>
      <c r="E37" s="4" t="inlineStr">
        <is>
          <t xml:space="preserve"> </t>
        </is>
      </c>
    </row>
    <row r="38">
      <c r="A38" s="4" t="inlineStr">
        <is>
          <t>Nevada Office [Member]</t>
        </is>
      </c>
    </row>
    <row r="39">
      <c r="A39" s="4" t="inlineStr">
        <is>
          <t>Cost, beginning balance</t>
        </is>
      </c>
      <c r="B39" s="6" t="n">
        <v>24580</v>
      </c>
      <c r="C39" s="6" t="n">
        <v>22856</v>
      </c>
      <c r="D39" s="6" t="n">
        <v>22856</v>
      </c>
      <c r="E39" s="4" t="inlineStr">
        <is>
          <t xml:space="preserve"> </t>
        </is>
      </c>
    </row>
    <row r="40">
      <c r="A40" s="4" t="inlineStr">
        <is>
          <t>Initial adoption of ASU 2016-02</t>
        </is>
      </c>
      <c r="E40" s="6" t="n">
        <v>23131</v>
      </c>
    </row>
    <row r="41">
      <c r="A41" s="4" t="inlineStr">
        <is>
          <t>Additions</t>
        </is>
      </c>
      <c r="D41" s="4" t="inlineStr">
        <is>
          <t xml:space="preserve"> </t>
        </is>
      </c>
      <c r="E41" s="4" t="inlineStr">
        <is>
          <t xml:space="preserve"> </t>
        </is>
      </c>
    </row>
    <row r="42">
      <c r="A42" s="4" t="inlineStr">
        <is>
          <t>Foreign exchange effect</t>
        </is>
      </c>
      <c r="B42" s="4" t="inlineStr">
        <is>
          <t xml:space="preserve"> </t>
        </is>
      </c>
      <c r="D42" s="6" t="n">
        <v>1724</v>
      </c>
      <c r="E42" s="6" t="n">
        <v>-275</v>
      </c>
    </row>
    <row r="43">
      <c r="A43" s="4" t="inlineStr">
        <is>
          <t>Cost, ending balance</t>
        </is>
      </c>
      <c r="B43" s="6" t="n">
        <v>24580</v>
      </c>
      <c r="D43" s="6" t="n">
        <v>24580</v>
      </c>
      <c r="E43" s="6" t="n">
        <v>22856</v>
      </c>
    </row>
    <row r="44">
      <c r="A44" s="4" t="inlineStr">
        <is>
          <t>Accumulated depreciation, beginning balance</t>
        </is>
      </c>
      <c r="B44" s="6" t="n">
        <v>24580</v>
      </c>
      <c r="C44" s="6" t="n">
        <v>14434</v>
      </c>
      <c r="D44" s="6" t="n">
        <v>14434</v>
      </c>
      <c r="E44" s="4" t="inlineStr">
        <is>
          <t xml:space="preserve"> </t>
        </is>
      </c>
    </row>
    <row r="45">
      <c r="A45" s="4" t="inlineStr">
        <is>
          <t>Depreciation expense</t>
        </is>
      </c>
      <c r="B45" s="4" t="inlineStr">
        <is>
          <t xml:space="preserve"> </t>
        </is>
      </c>
      <c r="D45" s="6" t="n">
        <v>8915</v>
      </c>
      <c r="E45" s="6" t="n">
        <v>14286</v>
      </c>
    </row>
    <row r="46">
      <c r="A46" s="4" t="inlineStr">
        <is>
          <t>Foreign exchange effect</t>
        </is>
      </c>
      <c r="B46" s="4" t="inlineStr">
        <is>
          <t xml:space="preserve"> </t>
        </is>
      </c>
      <c r="D46" s="6" t="n">
        <v>1231</v>
      </c>
      <c r="E46" s="6" t="n">
        <v>148</v>
      </c>
    </row>
    <row r="47">
      <c r="A47" s="4" t="inlineStr">
        <is>
          <t>Accumulated depreciation, ending balance</t>
        </is>
      </c>
      <c r="B47" s="6" t="n">
        <v>24580</v>
      </c>
      <c r="D47" s="6" t="n">
        <v>24580</v>
      </c>
      <c r="E47" s="6" t="n">
        <v>14434</v>
      </c>
    </row>
    <row r="48">
      <c r="A48" s="4" t="inlineStr">
        <is>
          <t>Operating lease right-of-use asset</t>
        </is>
      </c>
      <c r="B48" s="4" t="inlineStr">
        <is>
          <t xml:space="preserve"> </t>
        </is>
      </c>
      <c r="D48" s="4" t="inlineStr">
        <is>
          <t xml:space="preserve"> </t>
        </is>
      </c>
      <c r="E48" s="6" t="n">
        <v>8422</v>
      </c>
    </row>
    <row r="49">
      <c r="A49" s="4" t="inlineStr">
        <is>
          <t>Net Book Value</t>
        </is>
      </c>
      <c r="B49" s="4" t="inlineStr">
        <is>
          <t xml:space="preserve"> </t>
        </is>
      </c>
      <c r="D49" s="4" t="inlineStr">
        <is>
          <t xml:space="preserve"> </t>
        </is>
      </c>
      <c r="E49" s="6" t="n">
        <v>8422</v>
      </c>
    </row>
    <row r="50">
      <c r="A50" s="4" t="inlineStr">
        <is>
          <t>Pilot Plant [Member]</t>
        </is>
      </c>
    </row>
    <row r="51">
      <c r="A51" s="4" t="inlineStr">
        <is>
          <t>Cost, beginning balance</t>
        </is>
      </c>
      <c r="B51" s="6" t="n">
        <v>384946</v>
      </c>
      <c r="C51" s="6" t="n">
        <v>357949</v>
      </c>
      <c r="D51" s="6" t="n">
        <v>357949</v>
      </c>
      <c r="E51" s="4" t="inlineStr">
        <is>
          <t xml:space="preserve"> </t>
        </is>
      </c>
    </row>
    <row r="52">
      <c r="A52" s="4" t="inlineStr">
        <is>
          <t>Initial adoption of ASU 2016-02</t>
        </is>
      </c>
      <c r="E52" s="4" t="inlineStr">
        <is>
          <t xml:space="preserve"> </t>
        </is>
      </c>
    </row>
    <row r="53">
      <c r="A53" s="4" t="inlineStr">
        <is>
          <t>Additions</t>
        </is>
      </c>
      <c r="D53" s="4" t="inlineStr">
        <is>
          <t xml:space="preserve"> </t>
        </is>
      </c>
      <c r="E53" s="6" t="n">
        <v>354263</v>
      </c>
    </row>
    <row r="54">
      <c r="A54" s="4" t="inlineStr">
        <is>
          <t>Foreign exchange effect</t>
        </is>
      </c>
      <c r="B54" s="6" t="n">
        <v>-10139</v>
      </c>
      <c r="D54" s="6" t="n">
        <v>26997</v>
      </c>
      <c r="E54" s="6" t="n">
        <v>3686</v>
      </c>
    </row>
    <row r="55">
      <c r="A55" s="4" t="inlineStr">
        <is>
          <t>Cost, ending balance</t>
        </is>
      </c>
      <c r="B55" s="6" t="n">
        <v>374807</v>
      </c>
      <c r="D55" s="6" t="n">
        <v>384946</v>
      </c>
      <c r="E55" s="6" t="n">
        <v>357949</v>
      </c>
    </row>
    <row r="56">
      <c r="A56" s="4" t="inlineStr">
        <is>
          <t>Accumulated depreciation, beginning balance</t>
        </is>
      </c>
      <c r="B56" s="6" t="n">
        <v>129837</v>
      </c>
      <c r="C56" s="5" t="n">
        <v>9943</v>
      </c>
      <c r="D56" s="6" t="n">
        <v>9943</v>
      </c>
      <c r="E56" s="4" t="inlineStr">
        <is>
          <t xml:space="preserve"> </t>
        </is>
      </c>
    </row>
    <row r="57">
      <c r="A57" s="4" t="inlineStr">
        <is>
          <t>Depreciation expense</t>
        </is>
      </c>
      <c r="B57" s="6" t="n">
        <v>30950</v>
      </c>
      <c r="D57" s="6" t="n">
        <v>117292</v>
      </c>
      <c r="E57" s="6" t="n">
        <v>9841</v>
      </c>
    </row>
    <row r="58">
      <c r="A58" s="4" t="inlineStr">
        <is>
          <t>Foreign exchange effect</t>
        </is>
      </c>
      <c r="B58" s="6" t="n">
        <v>-3563</v>
      </c>
      <c r="D58" s="6" t="n">
        <v>2602</v>
      </c>
      <c r="E58" s="6" t="n">
        <v>102</v>
      </c>
    </row>
    <row r="59">
      <c r="A59" s="4" t="inlineStr">
        <is>
          <t>Accumulated depreciation, ending balance</t>
        </is>
      </c>
      <c r="B59" s="6" t="n">
        <v>157224</v>
      </c>
      <c r="D59" s="6" t="n">
        <v>129837</v>
      </c>
      <c r="E59" s="6" t="n">
        <v>9943</v>
      </c>
    </row>
    <row r="60">
      <c r="A60" s="4" t="inlineStr">
        <is>
          <t>Operating lease right-of-use asset</t>
        </is>
      </c>
      <c r="B60" s="6" t="n">
        <v>217583</v>
      </c>
      <c r="D60" s="6" t="n">
        <v>255109</v>
      </c>
      <c r="E60" s="6" t="n">
        <v>348006</v>
      </c>
    </row>
    <row r="61">
      <c r="A61" s="4" t="inlineStr">
        <is>
          <t>Net Book Value</t>
        </is>
      </c>
      <c r="B61" s="5" t="n">
        <v>217583</v>
      </c>
      <c r="D61" s="5" t="n">
        <v>255109</v>
      </c>
      <c r="E61" s="5" t="n">
        <v>3480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CHEDULE OF OPERATING LEASE (Details) - USD ($)</t>
        </is>
      </c>
      <c r="B1" s="2" t="inlineStr">
        <is>
          <t>3 Months Ended</t>
        </is>
      </c>
      <c r="C1" s="2" t="inlineStr">
        <is>
          <t>12 Months Ended</t>
        </is>
      </c>
    </row>
    <row r="2">
      <c r="B2" s="2" t="inlineStr">
        <is>
          <t>Jan. 31, 2022</t>
        </is>
      </c>
      <c r="C2" s="2" t="inlineStr">
        <is>
          <t>Oct. 31, 2021</t>
        </is>
      </c>
      <c r="D2" s="2" t="inlineStr">
        <is>
          <t>Oct. 31, 2020</t>
        </is>
      </c>
    </row>
    <row r="3">
      <c r="A3" s="4" t="inlineStr">
        <is>
          <t>Operating lease liability, beginning balance</t>
        </is>
      </c>
      <c r="B3" s="5" t="n">
        <v>584325</v>
      </c>
      <c r="C3" s="5" t="n">
        <v>380927</v>
      </c>
      <c r="D3" s="4" t="inlineStr">
        <is>
          <t xml:space="preserve"> </t>
        </is>
      </c>
    </row>
    <row r="4">
      <c r="A4" s="4" t="inlineStr">
        <is>
          <t>Initial adoption of ASU 2016-02</t>
        </is>
      </c>
      <c r="D4" s="6" t="n">
        <v>83549</v>
      </c>
    </row>
    <row r="5">
      <c r="A5" s="4" t="inlineStr">
        <is>
          <t>Additions</t>
        </is>
      </c>
      <c r="C5" s="6" t="n">
        <v>351886</v>
      </c>
      <c r="D5" s="6" t="n">
        <v>354263</v>
      </c>
    </row>
    <row r="6">
      <c r="A6" s="4" t="inlineStr">
        <is>
          <t>Lease payments</t>
        </is>
      </c>
      <c r="B6" s="6" t="n">
        <v>-46635</v>
      </c>
      <c r="C6" s="6" t="n">
        <v>-201562</v>
      </c>
      <c r="D6" s="6" t="n">
        <v>-69448</v>
      </c>
    </row>
    <row r="7">
      <c r="A7" s="4" t="inlineStr">
        <is>
          <t>Interest expenses</t>
        </is>
      </c>
      <c r="B7" s="6" t="n">
        <v>9240</v>
      </c>
      <c r="C7" s="6" t="n">
        <v>25319</v>
      </c>
      <c r="D7" s="6" t="n">
        <v>7033</v>
      </c>
    </row>
    <row r="8">
      <c r="A8" s="4" t="inlineStr">
        <is>
          <t>Foreign exchange effect</t>
        </is>
      </c>
      <c r="B8" s="6" t="n">
        <v>-6576</v>
      </c>
      <c r="C8" s="6" t="n">
        <v>30820</v>
      </c>
      <c r="D8" s="6" t="n">
        <v>5530</v>
      </c>
    </row>
    <row r="9">
      <c r="A9" s="4" t="inlineStr">
        <is>
          <t>Prior period adjustment</t>
        </is>
      </c>
      <c r="C9" s="6" t="n">
        <v>-3065</v>
      </c>
    </row>
    <row r="10">
      <c r="A10" s="4" t="inlineStr">
        <is>
          <t>Operating lease liability, ending balance</t>
        </is>
      </c>
      <c r="B10" s="6" t="n">
        <v>540354</v>
      </c>
      <c r="C10" s="6" t="n">
        <v>584325</v>
      </c>
      <c r="D10" s="6" t="n">
        <v>380927</v>
      </c>
    </row>
    <row r="11">
      <c r="A11" s="4" t="inlineStr">
        <is>
          <t>Current lease obligation</t>
        </is>
      </c>
      <c r="B11" s="6" t="n">
        <v>220309</v>
      </c>
      <c r="C11" s="6" t="n">
        <v>192045</v>
      </c>
      <c r="D11" s="6" t="n">
        <v>143709</v>
      </c>
    </row>
    <row r="12">
      <c r="A12" s="4" t="inlineStr">
        <is>
          <t>Non-current lease obligation</t>
        </is>
      </c>
      <c r="B12" s="6" t="n">
        <v>320045</v>
      </c>
      <c r="C12" s="6" t="n">
        <v>392280</v>
      </c>
      <c r="D12" s="6" t="n">
        <v>237218</v>
      </c>
    </row>
    <row r="13">
      <c r="A13" s="4" t="inlineStr">
        <is>
          <t>Vancouver Office [Member]</t>
        </is>
      </c>
    </row>
    <row r="14">
      <c r="A14" s="4" t="inlineStr">
        <is>
          <t>Operating lease liability, beginning balance</t>
        </is>
      </c>
      <c r="B14" s="6" t="n">
        <v>66604</v>
      </c>
      <c r="C14" s="6" t="n">
        <v>18123</v>
      </c>
      <c r="D14" s="4" t="inlineStr">
        <is>
          <t xml:space="preserve"> </t>
        </is>
      </c>
    </row>
    <row r="15">
      <c r="A15" s="4" t="inlineStr">
        <is>
          <t>Initial adoption of ASU 2016-02</t>
        </is>
      </c>
      <c r="D15" s="6" t="n">
        <v>60418</v>
      </c>
    </row>
    <row r="16">
      <c r="A16" s="4" t="inlineStr">
        <is>
          <t>Additions</t>
        </is>
      </c>
      <c r="C16" s="6" t="n">
        <v>91237</v>
      </c>
      <c r="D16" s="4" t="inlineStr">
        <is>
          <t xml:space="preserve"> </t>
        </is>
      </c>
    </row>
    <row r="17">
      <c r="A17" s="4" t="inlineStr">
        <is>
          <t>Lease payments</t>
        </is>
      </c>
      <c r="B17" s="6" t="n">
        <v>-12097</v>
      </c>
      <c r="C17" s="6" t="n">
        <v>-47931</v>
      </c>
      <c r="D17" s="6" t="n">
        <v>-43627</v>
      </c>
    </row>
    <row r="18">
      <c r="A18" s="4" t="inlineStr">
        <is>
          <t>Interest expenses</t>
        </is>
      </c>
      <c r="B18" s="6" t="n">
        <v>1076</v>
      </c>
      <c r="C18" s="6" t="n">
        <v>3076</v>
      </c>
      <c r="D18" s="6" t="n">
        <v>2477</v>
      </c>
    </row>
    <row r="19">
      <c r="A19" s="4" t="inlineStr">
        <is>
          <t>Foreign exchange effect</t>
        </is>
      </c>
      <c r="B19" s="4" t="inlineStr">
        <is>
          <t xml:space="preserve"> </t>
        </is>
      </c>
      <c r="C19" s="6" t="n">
        <v>2099</v>
      </c>
      <c r="D19" s="6" t="n">
        <v>-1145</v>
      </c>
    </row>
    <row r="20">
      <c r="A20" s="4" t="inlineStr">
        <is>
          <t>Prior period adjustment</t>
        </is>
      </c>
      <c r="C20" s="4" t="inlineStr">
        <is>
          <t xml:space="preserve"> </t>
        </is>
      </c>
    </row>
    <row r="21">
      <c r="A21" s="4" t="inlineStr">
        <is>
          <t>Operating lease liability, ending balance</t>
        </is>
      </c>
      <c r="B21" s="6" t="n">
        <v>55583</v>
      </c>
      <c r="C21" s="6" t="n">
        <v>66604</v>
      </c>
      <c r="D21" s="6" t="n">
        <v>18123</v>
      </c>
    </row>
    <row r="22">
      <c r="A22" s="4" t="inlineStr">
        <is>
          <t>Current lease obligation</t>
        </is>
      </c>
      <c r="B22" s="6" t="n">
        <v>47548</v>
      </c>
      <c r="C22" s="6" t="n">
        <v>46270</v>
      </c>
    </row>
    <row r="23">
      <c r="A23" s="4" t="inlineStr">
        <is>
          <t>Non-current lease obligation</t>
        </is>
      </c>
      <c r="B23" s="6" t="n">
        <v>8035</v>
      </c>
      <c r="C23" s="6" t="n">
        <v>20334</v>
      </c>
    </row>
    <row r="24">
      <c r="A24" s="4" t="inlineStr">
        <is>
          <t>Virginia Office [Member]</t>
        </is>
      </c>
    </row>
    <row r="25">
      <c r="A25" s="4" t="inlineStr">
        <is>
          <t>Operating lease liability, beginning balance</t>
        </is>
      </c>
      <c r="B25" s="6" t="n">
        <v>262612</v>
      </c>
      <c r="C25" s="4" t="inlineStr">
        <is>
          <t xml:space="preserve"> </t>
        </is>
      </c>
      <c r="D25" s="4" t="inlineStr">
        <is>
          <t xml:space="preserve"> </t>
        </is>
      </c>
    </row>
    <row r="26">
      <c r="A26" s="4" t="inlineStr">
        <is>
          <t>Initial adoption of ASU 2016-02</t>
        </is>
      </c>
      <c r="D26" s="4" t="inlineStr">
        <is>
          <t xml:space="preserve"> </t>
        </is>
      </c>
    </row>
    <row r="27">
      <c r="A27" s="4" t="inlineStr">
        <is>
          <t>Additions</t>
        </is>
      </c>
      <c r="C27" s="6" t="n">
        <v>260649</v>
      </c>
      <c r="D27" s="4" t="inlineStr">
        <is>
          <t xml:space="preserve"> </t>
        </is>
      </c>
    </row>
    <row r="28">
      <c r="A28" s="4" t="inlineStr">
        <is>
          <t>Lease payments</t>
        </is>
      </c>
      <c r="B28" s="4" t="inlineStr">
        <is>
          <t xml:space="preserve"> </t>
        </is>
      </c>
      <c r="C28" s="6" t="n">
        <v>-5137</v>
      </c>
      <c r="D28" s="4" t="inlineStr">
        <is>
          <t xml:space="preserve"> </t>
        </is>
      </c>
    </row>
    <row r="29">
      <c r="A29" s="4" t="inlineStr">
        <is>
          <t>Interest expenses</t>
        </is>
      </c>
      <c r="B29" s="6" t="n">
        <v>4575</v>
      </c>
      <c r="C29" s="6" t="n">
        <v>3019</v>
      </c>
      <c r="D29" s="4" t="inlineStr">
        <is>
          <t xml:space="preserve"> </t>
        </is>
      </c>
    </row>
    <row r="30">
      <c r="A30" s="4" t="inlineStr">
        <is>
          <t>Foreign exchange effect</t>
        </is>
      </c>
      <c r="B30" s="4" t="inlineStr">
        <is>
          <t xml:space="preserve"> </t>
        </is>
      </c>
      <c r="C30" s="6" t="n">
        <v>4081</v>
      </c>
      <c r="D30" s="4" t="inlineStr">
        <is>
          <t xml:space="preserve"> </t>
        </is>
      </c>
    </row>
    <row r="31">
      <c r="A31" s="4" t="inlineStr">
        <is>
          <t>Prior period adjustment</t>
        </is>
      </c>
      <c r="C31" s="4" t="inlineStr">
        <is>
          <t xml:space="preserve"> </t>
        </is>
      </c>
    </row>
    <row r="32">
      <c r="A32" s="4" t="inlineStr">
        <is>
          <t>Operating lease liability, ending balance</t>
        </is>
      </c>
      <c r="B32" s="6" t="n">
        <v>267187</v>
      </c>
      <c r="C32" s="6" t="n">
        <v>262612</v>
      </c>
      <c r="D32" s="4" t="inlineStr">
        <is>
          <t xml:space="preserve"> </t>
        </is>
      </c>
    </row>
    <row r="33">
      <c r="A33" s="4" t="inlineStr">
        <is>
          <t>Current lease obligation</t>
        </is>
      </c>
      <c r="B33" s="6" t="n">
        <v>44823</v>
      </c>
      <c r="C33" s="6" t="n">
        <v>16328</v>
      </c>
    </row>
    <row r="34">
      <c r="A34" s="4" t="inlineStr">
        <is>
          <t>Non-current lease obligation</t>
        </is>
      </c>
      <c r="B34" s="6" t="n">
        <v>222364</v>
      </c>
      <c r="C34" s="6" t="n">
        <v>246284</v>
      </c>
    </row>
    <row r="35">
      <c r="A35" s="4" t="inlineStr">
        <is>
          <t>Nevada Office [Member]</t>
        </is>
      </c>
    </row>
    <row r="36">
      <c r="A36" s="4" t="inlineStr">
        <is>
          <t>Operating lease liability, beginning balance</t>
        </is>
      </c>
      <c r="B36" s="4" t="inlineStr">
        <is>
          <t xml:space="preserve"> </t>
        </is>
      </c>
      <c r="C36" s="6" t="n">
        <v>12211</v>
      </c>
      <c r="D36" s="4" t="inlineStr">
        <is>
          <t xml:space="preserve"> </t>
        </is>
      </c>
    </row>
    <row r="37">
      <c r="A37" s="4" t="inlineStr">
        <is>
          <t>Initial adoption of ASU 2016-02</t>
        </is>
      </c>
      <c r="D37" s="6" t="n">
        <v>23131</v>
      </c>
    </row>
    <row r="38">
      <c r="A38" s="4" t="inlineStr">
        <is>
          <t>Additions</t>
        </is>
      </c>
      <c r="C38" s="4" t="inlineStr">
        <is>
          <t xml:space="preserve"> </t>
        </is>
      </c>
      <c r="D38" s="4" t="inlineStr">
        <is>
          <t xml:space="preserve"> </t>
        </is>
      </c>
    </row>
    <row r="39">
      <c r="A39" s="4" t="inlineStr">
        <is>
          <t>Lease payments</t>
        </is>
      </c>
      <c r="B39" s="4" t="inlineStr">
        <is>
          <t xml:space="preserve"> </t>
        </is>
      </c>
      <c r="C39" s="6" t="n">
        <v>-9457</v>
      </c>
      <c r="D39" s="6" t="n">
        <v>-14990</v>
      </c>
    </row>
    <row r="40">
      <c r="A40" s="4" t="inlineStr">
        <is>
          <t>Interest expenses</t>
        </is>
      </c>
      <c r="B40" s="4" t="inlineStr">
        <is>
          <t xml:space="preserve"> </t>
        </is>
      </c>
      <c r="C40" s="6" t="n">
        <v>219</v>
      </c>
      <c r="D40" s="6" t="n">
        <v>1005</v>
      </c>
    </row>
    <row r="41">
      <c r="A41" s="4" t="inlineStr">
        <is>
          <t>Foreign exchange effect</t>
        </is>
      </c>
      <c r="B41" s="4" t="inlineStr">
        <is>
          <t xml:space="preserve"> </t>
        </is>
      </c>
      <c r="C41" s="6" t="n">
        <v>92</v>
      </c>
      <c r="D41" s="6" t="n">
        <v>3065</v>
      </c>
    </row>
    <row r="42">
      <c r="A42" s="4" t="inlineStr">
        <is>
          <t>Prior period adjustment</t>
        </is>
      </c>
      <c r="C42" s="6" t="n">
        <v>-3065</v>
      </c>
    </row>
    <row r="43">
      <c r="A43" s="4" t="inlineStr">
        <is>
          <t>Operating lease liability, ending balance</t>
        </is>
      </c>
      <c r="B43" s="4" t="inlineStr">
        <is>
          <t xml:space="preserve"> </t>
        </is>
      </c>
      <c r="C43" s="4" t="inlineStr">
        <is>
          <t xml:space="preserve"> </t>
        </is>
      </c>
      <c r="D43" s="6" t="n">
        <v>12211</v>
      </c>
    </row>
    <row r="44">
      <c r="A44" s="4" t="inlineStr">
        <is>
          <t>Current lease obligation</t>
        </is>
      </c>
      <c r="B44" s="4" t="inlineStr">
        <is>
          <t xml:space="preserve"> </t>
        </is>
      </c>
      <c r="C44" s="4" t="inlineStr">
        <is>
          <t xml:space="preserve"> </t>
        </is>
      </c>
    </row>
    <row r="45">
      <c r="A45" s="4" t="inlineStr">
        <is>
          <t>Non-current lease obligation</t>
        </is>
      </c>
      <c r="B45" s="4" t="inlineStr">
        <is>
          <t xml:space="preserve"> </t>
        </is>
      </c>
      <c r="C45" s="4" t="inlineStr">
        <is>
          <t xml:space="preserve"> </t>
        </is>
      </c>
    </row>
    <row r="46">
      <c r="A46" s="4" t="inlineStr">
        <is>
          <t>Pilot Plant [Member]</t>
        </is>
      </c>
    </row>
    <row r="47">
      <c r="A47" s="4" t="inlineStr">
        <is>
          <t>Operating lease liability, beginning balance</t>
        </is>
      </c>
      <c r="B47" s="6" t="n">
        <v>255109</v>
      </c>
      <c r="C47" s="6" t="n">
        <v>350593</v>
      </c>
      <c r="D47" s="4" t="inlineStr">
        <is>
          <t xml:space="preserve"> </t>
        </is>
      </c>
    </row>
    <row r="48">
      <c r="A48" s="4" t="inlineStr">
        <is>
          <t>Initial adoption of ASU 2016-02</t>
        </is>
      </c>
      <c r="D48" s="4" t="inlineStr">
        <is>
          <t xml:space="preserve"> </t>
        </is>
      </c>
    </row>
    <row r="49">
      <c r="A49" s="4" t="inlineStr">
        <is>
          <t>Additions</t>
        </is>
      </c>
      <c r="C49" s="4" t="inlineStr">
        <is>
          <t xml:space="preserve"> </t>
        </is>
      </c>
      <c r="D49" s="6" t="n">
        <v>354263</v>
      </c>
    </row>
    <row r="50">
      <c r="A50" s="4" t="inlineStr">
        <is>
          <t>Lease payments</t>
        </is>
      </c>
      <c r="B50" s="6" t="n">
        <v>-34538</v>
      </c>
      <c r="C50" s="6" t="n">
        <v>-139037</v>
      </c>
      <c r="D50" s="6" t="n">
        <v>-10831</v>
      </c>
    </row>
    <row r="51">
      <c r="A51" s="4" t="inlineStr">
        <is>
          <t>Interest expenses</t>
        </is>
      </c>
      <c r="B51" s="6" t="n">
        <v>3589</v>
      </c>
      <c r="C51" s="6" t="n">
        <v>19005</v>
      </c>
      <c r="D51" s="6" t="n">
        <v>3551</v>
      </c>
    </row>
    <row r="52">
      <c r="A52" s="4" t="inlineStr">
        <is>
          <t>Foreign exchange effect</t>
        </is>
      </c>
      <c r="B52" s="6" t="n">
        <v>-6576</v>
      </c>
      <c r="C52" s="6" t="n">
        <v>24548</v>
      </c>
      <c r="D52" s="6" t="n">
        <v>3610</v>
      </c>
    </row>
    <row r="53">
      <c r="A53" s="4" t="inlineStr">
        <is>
          <t>Prior period adjustment</t>
        </is>
      </c>
      <c r="C53" s="4" t="inlineStr">
        <is>
          <t xml:space="preserve"> </t>
        </is>
      </c>
    </row>
    <row r="54">
      <c r="A54" s="4" t="inlineStr">
        <is>
          <t>Operating lease liability, ending balance</t>
        </is>
      </c>
      <c r="B54" s="6" t="n">
        <v>217584</v>
      </c>
      <c r="C54" s="6" t="n">
        <v>255109</v>
      </c>
      <c r="D54" s="5" t="n">
        <v>350593</v>
      </c>
    </row>
    <row r="55">
      <c r="A55" s="4" t="inlineStr">
        <is>
          <t>Current lease obligation</t>
        </is>
      </c>
      <c r="B55" s="6" t="n">
        <v>127938</v>
      </c>
      <c r="C55" s="6" t="n">
        <v>129447</v>
      </c>
    </row>
    <row r="56">
      <c r="A56" s="4" t="inlineStr">
        <is>
          <t>Non-current lease obligation</t>
        </is>
      </c>
      <c r="B56" s="5" t="n">
        <v>89646</v>
      </c>
      <c r="C56" s="5" t="n">
        <v>12566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LEASE OBLIGATIONS (Details Narrative) - USD ($)</t>
        </is>
      </c>
      <c r="B1" s="2" t="inlineStr">
        <is>
          <t>Jan. 31, 2022</t>
        </is>
      </c>
      <c r="C1" s="2" t="inlineStr">
        <is>
          <t>Oct. 31, 2021</t>
        </is>
      </c>
      <c r="D1" s="2" t="inlineStr">
        <is>
          <t>Oct. 31, 2020</t>
        </is>
      </c>
      <c r="E1" s="2" t="inlineStr">
        <is>
          <t>Nov. 02, 2019</t>
        </is>
      </c>
      <c r="F1" s="2" t="inlineStr">
        <is>
          <t>Oct. 31, 2019</t>
        </is>
      </c>
    </row>
    <row r="2">
      <c r="A2" s="4" t="inlineStr">
        <is>
          <t>Operating Lease, Liability</t>
        </is>
      </c>
      <c r="B2" s="5" t="n">
        <v>540354</v>
      </c>
      <c r="C2" s="5" t="n">
        <v>584325</v>
      </c>
      <c r="D2" s="5" t="n">
        <v>380927</v>
      </c>
      <c r="E2" s="5" t="n">
        <v>83549</v>
      </c>
      <c r="F2" s="4" t="inlineStr">
        <is>
          <t xml:space="preserve"> </t>
        </is>
      </c>
    </row>
    <row r="3">
      <c r="A3" s="4" t="inlineStr">
        <is>
          <t>Lessee, Operating Lease, Discount Rate</t>
        </is>
      </c>
      <c r="E3" s="4" t="inlineStr">
        <is>
          <t>7.00%</t>
        </is>
      </c>
    </row>
    <row r="4">
      <c r="A4" s="4" t="inlineStr">
        <is>
          <t>British Columbia [Member]</t>
        </is>
      </c>
    </row>
    <row r="5">
      <c r="A5" s="4" t="inlineStr">
        <is>
          <t>Operating Lease, Liability</t>
        </is>
      </c>
      <c r="C5" s="5" t="n">
        <v>91237</v>
      </c>
      <c r="D5" s="5" t="n">
        <v>354263</v>
      </c>
    </row>
    <row r="6">
      <c r="A6" s="4" t="inlineStr">
        <is>
          <t>Lessee, Operating Lease, Discount Rate</t>
        </is>
      </c>
      <c r="C6" s="4" t="inlineStr">
        <is>
          <t>7.00%</t>
        </is>
      </c>
      <c r="D6" s="4" t="inlineStr">
        <is>
          <t>6.00%</t>
        </is>
      </c>
    </row>
    <row r="7">
      <c r="A7" s="4" t="inlineStr">
        <is>
          <t>McLean,Virginia [Member]</t>
        </is>
      </c>
    </row>
    <row r="8">
      <c r="A8" s="4" t="inlineStr">
        <is>
          <t>Operating Lease, Liability</t>
        </is>
      </c>
      <c r="C8" s="5" t="n">
        <v>260649</v>
      </c>
    </row>
    <row r="9">
      <c r="A9" s="4" t="inlineStr">
        <is>
          <t>Lessee, Operating Lease, Discount Rate</t>
        </is>
      </c>
      <c r="C9" s="4" t="inlineStr">
        <is>
          <t>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MINERAL PROPERTY COSTS (Details) - USD ($)</t>
        </is>
      </c>
      <c r="B1" s="2" t="inlineStr">
        <is>
          <t>12 Months Ended</t>
        </is>
      </c>
    </row>
    <row r="2">
      <c r="B2" s="2" t="inlineStr">
        <is>
          <t>Oct. 31, 2021</t>
        </is>
      </c>
      <c r="C2" s="2" t="inlineStr">
        <is>
          <t>Oct. 31, 2020</t>
        </is>
      </c>
    </row>
    <row r="3">
      <c r="A3" s="4" t="inlineStr">
        <is>
          <t>Balance, ending</t>
        </is>
      </c>
      <c r="B3" s="5" t="n">
        <v>93453</v>
      </c>
      <c r="C3" s="5" t="n">
        <v>93454</v>
      </c>
    </row>
    <row r="4">
      <c r="A4" s="4" t="inlineStr">
        <is>
          <t>Sale of mineral property</t>
        </is>
      </c>
      <c r="B4" s="4" t="inlineStr">
        <is>
          <t xml:space="preserve"> </t>
        </is>
      </c>
      <c r="C4" s="6" t="n">
        <v>-1</v>
      </c>
    </row>
    <row r="5">
      <c r="A5" s="4" t="inlineStr">
        <is>
          <t>Balance, ending</t>
        </is>
      </c>
      <c r="B5" s="6" t="n">
        <v>93453</v>
      </c>
      <c r="C5" s="6" t="n">
        <v>93453</v>
      </c>
    </row>
    <row r="6">
      <c r="A6" s="4" t="inlineStr">
        <is>
          <t>Beaverdell Property [Member]</t>
        </is>
      </c>
    </row>
    <row r="7">
      <c r="A7" s="4" t="inlineStr">
        <is>
          <t>Balance, ending</t>
        </is>
      </c>
      <c r="B7" s="4" t="inlineStr">
        <is>
          <t xml:space="preserve"> </t>
        </is>
      </c>
      <c r="C7" s="6" t="n">
        <v>1</v>
      </c>
    </row>
    <row r="8">
      <c r="A8" s="4" t="inlineStr">
        <is>
          <t>Sale of mineral property</t>
        </is>
      </c>
      <c r="B8" s="4" t="inlineStr">
        <is>
          <t xml:space="preserve"> </t>
        </is>
      </c>
      <c r="C8" s="6" t="n">
        <v>-1</v>
      </c>
    </row>
    <row r="9">
      <c r="A9" s="4" t="inlineStr">
        <is>
          <t>Balance, ending</t>
        </is>
      </c>
      <c r="B9" s="4" t="inlineStr">
        <is>
          <t xml:space="preserve"> </t>
        </is>
      </c>
      <c r="C9" s="4" t="inlineStr">
        <is>
          <t xml:space="preserve"> </t>
        </is>
      </c>
    </row>
    <row r="10">
      <c r="A10" s="4" t="inlineStr">
        <is>
          <t>Silverado Property [Member]</t>
        </is>
      </c>
    </row>
    <row r="11">
      <c r="A11" s="4" t="inlineStr">
        <is>
          <t>Balance, ending</t>
        </is>
      </c>
      <c r="B11" s="6" t="n">
        <v>1</v>
      </c>
      <c r="C11" s="6" t="n">
        <v>1</v>
      </c>
    </row>
    <row r="12">
      <c r="A12" s="4" t="inlineStr">
        <is>
          <t>Sale of mineral property</t>
        </is>
      </c>
      <c r="B12" s="4" t="inlineStr">
        <is>
          <t xml:space="preserve"> </t>
        </is>
      </c>
      <c r="C12" s="4" t="inlineStr">
        <is>
          <t xml:space="preserve"> </t>
        </is>
      </c>
    </row>
    <row r="13">
      <c r="A13" s="4" t="inlineStr">
        <is>
          <t>Balance, ending</t>
        </is>
      </c>
      <c r="B13" s="6" t="n">
        <v>1</v>
      </c>
      <c r="C13" s="6" t="n">
        <v>1</v>
      </c>
    </row>
    <row r="14">
      <c r="A14" s="4" t="inlineStr">
        <is>
          <t>TamiMosi Property [Member]</t>
        </is>
      </c>
    </row>
    <row r="15">
      <c r="A15" s="4" t="inlineStr">
        <is>
          <t>Balance, ending</t>
        </is>
      </c>
      <c r="B15" s="6" t="n">
        <v>93452</v>
      </c>
      <c r="C15" s="6" t="n">
        <v>93452</v>
      </c>
    </row>
    <row r="16">
      <c r="A16" s="4" t="inlineStr">
        <is>
          <t>Sale of mineral property</t>
        </is>
      </c>
      <c r="B16" s="4" t="inlineStr">
        <is>
          <t xml:space="preserve"> </t>
        </is>
      </c>
      <c r="C16" s="4" t="inlineStr">
        <is>
          <t xml:space="preserve"> </t>
        </is>
      </c>
    </row>
    <row r="17">
      <c r="A17" s="4" t="inlineStr">
        <is>
          <t>Balance, ending</t>
        </is>
      </c>
      <c r="B17" s="5" t="n">
        <v>93452</v>
      </c>
      <c r="C17" s="5" t="n">
        <v>934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21" customWidth="1" min="2" max="2"/>
    <col width="22" customWidth="1" min="3" max="3"/>
    <col width="21" customWidth="1" min="4" max="4"/>
    <col width="21" customWidth="1" min="5" max="5"/>
    <col width="24" customWidth="1" min="6" max="6"/>
  </cols>
  <sheetData>
    <row r="1">
      <c r="A1" s="1" t="inlineStr">
        <is>
          <t>MINERAL PROPERTY COSTS (Details Narrative)</t>
        </is>
      </c>
      <c r="B1" s="2" t="inlineStr">
        <is>
          <t>Apr. 07, 2020USD ($)</t>
        </is>
      </c>
      <c r="C1" s="2" t="inlineStr">
        <is>
          <t>Oct. 31, 2021USD ($)a</t>
        </is>
      </c>
      <c r="D1" s="2" t="inlineStr">
        <is>
          <t>Oct. 31, 2021CAD ($)</t>
        </is>
      </c>
      <c r="E1" s="2" t="inlineStr">
        <is>
          <t>Oct. 31, 2020USD ($)</t>
        </is>
      </c>
      <c r="F1" s="2" t="inlineStr">
        <is>
          <t>Jan. 31, 2022USD ($)aha</t>
        </is>
      </c>
    </row>
    <row r="2">
      <c r="A2" s="3" t="inlineStr">
        <is>
          <t>Reserve Quantities [Line Items]</t>
        </is>
      </c>
    </row>
    <row r="3">
      <c r="A3" s="4" t="inlineStr">
        <is>
          <t>Mineral properties, net</t>
        </is>
      </c>
      <c r="C3" s="5" t="n">
        <v>93453</v>
      </c>
      <c r="E3" s="5" t="n">
        <v>93453</v>
      </c>
      <c r="F3" s="5" t="n">
        <v>93453</v>
      </c>
    </row>
    <row r="4">
      <c r="A4" s="4" t="inlineStr">
        <is>
          <t>Silverado Property [Member]</t>
        </is>
      </c>
    </row>
    <row r="5">
      <c r="A5" s="3" t="inlineStr">
        <is>
          <t>Reserve Quantities [Line Items]</t>
        </is>
      </c>
    </row>
    <row r="6">
      <c r="A6" s="4" t="inlineStr">
        <is>
          <t>Ownership percentage</t>
        </is>
      </c>
      <c r="F6" s="4" t="inlineStr">
        <is>
          <t>100.00%</t>
        </is>
      </c>
    </row>
    <row r="7">
      <c r="A7" s="4" t="inlineStr">
        <is>
          <t>Area of land | ha</t>
        </is>
      </c>
      <c r="F7" s="6" t="n">
        <v>120</v>
      </c>
    </row>
    <row r="8">
      <c r="A8" s="4" t="inlineStr">
        <is>
          <t>Mineral properties, net</t>
        </is>
      </c>
      <c r="F8" s="5" t="n">
        <v>1</v>
      </c>
    </row>
    <row r="9">
      <c r="A9" s="4" t="inlineStr">
        <is>
          <t>TamiMosi Property [Member]</t>
        </is>
      </c>
    </row>
    <row r="10">
      <c r="A10" s="3" t="inlineStr">
        <is>
          <t>Reserve Quantities [Line Items]</t>
        </is>
      </c>
    </row>
    <row r="11">
      <c r="A11" s="4" t="inlineStr">
        <is>
          <t>Mineral properties, net</t>
        </is>
      </c>
      <c r="F11" s="5" t="n">
        <v>93452</v>
      </c>
    </row>
    <row r="12">
      <c r="A12" s="4" t="inlineStr">
        <is>
          <t>TamiMosi Property [Member] | White Pine County [Member]</t>
        </is>
      </c>
    </row>
    <row r="13">
      <c r="A13" s="3" t="inlineStr">
        <is>
          <t>Reserve Quantities [Line Items]</t>
        </is>
      </c>
    </row>
    <row r="14">
      <c r="A14" s="4" t="inlineStr">
        <is>
          <t>Ownership percentage</t>
        </is>
      </c>
      <c r="F14" s="4" t="inlineStr">
        <is>
          <t>100.00%</t>
        </is>
      </c>
    </row>
    <row r="15">
      <c r="A15" s="4" t="inlineStr">
        <is>
          <t>Area of land | a</t>
        </is>
      </c>
      <c r="F15" s="6" t="n">
        <v>1637</v>
      </c>
    </row>
    <row r="16">
      <c r="A16" s="4" t="inlineStr">
        <is>
          <t>TamiMosi Property [Member] | Moor Mining District [Member]</t>
        </is>
      </c>
    </row>
    <row r="17">
      <c r="A17" s="3" t="inlineStr">
        <is>
          <t>Reserve Quantities [Line Items]</t>
        </is>
      </c>
    </row>
    <row r="18">
      <c r="A18" s="4" t="inlineStr">
        <is>
          <t>Ownership percentage</t>
        </is>
      </c>
      <c r="F18" s="4" t="inlineStr">
        <is>
          <t>2.00%</t>
        </is>
      </c>
    </row>
    <row r="19">
      <c r="A19" s="4" t="inlineStr">
        <is>
          <t>Area of land | a</t>
        </is>
      </c>
      <c r="F19" s="6" t="n">
        <v>10</v>
      </c>
    </row>
    <row r="20">
      <c r="A20" s="4" t="inlineStr">
        <is>
          <t>Beaverdell Property [Member]</t>
        </is>
      </c>
    </row>
    <row r="21">
      <c r="A21" s="3" t="inlineStr">
        <is>
          <t>Reserve Quantities [Line Items]</t>
        </is>
      </c>
    </row>
    <row r="22">
      <c r="A22" s="4" t="inlineStr">
        <is>
          <t>Ownership percentage</t>
        </is>
      </c>
      <c r="C22" s="4" t="inlineStr">
        <is>
          <t>100.00%</t>
        </is>
      </c>
    </row>
    <row r="23">
      <c r="A23" s="4" t="inlineStr">
        <is>
          <t>Sale of stock ownership interest percentage</t>
        </is>
      </c>
      <c r="E23" s="4" t="inlineStr">
        <is>
          <t>100.00%</t>
        </is>
      </c>
    </row>
    <row r="24">
      <c r="A24" s="4" t="inlineStr">
        <is>
          <t>Aggregate proceeds from sale of property amount</t>
        </is>
      </c>
      <c r="C24" s="5" t="n">
        <v>37157</v>
      </c>
      <c r="D24" s="5" t="n">
        <v>50000</v>
      </c>
    </row>
    <row r="25">
      <c r="A25" s="4" t="inlineStr">
        <is>
          <t>Recognized gain on sale of property</t>
        </is>
      </c>
      <c r="B25" s="5" t="n">
        <v>37156</v>
      </c>
    </row>
    <row r="26">
      <c r="A26" s="4" t="inlineStr">
        <is>
          <t>Carrying value of property</t>
        </is>
      </c>
      <c r="E26" s="5" t="n">
        <v>1</v>
      </c>
    </row>
    <row r="27">
      <c r="A27" s="4" t="inlineStr">
        <is>
          <t>Silverado Property [Member]</t>
        </is>
      </c>
    </row>
    <row r="28">
      <c r="A28" s="3" t="inlineStr">
        <is>
          <t>Reserve Quantities [Line Items]</t>
        </is>
      </c>
    </row>
    <row r="29">
      <c r="A29" s="4" t="inlineStr">
        <is>
          <t>Ownership percentage</t>
        </is>
      </c>
      <c r="C29" s="4" t="inlineStr">
        <is>
          <t>100.00%</t>
        </is>
      </c>
    </row>
    <row r="30">
      <c r="A30" s="4" t="inlineStr">
        <is>
          <t>Carrying value of property</t>
        </is>
      </c>
      <c r="E30" s="5" t="n">
        <v>1</v>
      </c>
    </row>
    <row r="31">
      <c r="A31" s="4" t="inlineStr">
        <is>
          <t>TamiMosi Property [Member]</t>
        </is>
      </c>
    </row>
    <row r="32">
      <c r="A32" s="3" t="inlineStr">
        <is>
          <t>Reserve Quantities [Line Items]</t>
        </is>
      </c>
    </row>
    <row r="33">
      <c r="A33" s="4" t="inlineStr">
        <is>
          <t>Ownership percentage</t>
        </is>
      </c>
      <c r="C33" s="4" t="inlineStr">
        <is>
          <t>2.00%</t>
        </is>
      </c>
    </row>
    <row r="34">
      <c r="A34" s="4" t="inlineStr">
        <is>
          <t>Sale of stock ownership interest percentage</t>
        </is>
      </c>
      <c r="C34" s="4" t="inlineStr">
        <is>
          <t>100.00%</t>
        </is>
      </c>
      <c r="D34" s="4" t="inlineStr">
        <is>
          <t>100.00%</t>
        </is>
      </c>
    </row>
    <row r="35">
      <c r="A35" s="4" t="inlineStr">
        <is>
          <t>Area of land | a</t>
        </is>
      </c>
      <c r="C35" s="6" t="n">
        <v>16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DUE TO RELATED PARTIES (Details) - USD ($)</t>
        </is>
      </c>
      <c r="B1" s="2" t="inlineStr">
        <is>
          <t>Jan. 31, 2022</t>
        </is>
      </c>
      <c r="C1" s="2" t="inlineStr">
        <is>
          <t>Oct. 31, 2021</t>
        </is>
      </c>
      <c r="D1" s="2" t="inlineStr">
        <is>
          <t>Oct. 31, 2020</t>
        </is>
      </c>
    </row>
    <row r="2">
      <c r="A2" s="3" t="inlineStr">
        <is>
          <t>Related Party Transactions [Abstract]</t>
        </is>
      </c>
    </row>
    <row r="3">
      <c r="A3" s="4" t="inlineStr">
        <is>
          <t>Wages payable to directors and officers</t>
        </is>
      </c>
      <c r="B3" s="5" t="n">
        <v>357500</v>
      </c>
      <c r="C3" s="5" t="n">
        <v>357500</v>
      </c>
      <c r="D3" s="5" t="n">
        <v>161922</v>
      </c>
    </row>
    <row r="4">
      <c r="A4" s="4" t="inlineStr">
        <is>
          <t>Benefits payable to directors and officers</t>
        </is>
      </c>
      <c r="B4" s="6" t="n">
        <v>581854</v>
      </c>
      <c r="C4" s="6" t="n">
        <v>539209</v>
      </c>
      <c r="D4" s="4" t="inlineStr">
        <is>
          <t xml:space="preserve"> </t>
        </is>
      </c>
    </row>
    <row r="5">
      <c r="A5" s="4" t="inlineStr">
        <is>
          <t>Fees and expenses payable to directors and officers</t>
        </is>
      </c>
      <c r="B5" s="6" t="n">
        <v>151261</v>
      </c>
      <c r="C5" s="6" t="n">
        <v>127878</v>
      </c>
      <c r="D5" s="6" t="n">
        <v>682068</v>
      </c>
    </row>
    <row r="6">
      <c r="A6" s="4" t="inlineStr">
        <is>
          <t>Interests due to a shareholder</t>
        </is>
      </c>
      <c r="B6" s="6" t="n">
        <v>2171</v>
      </c>
      <c r="C6" s="6" t="n">
        <v>2230</v>
      </c>
      <c r="D6" s="4" t="inlineStr">
        <is>
          <t xml:space="preserve"> </t>
        </is>
      </c>
    </row>
    <row r="7">
      <c r="A7" s="4" t="inlineStr">
        <is>
          <t>Total</t>
        </is>
      </c>
      <c r="B7" s="5" t="n">
        <v>1092786</v>
      </c>
      <c r="C7" s="5" t="n">
        <v>1026817</v>
      </c>
      <c r="D7" s="5" t="n">
        <v>8439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LATED PARTY TRANSACTIONS (Details Narrative)</t>
        </is>
      </c>
      <c r="B1" s="2" t="inlineStr">
        <is>
          <t>Nov. 03, 2021USD ($)$ / sharesshares</t>
        </is>
      </c>
      <c r="C1" s="2" t="inlineStr">
        <is>
          <t>Sep. 12, 2018</t>
        </is>
      </c>
      <c r="D1" s="2" t="inlineStr">
        <is>
          <t>Aug. 28, 2018USD ($)</t>
        </is>
      </c>
      <c r="E1" s="2" t="inlineStr">
        <is>
          <t>Jun. 30, 2021USD ($)</t>
        </is>
      </c>
      <c r="F1" s="2" t="inlineStr">
        <is>
          <t>Jun. 30, 2021CAD ($)</t>
        </is>
      </c>
      <c r="G1" s="2" t="inlineStr">
        <is>
          <t>Jan. 31, 2022USD ($)shares</t>
        </is>
      </c>
      <c r="H1" s="2" t="inlineStr">
        <is>
          <t>Jan. 31, 2022CAD ($)shares</t>
        </is>
      </c>
      <c r="I1" s="2" t="inlineStr">
        <is>
          <t>Jan. 31, 2021USD ($)</t>
        </is>
      </c>
      <c r="J1" s="2" t="inlineStr">
        <is>
          <t>Oct. 31, 2021USD ($)</t>
        </is>
      </c>
      <c r="K1" s="2" t="inlineStr">
        <is>
          <t>Oct. 31, 2021CAD ($)</t>
        </is>
      </c>
      <c r="L1" s="2" t="inlineStr">
        <is>
          <t>Oct. 31, 2020USD ($)</t>
        </is>
      </c>
      <c r="M1" s="2" t="inlineStr">
        <is>
          <t>Oct. 31, 2020CAD ($)</t>
        </is>
      </c>
      <c r="N1" s="2" t="inlineStr">
        <is>
          <t>Nov. 03, 2021CAD ($)</t>
        </is>
      </c>
    </row>
    <row r="2">
      <c r="A2" s="3" t="inlineStr">
        <is>
          <t>Deferred Compensation Arrangement with Individual, Excluding Share-Based Payments and Postretirement Benefits [Line Items]</t>
        </is>
      </c>
    </row>
    <row r="3">
      <c r="A3" s="4" t="inlineStr">
        <is>
          <t>Director and officer aggregate amount</t>
        </is>
      </c>
      <c r="J3" s="5" t="n">
        <v>987912</v>
      </c>
    </row>
    <row r="4">
      <c r="A4" s="4" t="inlineStr">
        <is>
          <t>Costs and expenses related party</t>
        </is>
      </c>
      <c r="J4" s="6" t="n">
        <v>696431</v>
      </c>
    </row>
    <row r="5">
      <c r="A5" s="4" t="inlineStr">
        <is>
          <t>Related party transaction remaining balance</t>
        </is>
      </c>
      <c r="J5" s="6" t="n">
        <v>291481</v>
      </c>
    </row>
    <row r="6">
      <c r="A6" s="4" t="inlineStr">
        <is>
          <t>Deposit held related parties</t>
        </is>
      </c>
      <c r="J6" s="6" t="n">
        <v>486462</v>
      </c>
    </row>
    <row r="7">
      <c r="A7" s="4" t="inlineStr">
        <is>
          <t>Due to related parties</t>
        </is>
      </c>
      <c r="G7" s="5" t="n">
        <v>1092786</v>
      </c>
      <c r="J7" s="6" t="n">
        <v>1026817</v>
      </c>
      <c r="L7" s="5" t="n">
        <v>843990</v>
      </c>
    </row>
    <row r="8">
      <c r="A8" s="4" t="inlineStr">
        <is>
          <t>Share-based payment arrangement, expense</t>
        </is>
      </c>
      <c r="G8" s="6" t="n">
        <v>2900000</v>
      </c>
      <c r="J8" s="6" t="n">
        <v>2900000</v>
      </c>
    </row>
    <row r="9">
      <c r="A9" s="4" t="inlineStr">
        <is>
          <t>Salaries management and consulting fees</t>
        </is>
      </c>
      <c r="G9" s="6" t="n">
        <v>747589</v>
      </c>
      <c r="J9" s="6" t="n">
        <v>3020102</v>
      </c>
      <c r="L9" s="6" t="n">
        <v>1785032</v>
      </c>
    </row>
    <row r="10">
      <c r="A10" s="4" t="inlineStr">
        <is>
          <t>Consulting fees</t>
        </is>
      </c>
      <c r="G10" s="6" t="n">
        <v>23587</v>
      </c>
      <c r="H10" s="5" t="n">
        <v>30000</v>
      </c>
      <c r="J10" s="6" t="n">
        <v>95390</v>
      </c>
      <c r="K10" s="5" t="n">
        <v>120000</v>
      </c>
      <c r="L10" s="6" t="n">
        <v>35771</v>
      </c>
      <c r="M10" s="5" t="n">
        <v>45000</v>
      </c>
    </row>
    <row r="11">
      <c r="A11" s="4" t="inlineStr">
        <is>
          <t>Director and officer</t>
        </is>
      </c>
      <c r="J11" s="6" t="n">
        <v>20000</v>
      </c>
    </row>
    <row r="12">
      <c r="A12" s="4" t="inlineStr">
        <is>
          <t>Payments for rent</t>
        </is>
      </c>
      <c r="E12" s="5" t="n">
        <v>7700</v>
      </c>
      <c r="F12" s="5" t="n">
        <v>9794</v>
      </c>
    </row>
    <row r="13">
      <c r="A13" s="4" t="inlineStr">
        <is>
          <t>Number of common stock issued</t>
        </is>
      </c>
      <c r="G13" s="5" t="n">
        <v>546697</v>
      </c>
      <c r="I13" s="5" t="n">
        <v>1256934</v>
      </c>
      <c r="J13" s="6" t="n">
        <v>6841169</v>
      </c>
      <c r="L13" s="6" t="n">
        <v>376997</v>
      </c>
    </row>
    <row r="14">
      <c r="A14" s="4" t="inlineStr">
        <is>
          <t>Number of common stock issued, shares | shares</t>
        </is>
      </c>
      <c r="G14" s="4" t="inlineStr">
        <is>
          <t xml:space="preserve"> </t>
        </is>
      </c>
      <c r="H14" s="4" t="inlineStr">
        <is>
          <t xml:space="preserve"> </t>
        </is>
      </c>
    </row>
    <row r="15">
      <c r="A15" s="4" t="inlineStr">
        <is>
          <t>Fair value of share issue</t>
        </is>
      </c>
      <c r="B15" s="5" t="n">
        <v>4796832</v>
      </c>
      <c r="N15" s="5" t="n">
        <v>5956226</v>
      </c>
    </row>
    <row r="16">
      <c r="A16" s="4" t="inlineStr">
        <is>
          <t>Related Party Agreement [Member]</t>
        </is>
      </c>
    </row>
    <row r="17">
      <c r="A17" s="3" t="inlineStr">
        <is>
          <t>Deferred Compensation Arrangement with Individual, Excluding Share-Based Payments and Postretirement Benefits [Line Items]</t>
        </is>
      </c>
    </row>
    <row r="18">
      <c r="A18" s="4" t="inlineStr">
        <is>
          <t>Number of common stock issued, shares | shares</t>
        </is>
      </c>
      <c r="B18" s="6" t="n">
        <v>9163425</v>
      </c>
    </row>
    <row r="19">
      <c r="A19" s="4" t="inlineStr">
        <is>
          <t>Share price | $ / shares</t>
        </is>
      </c>
      <c r="B19" s="8" t="n">
        <v>0.65</v>
      </c>
    </row>
    <row r="20">
      <c r="A20" s="4" t="inlineStr">
        <is>
          <t>Officer [Member]</t>
        </is>
      </c>
    </row>
    <row r="21">
      <c r="A21" s="3" t="inlineStr">
        <is>
          <t>Deferred Compensation Arrangement with Individual, Excluding Share-Based Payments and Postretirement Benefits [Line Items]</t>
        </is>
      </c>
    </row>
    <row r="22">
      <c r="A22" s="4" t="inlineStr">
        <is>
          <t>Director and officer aggregate amount</t>
        </is>
      </c>
      <c r="J22" s="6" t="n">
        <v>2292912</v>
      </c>
    </row>
    <row r="23">
      <c r="A23" s="4" t="inlineStr">
        <is>
          <t>Costs and expenses related party</t>
        </is>
      </c>
      <c r="J23" s="6" t="n">
        <v>2097931</v>
      </c>
    </row>
    <row r="24">
      <c r="A24" s="4" t="inlineStr">
        <is>
          <t>Related party transaction remaining balance</t>
        </is>
      </c>
      <c r="J24" s="6" t="n">
        <v>194981</v>
      </c>
    </row>
    <row r="25">
      <c r="A25" s="4" t="inlineStr">
        <is>
          <t>Directors and Officers [Member]</t>
        </is>
      </c>
    </row>
    <row r="26">
      <c r="A26" s="3" t="inlineStr">
        <is>
          <t>Deferred Compensation Arrangement with Individual, Excluding Share-Based Payments and Postretirement Benefits [Line Items]</t>
        </is>
      </c>
    </row>
    <row r="27">
      <c r="A27" s="4" t="inlineStr">
        <is>
          <t>Directors officers and related parties stock based compensation</t>
        </is>
      </c>
      <c r="J27" s="5" t="n">
        <v>10248013</v>
      </c>
      <c r="L27" s="5" t="n">
        <v>300211</v>
      </c>
    </row>
    <row r="28">
      <c r="A28" s="4" t="inlineStr">
        <is>
          <t>Director Andr Officer [Member] | Related Party Agreement [Member]</t>
        </is>
      </c>
    </row>
    <row r="29">
      <c r="A29" s="3" t="inlineStr">
        <is>
          <t>Deferred Compensation Arrangement with Individual, Excluding Share-Based Payments and Postretirement Benefits [Line Items]</t>
        </is>
      </c>
    </row>
    <row r="30">
      <c r="A30" s="4" t="inlineStr">
        <is>
          <t>Equity method investment, ownership percentage</t>
        </is>
      </c>
      <c r="C30" s="4" t="inlineStr">
        <is>
          <t>5.00%</t>
        </is>
      </c>
    </row>
    <row r="31">
      <c r="A31" s="4" t="inlineStr">
        <is>
          <t>Number of common stock issued</t>
        </is>
      </c>
      <c r="D31" s="5"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cols>
    <col width="59"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7" customWidth="1" min="12" max="12"/>
    <col width="27" customWidth="1" min="13" max="13"/>
    <col width="37" customWidth="1" min="14" max="14"/>
    <col width="21" customWidth="1" min="15" max="15"/>
    <col width="37" customWidth="1" min="16" max="16"/>
    <col width="21" customWidth="1" min="17" max="17"/>
    <col width="27" customWidth="1" min="18" max="18"/>
    <col width="37" customWidth="1" min="19" max="19"/>
    <col width="27" customWidth="1" min="20" max="20"/>
    <col width="27" customWidth="1" min="21" max="21"/>
    <col width="19" customWidth="1" min="22" max="22"/>
    <col width="21" customWidth="1" min="23" max="23"/>
    <col width="21" customWidth="1" min="24" max="24"/>
    <col width="24" customWidth="1" min="25" max="25"/>
    <col width="14" customWidth="1" min="26" max="26"/>
    <col width="21" customWidth="1" min="27" max="27"/>
    <col width="21" customWidth="1" min="28" max="28"/>
    <col width="31" customWidth="1" min="29" max="29"/>
  </cols>
  <sheetData>
    <row r="1">
      <c r="A1" s="1" t="inlineStr">
        <is>
          <t>CONTINGENT LIABILITIES AND COMMITMENTS (Details Narrative)</t>
        </is>
      </c>
      <c r="B1" s="2" t="inlineStr">
        <is>
          <t>Feb. 08, 2021USD ($)shares</t>
        </is>
      </c>
      <c r="C1" s="2" t="inlineStr">
        <is>
          <t>Feb. 08, 2021CAD ($)shares</t>
        </is>
      </c>
      <c r="D1" s="2" t="inlineStr">
        <is>
          <t>Dec. 31, 2020USD ($)</t>
        </is>
      </c>
      <c r="E1" s="2" t="inlineStr">
        <is>
          <t>Dec. 31, 2020CAD ($)</t>
        </is>
      </c>
      <c r="F1" s="2" t="inlineStr">
        <is>
          <t>Dec. 30, 2020USD ($)</t>
        </is>
      </c>
      <c r="G1" s="2" t="inlineStr">
        <is>
          <t>Dec. 30, 2020CAD ($)</t>
        </is>
      </c>
      <c r="H1" s="2" t="inlineStr">
        <is>
          <t>Sep. 29, 2020USD ($)</t>
        </is>
      </c>
      <c r="I1" s="2" t="inlineStr">
        <is>
          <t>Sep. 30, 2021USD ($)</t>
        </is>
      </c>
      <c r="J1" s="2" t="inlineStr">
        <is>
          <t>Jun. 30, 2021USD ($)</t>
        </is>
      </c>
      <c r="K1" s="2" t="inlineStr">
        <is>
          <t>Jun. 30, 2021CAD ($)</t>
        </is>
      </c>
      <c r="L1" s="2" t="inlineStr">
        <is>
          <t>Jan. 31, 2022USD ($)$ / sharesshares</t>
        </is>
      </c>
      <c r="M1" s="2" t="inlineStr">
        <is>
          <t>Jan. 31, 2022CAD ($)shares</t>
        </is>
      </c>
      <c r="N1" s="2" t="inlineStr">
        <is>
          <t>Oct. 31, 2021USD ($)$ / sharesshares</t>
        </is>
      </c>
      <c r="O1" s="2" t="inlineStr">
        <is>
          <t>Oct. 31, 2021CAD ($)</t>
        </is>
      </c>
      <c r="P1" s="2" t="inlineStr">
        <is>
          <t>Oct. 31, 2020USD ($)$ / sharesshares</t>
        </is>
      </c>
      <c r="Q1" s="2" t="inlineStr">
        <is>
          <t>Oct. 31, 2020CAD ($)</t>
        </is>
      </c>
      <c r="R1" s="2" t="inlineStr">
        <is>
          <t>Nov. 03, 2021USD ($)shares</t>
        </is>
      </c>
      <c r="S1" s="2" t="inlineStr">
        <is>
          <t>Nov. 03, 2021CAD ($)$ / sharesshares</t>
        </is>
      </c>
      <c r="T1" s="2" t="inlineStr">
        <is>
          <t>Jun. 07, 2021USD ($)shares</t>
        </is>
      </c>
      <c r="U1" s="2" t="inlineStr">
        <is>
          <t>Jun. 07, 2021CAD ($)shares</t>
        </is>
      </c>
      <c r="V1" s="2" t="inlineStr">
        <is>
          <t>May 18, 2021shares</t>
        </is>
      </c>
      <c r="W1" s="2" t="inlineStr">
        <is>
          <t>Apr. 19, 2021USD ($)</t>
        </is>
      </c>
      <c r="X1" s="2" t="inlineStr">
        <is>
          <t>Mar. 11, 2021CAD ($)</t>
        </is>
      </c>
      <c r="Y1" s="2" t="inlineStr">
        <is>
          <t>Jan. 13, 2021$ / shares</t>
        </is>
      </c>
      <c r="Z1" s="2" t="inlineStr">
        <is>
          <t>Sep. 12, 2018</t>
        </is>
      </c>
      <c r="AA1" s="2" t="inlineStr">
        <is>
          <t>Aug. 28, 2018USD ($)</t>
        </is>
      </c>
      <c r="AB1" s="2" t="inlineStr">
        <is>
          <t>Nov. 01, 2016USD ($)</t>
        </is>
      </c>
      <c r="AC1" s="2" t="inlineStr">
        <is>
          <t>Nov. 01, 2016CAD ($)$ / shares</t>
        </is>
      </c>
    </row>
    <row r="2">
      <c r="A2" s="3" t="inlineStr">
        <is>
          <t>Loss Contingencies [Line Items]</t>
        </is>
      </c>
    </row>
    <row r="3">
      <c r="A3" s="4" t="inlineStr">
        <is>
          <t>Loss contingency, damages sought, value</t>
        </is>
      </c>
      <c r="B3" s="5" t="n">
        <v>3900000</v>
      </c>
      <c r="C3" s="5" t="n">
        <v>4900000</v>
      </c>
      <c r="D3" s="5" t="n">
        <v>3400000</v>
      </c>
      <c r="E3" s="5" t="n">
        <v>4200000</v>
      </c>
    </row>
    <row r="4">
      <c r="A4" s="4" t="inlineStr">
        <is>
          <t>Payment termination amount</t>
        </is>
      </c>
      <c r="F4" s="5" t="n">
        <v>76588</v>
      </c>
      <c r="G4" s="5" t="n">
        <v>102001</v>
      </c>
    </row>
    <row r="5">
      <c r="A5" s="4" t="inlineStr">
        <is>
          <t>Commitment of cash or arrangments amount</t>
        </is>
      </c>
      <c r="AB5" s="5" t="n">
        <v>1800</v>
      </c>
      <c r="AC5" s="5" t="n">
        <v>2500</v>
      </c>
    </row>
    <row r="6">
      <c r="A6" s="4" t="inlineStr">
        <is>
          <t>Commitment of cash or arrangments amount cash</t>
        </is>
      </c>
      <c r="AC6" s="5" t="n">
        <v>2500</v>
      </c>
    </row>
    <row r="7">
      <c r="A7" s="4" t="inlineStr">
        <is>
          <t>Number of shares issued price per share | $ / shares</t>
        </is>
      </c>
      <c r="S7" s="8" t="n">
        <v>0.65</v>
      </c>
      <c r="AC7" s="8" t="n">
        <v>0.05</v>
      </c>
    </row>
    <row r="8">
      <c r="A8" s="4" t="inlineStr">
        <is>
          <t>Cash</t>
        </is>
      </c>
      <c r="L8" s="4" t="inlineStr">
        <is>
          <t xml:space="preserve"> </t>
        </is>
      </c>
      <c r="N8" s="5" t="n">
        <v>21600</v>
      </c>
      <c r="P8" s="4" t="inlineStr">
        <is>
          <t xml:space="preserve"> </t>
        </is>
      </c>
    </row>
    <row r="9">
      <c r="A9" s="4" t="inlineStr">
        <is>
          <t>Outstanding amounts payable</t>
        </is>
      </c>
      <c r="L9" s="6" t="n">
        <v>53491</v>
      </c>
      <c r="N9" s="6" t="n">
        <v>53491</v>
      </c>
    </row>
    <row r="10">
      <c r="A10" s="4" t="inlineStr">
        <is>
          <t>Sublease income</t>
        </is>
      </c>
      <c r="J10" s="5" t="n">
        <v>7909</v>
      </c>
      <c r="K10" s="5" t="n">
        <v>9794</v>
      </c>
      <c r="P10" s="5" t="n">
        <v>16727</v>
      </c>
      <c r="Q10" s="5" t="n">
        <v>20715</v>
      </c>
    </row>
    <row r="11">
      <c r="A11" s="4" t="inlineStr">
        <is>
          <t>Payments for tenant allowance</t>
        </is>
      </c>
      <c r="L11" s="5" t="n">
        <v>41010</v>
      </c>
      <c r="N11" s="5" t="n">
        <v>41010</v>
      </c>
    </row>
    <row r="12">
      <c r="A12" s="4" t="inlineStr">
        <is>
          <t>Percentage of issued and outstanding common shares</t>
        </is>
      </c>
      <c r="Z12" s="4" t="inlineStr">
        <is>
          <t>5.00%</t>
        </is>
      </c>
    </row>
    <row r="13">
      <c r="A13" s="4" t="inlineStr">
        <is>
          <t>Common stock outstanding</t>
        </is>
      </c>
      <c r="AA13" s="5" t="n">
        <v>5000000</v>
      </c>
    </row>
    <row r="14">
      <c r="A14" s="4" t="inlineStr">
        <is>
          <t>Common stock shares issued | shares</t>
        </is>
      </c>
      <c r="L14" s="6" t="n">
        <v>421871770</v>
      </c>
      <c r="N14" s="6" t="n">
        <v>392943398</v>
      </c>
      <c r="P14" s="6" t="n">
        <v>323419527</v>
      </c>
      <c r="R14" s="6" t="n">
        <v>9163425</v>
      </c>
      <c r="S14" s="6" t="n">
        <v>9163425</v>
      </c>
      <c r="T14" s="6" t="n">
        <v>1538461</v>
      </c>
      <c r="U14" s="6" t="n">
        <v>1538461</v>
      </c>
      <c r="V14" s="6" t="n">
        <v>1360959</v>
      </c>
    </row>
    <row r="15">
      <c r="A15" s="4" t="inlineStr">
        <is>
          <t>Common share price per share | (per share)</t>
        </is>
      </c>
      <c r="L15" s="7" t="n">
        <v>0.001</v>
      </c>
      <c r="N15" s="7" t="n">
        <v>0.001</v>
      </c>
      <c r="P15" s="7" t="n">
        <v>0.001</v>
      </c>
      <c r="S15" s="8" t="n">
        <v>0.65</v>
      </c>
      <c r="Y15" s="8" t="n">
        <v>0.3</v>
      </c>
    </row>
    <row r="16">
      <c r="A16" s="4" t="inlineStr">
        <is>
          <t>Fair value of equivalents</t>
        </is>
      </c>
      <c r="R16" s="5" t="n">
        <v>4796832</v>
      </c>
      <c r="S16" s="5" t="n">
        <v>5956226</v>
      </c>
      <c r="T16" s="5" t="n">
        <v>305832</v>
      </c>
      <c r="U16" s="5" t="n">
        <v>369231</v>
      </c>
      <c r="X16" s="5" t="n">
        <v>5956226</v>
      </c>
    </row>
    <row r="17">
      <c r="A17" s="4" t="inlineStr">
        <is>
          <t>Number of shares issued | shares</t>
        </is>
      </c>
      <c r="L17" s="4" t="inlineStr">
        <is>
          <t xml:space="preserve"> </t>
        </is>
      </c>
      <c r="M17" s="4" t="inlineStr">
        <is>
          <t xml:space="preserve"> </t>
        </is>
      </c>
    </row>
    <row r="18">
      <c r="A18" s="4" t="inlineStr">
        <is>
          <t>Lampert Agreement [Member]</t>
        </is>
      </c>
    </row>
    <row r="19">
      <c r="A19" s="3" t="inlineStr">
        <is>
          <t>Loss Contingencies [Line Items]</t>
        </is>
      </c>
    </row>
    <row r="20">
      <c r="A20" s="4" t="inlineStr">
        <is>
          <t>Debt instrument, face amount</t>
        </is>
      </c>
      <c r="W20" s="5" t="n">
        <v>367227</v>
      </c>
    </row>
    <row r="21">
      <c r="A21" s="4" t="inlineStr">
        <is>
          <t>Percentage of interest rate owned</t>
        </is>
      </c>
      <c r="W21" s="4" t="inlineStr">
        <is>
          <t>9.00%</t>
        </is>
      </c>
    </row>
    <row r="22">
      <c r="A22" s="4" t="inlineStr">
        <is>
          <t>Lease Agreement [Member]</t>
        </is>
      </c>
    </row>
    <row r="23">
      <c r="A23" s="3" t="inlineStr">
        <is>
          <t>Loss Contingencies [Line Items]</t>
        </is>
      </c>
    </row>
    <row r="24">
      <c r="A24" s="4" t="inlineStr">
        <is>
          <t>Sublease income</t>
        </is>
      </c>
      <c r="I24" s="5" t="n">
        <v>9113</v>
      </c>
    </row>
    <row r="25">
      <c r="A25" s="4" t="inlineStr">
        <is>
          <t>Maximum [Member]</t>
        </is>
      </c>
    </row>
    <row r="26">
      <c r="A26" s="3" t="inlineStr">
        <is>
          <t>Loss Contingencies [Line Items]</t>
        </is>
      </c>
    </row>
    <row r="27">
      <c r="A27" s="4" t="inlineStr">
        <is>
          <t>Loss contingency, damages sought, value</t>
        </is>
      </c>
      <c r="H27" s="5" t="n">
        <v>2500000</v>
      </c>
    </row>
    <row r="28">
      <c r="A28" s="4" t="inlineStr">
        <is>
          <t>Purchase of warrants | shares</t>
        </is>
      </c>
      <c r="B28" s="6" t="n">
        <v>33000000</v>
      </c>
      <c r="C28" s="6" t="n">
        <v>33000000</v>
      </c>
    </row>
    <row r="29">
      <c r="A29" s="4" t="inlineStr">
        <is>
          <t>Issuance of share based minimum requirement</t>
        </is>
      </c>
      <c r="L29" s="5" t="n">
        <v>1800</v>
      </c>
      <c r="M29" s="5" t="n">
        <v>2500</v>
      </c>
      <c r="N29" s="5" t="n">
        <v>1800</v>
      </c>
      <c r="O29" s="5"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PROMISSORY NOTE (Details Narrative)</t>
        </is>
      </c>
      <c r="B1" s="2" t="inlineStr">
        <is>
          <t>1 Months Ended</t>
        </is>
      </c>
      <c r="F1" s="2" t="inlineStr">
        <is>
          <t>3 Months Ended</t>
        </is>
      </c>
      <c r="H1" s="2" t="inlineStr">
        <is>
          <t>12 Months Ended</t>
        </is>
      </c>
    </row>
    <row r="2">
      <c r="B2" s="2" t="inlineStr">
        <is>
          <t>Oct. 31, 2020USD ($)</t>
        </is>
      </c>
      <c r="C2" s="2" t="inlineStr">
        <is>
          <t>Oct. 31, 2020CAD ($)</t>
        </is>
      </c>
      <c r="D2" s="2" t="inlineStr">
        <is>
          <t>Oct. 31, 2019USD ($)</t>
        </is>
      </c>
      <c r="E2" s="2" t="inlineStr">
        <is>
          <t>Oct. 31, 2019CAD ($)</t>
        </is>
      </c>
      <c r="F2" s="2" t="inlineStr">
        <is>
          <t>Jan. 31, 2022USD ($)</t>
        </is>
      </c>
      <c r="G2" s="2" t="inlineStr">
        <is>
          <t>Jan. 31, 2021USD ($)</t>
        </is>
      </c>
      <c r="H2" s="2" t="inlineStr">
        <is>
          <t>Oct. 31, 2021USD ($)</t>
        </is>
      </c>
      <c r="I2" s="2" t="inlineStr">
        <is>
          <t>Oct. 31, 2020USD ($)</t>
        </is>
      </c>
      <c r="J2" s="2" t="inlineStr">
        <is>
          <t>Oct. 31, 2020CAD ($)</t>
        </is>
      </c>
      <c r="K2" s="2" t="inlineStr">
        <is>
          <t>Oct. 31, 2019USD ($)</t>
        </is>
      </c>
      <c r="L2" s="2" t="inlineStr">
        <is>
          <t>Oct. 31, 2019CAD ($)</t>
        </is>
      </c>
    </row>
    <row r="3">
      <c r="A3" s="4" t="inlineStr">
        <is>
          <t>Related party loan</t>
        </is>
      </c>
      <c r="D3" s="5" t="n">
        <v>112895</v>
      </c>
      <c r="E3" s="5" t="n">
        <v>150000</v>
      </c>
      <c r="K3" s="5" t="n">
        <v>112895</v>
      </c>
      <c r="L3" s="5" t="n">
        <v>150000</v>
      </c>
    </row>
    <row r="4">
      <c r="A4" s="4" t="inlineStr">
        <is>
          <t>Percentage of unsecured loan interest</t>
        </is>
      </c>
      <c r="D4" s="4" t="inlineStr">
        <is>
          <t>18.00%</t>
        </is>
      </c>
      <c r="E4" s="4" t="inlineStr">
        <is>
          <t>18.00%</t>
        </is>
      </c>
      <c r="K4" s="4" t="inlineStr">
        <is>
          <t>18.00%</t>
        </is>
      </c>
      <c r="L4" s="4" t="inlineStr">
        <is>
          <t>18.00%</t>
        </is>
      </c>
    </row>
    <row r="5">
      <c r="A5" s="4" t="inlineStr">
        <is>
          <t>Interest and debt expense</t>
        </is>
      </c>
      <c r="H5" s="5" t="n">
        <v>1639</v>
      </c>
      <c r="I5" s="5" t="n">
        <v>16655</v>
      </c>
    </row>
    <row r="6">
      <c r="A6" s="4" t="inlineStr">
        <is>
          <t>Repayments of debt</t>
        </is>
      </c>
      <c r="F6" s="4" t="inlineStr">
        <is>
          <t xml:space="preserve"> </t>
        </is>
      </c>
      <c r="G6" s="5" t="n">
        <v>27202</v>
      </c>
      <c r="H6" s="6" t="n">
        <v>65761</v>
      </c>
      <c r="I6" s="6" t="n">
        <v>56478</v>
      </c>
    </row>
    <row r="7">
      <c r="A7" s="4" t="inlineStr">
        <is>
          <t>Promissory Note [Member]</t>
        </is>
      </c>
    </row>
    <row r="8">
      <c r="A8" s="4" t="inlineStr">
        <is>
          <t>Repayments of debt</t>
        </is>
      </c>
      <c r="H8" s="6" t="n">
        <v>65761</v>
      </c>
      <c r="I8" s="6" t="n">
        <v>101066</v>
      </c>
    </row>
    <row r="9">
      <c r="A9" s="4" t="inlineStr">
        <is>
          <t>Outstanding notes payable</t>
        </is>
      </c>
      <c r="B9" s="5" t="n">
        <v>60567</v>
      </c>
      <c r="H9" s="4" t="inlineStr">
        <is>
          <t xml:space="preserve"> </t>
        </is>
      </c>
      <c r="I9" s="6" t="n">
        <v>60567</v>
      </c>
    </row>
    <row r="10">
      <c r="A10" s="4" t="inlineStr">
        <is>
          <t>Minimum [Member]</t>
        </is>
      </c>
    </row>
    <row r="11">
      <c r="A11" s="4" t="inlineStr">
        <is>
          <t>Additional increase in promissory note loan</t>
        </is>
      </c>
      <c r="B11" s="6" t="n">
        <v>44588</v>
      </c>
      <c r="C11" s="5" t="n">
        <v>60000</v>
      </c>
      <c r="I11" s="6" t="n">
        <v>44588</v>
      </c>
      <c r="J11" s="5" t="n">
        <v>60000</v>
      </c>
    </row>
    <row r="12">
      <c r="A12" s="4" t="inlineStr">
        <is>
          <t>Maximum [Member]</t>
        </is>
      </c>
    </row>
    <row r="13">
      <c r="A13" s="4" t="inlineStr">
        <is>
          <t>Additional increase in promissory note loan</t>
        </is>
      </c>
      <c r="B13" s="5" t="n">
        <v>157483</v>
      </c>
      <c r="C13" s="5" t="n">
        <v>210000</v>
      </c>
      <c r="I13" s="5" t="n">
        <v>157483</v>
      </c>
      <c r="J13" s="5" t="n">
        <v>210000</v>
      </c>
    </row>
  </sheetData>
  <mergeCells count="4">
    <mergeCell ref="A1:A2"/>
    <mergeCell ref="B1:E1"/>
    <mergeCell ref="F1:G1"/>
    <mergeCell ref="H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Consolidated Statements of Shareholders' Deficit - USD ($)</t>
        </is>
      </c>
      <c r="B1" s="2" t="inlineStr">
        <is>
          <t>Common Stock [Member]</t>
        </is>
      </c>
      <c r="C1" s="2" t="inlineStr">
        <is>
          <t>Additional Paid-in Capital [Member]</t>
        </is>
      </c>
      <c r="D1" s="2" t="inlineStr">
        <is>
          <t>Obligation to issue shares [Member]</t>
        </is>
      </c>
      <c r="E1" s="2" t="inlineStr">
        <is>
          <t>AOCI Attributable to Parent [Member]</t>
        </is>
      </c>
      <c r="F1" s="2" t="inlineStr">
        <is>
          <t>Retained Earnings [Member]</t>
        </is>
      </c>
      <c r="G1" s="2" t="inlineStr">
        <is>
          <t>Total</t>
        </is>
      </c>
    </row>
    <row r="2">
      <c r="A2" s="4" t="inlineStr">
        <is>
          <t>Beginning balance, value at Oct. 31, 2019</t>
        </is>
      </c>
      <c r="B2" s="5" t="n">
        <v>18587118</v>
      </c>
      <c r="C2" s="5" t="n">
        <v>3535553</v>
      </c>
      <c r="D2" s="5" t="n">
        <v>39722</v>
      </c>
      <c r="E2" s="5" t="n">
        <v>475981</v>
      </c>
      <c r="F2" s="5" t="n">
        <v>-23907404</v>
      </c>
      <c r="G2" s="5" t="n">
        <v>-1269030</v>
      </c>
    </row>
    <row r="3">
      <c r="A3" s="4" t="inlineStr">
        <is>
          <t>Beginning balance, shares at Oct. 31, 2019</t>
        </is>
      </c>
      <c r="B3" s="6" t="n">
        <v>278939075</v>
      </c>
    </row>
    <row r="4">
      <c r="A4" s="4" t="inlineStr">
        <is>
          <t>Shares issued pursuant to private placements [note 13[b]]</t>
        </is>
      </c>
      <c r="B4" s="5" t="n">
        <v>416719</v>
      </c>
      <c r="C4" s="4" t="inlineStr">
        <is>
          <t xml:space="preserve"> </t>
        </is>
      </c>
      <c r="D4" s="6" t="n">
        <v>-39722</v>
      </c>
      <c r="E4" s="4" t="inlineStr">
        <is>
          <t xml:space="preserve"> </t>
        </is>
      </c>
      <c r="F4" s="4" t="inlineStr">
        <is>
          <t xml:space="preserve"> </t>
        </is>
      </c>
      <c r="G4" s="6" t="n">
        <v>376997</v>
      </c>
    </row>
    <row r="5">
      <c r="A5" s="4" t="inlineStr">
        <is>
          <t>Shares issued pursuant to private placements, shares</t>
        </is>
      </c>
      <c r="B5" s="6" t="n">
        <v>3643791</v>
      </c>
    </row>
    <row r="6">
      <c r="A6" s="4" t="inlineStr">
        <is>
          <t>Shares issued on warrants exercised [notes 12[e] and 13[b]]</t>
        </is>
      </c>
      <c r="B6" s="5" t="n">
        <v>2313284</v>
      </c>
      <c r="C6" s="4" t="inlineStr">
        <is>
          <t xml:space="preserve"> </t>
        </is>
      </c>
      <c r="D6" s="4" t="inlineStr">
        <is>
          <t xml:space="preserve"> </t>
        </is>
      </c>
      <c r="E6" s="4" t="inlineStr">
        <is>
          <t xml:space="preserve"> </t>
        </is>
      </c>
      <c r="F6" s="4" t="inlineStr">
        <is>
          <t xml:space="preserve"> </t>
        </is>
      </c>
      <c r="G6" s="6" t="n">
        <v>2313284</v>
      </c>
    </row>
    <row r="7">
      <c r="A7" s="4" t="inlineStr">
        <is>
          <t>Shares issued on warrants exercised, shares</t>
        </is>
      </c>
      <c r="B7" s="6" t="n">
        <v>40336661</v>
      </c>
    </row>
    <row r="8">
      <c r="A8" s="4" t="inlineStr">
        <is>
          <t>Shares issued on options exercised [note 14[b]]</t>
        </is>
      </c>
      <c r="B8" s="5" t="n">
        <v>46176</v>
      </c>
      <c r="C8" s="6" t="n">
        <v>-19775</v>
      </c>
      <c r="D8" s="4" t="inlineStr">
        <is>
          <t xml:space="preserve"> </t>
        </is>
      </c>
      <c r="E8" s="4" t="inlineStr">
        <is>
          <t xml:space="preserve"> </t>
        </is>
      </c>
      <c r="F8" s="4" t="inlineStr">
        <is>
          <t xml:space="preserve"> </t>
        </is>
      </c>
      <c r="G8" s="6" t="n">
        <v>26401</v>
      </c>
    </row>
    <row r="9">
      <c r="A9" s="4" t="inlineStr">
        <is>
          <t>Shares issued on options exercised [note 14[b]], shares</t>
        </is>
      </c>
      <c r="B9" s="6" t="n">
        <v>500000</v>
      </c>
    </row>
    <row r="10">
      <c r="A10" s="4" t="inlineStr">
        <is>
          <t>Share issue costs [note 13[b]]</t>
        </is>
      </c>
      <c r="B10" s="5" t="n">
        <v>-41275</v>
      </c>
      <c r="C10" s="4" t="inlineStr">
        <is>
          <t xml:space="preserve"> </t>
        </is>
      </c>
      <c r="D10" s="4" t="inlineStr">
        <is>
          <t xml:space="preserve"> </t>
        </is>
      </c>
      <c r="E10" s="4" t="inlineStr">
        <is>
          <t xml:space="preserve"> </t>
        </is>
      </c>
      <c r="F10" s="4" t="inlineStr">
        <is>
          <t xml:space="preserve"> </t>
        </is>
      </c>
      <c r="G10" s="6" t="n">
        <v>-41275</v>
      </c>
    </row>
    <row r="11">
      <c r="A11" s="4" t="inlineStr">
        <is>
          <t>Stock-based compensation [note 13[d]]</t>
        </is>
      </c>
      <c r="B11" s="4" t="inlineStr">
        <is>
          <t xml:space="preserve"> </t>
        </is>
      </c>
      <c r="C11" s="6" t="n">
        <v>666259</v>
      </c>
      <c r="D11" s="4" t="inlineStr">
        <is>
          <t xml:space="preserve"> </t>
        </is>
      </c>
      <c r="E11" s="4" t="inlineStr">
        <is>
          <t xml:space="preserve"> </t>
        </is>
      </c>
      <c r="F11" s="4" t="inlineStr">
        <is>
          <t xml:space="preserve"> </t>
        </is>
      </c>
      <c r="G11" s="6" t="n">
        <v>666259</v>
      </c>
    </row>
    <row r="12">
      <c r="A12" s="4" t="inlineStr">
        <is>
          <t>Share subscriptions [note 13[f]]</t>
        </is>
      </c>
      <c r="B12" s="4" t="inlineStr">
        <is>
          <t xml:space="preserve"> </t>
        </is>
      </c>
      <c r="C12" s="4" t="inlineStr">
        <is>
          <t xml:space="preserve"> </t>
        </is>
      </c>
      <c r="D12" s="6" t="n">
        <v>596872</v>
      </c>
      <c r="E12" s="4" t="inlineStr">
        <is>
          <t xml:space="preserve"> </t>
        </is>
      </c>
      <c r="F12" s="4" t="inlineStr">
        <is>
          <t xml:space="preserve"> </t>
        </is>
      </c>
      <c r="G12" s="6" t="n">
        <v>596872</v>
      </c>
    </row>
    <row r="13">
      <c r="A13" s="4" t="inlineStr">
        <is>
          <t>Foreign currency translation</t>
        </is>
      </c>
      <c r="B13" s="4" t="inlineStr">
        <is>
          <t xml:space="preserve"> </t>
        </is>
      </c>
      <c r="C13" s="4" t="inlineStr">
        <is>
          <t xml:space="preserve"> </t>
        </is>
      </c>
      <c r="D13" s="4" t="inlineStr">
        <is>
          <t xml:space="preserve"> </t>
        </is>
      </c>
      <c r="E13" s="6" t="n">
        <v>-76806</v>
      </c>
      <c r="F13" s="4" t="inlineStr">
        <is>
          <t xml:space="preserve"> </t>
        </is>
      </c>
      <c r="G13" s="6" t="n">
        <v>-76806</v>
      </c>
    </row>
    <row r="14">
      <c r="A14" s="4" t="inlineStr">
        <is>
          <t>Net loss for the period</t>
        </is>
      </c>
      <c r="B14" s="4" t="inlineStr">
        <is>
          <t xml:space="preserve"> </t>
        </is>
      </c>
      <c r="C14" s="4" t="inlineStr">
        <is>
          <t xml:space="preserve"> </t>
        </is>
      </c>
      <c r="D14" s="4" t="inlineStr">
        <is>
          <t xml:space="preserve"> </t>
        </is>
      </c>
      <c r="E14" s="4" t="inlineStr">
        <is>
          <t xml:space="preserve"> </t>
        </is>
      </c>
      <c r="F14" s="6" t="n">
        <v>-4672605</v>
      </c>
      <c r="G14" s="6" t="n">
        <v>-4672605</v>
      </c>
    </row>
    <row r="15">
      <c r="A15" s="4" t="inlineStr">
        <is>
          <t>Ending balance, value at Oct. 31, 2020</t>
        </is>
      </c>
      <c r="B15" s="5" t="n">
        <v>21322022</v>
      </c>
      <c r="C15" s="6" t="n">
        <v>4182037</v>
      </c>
      <c r="D15" s="6" t="n">
        <v>596872</v>
      </c>
      <c r="E15" s="6" t="n">
        <v>399175</v>
      </c>
      <c r="F15" s="6" t="n">
        <v>-28580009</v>
      </c>
      <c r="G15" s="6" t="n">
        <v>-2079903</v>
      </c>
    </row>
    <row r="16">
      <c r="A16" s="4" t="inlineStr">
        <is>
          <t>Ending balance, shares at Oct. 31, 2020</t>
        </is>
      </c>
      <c r="B16" s="6" t="n">
        <v>323419527</v>
      </c>
    </row>
    <row r="17">
      <c r="A17" s="4" t="inlineStr">
        <is>
          <t>Shares issued pursuant to private placements [note 13[b]]</t>
        </is>
      </c>
      <c r="B17" s="5" t="n">
        <v>1853806</v>
      </c>
      <c r="C17" s="4" t="inlineStr">
        <is>
          <t xml:space="preserve"> </t>
        </is>
      </c>
      <c r="D17" s="6" t="n">
        <v>-596872</v>
      </c>
      <c r="E17" s="4" t="inlineStr">
        <is>
          <t xml:space="preserve"> </t>
        </is>
      </c>
      <c r="F17" s="4" t="inlineStr">
        <is>
          <t xml:space="preserve"> </t>
        </is>
      </c>
      <c r="G17" s="6" t="n">
        <v>1256934</v>
      </c>
    </row>
    <row r="18">
      <c r="A18" s="4" t="inlineStr">
        <is>
          <t>Shares issued pursuant to private placements, shares</t>
        </is>
      </c>
      <c r="B18" s="6" t="n">
        <v>18319388</v>
      </c>
    </row>
    <row r="19">
      <c r="A19" s="4" t="inlineStr">
        <is>
          <t>Stock-based compensation [note 13[d]]</t>
        </is>
      </c>
      <c r="B19" s="4" t="inlineStr">
        <is>
          <t xml:space="preserve"> </t>
        </is>
      </c>
      <c r="C19" s="6" t="n">
        <v>1048990</v>
      </c>
      <c r="D19" s="4" t="inlineStr">
        <is>
          <t xml:space="preserve"> </t>
        </is>
      </c>
      <c r="E19" s="4" t="inlineStr">
        <is>
          <t xml:space="preserve"> </t>
        </is>
      </c>
      <c r="F19" s="4" t="inlineStr">
        <is>
          <t xml:space="preserve"> </t>
        </is>
      </c>
      <c r="G19" s="6" t="n">
        <v>1048900</v>
      </c>
    </row>
    <row r="20">
      <c r="A20" s="4" t="inlineStr">
        <is>
          <t>Foreign currency translation</t>
        </is>
      </c>
      <c r="B20" s="4" t="inlineStr">
        <is>
          <t xml:space="preserve"> </t>
        </is>
      </c>
      <c r="C20" s="4" t="inlineStr">
        <is>
          <t xml:space="preserve"> </t>
        </is>
      </c>
      <c r="D20" s="4" t="inlineStr">
        <is>
          <t xml:space="preserve"> </t>
        </is>
      </c>
      <c r="E20" s="6" t="n">
        <v>-87762</v>
      </c>
      <c r="F20" s="4" t="inlineStr">
        <is>
          <t xml:space="preserve"> </t>
        </is>
      </c>
      <c r="G20" s="6" t="n">
        <v>-87762</v>
      </c>
    </row>
    <row r="21">
      <c r="A21" s="4" t="inlineStr">
        <is>
          <t>Net loss for the period</t>
        </is>
      </c>
      <c r="B21" s="4" t="inlineStr">
        <is>
          <t xml:space="preserve"> </t>
        </is>
      </c>
      <c r="C21" s="4" t="inlineStr">
        <is>
          <t xml:space="preserve"> </t>
        </is>
      </c>
      <c r="D21" s="4" t="inlineStr">
        <is>
          <t xml:space="preserve"> </t>
        </is>
      </c>
      <c r="E21" s="4" t="inlineStr">
        <is>
          <t xml:space="preserve"> </t>
        </is>
      </c>
      <c r="F21" s="6" t="n">
        <v>-2123010</v>
      </c>
      <c r="G21" s="6" t="n">
        <v>-2123010</v>
      </c>
    </row>
    <row r="22">
      <c r="A22" s="4" t="inlineStr">
        <is>
          <t>Ending balance, value at Jan. 31, 2021</t>
        </is>
      </c>
      <c r="B22" s="5" t="n">
        <v>23175828</v>
      </c>
      <c r="C22" s="6" t="n">
        <v>5231027</v>
      </c>
      <c r="D22" s="4" t="inlineStr">
        <is>
          <t xml:space="preserve"> </t>
        </is>
      </c>
      <c r="E22" s="6" t="n">
        <v>311413</v>
      </c>
      <c r="F22" s="6" t="n">
        <v>-30703019</v>
      </c>
      <c r="G22" s="6" t="n">
        <v>-1984751</v>
      </c>
    </row>
    <row r="23">
      <c r="A23" s="4" t="inlineStr">
        <is>
          <t>Ending balance, shares at Jan. 31, 2021</t>
        </is>
      </c>
      <c r="B23" s="6" t="n">
        <v>341738915</v>
      </c>
    </row>
    <row r="24">
      <c r="A24" s="4" t="inlineStr">
        <is>
          <t>Beginning balance, value at Oct. 31, 2020</t>
        </is>
      </c>
      <c r="B24" s="5" t="n">
        <v>21322022</v>
      </c>
      <c r="C24" s="6" t="n">
        <v>4182037</v>
      </c>
      <c r="D24" s="6" t="n">
        <v>596872</v>
      </c>
      <c r="E24" s="6" t="n">
        <v>399175</v>
      </c>
      <c r="F24" s="6" t="n">
        <v>-28580009</v>
      </c>
      <c r="G24" s="6" t="n">
        <v>-2079903</v>
      </c>
    </row>
    <row r="25">
      <c r="A25" s="4" t="inlineStr">
        <is>
          <t>Beginning balance, shares at Oct. 31, 2020</t>
        </is>
      </c>
      <c r="B25" s="6" t="n">
        <v>323419527</v>
      </c>
    </row>
    <row r="26">
      <c r="A26" s="4" t="inlineStr">
        <is>
          <t>Shares issued pursuant to private placements [note 13[b]]</t>
        </is>
      </c>
      <c r="B26" s="5" t="n">
        <v>7438041</v>
      </c>
      <c r="C26" s="4" t="inlineStr">
        <is>
          <t xml:space="preserve"> </t>
        </is>
      </c>
      <c r="D26" s="6" t="n">
        <v>-596872</v>
      </c>
      <c r="E26" s="4" t="inlineStr">
        <is>
          <t xml:space="preserve"> </t>
        </is>
      </c>
      <c r="F26" s="4" t="inlineStr">
        <is>
          <t xml:space="preserve"> </t>
        </is>
      </c>
      <c r="G26" s="6" t="n">
        <v>6841169</v>
      </c>
    </row>
    <row r="27">
      <c r="A27" s="4" t="inlineStr">
        <is>
          <t>Shares issued pursuant to private placements, shares</t>
        </is>
      </c>
      <c r="B27" s="6" t="n">
        <v>56979482</v>
      </c>
    </row>
    <row r="28">
      <c r="A28" s="4" t="inlineStr">
        <is>
          <t>Shares issued on warrants exercised [notes 12[e] and 13[b]]</t>
        </is>
      </c>
      <c r="B28" s="5" t="n">
        <v>891811</v>
      </c>
      <c r="C28" s="6" t="n">
        <v>-4291</v>
      </c>
      <c r="D28" s="4" t="inlineStr">
        <is>
          <t xml:space="preserve"> </t>
        </is>
      </c>
      <c r="E28" s="4" t="inlineStr">
        <is>
          <t xml:space="preserve"> </t>
        </is>
      </c>
      <c r="F28" s="4" t="inlineStr">
        <is>
          <t xml:space="preserve"> </t>
        </is>
      </c>
      <c r="G28" s="6" t="n">
        <v>887520</v>
      </c>
    </row>
    <row r="29">
      <c r="A29" s="4" t="inlineStr">
        <is>
          <t>Shares issued on warrants exercised, shares</t>
        </is>
      </c>
      <c r="B29" s="6" t="n">
        <v>7014969</v>
      </c>
    </row>
    <row r="30">
      <c r="A30" s="4" t="inlineStr">
        <is>
          <t>Shares issued on options exercised [note 14[b]]</t>
        </is>
      </c>
      <c r="B30" s="5" t="n">
        <v>262666</v>
      </c>
      <c r="C30" s="6" t="n">
        <v>-121932</v>
      </c>
      <c r="D30" s="4" t="inlineStr">
        <is>
          <t xml:space="preserve"> </t>
        </is>
      </c>
      <c r="E30" s="4" t="inlineStr">
        <is>
          <t xml:space="preserve"> </t>
        </is>
      </c>
      <c r="F30" s="4" t="inlineStr">
        <is>
          <t xml:space="preserve"> </t>
        </is>
      </c>
      <c r="G30" s="6" t="n">
        <v>140734</v>
      </c>
    </row>
    <row r="31">
      <c r="A31" s="4" t="inlineStr">
        <is>
          <t>Shares issued on options exercised [note 14[b]], shares</t>
        </is>
      </c>
      <c r="B31" s="6" t="n">
        <v>2630000</v>
      </c>
    </row>
    <row r="32">
      <c r="A32" s="4" t="inlineStr">
        <is>
          <t>Shares issued for convertible debenture [notes 12[c] and 13[b]]</t>
        </is>
      </c>
      <c r="B32" s="5" t="n">
        <v>162829</v>
      </c>
      <c r="C32" s="4" t="inlineStr">
        <is>
          <t xml:space="preserve"> </t>
        </is>
      </c>
      <c r="D32" s="4" t="inlineStr">
        <is>
          <t xml:space="preserve"> </t>
        </is>
      </c>
      <c r="E32" s="4" t="inlineStr">
        <is>
          <t xml:space="preserve"> </t>
        </is>
      </c>
      <c r="F32" s="4" t="inlineStr">
        <is>
          <t xml:space="preserve"> </t>
        </is>
      </c>
      <c r="G32" s="6" t="n">
        <v>162829</v>
      </c>
    </row>
    <row r="33">
      <c r="A33" s="4" t="inlineStr">
        <is>
          <t>Shares issued for convertible debenture, shares</t>
        </is>
      </c>
      <c r="B33" s="6" t="n">
        <v>1360959</v>
      </c>
    </row>
    <row r="34">
      <c r="A34" s="4" t="inlineStr">
        <is>
          <t>Shares issued for equipment [note 14[b]]</t>
        </is>
      </c>
      <c r="B34" s="5" t="n">
        <v>305832</v>
      </c>
      <c r="C34" s="4" t="inlineStr">
        <is>
          <t xml:space="preserve"> </t>
        </is>
      </c>
      <c r="D34" s="4" t="inlineStr">
        <is>
          <t xml:space="preserve"> </t>
        </is>
      </c>
      <c r="E34" s="4" t="inlineStr">
        <is>
          <t xml:space="preserve"> </t>
        </is>
      </c>
      <c r="F34" s="4" t="inlineStr">
        <is>
          <t xml:space="preserve"> </t>
        </is>
      </c>
      <c r="G34" s="6" t="n">
        <v>305832</v>
      </c>
    </row>
    <row r="35">
      <c r="A35" s="4" t="inlineStr">
        <is>
          <t>Shares issued for equipment [note 14[b]], shares</t>
        </is>
      </c>
      <c r="B35" s="6" t="n">
        <v>1538461</v>
      </c>
    </row>
    <row r="36">
      <c r="A36" s="4" t="inlineStr">
        <is>
          <t>Share issue costs [note 13[b]]</t>
        </is>
      </c>
      <c r="B36" s="5" t="n">
        <v>-541034</v>
      </c>
      <c r="C36" s="4" t="inlineStr">
        <is>
          <t xml:space="preserve"> </t>
        </is>
      </c>
      <c r="D36" s="4" t="inlineStr">
        <is>
          <t xml:space="preserve"> </t>
        </is>
      </c>
      <c r="E36" s="4" t="inlineStr">
        <is>
          <t xml:space="preserve"> </t>
        </is>
      </c>
      <c r="F36" s="4" t="inlineStr">
        <is>
          <t xml:space="preserve"> </t>
        </is>
      </c>
      <c r="G36" s="6" t="n">
        <v>-541034</v>
      </c>
    </row>
    <row r="37">
      <c r="A37" s="4" t="inlineStr">
        <is>
          <t>Stock-based compensation [note 13[d]]</t>
        </is>
      </c>
      <c r="B37" s="4" t="inlineStr">
        <is>
          <t xml:space="preserve"> </t>
        </is>
      </c>
      <c r="C37" s="6" t="n">
        <v>11051124</v>
      </c>
      <c r="D37" s="4" t="inlineStr">
        <is>
          <t xml:space="preserve"> </t>
        </is>
      </c>
      <c r="E37" s="4" t="inlineStr">
        <is>
          <t xml:space="preserve"> </t>
        </is>
      </c>
      <c r="F37" s="4" t="inlineStr">
        <is>
          <t xml:space="preserve"> </t>
        </is>
      </c>
      <c r="G37" s="6" t="n">
        <v>11051124</v>
      </c>
    </row>
    <row r="38">
      <c r="A38" s="4" t="inlineStr">
        <is>
          <t>Equity component of convertible debenture [note 13[b]]</t>
        </is>
      </c>
      <c r="C38" s="6" t="n">
        <v>79542</v>
      </c>
      <c r="G38" s="6" t="n">
        <v>79542</v>
      </c>
    </row>
    <row r="39">
      <c r="A39" s="4" t="inlineStr">
        <is>
          <t>Share subscriptions [note 13[f]]</t>
        </is>
      </c>
      <c r="B39" s="4" t="inlineStr">
        <is>
          <t xml:space="preserve"> </t>
        </is>
      </c>
      <c r="C39" s="4" t="inlineStr">
        <is>
          <t xml:space="preserve"> </t>
        </is>
      </c>
      <c r="D39" s="6" t="n">
        <v>209827</v>
      </c>
      <c r="E39" s="4" t="inlineStr">
        <is>
          <t xml:space="preserve"> </t>
        </is>
      </c>
      <c r="F39" s="4" t="inlineStr">
        <is>
          <t xml:space="preserve"> </t>
        </is>
      </c>
      <c r="G39" s="6" t="n">
        <v>209827</v>
      </c>
    </row>
    <row r="40">
      <c r="A40" s="4" t="inlineStr">
        <is>
          <t>Foreign currency translation</t>
        </is>
      </c>
      <c r="B40" s="4" t="inlineStr">
        <is>
          <t xml:space="preserve"> </t>
        </is>
      </c>
      <c r="C40" s="4" t="inlineStr">
        <is>
          <t xml:space="preserve"> </t>
        </is>
      </c>
      <c r="D40" s="4" t="inlineStr">
        <is>
          <t xml:space="preserve"> </t>
        </is>
      </c>
      <c r="E40" s="6" t="n">
        <v>-278066</v>
      </c>
      <c r="F40" s="4" t="inlineStr">
        <is>
          <t xml:space="preserve"> </t>
        </is>
      </c>
      <c r="G40" s="6" t="n">
        <v>-278066</v>
      </c>
    </row>
    <row r="41">
      <c r="A41" s="4" t="inlineStr">
        <is>
          <t>Net loss for the period</t>
        </is>
      </c>
      <c r="B41" s="4" t="inlineStr">
        <is>
          <t xml:space="preserve"> </t>
        </is>
      </c>
      <c r="C41" s="4" t="inlineStr">
        <is>
          <t xml:space="preserve"> </t>
        </is>
      </c>
      <c r="D41" s="4" t="inlineStr">
        <is>
          <t xml:space="preserve"> </t>
        </is>
      </c>
      <c r="E41" s="4" t="inlineStr">
        <is>
          <t xml:space="preserve"> </t>
        </is>
      </c>
      <c r="F41" s="6" t="n">
        <v>-23549612</v>
      </c>
      <c r="G41" s="6" t="n">
        <v>-23549612</v>
      </c>
    </row>
    <row r="42">
      <c r="A42" s="4" t="inlineStr">
        <is>
          <t>Ending balance, value at Oct. 31, 2021</t>
        </is>
      </c>
      <c r="B42" s="5" t="n">
        <v>29842167</v>
      </c>
      <c r="C42" s="6" t="n">
        <v>15186480</v>
      </c>
      <c r="D42" s="6" t="n">
        <v>209827</v>
      </c>
      <c r="E42" s="6" t="n">
        <v>121109</v>
      </c>
      <c r="F42" s="6" t="n">
        <v>-52129621</v>
      </c>
      <c r="G42" s="6" t="n">
        <v>-6770038</v>
      </c>
    </row>
    <row r="43">
      <c r="A43" s="4" t="inlineStr">
        <is>
          <t>Ending balance, shares at Oct. 31, 2021</t>
        </is>
      </c>
      <c r="B43" s="6" t="n">
        <v>392943398</v>
      </c>
    </row>
    <row r="44">
      <c r="A44" s="4" t="inlineStr">
        <is>
          <t>Shares issued pursuant to private placements [note 13[b]]</t>
        </is>
      </c>
      <c r="B44" s="5" t="n">
        <v>756524</v>
      </c>
      <c r="C44" s="4" t="inlineStr">
        <is>
          <t xml:space="preserve"> </t>
        </is>
      </c>
      <c r="D44" s="6" t="n">
        <v>-209827</v>
      </c>
      <c r="E44" s="4" t="inlineStr">
        <is>
          <t xml:space="preserve"> </t>
        </is>
      </c>
      <c r="F44" s="4" t="inlineStr">
        <is>
          <t xml:space="preserve"> </t>
        </is>
      </c>
      <c r="G44" s="5" t="n">
        <v>546697</v>
      </c>
    </row>
    <row r="45">
      <c r="A45" s="4" t="inlineStr">
        <is>
          <t>Shares issued pursuant to private placements, shares</t>
        </is>
      </c>
      <c r="B45" s="6" t="n">
        <v>1375499</v>
      </c>
      <c r="G45" s="4" t="inlineStr">
        <is>
          <t xml:space="preserve"> </t>
        </is>
      </c>
    </row>
    <row r="46">
      <c r="A46" s="4" t="inlineStr">
        <is>
          <t>Shares issued on warrants exercised [notes 12[e] and 13[b]]</t>
        </is>
      </c>
      <c r="B46" s="5" t="n">
        <v>5774998</v>
      </c>
      <c r="C46" s="4" t="inlineStr">
        <is>
          <t xml:space="preserve"> </t>
        </is>
      </c>
      <c r="D46" s="4" t="inlineStr">
        <is>
          <t xml:space="preserve"> </t>
        </is>
      </c>
      <c r="E46" s="4" t="inlineStr">
        <is>
          <t xml:space="preserve"> </t>
        </is>
      </c>
      <c r="F46" s="4" t="inlineStr">
        <is>
          <t xml:space="preserve"> </t>
        </is>
      </c>
      <c r="G46" s="5" t="n">
        <v>5774998</v>
      </c>
    </row>
    <row r="47">
      <c r="A47" s="4" t="inlineStr">
        <is>
          <t>Shares issued on warrants exercised, shares</t>
        </is>
      </c>
      <c r="B47" s="6" t="n">
        <v>15389448</v>
      </c>
    </row>
    <row r="48">
      <c r="A48" s="4" t="inlineStr">
        <is>
          <t>Shares issued for convertible debenture [notes 12[c] and 13[b]]</t>
        </is>
      </c>
      <c r="B48" s="5" t="n">
        <v>300000</v>
      </c>
      <c r="C48" s="4" t="inlineStr">
        <is>
          <t xml:space="preserve"> </t>
        </is>
      </c>
      <c r="D48" s="4" t="inlineStr">
        <is>
          <t xml:space="preserve"> </t>
        </is>
      </c>
      <c r="E48" s="4" t="inlineStr">
        <is>
          <t xml:space="preserve"> </t>
        </is>
      </c>
      <c r="F48" s="4" t="inlineStr">
        <is>
          <t xml:space="preserve"> </t>
        </is>
      </c>
      <c r="G48" s="6" t="n">
        <v>300000</v>
      </c>
    </row>
    <row r="49">
      <c r="A49" s="4" t="inlineStr">
        <is>
          <t>Shares issued for convertible debenture, shares</t>
        </is>
      </c>
      <c r="B49" s="6" t="n">
        <v>3000000</v>
      </c>
    </row>
    <row r="50">
      <c r="A50" s="4" t="inlineStr">
        <is>
          <t>Share issue costs [note 13[b]]</t>
        </is>
      </c>
      <c r="B50" s="5" t="n">
        <v>-36461</v>
      </c>
      <c r="C50" s="4" t="inlineStr">
        <is>
          <t xml:space="preserve"> </t>
        </is>
      </c>
      <c r="D50" s="4" t="inlineStr">
        <is>
          <t xml:space="preserve"> </t>
        </is>
      </c>
      <c r="E50" s="4" t="inlineStr">
        <is>
          <t xml:space="preserve"> </t>
        </is>
      </c>
      <c r="F50" s="4" t="inlineStr">
        <is>
          <t xml:space="preserve"> </t>
        </is>
      </c>
      <c r="G50" s="6" t="n">
        <v>-36461</v>
      </c>
    </row>
    <row r="51">
      <c r="A51" s="4" t="inlineStr">
        <is>
          <t>Stock-based compensation [note 13[d]]</t>
        </is>
      </c>
      <c r="B51" s="4" t="inlineStr">
        <is>
          <t xml:space="preserve"> </t>
        </is>
      </c>
      <c r="C51" s="6" t="n">
        <v>131575</v>
      </c>
      <c r="D51" s="4" t="inlineStr">
        <is>
          <t xml:space="preserve"> </t>
        </is>
      </c>
      <c r="E51" s="4" t="inlineStr">
        <is>
          <t xml:space="preserve"> </t>
        </is>
      </c>
      <c r="F51" s="4" t="inlineStr">
        <is>
          <t xml:space="preserve"> </t>
        </is>
      </c>
      <c r="G51" s="6" t="n">
        <v>131575</v>
      </c>
    </row>
    <row r="52">
      <c r="A52" s="4" t="inlineStr">
        <is>
          <t>Share subscriptions [note 13[f]]</t>
        </is>
      </c>
      <c r="B52" s="4" t="inlineStr">
        <is>
          <t xml:space="preserve"> </t>
        </is>
      </c>
      <c r="C52" s="4" t="inlineStr">
        <is>
          <t xml:space="preserve"> </t>
        </is>
      </c>
      <c r="D52" s="6" t="n">
        <v>46741</v>
      </c>
      <c r="E52" s="4" t="inlineStr">
        <is>
          <t xml:space="preserve"> </t>
        </is>
      </c>
      <c r="F52" s="4" t="inlineStr">
        <is>
          <t xml:space="preserve"> </t>
        </is>
      </c>
      <c r="G52" s="6" t="n">
        <v>46741</v>
      </c>
    </row>
    <row r="53">
      <c r="A53" s="4" t="inlineStr">
        <is>
          <t>Foreign currency translation</t>
        </is>
      </c>
      <c r="B53" s="4" t="inlineStr">
        <is>
          <t xml:space="preserve"> </t>
        </is>
      </c>
      <c r="C53" s="4" t="inlineStr">
        <is>
          <t xml:space="preserve"> </t>
        </is>
      </c>
      <c r="D53" s="4" t="inlineStr">
        <is>
          <t xml:space="preserve"> </t>
        </is>
      </c>
      <c r="E53" s="6" t="n">
        <v>164780</v>
      </c>
      <c r="F53" s="4" t="inlineStr">
        <is>
          <t xml:space="preserve"> </t>
        </is>
      </c>
      <c r="G53" s="6" t="n">
        <v>164780</v>
      </c>
    </row>
    <row r="54">
      <c r="A54" s="4" t="inlineStr">
        <is>
          <t>Net loss for the period</t>
        </is>
      </c>
      <c r="B54" s="4" t="inlineStr">
        <is>
          <t xml:space="preserve"> </t>
        </is>
      </c>
      <c r="C54" s="4" t="inlineStr">
        <is>
          <t xml:space="preserve"> </t>
        </is>
      </c>
      <c r="D54" s="4" t="inlineStr">
        <is>
          <t xml:space="preserve"> </t>
        </is>
      </c>
      <c r="E54" s="4" t="inlineStr">
        <is>
          <t xml:space="preserve"> </t>
        </is>
      </c>
      <c r="F54" s="6" t="n">
        <v>-14946529</v>
      </c>
      <c r="G54" s="6" t="n">
        <v>-14946529</v>
      </c>
    </row>
    <row r="55">
      <c r="A55" s="4" t="inlineStr">
        <is>
          <t>Shares issued for finder’s fees [note 13[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issued for finder's fees shares</t>
        </is>
      </c>
      <c r="B56" s="6" t="n">
        <v>9163425</v>
      </c>
    </row>
    <row r="57">
      <c r="A57" s="4" t="inlineStr">
        <is>
          <t>Effects of change in functional currency on convertible debentures [notes 12[d]]</t>
        </is>
      </c>
      <c r="B57" s="4" t="inlineStr">
        <is>
          <t xml:space="preserve"> </t>
        </is>
      </c>
      <c r="C57" s="6" t="n">
        <v>7370159</v>
      </c>
      <c r="D57" s="4" t="inlineStr">
        <is>
          <t xml:space="preserve"> </t>
        </is>
      </c>
      <c r="E57" s="4" t="inlineStr">
        <is>
          <t xml:space="preserve"> </t>
        </is>
      </c>
      <c r="F57" s="4" t="inlineStr">
        <is>
          <t xml:space="preserve"> </t>
        </is>
      </c>
      <c r="G57" s="6" t="n">
        <v>7370159</v>
      </c>
    </row>
    <row r="58">
      <c r="A58" s="4" t="inlineStr">
        <is>
          <t>Effects of change in functional currency on broker warrants [notes 12[e]]</t>
        </is>
      </c>
      <c r="B58" s="4" t="inlineStr">
        <is>
          <t xml:space="preserve"> </t>
        </is>
      </c>
      <c r="C58" s="6" t="n">
        <v>-4198</v>
      </c>
      <c r="D58" s="4" t="inlineStr">
        <is>
          <t xml:space="preserve"> </t>
        </is>
      </c>
      <c r="E58" s="4" t="inlineStr">
        <is>
          <t xml:space="preserve"> </t>
        </is>
      </c>
      <c r="F58" s="4" t="inlineStr">
        <is>
          <t xml:space="preserve"> </t>
        </is>
      </c>
      <c r="G58" s="6" t="n">
        <v>-4198</v>
      </c>
    </row>
    <row r="59">
      <c r="A59" s="4" t="inlineStr">
        <is>
          <t>Ending balance, value at Jan. 31, 2022</t>
        </is>
      </c>
      <c r="B59" s="5" t="n">
        <v>36637228</v>
      </c>
      <c r="C59" s="5" t="n">
        <v>22684015</v>
      </c>
      <c r="D59" s="5" t="n">
        <v>46741</v>
      </c>
      <c r="E59" s="5" t="n">
        <v>285889</v>
      </c>
      <c r="F59" s="5" t="n">
        <v>-67076150</v>
      </c>
      <c r="G59" s="5" t="n">
        <v>-7422277</v>
      </c>
    </row>
    <row r="60">
      <c r="A60" s="4" t="inlineStr">
        <is>
          <t>Ending balance, shares at Jan. 31, 2022</t>
        </is>
      </c>
      <c r="B60" s="6" t="n">
        <v>421871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VISION FOR FLOW THROUGH SHARE ISSUANCES (Details Narrative) - USD ($)</t>
        </is>
      </c>
      <c r="B1" s="2" t="inlineStr">
        <is>
          <t>Jan. 31, 2022</t>
        </is>
      </c>
      <c r="C1" s="2" t="inlineStr">
        <is>
          <t>Oct. 31, 2021</t>
        </is>
      </c>
      <c r="D1" s="2" t="inlineStr">
        <is>
          <t>Oct. 31, 2020</t>
        </is>
      </c>
    </row>
    <row r="2">
      <c r="A2" s="3" t="inlineStr">
        <is>
          <t>Provision For Flow Through Share Issuances</t>
        </is>
      </c>
    </row>
    <row r="3">
      <c r="A3" s="4" t="inlineStr">
        <is>
          <t>Provision for tax and related obligations</t>
        </is>
      </c>
      <c r="B3" s="5" t="n">
        <v>227140</v>
      </c>
      <c r="C3" s="5" t="n">
        <v>233285</v>
      </c>
      <c r="D3" s="5" t="n">
        <v>216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2" customWidth="1" min="1" max="1"/>
    <col width="24" customWidth="1" min="2" max="2"/>
    <col width="24" customWidth="1" min="3" max="3"/>
    <col width="34" customWidth="1" min="4" max="4"/>
    <col width="24" customWidth="1" min="5" max="5"/>
    <col width="24" customWidth="1" min="6" max="6"/>
    <col width="34" customWidth="1" min="7" max="7"/>
    <col width="24" customWidth="1" min="8" max="8"/>
    <col width="34" customWidth="1" min="9" max="9"/>
    <col width="14" customWidth="1" min="10" max="10"/>
  </cols>
  <sheetData>
    <row r="1">
      <c r="A1" s="1" t="inlineStr">
        <is>
          <t>SCHEDULE OF OPTION PRICING MODEL (Details)</t>
        </is>
      </c>
      <c r="B1" s="2" t="inlineStr">
        <is>
          <t>Jan. 31, 2022$ / shares</t>
        </is>
      </c>
      <c r="C1" s="2" t="inlineStr">
        <is>
          <t>Nov. 02, 2021$ / shares</t>
        </is>
      </c>
      <c r="D1" s="2" t="inlineStr">
        <is>
          <t>Oct. 31, 2021$ / shares$ / shares</t>
        </is>
      </c>
      <c r="E1" s="2" t="inlineStr">
        <is>
          <t>Jun. 15, 2021$ / shares</t>
        </is>
      </c>
      <c r="F1" s="2" t="inlineStr">
        <is>
          <t>Jul. 27, 2020$ / shares</t>
        </is>
      </c>
      <c r="G1" s="2" t="inlineStr">
        <is>
          <t>Oct. 31, 2021$ / shares$ / shares</t>
        </is>
      </c>
      <c r="H1" s="2" t="inlineStr">
        <is>
          <t>Jan. 31, 2022$ / shares</t>
        </is>
      </c>
      <c r="I1" s="2" t="inlineStr">
        <is>
          <t>Oct. 31, 2021$ / shares$ / shares</t>
        </is>
      </c>
      <c r="J1" s="2" t="inlineStr">
        <is>
          <t>Oct. 31, 2020</t>
        </is>
      </c>
    </row>
    <row r="2">
      <c r="A2" s="3" t="inlineStr">
        <is>
          <t>Short-Term Debt [Line Items]</t>
        </is>
      </c>
    </row>
    <row r="3">
      <c r="A3" s="4" t="inlineStr">
        <is>
          <t>Risk free rate of interest</t>
        </is>
      </c>
      <c r="B3" s="4" t="inlineStr">
        <is>
          <t>1.51%</t>
        </is>
      </c>
      <c r="C3" s="4" t="inlineStr">
        <is>
          <t>1.07%</t>
        </is>
      </c>
      <c r="D3" s="4" t="inlineStr">
        <is>
          <t>1.08%</t>
        </is>
      </c>
      <c r="E3" s="4" t="inlineStr">
        <is>
          <t>0.31%</t>
        </is>
      </c>
      <c r="F3" s="4" t="inlineStr">
        <is>
          <t>0.26%</t>
        </is>
      </c>
      <c r="H3" s="4" t="inlineStr">
        <is>
          <t>1.34%</t>
        </is>
      </c>
    </row>
    <row r="4">
      <c r="A4" s="4" t="inlineStr">
        <is>
          <t>Expected life in years</t>
        </is>
      </c>
      <c r="B4" s="4" t="inlineStr">
        <is>
          <t>5 months 12 days</t>
        </is>
      </c>
      <c r="C4" s="4" t="inlineStr">
        <is>
          <t>8 months 12 days</t>
        </is>
      </c>
      <c r="E4" s="4" t="inlineStr">
        <is>
          <t>1 year 6 months</t>
        </is>
      </c>
      <c r="F4" s="4" t="inlineStr">
        <is>
          <t>8 months 26 days</t>
        </is>
      </c>
      <c r="G4" s="4" t="inlineStr">
        <is>
          <t>1 year 1 month 9 days</t>
        </is>
      </c>
      <c r="H4" s="4" t="inlineStr">
        <is>
          <t>5 years</t>
        </is>
      </c>
      <c r="J4" s="4" t="inlineStr">
        <is>
          <t>5 years</t>
        </is>
      </c>
    </row>
    <row r="5">
      <c r="A5" s="4" t="inlineStr">
        <is>
          <t>Conversion exercise price | (per share)</t>
        </is>
      </c>
      <c r="B5" s="8" t="n">
        <v>0.12</v>
      </c>
      <c r="C5" s="8" t="n">
        <v>0.12</v>
      </c>
      <c r="D5" s="8" t="n">
        <v>0.1</v>
      </c>
      <c r="E5" s="8" t="n">
        <v>0.1</v>
      </c>
      <c r="F5" s="8" t="n">
        <v>0.15</v>
      </c>
      <c r="G5" s="8" t="n">
        <v>0.1</v>
      </c>
      <c r="H5" s="8" t="n">
        <v>0.12</v>
      </c>
      <c r="I5" s="8" t="n">
        <v>0.1</v>
      </c>
    </row>
    <row r="6">
      <c r="A6" s="4" t="inlineStr">
        <is>
          <t>Underlying share price of the Company | (per share)</t>
        </is>
      </c>
      <c r="B6" s="8" t="n">
        <v>0.44</v>
      </c>
      <c r="C6" s="8" t="n">
        <v>0.75</v>
      </c>
      <c r="D6" s="8" t="n">
        <v>0.59</v>
      </c>
      <c r="E6" s="8" t="n">
        <v>0.19</v>
      </c>
      <c r="F6" s="8" t="n">
        <v>0.13</v>
      </c>
      <c r="G6" s="8" t="n">
        <v>0.59</v>
      </c>
      <c r="H6" s="8" t="n">
        <v>0.44</v>
      </c>
      <c r="I6" s="8" t="n">
        <v>0.59</v>
      </c>
    </row>
    <row r="7">
      <c r="A7" s="4" t="inlineStr">
        <is>
          <t>Expected volatility</t>
        </is>
      </c>
      <c r="B7" s="4" t="inlineStr">
        <is>
          <t>109.11%</t>
        </is>
      </c>
      <c r="C7" s="4" t="inlineStr">
        <is>
          <t>124.34%</t>
        </is>
      </c>
      <c r="D7" s="4" t="inlineStr">
        <is>
          <t>107.62%</t>
        </is>
      </c>
      <c r="E7" s="4" t="inlineStr">
        <is>
          <t>87.17%</t>
        </is>
      </c>
      <c r="F7" s="4" t="inlineStr">
        <is>
          <t>82.54%</t>
        </is>
      </c>
      <c r="H7" s="4" t="inlineStr">
        <is>
          <t>136.08%</t>
        </is>
      </c>
    </row>
    <row r="8">
      <c r="A8" s="4" t="inlineStr">
        <is>
          <t>Expected dividend rate</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exercise price | (per share)</t>
        </is>
      </c>
      <c r="B9" s="8" t="n">
        <v>0.12</v>
      </c>
      <c r="C9" s="8" t="n">
        <v>0.12</v>
      </c>
      <c r="E9" s="8" t="n">
        <v>0.1</v>
      </c>
      <c r="F9" s="8" t="n">
        <v>0.15</v>
      </c>
      <c r="H9" s="8" t="n">
        <v>0.12</v>
      </c>
    </row>
    <row r="10">
      <c r="A10" s="4" t="inlineStr">
        <is>
          <t>Underlying share price of the Company | (per share)</t>
        </is>
      </c>
      <c r="B10" s="8" t="n">
        <v>0.44</v>
      </c>
      <c r="C10" s="8" t="n">
        <v>0.75</v>
      </c>
      <c r="E10" s="8" t="n">
        <v>0.19</v>
      </c>
      <c r="F10" s="8" t="n">
        <v>0.13</v>
      </c>
      <c r="H10" s="8" t="n">
        <v>0.44</v>
      </c>
    </row>
    <row r="11">
      <c r="A11" s="4" t="inlineStr">
        <is>
          <t>October 31, 2021 [Member]</t>
        </is>
      </c>
    </row>
    <row r="12">
      <c r="A12" s="3" t="inlineStr">
        <is>
          <t>Short-Term Debt [Line Items]</t>
        </is>
      </c>
    </row>
    <row r="13">
      <c r="A13" s="4" t="inlineStr">
        <is>
          <t>Risk free rate of interest</t>
        </is>
      </c>
      <c r="I13" s="4" t="inlineStr">
        <is>
          <t>1.08%</t>
        </is>
      </c>
    </row>
    <row r="14">
      <c r="A14" s="4" t="inlineStr">
        <is>
          <t>Expected life in years</t>
        </is>
      </c>
      <c r="I14" s="4" t="inlineStr">
        <is>
          <t>1 year 1 month 9 days</t>
        </is>
      </c>
    </row>
    <row r="15">
      <c r="A15" s="4" t="inlineStr">
        <is>
          <t>Conversion exercise price</t>
        </is>
      </c>
      <c r="D15" s="8" t="n">
        <v>0.1</v>
      </c>
      <c r="G15" s="8" t="n">
        <v>0.1</v>
      </c>
      <c r="I15" s="8" t="n">
        <v>0.1</v>
      </c>
    </row>
    <row r="16">
      <c r="A16" s="4" t="inlineStr">
        <is>
          <t>Underlying share price of the Company</t>
        </is>
      </c>
    </row>
    <row r="17">
      <c r="A17" s="4" t="inlineStr">
        <is>
          <t>Expected volatility</t>
        </is>
      </c>
      <c r="I17" s="4" t="inlineStr">
        <is>
          <t>107.62%</t>
        </is>
      </c>
    </row>
    <row r="18">
      <c r="A18" s="4" t="inlineStr">
        <is>
          <t>Expected dividend rate</t>
        </is>
      </c>
      <c r="I18" s="4" t="inlineStr">
        <is>
          <t xml:space="preserve"> </t>
        </is>
      </c>
    </row>
    <row r="19">
      <c r="A19" s="4" t="inlineStr">
        <is>
          <t>Conversion exercise price</t>
        </is>
      </c>
    </row>
    <row r="20">
      <c r="A20" s="4" t="inlineStr">
        <is>
          <t>Underlying share price of the Company</t>
        </is>
      </c>
      <c r="D20" s="8" t="n">
        <v>0.73</v>
      </c>
      <c r="G20" s="8" t="n">
        <v>0.73</v>
      </c>
      <c r="I20" s="8" t="n">
        <v>0.73</v>
      </c>
    </row>
    <row r="21">
      <c r="A21" s="4" t="inlineStr">
        <is>
          <t>June 15, 2021 [Member]</t>
        </is>
      </c>
    </row>
    <row r="22">
      <c r="A22" s="3" t="inlineStr">
        <is>
          <t>Short-Term Debt [Line Items]</t>
        </is>
      </c>
    </row>
    <row r="23">
      <c r="A23" s="4" t="inlineStr">
        <is>
          <t>Risk free rate of interest</t>
        </is>
      </c>
      <c r="I23" s="4" t="inlineStr">
        <is>
          <t>0.31%</t>
        </is>
      </c>
    </row>
    <row r="24">
      <c r="A24" s="4" t="inlineStr">
        <is>
          <t>Expected life in years</t>
        </is>
      </c>
      <c r="I24" s="4" t="inlineStr">
        <is>
          <t>1 year 6 months</t>
        </is>
      </c>
    </row>
    <row r="25">
      <c r="A25" s="4" t="inlineStr">
        <is>
          <t>Conversion exercise price</t>
        </is>
      </c>
      <c r="D25" s="8" t="n">
        <v>0.1</v>
      </c>
      <c r="G25" s="8" t="n">
        <v>0.1</v>
      </c>
      <c r="I25" s="8" t="n">
        <v>0.1</v>
      </c>
    </row>
    <row r="26">
      <c r="A26" s="4" t="inlineStr">
        <is>
          <t>Underlying share price of the Company</t>
        </is>
      </c>
    </row>
    <row r="27">
      <c r="A27" s="4" t="inlineStr">
        <is>
          <t>Expected volatility</t>
        </is>
      </c>
      <c r="I27" s="4" t="inlineStr">
        <is>
          <t>87.17%</t>
        </is>
      </c>
    </row>
    <row r="28">
      <c r="A28" s="4" t="inlineStr">
        <is>
          <t>Expected dividend rate</t>
        </is>
      </c>
      <c r="I28" s="4" t="inlineStr">
        <is>
          <t xml:space="preserve"> </t>
        </is>
      </c>
    </row>
    <row r="29">
      <c r="A29" s="4" t="inlineStr">
        <is>
          <t>Conversion exercise price</t>
        </is>
      </c>
    </row>
    <row r="30">
      <c r="A30" s="4" t="inlineStr">
        <is>
          <t>Underlying share price of the Company</t>
        </is>
      </c>
      <c r="D30" s="8" t="n">
        <v>0.23</v>
      </c>
      <c r="G30" s="8" t="n">
        <v>0.23</v>
      </c>
      <c r="I30" s="8" t="n">
        <v>0.23</v>
      </c>
    </row>
    <row r="31">
      <c r="A31" s="4" t="inlineStr">
        <is>
          <t>July 27, 2021 [Member]</t>
        </is>
      </c>
    </row>
    <row r="32">
      <c r="A32" s="3" t="inlineStr">
        <is>
          <t>Short-Term Debt [Line Items]</t>
        </is>
      </c>
    </row>
    <row r="33">
      <c r="A33" s="4" t="inlineStr">
        <is>
          <t>Risk free rate of interest</t>
        </is>
      </c>
      <c r="I33" s="4" t="inlineStr">
        <is>
          <t>0.26%</t>
        </is>
      </c>
    </row>
    <row r="34">
      <c r="A34" s="4" t="inlineStr">
        <is>
          <t>Expected life in years</t>
        </is>
      </c>
      <c r="I34" s="4" t="inlineStr">
        <is>
          <t>8 months 26 days</t>
        </is>
      </c>
    </row>
    <row r="35">
      <c r="A35" s="4" t="inlineStr">
        <is>
          <t>Conversion exercise price</t>
        </is>
      </c>
    </row>
    <row r="36">
      <c r="A36" s="4" t="inlineStr">
        <is>
          <t>Underlying share price of the Company</t>
        </is>
      </c>
    </row>
    <row r="37">
      <c r="A37" s="4" t="inlineStr">
        <is>
          <t>Expected volatility</t>
        </is>
      </c>
      <c r="I37" s="4" t="inlineStr">
        <is>
          <t>82.54%</t>
        </is>
      </c>
    </row>
    <row r="38">
      <c r="A38" s="4" t="inlineStr">
        <is>
          <t>Expected dividend rate</t>
        </is>
      </c>
      <c r="I38" s="4" t="inlineStr">
        <is>
          <t xml:space="preserve"> </t>
        </is>
      </c>
    </row>
    <row r="39">
      <c r="A39" s="4" t="inlineStr">
        <is>
          <t>Conversion exercise price</t>
        </is>
      </c>
      <c r="D39" s="9" t="n">
        <v>0.15</v>
      </c>
      <c r="G39" s="9" t="n">
        <v>0.15</v>
      </c>
      <c r="I39" s="8" t="n">
        <v>0.15</v>
      </c>
    </row>
    <row r="40">
      <c r="A40" s="4" t="inlineStr">
        <is>
          <t>Underlying share price of the Company</t>
        </is>
      </c>
      <c r="D40" s="8" t="n">
        <v>0.13</v>
      </c>
      <c r="G40" s="8" t="n">
        <v>0.13</v>
      </c>
      <c r="I40" s="8" t="n">
        <v>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ERIVATIVE INSTRUMENTS (Detail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Short-Term Debt [Line Items]</t>
        </is>
      </c>
    </row>
    <row r="4">
      <c r="A4" s="4" t="inlineStr">
        <is>
          <t>Accretion and interest expense</t>
        </is>
      </c>
      <c r="B4" s="5" t="n">
        <v>322280</v>
      </c>
      <c r="C4" s="5" t="n">
        <v>18574</v>
      </c>
      <c r="D4" s="5" t="n">
        <v>74319</v>
      </c>
      <c r="E4" s="5" t="n">
        <v>60638</v>
      </c>
    </row>
    <row r="5">
      <c r="A5" s="4" t="inlineStr">
        <is>
          <t>Foreign currency translation</t>
        </is>
      </c>
      <c r="B5" s="6" t="n">
        <v>164780</v>
      </c>
      <c r="C5" s="6" t="n">
        <v>-87762</v>
      </c>
      <c r="D5" s="6" t="n">
        <v>-278066</v>
      </c>
      <c r="E5" s="6" t="n">
        <v>-76806</v>
      </c>
    </row>
    <row r="6">
      <c r="A6" s="4" t="inlineStr">
        <is>
          <t>Fair value of embedded derivative liability recognized</t>
        </is>
      </c>
      <c r="D6" s="6" t="n">
        <v>25041</v>
      </c>
    </row>
    <row r="7">
      <c r="A7" s="4" t="inlineStr">
        <is>
          <t>Fair value adjustment</t>
        </is>
      </c>
      <c r="B7" s="6" t="n">
        <v>-11559791</v>
      </c>
      <c r="C7" s="6" t="n">
        <v>-14534</v>
      </c>
      <c r="D7" s="6" t="n">
        <v>-5701270</v>
      </c>
      <c r="E7" s="6" t="n">
        <v>4979</v>
      </c>
    </row>
    <row r="8">
      <c r="A8" s="4" t="inlineStr">
        <is>
          <t>Amortization</t>
        </is>
      </c>
      <c r="B8" s="6" t="n">
        <v>300034</v>
      </c>
      <c r="C8" s="4" t="inlineStr">
        <is>
          <t xml:space="preserve"> </t>
        </is>
      </c>
    </row>
    <row r="9">
      <c r="A9" s="4" t="inlineStr">
        <is>
          <t>Debt Host Liability [Member]</t>
        </is>
      </c>
    </row>
    <row r="10">
      <c r="A10" s="3" t="inlineStr">
        <is>
          <t>Short-Term Debt [Line Items]</t>
        </is>
      </c>
    </row>
    <row r="11">
      <c r="A11" s="4" t="inlineStr">
        <is>
          <t>Balance, beginning</t>
        </is>
      </c>
      <c r="B11" s="6" t="n">
        <v>107</v>
      </c>
      <c r="C11" s="6" t="n">
        <v>96318</v>
      </c>
      <c r="D11" s="6" t="n">
        <v>96318</v>
      </c>
      <c r="E11" s="4" t="inlineStr">
        <is>
          <t xml:space="preserve"> </t>
        </is>
      </c>
    </row>
    <row r="12">
      <c r="A12" s="4" t="inlineStr">
        <is>
          <t>Value of debt host liability recognized</t>
        </is>
      </c>
      <c r="D12" s="6" t="n">
        <v>1</v>
      </c>
      <c r="E12" s="6" t="n">
        <v>87083</v>
      </c>
    </row>
    <row r="13">
      <c r="A13" s="4" t="inlineStr">
        <is>
          <t>Accretion and interest expense</t>
        </is>
      </c>
      <c r="B13" s="6" t="n">
        <v>9773</v>
      </c>
      <c r="D13" s="6" t="n">
        <v>23693</v>
      </c>
      <c r="E13" s="6" t="n">
        <v>8751</v>
      </c>
    </row>
    <row r="14">
      <c r="A14" s="4" t="inlineStr">
        <is>
          <t>Foreign currency translation</t>
        </is>
      </c>
      <c r="B14" s="6" t="n">
        <v>-45</v>
      </c>
      <c r="D14" s="6" t="n">
        <v>5655</v>
      </c>
      <c r="E14" s="6" t="n">
        <v>484</v>
      </c>
    </row>
    <row r="15">
      <c r="A15" s="4" t="inlineStr">
        <is>
          <t>Conversion</t>
        </is>
      </c>
      <c r="B15" s="6" t="n">
        <v>-300000</v>
      </c>
      <c r="D15" s="6" t="n">
        <v>-125560</v>
      </c>
    </row>
    <row r="16">
      <c r="A16" s="4" t="inlineStr">
        <is>
          <t>Effects of change in functional currency</t>
        </is>
      </c>
      <c r="B16" s="6" t="n">
        <v>1500000</v>
      </c>
    </row>
    <row r="17">
      <c r="A17" s="4" t="inlineStr">
        <is>
          <t>Balance, ending</t>
        </is>
      </c>
      <c r="B17" s="6" t="n">
        <v>1209835</v>
      </c>
      <c r="D17" s="6" t="n">
        <v>107</v>
      </c>
      <c r="E17" s="6" t="n">
        <v>96318</v>
      </c>
    </row>
    <row r="18">
      <c r="A18" s="4" t="inlineStr">
        <is>
          <t>Debt Host Liability [Member] | July 2020 Convertible Debenture [Member]</t>
        </is>
      </c>
    </row>
    <row r="19">
      <c r="A19" s="3" t="inlineStr">
        <is>
          <t>Short-Term Debt [Line Items]</t>
        </is>
      </c>
    </row>
    <row r="20">
      <c r="A20" s="4" t="inlineStr">
        <is>
          <t>Balance, beginning</t>
        </is>
      </c>
      <c r="B20" s="4" t="inlineStr">
        <is>
          <t xml:space="preserve"> </t>
        </is>
      </c>
      <c r="C20" s="6" t="n">
        <v>96318</v>
      </c>
      <c r="D20" s="6" t="n">
        <v>96318</v>
      </c>
      <c r="E20" s="4" t="inlineStr">
        <is>
          <t xml:space="preserve"> </t>
        </is>
      </c>
    </row>
    <row r="21">
      <c r="A21" s="4" t="inlineStr">
        <is>
          <t>Value of debt host liability recognized</t>
        </is>
      </c>
      <c r="D21" s="4" t="inlineStr">
        <is>
          <t xml:space="preserve"> </t>
        </is>
      </c>
      <c r="E21" s="6" t="n">
        <v>87083</v>
      </c>
    </row>
    <row r="22">
      <c r="A22" s="4" t="inlineStr">
        <is>
          <t>Accretion and interest expense</t>
        </is>
      </c>
      <c r="B22" s="4" t="inlineStr">
        <is>
          <t xml:space="preserve"> </t>
        </is>
      </c>
      <c r="D22" s="6" t="n">
        <v>23587</v>
      </c>
      <c r="E22" s="6" t="n">
        <v>8751</v>
      </c>
    </row>
    <row r="23">
      <c r="A23" s="4" t="inlineStr">
        <is>
          <t>Foreign currency translation</t>
        </is>
      </c>
      <c r="B23" s="4" t="inlineStr">
        <is>
          <t xml:space="preserve"> </t>
        </is>
      </c>
      <c r="D23" s="6" t="n">
        <v>5655</v>
      </c>
      <c r="E23" s="6" t="n">
        <v>484</v>
      </c>
    </row>
    <row r="24">
      <c r="A24" s="4" t="inlineStr">
        <is>
          <t>Conversion</t>
        </is>
      </c>
      <c r="B24" s="4" t="inlineStr">
        <is>
          <t xml:space="preserve"> </t>
        </is>
      </c>
      <c r="D24" s="6" t="n">
        <v>-125560</v>
      </c>
    </row>
    <row r="25">
      <c r="A25" s="4" t="inlineStr">
        <is>
          <t>Effects of change in functional currency</t>
        </is>
      </c>
      <c r="B25" s="4" t="inlineStr">
        <is>
          <t xml:space="preserve"> </t>
        </is>
      </c>
    </row>
    <row r="26">
      <c r="A26" s="4" t="inlineStr">
        <is>
          <t>Balance, ending</t>
        </is>
      </c>
      <c r="B26" s="4" t="inlineStr">
        <is>
          <t xml:space="preserve"> </t>
        </is>
      </c>
      <c r="D26" s="4" t="inlineStr">
        <is>
          <t xml:space="preserve"> </t>
        </is>
      </c>
      <c r="E26" s="6" t="n">
        <v>96318</v>
      </c>
    </row>
    <row r="27">
      <c r="A27" s="4" t="inlineStr">
        <is>
          <t>Debt Host Liability [Member] | June 2021 Convertible Debenture [Member]</t>
        </is>
      </c>
    </row>
    <row r="28">
      <c r="A28" s="3" t="inlineStr">
        <is>
          <t>Short-Term Debt [Line Items]</t>
        </is>
      </c>
    </row>
    <row r="29">
      <c r="A29" s="4" t="inlineStr">
        <is>
          <t>Balance, beginning</t>
        </is>
      </c>
      <c r="B29" s="6" t="n">
        <v>44</v>
      </c>
      <c r="C29" s="4" t="inlineStr">
        <is>
          <t xml:space="preserve"> </t>
        </is>
      </c>
      <c r="D29" s="4" t="inlineStr">
        <is>
          <t xml:space="preserve"> </t>
        </is>
      </c>
      <c r="E29" s="4" t="inlineStr">
        <is>
          <t xml:space="preserve"> </t>
        </is>
      </c>
    </row>
    <row r="30">
      <c r="A30" s="4" t="inlineStr">
        <is>
          <t>Value of debt host liability recognized</t>
        </is>
      </c>
      <c r="D30" s="6" t="n">
        <v>1</v>
      </c>
      <c r="E30" s="4" t="inlineStr">
        <is>
          <t xml:space="preserve"> </t>
        </is>
      </c>
    </row>
    <row r="31">
      <c r="A31" s="4" t="inlineStr">
        <is>
          <t>Accretion and interest expense</t>
        </is>
      </c>
      <c r="B31" s="6" t="n">
        <v>529</v>
      </c>
      <c r="D31" s="6" t="n">
        <v>43</v>
      </c>
      <c r="E31" s="4" t="inlineStr">
        <is>
          <t xml:space="preserve"> </t>
        </is>
      </c>
    </row>
    <row r="32">
      <c r="A32" s="4" t="inlineStr">
        <is>
          <t>Foreign currency translation</t>
        </is>
      </c>
      <c r="B32" s="4" t="inlineStr">
        <is>
          <t xml:space="preserve"> </t>
        </is>
      </c>
      <c r="D32" s="4" t="inlineStr">
        <is>
          <t xml:space="preserve"> </t>
        </is>
      </c>
      <c r="E32" s="4" t="inlineStr">
        <is>
          <t xml:space="preserve"> </t>
        </is>
      </c>
    </row>
    <row r="33">
      <c r="A33" s="4" t="inlineStr">
        <is>
          <t>Conversion</t>
        </is>
      </c>
      <c r="B33" s="6" t="n">
        <v>-300000</v>
      </c>
      <c r="D33" s="4" t="inlineStr">
        <is>
          <t xml:space="preserve"> </t>
        </is>
      </c>
    </row>
    <row r="34">
      <c r="A34" s="4" t="inlineStr">
        <is>
          <t>Effects of change in functional currency</t>
        </is>
      </c>
      <c r="B34" s="6" t="n">
        <v>1500000</v>
      </c>
    </row>
    <row r="35">
      <c r="A35" s="4" t="inlineStr">
        <is>
          <t>Balance, ending</t>
        </is>
      </c>
      <c r="B35" s="6" t="n">
        <v>1200573</v>
      </c>
      <c r="D35" s="6" t="n">
        <v>44</v>
      </c>
      <c r="E35" s="4" t="inlineStr">
        <is>
          <t xml:space="preserve"> </t>
        </is>
      </c>
    </row>
    <row r="36">
      <c r="A36" s="4" t="inlineStr">
        <is>
          <t>Debt Host Liability [Member] | July 2021 Convertible Debenture [Member]</t>
        </is>
      </c>
    </row>
    <row r="37">
      <c r="A37" s="3" t="inlineStr">
        <is>
          <t>Short-Term Debt [Line Items]</t>
        </is>
      </c>
    </row>
    <row r="38">
      <c r="A38" s="4" t="inlineStr">
        <is>
          <t>Balance, beginning</t>
        </is>
      </c>
      <c r="B38" s="6" t="n">
        <v>63</v>
      </c>
      <c r="C38" s="4" t="inlineStr">
        <is>
          <t xml:space="preserve"> </t>
        </is>
      </c>
      <c r="D38" s="4" t="inlineStr">
        <is>
          <t xml:space="preserve"> </t>
        </is>
      </c>
      <c r="E38" s="4" t="inlineStr">
        <is>
          <t xml:space="preserve"> </t>
        </is>
      </c>
    </row>
    <row r="39">
      <c r="A39" s="4" t="inlineStr">
        <is>
          <t>Value of debt host liability recognized</t>
        </is>
      </c>
      <c r="D39" s="4" t="inlineStr">
        <is>
          <t xml:space="preserve"> </t>
        </is>
      </c>
      <c r="E39" s="4" t="inlineStr">
        <is>
          <t xml:space="preserve"> </t>
        </is>
      </c>
    </row>
    <row r="40">
      <c r="A40" s="4" t="inlineStr">
        <is>
          <t>Accretion and interest expense</t>
        </is>
      </c>
      <c r="B40" s="6" t="n">
        <v>9244</v>
      </c>
      <c r="D40" s="6" t="n">
        <v>63</v>
      </c>
      <c r="E40" s="4" t="inlineStr">
        <is>
          <t xml:space="preserve"> </t>
        </is>
      </c>
    </row>
    <row r="41">
      <c r="A41" s="4" t="inlineStr">
        <is>
          <t>Foreign currency translation</t>
        </is>
      </c>
      <c r="B41" s="6" t="n">
        <v>-45</v>
      </c>
      <c r="D41" s="4" t="inlineStr">
        <is>
          <t xml:space="preserve"> </t>
        </is>
      </c>
      <c r="E41" s="4" t="inlineStr">
        <is>
          <t xml:space="preserve"> </t>
        </is>
      </c>
    </row>
    <row r="42">
      <c r="A42" s="4" t="inlineStr">
        <is>
          <t>Conversion</t>
        </is>
      </c>
      <c r="B42" s="4" t="inlineStr">
        <is>
          <t xml:space="preserve"> </t>
        </is>
      </c>
      <c r="D42" s="4" t="inlineStr">
        <is>
          <t xml:space="preserve"> </t>
        </is>
      </c>
    </row>
    <row r="43">
      <c r="A43" s="4" t="inlineStr">
        <is>
          <t>Effects of change in functional currency</t>
        </is>
      </c>
      <c r="B43" s="4" t="inlineStr">
        <is>
          <t xml:space="preserve"> </t>
        </is>
      </c>
    </row>
    <row r="44">
      <c r="A44" s="4" t="inlineStr">
        <is>
          <t>Balance, ending</t>
        </is>
      </c>
      <c r="B44" s="6" t="n">
        <v>9262</v>
      </c>
      <c r="D44" s="6" t="n">
        <v>63</v>
      </c>
      <c r="E44" s="4" t="inlineStr">
        <is>
          <t xml:space="preserve"> </t>
        </is>
      </c>
    </row>
    <row r="45">
      <c r="A45" s="4" t="inlineStr">
        <is>
          <t>Embedded Derivative Liability [Member]</t>
        </is>
      </c>
    </row>
    <row r="46">
      <c r="A46" s="3" t="inlineStr">
        <is>
          <t>Short-Term Debt [Line Items]</t>
        </is>
      </c>
    </row>
    <row r="47">
      <c r="A47" s="4" t="inlineStr">
        <is>
          <t>Balance, beginning</t>
        </is>
      </c>
      <c r="B47" s="6" t="n">
        <v>7449700</v>
      </c>
      <c r="C47" s="6" t="n">
        <v>20123</v>
      </c>
      <c r="D47" s="6" t="n">
        <v>20123</v>
      </c>
      <c r="E47" s="4" t="inlineStr">
        <is>
          <t xml:space="preserve"> </t>
        </is>
      </c>
    </row>
    <row r="48">
      <c r="A48" s="4" t="inlineStr">
        <is>
          <t>Foreign currency translation</t>
        </is>
      </c>
      <c r="B48" s="6" t="n">
        <v>-3914</v>
      </c>
      <c r="D48" s="6" t="n">
        <v>86954</v>
      </c>
      <c r="E48" s="6" t="n">
        <v>61</v>
      </c>
    </row>
    <row r="49">
      <c r="A49" s="4" t="inlineStr">
        <is>
          <t>Fair value of embedded derivative liability recognized</t>
        </is>
      </c>
      <c r="D49" s="6" t="n">
        <v>1646600</v>
      </c>
      <c r="E49" s="6" t="n">
        <v>25041</v>
      </c>
    </row>
    <row r="50">
      <c r="A50" s="4" t="inlineStr">
        <is>
          <t>Fair value adjustment</t>
        </is>
      </c>
      <c r="B50" s="6" t="n">
        <v>-205450</v>
      </c>
      <c r="D50" s="6" t="n">
        <v>5701270</v>
      </c>
      <c r="E50" s="6" t="n">
        <v>-4979</v>
      </c>
    </row>
    <row r="51">
      <c r="A51" s="4" t="inlineStr">
        <is>
          <t>Conversion</t>
        </is>
      </c>
      <c r="D51" s="6" t="n">
        <v>-5247</v>
      </c>
    </row>
    <row r="52">
      <c r="A52" s="4" t="inlineStr">
        <is>
          <t>Effects of change in functional currency</t>
        </is>
      </c>
      <c r="B52" s="6" t="n">
        <v>-7028606</v>
      </c>
    </row>
    <row r="53">
      <c r="A53" s="4" t="inlineStr">
        <is>
          <t>Balance, ending</t>
        </is>
      </c>
      <c r="B53" s="6" t="n">
        <v>211730</v>
      </c>
      <c r="D53" s="6" t="n">
        <v>7449700</v>
      </c>
      <c r="E53" s="6" t="n">
        <v>20123</v>
      </c>
    </row>
    <row r="54">
      <c r="A54" s="4" t="inlineStr">
        <is>
          <t>Embedded Derivative Liability [Member] | July 2020 Convertible Debenture [Member]</t>
        </is>
      </c>
    </row>
    <row r="55">
      <c r="A55" s="3" t="inlineStr">
        <is>
          <t>Short-Term Debt [Line Items]</t>
        </is>
      </c>
    </row>
    <row r="56">
      <c r="A56" s="4" t="inlineStr">
        <is>
          <t>Balance, beginning</t>
        </is>
      </c>
      <c r="B56" s="4" t="inlineStr">
        <is>
          <t xml:space="preserve"> </t>
        </is>
      </c>
      <c r="C56" s="6" t="n">
        <v>20123</v>
      </c>
      <c r="D56" s="6" t="n">
        <v>20123</v>
      </c>
      <c r="E56" s="4" t="inlineStr">
        <is>
          <t xml:space="preserve"> </t>
        </is>
      </c>
    </row>
    <row r="57">
      <c r="A57" s="4" t="inlineStr">
        <is>
          <t>Foreign currency translation</t>
        </is>
      </c>
      <c r="B57" s="4" t="inlineStr">
        <is>
          <t xml:space="preserve"> </t>
        </is>
      </c>
      <c r="D57" s="6" t="n">
        <v>1182</v>
      </c>
      <c r="E57" s="6" t="n">
        <v>61</v>
      </c>
    </row>
    <row r="58">
      <c r="A58" s="4" t="inlineStr">
        <is>
          <t>Fair value of embedded derivative liability recognized</t>
        </is>
      </c>
      <c r="D58" s="4" t="inlineStr">
        <is>
          <t xml:space="preserve"> </t>
        </is>
      </c>
      <c r="E58" s="6" t="n">
        <v>25041</v>
      </c>
    </row>
    <row r="59">
      <c r="A59" s="4" t="inlineStr">
        <is>
          <t>Fair value adjustment</t>
        </is>
      </c>
      <c r="B59" s="4" t="inlineStr">
        <is>
          <t xml:space="preserve"> </t>
        </is>
      </c>
      <c r="D59" s="6" t="n">
        <v>-16058</v>
      </c>
      <c r="E59" s="6" t="n">
        <v>-4979</v>
      </c>
    </row>
    <row r="60">
      <c r="A60" s="4" t="inlineStr">
        <is>
          <t>Conversion</t>
        </is>
      </c>
      <c r="D60" s="6" t="n">
        <v>-5247</v>
      </c>
    </row>
    <row r="61">
      <c r="A61" s="4" t="inlineStr">
        <is>
          <t>Effects of change in functional currency</t>
        </is>
      </c>
      <c r="B61" s="4" t="inlineStr">
        <is>
          <t xml:space="preserve"> </t>
        </is>
      </c>
    </row>
    <row r="62">
      <c r="A62" s="4" t="inlineStr">
        <is>
          <t>Balance, ending</t>
        </is>
      </c>
      <c r="B62" s="4" t="inlineStr">
        <is>
          <t xml:space="preserve"> </t>
        </is>
      </c>
      <c r="D62" s="4" t="inlineStr">
        <is>
          <t xml:space="preserve"> </t>
        </is>
      </c>
      <c r="E62" s="6" t="n">
        <v>20123</v>
      </c>
    </row>
    <row r="63">
      <c r="A63" s="4" t="inlineStr">
        <is>
          <t>Embedded Derivative Liability [Member] | June 2021 Convertible Debenture [Member]</t>
        </is>
      </c>
    </row>
    <row r="64">
      <c r="A64" s="3" t="inlineStr">
        <is>
          <t>Short-Term Debt [Line Items]</t>
        </is>
      </c>
    </row>
    <row r="65">
      <c r="A65" s="4" t="inlineStr">
        <is>
          <t>Balance, beginning</t>
        </is>
      </c>
      <c r="B65" s="6" t="n">
        <v>7449700</v>
      </c>
      <c r="C65" s="4" t="inlineStr">
        <is>
          <t xml:space="preserve"> </t>
        </is>
      </c>
      <c r="D65" s="4" t="inlineStr">
        <is>
          <t xml:space="preserve"> </t>
        </is>
      </c>
      <c r="E65" s="4" t="inlineStr">
        <is>
          <t xml:space="preserve"> </t>
        </is>
      </c>
    </row>
    <row r="66">
      <c r="A66" s="4" t="inlineStr">
        <is>
          <t>Foreign currency translation</t>
        </is>
      </c>
      <c r="B66" s="4" t="inlineStr">
        <is>
          <t xml:space="preserve"> </t>
        </is>
      </c>
      <c r="D66" s="6" t="n">
        <v>85772</v>
      </c>
      <c r="E66" s="4" t="inlineStr">
        <is>
          <t xml:space="preserve"> </t>
        </is>
      </c>
    </row>
    <row r="67">
      <c r="A67" s="4" t="inlineStr">
        <is>
          <t>Fair value of embedded derivative liability recognized</t>
        </is>
      </c>
      <c r="D67" s="6" t="n">
        <v>1646600</v>
      </c>
      <c r="E67" s="4" t="inlineStr">
        <is>
          <t xml:space="preserve"> </t>
        </is>
      </c>
    </row>
    <row r="68">
      <c r="A68" s="4" t="inlineStr">
        <is>
          <t>Fair value adjustment</t>
        </is>
      </c>
      <c r="B68" s="4" t="inlineStr">
        <is>
          <t xml:space="preserve"> </t>
        </is>
      </c>
      <c r="D68" s="6" t="n">
        <v>5717328</v>
      </c>
      <c r="E68" s="4" t="inlineStr">
        <is>
          <t xml:space="preserve"> </t>
        </is>
      </c>
    </row>
    <row r="69">
      <c r="A69" s="4" t="inlineStr">
        <is>
          <t>Conversion</t>
        </is>
      </c>
      <c r="D69" s="4" t="inlineStr">
        <is>
          <t xml:space="preserve"> </t>
        </is>
      </c>
    </row>
    <row r="70">
      <c r="A70" s="4" t="inlineStr">
        <is>
          <t>Effects of change in functional currency</t>
        </is>
      </c>
      <c r="B70" s="6" t="n">
        <v>-7449700</v>
      </c>
    </row>
    <row r="71">
      <c r="A71" s="4" t="inlineStr">
        <is>
          <t>Balance, ending</t>
        </is>
      </c>
      <c r="B71" s="4" t="inlineStr">
        <is>
          <t xml:space="preserve"> </t>
        </is>
      </c>
      <c r="D71" s="6" t="n">
        <v>7449700</v>
      </c>
      <c r="E71" s="4" t="inlineStr">
        <is>
          <t xml:space="preserve"> </t>
        </is>
      </c>
    </row>
    <row r="72">
      <c r="A72" s="4" t="inlineStr">
        <is>
          <t>Embedded Derivative Liability [Member] | July 2021 Convertible Debenture [Member]</t>
        </is>
      </c>
    </row>
    <row r="73">
      <c r="A73" s="3" t="inlineStr">
        <is>
          <t>Short-Term Debt [Line Items]</t>
        </is>
      </c>
    </row>
    <row r="74">
      <c r="A74" s="4" t="inlineStr">
        <is>
          <t>Balance, beginning</t>
        </is>
      </c>
      <c r="B74" s="4" t="inlineStr">
        <is>
          <t xml:space="preserve"> </t>
        </is>
      </c>
      <c r="C74" s="4" t="inlineStr">
        <is>
          <t xml:space="preserve"> </t>
        </is>
      </c>
      <c r="D74" s="4" t="inlineStr">
        <is>
          <t xml:space="preserve"> </t>
        </is>
      </c>
      <c r="E74" s="4" t="inlineStr">
        <is>
          <t xml:space="preserve"> </t>
        </is>
      </c>
    </row>
    <row r="75">
      <c r="A75" s="4" t="inlineStr">
        <is>
          <t>Foreign currency translation</t>
        </is>
      </c>
      <c r="B75" s="6" t="n">
        <v>-3914</v>
      </c>
      <c r="D75" s="4" t="inlineStr">
        <is>
          <t xml:space="preserve"> </t>
        </is>
      </c>
      <c r="E75" s="4" t="inlineStr">
        <is>
          <t xml:space="preserve"> </t>
        </is>
      </c>
    </row>
    <row r="76">
      <c r="A76" s="4" t="inlineStr">
        <is>
          <t>Fair value of embedded derivative liability recognized</t>
        </is>
      </c>
      <c r="D76" s="4" t="inlineStr">
        <is>
          <t xml:space="preserve"> </t>
        </is>
      </c>
      <c r="E76" s="4" t="inlineStr">
        <is>
          <t xml:space="preserve"> </t>
        </is>
      </c>
    </row>
    <row r="77">
      <c r="A77" s="4" t="inlineStr">
        <is>
          <t>Fair value adjustment</t>
        </is>
      </c>
      <c r="B77" s="6" t="n">
        <v>-205450</v>
      </c>
      <c r="D77" s="4" t="inlineStr">
        <is>
          <t xml:space="preserve"> </t>
        </is>
      </c>
      <c r="E77" s="4" t="inlineStr">
        <is>
          <t xml:space="preserve"> </t>
        </is>
      </c>
    </row>
    <row r="78">
      <c r="A78" s="4" t="inlineStr">
        <is>
          <t>Conversion</t>
        </is>
      </c>
      <c r="D78" s="4" t="inlineStr">
        <is>
          <t xml:space="preserve"> </t>
        </is>
      </c>
    </row>
    <row r="79">
      <c r="A79" s="4" t="inlineStr">
        <is>
          <t>Effects of change in functional currency</t>
        </is>
      </c>
      <c r="B79" s="6" t="n">
        <v>421094</v>
      </c>
    </row>
    <row r="80">
      <c r="A80" s="4" t="inlineStr">
        <is>
          <t>Balance, ending</t>
        </is>
      </c>
      <c r="B80" s="6" t="n">
        <v>211730</v>
      </c>
      <c r="D80" s="4" t="inlineStr">
        <is>
          <t xml:space="preserve"> </t>
        </is>
      </c>
      <c r="E80" s="4" t="inlineStr">
        <is>
          <t xml:space="preserve"> </t>
        </is>
      </c>
    </row>
    <row r="81">
      <c r="A81" s="4" t="inlineStr">
        <is>
          <t>Combined Value of Convertible Debenture [Member]</t>
        </is>
      </c>
    </row>
    <row r="82">
      <c r="A82" s="3" t="inlineStr">
        <is>
          <t>Short-Term Debt [Line Items]</t>
        </is>
      </c>
    </row>
    <row r="83">
      <c r="A83" s="4" t="inlineStr">
        <is>
          <t>Balance, beginning</t>
        </is>
      </c>
      <c r="B83" s="6" t="n">
        <v>7449807</v>
      </c>
      <c r="C83" s="6" t="n">
        <v>116441</v>
      </c>
      <c r="D83" s="6" t="n">
        <v>116441</v>
      </c>
    </row>
    <row r="84">
      <c r="A84" s="4" t="inlineStr">
        <is>
          <t>Balance, ending</t>
        </is>
      </c>
      <c r="B84" s="6" t="n">
        <v>221599</v>
      </c>
      <c r="D84" s="6" t="n">
        <v>7449807</v>
      </c>
      <c r="E84" s="6" t="n">
        <v>116441</v>
      </c>
    </row>
    <row r="85">
      <c r="A85" s="4" t="inlineStr">
        <is>
          <t>Convertible Debt</t>
        </is>
      </c>
      <c r="B85" s="6" t="n">
        <v>7449807</v>
      </c>
      <c r="C85" s="6" t="n">
        <v>116441</v>
      </c>
      <c r="D85" s="6" t="n">
        <v>116441</v>
      </c>
      <c r="E85" s="4" t="inlineStr">
        <is>
          <t xml:space="preserve"> </t>
        </is>
      </c>
    </row>
    <row r="86">
      <c r="A86" s="4" t="inlineStr">
        <is>
          <t>Conversion</t>
        </is>
      </c>
      <c r="D86" s="4" t="inlineStr">
        <is>
          <t xml:space="preserve"> </t>
        </is>
      </c>
      <c r="E86" s="4" t="inlineStr">
        <is>
          <t xml:space="preserve"> </t>
        </is>
      </c>
    </row>
    <row r="87">
      <c r="A87" s="4" t="inlineStr">
        <is>
          <t>Convertible Debt</t>
        </is>
      </c>
      <c r="D87" s="6" t="n">
        <v>7449807</v>
      </c>
      <c r="E87" s="6" t="n">
        <v>116441</v>
      </c>
    </row>
    <row r="88">
      <c r="A88" s="4" t="inlineStr">
        <is>
          <t>Balance, beginning</t>
        </is>
      </c>
      <c r="B88" s="6" t="n">
        <v>-7449807</v>
      </c>
      <c r="C88" s="6" t="n">
        <v>-116441</v>
      </c>
      <c r="D88" s="6" t="n">
        <v>-116441</v>
      </c>
      <c r="E88" s="4" t="inlineStr">
        <is>
          <t xml:space="preserve"> </t>
        </is>
      </c>
    </row>
    <row r="89">
      <c r="A89" s="4" t="inlineStr">
        <is>
          <t>Balance, ending</t>
        </is>
      </c>
      <c r="D89" s="6" t="n">
        <v>-7449807</v>
      </c>
      <c r="E89" s="6" t="n">
        <v>-116441</v>
      </c>
    </row>
    <row r="90">
      <c r="A90" s="4" t="inlineStr">
        <is>
          <t>Combined Value of Convertible Debenture [Member] | July 2020 Convertible Debenture [Member]</t>
        </is>
      </c>
    </row>
    <row r="91">
      <c r="A91" s="3" t="inlineStr">
        <is>
          <t>Short-Term Debt [Line Items]</t>
        </is>
      </c>
    </row>
    <row r="92">
      <c r="A92" s="4" t="inlineStr">
        <is>
          <t>Balance, beginning</t>
        </is>
      </c>
      <c r="B92" s="4" t="inlineStr">
        <is>
          <t xml:space="preserve"> </t>
        </is>
      </c>
      <c r="C92" s="6" t="n">
        <v>116441</v>
      </c>
      <c r="D92" s="6" t="n">
        <v>116441</v>
      </c>
    </row>
    <row r="93">
      <c r="A93" s="4" t="inlineStr">
        <is>
          <t>Balance, ending</t>
        </is>
      </c>
      <c r="B93" s="4" t="inlineStr">
        <is>
          <t xml:space="preserve"> </t>
        </is>
      </c>
      <c r="D93" s="4" t="inlineStr">
        <is>
          <t xml:space="preserve"> </t>
        </is>
      </c>
      <c r="E93" s="6" t="n">
        <v>116441</v>
      </c>
    </row>
    <row r="94">
      <c r="A94" s="4" t="inlineStr">
        <is>
          <t>Convertible Debt</t>
        </is>
      </c>
      <c r="B94" s="4" t="inlineStr">
        <is>
          <t xml:space="preserve"> </t>
        </is>
      </c>
      <c r="C94" s="6" t="n">
        <v>116441</v>
      </c>
      <c r="D94" s="6" t="n">
        <v>116441</v>
      </c>
      <c r="E94" s="4" t="inlineStr">
        <is>
          <t xml:space="preserve"> </t>
        </is>
      </c>
    </row>
    <row r="95">
      <c r="A95" s="4" t="inlineStr">
        <is>
          <t>Conversion</t>
        </is>
      </c>
      <c r="D95" s="4" t="inlineStr">
        <is>
          <t xml:space="preserve"> </t>
        </is>
      </c>
      <c r="E95" s="4" t="inlineStr">
        <is>
          <t xml:space="preserve"> </t>
        </is>
      </c>
    </row>
    <row r="96">
      <c r="A96" s="4" t="inlineStr">
        <is>
          <t>Convertible Debt</t>
        </is>
      </c>
      <c r="D96" s="4" t="inlineStr">
        <is>
          <t xml:space="preserve"> </t>
        </is>
      </c>
      <c r="E96" s="6" t="n">
        <v>116441</v>
      </c>
    </row>
    <row r="97">
      <c r="A97" s="4" t="inlineStr">
        <is>
          <t>Balance, beginning</t>
        </is>
      </c>
      <c r="B97" s="4" t="inlineStr">
        <is>
          <t xml:space="preserve"> </t>
        </is>
      </c>
      <c r="C97" s="6" t="n">
        <v>-116441</v>
      </c>
      <c r="D97" s="6" t="n">
        <v>-116441</v>
      </c>
      <c r="E97" s="4" t="inlineStr">
        <is>
          <t xml:space="preserve"> </t>
        </is>
      </c>
    </row>
    <row r="98">
      <c r="A98" s="4" t="inlineStr">
        <is>
          <t>Balance, ending</t>
        </is>
      </c>
      <c r="D98" s="4" t="inlineStr">
        <is>
          <t xml:space="preserve"> </t>
        </is>
      </c>
      <c r="E98" s="6" t="n">
        <v>-116441</v>
      </c>
    </row>
    <row r="99">
      <c r="A99" s="4" t="inlineStr">
        <is>
          <t>Combined Value of Convertible Debenture [Member] | June 2021 Convertible Debenture [Member]</t>
        </is>
      </c>
    </row>
    <row r="100">
      <c r="A100" s="3" t="inlineStr">
        <is>
          <t>Short-Term Debt [Line Items]</t>
        </is>
      </c>
    </row>
    <row r="101">
      <c r="A101" s="4" t="inlineStr">
        <is>
          <t>Balance, beginning</t>
        </is>
      </c>
      <c r="B101" s="6" t="n">
        <v>7449744</v>
      </c>
      <c r="C101" s="4" t="inlineStr">
        <is>
          <t xml:space="preserve"> </t>
        </is>
      </c>
      <c r="D101" s="4" t="inlineStr">
        <is>
          <t xml:space="preserve"> </t>
        </is>
      </c>
    </row>
    <row r="102">
      <c r="A102" s="4" t="inlineStr">
        <is>
          <t>Balance, ending</t>
        </is>
      </c>
      <c r="B102" s="6" t="n">
        <v>607</v>
      </c>
      <c r="D102" s="6" t="n">
        <v>7449744</v>
      </c>
      <c r="E102" s="4" t="inlineStr">
        <is>
          <t xml:space="preserve"> </t>
        </is>
      </c>
    </row>
    <row r="103">
      <c r="A103" s="4" t="inlineStr">
        <is>
          <t>Convertible Debt</t>
        </is>
      </c>
      <c r="B103" s="6" t="n">
        <v>7449744</v>
      </c>
      <c r="C103" s="4" t="inlineStr">
        <is>
          <t xml:space="preserve"> </t>
        </is>
      </c>
      <c r="D103" s="4" t="inlineStr">
        <is>
          <t xml:space="preserve"> </t>
        </is>
      </c>
      <c r="E103" s="4" t="inlineStr">
        <is>
          <t xml:space="preserve"> </t>
        </is>
      </c>
    </row>
    <row r="104">
      <c r="A104" s="4" t="inlineStr">
        <is>
          <t>Conversion</t>
        </is>
      </c>
      <c r="D104" s="4" t="inlineStr">
        <is>
          <t xml:space="preserve"> </t>
        </is>
      </c>
      <c r="E104" s="4" t="inlineStr">
        <is>
          <t xml:space="preserve"> </t>
        </is>
      </c>
    </row>
    <row r="105">
      <c r="A105" s="4" t="inlineStr">
        <is>
          <t>Convertible Debt</t>
        </is>
      </c>
      <c r="D105" s="6" t="n">
        <v>7449744</v>
      </c>
      <c r="E105" s="4" t="inlineStr">
        <is>
          <t xml:space="preserve"> </t>
        </is>
      </c>
    </row>
    <row r="106">
      <c r="A106" s="4" t="inlineStr">
        <is>
          <t>Balance, beginning</t>
        </is>
      </c>
      <c r="B106" s="6" t="n">
        <v>-7449744</v>
      </c>
      <c r="C106" s="4" t="inlineStr">
        <is>
          <t xml:space="preserve"> </t>
        </is>
      </c>
      <c r="D106" s="4" t="inlineStr">
        <is>
          <t xml:space="preserve"> </t>
        </is>
      </c>
      <c r="E106" s="4" t="inlineStr">
        <is>
          <t xml:space="preserve"> </t>
        </is>
      </c>
    </row>
    <row r="107">
      <c r="A107" s="4" t="inlineStr">
        <is>
          <t>Balance, ending</t>
        </is>
      </c>
      <c r="D107" s="6" t="n">
        <v>-7449744</v>
      </c>
      <c r="E107" s="4" t="inlineStr">
        <is>
          <t xml:space="preserve"> </t>
        </is>
      </c>
    </row>
    <row r="108">
      <c r="A108" s="4" t="inlineStr">
        <is>
          <t>Combined Value of Convertible Debenture [Member] | July 2021 Convertible Debenture [Member]</t>
        </is>
      </c>
    </row>
    <row r="109">
      <c r="A109" s="3" t="inlineStr">
        <is>
          <t>Short-Term Debt [Line Items]</t>
        </is>
      </c>
    </row>
    <row r="110">
      <c r="A110" s="4" t="inlineStr">
        <is>
          <t>Balance, beginning</t>
        </is>
      </c>
      <c r="B110" s="6" t="n">
        <v>63</v>
      </c>
      <c r="C110" s="4" t="inlineStr">
        <is>
          <t xml:space="preserve"> </t>
        </is>
      </c>
      <c r="D110" s="4" t="inlineStr">
        <is>
          <t xml:space="preserve"> </t>
        </is>
      </c>
    </row>
    <row r="111">
      <c r="A111" s="4" t="inlineStr">
        <is>
          <t>Balance, ending</t>
        </is>
      </c>
      <c r="B111" s="6" t="n">
        <v>220992</v>
      </c>
      <c r="D111" s="6" t="n">
        <v>63</v>
      </c>
      <c r="E111" s="4" t="inlineStr">
        <is>
          <t xml:space="preserve"> </t>
        </is>
      </c>
    </row>
    <row r="112">
      <c r="A112" s="4" t="inlineStr">
        <is>
          <t>Convertible Debt</t>
        </is>
      </c>
      <c r="B112" s="6" t="n">
        <v>63</v>
      </c>
      <c r="C112" s="4" t="inlineStr">
        <is>
          <t xml:space="preserve"> </t>
        </is>
      </c>
      <c r="D112" s="4" t="inlineStr">
        <is>
          <t xml:space="preserve"> </t>
        </is>
      </c>
      <c r="E112" s="4" t="inlineStr">
        <is>
          <t xml:space="preserve"> </t>
        </is>
      </c>
    </row>
    <row r="113">
      <c r="A113" s="4" t="inlineStr">
        <is>
          <t>Conversion</t>
        </is>
      </c>
      <c r="D113" s="4" t="inlineStr">
        <is>
          <t xml:space="preserve"> </t>
        </is>
      </c>
      <c r="E113" s="4" t="inlineStr">
        <is>
          <t xml:space="preserve"> </t>
        </is>
      </c>
    </row>
    <row r="114">
      <c r="A114" s="4" t="inlineStr">
        <is>
          <t>Convertible Debt</t>
        </is>
      </c>
      <c r="D114" s="6" t="n">
        <v>63</v>
      </c>
      <c r="E114" s="4" t="inlineStr">
        <is>
          <t xml:space="preserve"> </t>
        </is>
      </c>
    </row>
    <row r="115">
      <c r="A115" s="4" t="inlineStr">
        <is>
          <t>Balance, beginning</t>
        </is>
      </c>
      <c r="B115" s="6" t="n">
        <v>-63</v>
      </c>
      <c r="C115" s="4" t="inlineStr">
        <is>
          <t xml:space="preserve"> </t>
        </is>
      </c>
      <c r="D115" s="4" t="inlineStr">
        <is>
          <t xml:space="preserve"> </t>
        </is>
      </c>
      <c r="E115" s="4" t="inlineStr">
        <is>
          <t xml:space="preserve"> </t>
        </is>
      </c>
    </row>
    <row r="116">
      <c r="A116" s="4" t="inlineStr">
        <is>
          <t>Balance, ending</t>
        </is>
      </c>
      <c r="D116" s="6" t="n">
        <v>-63</v>
      </c>
      <c r="E116" s="4" t="inlineStr">
        <is>
          <t xml:space="preserve"> </t>
        </is>
      </c>
    </row>
    <row r="117">
      <c r="A117" s="4" t="inlineStr">
        <is>
          <t>Debt Discount [Member]</t>
        </is>
      </c>
    </row>
    <row r="118">
      <c r="A118" s="3" t="inlineStr">
        <is>
          <t>Short-Term Debt [Line Items]</t>
        </is>
      </c>
    </row>
    <row r="119">
      <c r="A119" s="4" t="inlineStr">
        <is>
          <t>Effects of change in functional currency</t>
        </is>
      </c>
      <c r="B119" s="6" t="n">
        <v>-1500000</v>
      </c>
    </row>
    <row r="120">
      <c r="A120" s="4" t="inlineStr">
        <is>
          <t>Convertible Debt</t>
        </is>
      </c>
      <c r="B120" s="4" t="inlineStr">
        <is>
          <t xml:space="preserve"> </t>
        </is>
      </c>
    </row>
    <row r="121">
      <c r="A121" s="4" t="inlineStr">
        <is>
          <t>Amortization</t>
        </is>
      </c>
      <c r="B121" s="6" t="n">
        <v>300034</v>
      </c>
    </row>
    <row r="122">
      <c r="A122" s="4" t="inlineStr">
        <is>
          <t>Convertible Debt</t>
        </is>
      </c>
      <c r="B122" s="6" t="n">
        <v>1199966</v>
      </c>
      <c r="D122" s="4" t="inlineStr">
        <is>
          <t xml:space="preserve"> </t>
        </is>
      </c>
    </row>
    <row r="123">
      <c r="A123" s="4" t="inlineStr">
        <is>
          <t>Balance, beginning</t>
        </is>
      </c>
      <c r="B123" s="4" t="inlineStr">
        <is>
          <t xml:space="preserve"> </t>
        </is>
      </c>
    </row>
    <row r="124">
      <c r="A124" s="4" t="inlineStr">
        <is>
          <t>Balance, ending</t>
        </is>
      </c>
      <c r="B124" s="6" t="n">
        <v>-1199966</v>
      </c>
      <c r="D124" s="4" t="inlineStr">
        <is>
          <t xml:space="preserve"> </t>
        </is>
      </c>
    </row>
    <row r="125">
      <c r="A125" s="4" t="inlineStr">
        <is>
          <t>Debt Discount [Member] | July 2020 Convertible Debenture [Member]</t>
        </is>
      </c>
    </row>
    <row r="126">
      <c r="A126" s="3" t="inlineStr">
        <is>
          <t>Short-Term Debt [Line Items]</t>
        </is>
      </c>
    </row>
    <row r="127">
      <c r="A127" s="4" t="inlineStr">
        <is>
          <t>Effects of change in functional currency</t>
        </is>
      </c>
      <c r="B127" s="4" t="inlineStr">
        <is>
          <t xml:space="preserve"> </t>
        </is>
      </c>
    </row>
    <row r="128">
      <c r="A128" s="4" t="inlineStr">
        <is>
          <t>Convertible Debt</t>
        </is>
      </c>
      <c r="B128" s="4" t="inlineStr">
        <is>
          <t xml:space="preserve"> </t>
        </is>
      </c>
    </row>
    <row r="129">
      <c r="A129" s="4" t="inlineStr">
        <is>
          <t>Amortization</t>
        </is>
      </c>
      <c r="B129" s="4" t="inlineStr">
        <is>
          <t xml:space="preserve"> </t>
        </is>
      </c>
    </row>
    <row r="130">
      <c r="A130" s="4" t="inlineStr">
        <is>
          <t>Convertible Debt</t>
        </is>
      </c>
      <c r="B130" s="4" t="inlineStr">
        <is>
          <t xml:space="preserve"> </t>
        </is>
      </c>
      <c r="D130" s="4" t="inlineStr">
        <is>
          <t xml:space="preserve"> </t>
        </is>
      </c>
    </row>
    <row r="131">
      <c r="A131" s="4" t="inlineStr">
        <is>
          <t>Balance, beginning</t>
        </is>
      </c>
      <c r="B131" s="4" t="inlineStr">
        <is>
          <t xml:space="preserve"> </t>
        </is>
      </c>
    </row>
    <row r="132">
      <c r="A132" s="4" t="inlineStr">
        <is>
          <t>Balance, ending</t>
        </is>
      </c>
      <c r="B132" s="4" t="inlineStr">
        <is>
          <t xml:space="preserve"> </t>
        </is>
      </c>
      <c r="D132" s="4" t="inlineStr">
        <is>
          <t xml:space="preserve"> </t>
        </is>
      </c>
    </row>
    <row r="133">
      <c r="A133" s="4" t="inlineStr">
        <is>
          <t>Debt Discount [Member] | June 2021 Convertible Debenture [Member]</t>
        </is>
      </c>
    </row>
    <row r="134">
      <c r="A134" s="3" t="inlineStr">
        <is>
          <t>Short-Term Debt [Line Items]</t>
        </is>
      </c>
    </row>
    <row r="135">
      <c r="A135" s="4" t="inlineStr">
        <is>
          <t>Effects of change in functional currency</t>
        </is>
      </c>
      <c r="B135" s="6" t="n">
        <v>-1500000</v>
      </c>
    </row>
    <row r="136">
      <c r="A136" s="4" t="inlineStr">
        <is>
          <t>Convertible Debt</t>
        </is>
      </c>
      <c r="B136" s="4" t="inlineStr">
        <is>
          <t xml:space="preserve"> </t>
        </is>
      </c>
    </row>
    <row r="137">
      <c r="A137" s="4" t="inlineStr">
        <is>
          <t>Amortization</t>
        </is>
      </c>
      <c r="B137" s="6" t="n">
        <v>300034</v>
      </c>
    </row>
    <row r="138">
      <c r="A138" s="4" t="inlineStr">
        <is>
          <t>Convertible Debt</t>
        </is>
      </c>
      <c r="B138" s="6" t="n">
        <v>1199966</v>
      </c>
      <c r="D138" s="4" t="inlineStr">
        <is>
          <t xml:space="preserve"> </t>
        </is>
      </c>
    </row>
    <row r="139">
      <c r="A139" s="4" t="inlineStr">
        <is>
          <t>Balance, beginning</t>
        </is>
      </c>
      <c r="B139" s="4" t="inlineStr">
        <is>
          <t xml:space="preserve"> </t>
        </is>
      </c>
    </row>
    <row r="140">
      <c r="A140" s="4" t="inlineStr">
        <is>
          <t>Balance, ending</t>
        </is>
      </c>
      <c r="B140" s="6" t="n">
        <v>-1199966</v>
      </c>
      <c r="D140" s="4" t="inlineStr">
        <is>
          <t xml:space="preserve"> </t>
        </is>
      </c>
    </row>
    <row r="141">
      <c r="A141" s="4" t="inlineStr">
        <is>
          <t>Debt Discount [Member] | July 2021 Convertible Debenture [Member]</t>
        </is>
      </c>
    </row>
    <row r="142">
      <c r="A142" s="3" t="inlineStr">
        <is>
          <t>Short-Term Debt [Line Items]</t>
        </is>
      </c>
    </row>
    <row r="143">
      <c r="A143" s="4" t="inlineStr">
        <is>
          <t>Effects of change in functional currency</t>
        </is>
      </c>
      <c r="B143" s="4" t="inlineStr">
        <is>
          <t xml:space="preserve"> </t>
        </is>
      </c>
    </row>
    <row r="144">
      <c r="A144" s="4" t="inlineStr">
        <is>
          <t>Convertible Debt</t>
        </is>
      </c>
      <c r="B144" s="4" t="inlineStr">
        <is>
          <t xml:space="preserve"> </t>
        </is>
      </c>
    </row>
    <row r="145">
      <c r="A145" s="4" t="inlineStr">
        <is>
          <t>Amortization</t>
        </is>
      </c>
      <c r="B145" s="4" t="inlineStr">
        <is>
          <t xml:space="preserve"> </t>
        </is>
      </c>
    </row>
    <row r="146">
      <c r="A146" s="4" t="inlineStr">
        <is>
          <t>Convertible Debt</t>
        </is>
      </c>
      <c r="B146" s="4" t="inlineStr">
        <is>
          <t xml:space="preserve"> </t>
        </is>
      </c>
      <c r="D146" s="4" t="inlineStr">
        <is>
          <t xml:space="preserve"> </t>
        </is>
      </c>
    </row>
    <row r="147">
      <c r="A147" s="4" t="inlineStr">
        <is>
          <t>Balance, beginning</t>
        </is>
      </c>
      <c r="B147" s="4" t="inlineStr">
        <is>
          <t xml:space="preserve"> </t>
        </is>
      </c>
    </row>
    <row r="148">
      <c r="A148" s="4" t="inlineStr">
        <is>
          <t>Balance, ending</t>
        </is>
      </c>
      <c r="B148" s="4" t="inlineStr">
        <is>
          <t xml:space="preserve"> </t>
        </is>
      </c>
      <c r="D14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I111"/>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7" customWidth="1" min="5" max="5"/>
    <col width="21" customWidth="1" min="6" max="6"/>
    <col width="34" customWidth="1" min="7" max="7"/>
    <col width="21" customWidth="1" min="8" max="8"/>
    <col width="21" customWidth="1" min="9" max="9"/>
    <col width="30" customWidth="1" min="10" max="10"/>
    <col width="26" customWidth="1" min="11" max="11"/>
    <col width="34" customWidth="1" min="12" max="12"/>
    <col width="34" customWidth="1" min="13" max="13"/>
    <col width="35" customWidth="1" min="14" max="14"/>
    <col width="30" customWidth="1" min="15" max="15"/>
    <col width="80" customWidth="1" min="16" max="16"/>
    <col width="80" customWidth="1" min="17" max="17"/>
    <col width="27" customWidth="1" min="18" max="18"/>
    <col width="80" customWidth="1" min="19" max="19"/>
    <col width="27" customWidth="1" min="20" max="20"/>
    <col width="37" customWidth="1" min="21" max="21"/>
    <col width="30" customWidth="1" min="22" max="22"/>
    <col width="21" customWidth="1" min="23" max="23"/>
    <col width="24" customWidth="1" min="24" max="24"/>
    <col width="37" customWidth="1" min="25" max="25"/>
    <col width="21" customWidth="1" min="26" max="26"/>
    <col width="31" customWidth="1" min="27" max="27"/>
    <col width="21" customWidth="1" min="28" max="28"/>
    <col width="30" customWidth="1" min="29" max="29"/>
    <col width="14" customWidth="1" min="30" max="30"/>
    <col width="21" customWidth="1" min="31" max="31"/>
    <col width="31" customWidth="1" min="32" max="32"/>
    <col width="24" customWidth="1" min="33" max="33"/>
    <col width="14" customWidth="1" min="34" max="34"/>
    <col width="24" customWidth="1" min="35" max="35"/>
  </cols>
  <sheetData>
    <row r="1">
      <c r="A1" s="1" t="inlineStr">
        <is>
          <t>CONVERTIBLE DEBENTURE AND DERIVATIVE LIABILITY (Details Narrative)</t>
        </is>
      </c>
      <c r="B1" s="2" t="inlineStr">
        <is>
          <t>Jan. 31, 2022USD ($)$ / sharesshares</t>
        </is>
      </c>
      <c r="C1" s="2" t="inlineStr">
        <is>
          <t>Jan. 31, 2022CAD ($)</t>
        </is>
      </c>
      <c r="D1" s="2" t="inlineStr">
        <is>
          <t>Nov. 03, 2021$ / sharesshares</t>
        </is>
      </c>
      <c r="E1" s="2" t="inlineStr">
        <is>
          <t>Oct. 31, 2021USD ($)$ / sharesshares</t>
        </is>
      </c>
      <c r="F1" s="2" t="inlineStr">
        <is>
          <t>Oct. 31, 2021CAD ($)</t>
        </is>
      </c>
      <c r="G1" s="2" t="inlineStr">
        <is>
          <t>Jul. 30, 2021</t>
        </is>
      </c>
      <c r="H1" s="2" t="inlineStr">
        <is>
          <t>Jul. 30, 2021USD ($)</t>
        </is>
      </c>
      <c r="I1" s="2" t="inlineStr">
        <is>
          <t>Jul. 30, 2021CAD ($)</t>
        </is>
      </c>
      <c r="J1" s="2" t="inlineStr">
        <is>
          <t>Jun. 15, 2021$ / sharesshares</t>
        </is>
      </c>
      <c r="K1" s="2" t="inlineStr">
        <is>
          <t>May 18, 2021USD ($)shares</t>
        </is>
      </c>
      <c r="L1" s="2" t="inlineStr">
        <is>
          <t>Jan. 31, 2021USD ($)</t>
        </is>
      </c>
      <c r="M1" s="2" t="inlineStr">
        <is>
          <t>Jan. 31, 2021CAD ($)</t>
        </is>
      </c>
      <c r="N1" s="2" t="inlineStr">
        <is>
          <t>Jul. 31, 2021</t>
        </is>
      </c>
      <c r="O1" s="2" t="inlineStr">
        <is>
          <t>Feb. 10, 2022$ / sharesshares</t>
        </is>
      </c>
      <c r="P1" s="2" t="inlineStr">
        <is>
          <t>Jan. 31, 2022USD ($)$ / sharesshares</t>
        </is>
      </c>
      <c r="Q1" s="2" t="inlineStr">
        <is>
          <t>Jan. 31, 2022CAD ($)shares</t>
        </is>
      </c>
      <c r="R1" s="2" t="inlineStr">
        <is>
          <t>Jan. 31, 2021USD ($)shares</t>
        </is>
      </c>
      <c r="S1" s="2" t="inlineStr">
        <is>
          <t>Oct. 31, 2021USD ($)$ / sharesshares</t>
        </is>
      </c>
      <c r="T1" s="2" t="inlineStr">
        <is>
          <t>Oct. 31, 2020USD ($)shares</t>
        </is>
      </c>
      <c r="U1" s="2" t="inlineStr">
        <is>
          <t>Jan. 31, 2022CAD ($)$ / sharesshares</t>
        </is>
      </c>
      <c r="V1" s="2" t="inlineStr">
        <is>
          <t>Nov. 03, 2021$ / sharesshares</t>
        </is>
      </c>
      <c r="W1" s="2" t="inlineStr">
        <is>
          <t>Nov. 02, 2021USD ($)</t>
        </is>
      </c>
      <c r="X1" s="2" t="inlineStr">
        <is>
          <t>Nov. 02, 2021$ / shares</t>
        </is>
      </c>
      <c r="Y1" s="2" t="inlineStr">
        <is>
          <t>Oct. 31, 2021CAD ($)$ / sharesshares</t>
        </is>
      </c>
      <c r="Z1" s="2" t="inlineStr">
        <is>
          <t>Jul. 15, 2021USD ($)</t>
        </is>
      </c>
      <c r="AA1" s="2" t="inlineStr">
        <is>
          <t>Jul. 15, 2021CAD ($)$ / shares</t>
        </is>
      </c>
      <c r="AB1" s="2" t="inlineStr">
        <is>
          <t>Jun. 15, 2021CAD ($)</t>
        </is>
      </c>
      <c r="AC1" s="2" t="inlineStr">
        <is>
          <t>Jun. 07, 2021$ / sharesshares</t>
        </is>
      </c>
      <c r="AD1" s="2" t="inlineStr">
        <is>
          <t>Jul. 31, 2020</t>
        </is>
      </c>
      <c r="AE1" s="2" t="inlineStr">
        <is>
          <t>Jul. 27, 2020USD ($)</t>
        </is>
      </c>
      <c r="AF1" s="2" t="inlineStr">
        <is>
          <t>Jul. 27, 2020CAD ($)$ / shares</t>
        </is>
      </c>
      <c r="AG1" s="2" t="inlineStr">
        <is>
          <t>Feb. 19, 2020$ / shares</t>
        </is>
      </c>
      <c r="AH1" s="2" t="inlineStr">
        <is>
          <t>Oct. 31, 2019</t>
        </is>
      </c>
      <c r="AI1" s="2" t="inlineStr">
        <is>
          <t>Nov. 01, 2016$ / shares</t>
        </is>
      </c>
    </row>
    <row r="2">
      <c r="A2" s="3" t="inlineStr">
        <is>
          <t>Short-Term Debt [Line Items]</t>
        </is>
      </c>
    </row>
    <row r="3">
      <c r="A3" s="4" t="inlineStr">
        <is>
          <t>Debt instrument, interest rate percentage</t>
        </is>
      </c>
      <c r="AH3" s="4" t="inlineStr">
        <is>
          <t>18.00%</t>
        </is>
      </c>
    </row>
    <row r="4">
      <c r="A4" s="4" t="inlineStr">
        <is>
          <t>Debt host liability share, face value | $ / shares</t>
        </is>
      </c>
      <c r="V4" s="8" t="n">
        <v>0.65</v>
      </c>
      <c r="AI4" s="8" t="n">
        <v>0.05</v>
      </c>
    </row>
    <row r="5">
      <c r="A5" s="4" t="inlineStr">
        <is>
          <t>Common stock, shares issued | shares</t>
        </is>
      </c>
      <c r="B5" s="6" t="n">
        <v>421871770</v>
      </c>
      <c r="D5" s="6" t="n">
        <v>9163425</v>
      </c>
      <c r="E5" s="6" t="n">
        <v>392943398</v>
      </c>
      <c r="K5" s="6" t="n">
        <v>1360959</v>
      </c>
      <c r="P5" s="6" t="n">
        <v>421871770</v>
      </c>
      <c r="S5" s="6" t="n">
        <v>392943398</v>
      </c>
      <c r="T5" s="6" t="n">
        <v>323419527</v>
      </c>
      <c r="U5" s="6" t="n">
        <v>421871770</v>
      </c>
      <c r="V5" s="6" t="n">
        <v>9163425</v>
      </c>
      <c r="Y5" s="6" t="n">
        <v>392943398</v>
      </c>
      <c r="AC5" s="6" t="n">
        <v>1538461</v>
      </c>
    </row>
    <row r="6">
      <c r="A6" s="4" t="inlineStr">
        <is>
          <t>Conversion of stock, shares issued | shares</t>
        </is>
      </c>
      <c r="K6" s="6" t="n">
        <v>263973</v>
      </c>
    </row>
    <row r="7">
      <c r="A7" s="4" t="inlineStr">
        <is>
          <t>Common stock, value issued</t>
        </is>
      </c>
      <c r="B7" s="5" t="n">
        <v>36637228</v>
      </c>
      <c r="E7" s="5" t="n">
        <v>29842167</v>
      </c>
      <c r="P7" s="5" t="n">
        <v>36637228</v>
      </c>
      <c r="S7" s="5" t="n">
        <v>29842167</v>
      </c>
      <c r="T7" s="5" t="n">
        <v>21322022</v>
      </c>
    </row>
    <row r="8">
      <c r="A8" s="4" t="inlineStr">
        <is>
          <t>Debt instrument, conversion price | (per share)</t>
        </is>
      </c>
      <c r="E8" s="8" t="n">
        <v>0.1</v>
      </c>
      <c r="J8" s="8" t="n">
        <v>0.1</v>
      </c>
      <c r="S8" s="8" t="n">
        <v>0.1</v>
      </c>
      <c r="U8" s="8" t="n">
        <v>0.12</v>
      </c>
      <c r="X8" s="8" t="n">
        <v>0.12</v>
      </c>
      <c r="AF8" s="8" t="n">
        <v>0.15</v>
      </c>
    </row>
    <row r="9">
      <c r="A9" s="4" t="inlineStr">
        <is>
          <t>Warrants exerciable price | $ / shares</t>
        </is>
      </c>
      <c r="Y9" s="8" t="n">
        <v>0.05</v>
      </c>
      <c r="AG9" s="8" t="n">
        <v>0.08</v>
      </c>
    </row>
    <row r="10">
      <c r="A10" s="4" t="inlineStr">
        <is>
          <t>Interest expenses incurred</t>
        </is>
      </c>
      <c r="E10" s="5" t="n">
        <v>70521</v>
      </c>
    </row>
    <row r="11">
      <c r="A11" s="4" t="inlineStr">
        <is>
          <t>Debt conversion, description</t>
        </is>
      </c>
      <c r="P11" s="4" t="inlineStr">
        <is>
          <t>(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c r="Q11" s="4" t="inlineStr">
        <is>
          <t>(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c r="S11" s="4" t="inlineStr">
        <is>
          <t>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row>
    <row r="12">
      <c r="A12" s="4" t="inlineStr">
        <is>
          <t>Number of shares issued | shares</t>
        </is>
      </c>
      <c r="P12" s="4" t="inlineStr">
        <is>
          <t xml:space="preserve"> </t>
        </is>
      </c>
      <c r="Q12" s="4" t="inlineStr">
        <is>
          <t xml:space="preserve"> </t>
        </is>
      </c>
    </row>
    <row r="13">
      <c r="A13" s="4" t="inlineStr">
        <is>
          <t>Debt instrument, fair value</t>
        </is>
      </c>
      <c r="E13" s="6" t="n">
        <v>87083</v>
      </c>
      <c r="S13" s="5" t="n">
        <v>87083</v>
      </c>
    </row>
    <row r="14">
      <c r="A14" s="4" t="inlineStr">
        <is>
          <t>Embedded derivative liability</t>
        </is>
      </c>
      <c r="S14" s="6" t="n">
        <v>25041</v>
      </c>
    </row>
    <row r="15">
      <c r="A15" s="4" t="inlineStr">
        <is>
          <t>Fair value of embedded derivate liability</t>
        </is>
      </c>
      <c r="E15" s="4" t="inlineStr">
        <is>
          <t xml:space="preserve"> </t>
        </is>
      </c>
      <c r="S15" s="4" t="inlineStr">
        <is>
          <t xml:space="preserve"> </t>
        </is>
      </c>
      <c r="T15" s="5" t="n">
        <v>20123</v>
      </c>
    </row>
    <row r="16">
      <c r="A16" s="4" t="inlineStr">
        <is>
          <t>Derivative, loss on derivative</t>
        </is>
      </c>
      <c r="P16" s="5" t="n">
        <v>11765241</v>
      </c>
    </row>
    <row r="17">
      <c r="A17" s="4" t="inlineStr">
        <is>
          <t>Contractual interest</t>
        </is>
      </c>
      <c r="B17" s="6" t="n">
        <v>109808</v>
      </c>
      <c r="L17" s="5" t="n">
        <v>70521</v>
      </c>
    </row>
    <row r="18">
      <c r="A18" s="4" t="inlineStr">
        <is>
          <t>Amortization of debt discount premium</t>
        </is>
      </c>
      <c r="P18" s="6" t="n">
        <v>300034</v>
      </c>
      <c r="R18" s="4" t="inlineStr">
        <is>
          <t xml:space="preserve"> </t>
        </is>
      </c>
    </row>
    <row r="19">
      <c r="A19" s="4" t="inlineStr">
        <is>
          <t>Beneficial conversion feature additional paid-in capital and loss</t>
        </is>
      </c>
      <c r="S19" s="5" t="n">
        <v>79542</v>
      </c>
    </row>
    <row r="20">
      <c r="A20" s="4" t="inlineStr">
        <is>
          <t>Warrants [Member]</t>
        </is>
      </c>
    </row>
    <row r="21">
      <c r="A21" s="3" t="inlineStr">
        <is>
          <t>Short-Term Debt [Line Items]</t>
        </is>
      </c>
    </row>
    <row r="22">
      <c r="A22" s="4" t="inlineStr">
        <is>
          <t>Derivative Liability</t>
        </is>
      </c>
      <c r="B22" s="6" t="n">
        <v>8246718</v>
      </c>
      <c r="P22" s="6" t="n">
        <v>8246718</v>
      </c>
      <c r="W22" s="5" t="n">
        <v>26956177</v>
      </c>
    </row>
    <row r="23">
      <c r="A23" s="4" t="inlineStr">
        <is>
          <t>Exercise of common share purchase warrants</t>
        </is>
      </c>
      <c r="P23" s="6" t="n">
        <v>3481052</v>
      </c>
    </row>
    <row r="24">
      <c r="A24" s="4" t="inlineStr">
        <is>
          <t>Broker Warrants [Member]</t>
        </is>
      </c>
    </row>
    <row r="25">
      <c r="A25" s="3" t="inlineStr">
        <is>
          <t>Short-Term Debt [Line Items]</t>
        </is>
      </c>
    </row>
    <row r="26">
      <c r="A26" s="4" t="inlineStr">
        <is>
          <t>Derivative Liability</t>
        </is>
      </c>
      <c r="B26" s="6" t="n">
        <v>41670</v>
      </c>
      <c r="P26" s="5" t="n">
        <v>41670</v>
      </c>
      <c r="W26" s="5" t="n">
        <v>76811</v>
      </c>
    </row>
    <row r="27">
      <c r="A27" s="4" t="inlineStr">
        <is>
          <t>Common Stock [Member]</t>
        </is>
      </c>
    </row>
    <row r="28">
      <c r="A28" s="3" t="inlineStr">
        <is>
          <t>Short-Term Debt [Line Items]</t>
        </is>
      </c>
    </row>
    <row r="29">
      <c r="A29" s="4" t="inlineStr">
        <is>
          <t>Debt host liability share, face value | $ / shares</t>
        </is>
      </c>
      <c r="V29" s="8" t="n">
        <v>0.65</v>
      </c>
      <c r="AC29" s="8" t="n">
        <v>0.24</v>
      </c>
    </row>
    <row r="30">
      <c r="A30" s="4" t="inlineStr">
        <is>
          <t>Number of shares issued | shares</t>
        </is>
      </c>
      <c r="P30" s="6" t="n">
        <v>1375499</v>
      </c>
      <c r="Q30" s="6" t="n">
        <v>1375499</v>
      </c>
      <c r="R30" s="6" t="n">
        <v>18319388</v>
      </c>
      <c r="S30" s="6" t="n">
        <v>56979482</v>
      </c>
      <c r="T30" s="6" t="n">
        <v>3643791</v>
      </c>
    </row>
    <row r="31">
      <c r="A31" s="4" t="inlineStr">
        <is>
          <t>Subsequent Event [Member] | Common Stock [Member]</t>
        </is>
      </c>
    </row>
    <row r="32">
      <c r="A32" s="3" t="inlineStr">
        <is>
          <t>Short-Term Debt [Line Items]</t>
        </is>
      </c>
    </row>
    <row r="33">
      <c r="A33" s="4" t="inlineStr">
        <is>
          <t>Debt host liability share, face value | $ / shares</t>
        </is>
      </c>
      <c r="O33" s="8" t="n">
        <v>0.19</v>
      </c>
      <c r="V33" s="8" t="n">
        <v>0.65</v>
      </c>
    </row>
    <row r="34">
      <c r="A34" s="4" t="inlineStr">
        <is>
          <t>Number of shares issued | shares</t>
        </is>
      </c>
      <c r="D34" s="6" t="n">
        <v>9163425</v>
      </c>
      <c r="O34" s="6" t="n">
        <v>15159448</v>
      </c>
    </row>
    <row r="35">
      <c r="A35" s="4" t="inlineStr">
        <is>
          <t>July 2020 Convertible Debenture [Member]</t>
        </is>
      </c>
    </row>
    <row r="36">
      <c r="A36" s="3" t="inlineStr">
        <is>
          <t>Short-Term Debt [Line Items]</t>
        </is>
      </c>
    </row>
    <row r="37">
      <c r="A37" s="4" t="inlineStr">
        <is>
          <t>Debt, principal amount</t>
        </is>
      </c>
      <c r="AE37" s="5" t="n">
        <v>112124</v>
      </c>
      <c r="AF37" s="5" t="n">
        <v>150000</v>
      </c>
    </row>
    <row r="38">
      <c r="A38" s="4" t="inlineStr">
        <is>
          <t>Debt instrument, interest rate percentage</t>
        </is>
      </c>
      <c r="AD38" s="4" t="inlineStr">
        <is>
          <t>37.00%</t>
        </is>
      </c>
      <c r="AE38" s="4" t="inlineStr">
        <is>
          <t>12.00%</t>
        </is>
      </c>
      <c r="AF38" s="4" t="inlineStr">
        <is>
          <t>12.00%</t>
        </is>
      </c>
    </row>
    <row r="39">
      <c r="A39" s="4" t="inlineStr">
        <is>
          <t>Debt host liability share, face value | $ / shares</t>
        </is>
      </c>
      <c r="AF39" s="8" t="n">
        <v>0.15</v>
      </c>
    </row>
    <row r="40">
      <c r="A40" s="4" t="inlineStr">
        <is>
          <t>Common stock, shares issued | shares</t>
        </is>
      </c>
      <c r="K40" s="6" t="n">
        <v>1360959</v>
      </c>
    </row>
    <row r="41">
      <c r="A41" s="4" t="inlineStr">
        <is>
          <t>Conversion of stock, shares issued | shares</t>
        </is>
      </c>
      <c r="K41" s="6" t="n">
        <v>263973</v>
      </c>
    </row>
    <row r="42">
      <c r="A42" s="4" t="inlineStr">
        <is>
          <t>Common stock, value issued</t>
        </is>
      </c>
      <c r="K42" s="5" t="n">
        <v>26286</v>
      </c>
    </row>
    <row r="43">
      <c r="A43" s="4" t="inlineStr">
        <is>
          <t>Number of shares issued | shares</t>
        </is>
      </c>
      <c r="K43" s="6" t="n">
        <v>1360959</v>
      </c>
    </row>
    <row r="44">
      <c r="A44" s="4" t="inlineStr">
        <is>
          <t>Debt instrument, fair value</t>
        </is>
      </c>
      <c r="B44" s="6" t="n">
        <v>87083</v>
      </c>
      <c r="E44" s="4" t="inlineStr">
        <is>
          <t xml:space="preserve"> </t>
        </is>
      </c>
      <c r="P44" s="5" t="n">
        <v>87083</v>
      </c>
      <c r="S44" s="4" t="inlineStr">
        <is>
          <t xml:space="preserve"> </t>
        </is>
      </c>
      <c r="T44" s="5" t="n">
        <v>96318</v>
      </c>
    </row>
    <row r="45">
      <c r="A45" s="4" t="inlineStr">
        <is>
          <t>Embedded derivative liability</t>
        </is>
      </c>
      <c r="P45" s="6" t="n">
        <v>25041</v>
      </c>
    </row>
    <row r="46">
      <c r="A46" s="4" t="inlineStr">
        <is>
          <t>Debt Instrument, Interest Rate, Effective Percentage</t>
        </is>
      </c>
      <c r="T46" s="4" t="inlineStr">
        <is>
          <t>37.00%</t>
        </is>
      </c>
    </row>
    <row r="47">
      <c r="A47" s="4" t="inlineStr">
        <is>
          <t>July 2021 Convertible Debenture [Member]</t>
        </is>
      </c>
    </row>
    <row r="48">
      <c r="A48" s="3" t="inlineStr">
        <is>
          <t>Short-Term Debt [Line Items]</t>
        </is>
      </c>
    </row>
    <row r="49">
      <c r="A49" s="4" t="inlineStr">
        <is>
          <t>Debt, principal amount</t>
        </is>
      </c>
      <c r="E49" s="6" t="n">
        <v>79542</v>
      </c>
      <c r="S49" s="5" t="n">
        <v>79542</v>
      </c>
      <c r="Y49" s="5" t="n">
        <v>100000</v>
      </c>
      <c r="Z49" s="5" t="n">
        <v>79542</v>
      </c>
      <c r="AA49" s="5" t="n">
        <v>100000</v>
      </c>
    </row>
    <row r="50">
      <c r="A50" s="4" t="inlineStr">
        <is>
          <t>Debt instrument, interest rate percentage</t>
        </is>
      </c>
      <c r="Z50" s="4" t="inlineStr">
        <is>
          <t>12.00%</t>
        </is>
      </c>
      <c r="AA50" s="4" t="inlineStr">
        <is>
          <t>12.00%</t>
        </is>
      </c>
    </row>
    <row r="51">
      <c r="A51" s="4" t="inlineStr">
        <is>
          <t>Debt instrument, conversion price | $ / shares</t>
        </is>
      </c>
      <c r="AA51" s="8" t="n">
        <v>0.12</v>
      </c>
    </row>
    <row r="52">
      <c r="A52" s="4" t="inlineStr">
        <is>
          <t>Warrants exerciable price | $ / shares</t>
        </is>
      </c>
      <c r="AA52" s="8" t="n">
        <v>0.2</v>
      </c>
    </row>
    <row r="53">
      <c r="A53" s="4" t="inlineStr">
        <is>
          <t>Interest expenses incurred</t>
        </is>
      </c>
      <c r="E53" s="5" t="n">
        <v>5802</v>
      </c>
      <c r="F53" s="5" t="n">
        <v>7299</v>
      </c>
    </row>
    <row r="54">
      <c r="A54" s="4" t="inlineStr">
        <is>
          <t>Debt instrument interest rate description</t>
        </is>
      </c>
      <c r="G54" s="4" t="inlineStr">
        <is>
          <t>effective interest rate of 1,878%</t>
        </is>
      </c>
      <c r="N54" s="4" t="inlineStr">
        <is>
          <t>effective interest rate of 608.98%</t>
        </is>
      </c>
    </row>
    <row r="55">
      <c r="A55" s="4" t="inlineStr">
        <is>
          <t>Convertible debenture face value</t>
        </is>
      </c>
      <c r="H55" s="5" t="n">
        <v>79542</v>
      </c>
      <c r="I55" s="5" t="n">
        <v>100000</v>
      </c>
      <c r="P55" s="6" t="n">
        <v>79542</v>
      </c>
      <c r="Q55" s="5" t="n">
        <v>100000</v>
      </c>
    </row>
    <row r="56">
      <c r="A56" s="4" t="inlineStr">
        <is>
          <t>Fair value of embedded derivate liability</t>
        </is>
      </c>
      <c r="B56" s="6" t="n">
        <v>421095</v>
      </c>
      <c r="P56" s="6" t="n">
        <v>421095</v>
      </c>
    </row>
    <row r="57">
      <c r="A57" s="4" t="inlineStr">
        <is>
          <t>Contractual interest</t>
        </is>
      </c>
      <c r="B57" s="6" t="n">
        <v>7375</v>
      </c>
      <c r="C57" s="5" t="n">
        <v>9337</v>
      </c>
      <c r="L57" s="5" t="n">
        <v>5802</v>
      </c>
      <c r="M57" s="5" t="n">
        <v>7299</v>
      </c>
    </row>
    <row r="58">
      <c r="A58" s="4" t="inlineStr">
        <is>
          <t>Beneficial conversion feature additional paid-in capital and loss</t>
        </is>
      </c>
      <c r="P58" s="6" t="n">
        <v>341553</v>
      </c>
      <c r="Q58" s="5" t="n">
        <v>429400</v>
      </c>
    </row>
    <row r="59">
      <c r="A59" s="4" t="inlineStr">
        <is>
          <t>July 2021 Convertible Debenture [Member] | Convertible Debenture [Member]</t>
        </is>
      </c>
    </row>
    <row r="60">
      <c r="A60" s="3" t="inlineStr">
        <is>
          <t>Short-Term Debt [Line Items]</t>
        </is>
      </c>
    </row>
    <row r="61">
      <c r="A61" s="4" t="inlineStr">
        <is>
          <t>Debt instrument, fair value</t>
        </is>
      </c>
      <c r="B61" s="6" t="n">
        <v>9262</v>
      </c>
      <c r="P61" s="6" t="n">
        <v>9262</v>
      </c>
      <c r="U61" s="5" t="n">
        <v>11780</v>
      </c>
    </row>
    <row r="62">
      <c r="A62" s="4" t="inlineStr">
        <is>
          <t>Fair value of embedded derivate liability</t>
        </is>
      </c>
      <c r="B62" s="6" t="n">
        <v>211730</v>
      </c>
      <c r="P62" s="6" t="n">
        <v>211730</v>
      </c>
      <c r="U62" s="6" t="n">
        <v>269300</v>
      </c>
    </row>
    <row r="63">
      <c r="A63" s="4" t="inlineStr">
        <is>
          <t>Convertible debt combined value</t>
        </is>
      </c>
      <c r="B63" s="5" t="n">
        <v>220992</v>
      </c>
      <c r="P63" s="5" t="n">
        <v>220992</v>
      </c>
      <c r="U63" s="6" t="n">
        <v>281080</v>
      </c>
    </row>
    <row r="64">
      <c r="A64" s="4" t="inlineStr">
        <is>
          <t>June 2021 Convertible Debenture [Member]</t>
        </is>
      </c>
    </row>
    <row r="65">
      <c r="A65" s="3" t="inlineStr">
        <is>
          <t>Short-Term Debt [Line Items]</t>
        </is>
      </c>
    </row>
    <row r="66">
      <c r="A66" s="4" t="inlineStr">
        <is>
          <t>Debt, principal amount</t>
        </is>
      </c>
      <c r="AB66" s="5" t="n">
        <v>1500000</v>
      </c>
    </row>
    <row r="67">
      <c r="A67" s="4" t="inlineStr">
        <is>
          <t>Debt instrument, interest rate percentage</t>
        </is>
      </c>
      <c r="AB67" s="4" t="inlineStr">
        <is>
          <t>12.00%</t>
        </is>
      </c>
    </row>
    <row r="68">
      <c r="A68" s="4" t="inlineStr">
        <is>
          <t>Debt host liability share, face value | $ / shares</t>
        </is>
      </c>
      <c r="B68" s="5" t="n">
        <v>1</v>
      </c>
      <c r="E68" s="5" t="n">
        <v>1</v>
      </c>
      <c r="P68" s="5" t="n">
        <v>1</v>
      </c>
      <c r="S68" s="5" t="n">
        <v>1</v>
      </c>
    </row>
    <row r="69">
      <c r="A69" s="4" t="inlineStr">
        <is>
          <t>Debt instrument interest rate description</t>
        </is>
      </c>
      <c r="L69" s="4" t="inlineStr">
        <is>
          <t>effective interest rate of 1,348%</t>
        </is>
      </c>
      <c r="M69" s="4" t="inlineStr">
        <is>
          <t>effective interest rate of 1,348%</t>
        </is>
      </c>
    </row>
    <row r="70">
      <c r="A70" s="4" t="inlineStr">
        <is>
          <t>Debt instrument maturity date</t>
        </is>
      </c>
      <c r="J70" s="4" t="inlineStr">
        <is>
          <t>Dec. 10,
		2022</t>
        </is>
      </c>
    </row>
    <row r="71">
      <c r="A71" s="4" t="inlineStr">
        <is>
          <t>Conversion of convertiable debenture | shares</t>
        </is>
      </c>
      <c r="J71" s="6" t="n">
        <v>15000000</v>
      </c>
    </row>
    <row r="72">
      <c r="A72" s="4" t="inlineStr">
        <is>
          <t>Number of shares issued | shares</t>
        </is>
      </c>
      <c r="P72" s="6" t="n">
        <v>3000000</v>
      </c>
      <c r="Q72" s="6" t="n">
        <v>3000000</v>
      </c>
    </row>
    <row r="73">
      <c r="A73" s="4" t="inlineStr">
        <is>
          <t>Debt instrument, fair value</t>
        </is>
      </c>
      <c r="B73" s="5" t="n">
        <v>1500000</v>
      </c>
      <c r="E73" s="5" t="n">
        <v>1500000</v>
      </c>
      <c r="P73" s="5" t="n">
        <v>1500000</v>
      </c>
      <c r="S73" s="5" t="n">
        <v>1500000</v>
      </c>
    </row>
    <row r="74">
      <c r="A74" s="4" t="inlineStr">
        <is>
          <t>Embedded derivative liability</t>
        </is>
      </c>
      <c r="P74" s="6" t="n">
        <v>1646600</v>
      </c>
      <c r="S74" s="6" t="n">
        <v>1646600</v>
      </c>
    </row>
    <row r="75">
      <c r="A75" s="4" t="inlineStr">
        <is>
          <t>Fair value of embedded derivate liability</t>
        </is>
      </c>
      <c r="E75" s="6" t="n">
        <v>7449700</v>
      </c>
      <c r="S75" s="6" t="n">
        <v>7449700</v>
      </c>
      <c r="T75" s="4" t="inlineStr">
        <is>
          <t xml:space="preserve"> </t>
        </is>
      </c>
      <c r="U75" s="5" t="n">
        <v>529400</v>
      </c>
    </row>
    <row r="76">
      <c r="A76" s="4" t="inlineStr">
        <is>
          <t>Convertible debt combined value</t>
        </is>
      </c>
      <c r="E76" s="5" t="n">
        <v>7449744</v>
      </c>
      <c r="S76" s="6" t="n">
        <v>7449744</v>
      </c>
      <c r="T76" s="4" t="inlineStr">
        <is>
          <t xml:space="preserve"> </t>
        </is>
      </c>
    </row>
    <row r="77">
      <c r="A77" s="4" t="inlineStr">
        <is>
          <t>Derivative, loss on derivative</t>
        </is>
      </c>
      <c r="P77" s="6" t="n">
        <v>146601</v>
      </c>
      <c r="S77" s="5" t="n">
        <v>146601</v>
      </c>
    </row>
    <row r="78">
      <c r="A78" s="4" t="inlineStr">
        <is>
          <t>Convertible debenture effective interest rate</t>
        </is>
      </c>
      <c r="E78" s="6" t="n">
        <v>1448</v>
      </c>
      <c r="S78" s="6" t="n">
        <v>1448</v>
      </c>
      <c r="Y78" s="6" t="n">
        <v>1448</v>
      </c>
    </row>
    <row r="79">
      <c r="A79" s="4" t="inlineStr">
        <is>
          <t>Amortization of debt discount premium</t>
        </is>
      </c>
      <c r="P79" s="6" t="n">
        <v>300034</v>
      </c>
    </row>
    <row r="80">
      <c r="A80" s="4" t="inlineStr">
        <is>
          <t>Debt discount carry value</t>
        </is>
      </c>
      <c r="P80" s="5" t="n">
        <v>1199966</v>
      </c>
    </row>
    <row r="81">
      <c r="A81" s="4" t="inlineStr">
        <is>
          <t>June 2021 Convertible Debenture [Member] | Convertible Debenture [Member]</t>
        </is>
      </c>
    </row>
    <row r="82">
      <c r="A82" s="3" t="inlineStr">
        <is>
          <t>Short-Term Debt [Line Items]</t>
        </is>
      </c>
    </row>
    <row r="83">
      <c r="A83" s="4" t="inlineStr">
        <is>
          <t>Debt instrument, fair value</t>
        </is>
      </c>
      <c r="E83" s="5" t="n">
        <v>44</v>
      </c>
      <c r="S83" s="5" t="n">
        <v>44</v>
      </c>
      <c r="T83" s="4" t="inlineStr">
        <is>
          <t xml:space="preserve"> </t>
        </is>
      </c>
    </row>
    <row r="84">
      <c r="A84" s="4" t="inlineStr">
        <is>
          <t>June 2021 Convertible Debenture [Member] | Common Class A [Member]</t>
        </is>
      </c>
    </row>
    <row r="85">
      <c r="A85" s="3" t="inlineStr">
        <is>
          <t>Short-Term Debt [Line Items]</t>
        </is>
      </c>
    </row>
    <row r="86">
      <c r="A86" s="4" t="inlineStr">
        <is>
          <t>Warrants exerciable price | $ / shares</t>
        </is>
      </c>
      <c r="B86" s="8" t="n">
        <v>0.13</v>
      </c>
      <c r="P86" s="8" t="n">
        <v>0.13</v>
      </c>
    </row>
    <row r="87">
      <c r="A87" s="4" t="inlineStr">
        <is>
          <t>Number of warrants exercisable | shares</t>
        </is>
      </c>
      <c r="B87" s="6" t="n">
        <v>1500000</v>
      </c>
      <c r="P87" s="6" t="n">
        <v>1500000</v>
      </c>
      <c r="U87" s="6" t="n">
        <v>1500000</v>
      </c>
    </row>
    <row r="88">
      <c r="A88" s="4" t="inlineStr">
        <is>
          <t>June 2021 Convertible Debenture [Member] | Common Class B [Member]</t>
        </is>
      </c>
    </row>
    <row r="89">
      <c r="A89" s="3" t="inlineStr">
        <is>
          <t>Short-Term Debt [Line Items]</t>
        </is>
      </c>
    </row>
    <row r="90">
      <c r="A90" s="4" t="inlineStr">
        <is>
          <t>Warrants exerciable price | $ / shares</t>
        </is>
      </c>
      <c r="B90" s="8" t="n">
        <v>0.19</v>
      </c>
      <c r="P90" s="8" t="n">
        <v>0.19</v>
      </c>
    </row>
    <row r="91">
      <c r="A91" s="4" t="inlineStr">
        <is>
          <t>Number of warrants exercisable | shares</t>
        </is>
      </c>
      <c r="B91" s="6" t="n">
        <v>1500000</v>
      </c>
      <c r="P91" s="6" t="n">
        <v>1500000</v>
      </c>
      <c r="U91" s="6" t="n">
        <v>1500000</v>
      </c>
    </row>
    <row r="92">
      <c r="A92" s="4" t="inlineStr">
        <is>
          <t>June 2021 Convertible Debenture [Member] | Common Stock [Member]</t>
        </is>
      </c>
    </row>
    <row r="93">
      <c r="A93" s="3" t="inlineStr">
        <is>
          <t>Short-Term Debt [Line Items]</t>
        </is>
      </c>
    </row>
    <row r="94">
      <c r="A94" s="4" t="inlineStr">
        <is>
          <t>Number of shares issued | shares</t>
        </is>
      </c>
      <c r="P94" s="6" t="n">
        <v>3000000</v>
      </c>
      <c r="Q94" s="6" t="n">
        <v>3000000</v>
      </c>
    </row>
    <row r="95">
      <c r="A95" s="4" t="inlineStr">
        <is>
          <t>June 2021 Convertible Debenture [Member] | Subsequent Event [Member]</t>
        </is>
      </c>
    </row>
    <row r="96">
      <c r="A96" s="3" t="inlineStr">
        <is>
          <t>Short-Term Debt [Line Items]</t>
        </is>
      </c>
    </row>
    <row r="97">
      <c r="A97" s="4" t="inlineStr">
        <is>
          <t>Number of shares issued | shares</t>
        </is>
      </c>
      <c r="D97" s="6" t="n">
        <v>3000000</v>
      </c>
    </row>
    <row r="98">
      <c r="A98" s="4" t="inlineStr">
        <is>
          <t>June 2021 Convertible Debenture [Member] | Subsequent Event [Member] | Common Class A [Member]</t>
        </is>
      </c>
    </row>
    <row r="99">
      <c r="A99" s="3" t="inlineStr">
        <is>
          <t>Short-Term Debt [Line Items]</t>
        </is>
      </c>
    </row>
    <row r="100">
      <c r="A100" s="4" t="inlineStr">
        <is>
          <t>Warrants exerciable price | $ / shares</t>
        </is>
      </c>
      <c r="D100" s="8" t="n">
        <v>0.13</v>
      </c>
    </row>
    <row r="101">
      <c r="A101" s="4" t="inlineStr">
        <is>
          <t>Number of warrants exercisable | shares</t>
        </is>
      </c>
      <c r="D101" s="6" t="n">
        <v>1500000</v>
      </c>
      <c r="V101" s="6" t="n">
        <v>1500000</v>
      </c>
    </row>
    <row r="102">
      <c r="A102" s="4" t="inlineStr">
        <is>
          <t>June 2021 Convertible Debenture [Member] | Subsequent Event [Member] | Common Class B [Member]</t>
        </is>
      </c>
    </row>
    <row r="103">
      <c r="A103" s="3" t="inlineStr">
        <is>
          <t>Short-Term Debt [Line Items]</t>
        </is>
      </c>
    </row>
    <row r="104">
      <c r="A104" s="4" t="inlineStr">
        <is>
          <t>Warrants exerciable price | $ / shares</t>
        </is>
      </c>
      <c r="D104" s="8" t="n">
        <v>0.19</v>
      </c>
    </row>
    <row r="105">
      <c r="A105" s="4" t="inlineStr">
        <is>
          <t>Number of warrants exercisable | shares</t>
        </is>
      </c>
      <c r="D105" s="6" t="n">
        <v>1500000</v>
      </c>
      <c r="V105" s="6" t="n">
        <v>1500000</v>
      </c>
    </row>
    <row r="106">
      <c r="A106" s="4" t="inlineStr">
        <is>
          <t>June 2021 Convertible Debenture [Member] | Subsequent Event [Member] | Common Stock [Member]</t>
        </is>
      </c>
    </row>
    <row r="107">
      <c r="A107" s="3" t="inlineStr">
        <is>
          <t>Short-Term Debt [Line Items]</t>
        </is>
      </c>
    </row>
    <row r="108">
      <c r="A108" s="4" t="inlineStr">
        <is>
          <t>Number of shares issued | shares</t>
        </is>
      </c>
      <c r="D108" s="6" t="n">
        <v>3000000</v>
      </c>
    </row>
    <row r="109">
      <c r="A109" s="4" t="inlineStr">
        <is>
          <t>July 2020 Convertible Debenture [Member]</t>
        </is>
      </c>
    </row>
    <row r="110">
      <c r="A110" s="3" t="inlineStr">
        <is>
          <t>Short-Term Debt [Line Items]</t>
        </is>
      </c>
    </row>
    <row r="111">
      <c r="A111" s="4" t="inlineStr">
        <is>
          <t>Convertible debt combined value</t>
        </is>
      </c>
      <c r="E111" s="4" t="inlineStr">
        <is>
          <t xml:space="preserve"> </t>
        </is>
      </c>
      <c r="S111" s="4" t="inlineStr">
        <is>
          <t xml:space="preserve"> </t>
        </is>
      </c>
      <c r="T111" s="5" t="n">
        <v>116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321"/>
  <sheetViews>
    <sheetView workbookViewId="0">
      <selection activeCell="A1" sqref="A1"/>
    </sheetView>
  </sheetViews>
  <sheetFormatPr baseColWidth="8" defaultRowHeight="15"/>
  <cols>
    <col width="77" customWidth="1" min="1" max="1"/>
    <col width="80" customWidth="1" min="2" max="2"/>
    <col width="30" customWidth="1" min="3" max="3"/>
    <col width="40" customWidth="1" min="4" max="4"/>
    <col width="40" customWidth="1" min="5" max="5"/>
    <col width="13" customWidth="1" min="6" max="6"/>
    <col width="30" customWidth="1" min="7" max="7"/>
    <col width="13" customWidth="1" min="8" max="8"/>
    <col width="40" customWidth="1" min="9" max="9"/>
    <col width="13" customWidth="1" min="10" max="10"/>
    <col width="30" customWidth="1" min="11" max="11"/>
    <col width="13" customWidth="1" min="12" max="12"/>
    <col width="40" customWidth="1" min="13" max="13"/>
    <col width="13" customWidth="1" min="14" max="14"/>
    <col width="30" customWidth="1" min="15" max="15"/>
    <col width="13" customWidth="1" min="16" max="16"/>
    <col width="24" customWidth="1" min="17" max="17"/>
  </cols>
  <sheetData>
    <row r="1">
      <c r="A1" s="1" t="inlineStr">
        <is>
          <t>SUMMARY OF CHANGES IN COMMON SHARE PURCHASE WARRANTS (Details)</t>
        </is>
      </c>
      <c r="C1" s="2" t="inlineStr">
        <is>
          <t>3 Months Ended</t>
        </is>
      </c>
      <c r="I1" s="2" t="inlineStr">
        <is>
          <t>12 Months Ended</t>
        </is>
      </c>
    </row>
    <row r="2">
      <c r="C2" s="2" t="inlineStr">
        <is>
          <t>Jan. 31, 2022$ / sharesshares</t>
        </is>
      </c>
      <c r="D2" s="2" t="inlineStr">
        <is>
          <t>Jan. 31, 2022$ / shares$ / sharesshares</t>
        </is>
      </c>
      <c r="E2" s="2" t="inlineStr">
        <is>
          <t>Jan. 31, 2021$ / shares$ / sharesshares</t>
        </is>
      </c>
      <c r="G2" s="2" t="inlineStr">
        <is>
          <t>Jan. 31, 2021$ / sharesshares</t>
        </is>
      </c>
      <c r="I2" s="2" t="inlineStr">
        <is>
          <t>Oct. 31, 2021$ / shares$ / sharesshares</t>
        </is>
      </c>
      <c r="K2" s="2" t="inlineStr">
        <is>
          <t>Oct. 31, 2021$ / sharesshares</t>
        </is>
      </c>
      <c r="M2" s="2" t="inlineStr">
        <is>
          <t>Oct. 31, 2020$ / shares$ / sharesshares</t>
        </is>
      </c>
      <c r="O2" s="2" t="inlineStr">
        <is>
          <t>Oct. 31, 2020$ / sharesshares</t>
        </is>
      </c>
      <c r="Q2" s="2" t="inlineStr">
        <is>
          <t>Feb. 19, 2020$ / shares</t>
        </is>
      </c>
    </row>
    <row r="3">
      <c r="A3" s="3" t="inlineStr">
        <is>
          <t>Class of Warrant or Right [Line Items]</t>
        </is>
      </c>
    </row>
    <row r="4">
      <c r="A4" s="4" t="inlineStr">
        <is>
          <t>Class of Warrant or Right, Exercise Price of Warrants or Rights | $ / shares</t>
        </is>
      </c>
      <c r="I4" s="8" t="n">
        <v>0.05</v>
      </c>
      <c r="K4" s="8" t="n">
        <v>0.05</v>
      </c>
      <c r="Q4" s="8" t="n">
        <v>0.08</v>
      </c>
    </row>
    <row r="5">
      <c r="A5" s="4" t="inlineStr">
        <is>
          <t>Beinning balance</t>
        </is>
      </c>
      <c r="C5" s="6" t="n">
        <v>59548982</v>
      </c>
      <c r="D5" s="6" t="n">
        <v>59548982</v>
      </c>
      <c r="E5" s="6" t="n">
        <v>10109642</v>
      </c>
      <c r="G5" s="6" t="n">
        <v>10109642</v>
      </c>
      <c r="I5" s="6" t="n">
        <v>10109642</v>
      </c>
      <c r="K5" s="6" t="n">
        <v>10109642</v>
      </c>
      <c r="M5" s="6" t="n">
        <v>71596996</v>
      </c>
      <c r="O5" s="6" t="n">
        <v>71596996</v>
      </c>
    </row>
    <row r="6">
      <c r="A6" s="4" t="inlineStr">
        <is>
          <t>Granted</t>
        </is>
      </c>
      <c r="I6" s="6" t="n">
        <v>56979482</v>
      </c>
      <c r="K6" s="6" t="n">
        <v>56979482</v>
      </c>
      <c r="M6" s="6" t="n">
        <v>3643791</v>
      </c>
      <c r="O6" s="6" t="n">
        <v>3643791</v>
      </c>
    </row>
    <row r="7">
      <c r="A7" s="4" t="inlineStr">
        <is>
          <t>Exercised</t>
        </is>
      </c>
      <c r="I7" s="6" t="n">
        <v>-7014969</v>
      </c>
      <c r="K7" s="6" t="n">
        <v>-7014969</v>
      </c>
      <c r="M7" s="6" t="n">
        <v>-40336661</v>
      </c>
      <c r="O7" s="6" t="n">
        <v>-40336661</v>
      </c>
    </row>
    <row r="8">
      <c r="A8" s="4" t="inlineStr">
        <is>
          <t>Expired/Cancelled</t>
        </is>
      </c>
      <c r="I8" s="6" t="n">
        <v>-525173</v>
      </c>
      <c r="K8" s="6" t="n">
        <v>-525173</v>
      </c>
      <c r="M8" s="6" t="n">
        <v>-24794484</v>
      </c>
      <c r="O8" s="6" t="n">
        <v>-24794484</v>
      </c>
    </row>
    <row r="9">
      <c r="A9" s="4" t="inlineStr">
        <is>
          <t>Ending balance</t>
        </is>
      </c>
      <c r="I9" s="6" t="n">
        <v>59548982</v>
      </c>
      <c r="K9" s="6" t="n">
        <v>59548982</v>
      </c>
      <c r="M9" s="6" t="n">
        <v>10109642</v>
      </c>
      <c r="O9" s="6" t="n">
        <v>10109642</v>
      </c>
    </row>
    <row r="10">
      <c r="A10" s="4" t="inlineStr">
        <is>
          <t>Weighted average exercise price, beginning | (per share)</t>
        </is>
      </c>
      <c r="C10" s="8" t="n">
        <v>0.22</v>
      </c>
      <c r="E10" s="8" t="n">
        <v>0.11</v>
      </c>
      <c r="G10" s="8" t="n">
        <v>0.11</v>
      </c>
      <c r="I10" s="8" t="n">
        <v>0.11</v>
      </c>
      <c r="K10" s="8" t="n">
        <v>0.11</v>
      </c>
      <c r="O10" s="8" t="n">
        <v>0.07000000000000001</v>
      </c>
    </row>
    <row r="11">
      <c r="A11" s="4" t="inlineStr">
        <is>
          <t>Weighted average exercise price, granted | (per share)</t>
        </is>
      </c>
      <c r="I11" s="9" t="n">
        <v>0.23</v>
      </c>
      <c r="O11" s="9" t="n">
        <v>0.21</v>
      </c>
    </row>
    <row r="12">
      <c r="A12" s="4" t="inlineStr">
        <is>
          <t>Weighted average exercise price, exercised | (per share)</t>
        </is>
      </c>
      <c r="I12" s="9" t="n">
        <v>0.16</v>
      </c>
      <c r="O12" s="9" t="n">
        <v>0.08</v>
      </c>
    </row>
    <row r="13">
      <c r="A13" s="4" t="inlineStr">
        <is>
          <t>Weighted average exercise price, expired/cancelled | (per share)</t>
        </is>
      </c>
      <c r="I13" s="9" t="n">
        <v>0.21</v>
      </c>
      <c r="O13" s="9" t="n">
        <v>0.08</v>
      </c>
    </row>
    <row r="14">
      <c r="A14" s="4" t="inlineStr">
        <is>
          <t>Weighted average exercise price, ending | (per share)</t>
        </is>
      </c>
      <c r="I14" s="8" t="n">
        <v>0.22</v>
      </c>
      <c r="M14" s="8" t="n">
        <v>0.11</v>
      </c>
      <c r="O14" s="8" t="n">
        <v>0.11</v>
      </c>
    </row>
    <row r="15">
      <c r="A15" s="4" t="inlineStr">
        <is>
          <t>Class of Warrant or Right, Exercise Price of Warrants or Rights | $ / shares</t>
        </is>
      </c>
      <c r="K15" s="8" t="n">
        <v>0.05</v>
      </c>
    </row>
    <row r="16">
      <c r="A16" s="4" t="inlineStr">
        <is>
          <t>Purchase Warrant One [Member]</t>
        </is>
      </c>
    </row>
    <row r="17">
      <c r="A17" s="3" t="inlineStr">
        <is>
          <t>Class of Warrant or Right [Line Items]</t>
        </is>
      </c>
    </row>
    <row r="18">
      <c r="A18" s="4" t="inlineStr">
        <is>
          <t>Beinning balance</t>
        </is>
      </c>
      <c r="C18" s="6" t="n">
        <v>59548982</v>
      </c>
      <c r="D18" s="6" t="n">
        <v>59548982</v>
      </c>
    </row>
    <row r="19">
      <c r="A19" s="4" t="inlineStr">
        <is>
          <t>Granted</t>
        </is>
      </c>
      <c r="C19" s="4" t="inlineStr">
        <is>
          <t xml:space="preserve"> </t>
        </is>
      </c>
      <c r="D19" s="4" t="inlineStr">
        <is>
          <t xml:space="preserve"> </t>
        </is>
      </c>
    </row>
    <row r="20">
      <c r="A20" s="4" t="inlineStr">
        <is>
          <t>Exercised</t>
        </is>
      </c>
      <c r="C20" s="6" t="n">
        <v>-15389448</v>
      </c>
      <c r="D20" s="6" t="n">
        <v>-15389448</v>
      </c>
    </row>
    <row r="21">
      <c r="A21" s="4" t="inlineStr">
        <is>
          <t>Expired/Cancelled</t>
        </is>
      </c>
      <c r="C21" s="6" t="n">
        <v>-2428363</v>
      </c>
      <c r="D21" s="6" t="n">
        <v>-2428363</v>
      </c>
    </row>
    <row r="22">
      <c r="A22" s="4" t="inlineStr">
        <is>
          <t>Ending balance</t>
        </is>
      </c>
      <c r="C22" s="6" t="n">
        <v>41731171</v>
      </c>
      <c r="D22" s="6" t="n">
        <v>41731171</v>
      </c>
      <c r="I22" s="6" t="n">
        <v>59548982</v>
      </c>
      <c r="K22" s="6" t="n">
        <v>59548982</v>
      </c>
    </row>
    <row r="23">
      <c r="A23" s="4" t="inlineStr">
        <is>
          <t>Weighted average exercise price, beginning | $ / shares</t>
        </is>
      </c>
      <c r="D23" s="8" t="n">
        <v>0.22</v>
      </c>
    </row>
    <row r="24">
      <c r="A24" s="4" t="inlineStr">
        <is>
          <t>Weighted average exercise price, granted | $ / shares</t>
        </is>
      </c>
      <c r="D24" s="4" t="inlineStr">
        <is>
          <t xml:space="preserve"> </t>
        </is>
      </c>
    </row>
    <row r="25">
      <c r="A25" s="4" t="inlineStr">
        <is>
          <t>Weighted average exercise price, exercised | $ / shares</t>
        </is>
      </c>
      <c r="D25" s="9" t="n">
        <v>0.19</v>
      </c>
    </row>
    <row r="26">
      <c r="A26" s="4" t="inlineStr">
        <is>
          <t>Weighted average exercise price, expired/cancelled | $ / shares</t>
        </is>
      </c>
      <c r="D26" s="9" t="n">
        <v>0.19</v>
      </c>
    </row>
    <row r="27">
      <c r="A27" s="4" t="inlineStr">
        <is>
          <t>Weighted average exercise price, ending | $ / shares</t>
        </is>
      </c>
      <c r="D27" s="8" t="n">
        <v>0.23</v>
      </c>
      <c r="K27" s="8" t="n">
        <v>0.22</v>
      </c>
    </row>
    <row r="28">
      <c r="A28" s="4" t="inlineStr">
        <is>
          <t>Purchase Warrant Two [Member]</t>
        </is>
      </c>
    </row>
    <row r="29">
      <c r="A29" s="3" t="inlineStr">
        <is>
          <t>Class of Warrant or Right [Line Items]</t>
        </is>
      </c>
    </row>
    <row r="30">
      <c r="A30" s="4" t="inlineStr">
        <is>
          <t>Beinning balance</t>
        </is>
      </c>
      <c r="C30" s="4" t="inlineStr">
        <is>
          <t xml:space="preserve"> </t>
        </is>
      </c>
      <c r="D30" s="4" t="inlineStr">
        <is>
          <t xml:space="preserve"> </t>
        </is>
      </c>
    </row>
    <row r="31">
      <c r="A31" s="4" t="inlineStr">
        <is>
          <t>Granted</t>
        </is>
      </c>
      <c r="C31" s="6" t="n">
        <v>4375499</v>
      </c>
      <c r="D31" s="6" t="n">
        <v>4375499</v>
      </c>
    </row>
    <row r="32">
      <c r="A32" s="4" t="inlineStr">
        <is>
          <t>Exercised</t>
        </is>
      </c>
      <c r="C32" s="4" t="inlineStr">
        <is>
          <t xml:space="preserve"> </t>
        </is>
      </c>
      <c r="D32" s="4" t="inlineStr">
        <is>
          <t xml:space="preserve"> </t>
        </is>
      </c>
    </row>
    <row r="33">
      <c r="A33" s="4" t="inlineStr">
        <is>
          <t>Expired/Cancelled</t>
        </is>
      </c>
      <c r="C33" s="4" t="inlineStr">
        <is>
          <t xml:space="preserve"> </t>
        </is>
      </c>
      <c r="D33" s="4" t="inlineStr">
        <is>
          <t xml:space="preserve"> </t>
        </is>
      </c>
    </row>
    <row r="34">
      <c r="A34" s="4" t="inlineStr">
        <is>
          <t>Ending balance</t>
        </is>
      </c>
      <c r="C34" s="6" t="n">
        <v>4375499</v>
      </c>
      <c r="D34" s="6" t="n">
        <v>4375499</v>
      </c>
      <c r="I34" s="4" t="inlineStr">
        <is>
          <t xml:space="preserve"> </t>
        </is>
      </c>
      <c r="K34" s="4" t="inlineStr">
        <is>
          <t xml:space="preserve"> </t>
        </is>
      </c>
    </row>
    <row r="35">
      <c r="A35" s="4" t="inlineStr">
        <is>
          <t>Weighted average exercise price, beginning | $ / shares</t>
        </is>
      </c>
      <c r="C35" s="4" t="inlineStr">
        <is>
          <t xml:space="preserve"> </t>
        </is>
      </c>
    </row>
    <row r="36">
      <c r="A36" s="4" t="inlineStr">
        <is>
          <t>Weighted average exercise price, granted | $ / shares</t>
        </is>
      </c>
      <c r="C36" s="9" t="n">
        <v>0.35</v>
      </c>
    </row>
    <row r="37">
      <c r="A37" s="4" t="inlineStr">
        <is>
          <t>Weighted average exercise price, exercised | $ / shares</t>
        </is>
      </c>
      <c r="C37" s="4" t="inlineStr">
        <is>
          <t xml:space="preserve"> </t>
        </is>
      </c>
    </row>
    <row r="38">
      <c r="A38" s="4" t="inlineStr">
        <is>
          <t>Weighted average exercise price, ending | $ / shares</t>
        </is>
      </c>
      <c r="C38" s="8" t="n">
        <v>0.35</v>
      </c>
      <c r="I38" s="4" t="inlineStr">
        <is>
          <t xml:space="preserve"> </t>
        </is>
      </c>
    </row>
    <row r="39">
      <c r="A39" s="4" t="inlineStr">
        <is>
          <t>Purchase Warrant [Member]</t>
        </is>
      </c>
    </row>
    <row r="40">
      <c r="A40" s="3" t="inlineStr">
        <is>
          <t>Class of Warrant or Right [Line Items]</t>
        </is>
      </c>
    </row>
    <row r="41">
      <c r="A41" s="4" t="inlineStr">
        <is>
          <t>Beinning balance</t>
        </is>
      </c>
      <c r="C41" s="6" t="n">
        <v>59548982</v>
      </c>
      <c r="D41" s="6" t="n">
        <v>59548982</v>
      </c>
      <c r="E41" s="6" t="n">
        <v>10109642</v>
      </c>
      <c r="G41" s="6" t="n">
        <v>10109642</v>
      </c>
      <c r="I41" s="6" t="n">
        <v>10109642</v>
      </c>
      <c r="K41" s="6" t="n">
        <v>10109642</v>
      </c>
    </row>
    <row r="42">
      <c r="A42" s="4" t="inlineStr">
        <is>
          <t>Granted</t>
        </is>
      </c>
      <c r="C42" s="6" t="n">
        <v>4375499</v>
      </c>
      <c r="D42" s="6" t="n">
        <v>4375499</v>
      </c>
      <c r="E42" s="6" t="n">
        <v>18319388</v>
      </c>
      <c r="G42" s="6" t="n">
        <v>18319388</v>
      </c>
    </row>
    <row r="43">
      <c r="A43" s="4" t="inlineStr">
        <is>
          <t>Exercised</t>
        </is>
      </c>
      <c r="C43" s="6" t="n">
        <v>-15389448</v>
      </c>
      <c r="D43" s="6" t="n">
        <v>-15389448</v>
      </c>
      <c r="E43" s="4" t="inlineStr">
        <is>
          <t xml:space="preserve"> </t>
        </is>
      </c>
      <c r="G43" s="4" t="inlineStr">
        <is>
          <t xml:space="preserve"> </t>
        </is>
      </c>
    </row>
    <row r="44">
      <c r="A44" s="4" t="inlineStr">
        <is>
          <t>Expired/Cancelled</t>
        </is>
      </c>
      <c r="C44" s="6" t="n">
        <v>-2428363</v>
      </c>
      <c r="D44" s="6" t="n">
        <v>-2428363</v>
      </c>
      <c r="E44" s="4" t="inlineStr">
        <is>
          <t xml:space="preserve"> </t>
        </is>
      </c>
      <c r="G44" s="4" t="inlineStr">
        <is>
          <t xml:space="preserve"> </t>
        </is>
      </c>
    </row>
    <row r="45">
      <c r="A45" s="4" t="inlineStr">
        <is>
          <t>Ending balance</t>
        </is>
      </c>
      <c r="C45" s="6" t="n">
        <v>46106670</v>
      </c>
      <c r="D45" s="6" t="n">
        <v>46106670</v>
      </c>
      <c r="E45" s="6" t="n">
        <v>28429030</v>
      </c>
      <c r="G45" s="6" t="n">
        <v>28429030</v>
      </c>
      <c r="I45" s="6" t="n">
        <v>59548982</v>
      </c>
      <c r="K45" s="6" t="n">
        <v>59548982</v>
      </c>
      <c r="M45" s="6" t="n">
        <v>10109642</v>
      </c>
      <c r="O45" s="6" t="n">
        <v>10109642</v>
      </c>
    </row>
    <row r="46">
      <c r="A46" s="4" t="inlineStr">
        <is>
          <t>Weighted average exercise price, beginning | $ / shares</t>
        </is>
      </c>
      <c r="G46" s="8" t="n">
        <v>0.11</v>
      </c>
      <c r="K46" s="8" t="n">
        <v>0.11</v>
      </c>
    </row>
    <row r="47">
      <c r="A47" s="4" t="inlineStr">
        <is>
          <t>Weighted average exercise price, granted | $ / shares</t>
        </is>
      </c>
      <c r="K47" s="9" t="n">
        <v>0.19</v>
      </c>
    </row>
    <row r="48">
      <c r="A48" s="4" t="inlineStr">
        <is>
          <t>Weighted average exercise price, exercised | $ / shares</t>
        </is>
      </c>
      <c r="G48" s="4" t="inlineStr">
        <is>
          <t xml:space="preserve"> </t>
        </is>
      </c>
    </row>
    <row r="49">
      <c r="A49" s="4" t="inlineStr">
        <is>
          <t>Weighted average exercise price, expired/cancelled | (per share)</t>
        </is>
      </c>
      <c r="C49" s="4" t="inlineStr">
        <is>
          <t xml:space="preserve"> </t>
        </is>
      </c>
      <c r="G49" s="4" t="inlineStr">
        <is>
          <t xml:space="preserve"> </t>
        </is>
      </c>
    </row>
    <row r="50">
      <c r="A50" s="4" t="inlineStr">
        <is>
          <t>Weighted average exercise price, ending | $ / shares</t>
        </is>
      </c>
      <c r="G50" s="9" t="n">
        <v>0.16</v>
      </c>
      <c r="O50" s="8" t="n">
        <v>0.11</v>
      </c>
    </row>
    <row r="51">
      <c r="A51" s="4" t="inlineStr">
        <is>
          <t>August 31, 2021 [Member]</t>
        </is>
      </c>
    </row>
    <row r="52">
      <c r="A52" s="3" t="inlineStr">
        <is>
          <t>Class of Warrant or Right [Line Items]</t>
        </is>
      </c>
    </row>
    <row r="53">
      <c r="A53" s="4" t="inlineStr">
        <is>
          <t>Class of Warrant or Right, Exercise Price of Warrants or Rights | $ / shares</t>
        </is>
      </c>
      <c r="E53" s="8" t="n">
        <v>0.21</v>
      </c>
      <c r="F53" s="4" t="inlineStr">
        <is>
          <t>[1]</t>
        </is>
      </c>
      <c r="G53" s="8" t="n">
        <v>0.21</v>
      </c>
      <c r="H53" s="4" t="inlineStr">
        <is>
          <t>[1]</t>
        </is>
      </c>
      <c r="I53" s="8" t="n">
        <v>0.21</v>
      </c>
      <c r="J53" s="4" t="inlineStr">
        <is>
          <t>[2]</t>
        </is>
      </c>
      <c r="K53" s="8" t="n">
        <v>0.21</v>
      </c>
      <c r="L53" s="4" t="inlineStr">
        <is>
          <t>[2]</t>
        </is>
      </c>
    </row>
    <row r="54">
      <c r="A54" s="4" t="inlineStr">
        <is>
          <t>Weighted average life (years)</t>
        </is>
      </c>
      <c r="E54" s="4" t="inlineStr">
        <is>
          <t>6 months 29 days</t>
        </is>
      </c>
      <c r="G54" s="4" t="inlineStr">
        <is>
          <t>6 months 29 days</t>
        </is>
      </c>
      <c r="I54" s="4" t="inlineStr">
        <is>
          <t>0 years</t>
        </is>
      </c>
      <c r="J54" s="4" t="inlineStr">
        <is>
          <t>[2]</t>
        </is>
      </c>
      <c r="K54" s="4" t="inlineStr">
        <is>
          <t>0 years</t>
        </is>
      </c>
      <c r="L54" s="4" t="inlineStr">
        <is>
          <t>[2]</t>
        </is>
      </c>
    </row>
    <row r="55">
      <c r="A55" s="4" t="inlineStr">
        <is>
          <t>Beinning balance</t>
        </is>
      </c>
      <c r="B55" s="4" t="inlineStr">
        <is>
          <t>[2]</t>
        </is>
      </c>
      <c r="C55" s="4" t="inlineStr">
        <is>
          <t xml:space="preserve"> </t>
        </is>
      </c>
      <c r="D55" s="4" t="inlineStr">
        <is>
          <t xml:space="preserve"> </t>
        </is>
      </c>
      <c r="E55" s="6" t="n">
        <v>3643791</v>
      </c>
      <c r="G55" s="6" t="n">
        <v>3643791</v>
      </c>
      <c r="I55" s="6" t="n">
        <v>3643791</v>
      </c>
      <c r="K55" s="6" t="n">
        <v>3643791</v>
      </c>
    </row>
    <row r="56">
      <c r="A56" s="4" t="inlineStr">
        <is>
          <t>Granted</t>
        </is>
      </c>
      <c r="E56" s="4" t="inlineStr">
        <is>
          <t xml:space="preserve"> </t>
        </is>
      </c>
      <c r="G56" s="4" t="inlineStr">
        <is>
          <t xml:space="preserve"> </t>
        </is>
      </c>
      <c r="I56" s="4" t="inlineStr">
        <is>
          <t xml:space="preserve"> </t>
        </is>
      </c>
      <c r="J56" s="4" t="inlineStr">
        <is>
          <t>[2]</t>
        </is>
      </c>
      <c r="K56" s="4" t="inlineStr">
        <is>
          <t xml:space="preserve"> </t>
        </is>
      </c>
      <c r="L56" s="4" t="inlineStr">
        <is>
          <t>[2]</t>
        </is>
      </c>
    </row>
    <row r="57">
      <c r="A57" s="4" t="inlineStr">
        <is>
          <t>Exercised</t>
        </is>
      </c>
      <c r="E57" s="4" t="inlineStr">
        <is>
          <t xml:space="preserve"> </t>
        </is>
      </c>
      <c r="G57" s="4" t="inlineStr">
        <is>
          <t xml:space="preserve"> </t>
        </is>
      </c>
      <c r="I57" s="6" t="n">
        <v>-3118618</v>
      </c>
      <c r="J57" s="4" t="inlineStr">
        <is>
          <t>[2]</t>
        </is>
      </c>
      <c r="K57" s="6" t="n">
        <v>-3118618</v>
      </c>
      <c r="L57" s="4" t="inlineStr">
        <is>
          <t>[2]</t>
        </is>
      </c>
    </row>
    <row r="58">
      <c r="A58" s="4" t="inlineStr">
        <is>
          <t>Expired/Cancelled</t>
        </is>
      </c>
      <c r="E58" s="4" t="inlineStr">
        <is>
          <t xml:space="preserve"> </t>
        </is>
      </c>
      <c r="G58" s="4" t="inlineStr">
        <is>
          <t xml:space="preserve"> </t>
        </is>
      </c>
      <c r="I58" s="6" t="n">
        <v>-525173</v>
      </c>
      <c r="J58" s="4" t="inlineStr">
        <is>
          <t>[2]</t>
        </is>
      </c>
      <c r="K58" s="6" t="n">
        <v>-525173</v>
      </c>
      <c r="L58" s="4" t="inlineStr">
        <is>
          <t>[2]</t>
        </is>
      </c>
    </row>
    <row r="59">
      <c r="A59" s="4" t="inlineStr">
        <is>
          <t>Ending balance</t>
        </is>
      </c>
      <c r="E59" s="6" t="n">
        <v>3643791</v>
      </c>
      <c r="G59" s="6" t="n">
        <v>3643791</v>
      </c>
      <c r="I59" s="4" t="inlineStr">
        <is>
          <t xml:space="preserve"> </t>
        </is>
      </c>
      <c r="J59" s="4" t="inlineStr">
        <is>
          <t>[2]</t>
        </is>
      </c>
      <c r="K59" s="4" t="inlineStr">
        <is>
          <t xml:space="preserve"> </t>
        </is>
      </c>
      <c r="L59" s="4" t="inlineStr">
        <is>
          <t>[2]</t>
        </is>
      </c>
      <c r="M59" s="6" t="n">
        <v>3643791</v>
      </c>
      <c r="N59" s="4" t="inlineStr">
        <is>
          <t>[2]</t>
        </is>
      </c>
      <c r="O59" s="6" t="n">
        <v>3643791</v>
      </c>
      <c r="P59" s="4" t="inlineStr">
        <is>
          <t>[2]</t>
        </is>
      </c>
    </row>
    <row r="60">
      <c r="A60" s="4" t="inlineStr">
        <is>
          <t>Expiry Date</t>
        </is>
      </c>
      <c r="E60" s="4" t="inlineStr">
        <is>
          <t>Aug. 31,
		2021</t>
        </is>
      </c>
      <c r="G60" s="4" t="inlineStr">
        <is>
          <t>Aug. 31,
		2021</t>
        </is>
      </c>
    </row>
    <row r="61">
      <c r="A61" s="4" t="inlineStr">
        <is>
          <t>Class of Warrant or Right, Exercise Price of Warrants or Rights | $ / shares</t>
        </is>
      </c>
      <c r="G61" s="8" t="n">
        <v>0.21</v>
      </c>
      <c r="H61" s="4" t="inlineStr">
        <is>
          <t>[1]</t>
        </is>
      </c>
      <c r="K61" s="8" t="n">
        <v>0.21</v>
      </c>
      <c r="L61" s="4" t="inlineStr">
        <is>
          <t>[2]</t>
        </is>
      </c>
    </row>
    <row r="62">
      <c r="A62" s="4" t="inlineStr">
        <is>
          <t>November 22, 2021 [Member]</t>
        </is>
      </c>
    </row>
    <row r="63">
      <c r="A63" s="3" t="inlineStr">
        <is>
          <t>Class of Warrant or Right [Line Items]</t>
        </is>
      </c>
    </row>
    <row r="64">
      <c r="A64" s="4" t="inlineStr">
        <is>
          <t>Class of Warrant or Right, Exercise Price of Warrants or Rights | $ / shares</t>
        </is>
      </c>
      <c r="E64" s="8" t="n">
        <v>0.19</v>
      </c>
      <c r="G64" s="8" t="n">
        <v>0.19</v>
      </c>
      <c r="I64" s="8" t="n">
        <v>0.19</v>
      </c>
      <c r="K64" s="8" t="n">
        <v>0.19</v>
      </c>
    </row>
    <row r="65">
      <c r="A65" s="4" t="inlineStr">
        <is>
          <t>Weighted average life (years)</t>
        </is>
      </c>
      <c r="E65" s="4" t="inlineStr">
        <is>
          <t>9 months 18 days</t>
        </is>
      </c>
      <c r="G65" s="4" t="inlineStr">
        <is>
          <t>9 months 18 days</t>
        </is>
      </c>
      <c r="I65" s="4" t="inlineStr">
        <is>
          <t>1 month 20 days</t>
        </is>
      </c>
      <c r="K65" s="4" t="inlineStr">
        <is>
          <t>1 month 20 days</t>
        </is>
      </c>
    </row>
    <row r="66">
      <c r="A66" s="4" t="inlineStr">
        <is>
          <t>Beinning balance</t>
        </is>
      </c>
      <c r="C66" s="6" t="n">
        <v>4160021</v>
      </c>
      <c r="D66" s="6" t="n">
        <v>4160021</v>
      </c>
      <c r="E66" s="4" t="inlineStr">
        <is>
          <t xml:space="preserve"> </t>
        </is>
      </c>
      <c r="G66" s="4" t="inlineStr">
        <is>
          <t xml:space="preserve"> </t>
        </is>
      </c>
      <c r="I66" s="4" t="inlineStr">
        <is>
          <t xml:space="preserve"> </t>
        </is>
      </c>
      <c r="K66" s="4" t="inlineStr">
        <is>
          <t xml:space="preserve"> </t>
        </is>
      </c>
    </row>
    <row r="67">
      <c r="A67" s="4" t="inlineStr">
        <is>
          <t>Granted</t>
        </is>
      </c>
      <c r="C67" s="4" t="inlineStr">
        <is>
          <t xml:space="preserve"> </t>
        </is>
      </c>
      <c r="D67" s="4" t="inlineStr">
        <is>
          <t xml:space="preserve"> </t>
        </is>
      </c>
      <c r="E67" s="6" t="n">
        <v>5599171</v>
      </c>
      <c r="G67" s="6" t="n">
        <v>5599171</v>
      </c>
      <c r="I67" s="6" t="n">
        <v>5599171</v>
      </c>
      <c r="K67" s="6" t="n">
        <v>5599171</v>
      </c>
    </row>
    <row r="68">
      <c r="A68" s="4" t="inlineStr">
        <is>
          <t>Exercised</t>
        </is>
      </c>
      <c r="C68" s="6" t="n">
        <v>-4080573</v>
      </c>
      <c r="D68" s="6" t="n">
        <v>-4080573</v>
      </c>
      <c r="E68" s="4" t="inlineStr">
        <is>
          <t xml:space="preserve"> </t>
        </is>
      </c>
      <c r="G68" s="4" t="inlineStr">
        <is>
          <t xml:space="preserve"> </t>
        </is>
      </c>
      <c r="I68" s="6" t="n">
        <v>-1439150</v>
      </c>
      <c r="K68" s="6" t="n">
        <v>-1439150</v>
      </c>
    </row>
    <row r="69">
      <c r="A69" s="4" t="inlineStr">
        <is>
          <t>Expired/Cancelled</t>
        </is>
      </c>
      <c r="C69" s="6" t="n">
        <v>-79448</v>
      </c>
      <c r="D69" s="6" t="n">
        <v>-79448</v>
      </c>
      <c r="E69" s="4" t="inlineStr">
        <is>
          <t xml:space="preserve"> </t>
        </is>
      </c>
      <c r="G69" s="4" t="inlineStr">
        <is>
          <t xml:space="preserve"> </t>
        </is>
      </c>
      <c r="I69" s="4" t="inlineStr">
        <is>
          <t xml:space="preserve"> </t>
        </is>
      </c>
      <c r="K69" s="4" t="inlineStr">
        <is>
          <t xml:space="preserve"> </t>
        </is>
      </c>
    </row>
    <row r="70">
      <c r="A70" s="4" t="inlineStr">
        <is>
          <t>Ending balance</t>
        </is>
      </c>
      <c r="C70" s="4" t="inlineStr">
        <is>
          <t xml:space="preserve"> </t>
        </is>
      </c>
      <c r="D70" s="4" t="inlineStr">
        <is>
          <t xml:space="preserve"> </t>
        </is>
      </c>
      <c r="E70" s="6" t="n">
        <v>5599171</v>
      </c>
      <c r="G70" s="6" t="n">
        <v>5599171</v>
      </c>
      <c r="I70" s="6" t="n">
        <v>4160021</v>
      </c>
      <c r="K70" s="6" t="n">
        <v>4160021</v>
      </c>
      <c r="M70" s="4" t="inlineStr">
        <is>
          <t xml:space="preserve"> </t>
        </is>
      </c>
      <c r="O70" s="4" t="inlineStr">
        <is>
          <t xml:space="preserve"> </t>
        </is>
      </c>
    </row>
    <row r="71">
      <c r="A71" s="4" t="inlineStr">
        <is>
          <t>Expiry Date</t>
        </is>
      </c>
      <c r="C71" s="4" t="inlineStr">
        <is>
          <t>Nov. 22,
		2021</t>
        </is>
      </c>
      <c r="D71" s="4" t="inlineStr">
        <is>
          <t>Nov. 22,
		2021</t>
        </is>
      </c>
      <c r="E71" s="4" t="inlineStr">
        <is>
          <t>Nov. 22,
		2021</t>
        </is>
      </c>
      <c r="G71" s="4" t="inlineStr">
        <is>
          <t>Nov. 22,
		2021</t>
        </is>
      </c>
    </row>
    <row r="72">
      <c r="A72" s="4" t="inlineStr">
        <is>
          <t>Class of Warrant or Right, Exercise Price of Warrants or Rights | $ / shares</t>
        </is>
      </c>
      <c r="D72" s="8" t="n">
        <v>0.19</v>
      </c>
      <c r="G72" s="8" t="n">
        <v>0.19</v>
      </c>
      <c r="K72" s="8" t="n">
        <v>0.19</v>
      </c>
    </row>
    <row r="73">
      <c r="A73" s="4" t="inlineStr">
        <is>
          <t>January 17, 2022 [Member]</t>
        </is>
      </c>
    </row>
    <row r="74">
      <c r="A74" s="3" t="inlineStr">
        <is>
          <t>Class of Warrant or Right [Line Items]</t>
        </is>
      </c>
    </row>
    <row r="75">
      <c r="A75" s="4" t="inlineStr">
        <is>
          <t>Class of Warrant or Right, Exercise Price of Warrants or Rights | $ / shares</t>
        </is>
      </c>
      <c r="E75" s="8" t="n">
        <v>0.19</v>
      </c>
      <c r="G75" s="8" t="n">
        <v>0.19</v>
      </c>
      <c r="I75" s="8" t="n">
        <v>0.19</v>
      </c>
      <c r="K75" s="8" t="n">
        <v>0.19</v>
      </c>
    </row>
    <row r="76">
      <c r="A76" s="4" t="inlineStr">
        <is>
          <t>Weighted average life (years)</t>
        </is>
      </c>
      <c r="E76" s="4" t="inlineStr">
        <is>
          <t>11 months 15 days</t>
        </is>
      </c>
      <c r="G76" s="4" t="inlineStr">
        <is>
          <t>11 months 15 days</t>
        </is>
      </c>
      <c r="I76" s="4" t="inlineStr">
        <is>
          <t>3 months 14 days</t>
        </is>
      </c>
      <c r="K76" s="4" t="inlineStr">
        <is>
          <t>3 months 14 days</t>
        </is>
      </c>
    </row>
    <row r="77">
      <c r="A77" s="4" t="inlineStr">
        <is>
          <t>Beinning balance</t>
        </is>
      </c>
      <c r="C77" s="6" t="n">
        <v>7267914</v>
      </c>
      <c r="D77" s="6" t="n">
        <v>7267914</v>
      </c>
      <c r="E77" s="4" t="inlineStr">
        <is>
          <t xml:space="preserve"> </t>
        </is>
      </c>
      <c r="G77" s="4" t="inlineStr">
        <is>
          <t xml:space="preserve"> </t>
        </is>
      </c>
      <c r="I77" s="4" t="inlineStr">
        <is>
          <t xml:space="preserve"> </t>
        </is>
      </c>
      <c r="K77" s="4" t="inlineStr">
        <is>
          <t xml:space="preserve"> </t>
        </is>
      </c>
    </row>
    <row r="78">
      <c r="A78" s="4" t="inlineStr">
        <is>
          <t>Granted</t>
        </is>
      </c>
      <c r="C78" s="4" t="inlineStr">
        <is>
          <t xml:space="preserve"> </t>
        </is>
      </c>
      <c r="D78" s="4" t="inlineStr">
        <is>
          <t xml:space="preserve"> </t>
        </is>
      </c>
      <c r="E78" s="6" t="n">
        <v>7337914</v>
      </c>
      <c r="G78" s="6" t="n">
        <v>7337914</v>
      </c>
      <c r="I78" s="6" t="n">
        <v>7337914</v>
      </c>
      <c r="K78" s="6" t="n">
        <v>7337914</v>
      </c>
    </row>
    <row r="79">
      <c r="A79" s="4" t="inlineStr">
        <is>
          <t>Exercised</t>
        </is>
      </c>
      <c r="C79" s="6" t="n">
        <v>-5959396</v>
      </c>
      <c r="D79" s="6" t="n">
        <v>-5959396</v>
      </c>
      <c r="E79" s="4" t="inlineStr">
        <is>
          <t xml:space="preserve"> </t>
        </is>
      </c>
      <c r="G79" s="4" t="inlineStr">
        <is>
          <t xml:space="preserve"> </t>
        </is>
      </c>
      <c r="I79" s="6" t="n">
        <v>-70000</v>
      </c>
      <c r="K79" s="6" t="n">
        <v>-70000</v>
      </c>
    </row>
    <row r="80">
      <c r="A80" s="4" t="inlineStr">
        <is>
          <t>Expired/Cancelled</t>
        </is>
      </c>
      <c r="C80" s="6" t="n">
        <v>-1308518</v>
      </c>
      <c r="D80" s="6" t="n">
        <v>-1308518</v>
      </c>
      <c r="E80" s="4" t="inlineStr">
        <is>
          <t xml:space="preserve"> </t>
        </is>
      </c>
      <c r="G80" s="4" t="inlineStr">
        <is>
          <t xml:space="preserve"> </t>
        </is>
      </c>
      <c r="I80" s="4" t="inlineStr">
        <is>
          <t xml:space="preserve"> </t>
        </is>
      </c>
      <c r="K80" s="4" t="inlineStr">
        <is>
          <t xml:space="preserve"> </t>
        </is>
      </c>
    </row>
    <row r="81">
      <c r="A81" s="4" t="inlineStr">
        <is>
          <t>Ending balance</t>
        </is>
      </c>
      <c r="C81" s="4" t="inlineStr">
        <is>
          <t xml:space="preserve"> </t>
        </is>
      </c>
      <c r="D81" s="4" t="inlineStr">
        <is>
          <t xml:space="preserve"> </t>
        </is>
      </c>
      <c r="E81" s="6" t="n">
        <v>7337914</v>
      </c>
      <c r="G81" s="6" t="n">
        <v>7337914</v>
      </c>
      <c r="I81" s="6" t="n">
        <v>7267914</v>
      </c>
      <c r="K81" s="6" t="n">
        <v>7267914</v>
      </c>
      <c r="M81" s="4" t="inlineStr">
        <is>
          <t xml:space="preserve"> </t>
        </is>
      </c>
      <c r="O81" s="4" t="inlineStr">
        <is>
          <t xml:space="preserve"> </t>
        </is>
      </c>
    </row>
    <row r="82">
      <c r="A82" s="4" t="inlineStr">
        <is>
          <t>Expiry Date</t>
        </is>
      </c>
      <c r="C82" s="4" t="inlineStr">
        <is>
          <t>Jan. 17,
		2022</t>
        </is>
      </c>
      <c r="D82" s="4" t="inlineStr">
        <is>
          <t>Jan. 17,
		2022</t>
        </is>
      </c>
      <c r="E82" s="4" t="inlineStr">
        <is>
          <t>Jan. 17,
		2022</t>
        </is>
      </c>
      <c r="G82" s="4" t="inlineStr">
        <is>
          <t>Jan. 17,
		2022</t>
        </is>
      </c>
    </row>
    <row r="83">
      <c r="A83" s="4" t="inlineStr">
        <is>
          <t>Class of Warrant or Right, Exercise Price of Warrants or Rights | $ / shares</t>
        </is>
      </c>
      <c r="D83" s="8" t="n">
        <v>0.19</v>
      </c>
      <c r="G83" s="8" t="n">
        <v>0.19</v>
      </c>
      <c r="K83" s="8" t="n">
        <v>0.19</v>
      </c>
    </row>
    <row r="84">
      <c r="A84" s="4" t="inlineStr">
        <is>
          <t>January 31, 2022 [Member]</t>
        </is>
      </c>
    </row>
    <row r="85">
      <c r="A85" s="3" t="inlineStr">
        <is>
          <t>Class of Warrant or Right [Line Items]</t>
        </is>
      </c>
    </row>
    <row r="86">
      <c r="A86" s="4" t="inlineStr">
        <is>
          <t>Class of Warrant or Right, Exercise Price of Warrants or Rights | $ / shares</t>
        </is>
      </c>
      <c r="E86" s="8" t="n">
        <v>0.19</v>
      </c>
      <c r="G86" s="8" t="n">
        <v>0.19</v>
      </c>
      <c r="I86" s="8" t="n">
        <v>0.19</v>
      </c>
      <c r="K86" s="8" t="n">
        <v>0.19</v>
      </c>
    </row>
    <row r="87">
      <c r="A87" s="4" t="inlineStr">
        <is>
          <t>Weighted average life (years)</t>
        </is>
      </c>
      <c r="E87" s="4" t="inlineStr">
        <is>
          <t>11 months 26 days</t>
        </is>
      </c>
      <c r="G87" s="4" t="inlineStr">
        <is>
          <t>11 months 26 days</t>
        </is>
      </c>
      <c r="I87" s="4" t="inlineStr">
        <is>
          <t>3 months 29 days</t>
        </is>
      </c>
      <c r="K87" s="4" t="inlineStr">
        <is>
          <t>3 months 29 days</t>
        </is>
      </c>
    </row>
    <row r="88">
      <c r="A88" s="4" t="inlineStr">
        <is>
          <t>Beinning balance</t>
        </is>
      </c>
      <c r="C88" s="6" t="n">
        <v>5382303</v>
      </c>
      <c r="D88" s="6" t="n">
        <v>5382303</v>
      </c>
      <c r="E88" s="4" t="inlineStr">
        <is>
          <t xml:space="preserve"> </t>
        </is>
      </c>
      <c r="G88" s="4" t="inlineStr">
        <is>
          <t xml:space="preserve"> </t>
        </is>
      </c>
      <c r="I88" s="4" t="inlineStr">
        <is>
          <t xml:space="preserve"> </t>
        </is>
      </c>
      <c r="K88" s="4" t="inlineStr">
        <is>
          <t xml:space="preserve"> </t>
        </is>
      </c>
    </row>
    <row r="89">
      <c r="A89" s="4" t="inlineStr">
        <is>
          <t>Granted</t>
        </is>
      </c>
      <c r="C89" s="4" t="inlineStr">
        <is>
          <t xml:space="preserve"> </t>
        </is>
      </c>
      <c r="D89" s="4" t="inlineStr">
        <is>
          <t xml:space="preserve"> </t>
        </is>
      </c>
      <c r="E89" s="6" t="n">
        <v>5382303</v>
      </c>
      <c r="G89" s="6" t="n">
        <v>5382303</v>
      </c>
      <c r="I89" s="6" t="n">
        <v>5382303</v>
      </c>
      <c r="K89" s="6" t="n">
        <v>5382303</v>
      </c>
    </row>
    <row r="90">
      <c r="A90" s="4" t="inlineStr">
        <is>
          <t>Exercised</t>
        </is>
      </c>
      <c r="C90" s="6" t="n">
        <v>-4341906</v>
      </c>
      <c r="D90" s="6" t="n">
        <v>-4341906</v>
      </c>
      <c r="E90" s="4" t="inlineStr">
        <is>
          <t xml:space="preserve"> </t>
        </is>
      </c>
      <c r="G90" s="4" t="inlineStr">
        <is>
          <t xml:space="preserve"> </t>
        </is>
      </c>
      <c r="I90" s="4" t="inlineStr">
        <is>
          <t xml:space="preserve"> </t>
        </is>
      </c>
      <c r="K90" s="4" t="inlineStr">
        <is>
          <t xml:space="preserve"> </t>
        </is>
      </c>
    </row>
    <row r="91">
      <c r="A91" s="4" t="inlineStr">
        <is>
          <t>Expired/Cancelled</t>
        </is>
      </c>
      <c r="C91" s="6" t="n">
        <v>-1040397</v>
      </c>
      <c r="D91" s="6" t="n">
        <v>-1040397</v>
      </c>
      <c r="E91" s="4" t="inlineStr">
        <is>
          <t xml:space="preserve"> </t>
        </is>
      </c>
      <c r="G91" s="4" t="inlineStr">
        <is>
          <t xml:space="preserve"> </t>
        </is>
      </c>
      <c r="I91" s="4" t="inlineStr">
        <is>
          <t xml:space="preserve"> </t>
        </is>
      </c>
      <c r="K91" s="4" t="inlineStr">
        <is>
          <t xml:space="preserve"> </t>
        </is>
      </c>
    </row>
    <row r="92">
      <c r="A92" s="4" t="inlineStr">
        <is>
          <t>Ending balance</t>
        </is>
      </c>
      <c r="C92" s="4" t="inlineStr">
        <is>
          <t xml:space="preserve"> </t>
        </is>
      </c>
      <c r="D92" s="4" t="inlineStr">
        <is>
          <t xml:space="preserve"> </t>
        </is>
      </c>
      <c r="E92" s="6" t="n">
        <v>5382303</v>
      </c>
      <c r="G92" s="6" t="n">
        <v>5382303</v>
      </c>
      <c r="I92" s="6" t="n">
        <v>5382303</v>
      </c>
      <c r="K92" s="6" t="n">
        <v>5382303</v>
      </c>
      <c r="M92" s="4" t="inlineStr">
        <is>
          <t xml:space="preserve"> </t>
        </is>
      </c>
      <c r="O92" s="4" t="inlineStr">
        <is>
          <t xml:space="preserve"> </t>
        </is>
      </c>
    </row>
    <row r="93">
      <c r="A93" s="4" t="inlineStr">
        <is>
          <t>Expiry Date</t>
        </is>
      </c>
      <c r="C93" s="4" t="inlineStr">
        <is>
          <t>Jan. 31,
		2022</t>
        </is>
      </c>
      <c r="D93" s="4" t="inlineStr">
        <is>
          <t>Jan. 31,
		2022</t>
        </is>
      </c>
      <c r="E93" s="4" t="inlineStr">
        <is>
          <t>Jan. 31,
		2022</t>
        </is>
      </c>
      <c r="G93" s="4" t="inlineStr">
        <is>
          <t>Jan. 31,
		2022</t>
        </is>
      </c>
    </row>
    <row r="94">
      <c r="A94" s="4" t="inlineStr">
        <is>
          <t>Class of Warrant or Right, Exercise Price of Warrants or Rights | $ / shares</t>
        </is>
      </c>
      <c r="D94" s="8" t="n">
        <v>0.19</v>
      </c>
      <c r="G94" s="8" t="n">
        <v>0.19</v>
      </c>
      <c r="K94" s="8" t="n">
        <v>0.19</v>
      </c>
    </row>
    <row r="95">
      <c r="A95" s="4" t="inlineStr">
        <is>
          <t>February 21, 2022 [Member]</t>
        </is>
      </c>
    </row>
    <row r="96">
      <c r="A96" s="3" t="inlineStr">
        <is>
          <t>Class of Warrant or Right [Line Items]</t>
        </is>
      </c>
    </row>
    <row r="97">
      <c r="A97" s="4" t="inlineStr">
        <is>
          <t>Class of Warrant or Right, Exercise Price of Warrants or Rights | $ / shares</t>
        </is>
      </c>
      <c r="E97" s="8" t="n">
        <v>0.05</v>
      </c>
      <c r="G97" s="8" t="n">
        <v>0.05</v>
      </c>
      <c r="I97" s="8" t="n">
        <v>0.05</v>
      </c>
      <c r="K97" s="8" t="n">
        <v>0.05</v>
      </c>
      <c r="M97" s="8" t="n">
        <v>0.05</v>
      </c>
      <c r="O97" s="8" t="n">
        <v>0.05</v>
      </c>
    </row>
    <row r="98">
      <c r="A98" s="4" t="inlineStr">
        <is>
          <t>Weighted average life (years)</t>
        </is>
      </c>
      <c r="C98" s="4" t="inlineStr">
        <is>
          <t>21 days</t>
        </is>
      </c>
      <c r="D98" s="4" t="inlineStr">
        <is>
          <t>21 days</t>
        </is>
      </c>
      <c r="E98" s="4" t="inlineStr">
        <is>
          <t>1 year 21 days</t>
        </is>
      </c>
      <c r="G98" s="4" t="inlineStr">
        <is>
          <t>1 year 21 days</t>
        </is>
      </c>
      <c r="I98" s="4" t="inlineStr">
        <is>
          <t>4 months 20 days</t>
        </is>
      </c>
      <c r="K98" s="4" t="inlineStr">
        <is>
          <t>4 months 20 days</t>
        </is>
      </c>
      <c r="M98" s="4" t="inlineStr">
        <is>
          <t>2 years 3 months 21 days</t>
        </is>
      </c>
      <c r="O98" s="4" t="inlineStr">
        <is>
          <t>2 years 3 months 21 days</t>
        </is>
      </c>
    </row>
    <row r="99">
      <c r="A99" s="4" t="inlineStr">
        <is>
          <t>Beinning balance</t>
        </is>
      </c>
      <c r="C99" s="6" t="n">
        <v>1505200</v>
      </c>
      <c r="D99" s="6" t="n">
        <v>1505200</v>
      </c>
      <c r="E99" s="6" t="n">
        <v>1505200</v>
      </c>
      <c r="G99" s="6" t="n">
        <v>1505200</v>
      </c>
      <c r="I99" s="6" t="n">
        <v>1505200</v>
      </c>
      <c r="K99" s="6" t="n">
        <v>1505200</v>
      </c>
      <c r="M99" s="6" t="n">
        <v>1505200</v>
      </c>
      <c r="O99" s="6" t="n">
        <v>1505200</v>
      </c>
    </row>
    <row r="100">
      <c r="A100" s="4" t="inlineStr">
        <is>
          <t>Granted</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Exercised</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Expired/Cancelled</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Ending balance</t>
        </is>
      </c>
      <c r="C103" s="6" t="n">
        <v>1505200</v>
      </c>
      <c r="D103" s="6" t="n">
        <v>1505200</v>
      </c>
      <c r="E103" s="6" t="n">
        <v>1505200</v>
      </c>
      <c r="G103" s="6" t="n">
        <v>1505200</v>
      </c>
      <c r="I103" s="6" t="n">
        <v>1505200</v>
      </c>
      <c r="K103" s="6" t="n">
        <v>1505200</v>
      </c>
      <c r="M103" s="6" t="n">
        <v>1505200</v>
      </c>
      <c r="O103" s="6" t="n">
        <v>1505200</v>
      </c>
    </row>
    <row r="104">
      <c r="A104" s="4" t="inlineStr">
        <is>
          <t>Expiry Date</t>
        </is>
      </c>
      <c r="C104" s="4" t="inlineStr">
        <is>
          <t>Feb. 21,
		2022</t>
        </is>
      </c>
      <c r="D104" s="4" t="inlineStr">
        <is>
          <t>Feb. 21,
		2022</t>
        </is>
      </c>
      <c r="E104" s="4" t="inlineStr">
        <is>
          <t>Feb. 21,
		2022</t>
        </is>
      </c>
      <c r="G104" s="4" t="inlineStr">
        <is>
          <t>Feb. 21,
		2022</t>
        </is>
      </c>
    </row>
    <row r="105">
      <c r="A105" s="4" t="inlineStr">
        <is>
          <t>Class of Warrant or Right, Exercise Price of Warrants or Rights | $ / shares</t>
        </is>
      </c>
      <c r="D105" s="8" t="n">
        <v>0.05</v>
      </c>
      <c r="G105" s="8" t="n">
        <v>0.05</v>
      </c>
      <c r="K105" s="8" t="n">
        <v>0.05</v>
      </c>
      <c r="O105" s="8" t="n">
        <v>0.05</v>
      </c>
    </row>
    <row r="106">
      <c r="A106" s="4" t="inlineStr">
        <is>
          <t>March 24, 2022 [Member]</t>
        </is>
      </c>
    </row>
    <row r="107">
      <c r="A107" s="3" t="inlineStr">
        <is>
          <t>Class of Warrant or Right [Line Items]</t>
        </is>
      </c>
    </row>
    <row r="108">
      <c r="A108" s="4" t="inlineStr">
        <is>
          <t>Class of Warrant or Right, Exercise Price of Warrants or Rights | $ / shares</t>
        </is>
      </c>
      <c r="I108" s="8" t="n">
        <v>0.19</v>
      </c>
      <c r="K108" s="8" t="n">
        <v>0.19</v>
      </c>
    </row>
    <row r="109">
      <c r="A109" s="4" t="inlineStr">
        <is>
          <t>Weighted average life (years)</t>
        </is>
      </c>
      <c r="C109" s="4" t="inlineStr">
        <is>
          <t>1 month 20 days</t>
        </is>
      </c>
      <c r="D109" s="4" t="inlineStr">
        <is>
          <t>1 month 20 days</t>
        </is>
      </c>
      <c r="I109" s="4" t="inlineStr">
        <is>
          <t>5 months 23 days</t>
        </is>
      </c>
      <c r="K109" s="4" t="inlineStr">
        <is>
          <t>5 months 23 days</t>
        </is>
      </c>
    </row>
    <row r="110">
      <c r="A110" s="4" t="inlineStr">
        <is>
          <t>Beinning balance</t>
        </is>
      </c>
      <c r="C110" s="6" t="n">
        <v>6341872</v>
      </c>
      <c r="D110" s="6" t="n">
        <v>6341872</v>
      </c>
      <c r="E110" s="4" t="inlineStr">
        <is>
          <t xml:space="preserve"> </t>
        </is>
      </c>
      <c r="G110" s="4" t="inlineStr">
        <is>
          <t xml:space="preserve"> </t>
        </is>
      </c>
      <c r="I110" s="4" t="inlineStr">
        <is>
          <t xml:space="preserve"> </t>
        </is>
      </c>
      <c r="K110" s="4" t="inlineStr">
        <is>
          <t xml:space="preserve"> </t>
        </is>
      </c>
    </row>
    <row r="111">
      <c r="A111" s="4" t="inlineStr">
        <is>
          <t>Granted</t>
        </is>
      </c>
      <c r="C111" s="4" t="inlineStr">
        <is>
          <t xml:space="preserve"> </t>
        </is>
      </c>
      <c r="D111" s="4" t="inlineStr">
        <is>
          <t xml:space="preserve"> </t>
        </is>
      </c>
      <c r="I111" s="6" t="n">
        <v>6554172</v>
      </c>
      <c r="K111" s="6" t="n">
        <v>6554172</v>
      </c>
    </row>
    <row r="112">
      <c r="A112" s="4" t="inlineStr">
        <is>
          <t>Exercised</t>
        </is>
      </c>
      <c r="C112" s="6" t="n">
        <v>-570046</v>
      </c>
      <c r="D112" s="6" t="n">
        <v>-570046</v>
      </c>
      <c r="I112" s="6" t="n">
        <v>-212300</v>
      </c>
      <c r="K112" s="6" t="n">
        <v>-212300</v>
      </c>
    </row>
    <row r="113">
      <c r="A113" s="4" t="inlineStr">
        <is>
          <t>Expired/Cancelled</t>
        </is>
      </c>
      <c r="C113" s="4" t="inlineStr">
        <is>
          <t xml:space="preserve"> </t>
        </is>
      </c>
      <c r="D113" s="4" t="inlineStr">
        <is>
          <t xml:space="preserve"> </t>
        </is>
      </c>
      <c r="I113" s="4" t="inlineStr">
        <is>
          <t xml:space="preserve"> </t>
        </is>
      </c>
      <c r="K113" s="4" t="inlineStr">
        <is>
          <t xml:space="preserve"> </t>
        </is>
      </c>
    </row>
    <row r="114">
      <c r="A114" s="4" t="inlineStr">
        <is>
          <t>Ending balance</t>
        </is>
      </c>
      <c r="C114" s="6" t="n">
        <v>5771826</v>
      </c>
      <c r="D114" s="6" t="n">
        <v>5771826</v>
      </c>
      <c r="I114" s="6" t="n">
        <v>6341872</v>
      </c>
      <c r="K114" s="6" t="n">
        <v>6341872</v>
      </c>
      <c r="M114" s="4" t="inlineStr">
        <is>
          <t xml:space="preserve"> </t>
        </is>
      </c>
      <c r="O114" s="4" t="inlineStr">
        <is>
          <t xml:space="preserve"> </t>
        </is>
      </c>
    </row>
    <row r="115">
      <c r="A115" s="4" t="inlineStr">
        <is>
          <t>Expiry Date</t>
        </is>
      </c>
      <c r="C115" s="4" t="inlineStr">
        <is>
          <t>Mar. 24,
		2022</t>
        </is>
      </c>
      <c r="D115" s="4" t="inlineStr">
        <is>
          <t>Mar. 24,
		2022</t>
        </is>
      </c>
    </row>
    <row r="116">
      <c r="A116" s="4" t="inlineStr">
        <is>
          <t>Class of Warrant or Right, Exercise Price of Warrants or Rights | $ / shares</t>
        </is>
      </c>
      <c r="D116" s="8" t="n">
        <v>0.19</v>
      </c>
      <c r="K116" s="8" t="n">
        <v>0.19</v>
      </c>
    </row>
    <row r="117">
      <c r="A117" s="4" t="inlineStr">
        <is>
          <t>March 27, 2022 [Member]</t>
        </is>
      </c>
    </row>
    <row r="118">
      <c r="A118" s="3" t="inlineStr">
        <is>
          <t>Class of Warrant or Right [Line Items]</t>
        </is>
      </c>
    </row>
    <row r="119">
      <c r="A119" s="4" t="inlineStr">
        <is>
          <t>Class of Warrant or Right, Exercise Price of Warrants or Rights | $ / shares</t>
        </is>
      </c>
      <c r="E119" s="8" t="n">
        <v>0.05</v>
      </c>
      <c r="G119" s="8" t="n">
        <v>0.05</v>
      </c>
      <c r="I119" s="8" t="n">
        <v>0.05</v>
      </c>
      <c r="K119" s="8" t="n">
        <v>0.05</v>
      </c>
      <c r="M119" s="8" t="n">
        <v>0.05</v>
      </c>
      <c r="O119" s="8" t="n">
        <v>0.05</v>
      </c>
    </row>
    <row r="120">
      <c r="A120" s="4" t="inlineStr">
        <is>
          <t>Weighted average life (years)</t>
        </is>
      </c>
      <c r="C120" s="4" t="inlineStr">
        <is>
          <t>1 month 24 days</t>
        </is>
      </c>
      <c r="D120" s="4" t="inlineStr">
        <is>
          <t>1 month 24 days</t>
        </is>
      </c>
      <c r="E120" s="4" t="inlineStr">
        <is>
          <t>1 year 1 month 24 days</t>
        </is>
      </c>
      <c r="G120" s="4" t="inlineStr">
        <is>
          <t>1 year 1 month 24 days</t>
        </is>
      </c>
      <c r="I120" s="4" t="inlineStr">
        <is>
          <t>5 months 26 days</t>
        </is>
      </c>
      <c r="K120" s="4" t="inlineStr">
        <is>
          <t>5 months 26 days</t>
        </is>
      </c>
      <c r="M120" s="4" t="inlineStr">
        <is>
          <t>2 years 4 months 28 days</t>
        </is>
      </c>
      <c r="O120" s="4" t="inlineStr">
        <is>
          <t>2 years 4 months 28 days</t>
        </is>
      </c>
    </row>
    <row r="121">
      <c r="A121" s="4" t="inlineStr">
        <is>
          <t>Beinning balance</t>
        </is>
      </c>
      <c r="C121" s="6" t="n">
        <v>982025</v>
      </c>
      <c r="D121" s="6" t="n">
        <v>982025</v>
      </c>
      <c r="E121" s="6" t="n">
        <v>1482025</v>
      </c>
      <c r="G121" s="6" t="n">
        <v>1482025</v>
      </c>
      <c r="I121" s="6" t="n">
        <v>1482025</v>
      </c>
      <c r="K121" s="6" t="n">
        <v>1482025</v>
      </c>
      <c r="M121" s="6" t="n">
        <v>3426025</v>
      </c>
      <c r="O121" s="6" t="n">
        <v>3426025</v>
      </c>
    </row>
    <row r="122">
      <c r="A122" s="4" t="inlineStr">
        <is>
          <t>Granted</t>
        </is>
      </c>
      <c r="C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Exercised</t>
        </is>
      </c>
      <c r="C123" s="4" t="inlineStr">
        <is>
          <t xml:space="preserve"> </t>
        </is>
      </c>
      <c r="D123" s="4" t="inlineStr">
        <is>
          <t xml:space="preserve"> </t>
        </is>
      </c>
      <c r="E123" s="4" t="inlineStr">
        <is>
          <t xml:space="preserve"> </t>
        </is>
      </c>
      <c r="G123" s="4" t="inlineStr">
        <is>
          <t xml:space="preserve"> </t>
        </is>
      </c>
      <c r="I123" s="6" t="n">
        <v>-500000</v>
      </c>
      <c r="K123" s="6" t="n">
        <v>-500000</v>
      </c>
      <c r="M123" s="6" t="n">
        <v>-1944000</v>
      </c>
      <c r="O123" s="6" t="n">
        <v>-1944000</v>
      </c>
    </row>
    <row r="124">
      <c r="A124" s="4" t="inlineStr">
        <is>
          <t>Expired/Cancelled</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Ending balance</t>
        </is>
      </c>
      <c r="C125" s="6" t="n">
        <v>982025</v>
      </c>
      <c r="D125" s="6" t="n">
        <v>982025</v>
      </c>
      <c r="E125" s="6" t="n">
        <v>1482025</v>
      </c>
      <c r="G125" s="6" t="n">
        <v>1482025</v>
      </c>
      <c r="I125" s="6" t="n">
        <v>982025</v>
      </c>
      <c r="K125" s="6" t="n">
        <v>982025</v>
      </c>
      <c r="M125" s="6" t="n">
        <v>1482025</v>
      </c>
      <c r="O125" s="6" t="n">
        <v>1482025</v>
      </c>
    </row>
    <row r="126">
      <c r="A126" s="4" t="inlineStr">
        <is>
          <t>Expiry Date</t>
        </is>
      </c>
      <c r="C126" s="4" t="inlineStr">
        <is>
          <t>Mar. 27,
		2022</t>
        </is>
      </c>
      <c r="D126" s="4" t="inlineStr">
        <is>
          <t>Mar. 27,
		2022</t>
        </is>
      </c>
      <c r="E126" s="4" t="inlineStr">
        <is>
          <t>Mar. 27,
		2022</t>
        </is>
      </c>
      <c r="G126" s="4" t="inlineStr">
        <is>
          <t>Mar. 27,
		2022</t>
        </is>
      </c>
    </row>
    <row r="127">
      <c r="A127" s="4" t="inlineStr">
        <is>
          <t>Class of Warrant or Right, Exercise Price of Warrants or Rights | $ / shares</t>
        </is>
      </c>
      <c r="D127" s="8" t="n">
        <v>0.05</v>
      </c>
      <c r="G127" s="8" t="n">
        <v>0.05</v>
      </c>
      <c r="K127" s="8" t="n">
        <v>0.05</v>
      </c>
      <c r="O127" s="8" t="n">
        <v>0.05</v>
      </c>
    </row>
    <row r="128">
      <c r="A128" s="4" t="inlineStr">
        <is>
          <t>April 27, 2022 [Member]</t>
        </is>
      </c>
    </row>
    <row r="129">
      <c r="A129" s="3" t="inlineStr">
        <is>
          <t>Class of Warrant or Right [Line Items]</t>
        </is>
      </c>
    </row>
    <row r="130">
      <c r="A130" s="4" t="inlineStr">
        <is>
          <t>Class of Warrant or Right, Exercise Price of Warrants or Rights | $ / shares</t>
        </is>
      </c>
      <c r="I130" s="8" t="n">
        <v>0.19</v>
      </c>
      <c r="K130" s="8" t="n">
        <v>0.19</v>
      </c>
    </row>
    <row r="131">
      <c r="A131" s="4" t="inlineStr">
        <is>
          <t>Weighted average life (years)</t>
        </is>
      </c>
      <c r="C131" s="4" t="inlineStr">
        <is>
          <t>2 months 26 days</t>
        </is>
      </c>
      <c r="D131" s="4" t="inlineStr">
        <is>
          <t>2 months 26 days</t>
        </is>
      </c>
      <c r="I131" s="4" t="inlineStr">
        <is>
          <t>6 months 25 days</t>
        </is>
      </c>
      <c r="K131" s="4" t="inlineStr">
        <is>
          <t>6 months 25 days</t>
        </is>
      </c>
    </row>
    <row r="132">
      <c r="A132" s="4" t="inlineStr">
        <is>
          <t>Beinning balance</t>
        </is>
      </c>
      <c r="C132" s="6" t="n">
        <v>791395</v>
      </c>
      <c r="D132" s="6" t="n">
        <v>791395</v>
      </c>
      <c r="E132" s="4" t="inlineStr">
        <is>
          <t xml:space="preserve"> </t>
        </is>
      </c>
      <c r="G132" s="4" t="inlineStr">
        <is>
          <t xml:space="preserve"> </t>
        </is>
      </c>
      <c r="I132" s="4" t="inlineStr">
        <is>
          <t xml:space="preserve"> </t>
        </is>
      </c>
      <c r="K132" s="4" t="inlineStr">
        <is>
          <t xml:space="preserve"> </t>
        </is>
      </c>
    </row>
    <row r="133">
      <c r="A133" s="4" t="inlineStr">
        <is>
          <t>Granted</t>
        </is>
      </c>
      <c r="C133" s="4" t="inlineStr">
        <is>
          <t xml:space="preserve"> </t>
        </is>
      </c>
      <c r="D133" s="4" t="inlineStr">
        <is>
          <t xml:space="preserve"> </t>
        </is>
      </c>
      <c r="I133" s="6" t="n">
        <v>851395</v>
      </c>
      <c r="K133" s="6" t="n">
        <v>851395</v>
      </c>
    </row>
    <row r="134">
      <c r="A134" s="4" t="inlineStr">
        <is>
          <t>Exercised</t>
        </is>
      </c>
      <c r="C134" s="6" t="n">
        <v>-50000</v>
      </c>
      <c r="D134" s="6" t="n">
        <v>-50000</v>
      </c>
      <c r="I134" s="6" t="n">
        <v>-60000</v>
      </c>
      <c r="K134" s="6" t="n">
        <v>-60000</v>
      </c>
    </row>
    <row r="135">
      <c r="A135" s="4" t="inlineStr">
        <is>
          <t>Expired/Cancelled</t>
        </is>
      </c>
      <c r="C135" s="4" t="inlineStr">
        <is>
          <t xml:space="preserve"> </t>
        </is>
      </c>
      <c r="D135" s="4" t="inlineStr">
        <is>
          <t xml:space="preserve"> </t>
        </is>
      </c>
      <c r="I135" s="4" t="inlineStr">
        <is>
          <t xml:space="preserve"> </t>
        </is>
      </c>
      <c r="K135" s="4" t="inlineStr">
        <is>
          <t xml:space="preserve"> </t>
        </is>
      </c>
    </row>
    <row r="136">
      <c r="A136" s="4" t="inlineStr">
        <is>
          <t>Ending balance</t>
        </is>
      </c>
      <c r="C136" s="6" t="n">
        <v>741395</v>
      </c>
      <c r="D136" s="6" t="n">
        <v>741395</v>
      </c>
      <c r="I136" s="6" t="n">
        <v>791395</v>
      </c>
      <c r="K136" s="6" t="n">
        <v>791395</v>
      </c>
      <c r="M136" s="4" t="inlineStr">
        <is>
          <t xml:space="preserve"> </t>
        </is>
      </c>
      <c r="O136" s="4" t="inlineStr">
        <is>
          <t xml:space="preserve"> </t>
        </is>
      </c>
    </row>
    <row r="137">
      <c r="A137" s="4" t="inlineStr">
        <is>
          <t>Expiry Date</t>
        </is>
      </c>
      <c r="C137" s="4" t="inlineStr">
        <is>
          <t>Apr. 27,
		2022</t>
        </is>
      </c>
      <c r="D137" s="4" t="inlineStr">
        <is>
          <t>Apr. 27,
		2022</t>
        </is>
      </c>
    </row>
    <row r="138">
      <c r="A138" s="4" t="inlineStr">
        <is>
          <t>Class of Warrant or Right, Exercise Price of Warrants or Rights | $ / shares</t>
        </is>
      </c>
      <c r="D138" s="8" t="n">
        <v>0.19</v>
      </c>
      <c r="K138" s="8" t="n">
        <v>0.19</v>
      </c>
    </row>
    <row r="139">
      <c r="A139" s="4" t="inlineStr">
        <is>
          <t>May 9, 2022 [Member]</t>
        </is>
      </c>
    </row>
    <row r="140">
      <c r="A140" s="3" t="inlineStr">
        <is>
          <t>Class of Warrant or Right [Line Items]</t>
        </is>
      </c>
    </row>
    <row r="141">
      <c r="A141" s="4" t="inlineStr">
        <is>
          <t>Class of Warrant or Right, Exercise Price of Warrants or Rights | $ / shares</t>
        </is>
      </c>
      <c r="E141" s="8" t="n">
        <v>0.05</v>
      </c>
      <c r="G141" s="8" t="n">
        <v>0.05</v>
      </c>
      <c r="I141" s="8" t="n">
        <v>0.05</v>
      </c>
      <c r="K141" s="8" t="n">
        <v>0.05</v>
      </c>
      <c r="M141" s="8" t="n">
        <v>0.05</v>
      </c>
      <c r="O141" s="8" t="n">
        <v>0.05</v>
      </c>
    </row>
    <row r="142">
      <c r="A142" s="4" t="inlineStr">
        <is>
          <t>Weighted average life (years)</t>
        </is>
      </c>
      <c r="C142" s="4" t="inlineStr">
        <is>
          <t>3 months 7 days</t>
        </is>
      </c>
      <c r="D142" s="4" t="inlineStr">
        <is>
          <t>3 months 7 days</t>
        </is>
      </c>
      <c r="E142" s="4" t="inlineStr">
        <is>
          <t>1 year 3 months 7 days</t>
        </is>
      </c>
      <c r="G142" s="4" t="inlineStr">
        <is>
          <t>1 year 3 months 7 days</t>
        </is>
      </c>
      <c r="I142" s="4" t="inlineStr">
        <is>
          <t>7 months 9 days</t>
        </is>
      </c>
      <c r="K142" s="4" t="inlineStr">
        <is>
          <t>7 months 9 days</t>
        </is>
      </c>
      <c r="M142" s="4" t="inlineStr">
        <is>
          <t>2 years 6 months 7 days</t>
        </is>
      </c>
      <c r="O142" s="4" t="inlineStr">
        <is>
          <t>2 years 6 months 7 days</t>
        </is>
      </c>
    </row>
    <row r="143">
      <c r="A143" s="4" t="inlineStr">
        <is>
          <t>Beinning balance</t>
        </is>
      </c>
      <c r="C143" s="6" t="n">
        <v>1813725</v>
      </c>
      <c r="D143" s="6" t="n">
        <v>1813725</v>
      </c>
      <c r="E143" s="6" t="n">
        <v>2368626</v>
      </c>
      <c r="G143" s="6" t="n">
        <v>2368626</v>
      </c>
      <c r="I143" s="6" t="n">
        <v>2368626</v>
      </c>
      <c r="K143" s="6" t="n">
        <v>2368626</v>
      </c>
      <c r="M143" s="6" t="n">
        <v>5088626</v>
      </c>
      <c r="O143" s="6" t="n">
        <v>5088626</v>
      </c>
    </row>
    <row r="144">
      <c r="A144" s="4" t="inlineStr">
        <is>
          <t>Granted</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Exercised</t>
        </is>
      </c>
      <c r="C145" s="4" t="inlineStr">
        <is>
          <t xml:space="preserve"> </t>
        </is>
      </c>
      <c r="D145" s="4" t="inlineStr">
        <is>
          <t xml:space="preserve"> </t>
        </is>
      </c>
      <c r="E145" s="4" t="inlineStr">
        <is>
          <t xml:space="preserve"> </t>
        </is>
      </c>
      <c r="G145" s="4" t="inlineStr">
        <is>
          <t xml:space="preserve"> </t>
        </is>
      </c>
      <c r="I145" s="6" t="n">
        <v>-554901</v>
      </c>
      <c r="K145" s="6" t="n">
        <v>-554901</v>
      </c>
      <c r="M145" s="6" t="n">
        <v>-2720000</v>
      </c>
      <c r="O145" s="6" t="n">
        <v>-2720000</v>
      </c>
    </row>
    <row r="146">
      <c r="A146" s="4" t="inlineStr">
        <is>
          <t>Expired/Cancelled</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Ending balance</t>
        </is>
      </c>
      <c r="C147" s="6" t="n">
        <v>1813725</v>
      </c>
      <c r="D147" s="6" t="n">
        <v>1813725</v>
      </c>
      <c r="E147" s="6" t="n">
        <v>2368626</v>
      </c>
      <c r="G147" s="6" t="n">
        <v>2368626</v>
      </c>
      <c r="I147" s="6" t="n">
        <v>1813725</v>
      </c>
      <c r="K147" s="6" t="n">
        <v>1813725</v>
      </c>
      <c r="M147" s="6" t="n">
        <v>2368626</v>
      </c>
      <c r="O147" s="6" t="n">
        <v>2368626</v>
      </c>
    </row>
    <row r="148">
      <c r="A148" s="4" t="inlineStr">
        <is>
          <t>Expiry Date</t>
        </is>
      </c>
      <c r="C148" s="4" t="inlineStr">
        <is>
          <t>May 9,
		2022</t>
        </is>
      </c>
      <c r="D148" s="4" t="inlineStr">
        <is>
          <t>May 9,
		2022</t>
        </is>
      </c>
      <c r="E148" s="4" t="inlineStr">
        <is>
          <t>May 9,
		2022</t>
        </is>
      </c>
      <c r="G148" s="4" t="inlineStr">
        <is>
          <t>May 9,
		2022</t>
        </is>
      </c>
    </row>
    <row r="149">
      <c r="A149" s="4" t="inlineStr">
        <is>
          <t>Class of Warrant or Right, Exercise Price of Warrants or Rights | $ / shares</t>
        </is>
      </c>
      <c r="D149" s="8" t="n">
        <v>0.05</v>
      </c>
      <c r="G149" s="8" t="n">
        <v>0.05</v>
      </c>
      <c r="K149" s="8" t="n">
        <v>0.05</v>
      </c>
      <c r="O149" s="8" t="n">
        <v>0.05</v>
      </c>
    </row>
    <row r="150">
      <c r="A150" s="4" t="inlineStr">
        <is>
          <t>May 30, 2022 [Member]</t>
        </is>
      </c>
    </row>
    <row r="151">
      <c r="A151" s="3" t="inlineStr">
        <is>
          <t>Class of Warrant or Right [Line Items]</t>
        </is>
      </c>
    </row>
    <row r="152">
      <c r="A152" s="4" t="inlineStr">
        <is>
          <t>Class of Warrant or Right, Exercise Price of Warrants or Rights | $ / shares</t>
        </is>
      </c>
      <c r="I152" s="8" t="n">
        <v>0.19</v>
      </c>
      <c r="K152" s="8" t="n">
        <v>0.19</v>
      </c>
    </row>
    <row r="153">
      <c r="A153" s="4" t="inlineStr">
        <is>
          <t>Weighted average life (years)</t>
        </is>
      </c>
      <c r="C153" s="4" t="inlineStr">
        <is>
          <t>3 months 29 days</t>
        </is>
      </c>
      <c r="D153" s="4" t="inlineStr">
        <is>
          <t>3 months 29 days</t>
        </is>
      </c>
      <c r="I153" s="4" t="inlineStr">
        <is>
          <t>7 months 28 days</t>
        </is>
      </c>
      <c r="K153" s="4" t="inlineStr">
        <is>
          <t>7 months 28 days</t>
        </is>
      </c>
    </row>
    <row r="154">
      <c r="A154" s="4" t="inlineStr">
        <is>
          <t>Beinning balance</t>
        </is>
      </c>
      <c r="C154" s="6" t="n">
        <v>5223420</v>
      </c>
      <c r="D154" s="6" t="n">
        <v>5223420</v>
      </c>
      <c r="E154" s="4" t="inlineStr">
        <is>
          <t xml:space="preserve"> </t>
        </is>
      </c>
      <c r="G154" s="4" t="inlineStr">
        <is>
          <t xml:space="preserve"> </t>
        </is>
      </c>
      <c r="I154" s="4" t="inlineStr">
        <is>
          <t xml:space="preserve"> </t>
        </is>
      </c>
      <c r="K154" s="4" t="inlineStr">
        <is>
          <t xml:space="preserve"> </t>
        </is>
      </c>
    </row>
    <row r="155">
      <c r="A155" s="4" t="inlineStr">
        <is>
          <t>Granted</t>
        </is>
      </c>
      <c r="C155" s="4" t="inlineStr">
        <is>
          <t xml:space="preserve"> </t>
        </is>
      </c>
      <c r="D155" s="4" t="inlineStr">
        <is>
          <t xml:space="preserve"> </t>
        </is>
      </c>
      <c r="I155" s="6" t="n">
        <v>5223420</v>
      </c>
      <c r="K155" s="6" t="n">
        <v>5223420</v>
      </c>
    </row>
    <row r="156">
      <c r="A156" s="4" t="inlineStr">
        <is>
          <t>Exercised</t>
        </is>
      </c>
      <c r="C156" s="6" t="n">
        <v>-47527</v>
      </c>
      <c r="D156" s="6" t="n">
        <v>-47527</v>
      </c>
      <c r="I156" s="4" t="inlineStr">
        <is>
          <t xml:space="preserve"> </t>
        </is>
      </c>
      <c r="K156" s="4" t="inlineStr">
        <is>
          <t xml:space="preserve"> </t>
        </is>
      </c>
    </row>
    <row r="157">
      <c r="A157" s="4" t="inlineStr">
        <is>
          <t>Expired/Cancelled</t>
        </is>
      </c>
      <c r="C157" s="4" t="inlineStr">
        <is>
          <t xml:space="preserve"> </t>
        </is>
      </c>
      <c r="D157" s="4" t="inlineStr">
        <is>
          <t xml:space="preserve"> </t>
        </is>
      </c>
      <c r="I157" s="4" t="inlineStr">
        <is>
          <t xml:space="preserve"> </t>
        </is>
      </c>
      <c r="K157" s="4" t="inlineStr">
        <is>
          <t xml:space="preserve"> </t>
        </is>
      </c>
    </row>
    <row r="158">
      <c r="A158" s="4" t="inlineStr">
        <is>
          <t>Ending balance</t>
        </is>
      </c>
      <c r="C158" s="6" t="n">
        <v>5175893</v>
      </c>
      <c r="D158" s="6" t="n">
        <v>5175893</v>
      </c>
      <c r="I158" s="6" t="n">
        <v>5223420</v>
      </c>
      <c r="K158" s="6" t="n">
        <v>5223420</v>
      </c>
      <c r="M158" s="4" t="inlineStr">
        <is>
          <t xml:space="preserve"> </t>
        </is>
      </c>
      <c r="O158" s="4" t="inlineStr">
        <is>
          <t xml:space="preserve"> </t>
        </is>
      </c>
    </row>
    <row r="159">
      <c r="A159" s="4" t="inlineStr">
        <is>
          <t>Expiry Date</t>
        </is>
      </c>
      <c r="C159" s="4" t="inlineStr">
        <is>
          <t>May 30,
		2022</t>
        </is>
      </c>
      <c r="D159" s="4" t="inlineStr">
        <is>
          <t>May 30,
		2022</t>
        </is>
      </c>
    </row>
    <row r="160">
      <c r="A160" s="4" t="inlineStr">
        <is>
          <t>Class of Warrant or Right, Exercise Price of Warrants or Rights | $ / shares</t>
        </is>
      </c>
      <c r="D160" s="8" t="n">
        <v>0.19</v>
      </c>
      <c r="K160" s="8" t="n">
        <v>0.19</v>
      </c>
    </row>
    <row r="161">
      <c r="A161" s="4" t="inlineStr">
        <is>
          <t>June 17, 2022 [Member]</t>
        </is>
      </c>
    </row>
    <row r="162">
      <c r="A162" s="3" t="inlineStr">
        <is>
          <t>Class of Warrant or Right [Line Items]</t>
        </is>
      </c>
    </row>
    <row r="163">
      <c r="A163" s="4" t="inlineStr">
        <is>
          <t>Class of Warrant or Right, Exercise Price of Warrants or Rights | $ / shares</t>
        </is>
      </c>
      <c r="I163" s="8" t="n">
        <v>0.19</v>
      </c>
      <c r="K163" s="8" t="n">
        <v>0.19</v>
      </c>
    </row>
    <row r="164">
      <c r="A164" s="4" t="inlineStr">
        <is>
          <t>Weighted average life (years)</t>
        </is>
      </c>
      <c r="C164" s="4" t="inlineStr">
        <is>
          <t>4 months 17 days</t>
        </is>
      </c>
      <c r="D164" s="4" t="inlineStr">
        <is>
          <t>4 months 17 days</t>
        </is>
      </c>
      <c r="I164" s="4" t="inlineStr">
        <is>
          <t>8 months 15 days</t>
        </is>
      </c>
      <c r="K164" s="4" t="inlineStr">
        <is>
          <t>8 months 15 days</t>
        </is>
      </c>
    </row>
    <row r="165">
      <c r="A165" s="4" t="inlineStr">
        <is>
          <t>Beinning balance</t>
        </is>
      </c>
      <c r="C165" s="6" t="n">
        <v>17703506</v>
      </c>
      <c r="D165" s="6" t="n">
        <v>17703506</v>
      </c>
      <c r="E165" s="4" t="inlineStr">
        <is>
          <t xml:space="preserve"> </t>
        </is>
      </c>
      <c r="G165" s="4" t="inlineStr">
        <is>
          <t xml:space="preserve"> </t>
        </is>
      </c>
      <c r="I165" s="4" t="inlineStr">
        <is>
          <t xml:space="preserve"> </t>
        </is>
      </c>
      <c r="K165" s="4" t="inlineStr">
        <is>
          <t xml:space="preserve"> </t>
        </is>
      </c>
    </row>
    <row r="166">
      <c r="A166" s="4" t="inlineStr">
        <is>
          <t>Granted</t>
        </is>
      </c>
      <c r="C166" s="4" t="inlineStr">
        <is>
          <t xml:space="preserve"> </t>
        </is>
      </c>
      <c r="D166" s="4" t="inlineStr">
        <is>
          <t xml:space="preserve"> </t>
        </is>
      </c>
      <c r="I166" s="6" t="n">
        <v>17853506</v>
      </c>
      <c r="K166" s="6" t="n">
        <v>17853506</v>
      </c>
    </row>
    <row r="167">
      <c r="A167" s="4" t="inlineStr">
        <is>
          <t>Exercised</t>
        </is>
      </c>
      <c r="C167" s="6" t="n">
        <v>-110000</v>
      </c>
      <c r="D167" s="6" t="n">
        <v>-110000</v>
      </c>
      <c r="I167" s="6" t="n">
        <v>-150000</v>
      </c>
      <c r="K167" s="6" t="n">
        <v>-150000</v>
      </c>
    </row>
    <row r="168">
      <c r="A168" s="4" t="inlineStr">
        <is>
          <t>Expired/Cancelled</t>
        </is>
      </c>
      <c r="C168" s="4" t="inlineStr">
        <is>
          <t xml:space="preserve"> </t>
        </is>
      </c>
      <c r="D168" s="4" t="inlineStr">
        <is>
          <t xml:space="preserve"> </t>
        </is>
      </c>
      <c r="I168" s="4" t="inlineStr">
        <is>
          <t xml:space="preserve"> </t>
        </is>
      </c>
      <c r="K168" s="4" t="inlineStr">
        <is>
          <t xml:space="preserve"> </t>
        </is>
      </c>
    </row>
    <row r="169">
      <c r="A169" s="4" t="inlineStr">
        <is>
          <t>Ending balance</t>
        </is>
      </c>
      <c r="C169" s="6" t="n">
        <v>17593506</v>
      </c>
      <c r="D169" s="6" t="n">
        <v>17593506</v>
      </c>
      <c r="I169" s="6" t="n">
        <v>17703506</v>
      </c>
      <c r="K169" s="6" t="n">
        <v>17703506</v>
      </c>
      <c r="M169" s="4" t="inlineStr">
        <is>
          <t xml:space="preserve"> </t>
        </is>
      </c>
      <c r="O169" s="4" t="inlineStr">
        <is>
          <t xml:space="preserve"> </t>
        </is>
      </c>
    </row>
    <row r="170">
      <c r="A170" s="4" t="inlineStr">
        <is>
          <t>Expiry Date</t>
        </is>
      </c>
      <c r="C170" s="4" t="inlineStr">
        <is>
          <t>Jun. 17,
		2022</t>
        </is>
      </c>
      <c r="D170" s="4" t="inlineStr">
        <is>
          <t>Jun. 17,
		2022</t>
        </is>
      </c>
    </row>
    <row r="171">
      <c r="A171" s="4" t="inlineStr">
        <is>
          <t>Class of Warrant or Right, Exercise Price of Warrants or Rights | $ / shares</t>
        </is>
      </c>
      <c r="D171" s="8" t="n">
        <v>0.19</v>
      </c>
      <c r="K171" s="8" t="n">
        <v>0.19</v>
      </c>
    </row>
    <row r="172">
      <c r="A172" s="4" t="inlineStr">
        <is>
          <t>June 18, 2022 [Member]</t>
        </is>
      </c>
    </row>
    <row r="173">
      <c r="A173" s="3" t="inlineStr">
        <is>
          <t>Class of Warrant or Right [Line Items]</t>
        </is>
      </c>
    </row>
    <row r="174">
      <c r="A174" s="4" t="inlineStr">
        <is>
          <t>Class of Warrant or Right, Exercise Price of Warrants or Rights | $ / shares</t>
        </is>
      </c>
      <c r="I174" s="8" t="n">
        <v>0.3</v>
      </c>
      <c r="K174" s="8" t="n">
        <v>0.3</v>
      </c>
    </row>
    <row r="175">
      <c r="A175" s="4" t="inlineStr">
        <is>
          <t>Weighted average life (years)</t>
        </is>
      </c>
      <c r="I175" s="4" t="inlineStr">
        <is>
          <t>9 months 14 days</t>
        </is>
      </c>
      <c r="K175" s="4" t="inlineStr">
        <is>
          <t>9 months 14 days</t>
        </is>
      </c>
    </row>
    <row r="176">
      <c r="A176" s="4" t="inlineStr">
        <is>
          <t>Beinning balance</t>
        </is>
      </c>
      <c r="C176" s="6" t="n">
        <v>4350000</v>
      </c>
      <c r="D176" s="6" t="n">
        <v>4350000</v>
      </c>
      <c r="E176" s="4" t="inlineStr">
        <is>
          <t xml:space="preserve"> </t>
        </is>
      </c>
      <c r="G176" s="4" t="inlineStr">
        <is>
          <t xml:space="preserve"> </t>
        </is>
      </c>
      <c r="I176" s="4" t="inlineStr">
        <is>
          <t xml:space="preserve"> </t>
        </is>
      </c>
      <c r="K176" s="4" t="inlineStr">
        <is>
          <t xml:space="preserve"> </t>
        </is>
      </c>
    </row>
    <row r="177">
      <c r="A177" s="4" t="inlineStr">
        <is>
          <t>Granted</t>
        </is>
      </c>
      <c r="I177" s="6" t="n">
        <v>4350000</v>
      </c>
      <c r="K177" s="6" t="n">
        <v>4350000</v>
      </c>
    </row>
    <row r="178">
      <c r="A178" s="4" t="inlineStr">
        <is>
          <t>Exercised</t>
        </is>
      </c>
      <c r="I178" s="4" t="inlineStr">
        <is>
          <t xml:space="preserve"> </t>
        </is>
      </c>
      <c r="K178" s="4" t="inlineStr">
        <is>
          <t xml:space="preserve"> </t>
        </is>
      </c>
    </row>
    <row r="179">
      <c r="A179" s="4" t="inlineStr">
        <is>
          <t>Expired/Cancelled</t>
        </is>
      </c>
      <c r="I179" s="4" t="inlineStr">
        <is>
          <t xml:space="preserve"> </t>
        </is>
      </c>
      <c r="K179" s="4" t="inlineStr">
        <is>
          <t xml:space="preserve"> </t>
        </is>
      </c>
    </row>
    <row r="180">
      <c r="A180" s="4" t="inlineStr">
        <is>
          <t>Ending balance</t>
        </is>
      </c>
      <c r="I180" s="6" t="n">
        <v>4350000</v>
      </c>
      <c r="K180" s="6" t="n">
        <v>4350000</v>
      </c>
      <c r="M180" s="4" t="inlineStr">
        <is>
          <t xml:space="preserve"> </t>
        </is>
      </c>
      <c r="O180" s="4" t="inlineStr">
        <is>
          <t xml:space="preserve"> </t>
        </is>
      </c>
    </row>
    <row r="181">
      <c r="A181" s="4" t="inlineStr">
        <is>
          <t>Class of Warrant or Right, Exercise Price of Warrants or Rights | $ / shares</t>
        </is>
      </c>
      <c r="K181" s="8" t="n">
        <v>0.3</v>
      </c>
    </row>
    <row r="182">
      <c r="A182" s="4" t="inlineStr">
        <is>
          <t>August 14, 2022 [Member]</t>
        </is>
      </c>
    </row>
    <row r="183">
      <c r="A183" s="3" t="inlineStr">
        <is>
          <t>Class of Warrant or Right [Line Items]</t>
        </is>
      </c>
    </row>
    <row r="184">
      <c r="A184" s="4" t="inlineStr">
        <is>
          <t>Class of Warrant or Right, Exercise Price of Warrants or Rights | $ / shares</t>
        </is>
      </c>
      <c r="E184" s="8" t="n">
        <v>0.05</v>
      </c>
      <c r="G184" s="8" t="n">
        <v>0.05</v>
      </c>
      <c r="I184" s="8" t="n">
        <v>0.05</v>
      </c>
      <c r="K184" s="8" t="n">
        <v>0.05</v>
      </c>
      <c r="M184" s="8" t="n">
        <v>0.05</v>
      </c>
      <c r="O184" s="8" t="n">
        <v>0.05</v>
      </c>
    </row>
    <row r="185">
      <c r="A185" s="4" t="inlineStr">
        <is>
          <t>Weighted average life (years)</t>
        </is>
      </c>
      <c r="C185" s="4" t="inlineStr">
        <is>
          <t>6 months 10 days</t>
        </is>
      </c>
      <c r="D185" s="4" t="inlineStr">
        <is>
          <t>6 months 10 days</t>
        </is>
      </c>
      <c r="E185" s="4" t="inlineStr">
        <is>
          <t>1 year 6 months 10 days</t>
        </is>
      </c>
      <c r="G185" s="4" t="inlineStr">
        <is>
          <t>1 year 6 months 10 days</t>
        </is>
      </c>
      <c r="I185" s="4" t="inlineStr">
        <is>
          <t>10 months 13 days</t>
        </is>
      </c>
      <c r="K185" s="4" t="inlineStr">
        <is>
          <t>10 months 13 days</t>
        </is>
      </c>
      <c r="M185" s="4" t="inlineStr">
        <is>
          <t>2 years 9 months 14 days</t>
        </is>
      </c>
      <c r="O185" s="4" t="inlineStr">
        <is>
          <t>2 years 9 months 14 days</t>
        </is>
      </c>
    </row>
    <row r="186">
      <c r="A186" s="4" t="inlineStr">
        <is>
          <t>Beinning balance</t>
        </is>
      </c>
      <c r="C186" s="6" t="n">
        <v>200000</v>
      </c>
      <c r="D186" s="6" t="n">
        <v>200000</v>
      </c>
      <c r="E186" s="6" t="n">
        <v>1110000</v>
      </c>
      <c r="G186" s="6" t="n">
        <v>1110000</v>
      </c>
      <c r="I186" s="6" t="n">
        <v>1110000</v>
      </c>
      <c r="K186" s="6" t="n">
        <v>1110000</v>
      </c>
      <c r="M186" s="6" t="n">
        <v>1310000</v>
      </c>
      <c r="O186" s="6" t="n">
        <v>1310000</v>
      </c>
    </row>
    <row r="187">
      <c r="A187" s="4" t="inlineStr">
        <is>
          <t>Granted</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4" t="inlineStr">
        <is>
          <t>Exercised</t>
        </is>
      </c>
      <c r="C188" s="6" t="n">
        <v>-200000</v>
      </c>
      <c r="D188" s="6" t="n">
        <v>-200000</v>
      </c>
      <c r="E188" s="4" t="inlineStr">
        <is>
          <t xml:space="preserve"> </t>
        </is>
      </c>
      <c r="G188" s="4" t="inlineStr">
        <is>
          <t xml:space="preserve"> </t>
        </is>
      </c>
      <c r="I188" s="6" t="n">
        <v>-910000</v>
      </c>
      <c r="K188" s="6" t="n">
        <v>-910000</v>
      </c>
      <c r="M188" s="6" t="n">
        <v>-200000</v>
      </c>
      <c r="O188" s="6" t="n">
        <v>-200000</v>
      </c>
    </row>
    <row r="189">
      <c r="A189" s="4" t="inlineStr">
        <is>
          <t>Expired/Cancelled</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Ending balance</t>
        </is>
      </c>
      <c r="C190" s="4" t="inlineStr">
        <is>
          <t xml:space="preserve"> </t>
        </is>
      </c>
      <c r="D190" s="4" t="inlineStr">
        <is>
          <t xml:space="preserve"> </t>
        </is>
      </c>
      <c r="E190" s="6" t="n">
        <v>1110000</v>
      </c>
      <c r="G190" s="6" t="n">
        <v>1110000</v>
      </c>
      <c r="I190" s="6" t="n">
        <v>200000</v>
      </c>
      <c r="K190" s="6" t="n">
        <v>200000</v>
      </c>
      <c r="M190" s="6" t="n">
        <v>1110000</v>
      </c>
      <c r="O190" s="6" t="n">
        <v>1110000</v>
      </c>
    </row>
    <row r="191">
      <c r="A191" s="4" t="inlineStr">
        <is>
          <t>Expiry Date</t>
        </is>
      </c>
      <c r="C191" s="4" t="inlineStr">
        <is>
          <t>Aug. 14,
		2022</t>
        </is>
      </c>
      <c r="D191" s="4" t="inlineStr">
        <is>
          <t>Aug. 14,
		2022</t>
        </is>
      </c>
      <c r="E191" s="4" t="inlineStr">
        <is>
          <t>Aug. 14,
		2022</t>
        </is>
      </c>
      <c r="G191" s="4" t="inlineStr">
        <is>
          <t>Aug. 14,
		2022</t>
        </is>
      </c>
    </row>
    <row r="192">
      <c r="A192" s="4" t="inlineStr">
        <is>
          <t>Class of Warrant or Right, Exercise Price of Warrants or Rights | $ / shares</t>
        </is>
      </c>
      <c r="D192" s="8" t="n">
        <v>0.05</v>
      </c>
      <c r="G192" s="8" t="n">
        <v>0.05</v>
      </c>
      <c r="K192" s="8" t="n">
        <v>0.05</v>
      </c>
      <c r="O192" s="8" t="n">
        <v>0.05</v>
      </c>
    </row>
    <row r="193">
      <c r="A193" s="4" t="inlineStr">
        <is>
          <t>February 13, 2023 [Member]</t>
        </is>
      </c>
    </row>
    <row r="194">
      <c r="A194" s="3" t="inlineStr">
        <is>
          <t>Class of Warrant or Right [Line Items]</t>
        </is>
      </c>
    </row>
    <row r="195">
      <c r="A195" s="4" t="inlineStr">
        <is>
          <t>Class of Warrant or Right, Exercise Price of Warrants or Rights | $ / shares</t>
        </is>
      </c>
      <c r="I195" s="8" t="n">
        <v>0.65</v>
      </c>
      <c r="K195" s="8" t="n">
        <v>0.65</v>
      </c>
    </row>
    <row r="196">
      <c r="A196" s="4" t="inlineStr">
        <is>
          <t>Weighted average life (years)</t>
        </is>
      </c>
      <c r="C196" s="4" t="inlineStr">
        <is>
          <t>1 year 14 days</t>
        </is>
      </c>
      <c r="D196" s="4" t="inlineStr">
        <is>
          <t>1 year 14 days</t>
        </is>
      </c>
      <c r="I196" s="4" t="inlineStr">
        <is>
          <t>1 year 4 months 13 days</t>
        </is>
      </c>
      <c r="K196" s="4" t="inlineStr">
        <is>
          <t>1 year 4 months 13 days</t>
        </is>
      </c>
    </row>
    <row r="197">
      <c r="A197" s="4" t="inlineStr">
        <is>
          <t>Beinning balance</t>
        </is>
      </c>
      <c r="C197" s="6" t="n">
        <v>3827601</v>
      </c>
      <c r="D197" s="6" t="n">
        <v>3827601</v>
      </c>
      <c r="E197" s="4" t="inlineStr">
        <is>
          <t xml:space="preserve"> </t>
        </is>
      </c>
      <c r="G197" s="4" t="inlineStr">
        <is>
          <t xml:space="preserve"> </t>
        </is>
      </c>
      <c r="I197" s="4" t="inlineStr">
        <is>
          <t xml:space="preserve"> </t>
        </is>
      </c>
      <c r="K197" s="4" t="inlineStr">
        <is>
          <t xml:space="preserve"> </t>
        </is>
      </c>
    </row>
    <row r="198">
      <c r="A198" s="4" t="inlineStr">
        <is>
          <t>Granted</t>
        </is>
      </c>
      <c r="C198" s="4" t="inlineStr">
        <is>
          <t xml:space="preserve"> </t>
        </is>
      </c>
      <c r="D198" s="4" t="inlineStr">
        <is>
          <t xml:space="preserve"> </t>
        </is>
      </c>
      <c r="I198" s="6" t="n">
        <v>3827601</v>
      </c>
      <c r="K198" s="6" t="n">
        <v>3827601</v>
      </c>
    </row>
    <row r="199">
      <c r="A199" s="4" t="inlineStr">
        <is>
          <t>Exercised</t>
        </is>
      </c>
      <c r="C199" s="4" t="inlineStr">
        <is>
          <t xml:space="preserve"> </t>
        </is>
      </c>
      <c r="D199" s="4" t="inlineStr">
        <is>
          <t xml:space="preserve"> </t>
        </is>
      </c>
      <c r="I199" s="4" t="inlineStr">
        <is>
          <t xml:space="preserve"> </t>
        </is>
      </c>
      <c r="K199" s="4" t="inlineStr">
        <is>
          <t xml:space="preserve"> </t>
        </is>
      </c>
    </row>
    <row r="200">
      <c r="A200" s="4" t="inlineStr">
        <is>
          <t>Expired/Cancelled</t>
        </is>
      </c>
      <c r="C200" s="4" t="inlineStr">
        <is>
          <t xml:space="preserve"> </t>
        </is>
      </c>
      <c r="D200" s="4" t="inlineStr">
        <is>
          <t xml:space="preserve"> </t>
        </is>
      </c>
      <c r="I200" s="4" t="inlineStr">
        <is>
          <t xml:space="preserve"> </t>
        </is>
      </c>
      <c r="K200" s="4" t="inlineStr">
        <is>
          <t xml:space="preserve"> </t>
        </is>
      </c>
    </row>
    <row r="201">
      <c r="A201" s="4" t="inlineStr">
        <is>
          <t>Ending balance</t>
        </is>
      </c>
      <c r="C201" s="6" t="n">
        <v>3827601</v>
      </c>
      <c r="D201" s="6" t="n">
        <v>3827601</v>
      </c>
      <c r="I201" s="6" t="n">
        <v>3827601</v>
      </c>
      <c r="K201" s="6" t="n">
        <v>3827601</v>
      </c>
      <c r="M201" s="4" t="inlineStr">
        <is>
          <t xml:space="preserve"> </t>
        </is>
      </c>
      <c r="O201" s="4" t="inlineStr">
        <is>
          <t xml:space="preserve"> </t>
        </is>
      </c>
    </row>
    <row r="202">
      <c r="A202" s="4" t="inlineStr">
        <is>
          <t>Expiry Date</t>
        </is>
      </c>
      <c r="C202" s="4" t="inlineStr">
        <is>
          <t>Feb. 13,
		2023</t>
        </is>
      </c>
      <c r="D202" s="4" t="inlineStr">
        <is>
          <t>Feb. 13,
		2023</t>
        </is>
      </c>
    </row>
    <row r="203">
      <c r="A203" s="4" t="inlineStr">
        <is>
          <t>Class of Warrant or Right, Exercise Price of Warrants or Rights | $ / shares</t>
        </is>
      </c>
      <c r="D203" s="8" t="n">
        <v>0.65</v>
      </c>
      <c r="K203" s="8" t="n">
        <v>0.65</v>
      </c>
    </row>
    <row r="204">
      <c r="A204" s="4" t="inlineStr">
        <is>
          <t>January 17, 2021 [Member]</t>
        </is>
      </c>
    </row>
    <row r="205">
      <c r="A205" s="3" t="inlineStr">
        <is>
          <t>Class of Warrant or Right [Line Items]</t>
        </is>
      </c>
    </row>
    <row r="206">
      <c r="A206" s="4" t="inlineStr">
        <is>
          <t>Class of Warrant or Right, Exercise Price of Warrants or Rights | $ / shares</t>
        </is>
      </c>
      <c r="M206" s="8" t="n">
        <v>0.21</v>
      </c>
      <c r="O206" s="8" t="n">
        <v>0.21</v>
      </c>
    </row>
    <row r="207">
      <c r="A207" s="4" t="inlineStr">
        <is>
          <t>Weighted average life (years)</t>
        </is>
      </c>
      <c r="M207" s="4" t="inlineStr">
        <is>
          <t>0 years</t>
        </is>
      </c>
      <c r="O207" s="4" t="inlineStr">
        <is>
          <t>0 years</t>
        </is>
      </c>
    </row>
    <row r="208">
      <c r="A208" s="4" t="inlineStr">
        <is>
          <t>Beinning balance</t>
        </is>
      </c>
      <c r="E208" s="6" t="n">
        <v>3643791</v>
      </c>
      <c r="G208" s="6" t="n">
        <v>3643791</v>
      </c>
      <c r="I208" s="6" t="n">
        <v>3643791</v>
      </c>
      <c r="K208" s="6" t="n">
        <v>3643791</v>
      </c>
      <c r="M208" s="4" t="inlineStr">
        <is>
          <t xml:space="preserve"> </t>
        </is>
      </c>
      <c r="O208" s="4" t="inlineStr">
        <is>
          <t xml:space="preserve"> </t>
        </is>
      </c>
    </row>
    <row r="209">
      <c r="A209" s="4" t="inlineStr">
        <is>
          <t>Granted</t>
        </is>
      </c>
      <c r="M209" s="6" t="n">
        <v>3643791</v>
      </c>
      <c r="O209" s="6" t="n">
        <v>3643791</v>
      </c>
    </row>
    <row r="210">
      <c r="A210" s="4" t="inlineStr">
        <is>
          <t>Exercised</t>
        </is>
      </c>
      <c r="M210" s="4" t="inlineStr">
        <is>
          <t xml:space="preserve"> </t>
        </is>
      </c>
      <c r="O210" s="4" t="inlineStr">
        <is>
          <t xml:space="preserve"> </t>
        </is>
      </c>
    </row>
    <row r="211">
      <c r="A211" s="4" t="inlineStr">
        <is>
          <t>Expired/Cancelled</t>
        </is>
      </c>
      <c r="M211" s="4" t="inlineStr">
        <is>
          <t xml:space="preserve"> </t>
        </is>
      </c>
      <c r="O211" s="4" t="inlineStr">
        <is>
          <t xml:space="preserve"> </t>
        </is>
      </c>
    </row>
    <row r="212">
      <c r="A212" s="4" t="inlineStr">
        <is>
          <t>Ending balance</t>
        </is>
      </c>
      <c r="M212" s="6" t="n">
        <v>3643791</v>
      </c>
      <c r="O212" s="6" t="n">
        <v>3643791</v>
      </c>
    </row>
    <row r="213">
      <c r="A213" s="4" t="inlineStr">
        <is>
          <t>Class of Warrant or Right, Exercise Price of Warrants or Rights | $ / shares</t>
        </is>
      </c>
      <c r="O213" s="8" t="n">
        <v>0.21</v>
      </c>
    </row>
    <row r="214">
      <c r="A214" s="4" t="inlineStr">
        <is>
          <t>May 7 2020 [Member]</t>
        </is>
      </c>
    </row>
    <row r="215">
      <c r="A215" s="3" t="inlineStr">
        <is>
          <t>Class of Warrant or Right [Line Items]</t>
        </is>
      </c>
    </row>
    <row r="216">
      <c r="A216" s="4" t="inlineStr">
        <is>
          <t>Class of Warrant or Right, Exercise Price of Warrants or Rights | $ / shares</t>
        </is>
      </c>
      <c r="B216" s="4" t="inlineStr">
        <is>
          <t>[3]</t>
        </is>
      </c>
      <c r="M216" s="8" t="n">
        <v>0.07000000000000001</v>
      </c>
      <c r="O216" s="8" t="n">
        <v>0.07000000000000001</v>
      </c>
    </row>
    <row r="217">
      <c r="A217" s="4" t="inlineStr">
        <is>
          <t>Weighted average life (years)</t>
        </is>
      </c>
      <c r="B217" s="4" t="inlineStr">
        <is>
          <t>[3]</t>
        </is>
      </c>
      <c r="M217" s="4" t="inlineStr">
        <is>
          <t>0 years</t>
        </is>
      </c>
      <c r="O217" s="4" t="inlineStr">
        <is>
          <t>0 years</t>
        </is>
      </c>
    </row>
    <row r="218">
      <c r="A218" s="4" t="inlineStr">
        <is>
          <t>Beinning balance</t>
        </is>
      </c>
      <c r="B218" s="4" t="inlineStr">
        <is>
          <t>[3]</t>
        </is>
      </c>
      <c r="E218" s="4" t="inlineStr">
        <is>
          <t xml:space="preserve"> </t>
        </is>
      </c>
      <c r="G218" s="4" t="inlineStr">
        <is>
          <t xml:space="preserve"> </t>
        </is>
      </c>
      <c r="I218" s="4" t="inlineStr">
        <is>
          <t xml:space="preserve"> </t>
        </is>
      </c>
      <c r="K218" s="4" t="inlineStr">
        <is>
          <t xml:space="preserve"> </t>
        </is>
      </c>
      <c r="M218" s="6" t="n">
        <v>3100000</v>
      </c>
      <c r="O218" s="6" t="n">
        <v>3100000</v>
      </c>
    </row>
    <row r="219">
      <c r="A219" s="4" t="inlineStr">
        <is>
          <t>Granted</t>
        </is>
      </c>
      <c r="B219" s="4" t="inlineStr">
        <is>
          <t>[3]</t>
        </is>
      </c>
      <c r="M219" s="4" t="inlineStr">
        <is>
          <t xml:space="preserve"> </t>
        </is>
      </c>
      <c r="O219" s="4" t="inlineStr">
        <is>
          <t xml:space="preserve"> </t>
        </is>
      </c>
    </row>
    <row r="220">
      <c r="A220" s="4" t="inlineStr">
        <is>
          <t>Exercised</t>
        </is>
      </c>
      <c r="B220" s="4" t="inlineStr">
        <is>
          <t>[3]</t>
        </is>
      </c>
      <c r="M220" s="6" t="n">
        <v>-3000000</v>
      </c>
      <c r="O220" s="6" t="n">
        <v>-3000000</v>
      </c>
    </row>
    <row r="221">
      <c r="A221" s="4" t="inlineStr">
        <is>
          <t>Expired/Cancelled</t>
        </is>
      </c>
      <c r="B221" s="4" t="inlineStr">
        <is>
          <t>[3]</t>
        </is>
      </c>
      <c r="M221" s="6" t="n">
        <v>-100000</v>
      </c>
      <c r="O221" s="6" t="n">
        <v>-100000</v>
      </c>
    </row>
    <row r="222">
      <c r="A222" s="4" t="inlineStr">
        <is>
          <t>Ending balance</t>
        </is>
      </c>
      <c r="B222" s="4" t="inlineStr">
        <is>
          <t>[3]</t>
        </is>
      </c>
      <c r="M222" s="4" t="inlineStr">
        <is>
          <t xml:space="preserve"> </t>
        </is>
      </c>
      <c r="O222" s="4" t="inlineStr">
        <is>
          <t xml:space="preserve"> </t>
        </is>
      </c>
    </row>
    <row r="223">
      <c r="A223" s="4" t="inlineStr">
        <is>
          <t>Class of Warrant or Right, Exercise Price of Warrants or Rights | $ / shares</t>
        </is>
      </c>
      <c r="B223" s="4" t="inlineStr">
        <is>
          <t>[3]</t>
        </is>
      </c>
      <c r="O223" s="8" t="n">
        <v>0.07000000000000001</v>
      </c>
    </row>
    <row r="224">
      <c r="A224" s="4" t="inlineStr">
        <is>
          <t>October 4, 2020 [Member]</t>
        </is>
      </c>
    </row>
    <row r="225">
      <c r="A225" s="3" t="inlineStr">
        <is>
          <t>Class of Warrant or Right [Line Items]</t>
        </is>
      </c>
    </row>
    <row r="226">
      <c r="A226" s="4" t="inlineStr">
        <is>
          <t>Class of Warrant or Right, Exercise Price of Warrants or Rights | $ / shares</t>
        </is>
      </c>
      <c r="B226" s="4" t="inlineStr">
        <is>
          <t>[3]</t>
        </is>
      </c>
      <c r="M226" s="8" t="n">
        <v>0.08</v>
      </c>
      <c r="O226" s="8" t="n">
        <v>0.08</v>
      </c>
    </row>
    <row r="227">
      <c r="A227" s="4" t="inlineStr">
        <is>
          <t>Weighted average life (years)</t>
        </is>
      </c>
      <c r="B227" s="4" t="inlineStr">
        <is>
          <t>[3]</t>
        </is>
      </c>
      <c r="M227" s="4" t="inlineStr">
        <is>
          <t>0 years</t>
        </is>
      </c>
      <c r="O227" s="4" t="inlineStr">
        <is>
          <t>0 years</t>
        </is>
      </c>
    </row>
    <row r="228">
      <c r="A228" s="4" t="inlineStr">
        <is>
          <t>Beinning balance</t>
        </is>
      </c>
      <c r="B228" s="4" t="inlineStr">
        <is>
          <t>[3]</t>
        </is>
      </c>
      <c r="E228" s="4" t="inlineStr">
        <is>
          <t xml:space="preserve"> </t>
        </is>
      </c>
      <c r="G228" s="4" t="inlineStr">
        <is>
          <t xml:space="preserve"> </t>
        </is>
      </c>
      <c r="I228" s="4" t="inlineStr">
        <is>
          <t xml:space="preserve"> </t>
        </is>
      </c>
      <c r="K228" s="4" t="inlineStr">
        <is>
          <t xml:space="preserve"> </t>
        </is>
      </c>
      <c r="M228" s="6" t="n">
        <v>5016000</v>
      </c>
      <c r="O228" s="6" t="n">
        <v>5016000</v>
      </c>
    </row>
    <row r="229">
      <c r="A229" s="4" t="inlineStr">
        <is>
          <t>Granted</t>
        </is>
      </c>
      <c r="B229" s="4" t="inlineStr">
        <is>
          <t>[3]</t>
        </is>
      </c>
      <c r="M229" s="4" t="inlineStr">
        <is>
          <t xml:space="preserve"> </t>
        </is>
      </c>
      <c r="O229" s="4" t="inlineStr">
        <is>
          <t xml:space="preserve"> </t>
        </is>
      </c>
    </row>
    <row r="230">
      <c r="A230" s="4" t="inlineStr">
        <is>
          <t>Exercised</t>
        </is>
      </c>
      <c r="B230" s="4" t="inlineStr">
        <is>
          <t>[3]</t>
        </is>
      </c>
      <c r="M230" s="6" t="n">
        <v>-3425000</v>
      </c>
      <c r="O230" s="6" t="n">
        <v>-3425000</v>
      </c>
    </row>
    <row r="231">
      <c r="A231" s="4" t="inlineStr">
        <is>
          <t>Expired/Cancelled</t>
        </is>
      </c>
      <c r="B231" s="4" t="inlineStr">
        <is>
          <t>[3]</t>
        </is>
      </c>
      <c r="M231" s="6" t="n">
        <v>-1591000</v>
      </c>
      <c r="O231" s="6" t="n">
        <v>-1591000</v>
      </c>
    </row>
    <row r="232">
      <c r="A232" s="4" t="inlineStr">
        <is>
          <t>Ending balance</t>
        </is>
      </c>
      <c r="B232" s="4" t="inlineStr">
        <is>
          <t>[3]</t>
        </is>
      </c>
      <c r="M232" s="4" t="inlineStr">
        <is>
          <t xml:space="preserve"> </t>
        </is>
      </c>
      <c r="O232" s="4" t="inlineStr">
        <is>
          <t xml:space="preserve"> </t>
        </is>
      </c>
    </row>
    <row r="233">
      <c r="A233" s="4" t="inlineStr">
        <is>
          <t>Class of Warrant or Right, Exercise Price of Warrants or Rights | $ / shares</t>
        </is>
      </c>
      <c r="B233" s="4" t="inlineStr">
        <is>
          <t>[3]</t>
        </is>
      </c>
      <c r="O233" s="8" t="n">
        <v>0.08</v>
      </c>
    </row>
    <row r="234">
      <c r="A234" s="4" t="inlineStr">
        <is>
          <t>November 30, 2020 [Member]</t>
        </is>
      </c>
    </row>
    <row r="235">
      <c r="A235" s="3" t="inlineStr">
        <is>
          <t>Class of Warrant or Right [Line Items]</t>
        </is>
      </c>
    </row>
    <row r="236">
      <c r="A236" s="4" t="inlineStr">
        <is>
          <t>Class of Warrant or Right, Exercise Price of Warrants or Rights | $ / shares</t>
        </is>
      </c>
      <c r="B236" s="4" t="inlineStr">
        <is>
          <t>[3]</t>
        </is>
      </c>
      <c r="M236" s="8" t="n">
        <v>0.08</v>
      </c>
      <c r="O236" s="8" t="n">
        <v>0.08</v>
      </c>
    </row>
    <row r="237">
      <c r="A237" s="4" t="inlineStr">
        <is>
          <t>Weighted average life (years)</t>
        </is>
      </c>
      <c r="B237" s="4" t="inlineStr">
        <is>
          <t>[3]</t>
        </is>
      </c>
      <c r="M237" s="4" t="inlineStr">
        <is>
          <t>0 years</t>
        </is>
      </c>
      <c r="O237" s="4" t="inlineStr">
        <is>
          <t>0 years</t>
        </is>
      </c>
    </row>
    <row r="238">
      <c r="A238" s="4" t="inlineStr">
        <is>
          <t>Beinning balance</t>
        </is>
      </c>
      <c r="B238" s="4" t="inlineStr">
        <is>
          <t>[3]</t>
        </is>
      </c>
      <c r="E238" s="4" t="inlineStr">
        <is>
          <t xml:space="preserve"> </t>
        </is>
      </c>
      <c r="G238" s="4" t="inlineStr">
        <is>
          <t xml:space="preserve"> </t>
        </is>
      </c>
      <c r="I238" s="4" t="inlineStr">
        <is>
          <t xml:space="preserve"> </t>
        </is>
      </c>
      <c r="K238" s="4" t="inlineStr">
        <is>
          <t xml:space="preserve"> </t>
        </is>
      </c>
      <c r="M238" s="6" t="n">
        <v>6169926</v>
      </c>
      <c r="O238" s="6" t="n">
        <v>6169926</v>
      </c>
    </row>
    <row r="239">
      <c r="A239" s="4" t="inlineStr">
        <is>
          <t>Granted</t>
        </is>
      </c>
      <c r="B239" s="4" t="inlineStr">
        <is>
          <t>[3]</t>
        </is>
      </c>
      <c r="M239" s="4" t="inlineStr">
        <is>
          <t xml:space="preserve"> </t>
        </is>
      </c>
      <c r="O239" s="4" t="inlineStr">
        <is>
          <t xml:space="preserve"> </t>
        </is>
      </c>
    </row>
    <row r="240">
      <c r="A240" s="4" t="inlineStr">
        <is>
          <t>Exercised</t>
        </is>
      </c>
      <c r="B240" s="4" t="inlineStr">
        <is>
          <t>[3]</t>
        </is>
      </c>
      <c r="M240" s="6" t="n">
        <v>-3091383</v>
      </c>
      <c r="O240" s="6" t="n">
        <v>-3091383</v>
      </c>
    </row>
    <row r="241">
      <c r="A241" s="4" t="inlineStr">
        <is>
          <t>Expired/Cancelled</t>
        </is>
      </c>
      <c r="B241" s="4" t="inlineStr">
        <is>
          <t>[3]</t>
        </is>
      </c>
      <c r="M241" s="6" t="n">
        <v>-3078543</v>
      </c>
      <c r="O241" s="6" t="n">
        <v>-3078543</v>
      </c>
    </row>
    <row r="242">
      <c r="A242" s="4" t="inlineStr">
        <is>
          <t>Ending balance</t>
        </is>
      </c>
      <c r="B242" s="4" t="inlineStr">
        <is>
          <t>[3]</t>
        </is>
      </c>
      <c r="M242" s="4" t="inlineStr">
        <is>
          <t xml:space="preserve"> </t>
        </is>
      </c>
      <c r="O242" s="4" t="inlineStr">
        <is>
          <t xml:space="preserve"> </t>
        </is>
      </c>
    </row>
    <row r="243">
      <c r="A243" s="4" t="inlineStr">
        <is>
          <t>Class of Warrant or Right, Exercise Price of Warrants or Rights | $ / shares</t>
        </is>
      </c>
      <c r="B243" s="4" t="inlineStr">
        <is>
          <t>[3]</t>
        </is>
      </c>
      <c r="O243" s="8" t="n">
        <v>0.08</v>
      </c>
    </row>
    <row r="244">
      <c r="A244" s="4" t="inlineStr">
        <is>
          <t>January 23, 2021 [Member]</t>
        </is>
      </c>
    </row>
    <row r="245">
      <c r="A245" s="3" t="inlineStr">
        <is>
          <t>Class of Warrant or Right [Line Items]</t>
        </is>
      </c>
    </row>
    <row r="246">
      <c r="A246" s="4" t="inlineStr">
        <is>
          <t>Class of Warrant or Right, Exercise Price of Warrants or Rights | $ / shares</t>
        </is>
      </c>
      <c r="B246" s="4" t="inlineStr">
        <is>
          <t>[3]</t>
        </is>
      </c>
      <c r="M246" s="8" t="n">
        <v>0.08</v>
      </c>
      <c r="O246" s="8" t="n">
        <v>0.08</v>
      </c>
    </row>
    <row r="247">
      <c r="A247" s="4" t="inlineStr">
        <is>
          <t>Weighted average life (years)</t>
        </is>
      </c>
      <c r="B247" s="4" t="inlineStr">
        <is>
          <t>[3]</t>
        </is>
      </c>
      <c r="M247" s="4" t="inlineStr">
        <is>
          <t>0 years</t>
        </is>
      </c>
      <c r="O247" s="4" t="inlineStr">
        <is>
          <t>0 years</t>
        </is>
      </c>
    </row>
    <row r="248">
      <c r="A248" s="4" t="inlineStr">
        <is>
          <t>Beinning balance</t>
        </is>
      </c>
      <c r="B248" s="4" t="inlineStr">
        <is>
          <t>[3]</t>
        </is>
      </c>
      <c r="E248" s="4" t="inlineStr">
        <is>
          <t xml:space="preserve"> </t>
        </is>
      </c>
      <c r="G248" s="4" t="inlineStr">
        <is>
          <t xml:space="preserve"> </t>
        </is>
      </c>
      <c r="I248" s="4" t="inlineStr">
        <is>
          <t xml:space="preserve"> </t>
        </is>
      </c>
      <c r="K248" s="4" t="inlineStr">
        <is>
          <t xml:space="preserve"> </t>
        </is>
      </c>
      <c r="M248" s="6" t="n">
        <v>6388435</v>
      </c>
      <c r="O248" s="6" t="n">
        <v>6388435</v>
      </c>
    </row>
    <row r="249">
      <c r="A249" s="4" t="inlineStr">
        <is>
          <t>Granted</t>
        </is>
      </c>
      <c r="B249" s="4" t="inlineStr">
        <is>
          <t>[3]</t>
        </is>
      </c>
      <c r="M249" s="4" t="inlineStr">
        <is>
          <t xml:space="preserve"> </t>
        </is>
      </c>
      <c r="O249" s="4" t="inlineStr">
        <is>
          <t xml:space="preserve"> </t>
        </is>
      </c>
    </row>
    <row r="250">
      <c r="A250" s="4" t="inlineStr">
        <is>
          <t>Exercised</t>
        </is>
      </c>
      <c r="B250" s="4" t="inlineStr">
        <is>
          <t>[3]</t>
        </is>
      </c>
      <c r="M250" s="6" t="n">
        <v>-3409160</v>
      </c>
      <c r="O250" s="6" t="n">
        <v>-3409160</v>
      </c>
    </row>
    <row r="251">
      <c r="A251" s="4" t="inlineStr">
        <is>
          <t>Expired/Cancelled</t>
        </is>
      </c>
      <c r="B251" s="4" t="inlineStr">
        <is>
          <t>[3]</t>
        </is>
      </c>
      <c r="M251" s="6" t="n">
        <v>-2979275</v>
      </c>
      <c r="O251" s="6" t="n">
        <v>-2979275</v>
      </c>
    </row>
    <row r="252">
      <c r="A252" s="4" t="inlineStr">
        <is>
          <t>Ending balance</t>
        </is>
      </c>
      <c r="B252" s="4" t="inlineStr">
        <is>
          <t>[3]</t>
        </is>
      </c>
      <c r="M252" s="4" t="inlineStr">
        <is>
          <t xml:space="preserve"> </t>
        </is>
      </c>
      <c r="O252" s="4" t="inlineStr">
        <is>
          <t xml:space="preserve"> </t>
        </is>
      </c>
    </row>
    <row r="253">
      <c r="A253" s="4" t="inlineStr">
        <is>
          <t>Class of Warrant or Right, Exercise Price of Warrants or Rights | $ / shares</t>
        </is>
      </c>
      <c r="B253" s="4" t="inlineStr">
        <is>
          <t>[3]</t>
        </is>
      </c>
      <c r="O253" s="8" t="n">
        <v>0.08</v>
      </c>
    </row>
    <row r="254">
      <c r="A254" s="4" t="inlineStr">
        <is>
          <t>March 29, 2021 [Member]</t>
        </is>
      </c>
    </row>
    <row r="255">
      <c r="A255" s="3" t="inlineStr">
        <is>
          <t>Class of Warrant or Right [Line Items]</t>
        </is>
      </c>
    </row>
    <row r="256">
      <c r="A256" s="4" t="inlineStr">
        <is>
          <t>Class of Warrant or Right, Exercise Price of Warrants or Rights | $ / shares</t>
        </is>
      </c>
      <c r="B256" s="4" t="inlineStr">
        <is>
          <t>[3]</t>
        </is>
      </c>
      <c r="M256" s="8" t="n">
        <v>0.08</v>
      </c>
      <c r="O256" s="8" t="n">
        <v>0.08</v>
      </c>
    </row>
    <row r="257">
      <c r="A257" s="4" t="inlineStr">
        <is>
          <t>Weighted average life (years)</t>
        </is>
      </c>
      <c r="B257" s="4" t="inlineStr">
        <is>
          <t>[3]</t>
        </is>
      </c>
      <c r="M257" s="4" t="inlineStr">
        <is>
          <t>0 years</t>
        </is>
      </c>
      <c r="O257" s="4" t="inlineStr">
        <is>
          <t>0 years</t>
        </is>
      </c>
    </row>
    <row r="258">
      <c r="A258" s="4" t="inlineStr">
        <is>
          <t>Beinning balance</t>
        </is>
      </c>
      <c r="B258" s="4" t="inlineStr">
        <is>
          <t>[3]</t>
        </is>
      </c>
      <c r="E258" s="4" t="inlineStr">
        <is>
          <t xml:space="preserve"> </t>
        </is>
      </c>
      <c r="G258" s="4" t="inlineStr">
        <is>
          <t xml:space="preserve"> </t>
        </is>
      </c>
      <c r="I258" s="4" t="inlineStr">
        <is>
          <t xml:space="preserve"> </t>
        </is>
      </c>
      <c r="K258" s="4" t="inlineStr">
        <is>
          <t xml:space="preserve"> </t>
        </is>
      </c>
      <c r="M258" s="6" t="n">
        <v>8188046</v>
      </c>
      <c r="O258" s="6" t="n">
        <v>8188046</v>
      </c>
    </row>
    <row r="259">
      <c r="A259" s="4" t="inlineStr">
        <is>
          <t>Granted</t>
        </is>
      </c>
      <c r="B259" s="4" t="inlineStr">
        <is>
          <t>[3]</t>
        </is>
      </c>
      <c r="M259" s="4" t="inlineStr">
        <is>
          <t xml:space="preserve"> </t>
        </is>
      </c>
      <c r="O259" s="4" t="inlineStr">
        <is>
          <t xml:space="preserve"> </t>
        </is>
      </c>
    </row>
    <row r="260">
      <c r="A260" s="4" t="inlineStr">
        <is>
          <t>Exercised</t>
        </is>
      </c>
      <c r="B260" s="4" t="inlineStr">
        <is>
          <t>[3]</t>
        </is>
      </c>
      <c r="M260" s="6" t="n">
        <v>-4496710</v>
      </c>
      <c r="O260" s="6" t="n">
        <v>-4496710</v>
      </c>
    </row>
    <row r="261">
      <c r="A261" s="4" t="inlineStr">
        <is>
          <t>Expired/Cancelled</t>
        </is>
      </c>
      <c r="B261" s="4" t="inlineStr">
        <is>
          <t>[3]</t>
        </is>
      </c>
      <c r="M261" s="6" t="n">
        <v>-3691336</v>
      </c>
      <c r="O261" s="6" t="n">
        <v>-3691336</v>
      </c>
    </row>
    <row r="262">
      <c r="A262" s="4" t="inlineStr">
        <is>
          <t>Ending balance</t>
        </is>
      </c>
      <c r="B262" s="4" t="inlineStr">
        <is>
          <t>[3]</t>
        </is>
      </c>
      <c r="M262" s="4" t="inlineStr">
        <is>
          <t xml:space="preserve"> </t>
        </is>
      </c>
      <c r="O262" s="4" t="inlineStr">
        <is>
          <t xml:space="preserve"> </t>
        </is>
      </c>
    </row>
    <row r="263">
      <c r="A263" s="4" t="inlineStr">
        <is>
          <t>Class of Warrant or Right, Exercise Price of Warrants or Rights | $ / shares</t>
        </is>
      </c>
      <c r="B263" s="4" t="inlineStr">
        <is>
          <t>[3]</t>
        </is>
      </c>
      <c r="O263" s="8" t="n">
        <v>0.08</v>
      </c>
    </row>
    <row r="264">
      <c r="A264" s="4" t="inlineStr">
        <is>
          <t>May 13, 2021 [Member]</t>
        </is>
      </c>
    </row>
    <row r="265">
      <c r="A265" s="3" t="inlineStr">
        <is>
          <t>Class of Warrant or Right [Line Items]</t>
        </is>
      </c>
    </row>
    <row r="266">
      <c r="A266" s="4" t="inlineStr">
        <is>
          <t>Class of Warrant or Right, Exercise Price of Warrants or Rights | $ / shares</t>
        </is>
      </c>
      <c r="B266" s="4" t="inlineStr">
        <is>
          <t>[3]</t>
        </is>
      </c>
      <c r="M266" s="8" t="n">
        <v>0.08</v>
      </c>
      <c r="O266" s="8" t="n">
        <v>0.08</v>
      </c>
    </row>
    <row r="267">
      <c r="A267" s="4" t="inlineStr">
        <is>
          <t>Weighted average life (years)</t>
        </is>
      </c>
      <c r="B267" s="4" t="inlineStr">
        <is>
          <t>[3]</t>
        </is>
      </c>
      <c r="M267" s="4" t="inlineStr">
        <is>
          <t>0 years</t>
        </is>
      </c>
      <c r="O267" s="4" t="inlineStr">
        <is>
          <t>0 years</t>
        </is>
      </c>
    </row>
    <row r="268">
      <c r="A268" s="4" t="inlineStr">
        <is>
          <t>Beinning balance</t>
        </is>
      </c>
      <c r="B268" s="4" t="inlineStr">
        <is>
          <t>[3]</t>
        </is>
      </c>
      <c r="E268" s="4" t="inlineStr">
        <is>
          <t xml:space="preserve"> </t>
        </is>
      </c>
      <c r="G268" s="4" t="inlineStr">
        <is>
          <t xml:space="preserve"> </t>
        </is>
      </c>
      <c r="I268" s="4" t="inlineStr">
        <is>
          <t xml:space="preserve"> </t>
        </is>
      </c>
      <c r="K268" s="4" t="inlineStr">
        <is>
          <t xml:space="preserve"> </t>
        </is>
      </c>
      <c r="M268" s="6" t="n">
        <v>31404738</v>
      </c>
      <c r="O268" s="6" t="n">
        <v>31404738</v>
      </c>
    </row>
    <row r="269">
      <c r="A269" s="4" t="inlineStr">
        <is>
          <t>Granted</t>
        </is>
      </c>
      <c r="B269" s="4" t="inlineStr">
        <is>
          <t>[3]</t>
        </is>
      </c>
      <c r="M269" s="4" t="inlineStr">
        <is>
          <t xml:space="preserve"> </t>
        </is>
      </c>
      <c r="O269" s="4" t="inlineStr">
        <is>
          <t xml:space="preserve"> </t>
        </is>
      </c>
    </row>
    <row r="270">
      <c r="A270" s="4" t="inlineStr">
        <is>
          <t>Exercised</t>
        </is>
      </c>
      <c r="B270" s="4" t="inlineStr">
        <is>
          <t>[3]</t>
        </is>
      </c>
      <c r="M270" s="6" t="n">
        <v>-18050408</v>
      </c>
      <c r="O270" s="6" t="n">
        <v>-18050408</v>
      </c>
    </row>
    <row r="271">
      <c r="A271" s="4" t="inlineStr">
        <is>
          <t>Expired/Cancelled</t>
        </is>
      </c>
      <c r="B271" s="4" t="inlineStr">
        <is>
          <t>[3]</t>
        </is>
      </c>
      <c r="M271" s="6" t="n">
        <v>-13354330</v>
      </c>
      <c r="O271" s="6" t="n">
        <v>-13354330</v>
      </c>
    </row>
    <row r="272">
      <c r="A272" s="4" t="inlineStr">
        <is>
          <t>Ending balance</t>
        </is>
      </c>
      <c r="B272" s="4" t="inlineStr">
        <is>
          <t>[3]</t>
        </is>
      </c>
      <c r="M272" s="4" t="inlineStr">
        <is>
          <t xml:space="preserve"> </t>
        </is>
      </c>
      <c r="O272" s="4" t="inlineStr">
        <is>
          <t xml:space="preserve"> </t>
        </is>
      </c>
    </row>
    <row r="273">
      <c r="A273" s="4" t="inlineStr">
        <is>
          <t>Class of Warrant or Right, Exercise Price of Warrants or Rights | $ / shares</t>
        </is>
      </c>
      <c r="B273" s="4" t="inlineStr">
        <is>
          <t>[3]</t>
        </is>
      </c>
      <c r="O273" s="8" t="n">
        <v>0.08</v>
      </c>
    </row>
    <row r="274">
      <c r="A274" s="4" t="inlineStr">
        <is>
          <t>July Eighteen Two Thousand Twenty Two [Member]</t>
        </is>
      </c>
    </row>
    <row r="275">
      <c r="A275" s="3" t="inlineStr">
        <is>
          <t>Class of Warrant or Right [Line Items]</t>
        </is>
      </c>
    </row>
    <row r="276">
      <c r="A276" s="4" t="inlineStr">
        <is>
          <t>Class of Warrant or Right, Exercise Price of Warrants or Rights | $ / shares</t>
        </is>
      </c>
    </row>
    <row r="277">
      <c r="A277" s="4" t="inlineStr">
        <is>
          <t>Weighted average life (years)</t>
        </is>
      </c>
      <c r="C277" s="4" t="inlineStr">
        <is>
          <t>5 months 15 days</t>
        </is>
      </c>
      <c r="D277" s="4" t="inlineStr">
        <is>
          <t>5 months 15 days</t>
        </is>
      </c>
    </row>
    <row r="278">
      <c r="A278" s="4" t="inlineStr">
        <is>
          <t>Beinning balance</t>
        </is>
      </c>
      <c r="C278" s="6" t="n">
        <v>4350000</v>
      </c>
      <c r="D278" s="6" t="n">
        <v>4350000</v>
      </c>
    </row>
    <row r="279">
      <c r="A279" s="4" t="inlineStr">
        <is>
          <t>Granted</t>
        </is>
      </c>
      <c r="C279" s="4" t="inlineStr">
        <is>
          <t xml:space="preserve"> </t>
        </is>
      </c>
      <c r="D279" s="4" t="inlineStr">
        <is>
          <t xml:space="preserve"> </t>
        </is>
      </c>
    </row>
    <row r="280">
      <c r="A280" s="4" t="inlineStr">
        <is>
          <t>Exercised</t>
        </is>
      </c>
      <c r="C280" s="6" t="n">
        <v>-30000</v>
      </c>
      <c r="D280" s="6" t="n">
        <v>-30000</v>
      </c>
    </row>
    <row r="281">
      <c r="A281" s="4" t="inlineStr">
        <is>
          <t>Expired/Cancelled</t>
        </is>
      </c>
      <c r="C281" s="4" t="inlineStr">
        <is>
          <t xml:space="preserve"> </t>
        </is>
      </c>
      <c r="D281" s="4" t="inlineStr">
        <is>
          <t xml:space="preserve"> </t>
        </is>
      </c>
    </row>
    <row r="282">
      <c r="A282" s="4" t="inlineStr">
        <is>
          <t>Ending balance</t>
        </is>
      </c>
      <c r="C282" s="6" t="n">
        <v>4320000</v>
      </c>
      <c r="D282" s="6" t="n">
        <v>4320000</v>
      </c>
      <c r="I282" s="6" t="n">
        <v>4350000</v>
      </c>
      <c r="K282" s="6" t="n">
        <v>4350000</v>
      </c>
    </row>
    <row r="283">
      <c r="A283" s="4" t="inlineStr">
        <is>
          <t>Expiry Date</t>
        </is>
      </c>
      <c r="C283" s="4" t="inlineStr">
        <is>
          <t>Jul. 18,
		2022</t>
        </is>
      </c>
      <c r="D283" s="4" t="inlineStr">
        <is>
          <t>Jul. 18,
		2022</t>
        </is>
      </c>
    </row>
    <row r="284">
      <c r="A284" s="4" t="inlineStr">
        <is>
          <t>Class of Warrant or Right, Exercise Price of Warrants or Rights | $ / shares</t>
        </is>
      </c>
      <c r="D284" s="8" t="n">
        <v>0.3</v>
      </c>
    </row>
    <row r="285">
      <c r="A285" s="4" t="inlineStr">
        <is>
          <t>November Twenty Seven Two Thousand Twenty Two [Member]</t>
        </is>
      </c>
    </row>
    <row r="286">
      <c r="A286" s="3" t="inlineStr">
        <is>
          <t>Class of Warrant or Right [Line Items]</t>
        </is>
      </c>
    </row>
    <row r="287">
      <c r="A287" s="4" t="inlineStr">
        <is>
          <t>Class of Warrant or Right, Exercise Price of Warrants or Rights | $ / shares</t>
        </is>
      </c>
      <c r="C287" s="8" t="n">
        <v>0.75</v>
      </c>
      <c r="D287" s="8" t="n">
        <v>0.75</v>
      </c>
    </row>
    <row r="288">
      <c r="A288" s="4" t="inlineStr">
        <is>
          <t>Weighted average life (years)</t>
        </is>
      </c>
      <c r="C288" s="4" t="inlineStr">
        <is>
          <t>9 months 25 days</t>
        </is>
      </c>
      <c r="D288" s="4" t="inlineStr">
        <is>
          <t>9 months 25 days</t>
        </is>
      </c>
    </row>
    <row r="289">
      <c r="A289" s="4" t="inlineStr">
        <is>
          <t>Beinning balance</t>
        </is>
      </c>
      <c r="C289" s="4" t="inlineStr">
        <is>
          <t xml:space="preserve"> </t>
        </is>
      </c>
      <c r="D289" s="4" t="inlineStr">
        <is>
          <t xml:space="preserve"> </t>
        </is>
      </c>
    </row>
    <row r="290">
      <c r="A290" s="4" t="inlineStr">
        <is>
          <t>Granted</t>
        </is>
      </c>
      <c r="C290" s="6" t="n">
        <v>1375499</v>
      </c>
      <c r="D290" s="6" t="n">
        <v>1375499</v>
      </c>
    </row>
    <row r="291">
      <c r="A291" s="4" t="inlineStr">
        <is>
          <t>Exercised</t>
        </is>
      </c>
      <c r="C291" s="4" t="inlineStr">
        <is>
          <t xml:space="preserve"> </t>
        </is>
      </c>
      <c r="D291" s="4" t="inlineStr">
        <is>
          <t xml:space="preserve"> </t>
        </is>
      </c>
    </row>
    <row r="292">
      <c r="A292" s="4" t="inlineStr">
        <is>
          <t>Expired/Cancelled</t>
        </is>
      </c>
      <c r="C292" s="4" t="inlineStr">
        <is>
          <t xml:space="preserve"> </t>
        </is>
      </c>
      <c r="D292" s="4" t="inlineStr">
        <is>
          <t xml:space="preserve"> </t>
        </is>
      </c>
    </row>
    <row r="293">
      <c r="A293" s="4" t="inlineStr">
        <is>
          <t>Ending balance</t>
        </is>
      </c>
      <c r="C293" s="6" t="n">
        <v>1375499</v>
      </c>
      <c r="D293" s="6" t="n">
        <v>1375499</v>
      </c>
      <c r="I293" s="4" t="inlineStr">
        <is>
          <t xml:space="preserve"> </t>
        </is>
      </c>
      <c r="K293" s="4" t="inlineStr">
        <is>
          <t xml:space="preserve"> </t>
        </is>
      </c>
    </row>
    <row r="294">
      <c r="A294" s="4" t="inlineStr">
        <is>
          <t>Expiry Date</t>
        </is>
      </c>
      <c r="C294" s="4" t="inlineStr">
        <is>
          <t>Nov. 27,
		2022</t>
        </is>
      </c>
      <c r="D294" s="4" t="inlineStr">
        <is>
          <t>Nov. 27,
		2022</t>
        </is>
      </c>
    </row>
    <row r="295">
      <c r="A295" s="4" t="inlineStr">
        <is>
          <t>Class of Warrant or Right, Exercise Price of Warrants or Rights | $ / shares</t>
        </is>
      </c>
      <c r="C295" s="8" t="n">
        <v>0.75</v>
      </c>
    </row>
    <row r="296">
      <c r="A296" s="4" t="inlineStr">
        <is>
          <t>June Ten Two Thousand Twenty Six [Member]</t>
        </is>
      </c>
    </row>
    <row r="297">
      <c r="A297" s="3" t="inlineStr">
        <is>
          <t>Class of Warrant or Right [Line Items]</t>
        </is>
      </c>
    </row>
    <row r="298">
      <c r="A298" s="4" t="inlineStr">
        <is>
          <t>Class of Warrant or Right, Exercise Price of Warrants or Rights | $ / shares</t>
        </is>
      </c>
      <c r="C298" s="8" t="n">
        <v>0.13</v>
      </c>
      <c r="D298" s="8" t="n">
        <v>0.13</v>
      </c>
    </row>
    <row r="299">
      <c r="A299" s="4" t="inlineStr">
        <is>
          <t>Weighted average life (years)</t>
        </is>
      </c>
      <c r="C299" s="4" t="inlineStr">
        <is>
          <t>4 years 4 months 9 days</t>
        </is>
      </c>
      <c r="D299" s="4" t="inlineStr">
        <is>
          <t>4 years 4 months 9 days</t>
        </is>
      </c>
    </row>
    <row r="300">
      <c r="A300" s="4" t="inlineStr">
        <is>
          <t>Beinning balance</t>
        </is>
      </c>
      <c r="C300" s="4" t="inlineStr">
        <is>
          <t xml:space="preserve"> </t>
        </is>
      </c>
      <c r="D300" s="4" t="inlineStr">
        <is>
          <t xml:space="preserve"> </t>
        </is>
      </c>
    </row>
    <row r="301">
      <c r="A301" s="4" t="inlineStr">
        <is>
          <t>Granted</t>
        </is>
      </c>
      <c r="C301" s="6" t="n">
        <v>1500000</v>
      </c>
      <c r="D301" s="6" t="n">
        <v>1500000</v>
      </c>
    </row>
    <row r="302">
      <c r="A302" s="4" t="inlineStr">
        <is>
          <t>Exercised</t>
        </is>
      </c>
      <c r="C302" s="4" t="inlineStr">
        <is>
          <t xml:space="preserve"> </t>
        </is>
      </c>
      <c r="D302" s="4" t="inlineStr">
        <is>
          <t xml:space="preserve"> </t>
        </is>
      </c>
    </row>
    <row r="303">
      <c r="A303" s="4" t="inlineStr">
        <is>
          <t>Expired/Cancelled</t>
        </is>
      </c>
      <c r="C303" s="4" t="inlineStr">
        <is>
          <t xml:space="preserve"> </t>
        </is>
      </c>
      <c r="D303" s="4" t="inlineStr">
        <is>
          <t xml:space="preserve"> </t>
        </is>
      </c>
    </row>
    <row r="304">
      <c r="A304" s="4" t="inlineStr">
        <is>
          <t>Ending balance</t>
        </is>
      </c>
      <c r="C304" s="6" t="n">
        <v>1500000</v>
      </c>
      <c r="D304" s="6" t="n">
        <v>1500000</v>
      </c>
      <c r="I304" s="4" t="inlineStr">
        <is>
          <t xml:space="preserve"> </t>
        </is>
      </c>
      <c r="K304" s="4" t="inlineStr">
        <is>
          <t xml:space="preserve"> </t>
        </is>
      </c>
    </row>
    <row r="305">
      <c r="A305" s="4" t="inlineStr">
        <is>
          <t>Expiry Date</t>
        </is>
      </c>
      <c r="C305" s="4" t="inlineStr">
        <is>
          <t>Jun. 10,
		2026</t>
        </is>
      </c>
      <c r="D305" s="4" t="inlineStr">
        <is>
          <t>Jun. 10,
		2026</t>
        </is>
      </c>
    </row>
    <row r="306">
      <c r="A306" s="4" t="inlineStr">
        <is>
          <t>Class of Warrant or Right, Exercise Price of Warrants or Rights | $ / shares</t>
        </is>
      </c>
      <c r="C306" s="8" t="n">
        <v>0.13</v>
      </c>
    </row>
    <row r="307">
      <c r="A307" s="4" t="inlineStr">
        <is>
          <t>June Ten Two Thousand Twenty Six One [Member]</t>
        </is>
      </c>
    </row>
    <row r="308">
      <c r="A308" s="3" t="inlineStr">
        <is>
          <t>Class of Warrant or Right [Line Items]</t>
        </is>
      </c>
    </row>
    <row r="309">
      <c r="A309" s="4" t="inlineStr">
        <is>
          <t>Class of Warrant or Right, Exercise Price of Warrants or Rights | $ / shares</t>
        </is>
      </c>
      <c r="C309" s="8" t="n">
        <v>0.19</v>
      </c>
      <c r="D309" s="8" t="n">
        <v>0.19</v>
      </c>
    </row>
    <row r="310">
      <c r="A310" s="4" t="inlineStr">
        <is>
          <t>Weighted average life (years)</t>
        </is>
      </c>
      <c r="C310" s="4" t="inlineStr">
        <is>
          <t>4 years 4 months 9 days</t>
        </is>
      </c>
      <c r="D310" s="4" t="inlineStr">
        <is>
          <t>4 years 4 months 9 days</t>
        </is>
      </c>
    </row>
    <row r="311">
      <c r="A311" s="4" t="inlineStr">
        <is>
          <t>Beinning balance</t>
        </is>
      </c>
      <c r="C311" s="4" t="inlineStr">
        <is>
          <t xml:space="preserve"> </t>
        </is>
      </c>
      <c r="D311" s="4" t="inlineStr">
        <is>
          <t xml:space="preserve"> </t>
        </is>
      </c>
    </row>
    <row r="312">
      <c r="A312" s="4" t="inlineStr">
        <is>
          <t>Granted</t>
        </is>
      </c>
      <c r="C312" s="6" t="n">
        <v>1500000</v>
      </c>
      <c r="D312" s="6" t="n">
        <v>1500000</v>
      </c>
    </row>
    <row r="313">
      <c r="A313" s="4" t="inlineStr">
        <is>
          <t>Exercised</t>
        </is>
      </c>
      <c r="C313" s="4" t="inlineStr">
        <is>
          <t xml:space="preserve"> </t>
        </is>
      </c>
      <c r="D313" s="4" t="inlineStr">
        <is>
          <t xml:space="preserve"> </t>
        </is>
      </c>
    </row>
    <row r="314">
      <c r="A314" s="4" t="inlineStr">
        <is>
          <t>Expired/Cancelled</t>
        </is>
      </c>
      <c r="C314" s="4" t="inlineStr">
        <is>
          <t xml:space="preserve"> </t>
        </is>
      </c>
      <c r="D314" s="4" t="inlineStr">
        <is>
          <t xml:space="preserve"> </t>
        </is>
      </c>
    </row>
    <row r="315">
      <c r="A315" s="4" t="inlineStr">
        <is>
          <t>Ending balance</t>
        </is>
      </c>
      <c r="C315" s="6" t="n">
        <v>1500000</v>
      </c>
      <c r="D315" s="6" t="n">
        <v>1500000</v>
      </c>
      <c r="I315" s="4" t="inlineStr">
        <is>
          <t xml:space="preserve"> </t>
        </is>
      </c>
      <c r="K315" s="4" t="inlineStr">
        <is>
          <t xml:space="preserve"> </t>
        </is>
      </c>
    </row>
    <row r="316">
      <c r="A316" s="4" t="inlineStr">
        <is>
          <t>Expiry Date</t>
        </is>
      </c>
      <c r="C316" s="4" t="inlineStr">
        <is>
          <t>Jun. 10,
		2026</t>
        </is>
      </c>
      <c r="D316" s="4" t="inlineStr">
        <is>
          <t>Jun. 10,
		2026</t>
        </is>
      </c>
    </row>
    <row r="317">
      <c r="A317" s="4" t="inlineStr">
        <is>
          <t>Class of Warrant or Right, Exercise Price of Warrants or Rights | $ / shares</t>
        </is>
      </c>
      <c r="C317" s="8" t="n">
        <v>0.19</v>
      </c>
    </row>
    <row r="318"/>
    <row r="319">
      <c r="A319" s="4" t="inlineStr">
        <is>
          <t>[1]</t>
        </is>
      </c>
      <c r="B319" s="4" t="inlineStr">
        <is>
          <t>The Company received approval of the TSX-V on January 13, 2021
and amended the expiry date of 3,643,791 extending the expiry date from January 17, 2021 to August 31, 2021 0.30 10</t>
        </is>
      </c>
    </row>
    <row r="320">
      <c r="A320" s="4" t="inlineStr">
        <is>
          <t>[2]</t>
        </is>
      </c>
      <c r="B320" s="4" t="inlineStr">
        <is>
          <t>The Company received approval of the TSX-V on January 13, 2021
and amended the expiry date of 3,643,791</t>
        </is>
      </c>
    </row>
    <row r="321">
      <c r="A321" s="4" t="inlineStr">
        <is>
          <t>[3]</t>
        </is>
      </c>
      <c r="B321" s="4" t="inlineStr">
        <is>
          <t>On December 20, 2019, the Company exercised its right to call,
subject to acceleration provisions, all outstanding warrants set to expire between May 7, 2020 and May 13, 2021. The expiry was amended
to January 19, 2020. This expiry date was then extended to February 19, 2020. Any unexercised warrants were voided and of no value after
February 19, 2020.</t>
        </is>
      </c>
    </row>
  </sheetData>
  <mergeCells count="13">
    <mergeCell ref="A1:B2"/>
    <mergeCell ref="C1:H1"/>
    <mergeCell ref="I1:P1"/>
    <mergeCell ref="E2:F2"/>
    <mergeCell ref="G2:H2"/>
    <mergeCell ref="I2:J2"/>
    <mergeCell ref="K2:L2"/>
    <mergeCell ref="M2:N2"/>
    <mergeCell ref="O2:P2"/>
    <mergeCell ref="A318:P318"/>
    <mergeCell ref="B319:P319"/>
    <mergeCell ref="B320:P320"/>
    <mergeCell ref="B321:P3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67" customWidth="1" min="2" max="2"/>
    <col width="24" customWidth="1" min="3" max="3"/>
    <col width="24" customWidth="1" min="4" max="4"/>
    <col width="24" customWidth="1" min="5" max="5"/>
    <col width="24" customWidth="1" min="6" max="6"/>
  </cols>
  <sheetData>
    <row r="1">
      <c r="A1" s="1" t="inlineStr">
        <is>
          <t>SUMMARY OF CHANGES IN COMMON SHARE PURCHASE WARRANTS (Details) (Parenthetical)</t>
        </is>
      </c>
      <c r="B1" s="2" t="inlineStr">
        <is>
          <t>Jan. 13, 2021Days$ / sharesshares</t>
        </is>
      </c>
      <c r="C1" s="2" t="inlineStr">
        <is>
          <t>Jan. 31, 2022$ / shares</t>
        </is>
      </c>
      <c r="D1" s="2" t="inlineStr">
        <is>
          <t>Nov. 03, 2021$ / shares</t>
        </is>
      </c>
      <c r="E1" s="2" t="inlineStr">
        <is>
          <t>Oct. 31, 2021$ / shares</t>
        </is>
      </c>
      <c r="F1" s="2" t="inlineStr">
        <is>
          <t>Oct. 31, 2020$ / shares</t>
        </is>
      </c>
    </row>
    <row r="2">
      <c r="A2" s="3" t="inlineStr">
        <is>
          <t>Equity [Abstract]</t>
        </is>
      </c>
    </row>
    <row r="3">
      <c r="A3" s="4" t="inlineStr">
        <is>
          <t>Class of Warrant or Right, Outstanding | shares</t>
        </is>
      </c>
      <c r="B3" s="6" t="n">
        <v>3643791</v>
      </c>
    </row>
    <row r="4">
      <c r="A4" s="4" t="inlineStr">
        <is>
          <t>Common Stock, Par or Stated Value Per Share | (per share)</t>
        </is>
      </c>
      <c r="B4" s="8" t="n">
        <v>0.3</v>
      </c>
      <c r="C4" s="7" t="n">
        <v>0.001</v>
      </c>
      <c r="D4" s="8" t="n">
        <v>0.65</v>
      </c>
      <c r="E4" s="7" t="n">
        <v>0.001</v>
      </c>
      <c r="F4" s="7" t="n">
        <v>0.001</v>
      </c>
    </row>
    <row r="5">
      <c r="A5" s="4" t="inlineStr">
        <is>
          <t>Number of minimum consecutive trading days | Days</t>
        </is>
      </c>
      <c r="B5" s="6" t="n">
        <v>10</v>
      </c>
    </row>
    <row r="6">
      <c r="A6" s="4" t="inlineStr">
        <is>
          <t>Maturity date, description</t>
        </is>
      </c>
      <c r="B6" s="4" t="inlineStr">
        <is>
          <t>extending the expiry date from January 17, 2021 to August 31, 202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17" customWidth="1" min="2" max="2"/>
    <col width="17" customWidth="1" min="3" max="3"/>
    <col width="14" customWidth="1" min="4" max="4"/>
    <col width="16" customWidth="1" min="5" max="5"/>
    <col width="17" customWidth="1" min="6" max="6"/>
    <col width="22" customWidth="1" min="7" max="7"/>
    <col width="14" customWidth="1" min="8" max="8"/>
    <col width="14" customWidth="1" min="9" max="9"/>
    <col width="14" customWidth="1" min="10" max="10"/>
  </cols>
  <sheetData>
    <row r="1">
      <c r="A1" s="1" t="inlineStr">
        <is>
          <t>SCHEDULE OF ASSUMPTIONS USED (Details) - $ / shares</t>
        </is>
      </c>
      <c r="B1" s="2" t="inlineStr">
        <is>
          <t>Jan. 31, 2022</t>
        </is>
      </c>
      <c r="C1" s="2" t="inlineStr">
        <is>
          <t>Nov. 02, 2021</t>
        </is>
      </c>
      <c r="D1" s="2" t="inlineStr">
        <is>
          <t>Oct. 31, 2021</t>
        </is>
      </c>
      <c r="E1" s="2" t="inlineStr">
        <is>
          <t>Jun. 15, 2021</t>
        </is>
      </c>
      <c r="F1" s="2" t="inlineStr">
        <is>
          <t>Jul. 27, 2020</t>
        </is>
      </c>
      <c r="G1" s="2" t="inlineStr">
        <is>
          <t>Oct. 31, 2021</t>
        </is>
      </c>
      <c r="H1" s="2" t="inlineStr">
        <is>
          <t>Jan. 31, 2022</t>
        </is>
      </c>
      <c r="I1" s="2" t="inlineStr">
        <is>
          <t>Oct. 31, 2021</t>
        </is>
      </c>
      <c r="J1" s="2" t="inlineStr">
        <is>
          <t>Oct. 31, 2020</t>
        </is>
      </c>
    </row>
    <row r="2">
      <c r="A2" s="4" t="inlineStr">
        <is>
          <t>Risk free rate of interest, minimum</t>
        </is>
      </c>
      <c r="I2" s="4" t="inlineStr">
        <is>
          <t>0.20%</t>
        </is>
      </c>
      <c r="J2" s="4" t="inlineStr">
        <is>
          <t>0.43%</t>
        </is>
      </c>
    </row>
    <row r="3">
      <c r="A3" s="4" t="inlineStr">
        <is>
          <t>Risk free rate of interest, maximum</t>
        </is>
      </c>
      <c r="I3" s="4" t="inlineStr">
        <is>
          <t>1.07%</t>
        </is>
      </c>
      <c r="J3" s="4" t="inlineStr">
        <is>
          <t>1.51%</t>
        </is>
      </c>
    </row>
    <row r="4">
      <c r="A4" s="4" t="inlineStr">
        <is>
          <t>Expected life of options</t>
        </is>
      </c>
      <c r="B4" s="4" t="inlineStr">
        <is>
          <t>5 months 12 days</t>
        </is>
      </c>
      <c r="C4" s="4" t="inlineStr">
        <is>
          <t>8 months 12 days</t>
        </is>
      </c>
      <c r="E4" s="4" t="inlineStr">
        <is>
          <t>1 year 6 months</t>
        </is>
      </c>
      <c r="F4" s="4" t="inlineStr">
        <is>
          <t>8 months 26 days</t>
        </is>
      </c>
      <c r="G4" s="4" t="inlineStr">
        <is>
          <t>1 year 1 month 9 days</t>
        </is>
      </c>
      <c r="H4" s="4" t="inlineStr">
        <is>
          <t>5 years</t>
        </is>
      </c>
      <c r="J4" s="4" t="inlineStr">
        <is>
          <t>5 years</t>
        </is>
      </c>
    </row>
    <row r="5">
      <c r="A5" s="4" t="inlineStr">
        <is>
          <t>Exercise price of options</t>
        </is>
      </c>
      <c r="B5" s="8" t="n">
        <v>0.58</v>
      </c>
      <c r="H5" s="8" t="n">
        <v>0.58</v>
      </c>
    </row>
    <row r="6">
      <c r="A6" s="4" t="inlineStr">
        <is>
          <t>Expected annualized volatility, minimum</t>
        </is>
      </c>
      <c r="I6" s="4" t="inlineStr">
        <is>
          <t>130.88%</t>
        </is>
      </c>
      <c r="J6" s="4" t="inlineStr">
        <is>
          <t>120.13%</t>
        </is>
      </c>
    </row>
    <row r="7">
      <c r="A7" s="4" t="inlineStr">
        <is>
          <t>Expected annualized volatility, maximum</t>
        </is>
      </c>
      <c r="I7" s="4" t="inlineStr">
        <is>
          <t>140.05%</t>
        </is>
      </c>
      <c r="J7" s="4" t="inlineStr">
        <is>
          <t>188.46%</t>
        </is>
      </c>
    </row>
    <row r="8">
      <c r="A8" s="4" t="inlineStr">
        <is>
          <t>Expected dividend rate</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isk free rate of interest</t>
        </is>
      </c>
      <c r="B9" s="4" t="inlineStr">
        <is>
          <t>1.51%</t>
        </is>
      </c>
      <c r="C9" s="4" t="inlineStr">
        <is>
          <t>1.07%</t>
        </is>
      </c>
      <c r="D9" s="4" t="inlineStr">
        <is>
          <t>1.08%</t>
        </is>
      </c>
      <c r="E9" s="4" t="inlineStr">
        <is>
          <t>0.31%</t>
        </is>
      </c>
      <c r="F9" s="4" t="inlineStr">
        <is>
          <t>0.26%</t>
        </is>
      </c>
      <c r="H9" s="4" t="inlineStr">
        <is>
          <t>1.34%</t>
        </is>
      </c>
    </row>
    <row r="10">
      <c r="A10" s="4" t="inlineStr">
        <is>
          <t>Expected annualized volatility</t>
        </is>
      </c>
      <c r="B10" s="4" t="inlineStr">
        <is>
          <t>109.11%</t>
        </is>
      </c>
      <c r="C10" s="4" t="inlineStr">
        <is>
          <t>124.34%</t>
        </is>
      </c>
      <c r="D10" s="4" t="inlineStr">
        <is>
          <t>107.62%</t>
        </is>
      </c>
      <c r="E10" s="4" t="inlineStr">
        <is>
          <t>87.17%</t>
        </is>
      </c>
      <c r="F10" s="4" t="inlineStr">
        <is>
          <t>82.54%</t>
        </is>
      </c>
      <c r="H10" s="4" t="inlineStr">
        <is>
          <t>136.08%</t>
        </is>
      </c>
    </row>
    <row r="11">
      <c r="A11" s="4" t="inlineStr">
        <is>
          <t>Minimum [Member]</t>
        </is>
      </c>
    </row>
    <row r="12">
      <c r="A12" s="4" t="inlineStr">
        <is>
          <t>Expected life of options</t>
        </is>
      </c>
      <c r="I12" s="4" t="inlineStr">
        <is>
          <t>2 years</t>
        </is>
      </c>
    </row>
    <row r="13">
      <c r="A13" s="4" t="inlineStr">
        <is>
          <t>Exercise price of options</t>
        </is>
      </c>
      <c r="D13" s="8" t="n">
        <v>0.13</v>
      </c>
      <c r="G13" s="8" t="n">
        <v>0.13</v>
      </c>
      <c r="I13" s="8" t="n">
        <v>0.13</v>
      </c>
      <c r="J13" s="8" t="n">
        <v>0.11</v>
      </c>
    </row>
    <row r="14">
      <c r="A14" s="4" t="inlineStr">
        <is>
          <t>Maximum [Member]</t>
        </is>
      </c>
    </row>
    <row r="15">
      <c r="A15" s="4" t="inlineStr">
        <is>
          <t>Expected life of options</t>
        </is>
      </c>
      <c r="I15" s="4" t="inlineStr">
        <is>
          <t>5 years</t>
        </is>
      </c>
    </row>
    <row r="16">
      <c r="A16" s="4" t="inlineStr">
        <is>
          <t>Exercise price of options</t>
        </is>
      </c>
      <c r="D16" s="8" t="n">
        <v>0.7</v>
      </c>
      <c r="G16" s="8" t="n">
        <v>0.7</v>
      </c>
      <c r="I16" s="8" t="n">
        <v>0.7</v>
      </c>
      <c r="J16" s="8" t="n">
        <v>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27" customWidth="1" min="8" max="8"/>
    <col width="37" customWidth="1" min="9" max="9"/>
  </cols>
  <sheetData>
    <row r="1">
      <c r="A1" s="1" t="inlineStr">
        <is>
          <t>SCHEDULE OF STOCK OPTIONS ACTIVITY (Details)</t>
        </is>
      </c>
      <c r="B1" s="2" t="inlineStr">
        <is>
          <t>3 Months Ended</t>
        </is>
      </c>
      <c r="F1" s="2" t="inlineStr">
        <is>
          <t>12 Months Ended</t>
        </is>
      </c>
    </row>
    <row r="2">
      <c r="B2" s="2" t="inlineStr">
        <is>
          <t>Jan. 31, 2022USD ($)shares</t>
        </is>
      </c>
      <c r="C2" s="2" t="inlineStr">
        <is>
          <t>Jan. 31, 2022USD ($)$ / sharesshares</t>
        </is>
      </c>
      <c r="D2" s="2" t="inlineStr">
        <is>
          <t>Jan. 31, 2021USD ($)shares</t>
        </is>
      </c>
      <c r="E2" s="2" t="inlineStr">
        <is>
          <t>Jan. 31, 2021USD ($)$ / sharesshares</t>
        </is>
      </c>
      <c r="F2" s="2" t="inlineStr">
        <is>
          <t>Oct. 31, 2021USD ($)shares</t>
        </is>
      </c>
      <c r="G2" s="2" t="inlineStr">
        <is>
          <t>Oct. 31, 2021USD ($)$ / sharesshares</t>
        </is>
      </c>
      <c r="H2" s="2" t="inlineStr">
        <is>
          <t>Oct. 31, 2020USD ($)shares</t>
        </is>
      </c>
      <c r="I2" s="2" t="inlineStr">
        <is>
          <t>Oct. 31, 2020USD ($)$ / sharesshares</t>
        </is>
      </c>
    </row>
    <row r="3">
      <c r="A3" s="3" t="inlineStr">
        <is>
          <t>Share-Based Compensation Arrangement by Share-Based Payment Award [Line Items]</t>
        </is>
      </c>
    </row>
    <row r="4">
      <c r="A4" s="4" t="inlineStr">
        <is>
          <t>Total outstanding, beginning balance</t>
        </is>
      </c>
      <c r="B4" s="6" t="n">
        <v>61260000</v>
      </c>
      <c r="D4" s="6" t="n">
        <v>28420000</v>
      </c>
      <c r="F4" s="6" t="n">
        <v>28420000</v>
      </c>
      <c r="H4" s="6" t="n">
        <v>29630000</v>
      </c>
    </row>
    <row r="5">
      <c r="A5" s="4" t="inlineStr">
        <is>
          <t>Total granted</t>
        </is>
      </c>
      <c r="B5" s="6" t="n">
        <v>250000</v>
      </c>
      <c r="D5" s="6" t="n">
        <v>15650000</v>
      </c>
      <c r="F5" s="6" t="n">
        <v>38800000</v>
      </c>
      <c r="H5" s="6" t="n">
        <v>6600000</v>
      </c>
    </row>
    <row r="6">
      <c r="A6" s="4" t="inlineStr">
        <is>
          <t>Total exercised</t>
        </is>
      </c>
      <c r="B6" s="4" t="inlineStr">
        <is>
          <t xml:space="preserve"> </t>
        </is>
      </c>
      <c r="D6" s="4" t="inlineStr">
        <is>
          <t xml:space="preserve"> </t>
        </is>
      </c>
      <c r="F6" s="6" t="n">
        <v>-2630000</v>
      </c>
      <c r="H6" s="6" t="n">
        <v>-500000</v>
      </c>
    </row>
    <row r="7">
      <c r="A7" s="4" t="inlineStr">
        <is>
          <t>Total exprired, cancelled</t>
        </is>
      </c>
      <c r="B7" s="6" t="n">
        <v>-2000000</v>
      </c>
      <c r="D7" s="6" t="n">
        <v>-800000</v>
      </c>
      <c r="F7" s="6" t="n">
        <v>-3330000</v>
      </c>
      <c r="H7" s="6" t="n">
        <v>-7310000</v>
      </c>
    </row>
    <row r="8">
      <c r="A8" s="4" t="inlineStr">
        <is>
          <t>Total outstanding, ending balance</t>
        </is>
      </c>
      <c r="B8" s="6" t="n">
        <v>59510000</v>
      </c>
      <c r="D8" s="6" t="n">
        <v>43270000</v>
      </c>
      <c r="F8" s="6" t="n">
        <v>61260000</v>
      </c>
      <c r="H8" s="6" t="n">
        <v>28420000</v>
      </c>
    </row>
    <row r="9">
      <c r="A9" s="4" t="inlineStr">
        <is>
          <t>Options vested</t>
        </is>
      </c>
      <c r="B9" s="6" t="n">
        <v>59285000</v>
      </c>
      <c r="C9" s="6" t="n">
        <v>59285000</v>
      </c>
      <c r="D9" s="6" t="n">
        <v>42432500</v>
      </c>
      <c r="E9" s="6" t="n">
        <v>42432500</v>
      </c>
      <c r="F9" s="6" t="n">
        <v>60797500</v>
      </c>
      <c r="G9" s="6" t="n">
        <v>60797500</v>
      </c>
      <c r="H9" s="6" t="n">
        <v>27420000</v>
      </c>
      <c r="I9" s="6" t="n">
        <v>27420000</v>
      </c>
    </row>
    <row r="10">
      <c r="A10" s="4" t="inlineStr">
        <is>
          <t>Share-Based Compensation Arrangement by Share-Based Payment Award, Options, Expirations in Period</t>
        </is>
      </c>
      <c r="B10" s="6" t="n">
        <v>2000000</v>
      </c>
      <c r="D10" s="6" t="n">
        <v>800000</v>
      </c>
      <c r="F10" s="6" t="n">
        <v>3330000</v>
      </c>
      <c r="H10" s="6" t="n">
        <v>7310000</v>
      </c>
    </row>
    <row r="11">
      <c r="A11" s="4" t="inlineStr">
        <is>
          <t>Weighted average remaining life, outstanding</t>
        </is>
      </c>
      <c r="B11" s="4" t="inlineStr">
        <is>
          <t>3 years 3 months 7 days</t>
        </is>
      </c>
      <c r="D11" s="4" t="inlineStr">
        <is>
          <t>3 years 2 months 23 days</t>
        </is>
      </c>
      <c r="F11" s="4" t="inlineStr">
        <is>
          <t>3 years 5 months 15 days</t>
        </is>
      </c>
      <c r="H11" s="4" t="inlineStr">
        <is>
          <t>3 years 2 months 4 days</t>
        </is>
      </c>
    </row>
    <row r="12">
      <c r="A12" s="4" t="inlineStr">
        <is>
          <t>Weighted average exercise price, beginning balance | $ / shares</t>
        </is>
      </c>
      <c r="C12" s="8" t="n">
        <v>0.33</v>
      </c>
      <c r="E12" s="8" t="n">
        <v>0.09</v>
      </c>
      <c r="G12" s="8" t="n">
        <v>0.09</v>
      </c>
      <c r="I12" s="8" t="n">
        <v>0.07000000000000001</v>
      </c>
    </row>
    <row r="13">
      <c r="A13" s="4" t="inlineStr">
        <is>
          <t>Weighted average exercise price, granted | $ / shares</t>
        </is>
      </c>
      <c r="C13" s="9" t="n">
        <v>0.58</v>
      </c>
      <c r="E13" s="9" t="n">
        <v>0.13</v>
      </c>
      <c r="G13" s="9" t="n">
        <v>0.46</v>
      </c>
      <c r="I13" s="9" t="n">
        <v>0.13</v>
      </c>
    </row>
    <row r="14">
      <c r="A14" s="4" t="inlineStr">
        <is>
          <t>Weighted average exercise price, exercised | $ / shares</t>
        </is>
      </c>
      <c r="C14" s="4" t="inlineStr">
        <is>
          <t xml:space="preserve"> </t>
        </is>
      </c>
      <c r="E14" s="4" t="inlineStr">
        <is>
          <t xml:space="preserve"> </t>
        </is>
      </c>
      <c r="G14" s="9" t="n">
        <v>0.07000000000000001</v>
      </c>
      <c r="I14" s="9" t="n">
        <v>0.07000000000000001</v>
      </c>
    </row>
    <row r="15">
      <c r="A15" s="4" t="inlineStr">
        <is>
          <t>Weighted average exercise price, expired/cancelled | $ / shares</t>
        </is>
      </c>
      <c r="C15" s="9" t="n">
        <v>0.07000000000000001</v>
      </c>
      <c r="E15" s="9" t="n">
        <v>0.13</v>
      </c>
      <c r="G15" s="9" t="n">
        <v>0.09</v>
      </c>
      <c r="I15" s="9" t="n">
        <v>0.07000000000000001</v>
      </c>
    </row>
    <row r="16">
      <c r="A16" s="4" t="inlineStr">
        <is>
          <t>Weighted average exercise price, ending balance | $ / shares</t>
        </is>
      </c>
      <c r="C16" s="9" t="n">
        <v>0.34</v>
      </c>
      <c r="E16" s="9" t="n">
        <v>0.1</v>
      </c>
      <c r="G16" s="9" t="n">
        <v>0.33</v>
      </c>
      <c r="I16" s="9" t="n">
        <v>0.09</v>
      </c>
    </row>
    <row r="17">
      <c r="A17" s="4" t="inlineStr">
        <is>
          <t>Weighted average exercise price, vested | $ / shares</t>
        </is>
      </c>
      <c r="C17" s="8" t="n">
        <v>0.33</v>
      </c>
      <c r="E17" s="8" t="n">
        <v>0.1</v>
      </c>
      <c r="G17" s="8" t="n">
        <v>0.32</v>
      </c>
      <c r="I17" s="8" t="n">
        <v>0.09</v>
      </c>
    </row>
    <row r="18">
      <c r="A18" s="4" t="inlineStr">
        <is>
          <t>Aggregate intrinsic value, outstanding | $</t>
        </is>
      </c>
      <c r="B18" s="5" t="n">
        <v>4886548</v>
      </c>
      <c r="C18" s="5" t="n">
        <v>4886548</v>
      </c>
      <c r="D18" s="5" t="n">
        <v>743918</v>
      </c>
      <c r="E18" s="5" t="n">
        <v>743918</v>
      </c>
      <c r="F18" s="5" t="n">
        <v>19994025</v>
      </c>
      <c r="G18" s="5" t="n">
        <v>19994025</v>
      </c>
      <c r="H18" s="5" t="n">
        <v>801922</v>
      </c>
      <c r="I18" s="5" t="n">
        <v>801922</v>
      </c>
    </row>
    <row r="19">
      <c r="A19" s="4" t="inlineStr">
        <is>
          <t>Aggregate intrinsic value, vested | $</t>
        </is>
      </c>
      <c r="B19" s="5" t="n">
        <v>493542</v>
      </c>
      <c r="C19" s="5" t="n">
        <v>493542</v>
      </c>
      <c r="D19" s="5" t="n">
        <v>801892</v>
      </c>
      <c r="E19" s="5" t="n">
        <v>801892</v>
      </c>
      <c r="F19" s="5" t="n">
        <v>19908026</v>
      </c>
      <c r="G19" s="5" t="n">
        <v>19908026</v>
      </c>
      <c r="H19" s="5" t="n">
        <v>866441</v>
      </c>
      <c r="I19" s="5" t="n">
        <v>866441</v>
      </c>
    </row>
    <row r="20">
      <c r="A20" s="4" t="inlineStr">
        <is>
          <t>Weighted average remaining life, vested</t>
        </is>
      </c>
      <c r="B20" s="4" t="inlineStr">
        <is>
          <t>3 years 3 months 3 days</t>
        </is>
      </c>
      <c r="D20" s="4" t="inlineStr">
        <is>
          <t>3 years 2 months 26 days</t>
        </is>
      </c>
      <c r="F20" s="4" t="inlineStr">
        <is>
          <t>3 years 5 months 15 days</t>
        </is>
      </c>
      <c r="H20" s="4" t="inlineStr">
        <is>
          <t>3 years 2 months 4 days</t>
        </is>
      </c>
    </row>
    <row r="21">
      <c r="A21" s="4" t="inlineStr">
        <is>
          <t>Total vested</t>
        </is>
      </c>
      <c r="B21" s="6" t="n">
        <v>59285000</v>
      </c>
      <c r="D21" s="6" t="n">
        <v>42432500</v>
      </c>
      <c r="F21" s="6" t="n">
        <v>60797500</v>
      </c>
      <c r="H21" s="6" t="n">
        <v>27420000</v>
      </c>
    </row>
    <row r="22">
      <c r="A22" s="4" t="inlineStr">
        <is>
          <t>Weighted average exercise price, ending balance | $ / shares</t>
        </is>
      </c>
    </row>
    <row r="23">
      <c r="A23" s="4" t="inlineStr">
        <is>
          <t>Aggregate intrinsic value, outstanding | $</t>
        </is>
      </c>
      <c r="B23" s="5" t="n">
        <v>19994025</v>
      </c>
      <c r="D23" s="5" t="n">
        <v>801922</v>
      </c>
      <c r="F23" s="5" t="n">
        <v>801922</v>
      </c>
    </row>
    <row r="24">
      <c r="A24" s="4" t="inlineStr">
        <is>
          <t>Aggregate intrinsic value, outstanding | $</t>
        </is>
      </c>
      <c r="B24" s="6" t="n">
        <v>4886548</v>
      </c>
      <c r="D24" s="6" t="n">
        <v>743918</v>
      </c>
      <c r="F24" s="6" t="n">
        <v>19994025</v>
      </c>
      <c r="H24" s="5" t="n">
        <v>801922</v>
      </c>
    </row>
    <row r="25">
      <c r="A25" s="4" t="inlineStr">
        <is>
          <t>Aggregate intrinsic value, vested | $</t>
        </is>
      </c>
      <c r="B25" s="5" t="n">
        <v>493542</v>
      </c>
      <c r="D25" s="5" t="n">
        <v>801892</v>
      </c>
      <c r="F25" s="5" t="n">
        <v>19908026</v>
      </c>
      <c r="H25" s="5" t="n">
        <v>866441</v>
      </c>
    </row>
    <row r="26">
      <c r="A26" s="4" t="inlineStr">
        <is>
          <t>Weighted average remaining life, outstanding</t>
        </is>
      </c>
      <c r="B26" s="4" t="inlineStr">
        <is>
          <t>3 years 5 months 15 days</t>
        </is>
      </c>
      <c r="D26" s="4" t="inlineStr">
        <is>
          <t>3 years 2 months 4 days</t>
        </is>
      </c>
    </row>
    <row r="27">
      <c r="A27" s="4" t="inlineStr">
        <is>
          <t>March 27, 2022 [Member]</t>
        </is>
      </c>
    </row>
    <row r="28">
      <c r="A28" s="3" t="inlineStr">
        <is>
          <t>Share-Based Compensation Arrangement by Share-Based Payment Award [Line Items]</t>
        </is>
      </c>
    </row>
    <row r="29">
      <c r="A29" s="4" t="inlineStr">
        <is>
          <t>Expiry Date</t>
        </is>
      </c>
      <c r="B29" s="4" t="inlineStr">
        <is>
          <t>Mar. 27,
		2022</t>
        </is>
      </c>
      <c r="D29" s="4" t="inlineStr">
        <is>
          <t>Mar. 27,
		2022</t>
        </is>
      </c>
    </row>
    <row r="30">
      <c r="A30" s="4" t="inlineStr">
        <is>
          <t>Option One [Member]</t>
        </is>
      </c>
    </row>
    <row r="31">
      <c r="A31" s="3" t="inlineStr">
        <is>
          <t>Share-Based Compensation Arrangement by Share-Based Payment Award [Line Items]</t>
        </is>
      </c>
    </row>
    <row r="32">
      <c r="A32" s="4" t="inlineStr">
        <is>
          <t>Expiry Date</t>
        </is>
      </c>
      <c r="B32" s="4" t="inlineStr">
        <is>
          <t>Mar. 27,
		2022</t>
        </is>
      </c>
      <c r="D32" s="4" t="inlineStr">
        <is>
          <t>Feb. 11,
		2021</t>
        </is>
      </c>
      <c r="F32" s="4" t="inlineStr">
        <is>
          <t>Feb. 11,
		2021</t>
        </is>
      </c>
      <c r="H32" s="4" t="inlineStr">
        <is>
          <t>May 31,
		2020</t>
        </is>
      </c>
    </row>
    <row r="33">
      <c r="A33" s="4" t="inlineStr">
        <is>
          <t>Exercise Price | $ / shares</t>
        </is>
      </c>
    </row>
    <row r="34">
      <c r="A34" s="4" t="inlineStr">
        <is>
          <t>Total outstanding, beginning balance</t>
        </is>
      </c>
      <c r="B34" s="6" t="n">
        <v>1500000</v>
      </c>
      <c r="D34" s="6" t="n">
        <v>800000</v>
      </c>
      <c r="F34" s="6" t="n">
        <v>800000</v>
      </c>
    </row>
    <row r="35">
      <c r="A35" s="4" t="inlineStr">
        <is>
          <t>Total granted</t>
        </is>
      </c>
      <c r="B35" s="4" t="inlineStr">
        <is>
          <t xml:space="preserve"> </t>
        </is>
      </c>
      <c r="D35" s="4" t="inlineStr">
        <is>
          <t xml:space="preserve"> </t>
        </is>
      </c>
    </row>
    <row r="36">
      <c r="A36" s="4" t="inlineStr">
        <is>
          <t>Total exercised</t>
        </is>
      </c>
      <c r="B36" s="4" t="inlineStr">
        <is>
          <t xml:space="preserve"> </t>
        </is>
      </c>
      <c r="D36" s="4" t="inlineStr">
        <is>
          <t xml:space="preserve"> </t>
        </is>
      </c>
    </row>
    <row r="37">
      <c r="A37" s="4" t="inlineStr">
        <is>
          <t>Total exprired, cancelled</t>
        </is>
      </c>
      <c r="B37" s="6" t="n">
        <v>-250000</v>
      </c>
      <c r="D37" s="4" t="inlineStr">
        <is>
          <t xml:space="preserve"> </t>
        </is>
      </c>
    </row>
    <row r="38">
      <c r="A38" s="4" t="inlineStr">
        <is>
          <t>Total outstanding, ending balance</t>
        </is>
      </c>
      <c r="B38" s="6" t="n">
        <v>1250000</v>
      </c>
      <c r="D38" s="6" t="n">
        <v>800000</v>
      </c>
      <c r="F38" s="6" t="n">
        <v>1500000</v>
      </c>
      <c r="H38" s="6" t="n">
        <v>800000</v>
      </c>
    </row>
    <row r="39">
      <c r="A39" s="4" t="inlineStr">
        <is>
          <t>Options vested</t>
        </is>
      </c>
      <c r="B39" s="6" t="n">
        <v>1250000</v>
      </c>
      <c r="C39" s="6" t="n">
        <v>1250000</v>
      </c>
      <c r="D39" s="6" t="n">
        <v>800000</v>
      </c>
      <c r="E39" s="6" t="n">
        <v>800000</v>
      </c>
    </row>
    <row r="40">
      <c r="A40" s="4" t="inlineStr">
        <is>
          <t>Share-Based Compensation Arrangement by Share-Based Payment Award, Options, Expirations in Period</t>
        </is>
      </c>
      <c r="B40" s="6" t="n">
        <v>250000</v>
      </c>
      <c r="D40" s="4" t="inlineStr">
        <is>
          <t xml:space="preserve"> </t>
        </is>
      </c>
    </row>
    <row r="41">
      <c r="A41" s="4" t="inlineStr">
        <is>
          <t>Weighted average remaining life, outstanding</t>
        </is>
      </c>
      <c r="B41" s="4" t="inlineStr">
        <is>
          <t>1 month 24 days</t>
        </is>
      </c>
      <c r="D41" s="4" t="inlineStr">
        <is>
          <t>10 days</t>
        </is>
      </c>
    </row>
    <row r="42">
      <c r="A42" s="4" t="inlineStr">
        <is>
          <t>Share Price | $ / shares</t>
        </is>
      </c>
      <c r="C42" s="8" t="n">
        <v>0.05</v>
      </c>
      <c r="E42" s="8" t="n">
        <v>0.05</v>
      </c>
    </row>
    <row r="43">
      <c r="A43" s="4" t="inlineStr">
        <is>
          <t>Total vested</t>
        </is>
      </c>
      <c r="B43" s="6" t="n">
        <v>1250000</v>
      </c>
      <c r="D43" s="6" t="n">
        <v>800000</v>
      </c>
    </row>
    <row r="44">
      <c r="A44" s="4" t="inlineStr">
        <is>
          <t>Option One [Member] | February 11, 2021 [Member]</t>
        </is>
      </c>
    </row>
    <row r="45">
      <c r="A45" s="3" t="inlineStr">
        <is>
          <t>Share-Based Compensation Arrangement by Share-Based Payment Award [Line Items]</t>
        </is>
      </c>
    </row>
    <row r="46">
      <c r="A46" s="4" t="inlineStr">
        <is>
          <t>Exercise Price | $ / shares</t>
        </is>
      </c>
    </row>
    <row r="47">
      <c r="A47" s="4" t="inlineStr">
        <is>
          <t>Total outstanding, beginning balance</t>
        </is>
      </c>
      <c r="B47" s="4" t="inlineStr">
        <is>
          <t xml:space="preserve"> </t>
        </is>
      </c>
      <c r="D47" s="6" t="n">
        <v>800000</v>
      </c>
      <c r="F47" s="6" t="n">
        <v>800000</v>
      </c>
    </row>
    <row r="48">
      <c r="A48" s="4" t="inlineStr">
        <is>
          <t>Total granted</t>
        </is>
      </c>
      <c r="F48" s="4" t="inlineStr">
        <is>
          <t xml:space="preserve"> </t>
        </is>
      </c>
    </row>
    <row r="49">
      <c r="A49" s="4" t="inlineStr">
        <is>
          <t>Total exercised</t>
        </is>
      </c>
      <c r="F49" s="4" t="inlineStr">
        <is>
          <t xml:space="preserve"> </t>
        </is>
      </c>
    </row>
    <row r="50">
      <c r="A50" s="4" t="inlineStr">
        <is>
          <t>Total exprired, cancelled</t>
        </is>
      </c>
      <c r="F50" s="6" t="n">
        <v>-800000</v>
      </c>
    </row>
    <row r="51">
      <c r="A51" s="4" t="inlineStr">
        <is>
          <t>Total outstanding, ending balance</t>
        </is>
      </c>
      <c r="F51" s="4" t="inlineStr">
        <is>
          <t xml:space="preserve"> </t>
        </is>
      </c>
      <c r="H51" s="6" t="n">
        <v>800000</v>
      </c>
    </row>
    <row r="52">
      <c r="A52" s="4" t="inlineStr">
        <is>
          <t>Options vested</t>
        </is>
      </c>
      <c r="F52" s="4" t="inlineStr">
        <is>
          <t xml:space="preserve"> </t>
        </is>
      </c>
      <c r="G52" s="4" t="inlineStr">
        <is>
          <t xml:space="preserve"> </t>
        </is>
      </c>
    </row>
    <row r="53">
      <c r="A53" s="4" t="inlineStr">
        <is>
          <t>Share-Based Compensation Arrangement by Share-Based Payment Award, Options, Expirations in Period</t>
        </is>
      </c>
      <c r="F53" s="6" t="n">
        <v>800000</v>
      </c>
    </row>
    <row r="54">
      <c r="A54" s="4" t="inlineStr">
        <is>
          <t>Share Price | $ / shares</t>
        </is>
      </c>
      <c r="G54" s="8" t="n">
        <v>0.05</v>
      </c>
    </row>
    <row r="55">
      <c r="A55" s="4" t="inlineStr">
        <is>
          <t>Total vested</t>
        </is>
      </c>
      <c r="F55" s="4" t="inlineStr">
        <is>
          <t xml:space="preserve"> </t>
        </is>
      </c>
    </row>
    <row r="56">
      <c r="A56" s="4" t="inlineStr">
        <is>
          <t>Option Two [Member]</t>
        </is>
      </c>
    </row>
    <row r="57">
      <c r="A57" s="3" t="inlineStr">
        <is>
          <t>Share-Based Compensation Arrangement by Share-Based Payment Award [Line Items]</t>
        </is>
      </c>
    </row>
    <row r="58">
      <c r="A58" s="4" t="inlineStr">
        <is>
          <t>Expiry Date</t>
        </is>
      </c>
      <c r="B58" s="4" t="inlineStr">
        <is>
          <t>Dec. 30,
		2022</t>
        </is>
      </c>
      <c r="D58" s="4" t="inlineStr">
        <is>
          <t>Aug. 16,
		2021</t>
        </is>
      </c>
      <c r="F58" s="4" t="inlineStr">
        <is>
          <t>Aug. 16,
		2021</t>
        </is>
      </c>
      <c r="H58" s="4" t="inlineStr">
        <is>
          <t>Jun. 3,
		2020</t>
        </is>
      </c>
    </row>
    <row r="59">
      <c r="A59" s="4" t="inlineStr">
        <is>
          <t>Exercise Price | $ / shares</t>
        </is>
      </c>
    </row>
    <row r="60">
      <c r="A60" s="4" t="inlineStr">
        <is>
          <t>Total outstanding, beginning balance</t>
        </is>
      </c>
      <c r="B60" s="6" t="n">
        <v>6000000</v>
      </c>
      <c r="D60" s="6" t="n">
        <v>600000</v>
      </c>
      <c r="F60" s="6" t="n">
        <v>600000</v>
      </c>
    </row>
    <row r="61">
      <c r="A61" s="4" t="inlineStr">
        <is>
          <t>Total granted</t>
        </is>
      </c>
      <c r="B61" s="4" t="inlineStr">
        <is>
          <t xml:space="preserve"> </t>
        </is>
      </c>
      <c r="D61" s="4" t="inlineStr">
        <is>
          <t xml:space="preserve"> </t>
        </is>
      </c>
    </row>
    <row r="62">
      <c r="A62" s="4" t="inlineStr">
        <is>
          <t>Total exercised</t>
        </is>
      </c>
      <c r="B62" s="4" t="inlineStr">
        <is>
          <t xml:space="preserve"> </t>
        </is>
      </c>
      <c r="D62" s="4" t="inlineStr">
        <is>
          <t xml:space="preserve"> </t>
        </is>
      </c>
    </row>
    <row r="63">
      <c r="A63" s="4" t="inlineStr">
        <is>
          <t>Total exprired, cancelled</t>
        </is>
      </c>
      <c r="B63" s="4" t="inlineStr">
        <is>
          <t xml:space="preserve"> </t>
        </is>
      </c>
      <c r="D63" s="4" t="inlineStr">
        <is>
          <t xml:space="preserve"> </t>
        </is>
      </c>
    </row>
    <row r="64">
      <c r="A64" s="4" t="inlineStr">
        <is>
          <t>Total outstanding, ending balance</t>
        </is>
      </c>
      <c r="B64" s="6" t="n">
        <v>6000000</v>
      </c>
      <c r="D64" s="6" t="n">
        <v>600000</v>
      </c>
      <c r="F64" s="6" t="n">
        <v>6000000</v>
      </c>
      <c r="H64" s="6" t="n">
        <v>600000</v>
      </c>
    </row>
    <row r="65">
      <c r="A65" s="4" t="inlineStr">
        <is>
          <t>Options vested</t>
        </is>
      </c>
      <c r="B65" s="6" t="n">
        <v>6000000</v>
      </c>
      <c r="C65" s="6" t="n">
        <v>6000000</v>
      </c>
      <c r="D65" s="6" t="n">
        <v>600000</v>
      </c>
      <c r="E65" s="6" t="n">
        <v>600000</v>
      </c>
    </row>
    <row r="66">
      <c r="A66" s="4" t="inlineStr">
        <is>
          <t>Share-Based Compensation Arrangement by Share-Based Payment Award, Options, Expirations in Period</t>
        </is>
      </c>
      <c r="B66" s="4" t="inlineStr">
        <is>
          <t xml:space="preserve"> </t>
        </is>
      </c>
      <c r="D66" s="4" t="inlineStr">
        <is>
          <t xml:space="preserve"> </t>
        </is>
      </c>
    </row>
    <row r="67">
      <c r="A67" s="4" t="inlineStr">
        <is>
          <t>Weighted average remaining life, outstanding</t>
        </is>
      </c>
      <c r="B67" s="4" t="inlineStr">
        <is>
          <t>10 months 28 days</t>
        </is>
      </c>
      <c r="D67" s="4" t="inlineStr">
        <is>
          <t>6 months 14 days</t>
        </is>
      </c>
    </row>
    <row r="68">
      <c r="A68" s="4" t="inlineStr">
        <is>
          <t>Share Price | $ / shares</t>
        </is>
      </c>
      <c r="C68" s="8" t="n">
        <v>0.13</v>
      </c>
      <c r="E68" s="8" t="n">
        <v>0.05</v>
      </c>
    </row>
    <row r="69">
      <c r="A69" s="4" t="inlineStr">
        <is>
          <t>Total vested</t>
        </is>
      </c>
      <c r="B69" s="6" t="n">
        <v>6000000</v>
      </c>
      <c r="D69" s="6" t="n">
        <v>600000</v>
      </c>
    </row>
    <row r="70">
      <c r="A70" s="4" t="inlineStr">
        <is>
          <t>Option Two [Member] | August 16, 2021 [Member]</t>
        </is>
      </c>
    </row>
    <row r="71">
      <c r="A71" s="3" t="inlineStr">
        <is>
          <t>Share-Based Compensation Arrangement by Share-Based Payment Award [Line Items]</t>
        </is>
      </c>
    </row>
    <row r="72">
      <c r="A72" s="4" t="inlineStr">
        <is>
          <t>Exercise Price | $ / shares</t>
        </is>
      </c>
    </row>
    <row r="73">
      <c r="A73" s="4" t="inlineStr">
        <is>
          <t>Total outstanding, beginning balance</t>
        </is>
      </c>
      <c r="B73" s="4" t="inlineStr">
        <is>
          <t xml:space="preserve"> </t>
        </is>
      </c>
      <c r="D73" s="6" t="n">
        <v>600000</v>
      </c>
      <c r="F73" s="6" t="n">
        <v>600000</v>
      </c>
    </row>
    <row r="74">
      <c r="A74" s="4" t="inlineStr">
        <is>
          <t>Total granted</t>
        </is>
      </c>
      <c r="F74" s="4" t="inlineStr">
        <is>
          <t xml:space="preserve"> </t>
        </is>
      </c>
    </row>
    <row r="75">
      <c r="A75" s="4" t="inlineStr">
        <is>
          <t>Total exercised</t>
        </is>
      </c>
      <c r="F75" s="6" t="n">
        <v>-600000</v>
      </c>
    </row>
    <row r="76">
      <c r="A76" s="4" t="inlineStr">
        <is>
          <t>Total exprired, cancelled</t>
        </is>
      </c>
      <c r="F76" s="4" t="inlineStr">
        <is>
          <t xml:space="preserve"> </t>
        </is>
      </c>
    </row>
    <row r="77">
      <c r="A77" s="4" t="inlineStr">
        <is>
          <t>Total outstanding, ending balance</t>
        </is>
      </c>
      <c r="F77" s="4" t="inlineStr">
        <is>
          <t xml:space="preserve"> </t>
        </is>
      </c>
      <c r="H77" s="6" t="n">
        <v>600000</v>
      </c>
    </row>
    <row r="78">
      <c r="A78" s="4" t="inlineStr">
        <is>
          <t>Options vested</t>
        </is>
      </c>
      <c r="F78" s="4" t="inlineStr">
        <is>
          <t xml:space="preserve"> </t>
        </is>
      </c>
      <c r="G78" s="4" t="inlineStr">
        <is>
          <t xml:space="preserve"> </t>
        </is>
      </c>
    </row>
    <row r="79">
      <c r="A79" s="4" t="inlineStr">
        <is>
          <t>Share-Based Compensation Arrangement by Share-Based Payment Award, Options, Expirations in Period</t>
        </is>
      </c>
      <c r="F79" s="4" t="inlineStr">
        <is>
          <t xml:space="preserve"> </t>
        </is>
      </c>
    </row>
    <row r="80">
      <c r="A80" s="4" t="inlineStr">
        <is>
          <t>Share Price | $ / shares</t>
        </is>
      </c>
      <c r="G80" s="8" t="n">
        <v>0.05</v>
      </c>
    </row>
    <row r="81">
      <c r="A81" s="4" t="inlineStr">
        <is>
          <t>Total vested</t>
        </is>
      </c>
      <c r="F81" s="4" t="inlineStr">
        <is>
          <t xml:space="preserve"> </t>
        </is>
      </c>
    </row>
    <row r="82">
      <c r="A82" s="4" t="inlineStr">
        <is>
          <t>Option Three [Member]</t>
        </is>
      </c>
    </row>
    <row r="83">
      <c r="A83" s="3" t="inlineStr">
        <is>
          <t>Share-Based Compensation Arrangement by Share-Based Payment Award [Line Items]</t>
        </is>
      </c>
    </row>
    <row r="84">
      <c r="A84" s="4" t="inlineStr">
        <is>
          <t>Expiry Date</t>
        </is>
      </c>
      <c r="B84" s="4" t="inlineStr">
        <is>
          <t>Aug. 12,
		2023</t>
        </is>
      </c>
      <c r="D84" s="4" t="inlineStr">
        <is>
          <t>Mar. 27,
		2022</t>
        </is>
      </c>
      <c r="F84" s="4" t="inlineStr">
        <is>
          <t>Mar. 27,
		2022</t>
        </is>
      </c>
      <c r="H84" s="4" t="inlineStr">
        <is>
          <t>Feb. 11,
		2021</t>
        </is>
      </c>
    </row>
    <row r="85">
      <c r="A85" s="4" t="inlineStr">
        <is>
          <t>Exercise Price | $ / shares</t>
        </is>
      </c>
    </row>
    <row r="86">
      <c r="A86" s="4" t="inlineStr">
        <is>
          <t>Total outstanding, beginning balance</t>
        </is>
      </c>
      <c r="B86" s="6" t="n">
        <v>2290000</v>
      </c>
      <c r="D86" s="6" t="n">
        <v>1750000</v>
      </c>
      <c r="F86" s="6" t="n">
        <v>1750000</v>
      </c>
    </row>
    <row r="87">
      <c r="A87" s="4" t="inlineStr">
        <is>
          <t>Total granted</t>
        </is>
      </c>
      <c r="B87" s="4" t="inlineStr">
        <is>
          <t xml:space="preserve"> </t>
        </is>
      </c>
      <c r="D87" s="4" t="inlineStr">
        <is>
          <t xml:space="preserve"> </t>
        </is>
      </c>
    </row>
    <row r="88">
      <c r="A88" s="4" t="inlineStr">
        <is>
          <t>Total exercised</t>
        </is>
      </c>
      <c r="B88" s="4" t="inlineStr">
        <is>
          <t xml:space="preserve"> </t>
        </is>
      </c>
      <c r="D88" s="4" t="inlineStr">
        <is>
          <t xml:space="preserve"> </t>
        </is>
      </c>
    </row>
    <row r="89">
      <c r="A89" s="4" t="inlineStr">
        <is>
          <t>Total exprired, cancelled</t>
        </is>
      </c>
      <c r="B89" s="6" t="n">
        <v>-750000</v>
      </c>
      <c r="D89" s="4" t="inlineStr">
        <is>
          <t xml:space="preserve"> </t>
        </is>
      </c>
    </row>
    <row r="90">
      <c r="A90" s="4" t="inlineStr">
        <is>
          <t>Total outstanding, ending balance</t>
        </is>
      </c>
      <c r="B90" s="6" t="n">
        <v>1540000</v>
      </c>
      <c r="D90" s="6" t="n">
        <v>1750000</v>
      </c>
      <c r="F90" s="6" t="n">
        <v>2290000</v>
      </c>
      <c r="H90" s="6" t="n">
        <v>1750000</v>
      </c>
    </row>
    <row r="91">
      <c r="A91" s="4" t="inlineStr">
        <is>
          <t>Options vested</t>
        </is>
      </c>
      <c r="B91" s="6" t="n">
        <v>1540000</v>
      </c>
      <c r="C91" s="6" t="n">
        <v>1540000</v>
      </c>
      <c r="D91" s="6" t="n">
        <v>1750000</v>
      </c>
      <c r="E91" s="6" t="n">
        <v>1750000</v>
      </c>
    </row>
    <row r="92">
      <c r="A92" s="4" t="inlineStr">
        <is>
          <t>Share-Based Compensation Arrangement by Share-Based Payment Award, Options, Expirations in Period</t>
        </is>
      </c>
      <c r="B92" s="6" t="n">
        <v>750000</v>
      </c>
      <c r="D92" s="4" t="inlineStr">
        <is>
          <t xml:space="preserve"> </t>
        </is>
      </c>
    </row>
    <row r="93">
      <c r="A93" s="4" t="inlineStr">
        <is>
          <t>Weighted average remaining life, outstanding</t>
        </is>
      </c>
      <c r="B93" s="4" t="inlineStr">
        <is>
          <t>1 year 6 months 10 days</t>
        </is>
      </c>
      <c r="D93" s="4" t="inlineStr">
        <is>
          <t>1 year 1 month 24 days</t>
        </is>
      </c>
    </row>
    <row r="94">
      <c r="A94" s="4" t="inlineStr">
        <is>
          <t>Share Price | $ / shares</t>
        </is>
      </c>
      <c r="C94" s="8" t="n">
        <v>0.05</v>
      </c>
      <c r="E94" s="8" t="n">
        <v>0.05</v>
      </c>
    </row>
    <row r="95">
      <c r="A95" s="4" t="inlineStr">
        <is>
          <t>Total vested</t>
        </is>
      </c>
      <c r="B95" s="6" t="n">
        <v>1540000</v>
      </c>
      <c r="D95" s="6" t="n">
        <v>1750000</v>
      </c>
    </row>
    <row r="96">
      <c r="A96" s="4" t="inlineStr">
        <is>
          <t>Option Three [Member] | March 27, 2022 [Member]</t>
        </is>
      </c>
    </row>
    <row r="97">
      <c r="A97" s="3" t="inlineStr">
        <is>
          <t>Share-Based Compensation Arrangement by Share-Based Payment Award [Line Items]</t>
        </is>
      </c>
    </row>
    <row r="98">
      <c r="A98" s="4" t="inlineStr">
        <is>
          <t>Exercise Price | $ / shares</t>
        </is>
      </c>
    </row>
    <row r="99">
      <c r="A99" s="4" t="inlineStr">
        <is>
          <t>Total outstanding, beginning balance</t>
        </is>
      </c>
      <c r="B99" s="6" t="n">
        <v>1500000</v>
      </c>
      <c r="D99" s="6" t="n">
        <v>1750000</v>
      </c>
      <c r="F99" s="6" t="n">
        <v>1750000</v>
      </c>
    </row>
    <row r="100">
      <c r="A100" s="4" t="inlineStr">
        <is>
          <t>Total granted</t>
        </is>
      </c>
      <c r="F100" s="4" t="inlineStr">
        <is>
          <t xml:space="preserve"> </t>
        </is>
      </c>
    </row>
    <row r="101">
      <c r="A101" s="4" t="inlineStr">
        <is>
          <t>Total exercised</t>
        </is>
      </c>
      <c r="F101" s="6" t="n">
        <v>-250000</v>
      </c>
    </row>
    <row r="102">
      <c r="A102" s="4" t="inlineStr">
        <is>
          <t>Total exprired, cancelled</t>
        </is>
      </c>
      <c r="F102" s="4" t="inlineStr">
        <is>
          <t xml:space="preserve"> </t>
        </is>
      </c>
    </row>
    <row r="103">
      <c r="A103" s="4" t="inlineStr">
        <is>
          <t>Total outstanding, ending balance</t>
        </is>
      </c>
      <c r="F103" s="6" t="n">
        <v>1500000</v>
      </c>
      <c r="H103" s="6" t="n">
        <v>1750000</v>
      </c>
    </row>
    <row r="104">
      <c r="A104" s="4" t="inlineStr">
        <is>
          <t>Options vested</t>
        </is>
      </c>
      <c r="F104" s="6" t="n">
        <v>1500000</v>
      </c>
      <c r="G104" s="6" t="n">
        <v>1500000</v>
      </c>
    </row>
    <row r="105">
      <c r="A105" s="4" t="inlineStr">
        <is>
          <t>Share-Based Compensation Arrangement by Share-Based Payment Award, Options, Expirations in Period</t>
        </is>
      </c>
      <c r="F105" s="4" t="inlineStr">
        <is>
          <t xml:space="preserve"> </t>
        </is>
      </c>
    </row>
    <row r="106">
      <c r="A106" s="4" t="inlineStr">
        <is>
          <t>Weighted average remaining life, outstanding</t>
        </is>
      </c>
      <c r="F106" s="4" t="inlineStr">
        <is>
          <t>4 months 24 days</t>
        </is>
      </c>
    </row>
    <row r="107">
      <c r="A107" s="4" t="inlineStr">
        <is>
          <t>Share Price | $ / shares</t>
        </is>
      </c>
      <c r="G107" s="8" t="n">
        <v>0.05</v>
      </c>
    </row>
    <row r="108">
      <c r="A108" s="4" t="inlineStr">
        <is>
          <t>Total vested</t>
        </is>
      </c>
      <c r="F108" s="6" t="n">
        <v>1500000</v>
      </c>
    </row>
    <row r="109">
      <c r="A109" s="4" t="inlineStr">
        <is>
          <t>Option Four [Member]</t>
        </is>
      </c>
    </row>
    <row r="110">
      <c r="A110" s="3" t="inlineStr">
        <is>
          <t>Share-Based Compensation Arrangement by Share-Based Payment Award [Line Items]</t>
        </is>
      </c>
    </row>
    <row r="111">
      <c r="A111" s="4" t="inlineStr">
        <is>
          <t>Expiry Date</t>
        </is>
      </c>
      <c r="B111" s="4" t="inlineStr">
        <is>
          <t>Dec. 3,
		2023</t>
        </is>
      </c>
      <c r="D111" s="4" t="inlineStr">
        <is>
          <t>Aug. 26,
		2022</t>
        </is>
      </c>
      <c r="F111" s="4" t="inlineStr">
        <is>
          <t>Aug. 26,
		2022</t>
        </is>
      </c>
      <c r="H111" s="4" t="inlineStr">
        <is>
          <t>Aug. 16,
		2021</t>
        </is>
      </c>
    </row>
    <row r="112">
      <c r="A112" s="4" t="inlineStr">
        <is>
          <t>Exercise Price | $ / shares</t>
        </is>
      </c>
    </row>
    <row r="113">
      <c r="A113" s="4" t="inlineStr">
        <is>
          <t>Total outstanding, beginning balance</t>
        </is>
      </c>
      <c r="B113" s="6" t="n">
        <v>6450000</v>
      </c>
      <c r="D113" s="6" t="n">
        <v>500000</v>
      </c>
      <c r="F113" s="6" t="n">
        <v>500000</v>
      </c>
    </row>
    <row r="114">
      <c r="A114" s="4" t="inlineStr">
        <is>
          <t>Total granted</t>
        </is>
      </c>
      <c r="B114" s="4" t="inlineStr">
        <is>
          <t xml:space="preserve"> </t>
        </is>
      </c>
      <c r="D114" s="4" t="inlineStr">
        <is>
          <t xml:space="preserve"> </t>
        </is>
      </c>
    </row>
    <row r="115">
      <c r="A115" s="4" t="inlineStr">
        <is>
          <t>Total exercised</t>
        </is>
      </c>
      <c r="B115" s="4" t="inlineStr">
        <is>
          <t xml:space="preserve"> </t>
        </is>
      </c>
      <c r="D115" s="4" t="inlineStr">
        <is>
          <t xml:space="preserve"> </t>
        </is>
      </c>
    </row>
    <row r="116">
      <c r="A116" s="4" t="inlineStr">
        <is>
          <t>Total exprired, cancelled</t>
        </is>
      </c>
      <c r="B116" s="6" t="n">
        <v>-500000</v>
      </c>
      <c r="D116" s="6" t="n">
        <v>-500000</v>
      </c>
    </row>
    <row r="117">
      <c r="A117" s="4" t="inlineStr">
        <is>
          <t>Total outstanding, ending balance</t>
        </is>
      </c>
      <c r="B117" s="6" t="n">
        <v>5950000</v>
      </c>
      <c r="D117" s="4" t="inlineStr">
        <is>
          <t xml:space="preserve"> </t>
        </is>
      </c>
      <c r="F117" s="6" t="n">
        <v>6450000</v>
      </c>
      <c r="H117" s="6" t="n">
        <v>500000</v>
      </c>
    </row>
    <row r="118">
      <c r="A118" s="4" t="inlineStr">
        <is>
          <t>Options vested</t>
        </is>
      </c>
      <c r="B118" s="6" t="n">
        <v>5950000</v>
      </c>
      <c r="C118" s="6" t="n">
        <v>5950000</v>
      </c>
      <c r="D118" s="4" t="inlineStr">
        <is>
          <t xml:space="preserve"> </t>
        </is>
      </c>
      <c r="E118" s="4" t="inlineStr">
        <is>
          <t xml:space="preserve"> </t>
        </is>
      </c>
    </row>
    <row r="119">
      <c r="A119" s="4" t="inlineStr">
        <is>
          <t>Share-Based Compensation Arrangement by Share-Based Payment Award, Options, Expirations in Period</t>
        </is>
      </c>
      <c r="B119" s="6" t="n">
        <v>500000</v>
      </c>
      <c r="D119" s="6" t="n">
        <v>500000</v>
      </c>
    </row>
    <row r="120">
      <c r="A120" s="4" t="inlineStr">
        <is>
          <t>Weighted average remaining life, outstanding</t>
        </is>
      </c>
      <c r="B120" s="4" t="inlineStr">
        <is>
          <t>1 year 10 months 2 days</t>
        </is>
      </c>
    </row>
    <row r="121">
      <c r="A121" s="4" t="inlineStr">
        <is>
          <t>Share Price | $ / shares</t>
        </is>
      </c>
      <c r="C121" s="8" t="n">
        <v>0.05</v>
      </c>
      <c r="E121" s="8" t="n">
        <v>0.13</v>
      </c>
    </row>
    <row r="122">
      <c r="A122" s="4" t="inlineStr">
        <is>
          <t>Total vested</t>
        </is>
      </c>
      <c r="B122" s="6" t="n">
        <v>5950000</v>
      </c>
      <c r="D122" s="4" t="inlineStr">
        <is>
          <t xml:space="preserve"> </t>
        </is>
      </c>
    </row>
    <row r="123">
      <c r="A123" s="4" t="inlineStr">
        <is>
          <t>Option Four [Member] | August 26, 2022 [Member]</t>
        </is>
      </c>
    </row>
    <row r="124">
      <c r="A124" s="3" t="inlineStr">
        <is>
          <t>Share-Based Compensation Arrangement by Share-Based Payment Award [Line Items]</t>
        </is>
      </c>
    </row>
    <row r="125">
      <c r="A125" s="4" t="inlineStr">
        <is>
          <t>Exercise Price | $ / shares</t>
        </is>
      </c>
    </row>
    <row r="126">
      <c r="A126" s="4" t="inlineStr">
        <is>
          <t>Total outstanding, beginning balance</t>
        </is>
      </c>
      <c r="B126" s="4" t="inlineStr">
        <is>
          <t xml:space="preserve"> </t>
        </is>
      </c>
      <c r="D126" s="6" t="n">
        <v>500000</v>
      </c>
      <c r="F126" s="6" t="n">
        <v>500000</v>
      </c>
    </row>
    <row r="127">
      <c r="A127" s="4" t="inlineStr">
        <is>
          <t>Total granted</t>
        </is>
      </c>
      <c r="F127" s="4" t="inlineStr">
        <is>
          <t xml:space="preserve"> </t>
        </is>
      </c>
    </row>
    <row r="128">
      <c r="A128" s="4" t="inlineStr">
        <is>
          <t>Total exercised</t>
        </is>
      </c>
      <c r="F128" s="4" t="inlineStr">
        <is>
          <t xml:space="preserve"> </t>
        </is>
      </c>
    </row>
    <row r="129">
      <c r="A129" s="4" t="inlineStr">
        <is>
          <t>Total exprired, cancelled</t>
        </is>
      </c>
      <c r="F129" s="6" t="n">
        <v>-500000</v>
      </c>
    </row>
    <row r="130">
      <c r="A130" s="4" t="inlineStr">
        <is>
          <t>Total outstanding, ending balance</t>
        </is>
      </c>
      <c r="F130" s="4" t="inlineStr">
        <is>
          <t xml:space="preserve"> </t>
        </is>
      </c>
      <c r="H130" s="6" t="n">
        <v>500000</v>
      </c>
    </row>
    <row r="131">
      <c r="A131" s="4" t="inlineStr">
        <is>
          <t>Options vested</t>
        </is>
      </c>
      <c r="F131" s="4" t="inlineStr">
        <is>
          <t xml:space="preserve"> </t>
        </is>
      </c>
      <c r="G131" s="4" t="inlineStr">
        <is>
          <t xml:space="preserve"> </t>
        </is>
      </c>
    </row>
    <row r="132">
      <c r="A132" s="4" t="inlineStr">
        <is>
          <t>Share-Based Compensation Arrangement by Share-Based Payment Award, Options, Expirations in Period</t>
        </is>
      </c>
      <c r="F132" s="6" t="n">
        <v>500000</v>
      </c>
    </row>
    <row r="133">
      <c r="A133" s="4" t="inlineStr">
        <is>
          <t>Share Price | $ / shares</t>
        </is>
      </c>
      <c r="G133" s="8" t="n">
        <v>0.13</v>
      </c>
    </row>
    <row r="134">
      <c r="A134" s="4" t="inlineStr">
        <is>
          <t>Total vested</t>
        </is>
      </c>
      <c r="F134" s="4" t="inlineStr">
        <is>
          <t xml:space="preserve"> </t>
        </is>
      </c>
    </row>
    <row r="135">
      <c r="A135" s="4" t="inlineStr">
        <is>
          <t>Option Five [Member]</t>
        </is>
      </c>
    </row>
    <row r="136">
      <c r="A136" s="3" t="inlineStr">
        <is>
          <t>Share-Based Compensation Arrangement by Share-Based Payment Award [Line Items]</t>
        </is>
      </c>
    </row>
    <row r="137">
      <c r="A137" s="4" t="inlineStr">
        <is>
          <t>Expiry Date</t>
        </is>
      </c>
      <c r="B137" s="4" t="inlineStr">
        <is>
          <t>May 22,
		2024</t>
        </is>
      </c>
      <c r="D137" s="4" t="inlineStr">
        <is>
          <t>Dec. 30,
		2022</t>
        </is>
      </c>
      <c r="F137" s="4" t="inlineStr">
        <is>
          <t>Dec. 30,
		2022</t>
        </is>
      </c>
      <c r="H137" s="4" t="inlineStr">
        <is>
          <t>Mar. 27,
		2022</t>
        </is>
      </c>
    </row>
    <row r="138">
      <c r="A138" s="4" t="inlineStr">
        <is>
          <t>Exercise Price | $ / shares</t>
        </is>
      </c>
    </row>
    <row r="139">
      <c r="A139" s="4" t="inlineStr">
        <is>
          <t>Total outstanding, beginning balance</t>
        </is>
      </c>
      <c r="B139" s="6" t="n">
        <v>7900000</v>
      </c>
      <c r="D139" s="4" t="inlineStr">
        <is>
          <t xml:space="preserve"> </t>
        </is>
      </c>
      <c r="F139" s="4" t="inlineStr">
        <is>
          <t xml:space="preserve"> </t>
        </is>
      </c>
    </row>
    <row r="140">
      <c r="A140" s="4" t="inlineStr">
        <is>
          <t>Total granted</t>
        </is>
      </c>
      <c r="B140" s="4" t="inlineStr">
        <is>
          <t xml:space="preserve"> </t>
        </is>
      </c>
      <c r="D140" s="6" t="n">
        <v>6150000</v>
      </c>
    </row>
    <row r="141">
      <c r="A141" s="4" t="inlineStr">
        <is>
          <t>Total exercised</t>
        </is>
      </c>
      <c r="B141" s="4" t="inlineStr">
        <is>
          <t xml:space="preserve"> </t>
        </is>
      </c>
      <c r="D141" s="4" t="inlineStr">
        <is>
          <t xml:space="preserve"> </t>
        </is>
      </c>
    </row>
    <row r="142">
      <c r="A142" s="4" t="inlineStr">
        <is>
          <t>Total exprired, cancelled</t>
        </is>
      </c>
      <c r="B142" s="6" t="n">
        <v>-500000</v>
      </c>
      <c r="D142" s="4" t="inlineStr">
        <is>
          <t xml:space="preserve"> </t>
        </is>
      </c>
    </row>
    <row r="143">
      <c r="A143" s="4" t="inlineStr">
        <is>
          <t>Total outstanding, ending balance</t>
        </is>
      </c>
      <c r="B143" s="6" t="n">
        <v>7400000</v>
      </c>
      <c r="D143" s="6" t="n">
        <v>6150000</v>
      </c>
      <c r="F143" s="6" t="n">
        <v>7900000</v>
      </c>
      <c r="H143" s="4" t="inlineStr">
        <is>
          <t xml:space="preserve"> </t>
        </is>
      </c>
    </row>
    <row r="144">
      <c r="A144" s="4" t="inlineStr">
        <is>
          <t>Options vested</t>
        </is>
      </c>
      <c r="B144" s="6" t="n">
        <v>7400000</v>
      </c>
      <c r="C144" s="6" t="n">
        <v>7400000</v>
      </c>
      <c r="D144" s="6" t="n">
        <v>5500000</v>
      </c>
      <c r="E144" s="6" t="n">
        <v>5500000</v>
      </c>
    </row>
    <row r="145">
      <c r="A145" s="4" t="inlineStr">
        <is>
          <t>Share-Based Compensation Arrangement by Share-Based Payment Award, Options, Expirations in Period</t>
        </is>
      </c>
      <c r="B145" s="6" t="n">
        <v>500000</v>
      </c>
      <c r="D145" s="4" t="inlineStr">
        <is>
          <t xml:space="preserve"> </t>
        </is>
      </c>
    </row>
    <row r="146">
      <c r="A146" s="4" t="inlineStr">
        <is>
          <t>Weighted average remaining life, outstanding</t>
        </is>
      </c>
      <c r="B146" s="4" t="inlineStr">
        <is>
          <t>2 years 3 months 21 days</t>
        </is>
      </c>
      <c r="D146" s="4" t="inlineStr">
        <is>
          <t>1 year 10 months 28 days</t>
        </is>
      </c>
    </row>
    <row r="147">
      <c r="A147" s="4" t="inlineStr">
        <is>
          <t>Share Price | $ / shares</t>
        </is>
      </c>
      <c r="C147" s="8" t="n">
        <v>0.12</v>
      </c>
      <c r="E147" s="8" t="n">
        <v>0.13</v>
      </c>
    </row>
    <row r="148">
      <c r="A148" s="4" t="inlineStr">
        <is>
          <t>Total vested</t>
        </is>
      </c>
      <c r="B148" s="6" t="n">
        <v>7400000</v>
      </c>
      <c r="D148" s="6" t="n">
        <v>5500000</v>
      </c>
    </row>
    <row r="149">
      <c r="A149" s="4" t="inlineStr">
        <is>
          <t>Option Five [Member] | December 30, 2022 [Member]</t>
        </is>
      </c>
    </row>
    <row r="150">
      <c r="A150" s="3" t="inlineStr">
        <is>
          <t>Share-Based Compensation Arrangement by Share-Based Payment Award [Line Items]</t>
        </is>
      </c>
    </row>
    <row r="151">
      <c r="A151" s="4" t="inlineStr">
        <is>
          <t>Exercise Price | $ / shares</t>
        </is>
      </c>
    </row>
    <row r="152">
      <c r="A152" s="4" t="inlineStr">
        <is>
          <t>Total outstanding, beginning balance</t>
        </is>
      </c>
      <c r="B152" s="6" t="n">
        <v>6000000</v>
      </c>
      <c r="D152" s="4" t="inlineStr">
        <is>
          <t xml:space="preserve"> </t>
        </is>
      </c>
      <c r="F152" s="4" t="inlineStr">
        <is>
          <t xml:space="preserve"> </t>
        </is>
      </c>
    </row>
    <row r="153">
      <c r="A153" s="4" t="inlineStr">
        <is>
          <t>Total granted</t>
        </is>
      </c>
      <c r="F153" s="6" t="n">
        <v>6150000</v>
      </c>
    </row>
    <row r="154">
      <c r="A154" s="4" t="inlineStr">
        <is>
          <t>Total exercised</t>
        </is>
      </c>
      <c r="F154" s="6" t="n">
        <v>-100000</v>
      </c>
    </row>
    <row r="155">
      <c r="A155" s="4" t="inlineStr">
        <is>
          <t>Total exprired, cancelled</t>
        </is>
      </c>
      <c r="F155" s="6" t="n">
        <v>-50000</v>
      </c>
    </row>
    <row r="156">
      <c r="A156" s="4" t="inlineStr">
        <is>
          <t>Total outstanding, ending balance</t>
        </is>
      </c>
      <c r="F156" s="6" t="n">
        <v>6000000</v>
      </c>
      <c r="H156" s="4" t="inlineStr">
        <is>
          <t xml:space="preserve"> </t>
        </is>
      </c>
    </row>
    <row r="157">
      <c r="A157" s="4" t="inlineStr">
        <is>
          <t>Options vested</t>
        </is>
      </c>
      <c r="F157" s="6" t="n">
        <v>5837500</v>
      </c>
      <c r="G157" s="6" t="n">
        <v>5837500</v>
      </c>
    </row>
    <row r="158">
      <c r="A158" s="4" t="inlineStr">
        <is>
          <t>Share-Based Compensation Arrangement by Share-Based Payment Award, Options, Expirations in Period</t>
        </is>
      </c>
      <c r="F158" s="6" t="n">
        <v>50000</v>
      </c>
    </row>
    <row r="159">
      <c r="A159" s="4" t="inlineStr">
        <is>
          <t>Weighted average remaining life, outstanding</t>
        </is>
      </c>
      <c r="F159" s="4" t="inlineStr">
        <is>
          <t>1 year 1 month 28 days</t>
        </is>
      </c>
    </row>
    <row r="160">
      <c r="A160" s="4" t="inlineStr">
        <is>
          <t>Share Price | $ / shares</t>
        </is>
      </c>
      <c r="G160" s="8" t="n">
        <v>0.13</v>
      </c>
    </row>
    <row r="161">
      <c r="A161" s="4" t="inlineStr">
        <is>
          <t>Total vested</t>
        </is>
      </c>
      <c r="F161" s="6" t="n">
        <v>5837500</v>
      </c>
    </row>
    <row r="162">
      <c r="A162" s="4" t="inlineStr">
        <is>
          <t>Option Six [Member]</t>
        </is>
      </c>
    </row>
    <row r="163">
      <c r="A163" s="3" t="inlineStr">
        <is>
          <t>Share-Based Compensation Arrangement by Share-Based Payment Award [Line Items]</t>
        </is>
      </c>
    </row>
    <row r="164">
      <c r="A164" s="4" t="inlineStr">
        <is>
          <t>Expiry Date</t>
        </is>
      </c>
      <c r="B164" s="4" t="inlineStr">
        <is>
          <t>Nov. 3,
		2024</t>
        </is>
      </c>
      <c r="D164" s="4" t="inlineStr">
        <is>
          <t>Apr. 19,
		2023</t>
        </is>
      </c>
      <c r="F164" s="4" t="inlineStr">
        <is>
          <t>Apr. 19,
		2023</t>
        </is>
      </c>
      <c r="H164" s="4" t="inlineStr">
        <is>
          <t>Aug. 26,
		2022</t>
        </is>
      </c>
    </row>
    <row r="165">
      <c r="A165" s="4" t="inlineStr">
        <is>
          <t>Exercise Price | $ / shares</t>
        </is>
      </c>
    </row>
    <row r="166">
      <c r="A166" s="4" t="inlineStr">
        <is>
          <t>Total outstanding, beginning balance</t>
        </is>
      </c>
      <c r="B166" s="6" t="n">
        <v>700000</v>
      </c>
      <c r="D166" s="6" t="n">
        <v>800000</v>
      </c>
      <c r="F166" s="6" t="n">
        <v>800000</v>
      </c>
    </row>
    <row r="167">
      <c r="A167" s="4" t="inlineStr">
        <is>
          <t>Total granted</t>
        </is>
      </c>
      <c r="B167" s="4" t="inlineStr">
        <is>
          <t xml:space="preserve"> </t>
        </is>
      </c>
      <c r="D167" s="4" t="inlineStr">
        <is>
          <t xml:space="preserve"> </t>
        </is>
      </c>
    </row>
    <row r="168">
      <c r="A168" s="4" t="inlineStr">
        <is>
          <t>Total exercised</t>
        </is>
      </c>
      <c r="B168" s="4" t="inlineStr">
        <is>
          <t xml:space="preserve"> </t>
        </is>
      </c>
      <c r="D168" s="4" t="inlineStr">
        <is>
          <t xml:space="preserve"> </t>
        </is>
      </c>
    </row>
    <row r="169">
      <c r="A169" s="4" t="inlineStr">
        <is>
          <t>Total exprired, cancelled</t>
        </is>
      </c>
      <c r="B169" s="4" t="inlineStr">
        <is>
          <t xml:space="preserve"> </t>
        </is>
      </c>
      <c r="D169" s="4" t="inlineStr">
        <is>
          <t xml:space="preserve"> </t>
        </is>
      </c>
    </row>
    <row r="170">
      <c r="A170" s="4" t="inlineStr">
        <is>
          <t>Total outstanding, ending balance</t>
        </is>
      </c>
      <c r="B170" s="6" t="n">
        <v>700000</v>
      </c>
      <c r="D170" s="6" t="n">
        <v>800000</v>
      </c>
      <c r="F170" s="6" t="n">
        <v>700000</v>
      </c>
      <c r="H170" s="6" t="n">
        <v>800000</v>
      </c>
    </row>
    <row r="171">
      <c r="A171" s="4" t="inlineStr">
        <is>
          <t>Options vested</t>
        </is>
      </c>
      <c r="B171" s="6" t="n">
        <v>700000</v>
      </c>
      <c r="C171" s="6" t="n">
        <v>700000</v>
      </c>
      <c r="D171" s="6" t="n">
        <v>800000</v>
      </c>
      <c r="E171" s="6" t="n">
        <v>800000</v>
      </c>
    </row>
    <row r="172">
      <c r="A172" s="4" t="inlineStr">
        <is>
          <t>Share-Based Compensation Arrangement by Share-Based Payment Award, Options, Expirations in Period</t>
        </is>
      </c>
      <c r="B172" s="4" t="inlineStr">
        <is>
          <t xml:space="preserve"> </t>
        </is>
      </c>
      <c r="D172" s="4" t="inlineStr">
        <is>
          <t xml:space="preserve"> </t>
        </is>
      </c>
    </row>
    <row r="173">
      <c r="A173" s="4" t="inlineStr">
        <is>
          <t>Weighted average remaining life, outstanding</t>
        </is>
      </c>
      <c r="B173" s="4" t="inlineStr">
        <is>
          <t>2 years 9 months 3 days</t>
        </is>
      </c>
      <c r="D173" s="4" t="inlineStr">
        <is>
          <t>2 years 2 months 15 days</t>
        </is>
      </c>
    </row>
    <row r="174">
      <c r="A174" s="4" t="inlineStr">
        <is>
          <t>Share Price | $ / shares</t>
        </is>
      </c>
      <c r="C174" s="8" t="n">
        <v>0.15</v>
      </c>
      <c r="E174" s="8" t="n">
        <v>0.05</v>
      </c>
    </row>
    <row r="175">
      <c r="A175" s="4" t="inlineStr">
        <is>
          <t>Total vested</t>
        </is>
      </c>
      <c r="B175" s="6" t="n">
        <v>700000</v>
      </c>
      <c r="D175" s="6" t="n">
        <v>800000</v>
      </c>
    </row>
    <row r="176">
      <c r="A176" s="4" t="inlineStr">
        <is>
          <t>Option Six [Member] | April 19, 2023 [Member]</t>
        </is>
      </c>
    </row>
    <row r="177">
      <c r="A177" s="3" t="inlineStr">
        <is>
          <t>Share-Based Compensation Arrangement by Share-Based Payment Award [Line Items]</t>
        </is>
      </c>
    </row>
    <row r="178">
      <c r="A178" s="4" t="inlineStr">
        <is>
          <t>Exercise Price | $ / shares</t>
        </is>
      </c>
    </row>
    <row r="179">
      <c r="A179" s="4" t="inlineStr">
        <is>
          <t>Total outstanding, beginning balance</t>
        </is>
      </c>
      <c r="B179" s="4" t="inlineStr">
        <is>
          <t xml:space="preserve"> </t>
        </is>
      </c>
      <c r="D179" s="6" t="n">
        <v>800000</v>
      </c>
      <c r="F179" s="6" t="n">
        <v>800000</v>
      </c>
    </row>
    <row r="180">
      <c r="A180" s="4" t="inlineStr">
        <is>
          <t>Total granted</t>
        </is>
      </c>
      <c r="F180" s="4" t="inlineStr">
        <is>
          <t xml:space="preserve"> </t>
        </is>
      </c>
    </row>
    <row r="181">
      <c r="A181" s="4" t="inlineStr">
        <is>
          <t>Total exercised</t>
        </is>
      </c>
      <c r="F181" s="4" t="inlineStr">
        <is>
          <t xml:space="preserve"> </t>
        </is>
      </c>
    </row>
    <row r="182">
      <c r="A182" s="4" t="inlineStr">
        <is>
          <t>Total exprired, cancelled</t>
        </is>
      </c>
      <c r="F182" s="6" t="n">
        <v>-800000</v>
      </c>
    </row>
    <row r="183">
      <c r="A183" s="4" t="inlineStr">
        <is>
          <t>Total outstanding, ending balance</t>
        </is>
      </c>
      <c r="F183" s="4" t="inlineStr">
        <is>
          <t xml:space="preserve"> </t>
        </is>
      </c>
      <c r="H183" s="6" t="n">
        <v>800000</v>
      </c>
    </row>
    <row r="184">
      <c r="A184" s="4" t="inlineStr">
        <is>
          <t>Options vested</t>
        </is>
      </c>
      <c r="F184" s="4" t="inlineStr">
        <is>
          <t xml:space="preserve"> </t>
        </is>
      </c>
      <c r="G184" s="4" t="inlineStr">
        <is>
          <t xml:space="preserve"> </t>
        </is>
      </c>
    </row>
    <row r="185">
      <c r="A185" s="4" t="inlineStr">
        <is>
          <t>Share-Based Compensation Arrangement by Share-Based Payment Award, Options, Expirations in Period</t>
        </is>
      </c>
      <c r="F185" s="6" t="n">
        <v>800000</v>
      </c>
    </row>
    <row r="186">
      <c r="A186" s="4" t="inlineStr">
        <is>
          <t>Share Price | $ / shares</t>
        </is>
      </c>
      <c r="G186" s="8" t="n">
        <v>0.05</v>
      </c>
    </row>
    <row r="187">
      <c r="A187" s="4" t="inlineStr">
        <is>
          <t>Total vested</t>
        </is>
      </c>
      <c r="F187" s="4" t="inlineStr">
        <is>
          <t xml:space="preserve"> </t>
        </is>
      </c>
    </row>
    <row r="188">
      <c r="A188" s="4" t="inlineStr">
        <is>
          <t>Option Seven [Member]</t>
        </is>
      </c>
    </row>
    <row r="189">
      <c r="A189" s="3" t="inlineStr">
        <is>
          <t>Share-Based Compensation Arrangement by Share-Based Payment Award [Line Items]</t>
        </is>
      </c>
    </row>
    <row r="190">
      <c r="A190" s="4" t="inlineStr">
        <is>
          <t>Expiry Date</t>
        </is>
      </c>
      <c r="B190" s="4" t="inlineStr">
        <is>
          <t>Nov. 24,
		2024</t>
        </is>
      </c>
      <c r="D190" s="4" t="inlineStr">
        <is>
          <t>Aug. 12,
		2023</t>
        </is>
      </c>
      <c r="F190" s="4" t="inlineStr">
        <is>
          <t>Aug. 12,
		2023</t>
        </is>
      </c>
      <c r="H190" s="4" t="inlineStr">
        <is>
          <t>Apr. 19,
		2023</t>
        </is>
      </c>
    </row>
    <row r="191">
      <c r="A191" s="4" t="inlineStr">
        <is>
          <t>Exercise Price | $ / shares</t>
        </is>
      </c>
    </row>
    <row r="192">
      <c r="A192" s="4" t="inlineStr">
        <is>
          <t>Total outstanding, beginning balance</t>
        </is>
      </c>
      <c r="B192" s="6" t="n">
        <v>320000</v>
      </c>
      <c r="D192" s="6" t="n">
        <v>3120000</v>
      </c>
      <c r="F192" s="6" t="n">
        <v>3120000</v>
      </c>
    </row>
    <row r="193">
      <c r="A193" s="4" t="inlineStr">
        <is>
          <t>Total granted</t>
        </is>
      </c>
      <c r="B193" s="4" t="inlineStr">
        <is>
          <t xml:space="preserve"> </t>
        </is>
      </c>
      <c r="D193" s="4" t="inlineStr">
        <is>
          <t xml:space="preserve"> </t>
        </is>
      </c>
    </row>
    <row r="194">
      <c r="A194" s="4" t="inlineStr">
        <is>
          <t>Total exercised</t>
        </is>
      </c>
      <c r="B194" s="4" t="inlineStr">
        <is>
          <t xml:space="preserve"> </t>
        </is>
      </c>
      <c r="D194" s="4" t="inlineStr">
        <is>
          <t xml:space="preserve"> </t>
        </is>
      </c>
    </row>
    <row r="195">
      <c r="A195" s="4" t="inlineStr">
        <is>
          <t>Total exprired, cancelled</t>
        </is>
      </c>
      <c r="B195" s="4" t="inlineStr">
        <is>
          <t xml:space="preserve"> </t>
        </is>
      </c>
      <c r="D195" s="4" t="inlineStr">
        <is>
          <t xml:space="preserve"> </t>
        </is>
      </c>
    </row>
    <row r="196">
      <c r="A196" s="4" t="inlineStr">
        <is>
          <t>Total outstanding, ending balance</t>
        </is>
      </c>
      <c r="B196" s="6" t="n">
        <v>320000</v>
      </c>
      <c r="D196" s="6" t="n">
        <v>3120000</v>
      </c>
      <c r="F196" s="6" t="n">
        <v>320000</v>
      </c>
      <c r="H196" s="6" t="n">
        <v>3120000</v>
      </c>
    </row>
    <row r="197">
      <c r="A197" s="4" t="inlineStr">
        <is>
          <t>Options vested</t>
        </is>
      </c>
      <c r="B197" s="6" t="n">
        <v>320000</v>
      </c>
      <c r="C197" s="6" t="n">
        <v>320000</v>
      </c>
      <c r="D197" s="6" t="n">
        <v>3120000</v>
      </c>
      <c r="E197" s="6" t="n">
        <v>3120000</v>
      </c>
    </row>
    <row r="198">
      <c r="A198" s="4" t="inlineStr">
        <is>
          <t>Share-Based Compensation Arrangement by Share-Based Payment Award, Options, Expirations in Period</t>
        </is>
      </c>
      <c r="B198" s="4" t="inlineStr">
        <is>
          <t xml:space="preserve"> </t>
        </is>
      </c>
      <c r="D198" s="4" t="inlineStr">
        <is>
          <t xml:space="preserve"> </t>
        </is>
      </c>
    </row>
    <row r="199">
      <c r="A199" s="4" t="inlineStr">
        <is>
          <t>Weighted average remaining life, outstanding</t>
        </is>
      </c>
      <c r="B199" s="4" t="inlineStr">
        <is>
          <t>2 years 9 months 25 days</t>
        </is>
      </c>
      <c r="D199" s="4" t="inlineStr">
        <is>
          <t>2 years 6 months 10 days</t>
        </is>
      </c>
    </row>
    <row r="200">
      <c r="A200" s="4" t="inlineStr">
        <is>
          <t>Share Price | $ / shares</t>
        </is>
      </c>
      <c r="C200" s="8" t="n">
        <v>0.16</v>
      </c>
      <c r="E200" s="8" t="n">
        <v>0.05</v>
      </c>
    </row>
    <row r="201">
      <c r="A201" s="4" t="inlineStr">
        <is>
          <t>Total vested</t>
        </is>
      </c>
      <c r="B201" s="6" t="n">
        <v>320000</v>
      </c>
      <c r="D201" s="6" t="n">
        <v>3120000</v>
      </c>
    </row>
    <row r="202">
      <c r="A202" s="4" t="inlineStr">
        <is>
          <t>Option Seven [Member] | August 12, 2023 [Member]</t>
        </is>
      </c>
    </row>
    <row r="203">
      <c r="A203" s="3" t="inlineStr">
        <is>
          <t>Share-Based Compensation Arrangement by Share-Based Payment Award [Line Items]</t>
        </is>
      </c>
    </row>
    <row r="204">
      <c r="A204" s="4" t="inlineStr">
        <is>
          <t>Exercise Price | $ / shares</t>
        </is>
      </c>
    </row>
    <row r="205">
      <c r="A205" s="4" t="inlineStr">
        <is>
          <t>Total outstanding, beginning balance</t>
        </is>
      </c>
      <c r="B205" s="6" t="n">
        <v>2290000</v>
      </c>
      <c r="D205" s="6" t="n">
        <v>3120000</v>
      </c>
      <c r="F205" s="6" t="n">
        <v>3120000</v>
      </c>
    </row>
    <row r="206">
      <c r="A206" s="4" t="inlineStr">
        <is>
          <t>Total granted</t>
        </is>
      </c>
      <c r="F206" s="4" t="inlineStr">
        <is>
          <t xml:space="preserve"> </t>
        </is>
      </c>
    </row>
    <row r="207">
      <c r="A207" s="4" t="inlineStr">
        <is>
          <t>Total exercised</t>
        </is>
      </c>
      <c r="F207" s="6" t="n">
        <v>-600000</v>
      </c>
    </row>
    <row r="208">
      <c r="A208" s="4" t="inlineStr">
        <is>
          <t>Total exprired, cancelled</t>
        </is>
      </c>
      <c r="F208" s="6" t="n">
        <v>-230000</v>
      </c>
    </row>
    <row r="209">
      <c r="A209" s="4" t="inlineStr">
        <is>
          <t>Total outstanding, ending balance</t>
        </is>
      </c>
      <c r="F209" s="6" t="n">
        <v>2290000</v>
      </c>
      <c r="H209" s="6" t="n">
        <v>3120000</v>
      </c>
    </row>
    <row r="210">
      <c r="A210" s="4" t="inlineStr">
        <is>
          <t>Options vested</t>
        </is>
      </c>
      <c r="F210" s="6" t="n">
        <v>2290000</v>
      </c>
      <c r="G210" s="6" t="n">
        <v>2290000</v>
      </c>
    </row>
    <row r="211">
      <c r="A211" s="4" t="inlineStr">
        <is>
          <t>Share-Based Compensation Arrangement by Share-Based Payment Award, Options, Expirations in Period</t>
        </is>
      </c>
      <c r="F211" s="6" t="n">
        <v>230000</v>
      </c>
    </row>
    <row r="212">
      <c r="A212" s="4" t="inlineStr">
        <is>
          <t>Weighted average remaining life, outstanding</t>
        </is>
      </c>
      <c r="F212" s="4" t="inlineStr">
        <is>
          <t>1 year 9 months 10 days</t>
        </is>
      </c>
    </row>
    <row r="213">
      <c r="A213" s="4" t="inlineStr">
        <is>
          <t>Share Price | $ / shares</t>
        </is>
      </c>
      <c r="G213" s="8" t="n">
        <v>0.05</v>
      </c>
    </row>
    <row r="214">
      <c r="A214" s="4" t="inlineStr">
        <is>
          <t>Total vested</t>
        </is>
      </c>
      <c r="F214" s="6" t="n">
        <v>2290000</v>
      </c>
    </row>
    <row r="215">
      <c r="A215" s="4" t="inlineStr">
        <is>
          <t>Option Eight [Member]</t>
        </is>
      </c>
    </row>
    <row r="216">
      <c r="A216" s="3" t="inlineStr">
        <is>
          <t>Share-Based Compensation Arrangement by Share-Based Payment Award [Line Items]</t>
        </is>
      </c>
    </row>
    <row r="217">
      <c r="A217" s="4" t="inlineStr">
        <is>
          <t>Expiry Date</t>
        </is>
      </c>
      <c r="B217" s="4" t="inlineStr">
        <is>
          <t>Mar. 26,
		2025</t>
        </is>
      </c>
      <c r="D217" s="4" t="inlineStr">
        <is>
          <t>Dec. 3,
		2023</t>
        </is>
      </c>
      <c r="F217" s="4" t="inlineStr">
        <is>
          <t>Dec. 3,
		2023</t>
        </is>
      </c>
      <c r="H217" s="4" t="inlineStr">
        <is>
          <t>Aug. 12,
		2023</t>
        </is>
      </c>
    </row>
    <row r="218">
      <c r="A218" s="4" t="inlineStr">
        <is>
          <t>Exercise Price | $ / shares</t>
        </is>
      </c>
    </row>
    <row r="219">
      <c r="A219" s="4" t="inlineStr">
        <is>
          <t>Total outstanding, beginning balance</t>
        </is>
      </c>
      <c r="B219" s="6" t="n">
        <v>100000</v>
      </c>
      <c r="D219" s="6" t="n">
        <v>7000000</v>
      </c>
      <c r="F219" s="6" t="n">
        <v>7000000</v>
      </c>
    </row>
    <row r="220">
      <c r="A220" s="4" t="inlineStr">
        <is>
          <t>Total granted</t>
        </is>
      </c>
      <c r="B220" s="4" t="inlineStr">
        <is>
          <t xml:space="preserve"> </t>
        </is>
      </c>
      <c r="D220" s="4" t="inlineStr">
        <is>
          <t xml:space="preserve"> </t>
        </is>
      </c>
    </row>
    <row r="221">
      <c r="A221" s="4" t="inlineStr">
        <is>
          <t>Total exercised</t>
        </is>
      </c>
      <c r="B221" s="4" t="inlineStr">
        <is>
          <t xml:space="preserve"> </t>
        </is>
      </c>
      <c r="D221" s="4" t="inlineStr">
        <is>
          <t xml:space="preserve"> </t>
        </is>
      </c>
    </row>
    <row r="222">
      <c r="A222" s="4" t="inlineStr">
        <is>
          <t>Total exprired, cancelled</t>
        </is>
      </c>
      <c r="B222" s="4" t="inlineStr">
        <is>
          <t xml:space="preserve"> </t>
        </is>
      </c>
      <c r="D222" s="4" t="inlineStr">
        <is>
          <t xml:space="preserve"> </t>
        </is>
      </c>
    </row>
    <row r="223">
      <c r="A223" s="4" t="inlineStr">
        <is>
          <t>Total outstanding, ending balance</t>
        </is>
      </c>
      <c r="B223" s="6" t="n">
        <v>100000</v>
      </c>
      <c r="D223" s="6" t="n">
        <v>7000000</v>
      </c>
      <c r="F223" s="6" t="n">
        <v>100000</v>
      </c>
      <c r="H223" s="6" t="n">
        <v>7000000</v>
      </c>
    </row>
    <row r="224">
      <c r="A224" s="4" t="inlineStr">
        <is>
          <t>Options vested</t>
        </is>
      </c>
      <c r="B224" s="6" t="n">
        <v>100000</v>
      </c>
      <c r="C224" s="6" t="n">
        <v>100000</v>
      </c>
      <c r="D224" s="6" t="n">
        <v>7000000</v>
      </c>
      <c r="E224" s="6" t="n">
        <v>7000000</v>
      </c>
    </row>
    <row r="225">
      <c r="A225" s="4" t="inlineStr">
        <is>
          <t>Share-Based Compensation Arrangement by Share-Based Payment Award, Options, Expirations in Period</t>
        </is>
      </c>
      <c r="B225" s="4" t="inlineStr">
        <is>
          <t xml:space="preserve"> </t>
        </is>
      </c>
      <c r="D225" s="4" t="inlineStr">
        <is>
          <t xml:space="preserve"> </t>
        </is>
      </c>
    </row>
    <row r="226">
      <c r="A226" s="4" t="inlineStr">
        <is>
          <t>Weighted average remaining life, outstanding</t>
        </is>
      </c>
      <c r="B226" s="4" t="inlineStr">
        <is>
          <t>3 years 1 month 24 days</t>
        </is>
      </c>
      <c r="D226" s="4" t="inlineStr">
        <is>
          <t>2 years 10 months 2 days</t>
        </is>
      </c>
    </row>
    <row r="227">
      <c r="A227" s="4" t="inlineStr">
        <is>
          <t>Share Price | $ / shares</t>
        </is>
      </c>
      <c r="C227" s="8" t="n">
        <v>0.11</v>
      </c>
      <c r="E227" s="8" t="n">
        <v>0.05</v>
      </c>
    </row>
    <row r="228">
      <c r="A228" s="4" t="inlineStr">
        <is>
          <t>Total vested</t>
        </is>
      </c>
      <c r="B228" s="6" t="n">
        <v>100000</v>
      </c>
      <c r="D228" s="6" t="n">
        <v>7000000</v>
      </c>
    </row>
    <row r="229">
      <c r="A229" s="4" t="inlineStr">
        <is>
          <t>Option Eight [Member] | December 3, 2023 [Member]</t>
        </is>
      </c>
    </row>
    <row r="230">
      <c r="A230" s="3" t="inlineStr">
        <is>
          <t>Share-Based Compensation Arrangement by Share-Based Payment Award [Line Items]</t>
        </is>
      </c>
    </row>
    <row r="231">
      <c r="A231" s="4" t="inlineStr">
        <is>
          <t>Exercise Price | $ / shares</t>
        </is>
      </c>
    </row>
    <row r="232">
      <c r="A232" s="4" t="inlineStr">
        <is>
          <t>Total outstanding, beginning balance</t>
        </is>
      </c>
      <c r="B232" s="6" t="n">
        <v>6450000</v>
      </c>
      <c r="D232" s="6" t="n">
        <v>7000000</v>
      </c>
      <c r="F232" s="6" t="n">
        <v>7000000</v>
      </c>
    </row>
    <row r="233">
      <c r="A233" s="4" t="inlineStr">
        <is>
          <t>Total granted</t>
        </is>
      </c>
      <c r="F233" s="4" t="inlineStr">
        <is>
          <t xml:space="preserve"> </t>
        </is>
      </c>
    </row>
    <row r="234">
      <c r="A234" s="4" t="inlineStr">
        <is>
          <t>Total exercised</t>
        </is>
      </c>
      <c r="F234" s="6" t="n">
        <v>-550000</v>
      </c>
    </row>
    <row r="235">
      <c r="A235" s="4" t="inlineStr">
        <is>
          <t>Total exprired, cancelled</t>
        </is>
      </c>
      <c r="F235" s="4" t="inlineStr">
        <is>
          <t xml:space="preserve"> </t>
        </is>
      </c>
    </row>
    <row r="236">
      <c r="A236" s="4" t="inlineStr">
        <is>
          <t>Total outstanding, ending balance</t>
        </is>
      </c>
      <c r="F236" s="6" t="n">
        <v>6450000</v>
      </c>
      <c r="H236" s="6" t="n">
        <v>7000000</v>
      </c>
    </row>
    <row r="237">
      <c r="A237" s="4" t="inlineStr">
        <is>
          <t>Options vested</t>
        </is>
      </c>
      <c r="F237" s="6" t="n">
        <v>6450000</v>
      </c>
      <c r="G237" s="6" t="n">
        <v>6450000</v>
      </c>
    </row>
    <row r="238">
      <c r="A238" s="4" t="inlineStr">
        <is>
          <t>Share-Based Compensation Arrangement by Share-Based Payment Award, Options, Expirations in Period</t>
        </is>
      </c>
      <c r="F238" s="4" t="inlineStr">
        <is>
          <t xml:space="preserve"> </t>
        </is>
      </c>
    </row>
    <row r="239">
      <c r="A239" s="4" t="inlineStr">
        <is>
          <t>Weighted average remaining life, outstanding</t>
        </is>
      </c>
      <c r="F239" s="4" t="inlineStr">
        <is>
          <t>2 years 1 month 2 days</t>
        </is>
      </c>
    </row>
    <row r="240">
      <c r="A240" s="4" t="inlineStr">
        <is>
          <t>Share Price | $ / shares</t>
        </is>
      </c>
      <c r="G240" s="8" t="n">
        <v>0.05</v>
      </c>
    </row>
    <row r="241">
      <c r="A241" s="4" t="inlineStr">
        <is>
          <t>Total vested</t>
        </is>
      </c>
      <c r="F241" s="6" t="n">
        <v>6450000</v>
      </c>
    </row>
    <row r="242">
      <c r="A242" s="4" t="inlineStr">
        <is>
          <t>Option Nine [Member]</t>
        </is>
      </c>
    </row>
    <row r="243">
      <c r="A243" s="3" t="inlineStr">
        <is>
          <t>Share-Based Compensation Arrangement by Share-Based Payment Award [Line Items]</t>
        </is>
      </c>
    </row>
    <row r="244">
      <c r="A244" s="4" t="inlineStr">
        <is>
          <t>Expiry Date</t>
        </is>
      </c>
      <c r="B244" s="4" t="inlineStr">
        <is>
          <t>Apr. 23,
		2025</t>
        </is>
      </c>
      <c r="D244" s="4" t="inlineStr">
        <is>
          <t>May 22,
		2024</t>
        </is>
      </c>
      <c r="F244" s="4" t="inlineStr">
        <is>
          <t>May 22,
		2024</t>
        </is>
      </c>
      <c r="H244" s="4" t="inlineStr">
        <is>
          <t>Dec. 3,
		2023</t>
        </is>
      </c>
    </row>
    <row r="245">
      <c r="A245" s="4" t="inlineStr">
        <is>
          <t>Exercise Price | $ / shares</t>
        </is>
      </c>
    </row>
    <row r="246">
      <c r="A246" s="4" t="inlineStr">
        <is>
          <t>Total outstanding, beginning balance</t>
        </is>
      </c>
      <c r="B246" s="6" t="n">
        <v>3350000</v>
      </c>
      <c r="D246" s="6" t="n">
        <v>7950000</v>
      </c>
      <c r="F246" s="6" t="n">
        <v>7950000</v>
      </c>
    </row>
    <row r="247">
      <c r="A247" s="4" t="inlineStr">
        <is>
          <t>Total granted</t>
        </is>
      </c>
      <c r="B247" s="4" t="inlineStr">
        <is>
          <t xml:space="preserve"> </t>
        </is>
      </c>
      <c r="D247" s="4" t="inlineStr">
        <is>
          <t xml:space="preserve"> </t>
        </is>
      </c>
    </row>
    <row r="248">
      <c r="A248" s="4" t="inlineStr">
        <is>
          <t>Total exercised</t>
        </is>
      </c>
      <c r="B248" s="4" t="inlineStr">
        <is>
          <t xml:space="preserve"> </t>
        </is>
      </c>
      <c r="D248" s="4" t="inlineStr">
        <is>
          <t xml:space="preserve"> </t>
        </is>
      </c>
    </row>
    <row r="249">
      <c r="A249" s="4" t="inlineStr">
        <is>
          <t>Total exprired, cancelled</t>
        </is>
      </c>
      <c r="B249" s="4" t="inlineStr">
        <is>
          <t xml:space="preserve"> </t>
        </is>
      </c>
      <c r="D249" s="4" t="inlineStr">
        <is>
          <t xml:space="preserve"> </t>
        </is>
      </c>
    </row>
    <row r="250">
      <c r="A250" s="4" t="inlineStr">
        <is>
          <t>Total outstanding, ending balance</t>
        </is>
      </c>
      <c r="B250" s="6" t="n">
        <v>3350000</v>
      </c>
      <c r="D250" s="6" t="n">
        <v>7950000</v>
      </c>
      <c r="F250" s="6" t="n">
        <v>3350000</v>
      </c>
      <c r="H250" s="6" t="n">
        <v>7950000</v>
      </c>
    </row>
    <row r="251">
      <c r="A251" s="4" t="inlineStr">
        <is>
          <t>Options vested</t>
        </is>
      </c>
      <c r="B251" s="6" t="n">
        <v>3350000</v>
      </c>
      <c r="C251" s="6" t="n">
        <v>3350000</v>
      </c>
      <c r="D251" s="6" t="n">
        <v>7950000</v>
      </c>
      <c r="E251" s="6" t="n">
        <v>7950000</v>
      </c>
    </row>
    <row r="252">
      <c r="A252" s="4" t="inlineStr">
        <is>
          <t>Share-Based Compensation Arrangement by Share-Based Payment Award, Options, Expirations in Period</t>
        </is>
      </c>
      <c r="B252" s="4" t="inlineStr">
        <is>
          <t xml:space="preserve"> </t>
        </is>
      </c>
      <c r="D252" s="4" t="inlineStr">
        <is>
          <t xml:space="preserve"> </t>
        </is>
      </c>
    </row>
    <row r="253">
      <c r="A253" s="4" t="inlineStr">
        <is>
          <t>Weighted average remaining life, outstanding</t>
        </is>
      </c>
      <c r="B253" s="4" t="inlineStr">
        <is>
          <t>3 years 2 months 23 days</t>
        </is>
      </c>
      <c r="D253" s="4" t="inlineStr">
        <is>
          <t>3 years 3 months 21 days</t>
        </is>
      </c>
    </row>
    <row r="254">
      <c r="A254" s="4" t="inlineStr">
        <is>
          <t>Share Price | $ / shares</t>
        </is>
      </c>
      <c r="C254" s="8" t="n">
        <v>0.12</v>
      </c>
      <c r="E254" s="8" t="n">
        <v>0.12</v>
      </c>
    </row>
    <row r="255">
      <c r="A255" s="4" t="inlineStr">
        <is>
          <t>Total vested</t>
        </is>
      </c>
      <c r="B255" s="6" t="n">
        <v>3350000</v>
      </c>
      <c r="D255" s="6" t="n">
        <v>7950000</v>
      </c>
    </row>
    <row r="256">
      <c r="A256" s="4" t="inlineStr">
        <is>
          <t>Option Nine [Member] | May 22, 2024 [Member]</t>
        </is>
      </c>
    </row>
    <row r="257">
      <c r="A257" s="3" t="inlineStr">
        <is>
          <t>Share-Based Compensation Arrangement by Share-Based Payment Award [Line Items]</t>
        </is>
      </c>
    </row>
    <row r="258">
      <c r="A258" s="4" t="inlineStr">
        <is>
          <t>Exercise Price | $ / shares</t>
        </is>
      </c>
    </row>
    <row r="259">
      <c r="A259" s="4" t="inlineStr">
        <is>
          <t>Total outstanding, beginning balance</t>
        </is>
      </c>
      <c r="B259" s="6" t="n">
        <v>7900000</v>
      </c>
      <c r="D259" s="6" t="n">
        <v>7950000</v>
      </c>
      <c r="F259" s="6" t="n">
        <v>7950000</v>
      </c>
    </row>
    <row r="260">
      <c r="A260" s="4" t="inlineStr">
        <is>
          <t>Total granted</t>
        </is>
      </c>
      <c r="F260" s="4" t="inlineStr">
        <is>
          <t xml:space="preserve"> </t>
        </is>
      </c>
    </row>
    <row r="261">
      <c r="A261" s="4" t="inlineStr">
        <is>
          <t>Total exercised</t>
        </is>
      </c>
      <c r="F261" s="4" t="inlineStr">
        <is>
          <t xml:space="preserve"> </t>
        </is>
      </c>
    </row>
    <row r="262">
      <c r="A262" s="4" t="inlineStr">
        <is>
          <t>Total exprired, cancelled</t>
        </is>
      </c>
      <c r="F262" s="6" t="n">
        <v>-50000</v>
      </c>
    </row>
    <row r="263">
      <c r="A263" s="4" t="inlineStr">
        <is>
          <t>Total outstanding, ending balance</t>
        </is>
      </c>
      <c r="F263" s="6" t="n">
        <v>7900000</v>
      </c>
      <c r="H263" s="6" t="n">
        <v>7950000</v>
      </c>
    </row>
    <row r="264">
      <c r="A264" s="4" t="inlineStr">
        <is>
          <t>Options vested</t>
        </is>
      </c>
      <c r="F264" s="6" t="n">
        <v>7900000</v>
      </c>
      <c r="G264" s="6" t="n">
        <v>7900000</v>
      </c>
    </row>
    <row r="265">
      <c r="A265" s="4" t="inlineStr">
        <is>
          <t>Share-Based Compensation Arrangement by Share-Based Payment Award, Options, Expirations in Period</t>
        </is>
      </c>
      <c r="F265" s="6" t="n">
        <v>50000</v>
      </c>
    </row>
    <row r="266">
      <c r="A266" s="4" t="inlineStr">
        <is>
          <t>Weighted average remaining life, outstanding</t>
        </is>
      </c>
      <c r="F266" s="4" t="inlineStr">
        <is>
          <t>2 years 6 months 21 days</t>
        </is>
      </c>
    </row>
    <row r="267">
      <c r="A267" s="4" t="inlineStr">
        <is>
          <t>Share Price | $ / shares</t>
        </is>
      </c>
      <c r="G267" s="8" t="n">
        <v>0.12</v>
      </c>
    </row>
    <row r="268">
      <c r="A268" s="4" t="inlineStr">
        <is>
          <t>Total vested</t>
        </is>
      </c>
      <c r="F268" s="6" t="n">
        <v>7900000</v>
      </c>
    </row>
    <row r="269">
      <c r="A269" s="4" t="inlineStr">
        <is>
          <t>Option Ten [Member]</t>
        </is>
      </c>
    </row>
    <row r="270">
      <c r="A270" s="3" t="inlineStr">
        <is>
          <t>Share-Based Compensation Arrangement by Share-Based Payment Award [Line Items]</t>
        </is>
      </c>
    </row>
    <row r="271">
      <c r="A271" s="4" t="inlineStr">
        <is>
          <t>Expiry Date</t>
        </is>
      </c>
      <c r="B271" s="4" t="inlineStr">
        <is>
          <t>Dec. 30,
		2025</t>
        </is>
      </c>
      <c r="D271" s="4" t="inlineStr">
        <is>
          <t>Nov. 3,
		2024</t>
        </is>
      </c>
      <c r="F271" s="4" t="inlineStr">
        <is>
          <t>Nov. 3,
		2024</t>
        </is>
      </c>
      <c r="H271" s="4" t="inlineStr">
        <is>
          <t>May 22,
		2024</t>
        </is>
      </c>
    </row>
    <row r="272">
      <c r="A272" s="4" t="inlineStr">
        <is>
          <t>Exercise Price | $ / shares</t>
        </is>
      </c>
    </row>
    <row r="273">
      <c r="A273" s="4" t="inlineStr">
        <is>
          <t>Total outstanding, beginning balance</t>
        </is>
      </c>
      <c r="B273" s="6" t="n">
        <v>9500000</v>
      </c>
      <c r="D273" s="6" t="n">
        <v>700000</v>
      </c>
      <c r="F273" s="6" t="n">
        <v>700000</v>
      </c>
    </row>
    <row r="274">
      <c r="A274" s="4" t="inlineStr">
        <is>
          <t>Total granted</t>
        </is>
      </c>
      <c r="B274" s="4" t="inlineStr">
        <is>
          <t xml:space="preserve"> </t>
        </is>
      </c>
      <c r="D274" s="4" t="inlineStr">
        <is>
          <t xml:space="preserve"> </t>
        </is>
      </c>
    </row>
    <row r="275">
      <c r="A275" s="4" t="inlineStr">
        <is>
          <t>Total exercised</t>
        </is>
      </c>
      <c r="B275" s="4" t="inlineStr">
        <is>
          <t xml:space="preserve"> </t>
        </is>
      </c>
      <c r="D275" s="4" t="inlineStr">
        <is>
          <t xml:space="preserve"> </t>
        </is>
      </c>
    </row>
    <row r="276">
      <c r="A276" s="4" t="inlineStr">
        <is>
          <t>Total exprired, cancelled</t>
        </is>
      </c>
      <c r="B276" s="4" t="inlineStr">
        <is>
          <t xml:space="preserve"> </t>
        </is>
      </c>
      <c r="D276" s="4" t="inlineStr">
        <is>
          <t xml:space="preserve"> </t>
        </is>
      </c>
    </row>
    <row r="277">
      <c r="A277" s="4" t="inlineStr">
        <is>
          <t>Total outstanding, ending balance</t>
        </is>
      </c>
      <c r="B277" s="6" t="n">
        <v>9500000</v>
      </c>
      <c r="D277" s="6" t="n">
        <v>700000</v>
      </c>
      <c r="F277" s="6" t="n">
        <v>9500000</v>
      </c>
      <c r="H277" s="6" t="n">
        <v>700000</v>
      </c>
    </row>
    <row r="278">
      <c r="A278" s="4" t="inlineStr">
        <is>
          <t>Options vested</t>
        </is>
      </c>
      <c r="B278" s="6" t="n">
        <v>9500000</v>
      </c>
      <c r="C278" s="6" t="n">
        <v>9500000</v>
      </c>
      <c r="D278" s="6" t="n">
        <v>700000</v>
      </c>
      <c r="E278" s="6" t="n">
        <v>700000</v>
      </c>
    </row>
    <row r="279">
      <c r="A279" s="4" t="inlineStr">
        <is>
          <t>Share-Based Compensation Arrangement by Share-Based Payment Award, Options, Expirations in Period</t>
        </is>
      </c>
      <c r="B279" s="4" t="inlineStr">
        <is>
          <t xml:space="preserve"> </t>
        </is>
      </c>
      <c r="D279" s="4" t="inlineStr">
        <is>
          <t xml:space="preserve"> </t>
        </is>
      </c>
    </row>
    <row r="280">
      <c r="A280" s="4" t="inlineStr">
        <is>
          <t>Weighted average remaining life, outstanding</t>
        </is>
      </c>
      <c r="B280" s="4" t="inlineStr">
        <is>
          <t>3 years 11 months 1 day</t>
        </is>
      </c>
      <c r="D280" s="4" t="inlineStr">
        <is>
          <t>3 years 9 months 3 days</t>
        </is>
      </c>
    </row>
    <row r="281">
      <c r="A281" s="4" t="inlineStr">
        <is>
          <t>Share Price | $ / shares</t>
        </is>
      </c>
      <c r="C281" s="8" t="n">
        <v>0.13</v>
      </c>
      <c r="E281" s="8" t="n">
        <v>0.15</v>
      </c>
    </row>
    <row r="282">
      <c r="A282" s="4" t="inlineStr">
        <is>
          <t>Total vested</t>
        </is>
      </c>
      <c r="B282" s="6" t="n">
        <v>9500000</v>
      </c>
      <c r="D282" s="6" t="n">
        <v>700000</v>
      </c>
    </row>
    <row r="283">
      <c r="A283" s="4" t="inlineStr">
        <is>
          <t>Option Ten [Member] | November 3, 2024 [Member]</t>
        </is>
      </c>
    </row>
    <row r="284">
      <c r="A284" s="3" t="inlineStr">
        <is>
          <t>Share-Based Compensation Arrangement by Share-Based Payment Award [Line Items]</t>
        </is>
      </c>
    </row>
    <row r="285">
      <c r="A285" s="4" t="inlineStr">
        <is>
          <t>Exercise Price | $ / shares</t>
        </is>
      </c>
    </row>
    <row r="286">
      <c r="A286" s="4" t="inlineStr">
        <is>
          <t>Total outstanding, beginning balance</t>
        </is>
      </c>
      <c r="B286" s="6" t="n">
        <v>700000</v>
      </c>
      <c r="D286" s="6" t="n">
        <v>700000</v>
      </c>
      <c r="F286" s="6" t="n">
        <v>700000</v>
      </c>
    </row>
    <row r="287">
      <c r="A287" s="4" t="inlineStr">
        <is>
          <t>Total granted</t>
        </is>
      </c>
      <c r="F287" s="4" t="inlineStr">
        <is>
          <t xml:space="preserve"> </t>
        </is>
      </c>
    </row>
    <row r="288">
      <c r="A288" s="4" t="inlineStr">
        <is>
          <t>Total exercised</t>
        </is>
      </c>
      <c r="F288" s="4" t="inlineStr">
        <is>
          <t xml:space="preserve"> </t>
        </is>
      </c>
    </row>
    <row r="289">
      <c r="A289" s="4" t="inlineStr">
        <is>
          <t>Total exprired, cancelled</t>
        </is>
      </c>
      <c r="F289" s="4" t="inlineStr">
        <is>
          <t xml:space="preserve"> </t>
        </is>
      </c>
    </row>
    <row r="290">
      <c r="A290" s="4" t="inlineStr">
        <is>
          <t>Total outstanding, ending balance</t>
        </is>
      </c>
      <c r="F290" s="6" t="n">
        <v>700000</v>
      </c>
      <c r="H290" s="6" t="n">
        <v>700000</v>
      </c>
    </row>
    <row r="291">
      <c r="A291" s="4" t="inlineStr">
        <is>
          <t>Options vested</t>
        </is>
      </c>
      <c r="F291" s="6" t="n">
        <v>700000</v>
      </c>
      <c r="G291" s="6" t="n">
        <v>700000</v>
      </c>
    </row>
    <row r="292">
      <c r="A292" s="4" t="inlineStr">
        <is>
          <t>Share-Based Compensation Arrangement by Share-Based Payment Award, Options, Expirations in Period</t>
        </is>
      </c>
      <c r="F292" s="4" t="inlineStr">
        <is>
          <t xml:space="preserve"> </t>
        </is>
      </c>
    </row>
    <row r="293">
      <c r="A293" s="4" t="inlineStr">
        <is>
          <t>Weighted average remaining life, outstanding</t>
        </is>
      </c>
      <c r="F293" s="4" t="inlineStr">
        <is>
          <t>3 years 3 days</t>
        </is>
      </c>
    </row>
    <row r="294">
      <c r="A294" s="4" t="inlineStr">
        <is>
          <t>Share Price | $ / shares</t>
        </is>
      </c>
      <c r="G294" s="8" t="n">
        <v>0.15</v>
      </c>
    </row>
    <row r="295">
      <c r="A295" s="4" t="inlineStr">
        <is>
          <t>Total vested</t>
        </is>
      </c>
      <c r="F295" s="6" t="n">
        <v>700000</v>
      </c>
    </row>
    <row r="296">
      <c r="A296" s="4" t="inlineStr">
        <is>
          <t>Option Eleven [Member]</t>
        </is>
      </c>
    </row>
    <row r="297">
      <c r="A297" s="3" t="inlineStr">
        <is>
          <t>Share-Based Compensation Arrangement by Share-Based Payment Award [Line Items]</t>
        </is>
      </c>
    </row>
    <row r="298">
      <c r="A298" s="4" t="inlineStr">
        <is>
          <t>Expiry Date</t>
        </is>
      </c>
      <c r="B298" s="4" t="inlineStr">
        <is>
          <t>Aug. 30,
		2026</t>
        </is>
      </c>
      <c r="D298" s="4" t="inlineStr">
        <is>
          <t>Nov. 24,
		2024</t>
        </is>
      </c>
      <c r="F298" s="4" t="inlineStr">
        <is>
          <t>Nov. 24,
		2024</t>
        </is>
      </c>
      <c r="H298" s="4" t="inlineStr">
        <is>
          <t>Nov. 3,
		2024</t>
        </is>
      </c>
    </row>
    <row r="299">
      <c r="A299" s="4" t="inlineStr">
        <is>
          <t>Exercise Price | $ / shares</t>
        </is>
      </c>
    </row>
    <row r="300">
      <c r="A300" s="4" t="inlineStr">
        <is>
          <t>Total outstanding, beginning balance</t>
        </is>
      </c>
      <c r="B300" s="6" t="n">
        <v>21700000</v>
      </c>
      <c r="D300" s="6" t="n">
        <v>900000</v>
      </c>
      <c r="F300" s="6" t="n">
        <v>900000</v>
      </c>
    </row>
    <row r="301">
      <c r="A301" s="4" t="inlineStr">
        <is>
          <t>Total granted</t>
        </is>
      </c>
      <c r="B301" s="4" t="inlineStr">
        <is>
          <t xml:space="preserve"> </t>
        </is>
      </c>
      <c r="D301" s="4" t="inlineStr">
        <is>
          <t xml:space="preserve"> </t>
        </is>
      </c>
    </row>
    <row r="302">
      <c r="A302" s="4" t="inlineStr">
        <is>
          <t>Total exercised</t>
        </is>
      </c>
      <c r="B302" s="4" t="inlineStr">
        <is>
          <t xml:space="preserve"> </t>
        </is>
      </c>
      <c r="D302" s="4" t="inlineStr">
        <is>
          <t xml:space="preserve"> </t>
        </is>
      </c>
    </row>
    <row r="303">
      <c r="A303" s="4" t="inlineStr">
        <is>
          <t>Total exprired, cancelled</t>
        </is>
      </c>
      <c r="B303" s="4" t="inlineStr">
        <is>
          <t xml:space="preserve"> </t>
        </is>
      </c>
      <c r="D303" s="4" t="inlineStr">
        <is>
          <t xml:space="preserve"> </t>
        </is>
      </c>
    </row>
    <row r="304">
      <c r="A304" s="4" t="inlineStr">
        <is>
          <t>Total outstanding, ending balance</t>
        </is>
      </c>
      <c r="B304" s="6" t="n">
        <v>21700000</v>
      </c>
      <c r="D304" s="6" t="n">
        <v>900000</v>
      </c>
      <c r="F304" s="6" t="n">
        <v>21700000</v>
      </c>
      <c r="H304" s="6" t="n">
        <v>900000</v>
      </c>
    </row>
    <row r="305">
      <c r="A305" s="4" t="inlineStr">
        <is>
          <t>Options vested</t>
        </is>
      </c>
      <c r="B305" s="6" t="n">
        <v>21475000</v>
      </c>
      <c r="C305" s="6" t="n">
        <v>21475000</v>
      </c>
      <c r="D305" s="6" t="n">
        <v>900000</v>
      </c>
      <c r="E305" s="6" t="n">
        <v>900000</v>
      </c>
    </row>
    <row r="306">
      <c r="A306" s="4" t="inlineStr">
        <is>
          <t>Share-Based Compensation Arrangement by Share-Based Payment Award, Options, Expirations in Period</t>
        </is>
      </c>
      <c r="B306" s="4" t="inlineStr">
        <is>
          <t xml:space="preserve"> </t>
        </is>
      </c>
      <c r="D306" s="4" t="inlineStr">
        <is>
          <t xml:space="preserve"> </t>
        </is>
      </c>
    </row>
    <row r="307">
      <c r="A307" s="4" t="inlineStr">
        <is>
          <t>Weighted average remaining life, outstanding</t>
        </is>
      </c>
      <c r="B307" s="4" t="inlineStr">
        <is>
          <t>4 years 6 months 29 days</t>
        </is>
      </c>
      <c r="D307" s="4" t="inlineStr">
        <is>
          <t>3 years 9 months 25 days</t>
        </is>
      </c>
    </row>
    <row r="308">
      <c r="A308" s="4" t="inlineStr">
        <is>
          <t>Share Price | $ / shares</t>
        </is>
      </c>
      <c r="C308" s="8" t="n">
        <v>0.7</v>
      </c>
      <c r="E308" s="8" t="n">
        <v>0.16</v>
      </c>
    </row>
    <row r="309">
      <c r="A309" s="4" t="inlineStr">
        <is>
          <t>Total vested</t>
        </is>
      </c>
      <c r="B309" s="6" t="n">
        <v>21475000</v>
      </c>
      <c r="D309" s="6" t="n">
        <v>900000</v>
      </c>
    </row>
    <row r="310">
      <c r="A310" s="4" t="inlineStr">
        <is>
          <t>Option Eleven [Member] | November 24, 2024 [Member]</t>
        </is>
      </c>
    </row>
    <row r="311">
      <c r="A311" s="3" t="inlineStr">
        <is>
          <t>Share-Based Compensation Arrangement by Share-Based Payment Award [Line Items]</t>
        </is>
      </c>
    </row>
    <row r="312">
      <c r="A312" s="4" t="inlineStr">
        <is>
          <t>Exercise Price | $ / shares</t>
        </is>
      </c>
    </row>
    <row r="313">
      <c r="A313" s="4" t="inlineStr">
        <is>
          <t>Total outstanding, beginning balance</t>
        </is>
      </c>
      <c r="B313" s="6" t="n">
        <v>320000</v>
      </c>
      <c r="D313" s="6" t="n">
        <v>900000</v>
      </c>
      <c r="F313" s="6" t="n">
        <v>900000</v>
      </c>
    </row>
    <row r="314">
      <c r="A314" s="4" t="inlineStr">
        <is>
          <t>Total granted</t>
        </is>
      </c>
      <c r="F314" s="4" t="inlineStr">
        <is>
          <t xml:space="preserve"> </t>
        </is>
      </c>
    </row>
    <row r="315">
      <c r="A315" s="4" t="inlineStr">
        <is>
          <t>Total exercised</t>
        </is>
      </c>
      <c r="F315" s="6" t="n">
        <v>-30000</v>
      </c>
    </row>
    <row r="316">
      <c r="A316" s="4" t="inlineStr">
        <is>
          <t>Total exprired, cancelled</t>
        </is>
      </c>
      <c r="F316" s="6" t="n">
        <v>-550000</v>
      </c>
    </row>
    <row r="317">
      <c r="A317" s="4" t="inlineStr">
        <is>
          <t>Total outstanding, ending balance</t>
        </is>
      </c>
      <c r="F317" s="6" t="n">
        <v>320000</v>
      </c>
      <c r="H317" s="6" t="n">
        <v>900000</v>
      </c>
    </row>
    <row r="318">
      <c r="A318" s="4" t="inlineStr">
        <is>
          <t>Options vested</t>
        </is>
      </c>
      <c r="F318" s="6" t="n">
        <v>320000</v>
      </c>
      <c r="G318" s="6" t="n">
        <v>320000</v>
      </c>
    </row>
    <row r="319">
      <c r="A319" s="4" t="inlineStr">
        <is>
          <t>Share-Based Compensation Arrangement by Share-Based Payment Award, Options, Expirations in Period</t>
        </is>
      </c>
      <c r="F319" s="6" t="n">
        <v>550000</v>
      </c>
    </row>
    <row r="320">
      <c r="A320" s="4" t="inlineStr">
        <is>
          <t>Weighted average remaining life, outstanding</t>
        </is>
      </c>
      <c r="F320" s="4" t="inlineStr">
        <is>
          <t>3 years 25 days</t>
        </is>
      </c>
    </row>
    <row r="321">
      <c r="A321" s="4" t="inlineStr">
        <is>
          <t>Share Price | $ / shares</t>
        </is>
      </c>
      <c r="G321" s="8" t="n">
        <v>0.16</v>
      </c>
    </row>
    <row r="322">
      <c r="A322" s="4" t="inlineStr">
        <is>
          <t>Total vested</t>
        </is>
      </c>
      <c r="F322" s="6" t="n">
        <v>320000</v>
      </c>
    </row>
    <row r="323">
      <c r="A323" s="4" t="inlineStr">
        <is>
          <t>Option Twelve [Member]</t>
        </is>
      </c>
    </row>
    <row r="324">
      <c r="A324" s="3" t="inlineStr">
        <is>
          <t>Share-Based Compensation Arrangement by Share-Based Payment Award [Line Items]</t>
        </is>
      </c>
    </row>
    <row r="325">
      <c r="A325" s="4" t="inlineStr">
        <is>
          <t>Expiry Date</t>
        </is>
      </c>
      <c r="B325" s="4" t="inlineStr">
        <is>
          <t>Oct. 1,
		2026</t>
        </is>
      </c>
      <c r="D325" s="4" t="inlineStr">
        <is>
          <t>Mar. 26,
		2025</t>
        </is>
      </c>
      <c r="F325" s="4" t="inlineStr">
        <is>
          <t>Mar. 26,
		2025</t>
        </is>
      </c>
      <c r="H325" s="4" t="inlineStr">
        <is>
          <t>Nov. 24,
		2024</t>
        </is>
      </c>
    </row>
    <row r="326">
      <c r="A326" s="4" t="inlineStr">
        <is>
          <t>Exercise Price | $ / shares</t>
        </is>
      </c>
    </row>
    <row r="327">
      <c r="A327" s="4" t="inlineStr">
        <is>
          <t>Total outstanding, beginning balance</t>
        </is>
      </c>
      <c r="B327" s="6" t="n">
        <v>1450000</v>
      </c>
      <c r="D327" s="6" t="n">
        <v>300000</v>
      </c>
      <c r="F327" s="6" t="n">
        <v>300000</v>
      </c>
    </row>
    <row r="328">
      <c r="A328" s="4" t="inlineStr">
        <is>
          <t>Total granted</t>
        </is>
      </c>
      <c r="B328" s="4" t="inlineStr">
        <is>
          <t xml:space="preserve"> </t>
        </is>
      </c>
      <c r="D328" s="4" t="inlineStr">
        <is>
          <t xml:space="preserve"> </t>
        </is>
      </c>
    </row>
    <row r="329">
      <c r="A329" s="4" t="inlineStr">
        <is>
          <t>Total exercised</t>
        </is>
      </c>
      <c r="B329" s="4" t="inlineStr">
        <is>
          <t xml:space="preserve"> </t>
        </is>
      </c>
      <c r="D329" s="4" t="inlineStr">
        <is>
          <t xml:space="preserve"> </t>
        </is>
      </c>
    </row>
    <row r="330">
      <c r="A330" s="4" t="inlineStr">
        <is>
          <t>Total exprired, cancelled</t>
        </is>
      </c>
      <c r="B330" s="4" t="inlineStr">
        <is>
          <t xml:space="preserve"> </t>
        </is>
      </c>
      <c r="D330" s="4" t="inlineStr">
        <is>
          <t xml:space="preserve"> </t>
        </is>
      </c>
    </row>
    <row r="331">
      <c r="A331" s="4" t="inlineStr">
        <is>
          <t>Total outstanding, ending balance</t>
        </is>
      </c>
      <c r="B331" s="6" t="n">
        <v>1450000</v>
      </c>
      <c r="D331" s="6" t="n">
        <v>300000</v>
      </c>
      <c r="F331" s="6" t="n">
        <v>1450000</v>
      </c>
      <c r="H331" s="6" t="n">
        <v>300000</v>
      </c>
    </row>
    <row r="332">
      <c r="A332" s="4" t="inlineStr">
        <is>
          <t>Options vested</t>
        </is>
      </c>
      <c r="B332" s="6" t="n">
        <v>1450000</v>
      </c>
      <c r="C332" s="6" t="n">
        <v>1450000</v>
      </c>
      <c r="D332" s="6" t="n">
        <v>300000</v>
      </c>
      <c r="E332" s="6" t="n">
        <v>300000</v>
      </c>
    </row>
    <row r="333">
      <c r="A333" s="4" t="inlineStr">
        <is>
          <t>Share-Based Compensation Arrangement by Share-Based Payment Award, Options, Expirations in Period</t>
        </is>
      </c>
      <c r="B333" s="4" t="inlineStr">
        <is>
          <t xml:space="preserve"> </t>
        </is>
      </c>
      <c r="D333" s="4" t="inlineStr">
        <is>
          <t xml:space="preserve"> </t>
        </is>
      </c>
    </row>
    <row r="334">
      <c r="A334" s="4" t="inlineStr">
        <is>
          <t>Weighted average remaining life, outstanding</t>
        </is>
      </c>
      <c r="B334" s="4" t="inlineStr">
        <is>
          <t>4 years 8 months 1 day</t>
        </is>
      </c>
      <c r="D334" s="4" t="inlineStr">
        <is>
          <t>4 years 1 month 24 days</t>
        </is>
      </c>
    </row>
    <row r="335">
      <c r="A335" s="4" t="inlineStr">
        <is>
          <t>Share Price | $ / shares</t>
        </is>
      </c>
      <c r="C335" s="8" t="n">
        <v>0.5</v>
      </c>
      <c r="E335" s="8" t="n">
        <v>0.11</v>
      </c>
    </row>
    <row r="336">
      <c r="A336" s="4" t="inlineStr">
        <is>
          <t>Total vested</t>
        </is>
      </c>
      <c r="B336" s="6" t="n">
        <v>1450000</v>
      </c>
      <c r="D336" s="6" t="n">
        <v>300000</v>
      </c>
    </row>
    <row r="337">
      <c r="A337" s="4" t="inlineStr">
        <is>
          <t>Option Twelve [Member] | March 26, 2025 [Member]</t>
        </is>
      </c>
    </row>
    <row r="338">
      <c r="A338" s="3" t="inlineStr">
        <is>
          <t>Share-Based Compensation Arrangement by Share-Based Payment Award [Line Items]</t>
        </is>
      </c>
    </row>
    <row r="339">
      <c r="A339" s="4" t="inlineStr">
        <is>
          <t>Exercise Price | $ / shares</t>
        </is>
      </c>
    </row>
    <row r="340">
      <c r="A340" s="4" t="inlineStr">
        <is>
          <t>Total outstanding, beginning balance</t>
        </is>
      </c>
      <c r="B340" s="6" t="n">
        <v>100000</v>
      </c>
      <c r="D340" s="6" t="n">
        <v>300000</v>
      </c>
      <c r="F340" s="6" t="n">
        <v>300000</v>
      </c>
    </row>
    <row r="341">
      <c r="A341" s="4" t="inlineStr">
        <is>
          <t>Total granted</t>
        </is>
      </c>
      <c r="F341" s="4" t="inlineStr">
        <is>
          <t xml:space="preserve"> </t>
        </is>
      </c>
    </row>
    <row r="342">
      <c r="A342" s="4" t="inlineStr">
        <is>
          <t>Total exercised</t>
        </is>
      </c>
      <c r="F342" s="6" t="n">
        <v>-200000</v>
      </c>
    </row>
    <row r="343">
      <c r="A343" s="4" t="inlineStr">
        <is>
          <t>Total exprired, cancelled</t>
        </is>
      </c>
      <c r="F343" s="4" t="inlineStr">
        <is>
          <t xml:space="preserve"> </t>
        </is>
      </c>
    </row>
    <row r="344">
      <c r="A344" s="4" t="inlineStr">
        <is>
          <t>Total outstanding, ending balance</t>
        </is>
      </c>
      <c r="F344" s="6" t="n">
        <v>100000</v>
      </c>
      <c r="H344" s="6" t="n">
        <v>300000</v>
      </c>
    </row>
    <row r="345">
      <c r="A345" s="4" t="inlineStr">
        <is>
          <t>Options vested</t>
        </is>
      </c>
      <c r="F345" s="6" t="n">
        <v>100000</v>
      </c>
      <c r="G345" s="6" t="n">
        <v>100000</v>
      </c>
    </row>
    <row r="346">
      <c r="A346" s="4" t="inlineStr">
        <is>
          <t>Share-Based Compensation Arrangement by Share-Based Payment Award, Options, Expirations in Period</t>
        </is>
      </c>
      <c r="F346" s="4" t="inlineStr">
        <is>
          <t xml:space="preserve"> </t>
        </is>
      </c>
    </row>
    <row r="347">
      <c r="A347" s="4" t="inlineStr">
        <is>
          <t>Weighted average remaining life, outstanding</t>
        </is>
      </c>
      <c r="F347" s="4" t="inlineStr">
        <is>
          <t>3 years 4 months 24 days</t>
        </is>
      </c>
    </row>
    <row r="348">
      <c r="A348" s="4" t="inlineStr">
        <is>
          <t>Share Price | $ / shares</t>
        </is>
      </c>
      <c r="G348" s="8" t="n">
        <v>0.11</v>
      </c>
    </row>
    <row r="349">
      <c r="A349" s="4" t="inlineStr">
        <is>
          <t>Total vested</t>
        </is>
      </c>
      <c r="F349" s="6" t="n">
        <v>100000</v>
      </c>
    </row>
    <row r="350">
      <c r="A350" s="4" t="inlineStr">
        <is>
          <t>Option Thirteen [Member]</t>
        </is>
      </c>
    </row>
    <row r="351">
      <c r="A351" s="3" t="inlineStr">
        <is>
          <t>Share-Based Compensation Arrangement by Share-Based Payment Award [Line Items]</t>
        </is>
      </c>
    </row>
    <row r="352">
      <c r="A352" s="4" t="inlineStr">
        <is>
          <t>Expiry Date</t>
        </is>
      </c>
      <c r="B352" s="4" t="inlineStr">
        <is>
          <t>Dec. 3,
		2026</t>
        </is>
      </c>
      <c r="D352" s="4" t="inlineStr">
        <is>
          <t>Apr. 23,
		2025</t>
        </is>
      </c>
      <c r="F352" s="4" t="inlineStr">
        <is>
          <t>Apr. 23,
		2025</t>
        </is>
      </c>
      <c r="H352" s="4" t="inlineStr">
        <is>
          <t>Mar. 26,
		2025</t>
        </is>
      </c>
    </row>
    <row r="353">
      <c r="A353" s="4" t="inlineStr">
        <is>
          <t>Exercise Price | $ / shares</t>
        </is>
      </c>
    </row>
    <row r="354">
      <c r="A354" s="4" t="inlineStr">
        <is>
          <t>Total outstanding, beginning balance</t>
        </is>
      </c>
      <c r="B354" s="4" t="inlineStr">
        <is>
          <t xml:space="preserve"> </t>
        </is>
      </c>
      <c r="D354" s="6" t="n">
        <v>4000000</v>
      </c>
      <c r="F354" s="6" t="n">
        <v>4000000</v>
      </c>
    </row>
    <row r="355">
      <c r="A355" s="4" t="inlineStr">
        <is>
          <t>Total granted</t>
        </is>
      </c>
      <c r="B355" s="6" t="n">
        <v>250000</v>
      </c>
      <c r="D355" s="4" t="inlineStr">
        <is>
          <t xml:space="preserve"> </t>
        </is>
      </c>
    </row>
    <row r="356">
      <c r="A356" s="4" t="inlineStr">
        <is>
          <t>Total exercised</t>
        </is>
      </c>
      <c r="B356" s="4" t="inlineStr">
        <is>
          <t xml:space="preserve"> </t>
        </is>
      </c>
      <c r="D356" s="4" t="inlineStr">
        <is>
          <t xml:space="preserve"> </t>
        </is>
      </c>
    </row>
    <row r="357">
      <c r="A357" s="4" t="inlineStr">
        <is>
          <t>Total exprired, cancelled</t>
        </is>
      </c>
      <c r="B357" s="4" t="inlineStr">
        <is>
          <t xml:space="preserve"> </t>
        </is>
      </c>
      <c r="D357" s="6" t="n">
        <v>-300000</v>
      </c>
    </row>
    <row r="358">
      <c r="A358" s="4" t="inlineStr">
        <is>
          <t>Total outstanding, ending balance</t>
        </is>
      </c>
      <c r="B358" s="6" t="n">
        <v>250000</v>
      </c>
      <c r="D358" s="6" t="n">
        <v>3700000</v>
      </c>
      <c r="F358" s="4" t="inlineStr">
        <is>
          <t xml:space="preserve"> </t>
        </is>
      </c>
      <c r="H358" s="6" t="n">
        <v>4000000</v>
      </c>
    </row>
    <row r="359">
      <c r="A359" s="4" t="inlineStr">
        <is>
          <t>Options vested</t>
        </is>
      </c>
      <c r="B359" s="6" t="n">
        <v>250000</v>
      </c>
      <c r="C359" s="6" t="n">
        <v>250000</v>
      </c>
      <c r="D359" s="6" t="n">
        <v>3512500</v>
      </c>
      <c r="E359" s="6" t="n">
        <v>3512500</v>
      </c>
    </row>
    <row r="360">
      <c r="A360" s="4" t="inlineStr">
        <is>
          <t>Share-Based Compensation Arrangement by Share-Based Payment Award, Options, Expirations in Period</t>
        </is>
      </c>
      <c r="B360" s="4" t="inlineStr">
        <is>
          <t xml:space="preserve"> </t>
        </is>
      </c>
      <c r="D360" s="6" t="n">
        <v>300000</v>
      </c>
    </row>
    <row r="361">
      <c r="A361" s="4" t="inlineStr">
        <is>
          <t>Weighted average remaining life, outstanding</t>
        </is>
      </c>
      <c r="B361" s="4" t="inlineStr">
        <is>
          <t>4 years 10 months 2 days</t>
        </is>
      </c>
      <c r="D361" s="4" t="inlineStr">
        <is>
          <t>4 years 2 months 23 days</t>
        </is>
      </c>
    </row>
    <row r="362">
      <c r="A362" s="4" t="inlineStr">
        <is>
          <t>Share Price | $ / shares</t>
        </is>
      </c>
      <c r="C362" s="8" t="n">
        <v>0.58</v>
      </c>
      <c r="E362" s="8" t="n">
        <v>0.12</v>
      </c>
    </row>
    <row r="363">
      <c r="A363" s="4" t="inlineStr">
        <is>
          <t>Total vested</t>
        </is>
      </c>
      <c r="B363" s="6" t="n">
        <v>250000</v>
      </c>
      <c r="D363" s="6" t="n">
        <v>3512500</v>
      </c>
    </row>
    <row r="364">
      <c r="A364" s="4" t="inlineStr">
        <is>
          <t>Option Thirteen [Member] | April 23, 2025 [Member]</t>
        </is>
      </c>
    </row>
    <row r="365">
      <c r="A365" s="3" t="inlineStr">
        <is>
          <t>Share-Based Compensation Arrangement by Share-Based Payment Award [Line Items]</t>
        </is>
      </c>
    </row>
    <row r="366">
      <c r="A366" s="4" t="inlineStr">
        <is>
          <t>Exercise Price | $ / shares</t>
        </is>
      </c>
    </row>
    <row r="367">
      <c r="A367" s="4" t="inlineStr">
        <is>
          <t>Total outstanding, beginning balance</t>
        </is>
      </c>
      <c r="B367" s="6" t="n">
        <v>3350000</v>
      </c>
      <c r="D367" s="6" t="n">
        <v>4000000</v>
      </c>
      <c r="F367" s="6" t="n">
        <v>4000000</v>
      </c>
    </row>
    <row r="368">
      <c r="A368" s="4" t="inlineStr">
        <is>
          <t>Total granted</t>
        </is>
      </c>
      <c r="F368" s="4" t="inlineStr">
        <is>
          <t xml:space="preserve"> </t>
        </is>
      </c>
    </row>
    <row r="369">
      <c r="A369" s="4" t="inlineStr">
        <is>
          <t>Total exercised</t>
        </is>
      </c>
      <c r="F369" s="6" t="n">
        <v>-300000</v>
      </c>
    </row>
    <row r="370">
      <c r="A370" s="4" t="inlineStr">
        <is>
          <t>Total exprired, cancelled</t>
        </is>
      </c>
      <c r="F370" s="6" t="n">
        <v>-350000</v>
      </c>
    </row>
    <row r="371">
      <c r="A371" s="4" t="inlineStr">
        <is>
          <t>Total outstanding, ending balance</t>
        </is>
      </c>
      <c r="F371" s="6" t="n">
        <v>3350000</v>
      </c>
      <c r="H371" s="6" t="n">
        <v>4000000</v>
      </c>
    </row>
    <row r="372">
      <c r="A372" s="4" t="inlineStr">
        <is>
          <t>Options vested</t>
        </is>
      </c>
      <c r="F372" s="6" t="n">
        <v>3350000</v>
      </c>
      <c r="G372" s="6" t="n">
        <v>3350000</v>
      </c>
    </row>
    <row r="373">
      <c r="A373" s="4" t="inlineStr">
        <is>
          <t>Share-Based Compensation Arrangement by Share-Based Payment Award, Options, Expirations in Period</t>
        </is>
      </c>
      <c r="F373" s="6" t="n">
        <v>350000</v>
      </c>
    </row>
    <row r="374">
      <c r="A374" s="4" t="inlineStr">
        <is>
          <t>Weighted average remaining life, outstanding</t>
        </is>
      </c>
      <c r="F374" s="4" t="inlineStr">
        <is>
          <t>3 years 5 months 23 days</t>
        </is>
      </c>
    </row>
    <row r="375">
      <c r="A375" s="4" t="inlineStr">
        <is>
          <t>Share Price | $ / shares</t>
        </is>
      </c>
      <c r="G375" s="8" t="n">
        <v>0.12</v>
      </c>
    </row>
    <row r="376">
      <c r="A376" s="4" t="inlineStr">
        <is>
          <t>Total vested</t>
        </is>
      </c>
      <c r="F376" s="6" t="n">
        <v>3350000</v>
      </c>
    </row>
    <row r="377">
      <c r="A377" s="4" t="inlineStr">
        <is>
          <t>Option Fourteen [Member]</t>
        </is>
      </c>
    </row>
    <row r="378">
      <c r="A378" s="3" t="inlineStr">
        <is>
          <t>Share-Based Compensation Arrangement by Share-Based Payment Award [Line Items]</t>
        </is>
      </c>
    </row>
    <row r="379">
      <c r="A379" s="4" t="inlineStr">
        <is>
          <t>Expiry Date</t>
        </is>
      </c>
      <c r="D379" s="4" t="inlineStr">
        <is>
          <t>Dec. 30,
		2025</t>
        </is>
      </c>
      <c r="F379" s="4" t="inlineStr">
        <is>
          <t>Dec. 30,
		2025</t>
        </is>
      </c>
      <c r="H379" s="4" t="inlineStr">
        <is>
          <t>Apr. 23,
		2025</t>
        </is>
      </c>
    </row>
    <row r="380">
      <c r="A380" s="4" t="inlineStr">
        <is>
          <t>Exercise Price | $ / shares</t>
        </is>
      </c>
    </row>
    <row r="381">
      <c r="A381" s="4" t="inlineStr">
        <is>
          <t>Total outstanding, beginning balance</t>
        </is>
      </c>
      <c r="D381" s="4" t="inlineStr">
        <is>
          <t xml:space="preserve"> </t>
        </is>
      </c>
      <c r="F381" s="4" t="inlineStr">
        <is>
          <t xml:space="preserve"> </t>
        </is>
      </c>
    </row>
    <row r="382">
      <c r="A382" s="4" t="inlineStr">
        <is>
          <t>Total granted</t>
        </is>
      </c>
      <c r="D382" s="6" t="n">
        <v>9500000</v>
      </c>
    </row>
    <row r="383">
      <c r="A383" s="4" t="inlineStr">
        <is>
          <t>Total exercised</t>
        </is>
      </c>
      <c r="D383" s="4" t="inlineStr">
        <is>
          <t xml:space="preserve"> </t>
        </is>
      </c>
    </row>
    <row r="384">
      <c r="A384" s="4" t="inlineStr">
        <is>
          <t>Total exprired, cancelled</t>
        </is>
      </c>
      <c r="D384" s="4" t="inlineStr">
        <is>
          <t xml:space="preserve"> </t>
        </is>
      </c>
    </row>
    <row r="385">
      <c r="A385" s="4" t="inlineStr">
        <is>
          <t>Total outstanding, ending balance</t>
        </is>
      </c>
      <c r="D385" s="6" t="n">
        <v>9500000</v>
      </c>
      <c r="H385" s="4" t="inlineStr">
        <is>
          <t xml:space="preserve"> </t>
        </is>
      </c>
    </row>
    <row r="386">
      <c r="A386" s="4" t="inlineStr">
        <is>
          <t>Options vested</t>
        </is>
      </c>
      <c r="D386" s="6" t="n">
        <v>9500000</v>
      </c>
      <c r="E386" s="6" t="n">
        <v>9500000</v>
      </c>
    </row>
    <row r="387">
      <c r="A387" s="4" t="inlineStr">
        <is>
          <t>Share-Based Compensation Arrangement by Share-Based Payment Award, Options, Expirations in Period</t>
        </is>
      </c>
      <c r="D387" s="4" t="inlineStr">
        <is>
          <t xml:space="preserve"> </t>
        </is>
      </c>
    </row>
    <row r="388">
      <c r="A388" s="4" t="inlineStr">
        <is>
          <t>Weighted average remaining life, outstanding</t>
        </is>
      </c>
      <c r="D388" s="4" t="inlineStr">
        <is>
          <t>4 years 11 months 1 day</t>
        </is>
      </c>
    </row>
    <row r="389">
      <c r="A389" s="4" t="inlineStr">
        <is>
          <t>Share Price | $ / shares</t>
        </is>
      </c>
      <c r="E389" s="8" t="n">
        <v>0.13</v>
      </c>
    </row>
    <row r="390">
      <c r="A390" s="4" t="inlineStr">
        <is>
          <t>Total vested</t>
        </is>
      </c>
      <c r="D390" s="6" t="n">
        <v>9500000</v>
      </c>
    </row>
    <row r="391">
      <c r="A391" s="4" t="inlineStr">
        <is>
          <t>Option Fourteen [Member] | December 30, 2025 [Member]</t>
        </is>
      </c>
    </row>
    <row r="392">
      <c r="A392" s="3" t="inlineStr">
        <is>
          <t>Share-Based Compensation Arrangement by Share-Based Payment Award [Line Items]</t>
        </is>
      </c>
    </row>
    <row r="393">
      <c r="A393" s="4" t="inlineStr">
        <is>
          <t>Exercise Price | $ / shares</t>
        </is>
      </c>
    </row>
    <row r="394">
      <c r="A394" s="4" t="inlineStr">
        <is>
          <t>Total outstanding, beginning balance</t>
        </is>
      </c>
      <c r="B394" s="6" t="n">
        <v>9500000</v>
      </c>
      <c r="D394" s="4" t="inlineStr">
        <is>
          <t xml:space="preserve"> </t>
        </is>
      </c>
      <c r="F394" s="4" t="inlineStr">
        <is>
          <t xml:space="preserve"> </t>
        </is>
      </c>
    </row>
    <row r="395">
      <c r="A395" s="4" t="inlineStr">
        <is>
          <t>Total granted</t>
        </is>
      </c>
      <c r="F395" s="6" t="n">
        <v>9500000</v>
      </c>
    </row>
    <row r="396">
      <c r="A396" s="4" t="inlineStr">
        <is>
          <t>Total exercised</t>
        </is>
      </c>
      <c r="F396" s="4" t="inlineStr">
        <is>
          <t xml:space="preserve"> </t>
        </is>
      </c>
    </row>
    <row r="397">
      <c r="A397" s="4" t="inlineStr">
        <is>
          <t>Total exprired, cancelled</t>
        </is>
      </c>
      <c r="F397" s="4" t="inlineStr">
        <is>
          <t xml:space="preserve"> </t>
        </is>
      </c>
    </row>
    <row r="398">
      <c r="A398" s="4" t="inlineStr">
        <is>
          <t>Total outstanding, ending balance</t>
        </is>
      </c>
      <c r="F398" s="6" t="n">
        <v>9500000</v>
      </c>
      <c r="H398" s="4" t="inlineStr">
        <is>
          <t xml:space="preserve"> </t>
        </is>
      </c>
    </row>
    <row r="399">
      <c r="A399" s="4" t="inlineStr">
        <is>
          <t>Options vested</t>
        </is>
      </c>
      <c r="F399" s="6" t="n">
        <v>9500000</v>
      </c>
      <c r="G399" s="6" t="n">
        <v>9500000</v>
      </c>
    </row>
    <row r="400">
      <c r="A400" s="4" t="inlineStr">
        <is>
          <t>Share-Based Compensation Arrangement by Share-Based Payment Award, Options, Expirations in Period</t>
        </is>
      </c>
      <c r="F400" s="4" t="inlineStr">
        <is>
          <t xml:space="preserve"> </t>
        </is>
      </c>
    </row>
    <row r="401">
      <c r="A401" s="4" t="inlineStr">
        <is>
          <t>Weighted average remaining life, outstanding</t>
        </is>
      </c>
      <c r="F401" s="4" t="inlineStr">
        <is>
          <t>4 years 2 months 1 day</t>
        </is>
      </c>
    </row>
    <row r="402">
      <c r="A402" s="4" t="inlineStr">
        <is>
          <t>Share Price | $ / shares</t>
        </is>
      </c>
      <c r="G402" s="8" t="n">
        <v>0.13</v>
      </c>
    </row>
    <row r="403">
      <c r="A403" s="4" t="inlineStr">
        <is>
          <t>Total vested</t>
        </is>
      </c>
      <c r="F403" s="6" t="n">
        <v>9500000</v>
      </c>
    </row>
    <row r="404">
      <c r="A404" s="4" t="inlineStr">
        <is>
          <t>Option Fifteen [Member]</t>
        </is>
      </c>
    </row>
    <row r="405">
      <c r="A405" s="3" t="inlineStr">
        <is>
          <t>Share-Based Compensation Arrangement by Share-Based Payment Award [Line Items]</t>
        </is>
      </c>
    </row>
    <row r="406">
      <c r="A406" s="4" t="inlineStr">
        <is>
          <t>Expiry Date</t>
        </is>
      </c>
      <c r="F406" s="4" t="inlineStr">
        <is>
          <t>Aug. 30,
		2026</t>
        </is>
      </c>
    </row>
    <row r="407">
      <c r="A407" s="4" t="inlineStr">
        <is>
          <t>Option Fifteen [Member] | August 30, 2026 [Member]</t>
        </is>
      </c>
    </row>
    <row r="408">
      <c r="A408" s="3" t="inlineStr">
        <is>
          <t>Share-Based Compensation Arrangement by Share-Based Payment Award [Line Items]</t>
        </is>
      </c>
    </row>
    <row r="409">
      <c r="A409" s="4" t="inlineStr">
        <is>
          <t>Exercise Price | $ / shares</t>
        </is>
      </c>
    </row>
    <row r="410">
      <c r="A410" s="4" t="inlineStr">
        <is>
          <t>Total outstanding, beginning balance</t>
        </is>
      </c>
      <c r="B410" s="6" t="n">
        <v>21700000</v>
      </c>
      <c r="D410" s="4" t="inlineStr">
        <is>
          <t xml:space="preserve"> </t>
        </is>
      </c>
      <c r="F410" s="4" t="inlineStr">
        <is>
          <t xml:space="preserve"> </t>
        </is>
      </c>
    </row>
    <row r="411">
      <c r="A411" s="4" t="inlineStr">
        <is>
          <t>Total granted</t>
        </is>
      </c>
      <c r="F411" s="6" t="n">
        <v>21700000</v>
      </c>
    </row>
    <row r="412">
      <c r="A412" s="4" t="inlineStr">
        <is>
          <t>Total exercised</t>
        </is>
      </c>
      <c r="F412" s="4" t="inlineStr">
        <is>
          <t xml:space="preserve"> </t>
        </is>
      </c>
    </row>
    <row r="413">
      <c r="A413" s="4" t="inlineStr">
        <is>
          <t>Total exprired, cancelled</t>
        </is>
      </c>
      <c r="F413" s="4" t="inlineStr">
        <is>
          <t xml:space="preserve"> </t>
        </is>
      </c>
    </row>
    <row r="414">
      <c r="A414" s="4" t="inlineStr">
        <is>
          <t>Total outstanding, ending balance</t>
        </is>
      </c>
      <c r="F414" s="6" t="n">
        <v>21700000</v>
      </c>
      <c r="H414" s="4" t="inlineStr">
        <is>
          <t xml:space="preserve"> </t>
        </is>
      </c>
    </row>
    <row r="415">
      <c r="A415" s="4" t="inlineStr">
        <is>
          <t>Options vested</t>
        </is>
      </c>
      <c r="F415" s="6" t="n">
        <v>21400000</v>
      </c>
      <c r="G415" s="6" t="n">
        <v>21400000</v>
      </c>
    </row>
    <row r="416">
      <c r="A416" s="4" t="inlineStr">
        <is>
          <t>Share-Based Compensation Arrangement by Share-Based Payment Award, Options, Expirations in Period</t>
        </is>
      </c>
      <c r="F416" s="4" t="inlineStr">
        <is>
          <t xml:space="preserve"> </t>
        </is>
      </c>
    </row>
    <row r="417">
      <c r="A417" s="4" t="inlineStr">
        <is>
          <t>Weighted average remaining life, outstanding</t>
        </is>
      </c>
      <c r="F417" s="4" t="inlineStr">
        <is>
          <t>4 years 9 months 29 days</t>
        </is>
      </c>
    </row>
    <row r="418">
      <c r="A418" s="4" t="inlineStr">
        <is>
          <t>Share Price | $ / shares</t>
        </is>
      </c>
      <c r="G418" s="8" t="n">
        <v>0.7</v>
      </c>
    </row>
    <row r="419">
      <c r="A419" s="4" t="inlineStr">
        <is>
          <t>Total vested</t>
        </is>
      </c>
      <c r="F419" s="6" t="n">
        <v>21400000</v>
      </c>
    </row>
    <row r="420">
      <c r="A420" s="4" t="inlineStr">
        <is>
          <t>Option Sixteen [Member]</t>
        </is>
      </c>
    </row>
    <row r="421">
      <c r="A421" s="3" t="inlineStr">
        <is>
          <t>Share-Based Compensation Arrangement by Share-Based Payment Award [Line Items]</t>
        </is>
      </c>
    </row>
    <row r="422">
      <c r="A422" s="4" t="inlineStr">
        <is>
          <t>Expiry Date</t>
        </is>
      </c>
      <c r="F422" s="4" t="inlineStr">
        <is>
          <t>Oct. 1,
		2026</t>
        </is>
      </c>
    </row>
    <row r="423">
      <c r="A423" s="4" t="inlineStr">
        <is>
          <t>Option Sixteen [Member] | October 1, 2026 [Member]</t>
        </is>
      </c>
    </row>
    <row r="424">
      <c r="A424" s="3" t="inlineStr">
        <is>
          <t>Share-Based Compensation Arrangement by Share-Based Payment Award [Line Items]</t>
        </is>
      </c>
    </row>
    <row r="425">
      <c r="A425" s="4" t="inlineStr">
        <is>
          <t>Exercise Price | $ / shares</t>
        </is>
      </c>
    </row>
    <row r="426">
      <c r="A426" s="4" t="inlineStr">
        <is>
          <t>Total outstanding, beginning balance</t>
        </is>
      </c>
      <c r="B426" s="6" t="n">
        <v>1450000</v>
      </c>
      <c r="D426" s="4" t="inlineStr">
        <is>
          <t xml:space="preserve"> </t>
        </is>
      </c>
      <c r="F426" s="4" t="inlineStr">
        <is>
          <t xml:space="preserve"> </t>
        </is>
      </c>
    </row>
    <row r="427">
      <c r="A427" s="4" t="inlineStr">
        <is>
          <t>Total granted</t>
        </is>
      </c>
      <c r="F427" s="6" t="n">
        <v>1450000</v>
      </c>
    </row>
    <row r="428">
      <c r="A428" s="4" t="inlineStr">
        <is>
          <t>Total exercised</t>
        </is>
      </c>
      <c r="F428" s="4" t="inlineStr">
        <is>
          <t xml:space="preserve"> </t>
        </is>
      </c>
    </row>
    <row r="429">
      <c r="A429" s="4" t="inlineStr">
        <is>
          <t>Total exprired, cancelled</t>
        </is>
      </c>
      <c r="F429" s="4" t="inlineStr">
        <is>
          <t xml:space="preserve"> </t>
        </is>
      </c>
    </row>
    <row r="430">
      <c r="A430" s="4" t="inlineStr">
        <is>
          <t>Total outstanding, ending balance</t>
        </is>
      </c>
      <c r="F430" s="6" t="n">
        <v>1450000</v>
      </c>
      <c r="H430" s="4" t="inlineStr">
        <is>
          <t xml:space="preserve"> </t>
        </is>
      </c>
    </row>
    <row r="431">
      <c r="A431" s="4" t="inlineStr">
        <is>
          <t>Options vested</t>
        </is>
      </c>
      <c r="F431" s="6" t="n">
        <v>1450000</v>
      </c>
      <c r="G431" s="6" t="n">
        <v>1450000</v>
      </c>
    </row>
    <row r="432">
      <c r="A432" s="4" t="inlineStr">
        <is>
          <t>Share-Based Compensation Arrangement by Share-Based Payment Award, Options, Expirations in Period</t>
        </is>
      </c>
      <c r="F432" s="4" t="inlineStr">
        <is>
          <t xml:space="preserve"> </t>
        </is>
      </c>
    </row>
    <row r="433">
      <c r="A433" s="4" t="inlineStr">
        <is>
          <t>Weighted average remaining life, outstanding</t>
        </is>
      </c>
      <c r="F433" s="4" t="inlineStr">
        <is>
          <t>4 years 11 months 1 day</t>
        </is>
      </c>
    </row>
    <row r="434">
      <c r="A434" s="4" t="inlineStr">
        <is>
          <t>Share Price | $ / shares</t>
        </is>
      </c>
      <c r="G434" s="8" t="n">
        <v>0.5</v>
      </c>
    </row>
    <row r="435">
      <c r="A435" s="4" t="inlineStr">
        <is>
          <t>Total vested</t>
        </is>
      </c>
      <c r="F435" s="6" t="n">
        <v>1450000</v>
      </c>
    </row>
  </sheetData>
  <mergeCells count="3">
    <mergeCell ref="A1:A2"/>
    <mergeCell ref="B1:E1"/>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30" customWidth="1" min="6" max="6"/>
  </cols>
  <sheetData>
    <row r="1">
      <c r="A1" s="1" t="inlineStr">
        <is>
          <t>SCHEDULE OF NONVESTED STOCK OPTIONS (Details)</t>
        </is>
      </c>
      <c r="B1" s="2" t="inlineStr">
        <is>
          <t>3 Months Ended</t>
        </is>
      </c>
      <c r="D1" s="2" t="inlineStr">
        <is>
          <t>12 Months Ended</t>
        </is>
      </c>
    </row>
    <row r="2">
      <c r="B2" s="2" t="inlineStr">
        <is>
          <t>Jan. 31, 2022USD ($)$ / sharesshares</t>
        </is>
      </c>
      <c r="C2" s="2" t="inlineStr">
        <is>
          <t>Jan. 31, 2022$ / shares</t>
        </is>
      </c>
      <c r="D2" s="2" t="inlineStr">
        <is>
          <t>Oct. 31, 2021USD ($)$ / sharesshares</t>
        </is>
      </c>
      <c r="E2" s="2" t="inlineStr">
        <is>
          <t>Oct. 31, 2021$ / shares</t>
        </is>
      </c>
      <c r="F2" s="2" t="inlineStr">
        <is>
          <t>Oct. 31, 2020$ / sharesshares</t>
        </is>
      </c>
    </row>
    <row r="3">
      <c r="A3" s="3" t="inlineStr">
        <is>
          <t>Share-Based Compensation Arrangement by Share-Based Payment Award [Line Items]</t>
        </is>
      </c>
    </row>
    <row r="4">
      <c r="A4" s="4" t="inlineStr">
        <is>
          <t>Weighted average grant date fair value per option, granted | $ / shares</t>
        </is>
      </c>
      <c r="C4" s="4" t="inlineStr">
        <is>
          <t xml:space="preserve"> </t>
        </is>
      </c>
      <c r="E4" s="8" t="n">
        <v>0.22</v>
      </c>
    </row>
    <row r="5">
      <c r="A5" s="4" t="inlineStr">
        <is>
          <t>Total nonvested, beginning balance</t>
        </is>
      </c>
      <c r="B5" s="6" t="n">
        <v>462500</v>
      </c>
      <c r="D5" s="6" t="n">
        <v>950000</v>
      </c>
    </row>
    <row r="6">
      <c r="A6" s="4" t="inlineStr">
        <is>
          <t>Total nonvested, granted</t>
        </is>
      </c>
      <c r="B6" s="4" t="inlineStr">
        <is>
          <t xml:space="preserve"> </t>
        </is>
      </c>
    </row>
    <row r="7">
      <c r="A7" s="4" t="inlineStr">
        <is>
          <t>Total nonvested, vested</t>
        </is>
      </c>
      <c r="B7" s="6" t="n">
        <v>-237500</v>
      </c>
      <c r="D7" s="6" t="n">
        <v>487500</v>
      </c>
    </row>
    <row r="8">
      <c r="A8" s="4" t="inlineStr">
        <is>
          <t>Share-Based Compensation Arrangement by Share-Based Payment Award, Options, Nonvested Options Forfeited, Number of Shares</t>
        </is>
      </c>
      <c r="B8" s="4" t="inlineStr">
        <is>
          <t xml:space="preserve"> </t>
        </is>
      </c>
      <c r="D8" s="4" t="inlineStr">
        <is>
          <t xml:space="preserve"> </t>
        </is>
      </c>
    </row>
    <row r="9">
      <c r="A9" s="4" t="inlineStr">
        <is>
          <t>Total nonvested, ending balance</t>
        </is>
      </c>
      <c r="B9" s="6" t="n">
        <v>225000</v>
      </c>
      <c r="D9" s="6" t="n">
        <v>462500</v>
      </c>
      <c r="F9" s="6" t="n">
        <v>950000</v>
      </c>
    </row>
    <row r="10">
      <c r="A10" s="4" t="inlineStr">
        <is>
          <t>Total nonvested, expired, cancelled</t>
        </is>
      </c>
      <c r="B10" s="4" t="inlineStr">
        <is>
          <t xml:space="preserve"> </t>
        </is>
      </c>
      <c r="D10" s="4" t="inlineStr">
        <is>
          <t xml:space="preserve"> </t>
        </is>
      </c>
    </row>
    <row r="11">
      <c r="A11" s="4" t="inlineStr">
        <is>
          <t>Weighted average grant date fair value per option, beginning balance | $ / shares</t>
        </is>
      </c>
      <c r="C11" s="9" t="n">
        <v>0.39</v>
      </c>
      <c r="F11" s="4" t="inlineStr">
        <is>
          <t xml:space="preserve"> </t>
        </is>
      </c>
    </row>
    <row r="12">
      <c r="A12" s="4" t="inlineStr">
        <is>
          <t>Weighted average grant date fair value per option, vested | $ / shares</t>
        </is>
      </c>
      <c r="C12" s="9" t="n">
        <v>0.22</v>
      </c>
      <c r="E12" s="9" t="n">
        <v>0.07000000000000001</v>
      </c>
    </row>
    <row r="13">
      <c r="A13" s="4" t="inlineStr">
        <is>
          <t>Weighted average grant date fair value per option, expired, cancelled | $ / shares</t>
        </is>
      </c>
      <c r="C13" s="4" t="inlineStr">
        <is>
          <t xml:space="preserve"> </t>
        </is>
      </c>
      <c r="E13" s="4" t="inlineStr">
        <is>
          <t xml:space="preserve"> </t>
        </is>
      </c>
    </row>
    <row r="14">
      <c r="A14" s="4" t="inlineStr">
        <is>
          <t>Weighted average grant date fair value per option, ending balance | $ / shares</t>
        </is>
      </c>
      <c r="C14" s="9" t="n">
        <v>0.5600000000000001</v>
      </c>
      <c r="E14" s="9" t="n">
        <v>0.39</v>
      </c>
    </row>
    <row r="15">
      <c r="A15" s="4" t="inlineStr">
        <is>
          <t>Weighted average grant date fair value total, beginning balance | $</t>
        </is>
      </c>
      <c r="B15" s="5" t="n">
        <v>144131</v>
      </c>
      <c r="D15" s="4" t="inlineStr">
        <is>
          <t xml:space="preserve"> </t>
        </is>
      </c>
    </row>
    <row r="16">
      <c r="A16" s="4" t="inlineStr">
        <is>
          <t>Weighted average grant date fair value total, granted | $</t>
        </is>
      </c>
      <c r="B16" s="4" t="inlineStr">
        <is>
          <t xml:space="preserve"> </t>
        </is>
      </c>
      <c r="D16" s="6" t="n">
        <v>170781</v>
      </c>
    </row>
    <row r="17">
      <c r="A17" s="4" t="inlineStr">
        <is>
          <t>Weighted average grant date fair value total, vested | $</t>
        </is>
      </c>
      <c r="B17" s="5" t="n">
        <v>41571</v>
      </c>
      <c r="D17" s="5" t="n">
        <v>26650</v>
      </c>
    </row>
    <row r="18">
      <c r="A18" s="4" t="inlineStr">
        <is>
          <t>Weighted average grant date fair value total, expired, cancelled | $ / shares</t>
        </is>
      </c>
      <c r="B18" s="4" t="inlineStr">
        <is>
          <t xml:space="preserve"> </t>
        </is>
      </c>
      <c r="D18" s="4" t="inlineStr">
        <is>
          <t xml:space="preserve"> </t>
        </is>
      </c>
    </row>
    <row r="19">
      <c r="A19" s="4" t="inlineStr">
        <is>
          <t>Weighted average grant date fair value total, ending balance | $</t>
        </is>
      </c>
      <c r="B19" s="5" t="n">
        <v>98764</v>
      </c>
      <c r="D19" s="5" t="n">
        <v>144131</v>
      </c>
    </row>
    <row r="20">
      <c r="A20" s="4" t="inlineStr">
        <is>
          <t>December 30, 2022 [Member]</t>
        </is>
      </c>
    </row>
    <row r="21">
      <c r="A21" s="3" t="inlineStr">
        <is>
          <t>Share-Based Compensation Arrangement by Share-Based Payment Award [Line Items]</t>
        </is>
      </c>
    </row>
    <row r="22">
      <c r="A22" s="4" t="inlineStr">
        <is>
          <t>Share Based Compensation Arrangement By Share Based Payment Award Non vested Expiration Date</t>
        </is>
      </c>
      <c r="D22" s="4" t="inlineStr">
        <is>
          <t>Dec. 30,
		2022</t>
        </is>
      </c>
    </row>
    <row r="23">
      <c r="A23" s="4" t="inlineStr">
        <is>
          <t>Weighted average grant date fair value per option, granted | $ / shares</t>
        </is>
      </c>
      <c r="E23" s="9" t="n">
        <v>0.07000000000000001</v>
      </c>
    </row>
    <row r="24">
      <c r="A24" s="4" t="inlineStr">
        <is>
          <t>Total nonvested, beginning balance</t>
        </is>
      </c>
      <c r="B24" s="6" t="n">
        <v>162500</v>
      </c>
      <c r="D24" s="4" t="inlineStr">
        <is>
          <t xml:space="preserve"> </t>
        </is>
      </c>
    </row>
    <row r="25">
      <c r="A25" s="4" t="inlineStr">
        <is>
          <t>Total nonvested, granted</t>
        </is>
      </c>
      <c r="D25" s="6" t="n">
        <v>650000</v>
      </c>
    </row>
    <row r="26">
      <c r="A26" s="4" t="inlineStr">
        <is>
          <t>Total nonvested, vested</t>
        </is>
      </c>
      <c r="D26" s="6" t="n">
        <v>487500</v>
      </c>
    </row>
    <row r="27">
      <c r="A27" s="4" t="inlineStr">
        <is>
          <t>Share-Based Compensation Arrangement by Share-Based Payment Award, Options, Nonvested Options Forfeited, Number of Shares</t>
        </is>
      </c>
      <c r="D27" s="4" t="inlineStr">
        <is>
          <t xml:space="preserve"> </t>
        </is>
      </c>
    </row>
    <row r="28">
      <c r="A28" s="4" t="inlineStr">
        <is>
          <t>Total nonvested, ending balance</t>
        </is>
      </c>
      <c r="D28" s="6" t="n">
        <v>162500</v>
      </c>
      <c r="F28" s="4" t="inlineStr">
        <is>
          <t xml:space="preserve"> </t>
        </is>
      </c>
    </row>
    <row r="29">
      <c r="A29" s="4" t="inlineStr">
        <is>
          <t>Weighted average life (years)</t>
        </is>
      </c>
      <c r="D29" s="4" t="inlineStr">
        <is>
          <t>1 year 1 month 28 days</t>
        </is>
      </c>
    </row>
    <row r="30">
      <c r="A30" s="4" t="inlineStr">
        <is>
          <t>Total nonvested, expired, cancelled</t>
        </is>
      </c>
      <c r="D30" s="4" t="inlineStr">
        <is>
          <t xml:space="preserve"> </t>
        </is>
      </c>
    </row>
    <row r="31">
      <c r="A31" s="4" t="inlineStr">
        <is>
          <t>August 30, 2026 [Member]</t>
        </is>
      </c>
    </row>
    <row r="32">
      <c r="A32" s="3" t="inlineStr">
        <is>
          <t>Share-Based Compensation Arrangement by Share-Based Payment Award [Line Items]</t>
        </is>
      </c>
    </row>
    <row r="33">
      <c r="A33" s="4" t="inlineStr">
        <is>
          <t>Share Based Compensation Arrangement By Share Based Payment Award Non vested Expiration Date</t>
        </is>
      </c>
      <c r="D33" s="4" t="inlineStr">
        <is>
          <t>Aug. 30,
		2026</t>
        </is>
      </c>
    </row>
    <row r="34">
      <c r="A34" s="4" t="inlineStr">
        <is>
          <t>Weighted average grant date fair value per option, granted | $ / shares</t>
        </is>
      </c>
      <c r="E34" s="8" t="n">
        <v>0.5600000000000001</v>
      </c>
    </row>
    <row r="35">
      <c r="A35" s="4" t="inlineStr">
        <is>
          <t>Total nonvested, beginning balance</t>
        </is>
      </c>
      <c r="B35" s="6" t="n">
        <v>300000</v>
      </c>
      <c r="D35" s="4" t="inlineStr">
        <is>
          <t xml:space="preserve"> </t>
        </is>
      </c>
    </row>
    <row r="36">
      <c r="A36" s="4" t="inlineStr">
        <is>
          <t>Total nonvested, granted</t>
        </is>
      </c>
      <c r="D36" s="6" t="n">
        <v>300000</v>
      </c>
    </row>
    <row r="37">
      <c r="A37" s="4" t="inlineStr">
        <is>
          <t>Total nonvested, vested</t>
        </is>
      </c>
      <c r="D37" s="4" t="inlineStr">
        <is>
          <t xml:space="preserve"> </t>
        </is>
      </c>
    </row>
    <row r="38">
      <c r="A38" s="4" t="inlineStr">
        <is>
          <t>Share-Based Compensation Arrangement by Share-Based Payment Award, Options, Nonvested Options Forfeited, Number of Shares</t>
        </is>
      </c>
      <c r="D38" s="4" t="inlineStr">
        <is>
          <t xml:space="preserve"> </t>
        </is>
      </c>
    </row>
    <row r="39">
      <c r="A39" s="4" t="inlineStr">
        <is>
          <t>Total nonvested, ending balance</t>
        </is>
      </c>
      <c r="D39" s="6" t="n">
        <v>300000</v>
      </c>
      <c r="F39" s="4" t="inlineStr">
        <is>
          <t xml:space="preserve"> </t>
        </is>
      </c>
    </row>
    <row r="40">
      <c r="A40" s="4" t="inlineStr">
        <is>
          <t>Weighted average life (years)</t>
        </is>
      </c>
      <c r="D40" s="4" t="inlineStr">
        <is>
          <t>4 years 9 months 29 days</t>
        </is>
      </c>
    </row>
    <row r="41">
      <c r="A41" s="4" t="inlineStr">
        <is>
          <t>Total nonvested, expired, cancelled</t>
        </is>
      </c>
      <c r="D41" s="4" t="inlineStr">
        <is>
          <t xml:space="preserve"> </t>
        </is>
      </c>
    </row>
    <row r="42">
      <c r="A42" s="4" t="inlineStr">
        <is>
          <t>Option One [Member]</t>
        </is>
      </c>
    </row>
    <row r="43">
      <c r="A43" s="3" t="inlineStr">
        <is>
          <t>Share-Based Compensation Arrangement by Share-Based Payment Award [Line Items]</t>
        </is>
      </c>
    </row>
    <row r="44">
      <c r="A44" s="4" t="inlineStr">
        <is>
          <t>Share Based Compensation Arrangement By Share Based Payment Award Non vested Expiration Date</t>
        </is>
      </c>
      <c r="B44" s="4" t="inlineStr">
        <is>
          <t>Dec. 30,
		2022</t>
        </is>
      </c>
    </row>
    <row r="45">
      <c r="A45" s="4" t="inlineStr">
        <is>
          <t>Weighted average grant date fair value per option, granted | $ / shares</t>
        </is>
      </c>
      <c r="C45" s="9" t="n">
        <v>0.07000000000000001</v>
      </c>
    </row>
    <row r="46">
      <c r="A46" s="4" t="inlineStr">
        <is>
          <t>Total nonvested, beginning balance</t>
        </is>
      </c>
      <c r="B46" s="6" t="n">
        <v>162500</v>
      </c>
    </row>
    <row r="47">
      <c r="A47" s="4" t="inlineStr">
        <is>
          <t>Total nonvested, granted</t>
        </is>
      </c>
      <c r="B47" s="4" t="inlineStr">
        <is>
          <t xml:space="preserve"> </t>
        </is>
      </c>
    </row>
    <row r="48">
      <c r="A48" s="4" t="inlineStr">
        <is>
          <t>Total nonvested, vested</t>
        </is>
      </c>
      <c r="B48" s="6" t="n">
        <v>-162500</v>
      </c>
    </row>
    <row r="49">
      <c r="A49" s="4" t="inlineStr">
        <is>
          <t>Share-Based Compensation Arrangement by Share-Based Payment Award, Options, Nonvested Options Forfeited, Number of Shares</t>
        </is>
      </c>
      <c r="B49" s="4" t="inlineStr">
        <is>
          <t xml:space="preserve"> </t>
        </is>
      </c>
    </row>
    <row r="50">
      <c r="A50" s="4" t="inlineStr">
        <is>
          <t>Total nonvested, ending balance</t>
        </is>
      </c>
      <c r="B50" s="4" t="inlineStr">
        <is>
          <t xml:space="preserve"> </t>
        </is>
      </c>
      <c r="D50" s="6" t="n">
        <v>162500</v>
      </c>
    </row>
    <row r="51">
      <c r="A51" s="4" t="inlineStr">
        <is>
          <t>Weighted average life (years)</t>
        </is>
      </c>
      <c r="B51" s="4" t="inlineStr">
        <is>
          <t>1 year 1 month 28 days</t>
        </is>
      </c>
    </row>
    <row r="52">
      <c r="A52" s="4" t="inlineStr">
        <is>
          <t>Total nonvested, expired, cancelled</t>
        </is>
      </c>
      <c r="B52" s="4" t="inlineStr">
        <is>
          <t xml:space="preserve"> </t>
        </is>
      </c>
    </row>
    <row r="53">
      <c r="A53" s="4" t="inlineStr">
        <is>
          <t>Option Two [Member]</t>
        </is>
      </c>
    </row>
    <row r="54">
      <c r="A54" s="3" t="inlineStr">
        <is>
          <t>Share-Based Compensation Arrangement by Share-Based Payment Award [Line Items]</t>
        </is>
      </c>
    </row>
    <row r="55">
      <c r="A55" s="4" t="inlineStr">
        <is>
          <t>Share Based Compensation Arrangement By Share Based Payment Award Non vested Expiration Date</t>
        </is>
      </c>
      <c r="B55" s="4" t="inlineStr">
        <is>
          <t>Aug. 30,
		2026</t>
        </is>
      </c>
    </row>
    <row r="56">
      <c r="A56" s="4" t="inlineStr">
        <is>
          <t>Weighted average grant date fair value per option, granted | $ / shares</t>
        </is>
      </c>
      <c r="C56" s="8" t="n">
        <v>0.5600000000000001</v>
      </c>
    </row>
    <row r="57">
      <c r="A57" s="4" t="inlineStr">
        <is>
          <t>Total nonvested, beginning balance</t>
        </is>
      </c>
      <c r="B57" s="6" t="n">
        <v>300000</v>
      </c>
    </row>
    <row r="58">
      <c r="A58" s="4" t="inlineStr">
        <is>
          <t>Total nonvested, granted</t>
        </is>
      </c>
      <c r="B58" s="4" t="inlineStr">
        <is>
          <t xml:space="preserve"> </t>
        </is>
      </c>
    </row>
    <row r="59">
      <c r="A59" s="4" t="inlineStr">
        <is>
          <t>Total nonvested, vested</t>
        </is>
      </c>
      <c r="B59" s="6" t="n">
        <v>-75000</v>
      </c>
    </row>
    <row r="60">
      <c r="A60" s="4" t="inlineStr">
        <is>
          <t>Share-Based Compensation Arrangement by Share-Based Payment Award, Options, Nonvested Options Forfeited, Number of Shares</t>
        </is>
      </c>
      <c r="B60" s="4" t="inlineStr">
        <is>
          <t xml:space="preserve"> </t>
        </is>
      </c>
    </row>
    <row r="61">
      <c r="A61" s="4" t="inlineStr">
        <is>
          <t>Total nonvested, ending balance</t>
        </is>
      </c>
      <c r="B61" s="6" t="n">
        <v>225000</v>
      </c>
      <c r="D61" s="6" t="n">
        <v>300000</v>
      </c>
    </row>
    <row r="62">
      <c r="A62" s="4" t="inlineStr">
        <is>
          <t>Weighted average life (years)</t>
        </is>
      </c>
      <c r="B62" s="4" t="inlineStr">
        <is>
          <t>4 years 9 months 29 days</t>
        </is>
      </c>
    </row>
    <row r="63">
      <c r="A63" s="4" t="inlineStr">
        <is>
          <t>Total nonvested, expired, cancelled</t>
        </is>
      </c>
      <c r="B63"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X516"/>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 width="40" customWidth="1" min="6" max="6"/>
    <col width="37" customWidth="1" min="7" max="7"/>
    <col width="21" customWidth="1" min="8" max="8"/>
    <col width="30" customWidth="1" min="9" max="9"/>
    <col width="3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27" customWidth="1" min="19" max="19"/>
    <col width="26" customWidth="1" min="20" max="20"/>
    <col width="36" customWidth="1" min="21" max="21"/>
    <col width="26" customWidth="1" min="22" max="22"/>
    <col width="20" customWidth="1" min="23" max="23"/>
    <col width="30" customWidth="1" min="24" max="24"/>
    <col width="27" customWidth="1" min="25" max="25"/>
    <col width="37" customWidth="1" min="26" max="26"/>
    <col width="27" customWidth="1" min="27" max="27"/>
    <col width="37" customWidth="1" min="28" max="28"/>
    <col width="27" customWidth="1" min="29" max="29"/>
    <col width="37" customWidth="1" min="30" max="30"/>
    <col width="27" customWidth="1" min="31" max="31"/>
    <col width="27" customWidth="1" min="32" max="32"/>
    <col width="30" customWidth="1" min="33" max="33"/>
    <col width="27" customWidth="1" min="34" max="34"/>
    <col width="37" customWidth="1" min="35" max="35"/>
    <col width="80" customWidth="1" min="36" max="36"/>
    <col width="26" customWidth="1" min="37" max="37"/>
    <col width="26" customWidth="1" min="38" max="38"/>
    <col width="30" customWidth="1" min="39" max="39"/>
    <col width="80" customWidth="1" min="40" max="40"/>
    <col width="80" customWidth="1" min="41" max="41"/>
    <col width="80" customWidth="1" min="42" max="42"/>
    <col width="21" customWidth="1" min="43" max="43"/>
    <col width="37" customWidth="1" min="44" max="44"/>
    <col width="80" customWidth="1" min="45" max="45"/>
    <col width="80" customWidth="1" min="46" max="46"/>
    <col width="27" customWidth="1" min="47" max="47"/>
    <col width="37" customWidth="1" min="48" max="48"/>
    <col width="80" customWidth="1" min="49" max="49"/>
    <col width="80" customWidth="1" min="50" max="50"/>
    <col width="80" customWidth="1" min="51" max="51"/>
    <col width="80" customWidth="1" min="52" max="52"/>
    <col width="37" customWidth="1" min="53" max="53"/>
    <col width="47" customWidth="1" min="54" max="54"/>
    <col width="30" customWidth="1" min="55" max="55"/>
    <col width="24" customWidth="1" min="56" max="56"/>
    <col width="37" customWidth="1" min="57" max="57"/>
    <col width="37" customWidth="1" min="58" max="58"/>
    <col width="24" customWidth="1" min="59" max="59"/>
    <col width="21" customWidth="1" min="60" max="60"/>
    <col width="31" customWidth="1" min="61" max="61"/>
    <col width="20" customWidth="1" min="62" max="62"/>
    <col width="37" customWidth="1" min="63" max="63"/>
    <col width="24" customWidth="1" min="64" max="64"/>
    <col width="21" customWidth="1" min="65" max="65"/>
    <col width="20" customWidth="1" min="66" max="66"/>
    <col width="24" customWidth="1" min="67" max="67"/>
    <col width="24" customWidth="1" min="68" max="68"/>
    <col width="24" customWidth="1" min="69" max="69"/>
    <col width="37" customWidth="1" min="70" max="70"/>
    <col width="21" customWidth="1" min="71" max="71"/>
    <col width="31" customWidth="1" min="72" max="72"/>
    <col width="31" customWidth="1" min="73" max="73"/>
    <col width="21" customWidth="1" min="74" max="74"/>
    <col width="21" customWidth="1" min="75" max="75"/>
    <col width="24" customWidth="1" min="76" max="76"/>
  </cols>
  <sheetData>
    <row r="1">
      <c r="A1" s="1" t="inlineStr">
        <is>
          <t>SHARE CAPITAL (Details Narrative)</t>
        </is>
      </c>
      <c r="B1" s="2" t="inlineStr">
        <is>
          <t>Jan. 20, 2022USD ($)$ / sharesshares</t>
        </is>
      </c>
      <c r="C1" s="2" t="inlineStr">
        <is>
          <t>Dec. 13, 2021$ / sharesshares</t>
        </is>
      </c>
      <c r="D1" s="2" t="inlineStr">
        <is>
          <t>Dec. 03, 2021$ / sharesshares</t>
        </is>
      </c>
      <c r="E1" s="2" t="inlineStr">
        <is>
          <t>Nov. 26, 2021USD ($)$ / sharesshares</t>
        </is>
      </c>
      <c r="F1" s="2" t="inlineStr">
        <is>
          <t>Nov. 04, 2021$ / shares$ / sharesshares</t>
        </is>
      </c>
      <c r="G1" s="2" t="inlineStr">
        <is>
          <t>Nov. 03, 2021USD ($)$ / sharesshares</t>
        </is>
      </c>
      <c r="H1" s="2" t="inlineStr">
        <is>
          <t>Oct. 18, 2021USD ($)</t>
        </is>
      </c>
      <c r="I1" s="2" t="inlineStr">
        <is>
          <t>Oct. 01, 2021$ / sharesshares</t>
        </is>
      </c>
      <c r="J1" s="2" t="inlineStr">
        <is>
          <t>Aug. 30, 2021$ / sharesshares</t>
        </is>
      </c>
      <c r="K1" s="2" t="inlineStr">
        <is>
          <t>Aug. 11, 2021USD ($)$ / sharesshares</t>
        </is>
      </c>
      <c r="L1" s="2" t="inlineStr">
        <is>
          <t>Aug. 11, 2021CAD ($)shares</t>
        </is>
      </c>
      <c r="M1" s="2" t="inlineStr">
        <is>
          <t>Jul. 16, 2021USD ($)shares</t>
        </is>
      </c>
      <c r="N1" s="2" t="inlineStr">
        <is>
          <t>Jul. 16, 2021CAD ($)$ / sharesshares</t>
        </is>
      </c>
      <c r="O1" s="2" t="inlineStr">
        <is>
          <t>Jul. 16, 2021USD ($)shares</t>
        </is>
      </c>
      <c r="P1" s="2" t="inlineStr">
        <is>
          <t>Jul. 16, 2021CAD ($)$ / sharesshares</t>
        </is>
      </c>
      <c r="Q1" s="2" t="inlineStr">
        <is>
          <t>Jun. 17, 2021USD ($)shares</t>
        </is>
      </c>
      <c r="R1" s="2" t="inlineStr">
        <is>
          <t>Jun. 17, 2021CAD ($)$ / sharesshares</t>
        </is>
      </c>
      <c r="S1" s="2" t="inlineStr">
        <is>
          <t>Jun. 07, 2021USD ($)shares</t>
        </is>
      </c>
      <c r="T1" s="2" t="inlineStr">
        <is>
          <t>May 28, 2021USD ($)shares</t>
        </is>
      </c>
      <c r="U1" s="2" t="inlineStr">
        <is>
          <t>May 28, 2021CAD ($)$ / sharesshares</t>
        </is>
      </c>
      <c r="V1" s="2" t="inlineStr">
        <is>
          <t>May 18, 2021USD ($)shares</t>
        </is>
      </c>
      <c r="W1" s="2" t="inlineStr">
        <is>
          <t>May 05, 2021USD ($)</t>
        </is>
      </c>
      <c r="X1" s="2" t="inlineStr">
        <is>
          <t>May 05, 2021CAD ($)$ / shares</t>
        </is>
      </c>
      <c r="Y1" s="2" t="inlineStr">
        <is>
          <t>Apr. 27, 2021USD ($)shares</t>
        </is>
      </c>
      <c r="Z1" s="2" t="inlineStr">
        <is>
          <t>Apr. 27, 2021CAD ($)$ / sharesshares</t>
        </is>
      </c>
      <c r="AA1" s="2" t="inlineStr">
        <is>
          <t>Mar. 24, 2021USD ($)shares</t>
        </is>
      </c>
      <c r="AB1" s="2" t="inlineStr">
        <is>
          <t>Mar. 24, 2021CAD ($)$ / sharesshares</t>
        </is>
      </c>
      <c r="AC1" s="2" t="inlineStr">
        <is>
          <t>Jan. 29, 2021USD ($)shares</t>
        </is>
      </c>
      <c r="AD1" s="2" t="inlineStr">
        <is>
          <t>Jan. 29, 2021CAD ($)$ / sharesshares</t>
        </is>
      </c>
      <c r="AE1" s="2" t="inlineStr">
        <is>
          <t>Jan. 15, 2021USD ($)shares</t>
        </is>
      </c>
      <c r="AF1" s="2" t="inlineStr">
        <is>
          <t>Jan. 15, 2021CAD ($)shares</t>
        </is>
      </c>
      <c r="AG1" s="2" t="inlineStr">
        <is>
          <t>Dec. 30, 2020$ / sharesshares</t>
        </is>
      </c>
      <c r="AH1" s="2" t="inlineStr">
        <is>
          <t>Nov. 20, 2020USD ($)shares</t>
        </is>
      </c>
      <c r="AI1" s="2" t="inlineStr">
        <is>
          <t>Nov. 20, 2020CAD ($)$ / sharesshares</t>
        </is>
      </c>
      <c r="AJ1" s="2" t="inlineStr">
        <is>
          <t>Sep. 10, 2020CAD ($)$ / sharesshares</t>
        </is>
      </c>
      <c r="AK1" s="2" t="inlineStr">
        <is>
          <t>May 26, 2020USD ($)shares</t>
        </is>
      </c>
      <c r="AL1" s="2" t="inlineStr">
        <is>
          <t>May 26, 2020CAD ($)shares</t>
        </is>
      </c>
      <c r="AM1" s="2" t="inlineStr">
        <is>
          <t>Feb. 19, 2020$ / sharesshares</t>
        </is>
      </c>
      <c r="AN1" s="2" t="inlineStr">
        <is>
          <t>Jan. 17, 2020USD ($)shares</t>
        </is>
      </c>
      <c r="AO1" s="2" t="inlineStr">
        <is>
          <t>Jan. 17, 2020CAD ($)shares</t>
        </is>
      </c>
      <c r="AP1" s="2" t="inlineStr">
        <is>
          <t>Aug. 08, 2018</t>
        </is>
      </c>
      <c r="AQ1" s="2" t="inlineStr">
        <is>
          <t>Jun. 17, 2021USD ($)</t>
        </is>
      </c>
      <c r="AR1" s="2" t="inlineStr">
        <is>
          <t>Jan. 31, 2022CAD ($)$ / sharesshares</t>
        </is>
      </c>
      <c r="AS1" s="2" t="inlineStr">
        <is>
          <t>Jan. 31, 2022USD ($)$ / sharesshares</t>
        </is>
      </c>
      <c r="AT1" s="2" t="inlineStr">
        <is>
          <t>Jan. 31, 2022CAD ($)$ / sharesshares</t>
        </is>
      </c>
      <c r="AU1" s="2" t="inlineStr">
        <is>
          <t>Jan. 31, 2021USD ($)shares</t>
        </is>
      </c>
      <c r="AV1" s="2" t="inlineStr">
        <is>
          <t>Jan. 31, 2021USD ($)$ / sharesshares</t>
        </is>
      </c>
      <c r="AW1" s="2" t="inlineStr">
        <is>
          <t>Apr. 27, 2021USD ($)shares</t>
        </is>
      </c>
      <c r="AX1" s="2" t="inlineStr">
        <is>
          <t>Apr. 27, 2021CAD ($)$ / sharesshares</t>
        </is>
      </c>
      <c r="AY1" s="2" t="inlineStr">
        <is>
          <t>Oct. 31, 2021USD ($)$ / sharesshares</t>
        </is>
      </c>
      <c r="AZ1" s="2" t="inlineStr">
        <is>
          <t>Oct. 31, 2021CAD ($)$ / sharesshares</t>
        </is>
      </c>
      <c r="BA1" s="2" t="inlineStr">
        <is>
          <t>Oct. 31, 2020USD ($)$ / sharesshares</t>
        </is>
      </c>
      <c r="BB1" s="2" t="inlineStr">
        <is>
          <t>Oct. 31, 2020USD ($)$ / shares$ / sharesshares</t>
        </is>
      </c>
      <c r="BC1" s="2" t="inlineStr">
        <is>
          <t>Oct. 31, 2022$ / sharesshares</t>
        </is>
      </c>
      <c r="BD1" s="2" t="inlineStr">
        <is>
          <t>Jan. 31, 2022$ / shares</t>
        </is>
      </c>
      <c r="BE1" s="2" t="inlineStr">
        <is>
          <t>Nov. 03, 2021CAD ($)$ / sharesshares</t>
        </is>
      </c>
      <c r="BF1" s="2" t="inlineStr">
        <is>
          <t>Oct. 31, 2021CAD ($)$ / sharesshares</t>
        </is>
      </c>
      <c r="BG1" s="2" t="inlineStr">
        <is>
          <t>Aug. 11, 2021$ / shares</t>
        </is>
      </c>
      <c r="BH1" s="2" t="inlineStr">
        <is>
          <t>Jul. 15, 2021USD ($)</t>
        </is>
      </c>
      <c r="BI1" s="2" t="inlineStr">
        <is>
          <t>Jul. 15, 2021CAD ($)$ / shares</t>
        </is>
      </c>
      <c r="BJ1" s="2" t="inlineStr">
        <is>
          <t>Jun. 11, 2021shares</t>
        </is>
      </c>
      <c r="BK1" s="2" t="inlineStr">
        <is>
          <t>Jun. 07, 2021CAD ($)$ / sharesshares</t>
        </is>
      </c>
      <c r="BL1" s="2" t="inlineStr">
        <is>
          <t>Apr. 24, 2021$ / shares</t>
        </is>
      </c>
      <c r="BM1" s="2" t="inlineStr">
        <is>
          <t>Mar. 11, 2021CAD ($)</t>
        </is>
      </c>
      <c r="BN1" s="2" t="inlineStr">
        <is>
          <t>Feb. 08, 2021shares</t>
        </is>
      </c>
      <c r="BO1" s="2" t="inlineStr">
        <is>
          <t>Jan. 31, 2021$ / shares</t>
        </is>
      </c>
      <c r="BP1" s="2" t="inlineStr">
        <is>
          <t>Jan. 15, 2021$ / shares</t>
        </is>
      </c>
      <c r="BQ1" s="2" t="inlineStr">
        <is>
          <t>Jan. 13, 2021$ / shares</t>
        </is>
      </c>
      <c r="BR1" s="2" t="inlineStr">
        <is>
          <t>Oct. 31, 2020CAD ($)$ / sharesshares</t>
        </is>
      </c>
      <c r="BS1" s="2" t="inlineStr">
        <is>
          <t>Jul. 27, 2020USD ($)</t>
        </is>
      </c>
      <c r="BT1" s="2" t="inlineStr">
        <is>
          <t>Jul. 27, 2020CAD ($)$ / shares</t>
        </is>
      </c>
      <c r="BU1" s="2" t="inlineStr">
        <is>
          <t>Jan. 17, 2020CAD ($)$ / shares</t>
        </is>
      </c>
      <c r="BV1" s="2" t="inlineStr">
        <is>
          <t>Aug. 29, 2018USD ($)</t>
        </is>
      </c>
      <c r="BW1" s="2" t="inlineStr">
        <is>
          <t>Aug. 28, 2018USD ($)</t>
        </is>
      </c>
      <c r="BX1" s="2" t="inlineStr">
        <is>
          <t>Nov. 01, 2016$ / shares</t>
        </is>
      </c>
    </row>
    <row r="2">
      <c r="A2" s="3" t="inlineStr">
        <is>
          <t>Accumulated Other Comprehensive Income (Loss) [Line Items]</t>
        </is>
      </c>
    </row>
    <row r="3">
      <c r="A3" s="4" t="inlineStr">
        <is>
          <t>Common voting shares</t>
        </is>
      </c>
      <c r="AS3" s="6" t="n">
        <v>1000000000</v>
      </c>
      <c r="AY3" s="6" t="n">
        <v>1000000000</v>
      </c>
      <c r="BA3" s="6" t="n">
        <v>1000000000</v>
      </c>
      <c r="BB3" s="6" t="n">
        <v>1000000000</v>
      </c>
      <c r="BF3" s="6" t="n">
        <v>1000000000</v>
      </c>
      <c r="BR3" s="6" t="n">
        <v>1000000000</v>
      </c>
    </row>
    <row r="4">
      <c r="A4" s="4" t="inlineStr">
        <is>
          <t>Common stock, par value | (per share)</t>
        </is>
      </c>
      <c r="AS4" s="7" t="n">
        <v>0.001</v>
      </c>
      <c r="AY4" s="7" t="n">
        <v>0.001</v>
      </c>
      <c r="BA4" s="7" t="n">
        <v>0.001</v>
      </c>
      <c r="BB4" s="7" t="n">
        <v>0.001</v>
      </c>
      <c r="BE4" s="8" t="n">
        <v>0.65</v>
      </c>
      <c r="BQ4" s="8" t="n">
        <v>0.3</v>
      </c>
    </row>
    <row r="5">
      <c r="A5" s="4" t="inlineStr">
        <is>
          <t>Warrants expire date</t>
        </is>
      </c>
      <c r="AY5" s="4" t="inlineStr">
        <is>
          <t>Feb. 19,
		2020</t>
        </is>
      </c>
      <c r="BF5" s="4" t="inlineStr">
        <is>
          <t>Feb. 19,
		2020</t>
        </is>
      </c>
    </row>
    <row r="6">
      <c r="A6" s="4" t="inlineStr">
        <is>
          <t>Common stock warrants exercised</t>
        </is>
      </c>
      <c r="AM6" s="6" t="n">
        <v>35472661</v>
      </c>
    </row>
    <row r="7">
      <c r="A7" s="4" t="inlineStr">
        <is>
          <t>Exercise of warrants price per share | $ / shares</t>
        </is>
      </c>
      <c r="AM7" s="8" t="n">
        <v>0.08</v>
      </c>
      <c r="BF7" s="8" t="n">
        <v>0.05</v>
      </c>
    </row>
    <row r="8">
      <c r="A8" s="4" t="inlineStr">
        <is>
          <t>Common stock warrants exercised</t>
        </is>
      </c>
      <c r="AY8" s="6" t="n">
        <v>4864000</v>
      </c>
      <c r="BF8" s="6" t="n">
        <v>4864000</v>
      </c>
    </row>
    <row r="9">
      <c r="A9" s="4" t="inlineStr">
        <is>
          <t>Number of shares issued</t>
        </is>
      </c>
      <c r="AS9" s="4" t="inlineStr">
        <is>
          <t xml:space="preserve"> </t>
        </is>
      </c>
      <c r="AT9" s="4" t="inlineStr">
        <is>
          <t xml:space="preserve"> </t>
        </is>
      </c>
    </row>
    <row r="10">
      <c r="A10" s="4" t="inlineStr">
        <is>
          <t>Common shares price per share | $ / shares</t>
        </is>
      </c>
      <c r="BE10" s="8" t="n">
        <v>0.65</v>
      </c>
      <c r="BX10" s="8" t="n">
        <v>0.05</v>
      </c>
    </row>
    <row r="11">
      <c r="A11" s="4" t="inlineStr">
        <is>
          <t>Common stock shares subscriptions | $</t>
        </is>
      </c>
      <c r="AS11" s="5" t="n">
        <v>46741</v>
      </c>
      <c r="AY11" s="5" t="n">
        <v>209827</v>
      </c>
      <c r="BA11" s="5" t="n">
        <v>596872</v>
      </c>
      <c r="BB11" s="5" t="n">
        <v>596872</v>
      </c>
    </row>
    <row r="12">
      <c r="A12" s="4" t="inlineStr">
        <is>
          <t>Common stock shares issued</t>
        </is>
      </c>
      <c r="AK12" s="6" t="n">
        <v>500000</v>
      </c>
      <c r="AL12" s="6" t="n">
        <v>500000</v>
      </c>
    </row>
    <row r="13">
      <c r="A13" s="4" t="inlineStr">
        <is>
          <t>Proceeds from stock options erercised</t>
        </is>
      </c>
      <c r="AK13" s="5" t="n">
        <v>26401</v>
      </c>
      <c r="AL13" s="5" t="n">
        <v>37000</v>
      </c>
    </row>
    <row r="14">
      <c r="A14" s="4" t="inlineStr">
        <is>
          <t>Conversion of equity reserves to share capital amount | $</t>
        </is>
      </c>
      <c r="AK14" s="5" t="n">
        <v>19775</v>
      </c>
    </row>
    <row r="15">
      <c r="A15" s="4" t="inlineStr">
        <is>
          <t>Common stock shares issued</t>
        </is>
      </c>
      <c r="G15" s="6" t="n">
        <v>9163425</v>
      </c>
      <c r="S15" s="6" t="n">
        <v>1538461</v>
      </c>
      <c r="V15" s="6" t="n">
        <v>1360959</v>
      </c>
      <c r="AS15" s="6" t="n">
        <v>421871770</v>
      </c>
      <c r="AY15" s="6" t="n">
        <v>392943398</v>
      </c>
      <c r="BA15" s="6" t="n">
        <v>323419527</v>
      </c>
      <c r="BB15" s="6" t="n">
        <v>323419527</v>
      </c>
      <c r="BE15" s="6" t="n">
        <v>9163425</v>
      </c>
      <c r="BF15" s="6" t="n">
        <v>392943398</v>
      </c>
      <c r="BK15" s="6" t="n">
        <v>1538461</v>
      </c>
      <c r="BR15" s="6" t="n">
        <v>323419527</v>
      </c>
    </row>
    <row r="16">
      <c r="A16" s="4" t="inlineStr">
        <is>
          <t>Convertiable common shares</t>
        </is>
      </c>
      <c r="V16" s="6" t="n">
        <v>263973</v>
      </c>
    </row>
    <row r="17">
      <c r="A17" s="4" t="inlineStr">
        <is>
          <t>Conversion of stock value | $</t>
        </is>
      </c>
      <c r="H17" s="5" t="n">
        <v>26286</v>
      </c>
    </row>
    <row r="18">
      <c r="A18" s="4" t="inlineStr">
        <is>
          <t>Fair value of assets</t>
        </is>
      </c>
      <c r="G18" s="5" t="n">
        <v>4796832</v>
      </c>
      <c r="S18" s="5" t="n">
        <v>305832</v>
      </c>
      <c r="BE18" s="5" t="n">
        <v>5956226</v>
      </c>
      <c r="BK18" s="5" t="n">
        <v>369231</v>
      </c>
      <c r="BM18" s="5" t="n">
        <v>5956226</v>
      </c>
    </row>
    <row r="19">
      <c r="A19" s="4" t="inlineStr">
        <is>
          <t>Proceeds from stock warrants erercised</t>
        </is>
      </c>
      <c r="AY19" s="5" t="n">
        <v>887520</v>
      </c>
      <c r="AZ19" s="5" t="n">
        <v>1120130</v>
      </c>
    </row>
    <row r="20">
      <c r="A20" s="4" t="inlineStr">
        <is>
          <t>Common stock warrants expired unexercised</t>
        </is>
      </c>
      <c r="AY20" s="6" t="n">
        <v>525173</v>
      </c>
      <c r="BF20" s="6" t="n">
        <v>525173</v>
      </c>
    </row>
    <row r="21">
      <c r="A21" s="4" t="inlineStr">
        <is>
          <t>Number of stock options granted</t>
        </is>
      </c>
      <c r="AS21" s="6" t="n">
        <v>250000</v>
      </c>
      <c r="AT21" s="6" t="n">
        <v>250000</v>
      </c>
      <c r="AU21" s="6" t="n">
        <v>15650000</v>
      </c>
      <c r="AY21" s="6" t="n">
        <v>38800000</v>
      </c>
      <c r="AZ21" s="6" t="n">
        <v>38800000</v>
      </c>
      <c r="BA21" s="6" t="n">
        <v>6600000</v>
      </c>
    </row>
    <row r="22">
      <c r="A22" s="4" t="inlineStr">
        <is>
          <t>Issued and outstanding common shares value | $</t>
        </is>
      </c>
      <c r="AS22" s="5" t="n">
        <v>36637228</v>
      </c>
      <c r="AY22" s="5" t="n">
        <v>29842167</v>
      </c>
      <c r="BA22" s="5" t="n">
        <v>21322022</v>
      </c>
      <c r="BB22" s="5" t="n">
        <v>21322022</v>
      </c>
    </row>
    <row r="23">
      <c r="A23" s="4" t="inlineStr">
        <is>
          <t>Shares available for grant</t>
        </is>
      </c>
      <c r="AS23" s="6" t="n">
        <v>7642368</v>
      </c>
      <c r="AY23" s="6" t="n">
        <v>5892368</v>
      </c>
      <c r="BF23" s="6" t="n">
        <v>5892368</v>
      </c>
    </row>
    <row r="24">
      <c r="A24" s="4" t="inlineStr">
        <is>
          <t>Stock-based compensation | $</t>
        </is>
      </c>
      <c r="AS24" s="5" t="n">
        <v>131575</v>
      </c>
      <c r="AU24" s="5" t="n">
        <v>1048990</v>
      </c>
      <c r="AY24" s="5" t="n">
        <v>11051124</v>
      </c>
      <c r="BA24" s="5" t="n">
        <v>666259</v>
      </c>
    </row>
    <row r="25">
      <c r="A25" s="4" t="inlineStr">
        <is>
          <t>Weighted average grant date fair value | $ / shares</t>
        </is>
      </c>
      <c r="AT25" s="4" t="inlineStr">
        <is>
          <t xml:space="preserve"> </t>
        </is>
      </c>
      <c r="AZ25" s="8" t="n">
        <v>0.22</v>
      </c>
    </row>
    <row r="26">
      <c r="A26" s="4" t="inlineStr">
        <is>
          <t>Total outstanding, beginning balance</t>
        </is>
      </c>
      <c r="F26" s="6" t="n">
        <v>61260000</v>
      </c>
      <c r="G26" s="6" t="n">
        <v>61260000</v>
      </c>
      <c r="AS26" s="6" t="n">
        <v>61260000</v>
      </c>
      <c r="AT26" s="6" t="n">
        <v>61260000</v>
      </c>
      <c r="AU26" s="6" t="n">
        <v>28420000</v>
      </c>
      <c r="AY26" s="6" t="n">
        <v>28420000</v>
      </c>
      <c r="AZ26" s="6" t="n">
        <v>28420000</v>
      </c>
      <c r="BA26" s="6" t="n">
        <v>29630000</v>
      </c>
      <c r="BC26" s="6" t="n">
        <v>28420000</v>
      </c>
    </row>
    <row r="27">
      <c r="A27" s="4" t="inlineStr">
        <is>
          <t>Stock issued during period shares stock options exercised</t>
        </is>
      </c>
      <c r="AS27" s="4" t="inlineStr">
        <is>
          <t xml:space="preserve"> </t>
        </is>
      </c>
      <c r="AT27" s="4" t="inlineStr">
        <is>
          <t xml:space="preserve"> </t>
        </is>
      </c>
      <c r="AU27" s="4" t="inlineStr">
        <is>
          <t xml:space="preserve"> </t>
        </is>
      </c>
      <c r="AY27" s="6" t="n">
        <v>-2630000</v>
      </c>
      <c r="AZ27" s="6" t="n">
        <v>-2630000</v>
      </c>
      <c r="BA27" s="6" t="n">
        <v>-500000</v>
      </c>
    </row>
    <row r="28">
      <c r="A28" s="4" t="inlineStr">
        <is>
          <t>Share-Based Compensation Arrangement by Share-Based Payment Award, Options, Expirations in Period</t>
        </is>
      </c>
      <c r="AS28" s="6" t="n">
        <v>-2000000</v>
      </c>
      <c r="AT28" s="6" t="n">
        <v>-2000000</v>
      </c>
      <c r="AU28" s="6" t="n">
        <v>-800000</v>
      </c>
      <c r="AY28" s="6" t="n">
        <v>-3330000</v>
      </c>
      <c r="AZ28" s="6" t="n">
        <v>-3330000</v>
      </c>
      <c r="BA28" s="6" t="n">
        <v>-7310000</v>
      </c>
    </row>
    <row r="29">
      <c r="A29" s="4" t="inlineStr">
        <is>
          <t>Total outstanding, ending balance</t>
        </is>
      </c>
      <c r="AR29" s="6" t="n">
        <v>59510000</v>
      </c>
      <c r="AS29" s="6" t="n">
        <v>59510000</v>
      </c>
      <c r="AT29" s="6" t="n">
        <v>59510000</v>
      </c>
      <c r="AU29" s="6" t="n">
        <v>43270000</v>
      </c>
      <c r="AY29" s="6" t="n">
        <v>61260000</v>
      </c>
      <c r="AZ29" s="6" t="n">
        <v>61260000</v>
      </c>
      <c r="BA29" s="6" t="n">
        <v>28420000</v>
      </c>
    </row>
    <row r="30">
      <c r="A30" s="4" t="inlineStr">
        <is>
          <t>Share-Based Compensation Arrangement by Share-Based Payment Award, Options, Vested and Expected to Vest, Outstanding, Number</t>
        </is>
      </c>
      <c r="AS30" s="6" t="n">
        <v>59285000</v>
      </c>
      <c r="AU30" s="6" t="n">
        <v>42432500</v>
      </c>
      <c r="AV30" s="6" t="n">
        <v>42432500</v>
      </c>
      <c r="AY30" s="6" t="n">
        <v>60797500</v>
      </c>
      <c r="BA30" s="6" t="n">
        <v>27420000</v>
      </c>
      <c r="BB30" s="6" t="n">
        <v>27420000</v>
      </c>
      <c r="BF30" s="6" t="n">
        <v>60797500</v>
      </c>
      <c r="BR30" s="6" t="n">
        <v>27420000</v>
      </c>
    </row>
    <row r="31">
      <c r="A31" s="4" t="inlineStr">
        <is>
          <t>Share-Based Compensation Arrangement by Share-Based Payment Award, Options, Outstanding, Weighted Average Remaining Contractual Term</t>
        </is>
      </c>
      <c r="AS31" s="4" t="inlineStr">
        <is>
          <t>3 years 3 months 7 days</t>
        </is>
      </c>
      <c r="AT31" s="4" t="inlineStr">
        <is>
          <t>3 years 3 months 7 days</t>
        </is>
      </c>
      <c r="AU31" s="4" t="inlineStr">
        <is>
          <t>3 years 2 months 23 days</t>
        </is>
      </c>
      <c r="AY31" s="4" t="inlineStr">
        <is>
          <t>3 years 5 months 15 days</t>
        </is>
      </c>
      <c r="AZ31" s="4" t="inlineStr">
        <is>
          <t>3 years 5 months 15 days</t>
        </is>
      </c>
      <c r="BA31" s="4" t="inlineStr">
        <is>
          <t>3 years 2 months 4 days</t>
        </is>
      </c>
    </row>
    <row r="32">
      <c r="A32" s="4" t="inlineStr">
        <is>
          <t>Weighted average exercise price, beginning balance | $ / shares</t>
        </is>
      </c>
      <c r="F32" s="8" t="n">
        <v>0.33</v>
      </c>
      <c r="G32" s="8" t="n">
        <v>0.33</v>
      </c>
      <c r="AT32" s="8" t="n">
        <v>0.33</v>
      </c>
      <c r="AV32" s="8" t="n">
        <v>0.09</v>
      </c>
      <c r="AZ32" s="8" t="n">
        <v>0.09</v>
      </c>
      <c r="BB32" s="8" t="n">
        <v>0.07000000000000001</v>
      </c>
      <c r="BC32" s="8" t="n">
        <v>0.09</v>
      </c>
    </row>
    <row r="33">
      <c r="A33" s="4" t="inlineStr">
        <is>
          <t>Share-Based Compensation Arrangements by Share-Based Payment Award, Options, Grants in Period, Weighted Average Exercise Price | $ / shares</t>
        </is>
      </c>
      <c r="AT33" s="9" t="n">
        <v>0.58</v>
      </c>
      <c r="AV33" s="9" t="n">
        <v>0.13</v>
      </c>
      <c r="AZ33" s="9" t="n">
        <v>0.46</v>
      </c>
      <c r="BB33" s="9" t="n">
        <v>0.13</v>
      </c>
    </row>
    <row r="34">
      <c r="A34" s="4" t="inlineStr">
        <is>
          <t>Share-Based Compensation Arrangements by Share-Based Payment Award, Options, Exercises in Period, Weighted Average Exercise Price | $ / shares</t>
        </is>
      </c>
      <c r="AT34" s="4" t="inlineStr">
        <is>
          <t xml:space="preserve"> </t>
        </is>
      </c>
      <c r="AV34" s="4" t="inlineStr">
        <is>
          <t xml:space="preserve"> </t>
        </is>
      </c>
      <c r="AZ34" s="9" t="n">
        <v>0.07000000000000001</v>
      </c>
      <c r="BB34" s="9" t="n">
        <v>0.07000000000000001</v>
      </c>
    </row>
    <row r="35">
      <c r="A35" s="4" t="inlineStr">
        <is>
          <t>Share-Based Compensation Arrangements by Share-Based Payment Award, Options, Expirations in Period, Weighted Average Exercise Price | $ / shares</t>
        </is>
      </c>
      <c r="AT35" s="9" t="n">
        <v>0.07000000000000001</v>
      </c>
      <c r="AV35" s="9" t="n">
        <v>0.13</v>
      </c>
      <c r="AZ35" s="9" t="n">
        <v>0.09</v>
      </c>
      <c r="BB35" s="9" t="n">
        <v>0.07000000000000001</v>
      </c>
    </row>
    <row r="36">
      <c r="A36" s="4" t="inlineStr">
        <is>
          <t>Weighted average exercise price, ending balance | $ / shares</t>
        </is>
      </c>
      <c r="AR36" s="8" t="n">
        <v>0.34</v>
      </c>
      <c r="AT36" s="9" t="n">
        <v>0.34</v>
      </c>
      <c r="AV36" s="9" t="n">
        <v>0.1</v>
      </c>
      <c r="AZ36" s="9" t="n">
        <v>0.33</v>
      </c>
      <c r="BB36" s="9" t="n">
        <v>0.09</v>
      </c>
    </row>
    <row r="37">
      <c r="A37" s="4" t="inlineStr">
        <is>
          <t>Weighted average exercise price, vested | $ / shares</t>
        </is>
      </c>
      <c r="AR37" s="8" t="n">
        <v>0.33</v>
      </c>
      <c r="AT37" s="8" t="n">
        <v>0.33</v>
      </c>
      <c r="AV37" s="8" t="n">
        <v>0.1</v>
      </c>
      <c r="AZ37" s="8" t="n">
        <v>0.32</v>
      </c>
      <c r="BB37" s="8" t="n">
        <v>0.09</v>
      </c>
    </row>
    <row r="38">
      <c r="A38" s="4" t="inlineStr">
        <is>
          <t>Share-Based Compensation Arrangement by Share-Based Payment Award, Options, Outstanding, Intrinsic Value | $</t>
        </is>
      </c>
      <c r="AS38" s="5" t="n">
        <v>4886548</v>
      </c>
      <c r="AU38" s="5" t="n">
        <v>743918</v>
      </c>
      <c r="AV38" s="5" t="n">
        <v>743918</v>
      </c>
      <c r="AY38" s="5" t="n">
        <v>19994025</v>
      </c>
      <c r="BA38" s="5" t="n">
        <v>801922</v>
      </c>
      <c r="BB38" s="5" t="n">
        <v>801922</v>
      </c>
    </row>
    <row r="39">
      <c r="A39" s="4" t="inlineStr">
        <is>
          <t>Share-Based Compensation Arrangement by Share-Based Payment Award, Options, Vested and Expected to Vest, Outstanding, Aggregate Intrinsic Value | $</t>
        </is>
      </c>
      <c r="AS39" s="5" t="n">
        <v>493542</v>
      </c>
      <c r="AU39" s="5" t="n">
        <v>801892</v>
      </c>
      <c r="AV39" s="5" t="n">
        <v>801892</v>
      </c>
      <c r="AY39" s="5" t="n">
        <v>19908026</v>
      </c>
      <c r="BA39" s="5" t="n">
        <v>866441</v>
      </c>
      <c r="BB39" s="5" t="n">
        <v>866441</v>
      </c>
    </row>
    <row r="40">
      <c r="A40" s="4" t="inlineStr">
        <is>
          <t>Share-Based Compensation Arrangement by Share-Based Payment Award, Options, Vested and Expected to Vest, Outstanding, Weighted Average Remaining Contractual Term</t>
        </is>
      </c>
      <c r="AS40" s="4" t="inlineStr">
        <is>
          <t>3 years 3 months 3 days</t>
        </is>
      </c>
      <c r="AT40" s="4" t="inlineStr">
        <is>
          <t>3 years 3 months 3 days</t>
        </is>
      </c>
      <c r="AU40" s="4" t="inlineStr">
        <is>
          <t>3 years 2 months 26 days</t>
        </is>
      </c>
      <c r="AY40" s="4" t="inlineStr">
        <is>
          <t>3 years 5 months 15 days</t>
        </is>
      </c>
      <c r="AZ40" s="4" t="inlineStr">
        <is>
          <t>3 years 5 months 15 days</t>
        </is>
      </c>
      <c r="BA40" s="4" t="inlineStr">
        <is>
          <t>3 years 2 months 4 days</t>
        </is>
      </c>
    </row>
    <row r="41">
      <c r="A41" s="4" t="inlineStr">
        <is>
          <t>Intrinsic value of options exercised | $</t>
        </is>
      </c>
      <c r="AS41" s="4" t="inlineStr">
        <is>
          <t xml:space="preserve"> </t>
        </is>
      </c>
      <c r="AU41" s="4" t="inlineStr">
        <is>
          <t xml:space="preserve"> </t>
        </is>
      </c>
      <c r="AY41" s="5" t="n">
        <v>962936</v>
      </c>
      <c r="BA41" s="5" t="n">
        <v>28533</v>
      </c>
    </row>
    <row r="42">
      <c r="A42" s="4" t="inlineStr">
        <is>
          <t>Antidilutive securities excluded from computation of earnings per share amount</t>
        </is>
      </c>
      <c r="AS42" s="6" t="n">
        <v>105616670</v>
      </c>
      <c r="AT42" s="6" t="n">
        <v>105616670</v>
      </c>
      <c r="AY42" s="6" t="n">
        <v>120808982</v>
      </c>
      <c r="AZ42" s="6" t="n">
        <v>120808982</v>
      </c>
      <c r="BA42" s="6" t="n">
        <v>38529642</v>
      </c>
    </row>
    <row r="43">
      <c r="A43" s="4" t="inlineStr">
        <is>
          <t>Proceeds from Issuance of Common Stock | $</t>
        </is>
      </c>
      <c r="AS43" s="5" t="n">
        <v>2804182</v>
      </c>
      <c r="AU43" s="5" t="n">
        <v>1256934</v>
      </c>
      <c r="AY43" s="5" t="n">
        <v>7328389</v>
      </c>
      <c r="BA43" s="5" t="n">
        <v>2715129</v>
      </c>
    </row>
    <row r="44">
      <c r="A44" s="4" t="inlineStr">
        <is>
          <t>Class A Warrants [Member]</t>
        </is>
      </c>
    </row>
    <row r="45">
      <c r="A45" s="3" t="inlineStr">
        <is>
          <t>Accumulated Other Comprehensive Income (Loss) [Line Items]</t>
        </is>
      </c>
    </row>
    <row r="46">
      <c r="A46" s="4" t="inlineStr">
        <is>
          <t>Exercise of warrants price per share | $ / shares</t>
        </is>
      </c>
      <c r="B46" s="8" t="n">
        <v>0.13</v>
      </c>
      <c r="C46" s="8" t="n">
        <v>0.13</v>
      </c>
      <c r="F46" s="8" t="n">
        <v>0.13</v>
      </c>
    </row>
    <row r="47">
      <c r="A47" s="4" t="inlineStr">
        <is>
          <t>Shares purchase of warrants</t>
        </is>
      </c>
      <c r="C47" s="6" t="n">
        <v>500000</v>
      </c>
      <c r="F47" s="6" t="n">
        <v>500000</v>
      </c>
    </row>
    <row r="48">
      <c r="A48" s="4" t="inlineStr">
        <is>
          <t>Class B Warrants [Member]</t>
        </is>
      </c>
    </row>
    <row r="49">
      <c r="A49" s="3" t="inlineStr">
        <is>
          <t>Accumulated Other Comprehensive Income (Loss) [Line Items]</t>
        </is>
      </c>
    </row>
    <row r="50">
      <c r="A50" s="4" t="inlineStr">
        <is>
          <t>Exercise of warrants price per share | $ / shares</t>
        </is>
      </c>
      <c r="B50" s="8" t="n">
        <v>0.19</v>
      </c>
      <c r="C50" s="8" t="n">
        <v>0.19</v>
      </c>
      <c r="F50" s="8" t="n">
        <v>0.19</v>
      </c>
    </row>
    <row r="51">
      <c r="A51" s="4" t="inlineStr">
        <is>
          <t>Shares issuance costs | $</t>
        </is>
      </c>
      <c r="B51" s="5" t="n">
        <v>1361</v>
      </c>
    </row>
    <row r="52">
      <c r="A52" s="4" t="inlineStr">
        <is>
          <t>Shares purchase of warrants</t>
        </is>
      </c>
      <c r="B52" s="6" t="n">
        <v>500000</v>
      </c>
      <c r="C52" s="6" t="n">
        <v>500000</v>
      </c>
      <c r="F52" s="6" t="n">
        <v>500000</v>
      </c>
    </row>
    <row r="53">
      <c r="A53" s="4" t="inlineStr">
        <is>
          <t>Equipment [Member]</t>
        </is>
      </c>
    </row>
    <row r="54">
      <c r="A54" s="3" t="inlineStr">
        <is>
          <t>Accumulated Other Comprehensive Income (Loss) [Line Items]</t>
        </is>
      </c>
    </row>
    <row r="55">
      <c r="A55" s="4" t="inlineStr">
        <is>
          <t>Number of shares issued</t>
        </is>
      </c>
      <c r="S55" s="6" t="n">
        <v>1538461</v>
      </c>
    </row>
    <row r="56">
      <c r="A56" s="4" t="inlineStr">
        <is>
          <t>Common shares price per share | $ / shares</t>
        </is>
      </c>
      <c r="BK56" s="8" t="n">
        <v>0.24</v>
      </c>
    </row>
    <row r="57">
      <c r="A57" s="4" t="inlineStr">
        <is>
          <t>Fair value of assets</t>
        </is>
      </c>
      <c r="S57" s="5" t="n">
        <v>305832</v>
      </c>
      <c r="BK57" s="5" t="n">
        <v>369231</v>
      </c>
    </row>
    <row r="58">
      <c r="A58" s="4" t="inlineStr">
        <is>
          <t>July 2021 Convertible Debenture [Member]</t>
        </is>
      </c>
    </row>
    <row r="59">
      <c r="A59" s="3" t="inlineStr">
        <is>
          <t>Accumulated Other Comprehensive Income (Loss) [Line Items]</t>
        </is>
      </c>
    </row>
    <row r="60">
      <c r="A60" s="4" t="inlineStr">
        <is>
          <t>Exercise of warrants price per share | $ / shares</t>
        </is>
      </c>
      <c r="BI60" s="8" t="n">
        <v>0.2</v>
      </c>
    </row>
    <row r="61">
      <c r="A61" s="4" t="inlineStr">
        <is>
          <t>Debt instrument, face amount</t>
        </is>
      </c>
      <c r="AY61" s="5" t="n">
        <v>79542</v>
      </c>
      <c r="BF61" s="5" t="n">
        <v>100000</v>
      </c>
      <c r="BH61" s="5" t="n">
        <v>79542</v>
      </c>
      <c r="BI61" s="5" t="n">
        <v>100000</v>
      </c>
    </row>
    <row r="62">
      <c r="A62" s="4" t="inlineStr">
        <is>
          <t>July 2020 Convertible Debenture [Member]</t>
        </is>
      </c>
    </row>
    <row r="63">
      <c r="A63" s="3" t="inlineStr">
        <is>
          <t>Accumulated Other Comprehensive Income (Loss) [Line Items]</t>
        </is>
      </c>
    </row>
    <row r="64">
      <c r="A64" s="4" t="inlineStr">
        <is>
          <t>Number of shares issued</t>
        </is>
      </c>
      <c r="V64" s="6" t="n">
        <v>1360959</v>
      </c>
    </row>
    <row r="65">
      <c r="A65" s="4" t="inlineStr">
        <is>
          <t>Common shares price per share | $ / shares</t>
        </is>
      </c>
      <c r="BT65" s="8" t="n">
        <v>0.15</v>
      </c>
    </row>
    <row r="66">
      <c r="A66" s="4" t="inlineStr">
        <is>
          <t>Common stock shares issued</t>
        </is>
      </c>
      <c r="V66" s="6" t="n">
        <v>1360959</v>
      </c>
    </row>
    <row r="67">
      <c r="A67" s="4" t="inlineStr">
        <is>
          <t>Convertiable common shares</t>
        </is>
      </c>
      <c r="V67" s="6" t="n">
        <v>263973</v>
      </c>
    </row>
    <row r="68">
      <c r="A68" s="4" t="inlineStr">
        <is>
          <t>Conversion of stock value | $</t>
        </is>
      </c>
      <c r="V68" s="5" t="n">
        <v>26286</v>
      </c>
    </row>
    <row r="69">
      <c r="A69" s="4" t="inlineStr">
        <is>
          <t>Issued and outstanding common shares value | $</t>
        </is>
      </c>
      <c r="V69" s="5" t="n">
        <v>26286</v>
      </c>
    </row>
    <row r="70">
      <c r="A70" s="4" t="inlineStr">
        <is>
          <t>Debt instrument, face amount</t>
        </is>
      </c>
      <c r="BS70" s="5" t="n">
        <v>112124</v>
      </c>
      <c r="BT70" s="5" t="n">
        <v>150000</v>
      </c>
    </row>
    <row r="71">
      <c r="A71" s="4" t="inlineStr">
        <is>
          <t>June 2021 Convertible Debentures [Member]</t>
        </is>
      </c>
    </row>
    <row r="72">
      <c r="A72" s="3" t="inlineStr">
        <is>
          <t>Accumulated Other Comprehensive Income (Loss) [Line Items]</t>
        </is>
      </c>
    </row>
    <row r="73">
      <c r="A73" s="4" t="inlineStr">
        <is>
          <t>Stock Issued During Period, Shares, Conversion of Units</t>
        </is>
      </c>
      <c r="B73" s="6" t="n">
        <v>1000000</v>
      </c>
      <c r="C73" s="6" t="n">
        <v>1000000</v>
      </c>
      <c r="F73" s="6" t="n">
        <v>1000000</v>
      </c>
    </row>
    <row r="74">
      <c r="A74" s="4" t="inlineStr">
        <is>
          <t>Option One [Member]</t>
        </is>
      </c>
    </row>
    <row r="75">
      <c r="A75" s="3" t="inlineStr">
        <is>
          <t>Accumulated Other Comprehensive Income (Loss) [Line Items]</t>
        </is>
      </c>
    </row>
    <row r="76">
      <c r="A76" s="4" t="inlineStr">
        <is>
          <t>Number of stock options granted</t>
        </is>
      </c>
      <c r="AS76" s="4" t="inlineStr">
        <is>
          <t xml:space="preserve"> </t>
        </is>
      </c>
      <c r="AT76" s="4" t="inlineStr">
        <is>
          <t xml:space="preserve"> </t>
        </is>
      </c>
      <c r="AU76" s="4" t="inlineStr">
        <is>
          <t xml:space="preserve"> </t>
        </is>
      </c>
    </row>
    <row r="77">
      <c r="A77" s="4" t="inlineStr">
        <is>
          <t>Weighted average grant date fair value | $ / shares</t>
        </is>
      </c>
      <c r="AT77" s="8" t="n">
        <v>0.07000000000000001</v>
      </c>
    </row>
    <row r="78">
      <c r="A78" s="4" t="inlineStr">
        <is>
          <t>Share-Based Compensation Arrangement by Share-Based Payment Award, Expiration Date</t>
        </is>
      </c>
      <c r="AS78" s="4" t="inlineStr">
        <is>
          <t>Mar. 27,
		2022</t>
        </is>
      </c>
      <c r="AT78" s="4" t="inlineStr">
        <is>
          <t>Mar. 27,
		2022</t>
        </is>
      </c>
      <c r="AU78" s="4" t="inlineStr">
        <is>
          <t>Feb. 11,
		2021</t>
        </is>
      </c>
      <c r="AY78" s="4" t="inlineStr">
        <is>
          <t>Feb. 11,
		2021</t>
        </is>
      </c>
      <c r="AZ78" s="4" t="inlineStr">
        <is>
          <t>Feb. 11,
		2021</t>
        </is>
      </c>
      <c r="BA78" s="4" t="inlineStr">
        <is>
          <t>May 31,
		2020</t>
        </is>
      </c>
    </row>
    <row r="79">
      <c r="A79" s="4" t="inlineStr">
        <is>
          <t>Share Price | $ / shares</t>
        </is>
      </c>
      <c r="BD79" s="8" t="n">
        <v>0.05</v>
      </c>
      <c r="BO79" s="8" t="n">
        <v>0.05</v>
      </c>
    </row>
    <row r="80">
      <c r="A80" s="4" t="inlineStr">
        <is>
          <t>Total outstanding, beginning balance</t>
        </is>
      </c>
      <c r="F80" s="6" t="n">
        <v>1500000</v>
      </c>
      <c r="G80" s="6" t="n">
        <v>1500000</v>
      </c>
      <c r="AS80" s="6" t="n">
        <v>1500000</v>
      </c>
      <c r="AT80" s="6" t="n">
        <v>1500000</v>
      </c>
      <c r="AU80" s="6" t="n">
        <v>800000</v>
      </c>
      <c r="AY80" s="6" t="n">
        <v>800000</v>
      </c>
      <c r="AZ80" s="6" t="n">
        <v>800000</v>
      </c>
      <c r="BC80" s="6" t="n">
        <v>800000</v>
      </c>
    </row>
    <row r="81">
      <c r="A81" s="4" t="inlineStr">
        <is>
          <t>Stock issued during period shares stock options exercised</t>
        </is>
      </c>
      <c r="AS81" s="4" t="inlineStr">
        <is>
          <t xml:space="preserve"> </t>
        </is>
      </c>
      <c r="AT81" s="4" t="inlineStr">
        <is>
          <t xml:space="preserve"> </t>
        </is>
      </c>
      <c r="AU81" s="4" t="inlineStr">
        <is>
          <t xml:space="preserve"> </t>
        </is>
      </c>
    </row>
    <row r="82">
      <c r="A82" s="4" t="inlineStr">
        <is>
          <t>Share-Based Compensation Arrangement by Share-Based Payment Award, Options, Expirations in Period</t>
        </is>
      </c>
      <c r="AS82" s="6" t="n">
        <v>-250000</v>
      </c>
      <c r="AT82" s="6" t="n">
        <v>-250000</v>
      </c>
      <c r="AU82" s="4" t="inlineStr">
        <is>
          <t xml:space="preserve"> </t>
        </is>
      </c>
    </row>
    <row r="83">
      <c r="A83" s="4" t="inlineStr">
        <is>
          <t>Total outstanding, ending balance</t>
        </is>
      </c>
      <c r="AR83" s="6" t="n">
        <v>1250000</v>
      </c>
      <c r="AS83" s="6" t="n">
        <v>1250000</v>
      </c>
      <c r="AT83" s="6" t="n">
        <v>1250000</v>
      </c>
      <c r="AU83" s="6" t="n">
        <v>800000</v>
      </c>
      <c r="AY83" s="6" t="n">
        <v>1500000</v>
      </c>
      <c r="AZ83" s="6" t="n">
        <v>1500000</v>
      </c>
      <c r="BA83" s="6" t="n">
        <v>800000</v>
      </c>
    </row>
    <row r="84">
      <c r="A84" s="4" t="inlineStr">
        <is>
          <t>Share-Based Compensation Arrangement by Share-Based Payment Award, Options, Vested and Expected to Vest, Outstanding, Number</t>
        </is>
      </c>
      <c r="AS84" s="6" t="n">
        <v>1250000</v>
      </c>
      <c r="AU84" s="6" t="n">
        <v>800000</v>
      </c>
      <c r="AV84" s="6" t="n">
        <v>800000</v>
      </c>
    </row>
    <row r="85">
      <c r="A85" s="4" t="inlineStr">
        <is>
          <t>Share-Based Compensation Arrangement by Share-Based Payment Award, Options, Outstanding, Weighted Average Remaining Contractual Term</t>
        </is>
      </c>
      <c r="AS85" s="4" t="inlineStr">
        <is>
          <t>1 month 24 days</t>
        </is>
      </c>
      <c r="AT85" s="4" t="inlineStr">
        <is>
          <t>1 month 24 days</t>
        </is>
      </c>
      <c r="AU85" s="4" t="inlineStr">
        <is>
          <t>10 days</t>
        </is>
      </c>
    </row>
    <row r="86">
      <c r="A86" s="4" t="inlineStr">
        <is>
          <t>Option Two [Member]</t>
        </is>
      </c>
    </row>
    <row r="87">
      <c r="A87" s="3" t="inlineStr">
        <is>
          <t>Accumulated Other Comprehensive Income (Loss) [Line Items]</t>
        </is>
      </c>
    </row>
    <row r="88">
      <c r="A88" s="4" t="inlineStr">
        <is>
          <t>Number of stock options granted</t>
        </is>
      </c>
      <c r="AS88" s="4" t="inlineStr">
        <is>
          <t xml:space="preserve"> </t>
        </is>
      </c>
      <c r="AT88" s="4" t="inlineStr">
        <is>
          <t xml:space="preserve"> </t>
        </is>
      </c>
      <c r="AU88" s="4" t="inlineStr">
        <is>
          <t xml:space="preserve"> </t>
        </is>
      </c>
    </row>
    <row r="89">
      <c r="A89" s="4" t="inlineStr">
        <is>
          <t>Weighted average grant date fair value | $ / shares</t>
        </is>
      </c>
      <c r="AT89" s="8" t="n">
        <v>0.5600000000000001</v>
      </c>
    </row>
    <row r="90">
      <c r="A90" s="4" t="inlineStr">
        <is>
          <t>Share-Based Compensation Arrangement by Share-Based Payment Award, Expiration Date</t>
        </is>
      </c>
      <c r="AS90" s="4" t="inlineStr">
        <is>
          <t>Dec. 30,
		2022</t>
        </is>
      </c>
      <c r="AT90" s="4" t="inlineStr">
        <is>
          <t>Dec. 30,
		2022</t>
        </is>
      </c>
      <c r="AU90" s="4" t="inlineStr">
        <is>
          <t>Aug. 16,
		2021</t>
        </is>
      </c>
      <c r="AY90" s="4" t="inlineStr">
        <is>
          <t>Aug. 16,
		2021</t>
        </is>
      </c>
      <c r="AZ90" s="4" t="inlineStr">
        <is>
          <t>Aug. 16,
		2021</t>
        </is>
      </c>
      <c r="BA90" s="4" t="inlineStr">
        <is>
          <t>Jun. 3,
		2020</t>
        </is>
      </c>
    </row>
    <row r="91">
      <c r="A91" s="4" t="inlineStr">
        <is>
          <t>Share Price | $ / shares</t>
        </is>
      </c>
      <c r="BD91" s="9" t="n">
        <v>0.13</v>
      </c>
      <c r="BO91" s="9" t="n">
        <v>0.05</v>
      </c>
    </row>
    <row r="92">
      <c r="A92" s="4" t="inlineStr">
        <is>
          <t>Total outstanding, beginning balance</t>
        </is>
      </c>
      <c r="F92" s="6" t="n">
        <v>6000000</v>
      </c>
      <c r="G92" s="6" t="n">
        <v>6000000</v>
      </c>
      <c r="AS92" s="6" t="n">
        <v>6000000</v>
      </c>
      <c r="AT92" s="6" t="n">
        <v>6000000</v>
      </c>
      <c r="AU92" s="6" t="n">
        <v>600000</v>
      </c>
      <c r="AY92" s="6" t="n">
        <v>600000</v>
      </c>
      <c r="AZ92" s="6" t="n">
        <v>600000</v>
      </c>
      <c r="BC92" s="6" t="n">
        <v>600000</v>
      </c>
    </row>
    <row r="93">
      <c r="A93" s="4" t="inlineStr">
        <is>
          <t>Stock issued during period shares stock options exercised</t>
        </is>
      </c>
      <c r="AS93" s="4" t="inlineStr">
        <is>
          <t xml:space="preserve"> </t>
        </is>
      </c>
      <c r="AT93" s="4" t="inlineStr">
        <is>
          <t xml:space="preserve"> </t>
        </is>
      </c>
      <c r="AU93" s="4" t="inlineStr">
        <is>
          <t xml:space="preserve"> </t>
        </is>
      </c>
    </row>
    <row r="94">
      <c r="A94" s="4" t="inlineStr">
        <is>
          <t>Share-Based Compensation Arrangement by Share-Based Payment Award, Options, Expirations in Period</t>
        </is>
      </c>
      <c r="AS94" s="4" t="inlineStr">
        <is>
          <t xml:space="preserve"> </t>
        </is>
      </c>
      <c r="AT94" s="4" t="inlineStr">
        <is>
          <t xml:space="preserve"> </t>
        </is>
      </c>
      <c r="AU94" s="4" t="inlineStr">
        <is>
          <t xml:space="preserve"> </t>
        </is>
      </c>
    </row>
    <row r="95">
      <c r="A95" s="4" t="inlineStr">
        <is>
          <t>Total outstanding, ending balance</t>
        </is>
      </c>
      <c r="AR95" s="6" t="n">
        <v>6000000</v>
      </c>
      <c r="AS95" s="6" t="n">
        <v>6000000</v>
      </c>
      <c r="AT95" s="6" t="n">
        <v>6000000</v>
      </c>
      <c r="AU95" s="6" t="n">
        <v>600000</v>
      </c>
      <c r="AY95" s="6" t="n">
        <v>6000000</v>
      </c>
      <c r="AZ95" s="6" t="n">
        <v>6000000</v>
      </c>
      <c r="BA95" s="6" t="n">
        <v>600000</v>
      </c>
    </row>
    <row r="96">
      <c r="A96" s="4" t="inlineStr">
        <is>
          <t>Share-Based Compensation Arrangement by Share-Based Payment Award, Options, Vested and Expected to Vest, Outstanding, Number</t>
        </is>
      </c>
      <c r="AS96" s="6" t="n">
        <v>6000000</v>
      </c>
      <c r="AU96" s="6" t="n">
        <v>600000</v>
      </c>
      <c r="AV96" s="6" t="n">
        <v>600000</v>
      </c>
    </row>
    <row r="97">
      <c r="A97" s="4" t="inlineStr">
        <is>
          <t>Share-Based Compensation Arrangement by Share-Based Payment Award, Options, Outstanding, Weighted Average Remaining Contractual Term</t>
        </is>
      </c>
      <c r="AS97" s="4" t="inlineStr">
        <is>
          <t>10 months 28 days</t>
        </is>
      </c>
      <c r="AT97" s="4" t="inlineStr">
        <is>
          <t>10 months 28 days</t>
        </is>
      </c>
      <c r="AU97" s="4" t="inlineStr">
        <is>
          <t>6 months 14 days</t>
        </is>
      </c>
    </row>
    <row r="98">
      <c r="A98" s="4" t="inlineStr">
        <is>
          <t>Option Three [Member]</t>
        </is>
      </c>
    </row>
    <row r="99">
      <c r="A99" s="3" t="inlineStr">
        <is>
          <t>Accumulated Other Comprehensive Income (Loss) [Line Items]</t>
        </is>
      </c>
    </row>
    <row r="100">
      <c r="A100" s="4" t="inlineStr">
        <is>
          <t>Number of stock options granted</t>
        </is>
      </c>
      <c r="AS100" s="4" t="inlineStr">
        <is>
          <t xml:space="preserve"> </t>
        </is>
      </c>
      <c r="AT100" s="4" t="inlineStr">
        <is>
          <t xml:space="preserve"> </t>
        </is>
      </c>
      <c r="AU100" s="4" t="inlineStr">
        <is>
          <t xml:space="preserve"> </t>
        </is>
      </c>
    </row>
    <row r="101">
      <c r="A101" s="4" t="inlineStr">
        <is>
          <t>Share-Based Compensation Arrangement by Share-Based Payment Award, Expiration Date</t>
        </is>
      </c>
      <c r="AS101" s="4" t="inlineStr">
        <is>
          <t>Aug. 12,
		2023</t>
        </is>
      </c>
      <c r="AT101" s="4" t="inlineStr">
        <is>
          <t>Aug. 12,
		2023</t>
        </is>
      </c>
      <c r="AU101" s="4" t="inlineStr">
        <is>
          <t>Mar. 27,
		2022</t>
        </is>
      </c>
      <c r="AY101" s="4" t="inlineStr">
        <is>
          <t>Mar. 27,
		2022</t>
        </is>
      </c>
      <c r="AZ101" s="4" t="inlineStr">
        <is>
          <t>Mar. 27,
		2022</t>
        </is>
      </c>
      <c r="BA101" s="4" t="inlineStr">
        <is>
          <t>Feb. 11,
		2021</t>
        </is>
      </c>
    </row>
    <row r="102">
      <c r="A102" s="4" t="inlineStr">
        <is>
          <t>Share Price | $ / shares</t>
        </is>
      </c>
      <c r="BD102" s="9" t="n">
        <v>0.05</v>
      </c>
      <c r="BO102" s="9" t="n">
        <v>0.05</v>
      </c>
    </row>
    <row r="103">
      <c r="A103" s="4" t="inlineStr">
        <is>
          <t>Total outstanding, beginning balance</t>
        </is>
      </c>
      <c r="F103" s="6" t="n">
        <v>2290000</v>
      </c>
      <c r="G103" s="6" t="n">
        <v>2290000</v>
      </c>
      <c r="AS103" s="6" t="n">
        <v>2290000</v>
      </c>
      <c r="AT103" s="6" t="n">
        <v>2290000</v>
      </c>
      <c r="AU103" s="6" t="n">
        <v>1750000</v>
      </c>
      <c r="AY103" s="6" t="n">
        <v>1750000</v>
      </c>
      <c r="AZ103" s="6" t="n">
        <v>1750000</v>
      </c>
      <c r="BC103" s="6" t="n">
        <v>1750000</v>
      </c>
    </row>
    <row r="104">
      <c r="A104" s="4" t="inlineStr">
        <is>
          <t>Stock issued during period shares stock options exercised</t>
        </is>
      </c>
      <c r="AS104" s="4" t="inlineStr">
        <is>
          <t xml:space="preserve"> </t>
        </is>
      </c>
      <c r="AT104" s="4" t="inlineStr">
        <is>
          <t xml:space="preserve"> </t>
        </is>
      </c>
      <c r="AU104" s="4" t="inlineStr">
        <is>
          <t xml:space="preserve"> </t>
        </is>
      </c>
    </row>
    <row r="105">
      <c r="A105" s="4" t="inlineStr">
        <is>
          <t>Share-Based Compensation Arrangement by Share-Based Payment Award, Options, Expirations in Period</t>
        </is>
      </c>
      <c r="AS105" s="6" t="n">
        <v>-750000</v>
      </c>
      <c r="AT105" s="6" t="n">
        <v>-750000</v>
      </c>
      <c r="AU105" s="4" t="inlineStr">
        <is>
          <t xml:space="preserve"> </t>
        </is>
      </c>
    </row>
    <row r="106">
      <c r="A106" s="4" t="inlineStr">
        <is>
          <t>Total outstanding, ending balance</t>
        </is>
      </c>
      <c r="AR106" s="6" t="n">
        <v>1540000</v>
      </c>
      <c r="AS106" s="6" t="n">
        <v>1540000</v>
      </c>
      <c r="AT106" s="6" t="n">
        <v>1540000</v>
      </c>
      <c r="AU106" s="6" t="n">
        <v>1750000</v>
      </c>
      <c r="AY106" s="6" t="n">
        <v>2290000</v>
      </c>
      <c r="AZ106" s="6" t="n">
        <v>2290000</v>
      </c>
      <c r="BA106" s="6" t="n">
        <v>1750000</v>
      </c>
    </row>
    <row r="107">
      <c r="A107" s="4" t="inlineStr">
        <is>
          <t>Share-Based Compensation Arrangement by Share-Based Payment Award, Options, Vested and Expected to Vest, Outstanding, Number</t>
        </is>
      </c>
      <c r="AS107" s="6" t="n">
        <v>1540000</v>
      </c>
      <c r="AU107" s="6" t="n">
        <v>1750000</v>
      </c>
      <c r="AV107" s="6" t="n">
        <v>1750000</v>
      </c>
    </row>
    <row r="108">
      <c r="A108" s="4" t="inlineStr">
        <is>
          <t>Share-Based Compensation Arrangement by Share-Based Payment Award, Options, Outstanding, Weighted Average Remaining Contractual Term</t>
        </is>
      </c>
      <c r="AS108" s="4" t="inlineStr">
        <is>
          <t>1 year 6 months 10 days</t>
        </is>
      </c>
      <c r="AT108" s="4" t="inlineStr">
        <is>
          <t>1 year 6 months 10 days</t>
        </is>
      </c>
      <c r="AU108" s="4" t="inlineStr">
        <is>
          <t>1 year 1 month 24 days</t>
        </is>
      </c>
    </row>
    <row r="109">
      <c r="A109" s="4" t="inlineStr">
        <is>
          <t>Option Four [Member]</t>
        </is>
      </c>
    </row>
    <row r="110">
      <c r="A110" s="3" t="inlineStr">
        <is>
          <t>Accumulated Other Comprehensive Income (Loss) [Line Items]</t>
        </is>
      </c>
    </row>
    <row r="111">
      <c r="A111" s="4" t="inlineStr">
        <is>
          <t>Number of stock options granted</t>
        </is>
      </c>
      <c r="AS111" s="4" t="inlineStr">
        <is>
          <t xml:space="preserve"> </t>
        </is>
      </c>
      <c r="AT111" s="4" t="inlineStr">
        <is>
          <t xml:space="preserve"> </t>
        </is>
      </c>
      <c r="AU111" s="4" t="inlineStr">
        <is>
          <t xml:space="preserve"> </t>
        </is>
      </c>
    </row>
    <row r="112">
      <c r="A112" s="4" t="inlineStr">
        <is>
          <t>Share-Based Compensation Arrangement by Share-Based Payment Award, Expiration Date</t>
        </is>
      </c>
      <c r="AS112" s="4" t="inlineStr">
        <is>
          <t>Dec. 3,
		2023</t>
        </is>
      </c>
      <c r="AT112" s="4" t="inlineStr">
        <is>
          <t>Dec. 3,
		2023</t>
        </is>
      </c>
      <c r="AU112" s="4" t="inlineStr">
        <is>
          <t>Aug. 26,
		2022</t>
        </is>
      </c>
      <c r="AY112" s="4" t="inlineStr">
        <is>
          <t>Aug. 26,
		2022</t>
        </is>
      </c>
      <c r="AZ112" s="4" t="inlineStr">
        <is>
          <t>Aug. 26,
		2022</t>
        </is>
      </c>
      <c r="BA112" s="4" t="inlineStr">
        <is>
          <t>Aug. 16,
		2021</t>
        </is>
      </c>
    </row>
    <row r="113">
      <c r="A113" s="4" t="inlineStr">
        <is>
          <t>Share Price | $ / shares</t>
        </is>
      </c>
      <c r="BD113" s="9" t="n">
        <v>0.05</v>
      </c>
      <c r="BO113" s="9" t="n">
        <v>0.13</v>
      </c>
    </row>
    <row r="114">
      <c r="A114" s="4" t="inlineStr">
        <is>
          <t>Total outstanding, beginning balance</t>
        </is>
      </c>
      <c r="F114" s="6" t="n">
        <v>6450000</v>
      </c>
      <c r="G114" s="6" t="n">
        <v>6450000</v>
      </c>
      <c r="AS114" s="6" t="n">
        <v>6450000</v>
      </c>
      <c r="AT114" s="6" t="n">
        <v>6450000</v>
      </c>
      <c r="AU114" s="6" t="n">
        <v>500000</v>
      </c>
      <c r="AY114" s="6" t="n">
        <v>500000</v>
      </c>
      <c r="AZ114" s="6" t="n">
        <v>500000</v>
      </c>
      <c r="BC114" s="6" t="n">
        <v>500000</v>
      </c>
    </row>
    <row r="115">
      <c r="A115" s="4" t="inlineStr">
        <is>
          <t>Stock issued during period shares stock options exercised</t>
        </is>
      </c>
      <c r="AS115" s="4" t="inlineStr">
        <is>
          <t xml:space="preserve"> </t>
        </is>
      </c>
      <c r="AT115" s="4" t="inlineStr">
        <is>
          <t xml:space="preserve"> </t>
        </is>
      </c>
      <c r="AU115" s="4" t="inlineStr">
        <is>
          <t xml:space="preserve"> </t>
        </is>
      </c>
    </row>
    <row r="116">
      <c r="A116" s="4" t="inlineStr">
        <is>
          <t>Share-Based Compensation Arrangement by Share-Based Payment Award, Options, Expirations in Period</t>
        </is>
      </c>
      <c r="AS116" s="6" t="n">
        <v>-500000</v>
      </c>
      <c r="AT116" s="6" t="n">
        <v>-500000</v>
      </c>
      <c r="AU116" s="6" t="n">
        <v>-500000</v>
      </c>
    </row>
    <row r="117">
      <c r="A117" s="4" t="inlineStr">
        <is>
          <t>Total outstanding, ending balance</t>
        </is>
      </c>
      <c r="AR117" s="6" t="n">
        <v>5950000</v>
      </c>
      <c r="AS117" s="6" t="n">
        <v>5950000</v>
      </c>
      <c r="AT117" s="6" t="n">
        <v>5950000</v>
      </c>
      <c r="AU117" s="4" t="inlineStr">
        <is>
          <t xml:space="preserve"> </t>
        </is>
      </c>
      <c r="AY117" s="6" t="n">
        <v>6450000</v>
      </c>
      <c r="AZ117" s="6" t="n">
        <v>6450000</v>
      </c>
      <c r="BA117" s="6" t="n">
        <v>500000</v>
      </c>
    </row>
    <row r="118">
      <c r="A118" s="4" t="inlineStr">
        <is>
          <t>Share-Based Compensation Arrangement by Share-Based Payment Award, Options, Vested and Expected to Vest, Outstanding, Number</t>
        </is>
      </c>
      <c r="AS118" s="6" t="n">
        <v>5950000</v>
      </c>
      <c r="AU118" s="4" t="inlineStr">
        <is>
          <t xml:space="preserve"> </t>
        </is>
      </c>
      <c r="AV118" s="4" t="inlineStr">
        <is>
          <t xml:space="preserve"> </t>
        </is>
      </c>
    </row>
    <row r="119">
      <c r="A119" s="4" t="inlineStr">
        <is>
          <t>Share-Based Compensation Arrangement by Share-Based Payment Award, Options, Outstanding, Weighted Average Remaining Contractual Term</t>
        </is>
      </c>
      <c r="AS119" s="4" t="inlineStr">
        <is>
          <t>1 year 10 months 2 days</t>
        </is>
      </c>
      <c r="AT119" s="4" t="inlineStr">
        <is>
          <t>1 year 10 months 2 days</t>
        </is>
      </c>
    </row>
    <row r="120">
      <c r="A120" s="4" t="inlineStr">
        <is>
          <t>Option Five [Member]</t>
        </is>
      </c>
    </row>
    <row r="121">
      <c r="A121" s="3" t="inlineStr">
        <is>
          <t>Accumulated Other Comprehensive Income (Loss) [Line Items]</t>
        </is>
      </c>
    </row>
    <row r="122">
      <c r="A122" s="4" t="inlineStr">
        <is>
          <t>Number of stock options granted</t>
        </is>
      </c>
      <c r="AS122" s="4" t="inlineStr">
        <is>
          <t xml:space="preserve"> </t>
        </is>
      </c>
      <c r="AT122" s="4" t="inlineStr">
        <is>
          <t xml:space="preserve"> </t>
        </is>
      </c>
      <c r="AU122" s="6" t="n">
        <v>6150000</v>
      </c>
    </row>
    <row r="123">
      <c r="A123" s="4" t="inlineStr">
        <is>
          <t>Share-Based Compensation Arrangement by Share-Based Payment Award, Expiration Date</t>
        </is>
      </c>
      <c r="AS123" s="4" t="inlineStr">
        <is>
          <t>May 22,
		2024</t>
        </is>
      </c>
      <c r="AT123" s="4" t="inlineStr">
        <is>
          <t>May 22,
		2024</t>
        </is>
      </c>
      <c r="AU123" s="4" t="inlineStr">
        <is>
          <t>Dec. 30,
		2022</t>
        </is>
      </c>
      <c r="AY123" s="4" t="inlineStr">
        <is>
          <t>Dec. 30,
		2022</t>
        </is>
      </c>
      <c r="AZ123" s="4" t="inlineStr">
        <is>
          <t>Dec. 30,
		2022</t>
        </is>
      </c>
      <c r="BA123" s="4" t="inlineStr">
        <is>
          <t>Mar. 27,
		2022</t>
        </is>
      </c>
    </row>
    <row r="124">
      <c r="A124" s="4" t="inlineStr">
        <is>
          <t>Share Price | $ / shares</t>
        </is>
      </c>
      <c r="BD124" s="9" t="n">
        <v>0.12</v>
      </c>
      <c r="BO124" s="9" t="n">
        <v>0.13</v>
      </c>
    </row>
    <row r="125">
      <c r="A125" s="4" t="inlineStr">
        <is>
          <t>Total outstanding, beginning balance</t>
        </is>
      </c>
      <c r="F125" s="6" t="n">
        <v>7900000</v>
      </c>
      <c r="G125" s="6" t="n">
        <v>7900000</v>
      </c>
      <c r="AS125" s="6" t="n">
        <v>7900000</v>
      </c>
      <c r="AT125" s="6" t="n">
        <v>7900000</v>
      </c>
      <c r="AU125" s="4" t="inlineStr">
        <is>
          <t xml:space="preserve"> </t>
        </is>
      </c>
      <c r="AY125" s="4" t="inlineStr">
        <is>
          <t xml:space="preserve"> </t>
        </is>
      </c>
      <c r="AZ125" s="4" t="inlineStr">
        <is>
          <t xml:space="preserve"> </t>
        </is>
      </c>
      <c r="BC125" s="4" t="inlineStr">
        <is>
          <t xml:space="preserve"> </t>
        </is>
      </c>
    </row>
    <row r="126">
      <c r="A126" s="4" t="inlineStr">
        <is>
          <t>Stock issued during period shares stock options exercised</t>
        </is>
      </c>
      <c r="AS126" s="4" t="inlineStr">
        <is>
          <t xml:space="preserve"> </t>
        </is>
      </c>
      <c r="AT126" s="4" t="inlineStr">
        <is>
          <t xml:space="preserve"> </t>
        </is>
      </c>
      <c r="AU126" s="4" t="inlineStr">
        <is>
          <t xml:space="preserve"> </t>
        </is>
      </c>
    </row>
    <row r="127">
      <c r="A127" s="4" t="inlineStr">
        <is>
          <t>Share-Based Compensation Arrangement by Share-Based Payment Award, Options, Expirations in Period</t>
        </is>
      </c>
      <c r="AS127" s="6" t="n">
        <v>-500000</v>
      </c>
      <c r="AT127" s="6" t="n">
        <v>-500000</v>
      </c>
      <c r="AU127" s="4" t="inlineStr">
        <is>
          <t xml:space="preserve"> </t>
        </is>
      </c>
    </row>
    <row r="128">
      <c r="A128" s="4" t="inlineStr">
        <is>
          <t>Total outstanding, ending balance</t>
        </is>
      </c>
      <c r="AR128" s="6" t="n">
        <v>7400000</v>
      </c>
      <c r="AS128" s="6" t="n">
        <v>7400000</v>
      </c>
      <c r="AT128" s="6" t="n">
        <v>7400000</v>
      </c>
      <c r="AU128" s="6" t="n">
        <v>6150000</v>
      </c>
      <c r="AY128" s="6" t="n">
        <v>7900000</v>
      </c>
      <c r="AZ128" s="6" t="n">
        <v>7900000</v>
      </c>
      <c r="BA128" s="4" t="inlineStr">
        <is>
          <t xml:space="preserve"> </t>
        </is>
      </c>
    </row>
    <row r="129">
      <c r="A129" s="4" t="inlineStr">
        <is>
          <t>Share-Based Compensation Arrangement by Share-Based Payment Award, Options, Vested and Expected to Vest, Outstanding, Number</t>
        </is>
      </c>
      <c r="AS129" s="6" t="n">
        <v>7400000</v>
      </c>
      <c r="AU129" s="6" t="n">
        <v>5500000</v>
      </c>
      <c r="AV129" s="6" t="n">
        <v>5500000</v>
      </c>
    </row>
    <row r="130">
      <c r="A130" s="4" t="inlineStr">
        <is>
          <t>Share-Based Compensation Arrangement by Share-Based Payment Award, Options, Outstanding, Weighted Average Remaining Contractual Term</t>
        </is>
      </c>
      <c r="AS130" s="4" t="inlineStr">
        <is>
          <t>2 years 3 months 21 days</t>
        </is>
      </c>
      <c r="AT130" s="4" t="inlineStr">
        <is>
          <t>2 years 3 months 21 days</t>
        </is>
      </c>
      <c r="AU130" s="4" t="inlineStr">
        <is>
          <t>1 year 10 months 28 days</t>
        </is>
      </c>
    </row>
    <row r="131">
      <c r="A131" s="4" t="inlineStr">
        <is>
          <t>Option Six [Member]</t>
        </is>
      </c>
    </row>
    <row r="132">
      <c r="A132" s="3" t="inlineStr">
        <is>
          <t>Accumulated Other Comprehensive Income (Loss) [Line Items]</t>
        </is>
      </c>
    </row>
    <row r="133">
      <c r="A133" s="4" t="inlineStr">
        <is>
          <t>Number of stock options granted</t>
        </is>
      </c>
      <c r="AS133" s="4" t="inlineStr">
        <is>
          <t xml:space="preserve"> </t>
        </is>
      </c>
      <c r="AT133" s="4" t="inlineStr">
        <is>
          <t xml:space="preserve"> </t>
        </is>
      </c>
      <c r="AU133" s="4" t="inlineStr">
        <is>
          <t xml:space="preserve"> </t>
        </is>
      </c>
    </row>
    <row r="134">
      <c r="A134" s="4" t="inlineStr">
        <is>
          <t>Share-Based Compensation Arrangement by Share-Based Payment Award, Expiration Date</t>
        </is>
      </c>
      <c r="AS134" s="4" t="inlineStr">
        <is>
          <t>Nov. 3,
		2024</t>
        </is>
      </c>
      <c r="AT134" s="4" t="inlineStr">
        <is>
          <t>Nov. 3,
		2024</t>
        </is>
      </c>
      <c r="AU134" s="4" t="inlineStr">
        <is>
          <t>Apr. 19,
		2023</t>
        </is>
      </c>
      <c r="AY134" s="4" t="inlineStr">
        <is>
          <t>Apr. 19,
		2023</t>
        </is>
      </c>
      <c r="AZ134" s="4" t="inlineStr">
        <is>
          <t>Apr. 19,
		2023</t>
        </is>
      </c>
      <c r="BA134" s="4" t="inlineStr">
        <is>
          <t>Aug. 26,
		2022</t>
        </is>
      </c>
    </row>
    <row r="135">
      <c r="A135" s="4" t="inlineStr">
        <is>
          <t>Share Price | $ / shares</t>
        </is>
      </c>
      <c r="BD135" s="9" t="n">
        <v>0.15</v>
      </c>
      <c r="BO135" s="9" t="n">
        <v>0.05</v>
      </c>
    </row>
    <row r="136">
      <c r="A136" s="4" t="inlineStr">
        <is>
          <t>Total outstanding, beginning balance</t>
        </is>
      </c>
      <c r="F136" s="6" t="n">
        <v>700000</v>
      </c>
      <c r="G136" s="6" t="n">
        <v>700000</v>
      </c>
      <c r="AS136" s="6" t="n">
        <v>700000</v>
      </c>
      <c r="AT136" s="6" t="n">
        <v>700000</v>
      </c>
      <c r="AU136" s="6" t="n">
        <v>800000</v>
      </c>
      <c r="AY136" s="6" t="n">
        <v>800000</v>
      </c>
      <c r="AZ136" s="6" t="n">
        <v>800000</v>
      </c>
      <c r="BC136" s="6" t="n">
        <v>800000</v>
      </c>
    </row>
    <row r="137">
      <c r="A137" s="4" t="inlineStr">
        <is>
          <t>Stock issued during period shares stock options exercised</t>
        </is>
      </c>
      <c r="AS137" s="4" t="inlineStr">
        <is>
          <t xml:space="preserve"> </t>
        </is>
      </c>
      <c r="AT137" s="4" t="inlineStr">
        <is>
          <t xml:space="preserve"> </t>
        </is>
      </c>
      <c r="AU137" s="4" t="inlineStr">
        <is>
          <t xml:space="preserve"> </t>
        </is>
      </c>
    </row>
    <row r="138">
      <c r="A138" s="4" t="inlineStr">
        <is>
          <t>Share-Based Compensation Arrangement by Share-Based Payment Award, Options, Expirations in Period</t>
        </is>
      </c>
      <c r="AS138" s="4" t="inlineStr">
        <is>
          <t xml:space="preserve"> </t>
        </is>
      </c>
      <c r="AT138" s="4" t="inlineStr">
        <is>
          <t xml:space="preserve"> </t>
        </is>
      </c>
      <c r="AU138" s="4" t="inlineStr">
        <is>
          <t xml:space="preserve"> </t>
        </is>
      </c>
    </row>
    <row r="139">
      <c r="A139" s="4" t="inlineStr">
        <is>
          <t>Total outstanding, ending balance</t>
        </is>
      </c>
      <c r="AR139" s="6" t="n">
        <v>700000</v>
      </c>
      <c r="AS139" s="6" t="n">
        <v>700000</v>
      </c>
      <c r="AT139" s="6" t="n">
        <v>700000</v>
      </c>
      <c r="AU139" s="6" t="n">
        <v>800000</v>
      </c>
      <c r="AY139" s="6" t="n">
        <v>700000</v>
      </c>
      <c r="AZ139" s="6" t="n">
        <v>700000</v>
      </c>
      <c r="BA139" s="6" t="n">
        <v>800000</v>
      </c>
    </row>
    <row r="140">
      <c r="A140" s="4" t="inlineStr">
        <is>
          <t>Share-Based Compensation Arrangement by Share-Based Payment Award, Options, Vested and Expected to Vest, Outstanding, Number</t>
        </is>
      </c>
      <c r="AS140" s="6" t="n">
        <v>700000</v>
      </c>
      <c r="AU140" s="6" t="n">
        <v>800000</v>
      </c>
      <c r="AV140" s="6" t="n">
        <v>800000</v>
      </c>
    </row>
    <row r="141">
      <c r="A141" s="4" t="inlineStr">
        <is>
          <t>Share-Based Compensation Arrangement by Share-Based Payment Award, Options, Outstanding, Weighted Average Remaining Contractual Term</t>
        </is>
      </c>
      <c r="AS141" s="4" t="inlineStr">
        <is>
          <t>2 years 9 months 3 days</t>
        </is>
      </c>
      <c r="AT141" s="4" t="inlineStr">
        <is>
          <t>2 years 9 months 3 days</t>
        </is>
      </c>
      <c r="AU141" s="4" t="inlineStr">
        <is>
          <t>2 years 2 months 15 days</t>
        </is>
      </c>
    </row>
    <row r="142">
      <c r="A142" s="4" t="inlineStr">
        <is>
          <t>Option Seven [Member]</t>
        </is>
      </c>
    </row>
    <row r="143">
      <c r="A143" s="3" t="inlineStr">
        <is>
          <t>Accumulated Other Comprehensive Income (Loss) [Line Items]</t>
        </is>
      </c>
    </row>
    <row r="144">
      <c r="A144" s="4" t="inlineStr">
        <is>
          <t>Number of stock options granted</t>
        </is>
      </c>
      <c r="AS144" s="4" t="inlineStr">
        <is>
          <t xml:space="preserve"> </t>
        </is>
      </c>
      <c r="AT144" s="4" t="inlineStr">
        <is>
          <t xml:space="preserve"> </t>
        </is>
      </c>
      <c r="AU144" s="4" t="inlineStr">
        <is>
          <t xml:space="preserve"> </t>
        </is>
      </c>
    </row>
    <row r="145">
      <c r="A145" s="4" t="inlineStr">
        <is>
          <t>Share-Based Compensation Arrangement by Share-Based Payment Award, Expiration Date</t>
        </is>
      </c>
      <c r="AS145" s="4" t="inlineStr">
        <is>
          <t>Nov. 24,
		2024</t>
        </is>
      </c>
      <c r="AT145" s="4" t="inlineStr">
        <is>
          <t>Nov. 24,
		2024</t>
        </is>
      </c>
      <c r="AU145" s="4" t="inlineStr">
        <is>
          <t>Aug. 12,
		2023</t>
        </is>
      </c>
      <c r="AY145" s="4" t="inlineStr">
        <is>
          <t>Aug. 12,
		2023</t>
        </is>
      </c>
      <c r="AZ145" s="4" t="inlineStr">
        <is>
          <t>Aug. 12,
		2023</t>
        </is>
      </c>
      <c r="BA145" s="4" t="inlineStr">
        <is>
          <t>Apr. 19,
		2023</t>
        </is>
      </c>
    </row>
    <row r="146">
      <c r="A146" s="4" t="inlineStr">
        <is>
          <t>Share Price | $ / shares</t>
        </is>
      </c>
      <c r="BD146" s="9" t="n">
        <v>0.16</v>
      </c>
      <c r="BO146" s="9" t="n">
        <v>0.05</v>
      </c>
    </row>
    <row r="147">
      <c r="A147" s="4" t="inlineStr">
        <is>
          <t>Total outstanding, beginning balance</t>
        </is>
      </c>
      <c r="F147" s="6" t="n">
        <v>320000</v>
      </c>
      <c r="G147" s="6" t="n">
        <v>320000</v>
      </c>
      <c r="AS147" s="6" t="n">
        <v>320000</v>
      </c>
      <c r="AT147" s="6" t="n">
        <v>320000</v>
      </c>
      <c r="AU147" s="6" t="n">
        <v>3120000</v>
      </c>
      <c r="AY147" s="6" t="n">
        <v>3120000</v>
      </c>
      <c r="AZ147" s="6" t="n">
        <v>3120000</v>
      </c>
      <c r="BC147" s="6" t="n">
        <v>3120000</v>
      </c>
    </row>
    <row r="148">
      <c r="A148" s="4" t="inlineStr">
        <is>
          <t>Stock issued during period shares stock options exercised</t>
        </is>
      </c>
      <c r="AS148" s="4" t="inlineStr">
        <is>
          <t xml:space="preserve"> </t>
        </is>
      </c>
      <c r="AT148" s="4" t="inlineStr">
        <is>
          <t xml:space="preserve"> </t>
        </is>
      </c>
      <c r="AU148" s="4" t="inlineStr">
        <is>
          <t xml:space="preserve"> </t>
        </is>
      </c>
    </row>
    <row r="149">
      <c r="A149" s="4" t="inlineStr">
        <is>
          <t>Share-Based Compensation Arrangement by Share-Based Payment Award, Options, Expirations in Period</t>
        </is>
      </c>
      <c r="AS149" s="4" t="inlineStr">
        <is>
          <t xml:space="preserve"> </t>
        </is>
      </c>
      <c r="AT149" s="4" t="inlineStr">
        <is>
          <t xml:space="preserve"> </t>
        </is>
      </c>
      <c r="AU149" s="4" t="inlineStr">
        <is>
          <t xml:space="preserve"> </t>
        </is>
      </c>
    </row>
    <row r="150">
      <c r="A150" s="4" t="inlineStr">
        <is>
          <t>Total outstanding, ending balance</t>
        </is>
      </c>
      <c r="AR150" s="6" t="n">
        <v>320000</v>
      </c>
      <c r="AS150" s="6" t="n">
        <v>320000</v>
      </c>
      <c r="AT150" s="6" t="n">
        <v>320000</v>
      </c>
      <c r="AU150" s="6" t="n">
        <v>3120000</v>
      </c>
      <c r="AY150" s="6" t="n">
        <v>320000</v>
      </c>
      <c r="AZ150" s="6" t="n">
        <v>320000</v>
      </c>
      <c r="BA150" s="6" t="n">
        <v>3120000</v>
      </c>
    </row>
    <row r="151">
      <c r="A151" s="4" t="inlineStr">
        <is>
          <t>Share-Based Compensation Arrangement by Share-Based Payment Award, Options, Vested and Expected to Vest, Outstanding, Number</t>
        </is>
      </c>
      <c r="AS151" s="6" t="n">
        <v>320000</v>
      </c>
      <c r="AU151" s="6" t="n">
        <v>3120000</v>
      </c>
      <c r="AV151" s="6" t="n">
        <v>3120000</v>
      </c>
    </row>
    <row r="152">
      <c r="A152" s="4" t="inlineStr">
        <is>
          <t>Share-Based Compensation Arrangement by Share-Based Payment Award, Options, Outstanding, Weighted Average Remaining Contractual Term</t>
        </is>
      </c>
      <c r="AS152" s="4" t="inlineStr">
        <is>
          <t>2 years 9 months 25 days</t>
        </is>
      </c>
      <c r="AT152" s="4" t="inlineStr">
        <is>
          <t>2 years 9 months 25 days</t>
        </is>
      </c>
      <c r="AU152" s="4" t="inlineStr">
        <is>
          <t>2 years 6 months 10 days</t>
        </is>
      </c>
    </row>
    <row r="153">
      <c r="A153" s="4" t="inlineStr">
        <is>
          <t>Option Eight [Member]</t>
        </is>
      </c>
    </row>
    <row r="154">
      <c r="A154" s="3" t="inlineStr">
        <is>
          <t>Accumulated Other Comprehensive Income (Loss) [Line Items]</t>
        </is>
      </c>
    </row>
    <row r="155">
      <c r="A155" s="4" t="inlineStr">
        <is>
          <t>Number of stock options granted</t>
        </is>
      </c>
      <c r="AS155" s="4" t="inlineStr">
        <is>
          <t xml:space="preserve"> </t>
        </is>
      </c>
      <c r="AT155" s="4" t="inlineStr">
        <is>
          <t xml:space="preserve"> </t>
        </is>
      </c>
      <c r="AU155" s="4" t="inlineStr">
        <is>
          <t xml:space="preserve"> </t>
        </is>
      </c>
    </row>
    <row r="156">
      <c r="A156" s="4" t="inlineStr">
        <is>
          <t>Share-Based Compensation Arrangement by Share-Based Payment Award, Expiration Date</t>
        </is>
      </c>
      <c r="AS156" s="4" t="inlineStr">
        <is>
          <t>Mar. 26,
		2025</t>
        </is>
      </c>
      <c r="AT156" s="4" t="inlineStr">
        <is>
          <t>Mar. 26,
		2025</t>
        </is>
      </c>
      <c r="AU156" s="4" t="inlineStr">
        <is>
          <t>Dec. 3,
		2023</t>
        </is>
      </c>
      <c r="AY156" s="4" t="inlineStr">
        <is>
          <t>Dec. 3,
		2023</t>
        </is>
      </c>
      <c r="AZ156" s="4" t="inlineStr">
        <is>
          <t>Dec. 3,
		2023</t>
        </is>
      </c>
      <c r="BA156" s="4" t="inlineStr">
        <is>
          <t>Aug. 12,
		2023</t>
        </is>
      </c>
    </row>
    <row r="157">
      <c r="A157" s="4" t="inlineStr">
        <is>
          <t>Share Price | $ / shares</t>
        </is>
      </c>
      <c r="BD157" s="9" t="n">
        <v>0.11</v>
      </c>
      <c r="BO157" s="9" t="n">
        <v>0.05</v>
      </c>
    </row>
    <row r="158">
      <c r="A158" s="4" t="inlineStr">
        <is>
          <t>Total outstanding, beginning balance</t>
        </is>
      </c>
      <c r="F158" s="6" t="n">
        <v>100000</v>
      </c>
      <c r="G158" s="6" t="n">
        <v>100000</v>
      </c>
      <c r="AS158" s="6" t="n">
        <v>100000</v>
      </c>
      <c r="AT158" s="6" t="n">
        <v>100000</v>
      </c>
      <c r="AU158" s="6" t="n">
        <v>7000000</v>
      </c>
      <c r="AY158" s="6" t="n">
        <v>7000000</v>
      </c>
      <c r="AZ158" s="6" t="n">
        <v>7000000</v>
      </c>
      <c r="BC158" s="6" t="n">
        <v>7000000</v>
      </c>
    </row>
    <row r="159">
      <c r="A159" s="4" t="inlineStr">
        <is>
          <t>Stock issued during period shares stock options exercised</t>
        </is>
      </c>
      <c r="AS159" s="4" t="inlineStr">
        <is>
          <t xml:space="preserve"> </t>
        </is>
      </c>
      <c r="AT159" s="4" t="inlineStr">
        <is>
          <t xml:space="preserve"> </t>
        </is>
      </c>
      <c r="AU159" s="4" t="inlineStr">
        <is>
          <t xml:space="preserve"> </t>
        </is>
      </c>
    </row>
    <row r="160">
      <c r="A160" s="4" t="inlineStr">
        <is>
          <t>Share-Based Compensation Arrangement by Share-Based Payment Award, Options, Expirations in Period</t>
        </is>
      </c>
      <c r="AS160" s="4" t="inlineStr">
        <is>
          <t xml:space="preserve"> </t>
        </is>
      </c>
      <c r="AT160" s="4" t="inlineStr">
        <is>
          <t xml:space="preserve"> </t>
        </is>
      </c>
      <c r="AU160" s="4" t="inlineStr">
        <is>
          <t xml:space="preserve"> </t>
        </is>
      </c>
    </row>
    <row r="161">
      <c r="A161" s="4" t="inlineStr">
        <is>
          <t>Total outstanding, ending balance</t>
        </is>
      </c>
      <c r="AR161" s="6" t="n">
        <v>100000</v>
      </c>
      <c r="AS161" s="6" t="n">
        <v>100000</v>
      </c>
      <c r="AT161" s="6" t="n">
        <v>100000</v>
      </c>
      <c r="AU161" s="6" t="n">
        <v>7000000</v>
      </c>
      <c r="AY161" s="6" t="n">
        <v>100000</v>
      </c>
      <c r="AZ161" s="6" t="n">
        <v>100000</v>
      </c>
      <c r="BA161" s="6" t="n">
        <v>7000000</v>
      </c>
    </row>
    <row r="162">
      <c r="A162" s="4" t="inlineStr">
        <is>
          <t>Share-Based Compensation Arrangement by Share-Based Payment Award, Options, Vested and Expected to Vest, Outstanding, Number</t>
        </is>
      </c>
      <c r="AS162" s="6" t="n">
        <v>100000</v>
      </c>
      <c r="AU162" s="6" t="n">
        <v>7000000</v>
      </c>
      <c r="AV162" s="6" t="n">
        <v>7000000</v>
      </c>
    </row>
    <row r="163">
      <c r="A163" s="4" t="inlineStr">
        <is>
          <t>Share-Based Compensation Arrangement by Share-Based Payment Award, Options, Outstanding, Weighted Average Remaining Contractual Term</t>
        </is>
      </c>
      <c r="AS163" s="4" t="inlineStr">
        <is>
          <t>3 years 1 month 24 days</t>
        </is>
      </c>
      <c r="AT163" s="4" t="inlineStr">
        <is>
          <t>3 years 1 month 24 days</t>
        </is>
      </c>
      <c r="AU163" s="4" t="inlineStr">
        <is>
          <t>2 years 10 months 2 days</t>
        </is>
      </c>
    </row>
    <row r="164">
      <c r="A164" s="4" t="inlineStr">
        <is>
          <t>Option Nine [Member]</t>
        </is>
      </c>
    </row>
    <row r="165">
      <c r="A165" s="3" t="inlineStr">
        <is>
          <t>Accumulated Other Comprehensive Income (Loss) [Line Items]</t>
        </is>
      </c>
    </row>
    <row r="166">
      <c r="A166" s="4" t="inlineStr">
        <is>
          <t>Number of stock options granted</t>
        </is>
      </c>
      <c r="AS166" s="4" t="inlineStr">
        <is>
          <t xml:space="preserve"> </t>
        </is>
      </c>
      <c r="AT166" s="4" t="inlineStr">
        <is>
          <t xml:space="preserve"> </t>
        </is>
      </c>
      <c r="AU166" s="4" t="inlineStr">
        <is>
          <t xml:space="preserve"> </t>
        </is>
      </c>
    </row>
    <row r="167">
      <c r="A167" s="4" t="inlineStr">
        <is>
          <t>Share-Based Compensation Arrangement by Share-Based Payment Award, Expiration Date</t>
        </is>
      </c>
      <c r="AS167" s="4" t="inlineStr">
        <is>
          <t>Apr. 23,
		2025</t>
        </is>
      </c>
      <c r="AT167" s="4" t="inlineStr">
        <is>
          <t>Apr. 23,
		2025</t>
        </is>
      </c>
      <c r="AU167" s="4" t="inlineStr">
        <is>
          <t>May 22,
		2024</t>
        </is>
      </c>
      <c r="AY167" s="4" t="inlineStr">
        <is>
          <t>May 22,
		2024</t>
        </is>
      </c>
      <c r="AZ167" s="4" t="inlineStr">
        <is>
          <t>May 22,
		2024</t>
        </is>
      </c>
      <c r="BA167" s="4" t="inlineStr">
        <is>
          <t>Dec. 3,
		2023</t>
        </is>
      </c>
    </row>
    <row r="168">
      <c r="A168" s="4" t="inlineStr">
        <is>
          <t>Share Price | $ / shares</t>
        </is>
      </c>
      <c r="BD168" s="9" t="n">
        <v>0.12</v>
      </c>
      <c r="BO168" s="9" t="n">
        <v>0.12</v>
      </c>
    </row>
    <row r="169">
      <c r="A169" s="4" t="inlineStr">
        <is>
          <t>Total outstanding, beginning balance</t>
        </is>
      </c>
      <c r="F169" s="6" t="n">
        <v>3350000</v>
      </c>
      <c r="G169" s="6" t="n">
        <v>3350000</v>
      </c>
      <c r="AS169" s="6" t="n">
        <v>3350000</v>
      </c>
      <c r="AT169" s="6" t="n">
        <v>3350000</v>
      </c>
      <c r="AU169" s="6" t="n">
        <v>7950000</v>
      </c>
      <c r="AY169" s="6" t="n">
        <v>7950000</v>
      </c>
      <c r="AZ169" s="6" t="n">
        <v>7950000</v>
      </c>
      <c r="BC169" s="6" t="n">
        <v>7950000</v>
      </c>
    </row>
    <row r="170">
      <c r="A170" s="4" t="inlineStr">
        <is>
          <t>Stock issued during period shares stock options exercised</t>
        </is>
      </c>
      <c r="AS170" s="4" t="inlineStr">
        <is>
          <t xml:space="preserve"> </t>
        </is>
      </c>
      <c r="AT170" s="4" t="inlineStr">
        <is>
          <t xml:space="preserve"> </t>
        </is>
      </c>
      <c r="AU170" s="4" t="inlineStr">
        <is>
          <t xml:space="preserve"> </t>
        </is>
      </c>
    </row>
    <row r="171">
      <c r="A171" s="4" t="inlineStr">
        <is>
          <t>Share-Based Compensation Arrangement by Share-Based Payment Award, Options, Expirations in Period</t>
        </is>
      </c>
      <c r="AS171" s="4" t="inlineStr">
        <is>
          <t xml:space="preserve"> </t>
        </is>
      </c>
      <c r="AT171" s="4" t="inlineStr">
        <is>
          <t xml:space="preserve"> </t>
        </is>
      </c>
      <c r="AU171" s="4" t="inlineStr">
        <is>
          <t xml:space="preserve"> </t>
        </is>
      </c>
    </row>
    <row r="172">
      <c r="A172" s="4" t="inlineStr">
        <is>
          <t>Total outstanding, ending balance</t>
        </is>
      </c>
      <c r="AR172" s="6" t="n">
        <v>3350000</v>
      </c>
      <c r="AS172" s="6" t="n">
        <v>3350000</v>
      </c>
      <c r="AT172" s="6" t="n">
        <v>3350000</v>
      </c>
      <c r="AU172" s="6" t="n">
        <v>7950000</v>
      </c>
      <c r="AY172" s="6" t="n">
        <v>3350000</v>
      </c>
      <c r="AZ172" s="6" t="n">
        <v>3350000</v>
      </c>
      <c r="BA172" s="6" t="n">
        <v>7950000</v>
      </c>
    </row>
    <row r="173">
      <c r="A173" s="4" t="inlineStr">
        <is>
          <t>Share-Based Compensation Arrangement by Share-Based Payment Award, Options, Vested and Expected to Vest, Outstanding, Number</t>
        </is>
      </c>
      <c r="AS173" s="6" t="n">
        <v>3350000</v>
      </c>
      <c r="AU173" s="6" t="n">
        <v>7950000</v>
      </c>
      <c r="AV173" s="6" t="n">
        <v>7950000</v>
      </c>
    </row>
    <row r="174">
      <c r="A174" s="4" t="inlineStr">
        <is>
          <t>Share-Based Compensation Arrangement by Share-Based Payment Award, Options, Outstanding, Weighted Average Remaining Contractual Term</t>
        </is>
      </c>
      <c r="AS174" s="4" t="inlineStr">
        <is>
          <t>3 years 2 months 23 days</t>
        </is>
      </c>
      <c r="AT174" s="4" t="inlineStr">
        <is>
          <t>3 years 2 months 23 days</t>
        </is>
      </c>
      <c r="AU174" s="4" t="inlineStr">
        <is>
          <t>3 years 3 months 21 days</t>
        </is>
      </c>
    </row>
    <row r="175">
      <c r="A175" s="4" t="inlineStr">
        <is>
          <t>Option Ten [Member]</t>
        </is>
      </c>
    </row>
    <row r="176">
      <c r="A176" s="3" t="inlineStr">
        <is>
          <t>Accumulated Other Comprehensive Income (Loss) [Line Items]</t>
        </is>
      </c>
    </row>
    <row r="177">
      <c r="A177" s="4" t="inlineStr">
        <is>
          <t>Number of stock options granted</t>
        </is>
      </c>
      <c r="AS177" s="4" t="inlineStr">
        <is>
          <t xml:space="preserve"> </t>
        </is>
      </c>
      <c r="AT177" s="4" t="inlineStr">
        <is>
          <t xml:space="preserve"> </t>
        </is>
      </c>
      <c r="AU177" s="4" t="inlineStr">
        <is>
          <t xml:space="preserve"> </t>
        </is>
      </c>
    </row>
    <row r="178">
      <c r="A178" s="4" t="inlineStr">
        <is>
          <t>Share-Based Compensation Arrangement by Share-Based Payment Award, Expiration Date</t>
        </is>
      </c>
      <c r="AS178" s="4" t="inlineStr">
        <is>
          <t>Dec. 30,
		2025</t>
        </is>
      </c>
      <c r="AT178" s="4" t="inlineStr">
        <is>
          <t>Dec. 30,
		2025</t>
        </is>
      </c>
      <c r="AU178" s="4" t="inlineStr">
        <is>
          <t>Nov. 3,
		2024</t>
        </is>
      </c>
      <c r="AY178" s="4" t="inlineStr">
        <is>
          <t>Nov. 3,
		2024</t>
        </is>
      </c>
      <c r="AZ178" s="4" t="inlineStr">
        <is>
          <t>Nov. 3,
		2024</t>
        </is>
      </c>
      <c r="BA178" s="4" t="inlineStr">
        <is>
          <t>May 22,
		2024</t>
        </is>
      </c>
    </row>
    <row r="179">
      <c r="A179" s="4" t="inlineStr">
        <is>
          <t>Share Price | $ / shares</t>
        </is>
      </c>
      <c r="BD179" s="9" t="n">
        <v>0.13</v>
      </c>
      <c r="BO179" s="9" t="n">
        <v>0.15</v>
      </c>
    </row>
    <row r="180">
      <c r="A180" s="4" t="inlineStr">
        <is>
          <t>Total outstanding, beginning balance</t>
        </is>
      </c>
      <c r="F180" s="6" t="n">
        <v>9500000</v>
      </c>
      <c r="G180" s="6" t="n">
        <v>9500000</v>
      </c>
      <c r="AS180" s="6" t="n">
        <v>9500000</v>
      </c>
      <c r="AT180" s="6" t="n">
        <v>9500000</v>
      </c>
      <c r="AU180" s="6" t="n">
        <v>700000</v>
      </c>
      <c r="AY180" s="6" t="n">
        <v>700000</v>
      </c>
      <c r="AZ180" s="6" t="n">
        <v>700000</v>
      </c>
      <c r="BC180" s="6" t="n">
        <v>700000</v>
      </c>
    </row>
    <row r="181">
      <c r="A181" s="4" t="inlineStr">
        <is>
          <t>Stock issued during period shares stock options exercised</t>
        </is>
      </c>
      <c r="AS181" s="4" t="inlineStr">
        <is>
          <t xml:space="preserve"> </t>
        </is>
      </c>
      <c r="AT181" s="4" t="inlineStr">
        <is>
          <t xml:space="preserve"> </t>
        </is>
      </c>
      <c r="AU181" s="4" t="inlineStr">
        <is>
          <t xml:space="preserve"> </t>
        </is>
      </c>
    </row>
    <row r="182">
      <c r="A182" s="4" t="inlineStr">
        <is>
          <t>Share-Based Compensation Arrangement by Share-Based Payment Award, Options, Expirations in Period</t>
        </is>
      </c>
      <c r="AS182" s="4" t="inlineStr">
        <is>
          <t xml:space="preserve"> </t>
        </is>
      </c>
      <c r="AT182" s="4" t="inlineStr">
        <is>
          <t xml:space="preserve"> </t>
        </is>
      </c>
      <c r="AU182" s="4" t="inlineStr">
        <is>
          <t xml:space="preserve"> </t>
        </is>
      </c>
    </row>
    <row r="183">
      <c r="A183" s="4" t="inlineStr">
        <is>
          <t>Total outstanding, ending balance</t>
        </is>
      </c>
      <c r="AR183" s="6" t="n">
        <v>9500000</v>
      </c>
      <c r="AS183" s="6" t="n">
        <v>9500000</v>
      </c>
      <c r="AT183" s="6" t="n">
        <v>9500000</v>
      </c>
      <c r="AU183" s="6" t="n">
        <v>700000</v>
      </c>
      <c r="AY183" s="6" t="n">
        <v>9500000</v>
      </c>
      <c r="AZ183" s="6" t="n">
        <v>9500000</v>
      </c>
      <c r="BA183" s="6" t="n">
        <v>700000</v>
      </c>
    </row>
    <row r="184">
      <c r="A184" s="4" t="inlineStr">
        <is>
          <t>Share-Based Compensation Arrangement by Share-Based Payment Award, Options, Vested and Expected to Vest, Outstanding, Number</t>
        </is>
      </c>
      <c r="AS184" s="6" t="n">
        <v>9500000</v>
      </c>
      <c r="AU184" s="6" t="n">
        <v>700000</v>
      </c>
      <c r="AV184" s="6" t="n">
        <v>700000</v>
      </c>
    </row>
    <row r="185">
      <c r="A185" s="4" t="inlineStr">
        <is>
          <t>Share-Based Compensation Arrangement by Share-Based Payment Award, Options, Outstanding, Weighted Average Remaining Contractual Term</t>
        </is>
      </c>
      <c r="AS185" s="4" t="inlineStr">
        <is>
          <t>3 years 11 months 1 day</t>
        </is>
      </c>
      <c r="AT185" s="4" t="inlineStr">
        <is>
          <t>3 years 11 months 1 day</t>
        </is>
      </c>
      <c r="AU185" s="4" t="inlineStr">
        <is>
          <t>3 years 9 months 3 days</t>
        </is>
      </c>
    </row>
    <row r="186">
      <c r="A186" s="4" t="inlineStr">
        <is>
          <t>Option Eleven [Member]</t>
        </is>
      </c>
    </row>
    <row r="187">
      <c r="A187" s="3" t="inlineStr">
        <is>
          <t>Accumulated Other Comprehensive Income (Loss) [Line Items]</t>
        </is>
      </c>
    </row>
    <row r="188">
      <c r="A188" s="4" t="inlineStr">
        <is>
          <t>Number of stock options granted</t>
        </is>
      </c>
      <c r="AS188" s="4" t="inlineStr">
        <is>
          <t xml:space="preserve"> </t>
        </is>
      </c>
      <c r="AT188" s="4" t="inlineStr">
        <is>
          <t xml:space="preserve"> </t>
        </is>
      </c>
      <c r="AU188" s="4" t="inlineStr">
        <is>
          <t xml:space="preserve"> </t>
        </is>
      </c>
    </row>
    <row r="189">
      <c r="A189" s="4" t="inlineStr">
        <is>
          <t>Share-Based Compensation Arrangement by Share-Based Payment Award, Expiration Date</t>
        </is>
      </c>
      <c r="AS189" s="4" t="inlineStr">
        <is>
          <t>Aug. 30,
		2026</t>
        </is>
      </c>
      <c r="AT189" s="4" t="inlineStr">
        <is>
          <t>Aug. 30,
		2026</t>
        </is>
      </c>
      <c r="AU189" s="4" t="inlineStr">
        <is>
          <t>Nov. 24,
		2024</t>
        </is>
      </c>
      <c r="AY189" s="4" t="inlineStr">
        <is>
          <t>Nov. 24,
		2024</t>
        </is>
      </c>
      <c r="AZ189" s="4" t="inlineStr">
        <is>
          <t>Nov. 24,
		2024</t>
        </is>
      </c>
      <c r="BA189" s="4" t="inlineStr">
        <is>
          <t>Nov. 3,
		2024</t>
        </is>
      </c>
    </row>
    <row r="190">
      <c r="A190" s="4" t="inlineStr">
        <is>
          <t>Share Price | $ / shares</t>
        </is>
      </c>
      <c r="BD190" s="9" t="n">
        <v>0.7</v>
      </c>
      <c r="BO190" s="9" t="n">
        <v>0.16</v>
      </c>
    </row>
    <row r="191">
      <c r="A191" s="4" t="inlineStr">
        <is>
          <t>Total outstanding, beginning balance</t>
        </is>
      </c>
      <c r="F191" s="6" t="n">
        <v>21700000</v>
      </c>
      <c r="G191" s="6" t="n">
        <v>21700000</v>
      </c>
      <c r="AS191" s="6" t="n">
        <v>21700000</v>
      </c>
      <c r="AT191" s="6" t="n">
        <v>21700000</v>
      </c>
      <c r="AU191" s="6" t="n">
        <v>900000</v>
      </c>
      <c r="AY191" s="6" t="n">
        <v>900000</v>
      </c>
      <c r="AZ191" s="6" t="n">
        <v>900000</v>
      </c>
      <c r="BC191" s="6" t="n">
        <v>900000</v>
      </c>
    </row>
    <row r="192">
      <c r="A192" s="4" t="inlineStr">
        <is>
          <t>Stock issued during period shares stock options exercised</t>
        </is>
      </c>
      <c r="AS192" s="4" t="inlineStr">
        <is>
          <t xml:space="preserve"> </t>
        </is>
      </c>
      <c r="AT192" s="4" t="inlineStr">
        <is>
          <t xml:space="preserve"> </t>
        </is>
      </c>
      <c r="AU192" s="4" t="inlineStr">
        <is>
          <t xml:space="preserve"> </t>
        </is>
      </c>
    </row>
    <row r="193">
      <c r="A193" s="4" t="inlineStr">
        <is>
          <t>Share-Based Compensation Arrangement by Share-Based Payment Award, Options, Expirations in Period</t>
        </is>
      </c>
      <c r="AS193" s="4" t="inlineStr">
        <is>
          <t xml:space="preserve"> </t>
        </is>
      </c>
      <c r="AT193" s="4" t="inlineStr">
        <is>
          <t xml:space="preserve"> </t>
        </is>
      </c>
      <c r="AU193" s="4" t="inlineStr">
        <is>
          <t xml:space="preserve"> </t>
        </is>
      </c>
    </row>
    <row r="194">
      <c r="A194" s="4" t="inlineStr">
        <is>
          <t>Total outstanding, ending balance</t>
        </is>
      </c>
      <c r="AR194" s="6" t="n">
        <v>21700000</v>
      </c>
      <c r="AS194" s="6" t="n">
        <v>21700000</v>
      </c>
      <c r="AT194" s="6" t="n">
        <v>21700000</v>
      </c>
      <c r="AU194" s="6" t="n">
        <v>900000</v>
      </c>
      <c r="AY194" s="6" t="n">
        <v>21700000</v>
      </c>
      <c r="AZ194" s="6" t="n">
        <v>21700000</v>
      </c>
      <c r="BA194" s="6" t="n">
        <v>900000</v>
      </c>
    </row>
    <row r="195">
      <c r="A195" s="4" t="inlineStr">
        <is>
          <t>Share-Based Compensation Arrangement by Share-Based Payment Award, Options, Vested and Expected to Vest, Outstanding, Number</t>
        </is>
      </c>
      <c r="AS195" s="6" t="n">
        <v>21475000</v>
      </c>
      <c r="AU195" s="6" t="n">
        <v>900000</v>
      </c>
      <c r="AV195" s="6" t="n">
        <v>900000</v>
      </c>
    </row>
    <row r="196">
      <c r="A196" s="4" t="inlineStr">
        <is>
          <t>Share-Based Compensation Arrangement by Share-Based Payment Award, Options, Outstanding, Weighted Average Remaining Contractual Term</t>
        </is>
      </c>
      <c r="AS196" s="4" t="inlineStr">
        <is>
          <t>4 years 6 months 29 days</t>
        </is>
      </c>
      <c r="AT196" s="4" t="inlineStr">
        <is>
          <t>4 years 6 months 29 days</t>
        </is>
      </c>
      <c r="AU196" s="4" t="inlineStr">
        <is>
          <t>3 years 9 months 25 days</t>
        </is>
      </c>
    </row>
    <row r="197">
      <c r="A197" s="4" t="inlineStr">
        <is>
          <t>Option Twelve [Member]</t>
        </is>
      </c>
    </row>
    <row r="198">
      <c r="A198" s="3" t="inlineStr">
        <is>
          <t>Accumulated Other Comprehensive Income (Loss) [Line Items]</t>
        </is>
      </c>
    </row>
    <row r="199">
      <c r="A199" s="4" t="inlineStr">
        <is>
          <t>Number of stock options granted</t>
        </is>
      </c>
      <c r="AS199" s="4" t="inlineStr">
        <is>
          <t xml:space="preserve"> </t>
        </is>
      </c>
      <c r="AT199" s="4" t="inlineStr">
        <is>
          <t xml:space="preserve"> </t>
        </is>
      </c>
      <c r="AU199" s="4" t="inlineStr">
        <is>
          <t xml:space="preserve"> </t>
        </is>
      </c>
    </row>
    <row r="200">
      <c r="A200" s="4" t="inlineStr">
        <is>
          <t>Share-Based Compensation Arrangement by Share-Based Payment Award, Expiration Date</t>
        </is>
      </c>
      <c r="AS200" s="4" t="inlineStr">
        <is>
          <t>Oct. 1,
		2026</t>
        </is>
      </c>
      <c r="AT200" s="4" t="inlineStr">
        <is>
          <t>Oct. 1,
		2026</t>
        </is>
      </c>
      <c r="AU200" s="4" t="inlineStr">
        <is>
          <t>Mar. 26,
		2025</t>
        </is>
      </c>
      <c r="AY200" s="4" t="inlineStr">
        <is>
          <t>Mar. 26,
		2025</t>
        </is>
      </c>
      <c r="AZ200" s="4" t="inlineStr">
        <is>
          <t>Mar. 26,
		2025</t>
        </is>
      </c>
      <c r="BA200" s="4" t="inlineStr">
        <is>
          <t>Nov. 24,
		2024</t>
        </is>
      </c>
    </row>
    <row r="201">
      <c r="A201" s="4" t="inlineStr">
        <is>
          <t>Share Price | $ / shares</t>
        </is>
      </c>
      <c r="BD201" s="9" t="n">
        <v>0.5</v>
      </c>
      <c r="BO201" s="9" t="n">
        <v>0.11</v>
      </c>
    </row>
    <row r="202">
      <c r="A202" s="4" t="inlineStr">
        <is>
          <t>Total outstanding, beginning balance</t>
        </is>
      </c>
      <c r="F202" s="6" t="n">
        <v>1450000</v>
      </c>
      <c r="G202" s="6" t="n">
        <v>1450000</v>
      </c>
      <c r="AS202" s="6" t="n">
        <v>1450000</v>
      </c>
      <c r="AT202" s="6" t="n">
        <v>1450000</v>
      </c>
      <c r="AU202" s="6" t="n">
        <v>300000</v>
      </c>
      <c r="AY202" s="6" t="n">
        <v>300000</v>
      </c>
      <c r="AZ202" s="6" t="n">
        <v>300000</v>
      </c>
      <c r="BC202" s="6" t="n">
        <v>300000</v>
      </c>
    </row>
    <row r="203">
      <c r="A203" s="4" t="inlineStr">
        <is>
          <t>Stock issued during period shares stock options exercised</t>
        </is>
      </c>
      <c r="AS203" s="4" t="inlineStr">
        <is>
          <t xml:space="preserve"> </t>
        </is>
      </c>
      <c r="AT203" s="4" t="inlineStr">
        <is>
          <t xml:space="preserve"> </t>
        </is>
      </c>
      <c r="AU203" s="4" t="inlineStr">
        <is>
          <t xml:space="preserve"> </t>
        </is>
      </c>
    </row>
    <row r="204">
      <c r="A204" s="4" t="inlineStr">
        <is>
          <t>Share-Based Compensation Arrangement by Share-Based Payment Award, Options, Expirations in Period</t>
        </is>
      </c>
      <c r="AS204" s="4" t="inlineStr">
        <is>
          <t xml:space="preserve"> </t>
        </is>
      </c>
      <c r="AT204" s="4" t="inlineStr">
        <is>
          <t xml:space="preserve"> </t>
        </is>
      </c>
      <c r="AU204" s="4" t="inlineStr">
        <is>
          <t xml:space="preserve"> </t>
        </is>
      </c>
    </row>
    <row r="205">
      <c r="A205" s="4" t="inlineStr">
        <is>
          <t>Total outstanding, ending balance</t>
        </is>
      </c>
      <c r="AR205" s="6" t="n">
        <v>1450000</v>
      </c>
      <c r="AS205" s="6" t="n">
        <v>1450000</v>
      </c>
      <c r="AT205" s="6" t="n">
        <v>1450000</v>
      </c>
      <c r="AU205" s="6" t="n">
        <v>300000</v>
      </c>
      <c r="AY205" s="6" t="n">
        <v>1450000</v>
      </c>
      <c r="AZ205" s="6" t="n">
        <v>1450000</v>
      </c>
      <c r="BA205" s="6" t="n">
        <v>300000</v>
      </c>
    </row>
    <row r="206">
      <c r="A206" s="4" t="inlineStr">
        <is>
          <t>Share-Based Compensation Arrangement by Share-Based Payment Award, Options, Vested and Expected to Vest, Outstanding, Number</t>
        </is>
      </c>
      <c r="AS206" s="6" t="n">
        <v>1450000</v>
      </c>
      <c r="AU206" s="6" t="n">
        <v>300000</v>
      </c>
      <c r="AV206" s="6" t="n">
        <v>300000</v>
      </c>
    </row>
    <row r="207">
      <c r="A207" s="4" t="inlineStr">
        <is>
          <t>Share-Based Compensation Arrangement by Share-Based Payment Award, Options, Outstanding, Weighted Average Remaining Contractual Term</t>
        </is>
      </c>
      <c r="AS207" s="4" t="inlineStr">
        <is>
          <t>4 years 8 months 1 day</t>
        </is>
      </c>
      <c r="AT207" s="4" t="inlineStr">
        <is>
          <t>4 years 8 months 1 day</t>
        </is>
      </c>
      <c r="AU207" s="4" t="inlineStr">
        <is>
          <t>4 years 1 month 24 days</t>
        </is>
      </c>
    </row>
    <row r="208">
      <c r="A208" s="4" t="inlineStr">
        <is>
          <t>Option Thirteen [Member]</t>
        </is>
      </c>
    </row>
    <row r="209">
      <c r="A209" s="3" t="inlineStr">
        <is>
          <t>Accumulated Other Comprehensive Income (Loss) [Line Items]</t>
        </is>
      </c>
    </row>
    <row r="210">
      <c r="A210" s="4" t="inlineStr">
        <is>
          <t>Number of stock options granted</t>
        </is>
      </c>
      <c r="AS210" s="6" t="n">
        <v>250000</v>
      </c>
      <c r="AT210" s="6" t="n">
        <v>250000</v>
      </c>
      <c r="AU210" s="4" t="inlineStr">
        <is>
          <t xml:space="preserve"> </t>
        </is>
      </c>
    </row>
    <row r="211">
      <c r="A211" s="4" t="inlineStr">
        <is>
          <t>Share-Based Compensation Arrangement by Share-Based Payment Award, Expiration Date</t>
        </is>
      </c>
      <c r="AS211" s="4" t="inlineStr">
        <is>
          <t>Dec. 3,
		2026</t>
        </is>
      </c>
      <c r="AT211" s="4" t="inlineStr">
        <is>
          <t>Dec. 3,
		2026</t>
        </is>
      </c>
      <c r="AU211" s="4" t="inlineStr">
        <is>
          <t>Apr. 23,
		2025</t>
        </is>
      </c>
      <c r="AY211" s="4" t="inlineStr">
        <is>
          <t>Apr. 23,
		2025</t>
        </is>
      </c>
      <c r="AZ211" s="4" t="inlineStr">
        <is>
          <t>Apr. 23,
		2025</t>
        </is>
      </c>
      <c r="BA211" s="4" t="inlineStr">
        <is>
          <t>Mar. 26,
		2025</t>
        </is>
      </c>
    </row>
    <row r="212">
      <c r="A212" s="4" t="inlineStr">
        <is>
          <t>Share Price | $ / shares</t>
        </is>
      </c>
      <c r="BD212" s="9" t="n">
        <v>0.58</v>
      </c>
      <c r="BO212" s="9" t="n">
        <v>0.12</v>
      </c>
    </row>
    <row r="213">
      <c r="A213" s="4" t="inlineStr">
        <is>
          <t>Total outstanding, beginning balance</t>
        </is>
      </c>
      <c r="F213" s="4" t="inlineStr">
        <is>
          <t xml:space="preserve"> </t>
        </is>
      </c>
      <c r="G213" s="4" t="inlineStr">
        <is>
          <t xml:space="preserve"> </t>
        </is>
      </c>
      <c r="AS213" s="4" t="inlineStr">
        <is>
          <t xml:space="preserve"> </t>
        </is>
      </c>
      <c r="AT213" s="4" t="inlineStr">
        <is>
          <t xml:space="preserve"> </t>
        </is>
      </c>
      <c r="AU213" s="6" t="n">
        <v>4000000</v>
      </c>
      <c r="AY213" s="6" t="n">
        <v>4000000</v>
      </c>
      <c r="AZ213" s="6" t="n">
        <v>4000000</v>
      </c>
      <c r="BC213" s="6" t="n">
        <v>4000000</v>
      </c>
    </row>
    <row r="214">
      <c r="A214" s="4" t="inlineStr">
        <is>
          <t>Stock issued during period shares stock options exercised</t>
        </is>
      </c>
      <c r="AS214" s="4" t="inlineStr">
        <is>
          <t xml:space="preserve"> </t>
        </is>
      </c>
      <c r="AT214" s="4" t="inlineStr">
        <is>
          <t xml:space="preserve"> </t>
        </is>
      </c>
      <c r="AU214" s="4" t="inlineStr">
        <is>
          <t xml:space="preserve"> </t>
        </is>
      </c>
    </row>
    <row r="215">
      <c r="A215" s="4" t="inlineStr">
        <is>
          <t>Share-Based Compensation Arrangement by Share-Based Payment Award, Options, Expirations in Period</t>
        </is>
      </c>
      <c r="AS215" s="4" t="inlineStr">
        <is>
          <t xml:space="preserve"> </t>
        </is>
      </c>
      <c r="AT215" s="4" t="inlineStr">
        <is>
          <t xml:space="preserve"> </t>
        </is>
      </c>
      <c r="AU215" s="6" t="n">
        <v>-300000</v>
      </c>
    </row>
    <row r="216">
      <c r="A216" s="4" t="inlineStr">
        <is>
          <t>Total outstanding, ending balance</t>
        </is>
      </c>
      <c r="AR216" s="6" t="n">
        <v>250000</v>
      </c>
      <c r="AS216" s="6" t="n">
        <v>250000</v>
      </c>
      <c r="AT216" s="6" t="n">
        <v>250000</v>
      </c>
      <c r="AU216" s="6" t="n">
        <v>3700000</v>
      </c>
      <c r="AY216" s="4" t="inlineStr">
        <is>
          <t xml:space="preserve"> </t>
        </is>
      </c>
      <c r="AZ216" s="4" t="inlineStr">
        <is>
          <t xml:space="preserve"> </t>
        </is>
      </c>
      <c r="BA216" s="6" t="n">
        <v>4000000</v>
      </c>
    </row>
    <row r="217">
      <c r="A217" s="4" t="inlineStr">
        <is>
          <t>Share-Based Compensation Arrangement by Share-Based Payment Award, Options, Vested and Expected to Vest, Outstanding, Number</t>
        </is>
      </c>
      <c r="AS217" s="6" t="n">
        <v>250000</v>
      </c>
      <c r="AU217" s="6" t="n">
        <v>3512500</v>
      </c>
      <c r="AV217" s="6" t="n">
        <v>3512500</v>
      </c>
    </row>
    <row r="218">
      <c r="A218" s="4" t="inlineStr">
        <is>
          <t>Share-Based Compensation Arrangement by Share-Based Payment Award, Options, Outstanding, Weighted Average Remaining Contractual Term</t>
        </is>
      </c>
      <c r="AS218" s="4" t="inlineStr">
        <is>
          <t>4 years 10 months 2 days</t>
        </is>
      </c>
      <c r="AT218" s="4" t="inlineStr">
        <is>
          <t>4 years 10 months 2 days</t>
        </is>
      </c>
      <c r="AU218" s="4" t="inlineStr">
        <is>
          <t>4 years 2 months 23 days</t>
        </is>
      </c>
    </row>
    <row r="219">
      <c r="A219" s="4" t="inlineStr">
        <is>
          <t>Option Fourteen [Member]</t>
        </is>
      </c>
    </row>
    <row r="220">
      <c r="A220" s="3" t="inlineStr">
        <is>
          <t>Accumulated Other Comprehensive Income (Loss) [Line Items]</t>
        </is>
      </c>
    </row>
    <row r="221">
      <c r="A221" s="4" t="inlineStr">
        <is>
          <t>Number of stock options granted</t>
        </is>
      </c>
      <c r="AU221" s="6" t="n">
        <v>9500000</v>
      </c>
    </row>
    <row r="222">
      <c r="A222" s="4" t="inlineStr">
        <is>
          <t>Share-Based Compensation Arrangement by Share-Based Payment Award, Expiration Date</t>
        </is>
      </c>
      <c r="AU222" s="4" t="inlineStr">
        <is>
          <t>Dec. 30,
		2025</t>
        </is>
      </c>
      <c r="AY222" s="4" t="inlineStr">
        <is>
          <t>Dec. 30,
		2025</t>
        </is>
      </c>
      <c r="AZ222" s="4" t="inlineStr">
        <is>
          <t>Dec. 30,
		2025</t>
        </is>
      </c>
      <c r="BA222" s="4" t="inlineStr">
        <is>
          <t>Apr. 23,
		2025</t>
        </is>
      </c>
    </row>
    <row r="223">
      <c r="A223" s="4" t="inlineStr">
        <is>
          <t>Share Price | $ / shares</t>
        </is>
      </c>
      <c r="BO223" s="8" t="n">
        <v>0.13</v>
      </c>
    </row>
    <row r="224">
      <c r="A224" s="4" t="inlineStr">
        <is>
          <t>Total outstanding, beginning balance</t>
        </is>
      </c>
      <c r="AU224" s="4" t="inlineStr">
        <is>
          <t xml:space="preserve"> </t>
        </is>
      </c>
      <c r="AY224" s="4" t="inlineStr">
        <is>
          <t xml:space="preserve"> </t>
        </is>
      </c>
      <c r="AZ224" s="4" t="inlineStr">
        <is>
          <t xml:space="preserve"> </t>
        </is>
      </c>
      <c r="BC224" s="4" t="inlineStr">
        <is>
          <t xml:space="preserve"> </t>
        </is>
      </c>
    </row>
    <row r="225">
      <c r="A225" s="4" t="inlineStr">
        <is>
          <t>Stock issued during period shares stock options exercised</t>
        </is>
      </c>
      <c r="AU225" s="4" t="inlineStr">
        <is>
          <t xml:space="preserve"> </t>
        </is>
      </c>
    </row>
    <row r="226">
      <c r="A226" s="4" t="inlineStr">
        <is>
          <t>Share-Based Compensation Arrangement by Share-Based Payment Award, Options, Expirations in Period</t>
        </is>
      </c>
      <c r="AU226" s="4" t="inlineStr">
        <is>
          <t xml:space="preserve"> </t>
        </is>
      </c>
    </row>
    <row r="227">
      <c r="A227" s="4" t="inlineStr">
        <is>
          <t>Total outstanding, ending balance</t>
        </is>
      </c>
      <c r="AU227" s="6" t="n">
        <v>9500000</v>
      </c>
      <c r="BA227" s="4" t="inlineStr">
        <is>
          <t xml:space="preserve"> </t>
        </is>
      </c>
    </row>
    <row r="228">
      <c r="A228" s="4" t="inlineStr">
        <is>
          <t>Share-Based Compensation Arrangement by Share-Based Payment Award, Options, Vested and Expected to Vest, Outstanding, Number</t>
        </is>
      </c>
      <c r="AU228" s="6" t="n">
        <v>9500000</v>
      </c>
      <c r="AV228" s="6" t="n">
        <v>9500000</v>
      </c>
    </row>
    <row r="229">
      <c r="A229" s="4" t="inlineStr">
        <is>
          <t>Share-Based Compensation Arrangement by Share-Based Payment Award, Options, Outstanding, Weighted Average Remaining Contractual Term</t>
        </is>
      </c>
      <c r="AU229" s="4" t="inlineStr">
        <is>
          <t>4 years 11 months 1 day</t>
        </is>
      </c>
    </row>
    <row r="230">
      <c r="A230" s="4" t="inlineStr">
        <is>
          <t>Equity Option [Member]</t>
        </is>
      </c>
    </row>
    <row r="231">
      <c r="A231" s="3" t="inlineStr">
        <is>
          <t>Accumulated Other Comprehensive Income (Loss) [Line Items]</t>
        </is>
      </c>
    </row>
    <row r="232">
      <c r="A232" s="4" t="inlineStr">
        <is>
          <t>Weighted average grant date fair value | $ / shares</t>
        </is>
      </c>
      <c r="AZ232" s="8" t="n">
        <v>0.36</v>
      </c>
      <c r="BB232" s="8" t="n">
        <v>0.14</v>
      </c>
    </row>
    <row r="233">
      <c r="A233" s="4" t="inlineStr">
        <is>
          <t>May 31, 2020 [Member] | Option One [Member]</t>
        </is>
      </c>
    </row>
    <row r="234">
      <c r="A234" s="3" t="inlineStr">
        <is>
          <t>Accumulated Other Comprehensive Income (Loss) [Line Items]</t>
        </is>
      </c>
    </row>
    <row r="235">
      <c r="A235" s="4" t="inlineStr">
        <is>
          <t>Number of stock options granted</t>
        </is>
      </c>
      <c r="BA235" s="4" t="inlineStr">
        <is>
          <t xml:space="preserve"> </t>
        </is>
      </c>
    </row>
    <row r="236">
      <c r="A236" s="4" t="inlineStr">
        <is>
          <t>Share Price | $ / shares</t>
        </is>
      </c>
      <c r="BR236" s="8" t="n">
        <v>0.08</v>
      </c>
    </row>
    <row r="237">
      <c r="A237" s="4" t="inlineStr">
        <is>
          <t>Total outstanding, beginning balance</t>
        </is>
      </c>
      <c r="AU237" s="4" t="inlineStr">
        <is>
          <t xml:space="preserve"> </t>
        </is>
      </c>
      <c r="AY237" s="4" t="inlineStr">
        <is>
          <t xml:space="preserve"> </t>
        </is>
      </c>
      <c r="AZ237" s="4" t="inlineStr">
        <is>
          <t xml:space="preserve"> </t>
        </is>
      </c>
      <c r="BA237" s="6" t="n">
        <v>400000</v>
      </c>
      <c r="BC237" s="4" t="inlineStr">
        <is>
          <t xml:space="preserve"> </t>
        </is>
      </c>
    </row>
    <row r="238">
      <c r="A238" s="4" t="inlineStr">
        <is>
          <t>Stock issued during period shares stock options exercised</t>
        </is>
      </c>
      <c r="AY238" s="6" t="n">
        <v>-400000</v>
      </c>
      <c r="AZ238" s="6" t="n">
        <v>-400000</v>
      </c>
    </row>
    <row r="239">
      <c r="A239" s="4" t="inlineStr">
        <is>
          <t>Share-Based Compensation Arrangement by Share-Based Payment Award, Options, Expirations in Period</t>
        </is>
      </c>
      <c r="BA239" s="4" t="inlineStr">
        <is>
          <t xml:space="preserve"> </t>
        </is>
      </c>
    </row>
    <row r="240">
      <c r="A240" s="4" t="inlineStr">
        <is>
          <t>Total outstanding, ending balance</t>
        </is>
      </c>
      <c r="BA240" s="4" t="inlineStr">
        <is>
          <t xml:space="preserve"> </t>
        </is>
      </c>
    </row>
    <row r="241">
      <c r="A241" s="4" t="inlineStr">
        <is>
          <t>Share-Based Compensation Arrangement by Share-Based Payment Award, Options, Vested and Expected to Vest, Outstanding, Number</t>
        </is>
      </c>
      <c r="BA241" s="4" t="inlineStr">
        <is>
          <t xml:space="preserve"> </t>
        </is>
      </c>
      <c r="BB241" s="4" t="inlineStr">
        <is>
          <t xml:space="preserve"> </t>
        </is>
      </c>
      <c r="BR241" s="4" t="inlineStr">
        <is>
          <t xml:space="preserve"> </t>
        </is>
      </c>
    </row>
    <row r="242">
      <c r="A242" s="4" t="inlineStr">
        <is>
          <t>June Three Two Thousand Twenty [Member] | Option Two [Member]</t>
        </is>
      </c>
    </row>
    <row r="243">
      <c r="A243" s="3" t="inlineStr">
        <is>
          <t>Accumulated Other Comprehensive Income (Loss) [Line Items]</t>
        </is>
      </c>
    </row>
    <row r="244">
      <c r="A244" s="4" t="inlineStr">
        <is>
          <t>Number of stock options granted</t>
        </is>
      </c>
      <c r="BA244" s="4" t="inlineStr">
        <is>
          <t xml:space="preserve"> </t>
        </is>
      </c>
    </row>
    <row r="245">
      <c r="A245" s="4" t="inlineStr">
        <is>
          <t>Share Price | $ / shares</t>
        </is>
      </c>
      <c r="BR245" s="8" t="n">
        <v>0.05</v>
      </c>
    </row>
    <row r="246">
      <c r="A246" s="4" t="inlineStr">
        <is>
          <t>Total outstanding, beginning balance</t>
        </is>
      </c>
      <c r="AU246" s="4" t="inlineStr">
        <is>
          <t xml:space="preserve"> </t>
        </is>
      </c>
      <c r="AY246" s="4" t="inlineStr">
        <is>
          <t xml:space="preserve"> </t>
        </is>
      </c>
      <c r="AZ246" s="4" t="inlineStr">
        <is>
          <t xml:space="preserve"> </t>
        </is>
      </c>
      <c r="BA246" s="6" t="n">
        <v>550000</v>
      </c>
      <c r="BC246" s="4" t="inlineStr">
        <is>
          <t xml:space="preserve"> </t>
        </is>
      </c>
    </row>
    <row r="247">
      <c r="A247" s="4" t="inlineStr">
        <is>
          <t>Stock issued during period shares stock options exercised</t>
        </is>
      </c>
      <c r="AY247" s="4" t="inlineStr">
        <is>
          <t xml:space="preserve"> </t>
        </is>
      </c>
      <c r="AZ247" s="4" t="inlineStr">
        <is>
          <t xml:space="preserve"> </t>
        </is>
      </c>
    </row>
    <row r="248">
      <c r="A248" s="4" t="inlineStr">
        <is>
          <t>Share-Based Compensation Arrangement by Share-Based Payment Award, Options, Expirations in Period</t>
        </is>
      </c>
      <c r="BA248" s="6" t="n">
        <v>-550000</v>
      </c>
    </row>
    <row r="249">
      <c r="A249" s="4" t="inlineStr">
        <is>
          <t>Total outstanding, ending balance</t>
        </is>
      </c>
      <c r="BA249" s="4" t="inlineStr">
        <is>
          <t xml:space="preserve"> </t>
        </is>
      </c>
    </row>
    <row r="250">
      <c r="A250" s="4" t="inlineStr">
        <is>
          <t>Share-Based Compensation Arrangement by Share-Based Payment Award, Options, Vested and Expected to Vest, Outstanding, Number</t>
        </is>
      </c>
      <c r="BA250" s="4" t="inlineStr">
        <is>
          <t xml:space="preserve"> </t>
        </is>
      </c>
      <c r="BB250" s="4" t="inlineStr">
        <is>
          <t xml:space="preserve"> </t>
        </is>
      </c>
      <c r="BR250" s="4" t="inlineStr">
        <is>
          <t xml:space="preserve"> </t>
        </is>
      </c>
    </row>
    <row r="251">
      <c r="A251" s="4" t="inlineStr">
        <is>
          <t>February 11, 2021 [Member] | Option Three [Member]</t>
        </is>
      </c>
    </row>
    <row r="252">
      <c r="A252" s="3" t="inlineStr">
        <is>
          <t>Accumulated Other Comprehensive Income (Loss) [Line Items]</t>
        </is>
      </c>
    </row>
    <row r="253">
      <c r="A253" s="4" t="inlineStr">
        <is>
          <t>Number of stock options granted</t>
        </is>
      </c>
      <c r="BA253" s="4" t="inlineStr">
        <is>
          <t xml:space="preserve"> </t>
        </is>
      </c>
    </row>
    <row r="254">
      <c r="A254" s="4" t="inlineStr">
        <is>
          <t>Share Price | $ / shares</t>
        </is>
      </c>
      <c r="BR254" s="8" t="n">
        <v>0.05</v>
      </c>
    </row>
    <row r="255">
      <c r="A255" s="4" t="inlineStr">
        <is>
          <t>Total outstanding, beginning balance</t>
        </is>
      </c>
      <c r="AU255" s="6" t="n">
        <v>800000</v>
      </c>
      <c r="AY255" s="6" t="n">
        <v>800000</v>
      </c>
      <c r="AZ255" s="6" t="n">
        <v>800000</v>
      </c>
      <c r="BA255" s="6" t="n">
        <v>1300000</v>
      </c>
      <c r="BC255" s="6" t="n">
        <v>800000</v>
      </c>
    </row>
    <row r="256">
      <c r="A256" s="4" t="inlineStr">
        <is>
          <t>Stock issued during period shares stock options exercised</t>
        </is>
      </c>
      <c r="AY256" s="4" t="inlineStr">
        <is>
          <t xml:space="preserve"> </t>
        </is>
      </c>
      <c r="AZ256" s="4" t="inlineStr">
        <is>
          <t xml:space="preserve"> </t>
        </is>
      </c>
    </row>
    <row r="257">
      <c r="A257" s="4" t="inlineStr">
        <is>
          <t>Share-Based Compensation Arrangement by Share-Based Payment Award, Options, Expirations in Period</t>
        </is>
      </c>
      <c r="BA257" s="6" t="n">
        <v>-500000</v>
      </c>
    </row>
    <row r="258">
      <c r="A258" s="4" t="inlineStr">
        <is>
          <t>Total outstanding, ending balance</t>
        </is>
      </c>
      <c r="BA258" s="6" t="n">
        <v>800000</v>
      </c>
    </row>
    <row r="259">
      <c r="A259" s="4" t="inlineStr">
        <is>
          <t>Share-Based Compensation Arrangement by Share-Based Payment Award, Options, Vested and Expected to Vest, Outstanding, Number</t>
        </is>
      </c>
      <c r="BA259" s="6" t="n">
        <v>800000</v>
      </c>
      <c r="BB259" s="6" t="n">
        <v>800000</v>
      </c>
      <c r="BR259" s="6" t="n">
        <v>800000</v>
      </c>
    </row>
    <row r="260">
      <c r="A260" s="4" t="inlineStr">
        <is>
          <t>Share-Based Compensation Arrangement by Share-Based Payment Award, Options, Outstanding, Weighted Average Remaining Contractual Term</t>
        </is>
      </c>
      <c r="BA260" s="4" t="inlineStr">
        <is>
          <t>6 months 10 days</t>
        </is>
      </c>
    </row>
    <row r="261">
      <c r="A261" s="4" t="inlineStr">
        <is>
          <t>August 16, 2021 [Member] | Option Four [Member]</t>
        </is>
      </c>
    </row>
    <row r="262">
      <c r="A262" s="3" t="inlineStr">
        <is>
          <t>Accumulated Other Comprehensive Income (Loss) [Line Items]</t>
        </is>
      </c>
    </row>
    <row r="263">
      <c r="A263" s="4" t="inlineStr">
        <is>
          <t>Number of stock options granted</t>
        </is>
      </c>
      <c r="BA263" s="4" t="inlineStr">
        <is>
          <t xml:space="preserve"> </t>
        </is>
      </c>
    </row>
    <row r="264">
      <c r="A264" s="4" t="inlineStr">
        <is>
          <t>Share Price | $ / shares</t>
        </is>
      </c>
      <c r="BR264" s="8" t="n">
        <v>0.05</v>
      </c>
    </row>
    <row r="265">
      <c r="A265" s="4" t="inlineStr">
        <is>
          <t>Total outstanding, beginning balance</t>
        </is>
      </c>
      <c r="AU265" s="6" t="n">
        <v>600000</v>
      </c>
      <c r="AY265" s="6" t="n">
        <v>600000</v>
      </c>
      <c r="AZ265" s="6" t="n">
        <v>600000</v>
      </c>
      <c r="BA265" s="6" t="n">
        <v>1200000</v>
      </c>
      <c r="BC265" s="6" t="n">
        <v>600000</v>
      </c>
    </row>
    <row r="266">
      <c r="A266" s="4" t="inlineStr">
        <is>
          <t>Stock issued during period shares stock options exercised</t>
        </is>
      </c>
      <c r="AY266" s="4" t="inlineStr">
        <is>
          <t xml:space="preserve"> </t>
        </is>
      </c>
      <c r="AZ266" s="4" t="inlineStr">
        <is>
          <t xml:space="preserve"> </t>
        </is>
      </c>
    </row>
    <row r="267">
      <c r="A267" s="4" t="inlineStr">
        <is>
          <t>Share-Based Compensation Arrangement by Share-Based Payment Award, Options, Expirations in Period</t>
        </is>
      </c>
      <c r="BA267" s="6" t="n">
        <v>-600000</v>
      </c>
    </row>
    <row r="268">
      <c r="A268" s="4" t="inlineStr">
        <is>
          <t>Total outstanding, ending balance</t>
        </is>
      </c>
      <c r="BA268" s="6" t="n">
        <v>600000</v>
      </c>
    </row>
    <row r="269">
      <c r="A269" s="4" t="inlineStr">
        <is>
          <t>Share-Based Compensation Arrangement by Share-Based Payment Award, Options, Vested and Expected to Vest, Outstanding, Number</t>
        </is>
      </c>
      <c r="BA269" s="6" t="n">
        <v>600000</v>
      </c>
      <c r="BB269" s="6" t="n">
        <v>600000</v>
      </c>
      <c r="BR269" s="6" t="n">
        <v>600000</v>
      </c>
    </row>
    <row r="270">
      <c r="A270" s="4" t="inlineStr">
        <is>
          <t>Share-Based Compensation Arrangement by Share-Based Payment Award, Options, Outstanding, Weighted Average Remaining Contractual Term</t>
        </is>
      </c>
      <c r="BA270" s="4" t="inlineStr">
        <is>
          <t>1 year 14 days</t>
        </is>
      </c>
    </row>
    <row r="271">
      <c r="A271" s="4" t="inlineStr">
        <is>
          <t>March 27, 2022 [Member] | Option Five [Member]</t>
        </is>
      </c>
    </row>
    <row r="272">
      <c r="A272" s="3" t="inlineStr">
        <is>
          <t>Accumulated Other Comprehensive Income (Loss) [Line Items]</t>
        </is>
      </c>
    </row>
    <row r="273">
      <c r="A273" s="4" t="inlineStr">
        <is>
          <t>Number of stock options granted</t>
        </is>
      </c>
      <c r="BA273" s="4" t="inlineStr">
        <is>
          <t xml:space="preserve"> </t>
        </is>
      </c>
    </row>
    <row r="274">
      <c r="A274" s="4" t="inlineStr">
        <is>
          <t>Share Price | $ / shares</t>
        </is>
      </c>
      <c r="BR274" s="8" t="n">
        <v>0.05</v>
      </c>
    </row>
    <row r="275">
      <c r="A275" s="4" t="inlineStr">
        <is>
          <t>Total outstanding, beginning balance</t>
        </is>
      </c>
      <c r="AU275" s="6" t="n">
        <v>1750000</v>
      </c>
      <c r="AY275" s="6" t="n">
        <v>1750000</v>
      </c>
      <c r="AZ275" s="6" t="n">
        <v>1750000</v>
      </c>
      <c r="BA275" s="6" t="n">
        <v>2000000</v>
      </c>
      <c r="BC275" s="6" t="n">
        <v>1750000</v>
      </c>
    </row>
    <row r="276">
      <c r="A276" s="4" t="inlineStr">
        <is>
          <t>Stock issued during period shares stock options exercised</t>
        </is>
      </c>
      <c r="AY276" s="4" t="inlineStr">
        <is>
          <t xml:space="preserve"> </t>
        </is>
      </c>
      <c r="AZ276" s="4" t="inlineStr">
        <is>
          <t xml:space="preserve"> </t>
        </is>
      </c>
    </row>
    <row r="277">
      <c r="A277" s="4" t="inlineStr">
        <is>
          <t>Share-Based Compensation Arrangement by Share-Based Payment Award, Options, Expirations in Period</t>
        </is>
      </c>
      <c r="BA277" s="6" t="n">
        <v>-250000</v>
      </c>
    </row>
    <row r="278">
      <c r="A278" s="4" t="inlineStr">
        <is>
          <t>Total outstanding, ending balance</t>
        </is>
      </c>
      <c r="BA278" s="6" t="n">
        <v>1750000</v>
      </c>
    </row>
    <row r="279">
      <c r="A279" s="4" t="inlineStr">
        <is>
          <t>Share-Based Compensation Arrangement by Share-Based Payment Award, Options, Vested and Expected to Vest, Outstanding, Number</t>
        </is>
      </c>
      <c r="BA279" s="6" t="n">
        <v>1750000</v>
      </c>
      <c r="BB279" s="6" t="n">
        <v>1750000</v>
      </c>
      <c r="BR279" s="6" t="n">
        <v>1750000</v>
      </c>
    </row>
    <row r="280">
      <c r="A280" s="4" t="inlineStr">
        <is>
          <t>Share-Based Compensation Arrangement by Share-Based Payment Award, Options, Outstanding, Weighted Average Remaining Contractual Term</t>
        </is>
      </c>
      <c r="BA280" s="4" t="inlineStr">
        <is>
          <t>1 year 7 months 24 days</t>
        </is>
      </c>
    </row>
    <row r="281">
      <c r="A281" s="4" t="inlineStr">
        <is>
          <t>August 26, 2022 [Member] | Option Six [Member]</t>
        </is>
      </c>
    </row>
    <row r="282">
      <c r="A282" s="3" t="inlineStr">
        <is>
          <t>Accumulated Other Comprehensive Income (Loss) [Line Items]</t>
        </is>
      </c>
    </row>
    <row r="283">
      <c r="A283" s="4" t="inlineStr">
        <is>
          <t>Number of stock options granted</t>
        </is>
      </c>
      <c r="BA283" s="6" t="n">
        <v>500000</v>
      </c>
    </row>
    <row r="284">
      <c r="A284" s="4" t="inlineStr">
        <is>
          <t>Share Price | $ / shares</t>
        </is>
      </c>
      <c r="BR284" s="8" t="n">
        <v>0.13</v>
      </c>
    </row>
    <row r="285">
      <c r="A285" s="4" t="inlineStr">
        <is>
          <t>Total outstanding, beginning balance</t>
        </is>
      </c>
      <c r="AU285" s="6" t="n">
        <v>500000</v>
      </c>
      <c r="AY285" s="6" t="n">
        <v>500000</v>
      </c>
      <c r="AZ285" s="6" t="n">
        <v>500000</v>
      </c>
      <c r="BA285" s="4" t="inlineStr">
        <is>
          <t xml:space="preserve"> </t>
        </is>
      </c>
      <c r="BC285" s="6" t="n">
        <v>500000</v>
      </c>
    </row>
    <row r="286">
      <c r="A286" s="4" t="inlineStr">
        <is>
          <t>Stock issued during period shares stock options exercised</t>
        </is>
      </c>
      <c r="AY286" s="4" t="inlineStr">
        <is>
          <t xml:space="preserve"> </t>
        </is>
      </c>
      <c r="AZ286" s="4" t="inlineStr">
        <is>
          <t xml:space="preserve"> </t>
        </is>
      </c>
    </row>
    <row r="287">
      <c r="A287" s="4" t="inlineStr">
        <is>
          <t>Share-Based Compensation Arrangement by Share-Based Payment Award, Options, Expirations in Period</t>
        </is>
      </c>
      <c r="BA287" s="4" t="inlineStr">
        <is>
          <t xml:space="preserve"> </t>
        </is>
      </c>
    </row>
    <row r="288">
      <c r="A288" s="4" t="inlineStr">
        <is>
          <t>Total outstanding, ending balance</t>
        </is>
      </c>
      <c r="BA288" s="6" t="n">
        <v>500000</v>
      </c>
    </row>
    <row r="289">
      <c r="A289" s="4" t="inlineStr">
        <is>
          <t>Share-Based Compensation Arrangement by Share-Based Payment Award, Options, Vested and Expected to Vest, Outstanding, Number</t>
        </is>
      </c>
      <c r="BA289" s="4" t="inlineStr">
        <is>
          <t xml:space="preserve"> </t>
        </is>
      </c>
      <c r="BB289" s="4" t="inlineStr">
        <is>
          <t xml:space="preserve"> </t>
        </is>
      </c>
      <c r="BR289" s="4" t="inlineStr">
        <is>
          <t xml:space="preserve"> </t>
        </is>
      </c>
    </row>
    <row r="290">
      <c r="A290" s="4" t="inlineStr">
        <is>
          <t>April 19, 2023 [Member] | Option Seven [Member]</t>
        </is>
      </c>
    </row>
    <row r="291">
      <c r="A291" s="3" t="inlineStr">
        <is>
          <t>Accumulated Other Comprehensive Income (Loss) [Line Items]</t>
        </is>
      </c>
    </row>
    <row r="292">
      <c r="A292" s="4" t="inlineStr">
        <is>
          <t>Number of stock options granted</t>
        </is>
      </c>
      <c r="BA292" s="4" t="inlineStr">
        <is>
          <t xml:space="preserve"> </t>
        </is>
      </c>
    </row>
    <row r="293">
      <c r="A293" s="4" t="inlineStr">
        <is>
          <t>Share Price | $ / shares</t>
        </is>
      </c>
      <c r="BR293" s="8" t="n">
        <v>0.05</v>
      </c>
    </row>
    <row r="294">
      <c r="A294" s="4" t="inlineStr">
        <is>
          <t>Total outstanding, beginning balance</t>
        </is>
      </c>
      <c r="AU294" s="6" t="n">
        <v>800000</v>
      </c>
      <c r="AY294" s="6" t="n">
        <v>800000</v>
      </c>
      <c r="AZ294" s="6" t="n">
        <v>800000</v>
      </c>
      <c r="BA294" s="6" t="n">
        <v>800000</v>
      </c>
      <c r="BC294" s="6" t="n">
        <v>800000</v>
      </c>
    </row>
    <row r="295">
      <c r="A295" s="4" t="inlineStr">
        <is>
          <t>Stock issued during period shares stock options exercised</t>
        </is>
      </c>
      <c r="AY295" s="4" t="inlineStr">
        <is>
          <t xml:space="preserve"> </t>
        </is>
      </c>
      <c r="AZ295" s="4" t="inlineStr">
        <is>
          <t xml:space="preserve"> </t>
        </is>
      </c>
    </row>
    <row r="296">
      <c r="A296" s="4" t="inlineStr">
        <is>
          <t>Share-Based Compensation Arrangement by Share-Based Payment Award, Options, Expirations in Period</t>
        </is>
      </c>
      <c r="BA296" s="4" t="inlineStr">
        <is>
          <t xml:space="preserve"> </t>
        </is>
      </c>
    </row>
    <row r="297">
      <c r="A297" s="4" t="inlineStr">
        <is>
          <t>Total outstanding, ending balance</t>
        </is>
      </c>
      <c r="BA297" s="6" t="n">
        <v>800000</v>
      </c>
    </row>
    <row r="298">
      <c r="A298" s="4" t="inlineStr">
        <is>
          <t>Share-Based Compensation Arrangement by Share-Based Payment Award, Options, Vested and Expected to Vest, Outstanding, Number</t>
        </is>
      </c>
      <c r="BA298" s="6" t="n">
        <v>800000</v>
      </c>
      <c r="BB298" s="6" t="n">
        <v>800000</v>
      </c>
      <c r="BR298" s="6" t="n">
        <v>800000</v>
      </c>
    </row>
    <row r="299">
      <c r="A299" s="4" t="inlineStr">
        <is>
          <t>Share-Based Compensation Arrangement by Share-Based Payment Award, Options, Outstanding, Weighted Average Remaining Contractual Term</t>
        </is>
      </c>
      <c r="BA299" s="4" t="inlineStr">
        <is>
          <t>2 years 8 months 19 days</t>
        </is>
      </c>
    </row>
    <row r="300">
      <c r="A300" s="4" t="inlineStr">
        <is>
          <t>August 12, 2023 [Member] | Option Eight [Member]</t>
        </is>
      </c>
    </row>
    <row r="301">
      <c r="A301" s="3" t="inlineStr">
        <is>
          <t>Accumulated Other Comprehensive Income (Loss) [Line Items]</t>
        </is>
      </c>
    </row>
    <row r="302">
      <c r="A302" s="4" t="inlineStr">
        <is>
          <t>Number of stock options granted</t>
        </is>
      </c>
      <c r="BA302" s="4" t="inlineStr">
        <is>
          <t xml:space="preserve"> </t>
        </is>
      </c>
    </row>
    <row r="303">
      <c r="A303" s="4" t="inlineStr">
        <is>
          <t>Share Price | $ / shares</t>
        </is>
      </c>
      <c r="BR303" s="8" t="n">
        <v>0.05</v>
      </c>
    </row>
    <row r="304">
      <c r="A304" s="4" t="inlineStr">
        <is>
          <t>Total outstanding, beginning balance</t>
        </is>
      </c>
      <c r="AU304" s="6" t="n">
        <v>3120000</v>
      </c>
      <c r="AY304" s="6" t="n">
        <v>3120000</v>
      </c>
      <c r="AZ304" s="6" t="n">
        <v>3120000</v>
      </c>
      <c r="BA304" s="6" t="n">
        <v>3780000</v>
      </c>
      <c r="BC304" s="6" t="n">
        <v>3120000</v>
      </c>
    </row>
    <row r="305">
      <c r="A305" s="4" t="inlineStr">
        <is>
          <t>Stock issued during period shares stock options exercised</t>
        </is>
      </c>
      <c r="AY305" s="6" t="n">
        <v>-100000</v>
      </c>
      <c r="AZ305" s="6" t="n">
        <v>-100000</v>
      </c>
    </row>
    <row r="306">
      <c r="A306" s="4" t="inlineStr">
        <is>
          <t>Share-Based Compensation Arrangement by Share-Based Payment Award, Options, Expirations in Period</t>
        </is>
      </c>
      <c r="BA306" s="6" t="n">
        <v>-560000</v>
      </c>
    </row>
    <row r="307">
      <c r="A307" s="4" t="inlineStr">
        <is>
          <t>Total outstanding, ending balance</t>
        </is>
      </c>
      <c r="BA307" s="6" t="n">
        <v>3120000</v>
      </c>
    </row>
    <row r="308">
      <c r="A308" s="4" t="inlineStr">
        <is>
          <t>Share-Based Compensation Arrangement by Share-Based Payment Award, Options, Vested and Expected to Vest, Outstanding, Number</t>
        </is>
      </c>
      <c r="BA308" s="6" t="n">
        <v>3120000</v>
      </c>
      <c r="BB308" s="6" t="n">
        <v>3120000</v>
      </c>
      <c r="BR308" s="6" t="n">
        <v>3120000</v>
      </c>
    </row>
    <row r="309">
      <c r="A309" s="4" t="inlineStr">
        <is>
          <t>Share-Based Compensation Arrangement by Share-Based Payment Award, Options, Outstanding, Weighted Average Remaining Contractual Term</t>
        </is>
      </c>
      <c r="BA309" s="4" t="inlineStr">
        <is>
          <t>3 years 10 days</t>
        </is>
      </c>
    </row>
    <row r="310">
      <c r="A310" s="4" t="inlineStr">
        <is>
          <t>December 3, 2023 [Member] | Option Nine [Member]</t>
        </is>
      </c>
    </row>
    <row r="311">
      <c r="A311" s="3" t="inlineStr">
        <is>
          <t>Accumulated Other Comprehensive Income (Loss) [Line Items]</t>
        </is>
      </c>
    </row>
    <row r="312">
      <c r="A312" s="4" t="inlineStr">
        <is>
          <t>Number of stock options granted</t>
        </is>
      </c>
      <c r="BA312" s="4" t="inlineStr">
        <is>
          <t xml:space="preserve"> </t>
        </is>
      </c>
    </row>
    <row r="313">
      <c r="A313" s="4" t="inlineStr">
        <is>
          <t>Share Price | $ / shares</t>
        </is>
      </c>
      <c r="BR313" s="8" t="n">
        <v>0.05</v>
      </c>
    </row>
    <row r="314">
      <c r="A314" s="4" t="inlineStr">
        <is>
          <t>Total outstanding, beginning balance</t>
        </is>
      </c>
      <c r="AU314" s="6" t="n">
        <v>7000000</v>
      </c>
      <c r="AY314" s="6" t="n">
        <v>7000000</v>
      </c>
      <c r="AZ314" s="6" t="n">
        <v>7000000</v>
      </c>
      <c r="BA314" s="6" t="n">
        <v>9600000</v>
      </c>
      <c r="BC314" s="6" t="n">
        <v>7000000</v>
      </c>
    </row>
    <row r="315">
      <c r="A315" s="4" t="inlineStr">
        <is>
          <t>Stock issued during period shares stock options exercised</t>
        </is>
      </c>
      <c r="AY315" s="4" t="inlineStr">
        <is>
          <t xml:space="preserve"> </t>
        </is>
      </c>
      <c r="AZ315" s="4" t="inlineStr">
        <is>
          <t xml:space="preserve"> </t>
        </is>
      </c>
    </row>
    <row r="316">
      <c r="A316" s="4" t="inlineStr">
        <is>
          <t>Share-Based Compensation Arrangement by Share-Based Payment Award, Options, Expirations in Period</t>
        </is>
      </c>
      <c r="BA316" s="6" t="n">
        <v>-2600000</v>
      </c>
    </row>
    <row r="317">
      <c r="A317" s="4" t="inlineStr">
        <is>
          <t>Total outstanding, ending balance</t>
        </is>
      </c>
      <c r="BA317" s="6" t="n">
        <v>7000000</v>
      </c>
    </row>
    <row r="318">
      <c r="A318" s="4" t="inlineStr">
        <is>
          <t>Share-Based Compensation Arrangement by Share-Based Payment Award, Options, Vested and Expected to Vest, Outstanding, Number</t>
        </is>
      </c>
      <c r="BA318" s="6" t="n">
        <v>7000000</v>
      </c>
      <c r="BB318" s="6" t="n">
        <v>7000000</v>
      </c>
      <c r="BR318" s="6" t="n">
        <v>7000000</v>
      </c>
    </row>
    <row r="319">
      <c r="A319" s="4" t="inlineStr">
        <is>
          <t>December 3, 2023 [Member] | Option Ten [Member]</t>
        </is>
      </c>
    </row>
    <row r="320">
      <c r="A320" s="3" t="inlineStr">
        <is>
          <t>Accumulated Other Comprehensive Income (Loss) [Line Items]</t>
        </is>
      </c>
    </row>
    <row r="321">
      <c r="A321" s="4" t="inlineStr">
        <is>
          <t>Share-Based Compensation Arrangement by Share-Based Payment Award, Options, Outstanding, Weighted Average Remaining Contractual Term</t>
        </is>
      </c>
      <c r="BA321" s="4" t="inlineStr">
        <is>
          <t>3 years 4 months 6 days</t>
        </is>
      </c>
    </row>
    <row r="322">
      <c r="A322" s="4" t="inlineStr">
        <is>
          <t>May 22, 2024 [Member] | Option Ten [Member]</t>
        </is>
      </c>
    </row>
    <row r="323">
      <c r="A323" s="3" t="inlineStr">
        <is>
          <t>Accumulated Other Comprehensive Income (Loss) [Line Items]</t>
        </is>
      </c>
    </row>
    <row r="324">
      <c r="A324" s="4" t="inlineStr">
        <is>
          <t>Number of stock options granted</t>
        </is>
      </c>
      <c r="BA324" s="4" t="inlineStr">
        <is>
          <t xml:space="preserve"> </t>
        </is>
      </c>
    </row>
    <row r="325">
      <c r="A325" s="4" t="inlineStr">
        <is>
          <t>Share Price | $ / shares</t>
        </is>
      </c>
      <c r="BR325" s="8" t="n">
        <v>0.12</v>
      </c>
    </row>
    <row r="326">
      <c r="A326" s="4" t="inlineStr">
        <is>
          <t>Total outstanding, beginning balance</t>
        </is>
      </c>
      <c r="AU326" s="6" t="n">
        <v>7950000</v>
      </c>
      <c r="AY326" s="6" t="n">
        <v>7950000</v>
      </c>
      <c r="AZ326" s="6" t="n">
        <v>7950000</v>
      </c>
      <c r="BA326" s="6" t="n">
        <v>10000000</v>
      </c>
      <c r="BC326" s="6" t="n">
        <v>7950000</v>
      </c>
    </row>
    <row r="327">
      <c r="A327" s="4" t="inlineStr">
        <is>
          <t>Stock issued during period shares stock options exercised</t>
        </is>
      </c>
      <c r="AY327" s="4" t="inlineStr">
        <is>
          <t xml:space="preserve"> </t>
        </is>
      </c>
      <c r="AZ327" s="4" t="inlineStr">
        <is>
          <t xml:space="preserve"> </t>
        </is>
      </c>
    </row>
    <row r="328">
      <c r="A328" s="4" t="inlineStr">
        <is>
          <t>Share-Based Compensation Arrangement by Share-Based Payment Award, Options, Expirations in Period</t>
        </is>
      </c>
      <c r="BA328" s="6" t="n">
        <v>-2050000</v>
      </c>
    </row>
    <row r="329">
      <c r="A329" s="4" t="inlineStr">
        <is>
          <t>Total outstanding, ending balance</t>
        </is>
      </c>
      <c r="BA329" s="6" t="n">
        <v>7950000</v>
      </c>
    </row>
    <row r="330">
      <c r="A330" s="4" t="inlineStr">
        <is>
          <t>Share-Based Compensation Arrangement by Share-Based Payment Award, Options, Vested and Expected to Vest, Outstanding, Number</t>
        </is>
      </c>
      <c r="BA330" s="6" t="n">
        <v>7950000</v>
      </c>
      <c r="BB330" s="6" t="n">
        <v>7950000</v>
      </c>
      <c r="BR330" s="6" t="n">
        <v>7950000</v>
      </c>
    </row>
    <row r="331">
      <c r="A331" s="4" t="inlineStr">
        <is>
          <t>Share-Based Compensation Arrangement by Share-Based Payment Award, Options, Outstanding, Weighted Average Remaining Contractual Term</t>
        </is>
      </c>
      <c r="BA331" s="4" t="inlineStr">
        <is>
          <t>3 years 9 months 21 days</t>
        </is>
      </c>
    </row>
    <row r="332">
      <c r="A332" s="4" t="inlineStr">
        <is>
          <t>November 3, 2024 [Member] | Option Eleven [Member]</t>
        </is>
      </c>
    </row>
    <row r="333">
      <c r="A333" s="3" t="inlineStr">
        <is>
          <t>Accumulated Other Comprehensive Income (Loss) [Line Items]</t>
        </is>
      </c>
    </row>
    <row r="334">
      <c r="A334" s="4" t="inlineStr">
        <is>
          <t>Number of stock options granted</t>
        </is>
      </c>
      <c r="BA334" s="6" t="n">
        <v>700000</v>
      </c>
    </row>
    <row r="335">
      <c r="A335" s="4" t="inlineStr">
        <is>
          <t>Share Price | $ / shares</t>
        </is>
      </c>
      <c r="BR335" s="8" t="n">
        <v>0.15</v>
      </c>
    </row>
    <row r="336">
      <c r="A336" s="4" t="inlineStr">
        <is>
          <t>Total outstanding, beginning balance</t>
        </is>
      </c>
      <c r="AU336" s="6" t="n">
        <v>700000</v>
      </c>
      <c r="AY336" s="6" t="n">
        <v>700000</v>
      </c>
      <c r="AZ336" s="6" t="n">
        <v>700000</v>
      </c>
      <c r="BA336" s="4" t="inlineStr">
        <is>
          <t xml:space="preserve"> </t>
        </is>
      </c>
      <c r="BC336" s="6" t="n">
        <v>700000</v>
      </c>
    </row>
    <row r="337">
      <c r="A337" s="4" t="inlineStr">
        <is>
          <t>Stock issued during period shares stock options exercised</t>
        </is>
      </c>
      <c r="AY337" s="4" t="inlineStr">
        <is>
          <t xml:space="preserve"> </t>
        </is>
      </c>
      <c r="AZ337" s="4" t="inlineStr">
        <is>
          <t xml:space="preserve"> </t>
        </is>
      </c>
    </row>
    <row r="338">
      <c r="A338" s="4" t="inlineStr">
        <is>
          <t>Share-Based Compensation Arrangement by Share-Based Payment Award, Options, Expirations in Period</t>
        </is>
      </c>
      <c r="BA338" s="4" t="inlineStr">
        <is>
          <t xml:space="preserve"> </t>
        </is>
      </c>
    </row>
    <row r="339">
      <c r="A339" s="4" t="inlineStr">
        <is>
          <t>Total outstanding, ending balance</t>
        </is>
      </c>
      <c r="BA339" s="6" t="n">
        <v>700000</v>
      </c>
    </row>
    <row r="340">
      <c r="A340" s="4" t="inlineStr">
        <is>
          <t>Share-Based Compensation Arrangement by Share-Based Payment Award, Options, Vested and Expected to Vest, Outstanding, Number</t>
        </is>
      </c>
      <c r="BA340" s="6" t="n">
        <v>700000</v>
      </c>
      <c r="BB340" s="6" t="n">
        <v>700000</v>
      </c>
      <c r="BR340" s="6" t="n">
        <v>700000</v>
      </c>
    </row>
    <row r="341">
      <c r="A341" s="4" t="inlineStr">
        <is>
          <t>Share-Based Compensation Arrangement by Share-Based Payment Award, Options, Outstanding, Weighted Average Remaining Contractual Term</t>
        </is>
      </c>
      <c r="BA341" s="4" t="inlineStr">
        <is>
          <t>4 years 3 months 7 days</t>
        </is>
      </c>
    </row>
    <row r="342">
      <c r="A342" s="4" t="inlineStr">
        <is>
          <t>November 24, 2024 [Member] | Option Twelve [Member]</t>
        </is>
      </c>
    </row>
    <row r="343">
      <c r="A343" s="3" t="inlineStr">
        <is>
          <t>Accumulated Other Comprehensive Income (Loss) [Line Items]</t>
        </is>
      </c>
    </row>
    <row r="344">
      <c r="A344" s="4" t="inlineStr">
        <is>
          <t>Number of stock options granted</t>
        </is>
      </c>
      <c r="BA344" s="6" t="n">
        <v>900000</v>
      </c>
    </row>
    <row r="345">
      <c r="A345" s="4" t="inlineStr">
        <is>
          <t>Share Price | $ / shares</t>
        </is>
      </c>
      <c r="BR345" s="8" t="n">
        <v>0.16</v>
      </c>
    </row>
    <row r="346">
      <c r="A346" s="4" t="inlineStr">
        <is>
          <t>Total outstanding, beginning balance</t>
        </is>
      </c>
      <c r="AU346" s="6" t="n">
        <v>900000</v>
      </c>
      <c r="AY346" s="6" t="n">
        <v>900000</v>
      </c>
      <c r="AZ346" s="6" t="n">
        <v>900000</v>
      </c>
      <c r="BA346" s="4" t="inlineStr">
        <is>
          <t xml:space="preserve"> </t>
        </is>
      </c>
      <c r="BC346" s="6" t="n">
        <v>900000</v>
      </c>
    </row>
    <row r="347">
      <c r="A347" s="4" t="inlineStr">
        <is>
          <t>Stock issued during period shares stock options exercised</t>
        </is>
      </c>
      <c r="AY347" s="4" t="inlineStr">
        <is>
          <t xml:space="preserve"> </t>
        </is>
      </c>
      <c r="AZ347" s="4" t="inlineStr">
        <is>
          <t xml:space="preserve"> </t>
        </is>
      </c>
    </row>
    <row r="348">
      <c r="A348" s="4" t="inlineStr">
        <is>
          <t>Share-Based Compensation Arrangement by Share-Based Payment Award, Options, Expirations in Period</t>
        </is>
      </c>
      <c r="BA348" s="4" t="inlineStr">
        <is>
          <t xml:space="preserve"> </t>
        </is>
      </c>
    </row>
    <row r="349">
      <c r="A349" s="4" t="inlineStr">
        <is>
          <t>Total outstanding, ending balance</t>
        </is>
      </c>
      <c r="BA349" s="6" t="n">
        <v>900000</v>
      </c>
    </row>
    <row r="350">
      <c r="A350" s="4" t="inlineStr">
        <is>
          <t>Share-Based Compensation Arrangement by Share-Based Payment Award, Options, Vested and Expected to Vest, Outstanding, Number</t>
        </is>
      </c>
      <c r="BA350" s="6" t="n">
        <v>775000</v>
      </c>
      <c r="BB350" s="6" t="n">
        <v>775000</v>
      </c>
      <c r="BR350" s="6" t="n">
        <v>775000</v>
      </c>
    </row>
    <row r="351">
      <c r="A351" s="4" t="inlineStr">
        <is>
          <t>Share-Based Compensation Arrangement by Share-Based Payment Award, Options, Outstanding, Weighted Average Remaining Contractual Term</t>
        </is>
      </c>
      <c r="BA351" s="4" t="inlineStr">
        <is>
          <t>4 years 3 months 25 days</t>
        </is>
      </c>
    </row>
    <row r="352">
      <c r="A352" s="4" t="inlineStr">
        <is>
          <t>March 26, 2025 [Member] | Option Thirteen [Member]</t>
        </is>
      </c>
    </row>
    <row r="353">
      <c r="A353" s="3" t="inlineStr">
        <is>
          <t>Accumulated Other Comprehensive Income (Loss) [Line Items]</t>
        </is>
      </c>
    </row>
    <row r="354">
      <c r="A354" s="4" t="inlineStr">
        <is>
          <t>Number of stock options granted</t>
        </is>
      </c>
      <c r="BA354" s="6" t="n">
        <v>300000</v>
      </c>
    </row>
    <row r="355">
      <c r="A355" s="4" t="inlineStr">
        <is>
          <t>Share Price | $ / shares</t>
        </is>
      </c>
      <c r="BR355" s="8" t="n">
        <v>0.11</v>
      </c>
    </row>
    <row r="356">
      <c r="A356" s="4" t="inlineStr">
        <is>
          <t>Total outstanding, beginning balance</t>
        </is>
      </c>
      <c r="AU356" s="6" t="n">
        <v>300000</v>
      </c>
      <c r="AY356" s="6" t="n">
        <v>300000</v>
      </c>
      <c r="AZ356" s="6" t="n">
        <v>300000</v>
      </c>
      <c r="BA356" s="4" t="inlineStr">
        <is>
          <t xml:space="preserve"> </t>
        </is>
      </c>
      <c r="BC356" s="6" t="n">
        <v>300000</v>
      </c>
    </row>
    <row r="357">
      <c r="A357" s="4" t="inlineStr">
        <is>
          <t>Stock issued during period shares stock options exercised</t>
        </is>
      </c>
      <c r="AY357" s="4" t="inlineStr">
        <is>
          <t xml:space="preserve"> </t>
        </is>
      </c>
      <c r="AZ357" s="4" t="inlineStr">
        <is>
          <t xml:space="preserve"> </t>
        </is>
      </c>
    </row>
    <row r="358">
      <c r="A358" s="4" t="inlineStr">
        <is>
          <t>Share-Based Compensation Arrangement by Share-Based Payment Award, Options, Expirations in Period</t>
        </is>
      </c>
      <c r="BA358" s="4" t="inlineStr">
        <is>
          <t xml:space="preserve"> </t>
        </is>
      </c>
    </row>
    <row r="359">
      <c r="A359" s="4" t="inlineStr">
        <is>
          <t>Total outstanding, ending balance</t>
        </is>
      </c>
      <c r="BA359" s="6" t="n">
        <v>300000</v>
      </c>
    </row>
    <row r="360">
      <c r="A360" s="4" t="inlineStr">
        <is>
          <t>Share-Based Compensation Arrangement by Share-Based Payment Award, Options, Vested and Expected to Vest, Outstanding, Number</t>
        </is>
      </c>
      <c r="BA360" s="6" t="n">
        <v>300000</v>
      </c>
      <c r="BB360" s="6" t="n">
        <v>300000</v>
      </c>
      <c r="BR360" s="6" t="n">
        <v>300000</v>
      </c>
    </row>
    <row r="361">
      <c r="A361" s="4" t="inlineStr">
        <is>
          <t>Share-Based Compensation Arrangement by Share-Based Payment Award, Options, Outstanding, Weighted Average Remaining Contractual Term</t>
        </is>
      </c>
      <c r="BA361" s="4" t="inlineStr">
        <is>
          <t>4 years 7 months 28 days</t>
        </is>
      </c>
    </row>
    <row r="362">
      <c r="A362" s="4" t="inlineStr">
        <is>
          <t>April 23, 2025 [Member] | Option Fourteen [Member]</t>
        </is>
      </c>
    </row>
    <row r="363">
      <c r="A363" s="3" t="inlineStr">
        <is>
          <t>Accumulated Other Comprehensive Income (Loss) [Line Items]</t>
        </is>
      </c>
    </row>
    <row r="364">
      <c r="A364" s="4" t="inlineStr">
        <is>
          <t>Number of stock options granted</t>
        </is>
      </c>
      <c r="BA364" s="6" t="n">
        <v>4200000</v>
      </c>
    </row>
    <row r="365">
      <c r="A365" s="4" t="inlineStr">
        <is>
          <t>Share Price | $ / shares</t>
        </is>
      </c>
      <c r="BR365" s="8" t="n">
        <v>0.12</v>
      </c>
    </row>
    <row r="366">
      <c r="A366" s="4" t="inlineStr">
        <is>
          <t>Total outstanding, beginning balance</t>
        </is>
      </c>
      <c r="AU366" s="6" t="n">
        <v>4000000</v>
      </c>
      <c r="AY366" s="6" t="n">
        <v>4000000</v>
      </c>
      <c r="AZ366" s="6" t="n">
        <v>4000000</v>
      </c>
      <c r="BA366" s="4" t="inlineStr">
        <is>
          <t xml:space="preserve"> </t>
        </is>
      </c>
      <c r="BC366" s="6" t="n">
        <v>4000000</v>
      </c>
    </row>
    <row r="367">
      <c r="A367" s="4" t="inlineStr">
        <is>
          <t>Stock issued during period shares stock options exercised</t>
        </is>
      </c>
      <c r="AY367" s="4" t="inlineStr">
        <is>
          <t xml:space="preserve"> </t>
        </is>
      </c>
      <c r="AZ367" s="4" t="inlineStr">
        <is>
          <t xml:space="preserve"> </t>
        </is>
      </c>
    </row>
    <row r="368">
      <c r="A368" s="4" t="inlineStr">
        <is>
          <t>Share-Based Compensation Arrangement by Share-Based Payment Award, Options, Expirations in Period</t>
        </is>
      </c>
      <c r="BA368" s="6" t="n">
        <v>-200000</v>
      </c>
    </row>
    <row r="369">
      <c r="A369" s="4" t="inlineStr">
        <is>
          <t>Total outstanding, ending balance</t>
        </is>
      </c>
      <c r="BA369" s="6" t="n">
        <v>4000000</v>
      </c>
    </row>
    <row r="370">
      <c r="A370" s="4" t="inlineStr">
        <is>
          <t>Share-Based Compensation Arrangement by Share-Based Payment Award, Options, Vested and Expected to Vest, Outstanding, Number</t>
        </is>
      </c>
      <c r="BA370" s="6" t="n">
        <v>3625000</v>
      </c>
      <c r="BB370" s="6" t="n">
        <v>3625000</v>
      </c>
      <c r="BR370" s="6" t="n">
        <v>3625000</v>
      </c>
    </row>
    <row r="371">
      <c r="A371" s="4" t="inlineStr">
        <is>
          <t>Share-Based Compensation Arrangement by Share-Based Payment Award, Options, Outstanding, Weighted Average Remaining Contractual Term</t>
        </is>
      </c>
      <c r="BA371" s="4" t="inlineStr">
        <is>
          <t>4 years 8 months 23 days</t>
        </is>
      </c>
    </row>
    <row r="372">
      <c r="A372" s="4" t="inlineStr">
        <is>
          <t>2017 Stock Option Plan [Member]</t>
        </is>
      </c>
    </row>
    <row r="373">
      <c r="A373" s="3" t="inlineStr">
        <is>
          <t>Accumulated Other Comprehensive Income (Loss) [Line Items]</t>
        </is>
      </c>
    </row>
    <row r="374">
      <c r="A374" s="4" t="inlineStr">
        <is>
          <t>Number of stock options granted</t>
        </is>
      </c>
      <c r="AG374" s="6" t="n">
        <v>15650000</v>
      </c>
      <c r="BA374" s="6" t="n">
        <v>6600000</v>
      </c>
    </row>
    <row r="375">
      <c r="A375" s="4" t="inlineStr">
        <is>
          <t>Stock option granted terms</t>
        </is>
      </c>
      <c r="AP375" s="4" t="inlineStr">
        <is>
          <t>Stock options granted are subject to a maximum term of 5 years. All options granted
shall vest immediately, except for those options granted to persons performing investor relations activities for the Company.</t>
        </is>
      </c>
      <c r="AS375" s="4" t="inlineStr">
        <is>
          <t>Stock options granted are subject to a maximum term of 5 years. All options granted
shall vest immediately, except for those options granted to persons performing investor relations activities for the Company</t>
        </is>
      </c>
      <c r="AT375" s="4" t="inlineStr">
        <is>
          <t>Stock options granted are subject to a maximum term of 5 years. All options granted
shall vest immediately, except for those options granted to persons performing investor relations activities for the Company</t>
        </is>
      </c>
    </row>
    <row r="376">
      <c r="A376" s="4" t="inlineStr">
        <is>
          <t>Options exercisable price | $ / shares</t>
        </is>
      </c>
      <c r="AG376" s="8" t="n">
        <v>0.13</v>
      </c>
    </row>
    <row r="377">
      <c r="A377" s="4" t="inlineStr">
        <is>
          <t>2017 Stock Option Plan [Member] | Exercisable at Five Years [Member]</t>
        </is>
      </c>
    </row>
    <row r="378">
      <c r="A378" s="3" t="inlineStr">
        <is>
          <t>Accumulated Other Comprehensive Income (Loss) [Line Items]</t>
        </is>
      </c>
    </row>
    <row r="379">
      <c r="A379" s="4" t="inlineStr">
        <is>
          <t>Number of stock options exercisable</t>
        </is>
      </c>
      <c r="AG379" s="6" t="n">
        <v>9500000</v>
      </c>
    </row>
    <row r="380">
      <c r="A380" s="4" t="inlineStr">
        <is>
          <t>2017 Stock Option Plan [Member] | Exercisable at Two Years [Member]</t>
        </is>
      </c>
    </row>
    <row r="381">
      <c r="A381" s="3" t="inlineStr">
        <is>
          <t>Accumulated Other Comprehensive Income (Loss) [Line Items]</t>
        </is>
      </c>
    </row>
    <row r="382">
      <c r="A382" s="4" t="inlineStr">
        <is>
          <t>Number of stock options exercisable</t>
        </is>
      </c>
      <c r="AG382" s="6" t="n">
        <v>6150000</v>
      </c>
    </row>
    <row r="383">
      <c r="A383" s="4" t="inlineStr">
        <is>
          <t>2021 Equity Incentive Plan [Member]</t>
        </is>
      </c>
    </row>
    <row r="384">
      <c r="A384" s="3" t="inlineStr">
        <is>
          <t>Accumulated Other Comprehensive Income (Loss) [Line Items]</t>
        </is>
      </c>
    </row>
    <row r="385">
      <c r="A385" s="4" t="inlineStr">
        <is>
          <t>Number of stock options granted</t>
        </is>
      </c>
      <c r="D385" s="6" t="n">
        <v>250000</v>
      </c>
      <c r="I385" s="6" t="n">
        <v>1450000</v>
      </c>
      <c r="J385" s="6" t="n">
        <v>21700000</v>
      </c>
    </row>
    <row r="386">
      <c r="A386" s="4" t="inlineStr">
        <is>
          <t>Number of shares authorized to issued</t>
        </is>
      </c>
      <c r="AS386" s="6" t="n">
        <v>3730000</v>
      </c>
      <c r="BJ386" s="6" t="n">
        <v>27312368</v>
      </c>
    </row>
    <row r="387">
      <c r="A387" s="4" t="inlineStr">
        <is>
          <t>Number of stock options forfeited</t>
        </is>
      </c>
      <c r="AY387" s="6" t="n">
        <v>1730000</v>
      </c>
      <c r="AZ387" s="6" t="n">
        <v>1730000</v>
      </c>
    </row>
    <row r="388">
      <c r="A388" s="4" t="inlineStr">
        <is>
          <t>Options exercisable price | $ / shares</t>
        </is>
      </c>
      <c r="D388" s="8" t="n">
        <v>0.58</v>
      </c>
      <c r="I388" s="8" t="n">
        <v>0.5</v>
      </c>
      <c r="J388" s="8" t="n">
        <v>0.7</v>
      </c>
    </row>
    <row r="389">
      <c r="A389" s="4" t="inlineStr">
        <is>
          <t>Options exercisable period</t>
        </is>
      </c>
      <c r="D389" s="4" t="inlineStr">
        <is>
          <t>5 years</t>
        </is>
      </c>
      <c r="I389" s="4" t="inlineStr">
        <is>
          <t>5 years</t>
        </is>
      </c>
      <c r="J389" s="4" t="inlineStr">
        <is>
          <t>5 years</t>
        </is>
      </c>
    </row>
    <row r="390">
      <c r="A390" s="4" t="inlineStr">
        <is>
          <t>Shares available for grant</t>
        </is>
      </c>
      <c r="AS390" s="6" t="n">
        <v>31042368</v>
      </c>
      <c r="AY390" s="6" t="n">
        <v>29042368</v>
      </c>
      <c r="BF390" s="6" t="n">
        <v>29042368</v>
      </c>
    </row>
    <row r="391">
      <c r="A391" s="4" t="inlineStr">
        <is>
          <t>Equity Option [Member]</t>
        </is>
      </c>
    </row>
    <row r="392">
      <c r="A392" s="3" t="inlineStr">
        <is>
          <t>Accumulated Other Comprehensive Income (Loss) [Line Items]</t>
        </is>
      </c>
    </row>
    <row r="393">
      <c r="A393" s="4" t="inlineStr">
        <is>
          <t>Proceeds from stock options erercised</t>
        </is>
      </c>
      <c r="AY393" s="5" t="n">
        <v>140734</v>
      </c>
      <c r="AZ393" s="5" t="n">
        <v>175800</v>
      </c>
    </row>
    <row r="394">
      <c r="A394" s="4" t="inlineStr">
        <is>
          <t>Conversion of equity reserves to share capital amount | $</t>
        </is>
      </c>
      <c r="AY394" s="5" t="n">
        <v>121932</v>
      </c>
    </row>
    <row r="395">
      <c r="A395" s="4" t="inlineStr">
        <is>
          <t>Number of stock options granted</t>
        </is>
      </c>
      <c r="AY395" s="6" t="n">
        <v>2630000</v>
      </c>
      <c r="AZ395" s="6" t="n">
        <v>2630000</v>
      </c>
    </row>
    <row r="396">
      <c r="A396" s="4" t="inlineStr">
        <is>
          <t>Weighted average grant date fair value | $ / shares</t>
        </is>
      </c>
      <c r="AT396" s="8" t="n">
        <v>0.5</v>
      </c>
      <c r="AZ396" s="8" t="n">
        <v>0.09</v>
      </c>
    </row>
    <row r="397">
      <c r="A397" s="4" t="inlineStr">
        <is>
          <t>Maximum [Member]</t>
        </is>
      </c>
    </row>
    <row r="398">
      <c r="A398" s="3" t="inlineStr">
        <is>
          <t>Accumulated Other Comprehensive Income (Loss) [Line Items]</t>
        </is>
      </c>
    </row>
    <row r="399">
      <c r="A399" s="4" t="inlineStr">
        <is>
          <t>Shares purchase of warrants</t>
        </is>
      </c>
      <c r="BN399" s="6" t="n">
        <v>33000000</v>
      </c>
    </row>
    <row r="400">
      <c r="A400" s="4" t="inlineStr">
        <is>
          <t>Maximum [Member] | 2017 Stock Option Plan [Member]</t>
        </is>
      </c>
    </row>
    <row r="401">
      <c r="A401" s="3" t="inlineStr">
        <is>
          <t>Accumulated Other Comprehensive Income (Loss) [Line Items]</t>
        </is>
      </c>
    </row>
    <row r="402">
      <c r="A402" s="4" t="inlineStr">
        <is>
          <t>Percentage of authorized grant stock options</t>
        </is>
      </c>
      <c r="AP402" s="4" t="inlineStr">
        <is>
          <t>20.00%</t>
        </is>
      </c>
    </row>
    <row r="403">
      <c r="A403" s="4" t="inlineStr">
        <is>
          <t>Options exercisable price | $ / shares</t>
        </is>
      </c>
      <c r="BR403" s="8" t="n">
        <v>0.16</v>
      </c>
    </row>
    <row r="404">
      <c r="A404" s="4" t="inlineStr">
        <is>
          <t>Options exercisable period</t>
        </is>
      </c>
      <c r="BA404" s="4" t="inlineStr">
        <is>
          <t>5 years</t>
        </is>
      </c>
    </row>
    <row r="405">
      <c r="A405" s="4" t="inlineStr">
        <is>
          <t>Maximum [Member] | Director and Officers [Member]</t>
        </is>
      </c>
    </row>
    <row r="406">
      <c r="A406" s="3" t="inlineStr">
        <is>
          <t>Accumulated Other Comprehensive Income (Loss) [Line Items]</t>
        </is>
      </c>
    </row>
    <row r="407">
      <c r="A407" s="4" t="inlineStr">
        <is>
          <t>Percentage of ownership of common stock</t>
        </is>
      </c>
      <c r="BW407" s="4" t="inlineStr">
        <is>
          <t>5.00%</t>
        </is>
      </c>
    </row>
    <row r="408">
      <c r="A408" s="4" t="inlineStr">
        <is>
          <t>Issued and outstanding common shares value | $</t>
        </is>
      </c>
      <c r="BV408" s="5" t="n">
        <v>5000000</v>
      </c>
      <c r="BW408" s="5" t="n">
        <v>5000000</v>
      </c>
    </row>
    <row r="409">
      <c r="A409" s="4" t="inlineStr">
        <is>
          <t>Maximum [Member] | Equity Option [Member]</t>
        </is>
      </c>
    </row>
    <row r="410">
      <c r="A410" s="3" t="inlineStr">
        <is>
          <t>Accumulated Other Comprehensive Income (Loss) [Line Items]</t>
        </is>
      </c>
    </row>
    <row r="411">
      <c r="A411" s="4" t="inlineStr">
        <is>
          <t>Exercise of options price per share | $ / shares</t>
        </is>
      </c>
      <c r="BC411" s="8" t="n">
        <v>0.16</v>
      </c>
    </row>
    <row r="412">
      <c r="A412" s="4" t="inlineStr">
        <is>
          <t>Options exercisable price | $ / shares</t>
        </is>
      </c>
      <c r="BF412" s="8" t="n">
        <v>0.16</v>
      </c>
    </row>
    <row r="413">
      <c r="A413" s="4" t="inlineStr">
        <is>
          <t>Minimum [Member] | 2017 Stock Option Plan [Member]</t>
        </is>
      </c>
    </row>
    <row r="414">
      <c r="A414" s="3" t="inlineStr">
        <is>
          <t>Accumulated Other Comprehensive Income (Loss) [Line Items]</t>
        </is>
      </c>
    </row>
    <row r="415">
      <c r="A415" s="4" t="inlineStr">
        <is>
          <t>Options exercisable price | $ / shares</t>
        </is>
      </c>
      <c r="BR415" s="8" t="n">
        <v>0.11</v>
      </c>
    </row>
    <row r="416">
      <c r="A416" s="4" t="inlineStr">
        <is>
          <t>Options exercisable period</t>
        </is>
      </c>
      <c r="BA416" s="4" t="inlineStr">
        <is>
          <t>2 years</t>
        </is>
      </c>
    </row>
    <row r="417">
      <c r="A417" s="4" t="inlineStr">
        <is>
          <t>Minimum [Member] | Equity Option [Member]</t>
        </is>
      </c>
    </row>
    <row r="418">
      <c r="A418" s="3" t="inlineStr">
        <is>
          <t>Accumulated Other Comprehensive Income (Loss) [Line Items]</t>
        </is>
      </c>
    </row>
    <row r="419">
      <c r="A419" s="4" t="inlineStr">
        <is>
          <t>Exercise of options price per share | $ / shares</t>
        </is>
      </c>
      <c r="AZ419" s="8" t="n">
        <v>0.05</v>
      </c>
    </row>
    <row r="420">
      <c r="A420" s="4" t="inlineStr">
        <is>
          <t>Options exercisable price | $ / shares</t>
        </is>
      </c>
      <c r="BF420" s="9" t="n">
        <v>0.05</v>
      </c>
    </row>
    <row r="421">
      <c r="A421" s="4" t="inlineStr">
        <is>
          <t>Non Brokered Private Placement [Member]</t>
        </is>
      </c>
    </row>
    <row r="422">
      <c r="A422" s="3" t="inlineStr">
        <is>
          <t>Accumulated Other Comprehensive Income (Loss) [Line Items]</t>
        </is>
      </c>
    </row>
    <row r="423">
      <c r="A423" s="4" t="inlineStr">
        <is>
          <t>Number of shares issued</t>
        </is>
      </c>
      <c r="K423" s="6" t="n">
        <v>3827601</v>
      </c>
      <c r="L423" s="6" t="n">
        <v>3827601</v>
      </c>
      <c r="M423" s="6" t="n">
        <v>4350000</v>
      </c>
      <c r="N423" s="6" t="n">
        <v>4350000</v>
      </c>
      <c r="O423" s="6" t="n">
        <v>4350000</v>
      </c>
      <c r="P423" s="6" t="n">
        <v>4350000</v>
      </c>
      <c r="Q423" s="6" t="n">
        <v>23076926</v>
      </c>
      <c r="R423" s="6" t="n">
        <v>23076926</v>
      </c>
      <c r="AN423" s="6" t="n">
        <v>3643792</v>
      </c>
      <c r="AO423" s="6" t="n">
        <v>3643792</v>
      </c>
      <c r="AW423" s="6" t="n">
        <v>25724955</v>
      </c>
      <c r="AX423" s="6" t="n">
        <v>25724955</v>
      </c>
      <c r="AY423" s="6" t="n">
        <v>25724955</v>
      </c>
      <c r="AZ423" s="6" t="n">
        <v>25724955</v>
      </c>
    </row>
    <row r="424">
      <c r="A424" s="4" t="inlineStr">
        <is>
          <t>Common shares price per share | (per share)</t>
        </is>
      </c>
      <c r="K424" s="8" t="n">
        <v>0.44</v>
      </c>
      <c r="N424" s="8" t="n">
        <v>0.2</v>
      </c>
      <c r="P424" s="8" t="n">
        <v>0.2</v>
      </c>
      <c r="X424" s="8" t="n">
        <v>0.13</v>
      </c>
      <c r="Z424" s="8" t="n">
        <v>0.13</v>
      </c>
      <c r="AJ424" s="8" t="n">
        <v>0.13</v>
      </c>
      <c r="AX424" s="8" t="n">
        <v>0.13</v>
      </c>
      <c r="BF424" s="9" t="n">
        <v>0.13</v>
      </c>
      <c r="BG424" s="8" t="n">
        <v>0.55</v>
      </c>
      <c r="BU424" s="8" t="n">
        <v>0.15</v>
      </c>
    </row>
    <row r="425">
      <c r="A425" s="4" t="inlineStr">
        <is>
          <t>Proceeds from issuance of private placement</t>
        </is>
      </c>
      <c r="K425" s="5" t="n">
        <v>1683336</v>
      </c>
      <c r="L425" s="5" t="n">
        <v>2105180</v>
      </c>
      <c r="M425" s="5" t="n">
        <v>690860</v>
      </c>
      <c r="N425" s="5" t="n">
        <v>870000</v>
      </c>
      <c r="O425" s="5" t="n">
        <v>690860</v>
      </c>
      <c r="P425" s="5" t="n">
        <v>870000</v>
      </c>
      <c r="R425" s="5" t="n">
        <v>3000000</v>
      </c>
      <c r="AN425" s="5" t="n">
        <v>416719</v>
      </c>
      <c r="AO425" s="5" t="n">
        <v>546569</v>
      </c>
      <c r="AQ425" s="5" t="n">
        <v>2442531</v>
      </c>
      <c r="AW425" s="5" t="n">
        <v>2621314</v>
      </c>
      <c r="AX425" s="5" t="n">
        <v>3344244</v>
      </c>
      <c r="AY425" s="5" t="n">
        <v>2621314</v>
      </c>
      <c r="AZ425" s="5" t="n">
        <v>3344244</v>
      </c>
    </row>
    <row r="426">
      <c r="A426" s="4" t="inlineStr">
        <is>
          <t>Common stock shares subscriptions</t>
        </is>
      </c>
      <c r="AN426" s="5" t="n">
        <v>39722</v>
      </c>
      <c r="BA426" s="5" t="n">
        <v>596872</v>
      </c>
      <c r="BB426" s="5" t="n">
        <v>596872</v>
      </c>
      <c r="BR426" s="5" t="n">
        <v>747392</v>
      </c>
      <c r="BU426" s="5" t="n">
        <v>52922</v>
      </c>
    </row>
    <row r="427">
      <c r="A427" s="4" t="inlineStr">
        <is>
          <t>Issuance of shares, description</t>
        </is>
      </c>
      <c r="K427" s="4" t="inlineStr">
        <is>
          <t>Each unit consists of one common share and one common share purchase
warrant entitling the holder thereof to acquire a further common share at a price of CA$0.65 (US$0.52) for a period of eighteen months
from the date of closing.</t>
        </is>
      </c>
      <c r="L427" s="4" t="inlineStr">
        <is>
          <t>Each unit consists of one common share and one common share purchase
warrant entitling the holder thereof to acquire a further common share at a price of CA$0.65 (US$0.52) for a period of eighteen months
from the date of closing.</t>
        </is>
      </c>
      <c r="M427" s="4" t="inlineStr">
        <is>
          <t>Each unit consists of one common share and one common share purchase warrant entitling
the holder thereof to acquire a further common share at a price of CA$0.30 for a period of one year from the date of closing</t>
        </is>
      </c>
      <c r="N427" s="4" t="inlineStr">
        <is>
          <t>Each unit consists of one common share and one common share purchase warrant entitling
the holder thereof to acquire a further common share at a price of CA$0.30 for a period of one year from the date of closing</t>
        </is>
      </c>
      <c r="O427" s="4" t="inlineStr">
        <is>
          <t>Each unit consists of one common share and one common share purchase warrant entitling
the holder thereof to acquire a further common share at a price of CA$0.30 for a period of one year from the date of closing.</t>
        </is>
      </c>
      <c r="P427" s="4" t="inlineStr">
        <is>
          <t>Each unit consists of one common share and one common share purchase warrant entitling
the holder thereof to acquire a further common share at a price of CA$0.30 for a period of one year from the date of closing.</t>
        </is>
      </c>
      <c r="Q427" s="4" t="inlineStr">
        <is>
          <t>Each unit issued consists of one common share and one common share purchase warrant entitling
the holder thereof to acquire a further common share at a price of CA$0.19 for a period of one year from the date of closing of the respective
financing tranche.</t>
        </is>
      </c>
      <c r="R427" s="4" t="inlineStr">
        <is>
          <t>Each unit issued consists of one common share and one common share purchase warrant entitling
the holder thereof to acquire a further common share at a price of CA$0.19 for a period of one year from the date of closing of the respective
financing tranche.</t>
        </is>
      </c>
      <c r="AJ427" s="4" t="inlineStr">
        <is>
          <t>Each unit is comprised of one common share and one common share purchase warrant exercisable
at CA$0.19 per common share for a period of one year.</t>
        </is>
      </c>
      <c r="AN427" s="4" t="inlineStr">
        <is>
          <t>Each unit consists of one common share and one common share purchase warrant exercisable
at a price of CA$0.21 per common share for a period of one year. The expiration date of these common share purchase warrants was subsequently
extended to August 31, 2021. These common share purchase warrants were subject to an expiry acceleration provision, upon thirty days’
written notice, should the price of the Company’s common shares exceed CA$0.30 for at least ten consecutive trading days.</t>
        </is>
      </c>
      <c r="AO427" s="4" t="inlineStr">
        <is>
          <t>Each unit consists of one common share and one common share purchase warrant exercisable
at a price of CA$0.21 per common share for a period of one year. The expiration date of these common share purchase warrants was subsequently
extended to August 31, 2021. These common share purchase warrants were subject to an expiry acceleration provision, upon thirty days’
written notice, should the price of the Company’s common shares exceed CA$0.30 for at least ten consecutive trading days.</t>
        </is>
      </c>
      <c r="AS427" s="4" t="inlineStr">
        <is>
          <t>Each unit consists of one common share and one common share purchase
warrant entitling the holder thereof to acquire a further common share at a price of CA$0.65 (US$0.52) for a period of eighteen months
from the date of closing</t>
        </is>
      </c>
      <c r="AT427" s="4" t="inlineStr">
        <is>
          <t>Each unit consists of one common share and one common share purchase
warrant entitling the holder thereof to acquire a further common share at a price of CA$0.65 (US$0.52) for a period of eighteen months
from the date of closing</t>
        </is>
      </c>
      <c r="AW427" s="4" t="inlineStr">
        <is>
          <t>Each unit issued consists of one common share and one common share purchase warrant entitling the holder to acquire
a further common share at a price of CA$0.19 for a period of one year from the closing date of the respective financing tranche.</t>
        </is>
      </c>
      <c r="AX427" s="4" t="inlineStr">
        <is>
          <t>Each unit issued consists of one common share and one common share purchase warrant entitling the holder to acquire
a further common share at a price of CA$0.19 for a period of one year from the closing date of the respective financing tranche.</t>
        </is>
      </c>
      <c r="AY427" s="4" t="inlineStr">
        <is>
          <t>Each unit issued consists of one common share and one common share purchase warrant entitling the holder to acquire
a further common share at a price of CA$0.19 for a period of one year from the closing date of the respective financing tranche</t>
        </is>
      </c>
      <c r="AZ427" s="4" t="inlineStr">
        <is>
          <t>Each unit issued consists of one common share and one common share purchase warrant entitling the holder to acquire
a further common share at a price of CA$0.19 for a period of one year from the closing date of the respective financing tranche</t>
        </is>
      </c>
    </row>
    <row r="428">
      <c r="A428" s="4" t="inlineStr">
        <is>
          <t>Finders fees paid | $</t>
        </is>
      </c>
      <c r="AN428" s="5" t="n">
        <v>41275</v>
      </c>
    </row>
    <row r="429">
      <c r="A429" s="4" t="inlineStr">
        <is>
          <t>Shares issuance costs | $</t>
        </is>
      </c>
      <c r="K429" s="5" t="n">
        <v>124923</v>
      </c>
      <c r="M429" s="5" t="n">
        <v>48319</v>
      </c>
      <c r="O429" s="5" t="n">
        <v>48319</v>
      </c>
      <c r="Q429" s="5" t="n">
        <v>154336</v>
      </c>
      <c r="Y429" s="5" t="n">
        <v>195614</v>
      </c>
      <c r="AY429" s="5" t="n">
        <v>195614</v>
      </c>
    </row>
    <row r="430">
      <c r="A430" s="4" t="inlineStr">
        <is>
          <t>Shares issuance costs | $</t>
        </is>
      </c>
      <c r="K430" s="5" t="n">
        <v>116479</v>
      </c>
    </row>
    <row r="431">
      <c r="A431" s="4" t="inlineStr">
        <is>
          <t>Non Brokered Private Placement [Member] | Share-Based Payment Arrangement, Tranche One [Member]</t>
        </is>
      </c>
    </row>
    <row r="432">
      <c r="A432" s="3" t="inlineStr">
        <is>
          <t>Accumulated Other Comprehensive Income (Loss) [Line Items]</t>
        </is>
      </c>
    </row>
    <row r="433">
      <c r="A433" s="4" t="inlineStr">
        <is>
          <t>Number of shares issued</t>
        </is>
      </c>
      <c r="T433" s="6" t="n">
        <v>5223420</v>
      </c>
      <c r="U433" s="6" t="n">
        <v>5223420</v>
      </c>
      <c r="AH433" s="6" t="n">
        <v>5599171</v>
      </c>
      <c r="AI433" s="6" t="n">
        <v>5599171</v>
      </c>
    </row>
    <row r="434">
      <c r="A434" s="4" t="inlineStr">
        <is>
          <t>Common shares price per share | $ / shares</t>
        </is>
      </c>
      <c r="U434" s="8" t="n">
        <v>0.13</v>
      </c>
      <c r="AI434" s="8" t="n">
        <v>0.13</v>
      </c>
    </row>
    <row r="435">
      <c r="A435" s="4" t="inlineStr">
        <is>
          <t>Proceeds from issuance of private placement</t>
        </is>
      </c>
      <c r="T435" s="5" t="n">
        <v>561844</v>
      </c>
      <c r="U435" s="5" t="n">
        <v>679044</v>
      </c>
      <c r="AH435" s="5" t="n">
        <v>556876</v>
      </c>
      <c r="AI435" s="5" t="n">
        <v>727892</v>
      </c>
    </row>
    <row r="436">
      <c r="A436" s="4" t="inlineStr">
        <is>
          <t>Non Brokered Private Placement [Member] | Share-Based Payment Arrangement, Tranche Two [Member]</t>
        </is>
      </c>
    </row>
    <row r="437">
      <c r="A437" s="3" t="inlineStr">
        <is>
          <t>Accumulated Other Comprehensive Income (Loss) [Line Items]</t>
        </is>
      </c>
    </row>
    <row r="438">
      <c r="A438" s="4" t="inlineStr">
        <is>
          <t>Number of shares issued</t>
        </is>
      </c>
      <c r="AE438" s="6" t="n">
        <v>7337914</v>
      </c>
      <c r="AF438" s="6" t="n">
        <v>7337914</v>
      </c>
    </row>
    <row r="439">
      <c r="A439" s="4" t="inlineStr">
        <is>
          <t>Common shares price per share | $ / shares</t>
        </is>
      </c>
      <c r="BP439" s="8" t="n">
        <v>0.13</v>
      </c>
    </row>
    <row r="440">
      <c r="A440" s="4" t="inlineStr">
        <is>
          <t>Proceeds from issuance of private placement</t>
        </is>
      </c>
      <c r="AE440" s="5" t="n">
        <v>749435</v>
      </c>
      <c r="AF440" s="5" t="n">
        <v>953930</v>
      </c>
    </row>
    <row r="441">
      <c r="A441" s="4" t="inlineStr">
        <is>
          <t>Common stock shares subscriptions | $</t>
        </is>
      </c>
      <c r="AE441" s="5" t="n">
        <v>39996</v>
      </c>
    </row>
    <row r="442">
      <c r="A442" s="4" t="inlineStr">
        <is>
          <t>Non Brokered Private Placement [Member] | Share-Based Payment Arrangement, Tranche Three [Member]</t>
        </is>
      </c>
    </row>
    <row r="443">
      <c r="A443" s="3" t="inlineStr">
        <is>
          <t>Accumulated Other Comprehensive Income (Loss) [Line Items]</t>
        </is>
      </c>
    </row>
    <row r="444">
      <c r="A444" s="4" t="inlineStr">
        <is>
          <t>Number of shares issued</t>
        </is>
      </c>
      <c r="AC444" s="6" t="n">
        <v>5382303</v>
      </c>
      <c r="AD444" s="6" t="n">
        <v>5382303</v>
      </c>
    </row>
    <row r="445">
      <c r="A445" s="4" t="inlineStr">
        <is>
          <t>Common shares price per share | $ / shares</t>
        </is>
      </c>
      <c r="AD445" s="8" t="n">
        <v>0.13</v>
      </c>
    </row>
    <row r="446">
      <c r="A446" s="4" t="inlineStr">
        <is>
          <t>Proceeds from issuance of private placement</t>
        </is>
      </c>
      <c r="AC446" s="5" t="n">
        <v>547496</v>
      </c>
      <c r="AD446" s="5" t="n">
        <v>699699</v>
      </c>
    </row>
    <row r="447">
      <c r="A447" s="4" t="inlineStr">
        <is>
          <t>Non Brokered Private Placement [Member] | Share Based Compensation Award Tranche Four [Member]</t>
        </is>
      </c>
    </row>
    <row r="448">
      <c r="A448" s="3" t="inlineStr">
        <is>
          <t>Accumulated Other Comprehensive Income (Loss) [Line Items]</t>
        </is>
      </c>
    </row>
    <row r="449">
      <c r="A449" s="4" t="inlineStr">
        <is>
          <t>Number of shares issued</t>
        </is>
      </c>
      <c r="AA449" s="6" t="n">
        <v>6554172</v>
      </c>
      <c r="AB449" s="6" t="n">
        <v>6554172</v>
      </c>
    </row>
    <row r="450">
      <c r="A450" s="4" t="inlineStr">
        <is>
          <t>Common shares price per share | $ / shares</t>
        </is>
      </c>
      <c r="AB450" s="8" t="n">
        <v>0.13</v>
      </c>
    </row>
    <row r="451">
      <c r="A451" s="4" t="inlineStr">
        <is>
          <t>Proceeds from issuance of private placement</t>
        </is>
      </c>
      <c r="AA451" s="5" t="n">
        <v>678270</v>
      </c>
      <c r="AB451" s="5" t="n">
        <v>852042</v>
      </c>
    </row>
    <row r="452">
      <c r="A452" s="4" t="inlineStr">
        <is>
          <t>Non Brokered Private Placement [Member] | Share Based Compensation Award Tranche Five and Final [Member]</t>
        </is>
      </c>
    </row>
    <row r="453">
      <c r="A453" s="3" t="inlineStr">
        <is>
          <t>Accumulated Other Comprehensive Income (Loss) [Line Items]</t>
        </is>
      </c>
    </row>
    <row r="454">
      <c r="A454" s="4" t="inlineStr">
        <is>
          <t>Number of shares issued</t>
        </is>
      </c>
      <c r="Y454" s="6" t="n">
        <v>851395</v>
      </c>
      <c r="Z454" s="6" t="n">
        <v>851395</v>
      </c>
    </row>
    <row r="455">
      <c r="A455" s="4" t="inlineStr">
        <is>
          <t>Common shares price per share | $ / shares</t>
        </is>
      </c>
      <c r="R455" s="8" t="n">
        <v>0.13</v>
      </c>
      <c r="BL455" s="8" t="n">
        <v>0.13</v>
      </c>
    </row>
    <row r="456">
      <c r="A456" s="4" t="inlineStr">
        <is>
          <t>Proceeds from issuance of private placement</t>
        </is>
      </c>
      <c r="Y456" s="5" t="n">
        <v>89237</v>
      </c>
      <c r="Z456" s="5" t="n">
        <v>110681</v>
      </c>
    </row>
    <row r="457">
      <c r="A457" s="4" t="inlineStr">
        <is>
          <t>Non Brokered Private Placement [Member] | Share Based Compensation Award Tranche Two And Final [Member]</t>
        </is>
      </c>
    </row>
    <row r="458">
      <c r="A458" s="3" t="inlineStr">
        <is>
          <t>Accumulated Other Comprehensive Income (Loss) [Line Items]</t>
        </is>
      </c>
    </row>
    <row r="459">
      <c r="A459" s="4" t="inlineStr">
        <is>
          <t>Number of shares issued</t>
        </is>
      </c>
      <c r="Q459" s="6" t="n">
        <v>17853506</v>
      </c>
      <c r="R459" s="6" t="n">
        <v>17853506</v>
      </c>
    </row>
    <row r="460">
      <c r="A460" s="4" t="inlineStr">
        <is>
          <t>Common shares price per share | $ / shares</t>
        </is>
      </c>
      <c r="R460" s="8" t="n">
        <v>0.13</v>
      </c>
    </row>
    <row r="461">
      <c r="A461" s="4" t="inlineStr">
        <is>
          <t>Proceeds from issuance of private placement</t>
        </is>
      </c>
      <c r="Q461" s="5" t="n">
        <v>1880687</v>
      </c>
      <c r="R461" s="5" t="n">
        <v>2320956</v>
      </c>
    </row>
    <row r="462">
      <c r="A462" s="4" t="inlineStr">
        <is>
          <t>Non Brokered Private Placement [Member] | Maximum [Member]</t>
        </is>
      </c>
    </row>
    <row r="463">
      <c r="A463" s="3" t="inlineStr">
        <is>
          <t>Accumulated Other Comprehensive Income (Loss) [Line Items]</t>
        </is>
      </c>
    </row>
    <row r="464">
      <c r="A464" s="4" t="inlineStr">
        <is>
          <t>Number of shares issued</t>
        </is>
      </c>
      <c r="AJ464" s="6" t="n">
        <v>53846154</v>
      </c>
    </row>
    <row r="465">
      <c r="A465" s="4" t="inlineStr">
        <is>
          <t>Proceeds from issuance of private placement</t>
        </is>
      </c>
      <c r="W465" s="5" t="n">
        <v>3000000</v>
      </c>
      <c r="X465" s="5" t="n">
        <v>3000000</v>
      </c>
      <c r="AJ465" s="5" t="n">
        <v>7000000</v>
      </c>
    </row>
    <row r="466">
      <c r="A466" s="4" t="inlineStr">
        <is>
          <t>Non Brokered Private Placement One [Member]</t>
        </is>
      </c>
    </row>
    <row r="467">
      <c r="A467" s="3" t="inlineStr">
        <is>
          <t>Accumulated Other Comprehensive Income (Loss) [Line Items]</t>
        </is>
      </c>
    </row>
    <row r="468">
      <c r="A468" s="4" t="inlineStr">
        <is>
          <t>Number of shares issued</t>
        </is>
      </c>
      <c r="AY468" s="6" t="n">
        <v>23076926</v>
      </c>
      <c r="AZ468" s="6" t="n">
        <v>23076926</v>
      </c>
    </row>
    <row r="469">
      <c r="A469" s="4" t="inlineStr">
        <is>
          <t>Common shares price per share | $ / shares</t>
        </is>
      </c>
      <c r="BF469" s="8" t="n">
        <v>0.13</v>
      </c>
    </row>
    <row r="470">
      <c r="A470" s="4" t="inlineStr">
        <is>
          <t>Proceeds from issuance of private placement</t>
        </is>
      </c>
      <c r="AY470" s="5" t="n">
        <v>2442531</v>
      </c>
      <c r="AZ470" s="5" t="n">
        <v>3000000</v>
      </c>
    </row>
    <row r="471">
      <c r="A471" s="4" t="inlineStr">
        <is>
          <t>Issuance of shares, description</t>
        </is>
      </c>
      <c r="AY471" s="4" t="inlineStr">
        <is>
          <t>Each unit issued consists of one common share and one common share purchase warrant entitling
the holder thereof to acquire a further common share at a price of CA$0.19 for a period of one year from the date of closing of the respective
financing tranche</t>
        </is>
      </c>
      <c r="AZ471" s="4" t="inlineStr">
        <is>
          <t>Each unit issued consists of one common share and one common share purchase warrant entitling
the holder thereof to acquire a further common share at a price of CA$0.19 for a period of one year from the date of closing of the respective
financing tranche</t>
        </is>
      </c>
    </row>
    <row r="472">
      <c r="A472" s="4" t="inlineStr">
        <is>
          <t>Shares issuance costs | $</t>
        </is>
      </c>
      <c r="AY472" s="5" t="n">
        <v>154336</v>
      </c>
    </row>
    <row r="473">
      <c r="A473" s="4" t="inlineStr">
        <is>
          <t>Warrant [Member]</t>
        </is>
      </c>
    </row>
    <row r="474">
      <c r="A474" s="3" t="inlineStr">
        <is>
          <t>Accumulated Other Comprehensive Income (Loss) [Line Items]</t>
        </is>
      </c>
    </row>
    <row r="475">
      <c r="A475" s="4" t="inlineStr">
        <is>
          <t>Common stock warrants expired unexercised</t>
        </is>
      </c>
      <c r="AM475" s="6" t="n">
        <v>24794484</v>
      </c>
    </row>
    <row r="476">
      <c r="A476" s="4" t="inlineStr">
        <is>
          <t>Conversion of equity reserves to share capital amount | $</t>
        </is>
      </c>
      <c r="AY476" s="5" t="n">
        <v>4291</v>
      </c>
    </row>
    <row r="477">
      <c r="A477" s="4" t="inlineStr">
        <is>
          <t>Common stock shares issued</t>
        </is>
      </c>
      <c r="AY477" s="6" t="n">
        <v>7014969</v>
      </c>
      <c r="BF477" s="6" t="n">
        <v>7014969</v>
      </c>
    </row>
    <row r="478">
      <c r="A478" s="4" t="inlineStr">
        <is>
          <t>Common stock warrants expired unexercised</t>
        </is>
      </c>
      <c r="AY478" s="6" t="n">
        <v>525173</v>
      </c>
      <c r="BF478" s="6" t="n">
        <v>525173</v>
      </c>
    </row>
    <row r="479">
      <c r="A479" s="4" t="inlineStr">
        <is>
          <t>Proceeds from stock warrants erercised</t>
        </is>
      </c>
      <c r="AY479" s="5" t="n">
        <v>887520</v>
      </c>
      <c r="AZ479" s="5" t="n">
        <v>1120130</v>
      </c>
    </row>
    <row r="480">
      <c r="A480" s="4" t="inlineStr">
        <is>
          <t>Warrants unexercised</t>
        </is>
      </c>
      <c r="AS480" s="6" t="n">
        <v>2428363</v>
      </c>
    </row>
    <row r="481">
      <c r="A481" s="4" t="inlineStr">
        <is>
          <t>Warrant [Member] | Maximum [Member]</t>
        </is>
      </c>
    </row>
    <row r="482">
      <c r="A482" s="3" t="inlineStr">
        <is>
          <t>Accumulated Other Comprehensive Income (Loss) [Line Items]</t>
        </is>
      </c>
    </row>
    <row r="483">
      <c r="A483" s="4" t="inlineStr">
        <is>
          <t>Exercise of warrants price per share | $ / shares</t>
        </is>
      </c>
      <c r="BF483" s="8" t="n">
        <v>0.21</v>
      </c>
    </row>
    <row r="484">
      <c r="A484" s="4" t="inlineStr">
        <is>
          <t>Warrant [Member] | Minimum [Member]</t>
        </is>
      </c>
    </row>
    <row r="485">
      <c r="A485" s="3" t="inlineStr">
        <is>
          <t>Accumulated Other Comprehensive Income (Loss) [Line Items]</t>
        </is>
      </c>
    </row>
    <row r="486">
      <c r="A486" s="4" t="inlineStr">
        <is>
          <t>Exercise of warrants price per share | $ / shares</t>
        </is>
      </c>
      <c r="BF486" s="8" t="n">
        <v>0.05</v>
      </c>
    </row>
    <row r="487">
      <c r="A487" s="4" t="inlineStr">
        <is>
          <t>Common Stock [Member]</t>
        </is>
      </c>
    </row>
    <row r="488">
      <c r="A488" s="3" t="inlineStr">
        <is>
          <t>Accumulated Other Comprehensive Income (Loss) [Line Items]</t>
        </is>
      </c>
    </row>
    <row r="489">
      <c r="A489" s="4" t="inlineStr">
        <is>
          <t>Number of shares issued</t>
        </is>
      </c>
      <c r="AS489" s="6" t="n">
        <v>1375499</v>
      </c>
      <c r="AT489" s="6" t="n">
        <v>1375499</v>
      </c>
      <c r="AU489" s="6" t="n">
        <v>18319388</v>
      </c>
      <c r="AY489" s="6" t="n">
        <v>56979482</v>
      </c>
      <c r="AZ489" s="6" t="n">
        <v>56979482</v>
      </c>
      <c r="BA489" s="6" t="n">
        <v>3643791</v>
      </c>
    </row>
    <row r="490">
      <c r="A490" s="4" t="inlineStr">
        <is>
          <t>Common shares price per share | $ / shares</t>
        </is>
      </c>
      <c r="BE490" s="8" t="n">
        <v>0.65</v>
      </c>
      <c r="BK490" s="8" t="n">
        <v>0.24</v>
      </c>
    </row>
    <row r="491">
      <c r="A491" s="4" t="inlineStr">
        <is>
          <t>Common stock shares issued</t>
        </is>
      </c>
      <c r="AY491" s="6" t="n">
        <v>2630000</v>
      </c>
      <c r="AZ491" s="6" t="n">
        <v>2630000</v>
      </c>
      <c r="BA491" s="6" t="n">
        <v>500000</v>
      </c>
    </row>
    <row r="492">
      <c r="A492" s="4" t="inlineStr">
        <is>
          <t>Stock Issued During Period, Shares, Conversion of Convertible Securities</t>
        </is>
      </c>
      <c r="B492" s="6" t="n">
        <v>1000000</v>
      </c>
      <c r="C492" s="6" t="n">
        <v>1000000</v>
      </c>
      <c r="F492" s="6" t="n">
        <v>1000000</v>
      </c>
      <c r="AS492" s="6" t="n">
        <v>3000000</v>
      </c>
      <c r="AT492" s="6" t="n">
        <v>3000000</v>
      </c>
      <c r="AY492" s="6" t="n">
        <v>1360959</v>
      </c>
      <c r="AZ492" s="6" t="n">
        <v>1360959</v>
      </c>
    </row>
    <row r="493">
      <c r="A493" s="4" t="inlineStr">
        <is>
          <t>Proceeds from Issuance of Common Stock</t>
        </is>
      </c>
      <c r="AR493" s="5" t="n">
        <v>2899295</v>
      </c>
      <c r="AS493" s="5" t="n">
        <v>2293946</v>
      </c>
    </row>
    <row r="494">
      <c r="A494" s="4" t="inlineStr">
        <is>
          <t>Warrants unexercised</t>
        </is>
      </c>
      <c r="AS494" s="6" t="n">
        <v>15389448</v>
      </c>
    </row>
    <row r="495">
      <c r="A495" s="4" t="inlineStr">
        <is>
          <t>Common Stock [Member] | Private Placement [Member]</t>
        </is>
      </c>
    </row>
    <row r="496">
      <c r="A496" s="3" t="inlineStr">
        <is>
          <t>Accumulated Other Comprehensive Income (Loss) [Line Items]</t>
        </is>
      </c>
    </row>
    <row r="497">
      <c r="A497" s="4" t="inlineStr">
        <is>
          <t>Number of shares issued</t>
        </is>
      </c>
      <c r="E497" s="6" t="n">
        <v>1375499</v>
      </c>
    </row>
    <row r="498">
      <c r="A498" s="4" t="inlineStr">
        <is>
          <t>Common shares price per share | $ / shares</t>
        </is>
      </c>
      <c r="E498" s="8" t="n">
        <v>0.55</v>
      </c>
    </row>
    <row r="499">
      <c r="A499" s="4" t="inlineStr">
        <is>
          <t>Proceeds from issuance of private placement | $</t>
        </is>
      </c>
      <c r="E499" s="5" t="n">
        <v>756524</v>
      </c>
    </row>
    <row r="500">
      <c r="A500" s="4" t="inlineStr">
        <is>
          <t>Shares issuance costs | $</t>
        </is>
      </c>
      <c r="E500" s="5" t="n">
        <v>26656</v>
      </c>
    </row>
    <row r="501">
      <c r="A501" s="4" t="inlineStr">
        <is>
          <t>Share Price | $ / shares</t>
        </is>
      </c>
      <c r="E501" s="8" t="n">
        <v>0.75</v>
      </c>
    </row>
    <row r="502">
      <c r="A502" s="4" t="inlineStr">
        <is>
          <t>Common Stock One [Member]</t>
        </is>
      </c>
    </row>
    <row r="503">
      <c r="A503" s="3" t="inlineStr">
        <is>
          <t>Accumulated Other Comprehensive Income (Loss) [Line Items]</t>
        </is>
      </c>
    </row>
    <row r="504">
      <c r="A504" s="4" t="inlineStr">
        <is>
          <t>Common shares price per share | $ / shares</t>
        </is>
      </c>
      <c r="BD504" s="9" t="n">
        <v>0.19</v>
      </c>
    </row>
    <row r="505">
      <c r="A505" s="4" t="inlineStr">
        <is>
          <t>Shares purchase of warrants</t>
        </is>
      </c>
      <c r="AS505" s="6" t="n">
        <v>15159448</v>
      </c>
    </row>
    <row r="506">
      <c r="A506" s="4" t="inlineStr">
        <is>
          <t>Proceeds from Issuance of Common Stock</t>
        </is>
      </c>
      <c r="AS506" s="5" t="n">
        <v>2279136</v>
      </c>
      <c r="AT506" s="5" t="n">
        <v>2880295</v>
      </c>
    </row>
    <row r="507">
      <c r="A507" s="4" t="inlineStr">
        <is>
          <t>Common Stock Two [Member]</t>
        </is>
      </c>
    </row>
    <row r="508">
      <c r="A508" s="3" t="inlineStr">
        <is>
          <t>Accumulated Other Comprehensive Income (Loss) [Line Items]</t>
        </is>
      </c>
    </row>
    <row r="509">
      <c r="A509" s="4" t="inlineStr">
        <is>
          <t>Common shares price per share | $ / shares</t>
        </is>
      </c>
      <c r="BD509" s="9" t="n">
        <v>0.05</v>
      </c>
    </row>
    <row r="510">
      <c r="A510" s="4" t="inlineStr">
        <is>
          <t>Shares purchase of warrants</t>
        </is>
      </c>
      <c r="AS510" s="6" t="n">
        <v>200000</v>
      </c>
    </row>
    <row r="511">
      <c r="A511" s="4" t="inlineStr">
        <is>
          <t>Proceeds from Issuance of Common Stock</t>
        </is>
      </c>
      <c r="AS511" s="5" t="n">
        <v>7830</v>
      </c>
      <c r="AT511" s="6" t="n">
        <v>10000</v>
      </c>
    </row>
    <row r="512">
      <c r="A512" s="4" t="inlineStr">
        <is>
          <t>Common Stock Three [Member]</t>
        </is>
      </c>
    </row>
    <row r="513">
      <c r="A513" s="3" t="inlineStr">
        <is>
          <t>Accumulated Other Comprehensive Income (Loss) [Line Items]</t>
        </is>
      </c>
    </row>
    <row r="514">
      <c r="A514" s="4" t="inlineStr">
        <is>
          <t>Common shares price per share | $ / shares</t>
        </is>
      </c>
      <c r="BD514" s="8" t="n">
        <v>0.3</v>
      </c>
    </row>
    <row r="515">
      <c r="A515" s="4" t="inlineStr">
        <is>
          <t>Shares purchase of warrants</t>
        </is>
      </c>
      <c r="AS515" s="6" t="n">
        <v>30000</v>
      </c>
    </row>
    <row r="516">
      <c r="A516" s="4" t="inlineStr">
        <is>
          <t>Proceeds from Issuance of Common Stock</t>
        </is>
      </c>
      <c r="AS516" s="5" t="n">
        <v>6981</v>
      </c>
      <c r="AT516" s="5" t="n">
        <v>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OPERATING ACTIVITIES</t>
        </is>
      </c>
    </row>
    <row r="4">
      <c r="A4" s="4" t="inlineStr">
        <is>
          <t>Net loss for the period</t>
        </is>
      </c>
      <c r="B4" s="5" t="n">
        <v>-14946529</v>
      </c>
      <c r="C4" s="5" t="n">
        <v>-2123010</v>
      </c>
      <c r="D4" s="5" t="n">
        <v>-23549612</v>
      </c>
      <c r="E4" s="5" t="n">
        <v>-4672605</v>
      </c>
    </row>
    <row r="5">
      <c r="A5" s="3" t="inlineStr">
        <is>
          <t>Add (subtract) items not affecting cash:</t>
        </is>
      </c>
    </row>
    <row r="6">
      <c r="A6" s="4" t="inlineStr">
        <is>
          <t>Accrued interest and accretion</t>
        </is>
      </c>
      <c r="B6" s="6" t="n">
        <v>9773</v>
      </c>
      <c r="C6" s="6" t="n">
        <v>10803</v>
      </c>
      <c r="D6" s="6" t="n">
        <v>25331</v>
      </c>
      <c r="E6" s="6" t="n">
        <v>53605</v>
      </c>
    </row>
    <row r="7">
      <c r="A7" s="4" t="inlineStr">
        <is>
          <t>Amortization of debt discount</t>
        </is>
      </c>
      <c r="B7" s="6" t="n">
        <v>300034</v>
      </c>
      <c r="C7" s="4" t="inlineStr">
        <is>
          <t xml:space="preserve"> </t>
        </is>
      </c>
    </row>
    <row r="8">
      <c r="A8" s="4" t="inlineStr">
        <is>
          <t>Change in fair value of derivative liability</t>
        </is>
      </c>
      <c r="B8" s="6" t="n">
        <v>11559791</v>
      </c>
      <c r="C8" s="6" t="n">
        <v>14534</v>
      </c>
      <c r="D8" s="6" t="n">
        <v>5701270</v>
      </c>
      <c r="E8" s="6" t="n">
        <v>-4979</v>
      </c>
    </row>
    <row r="9">
      <c r="A9" s="4" t="inlineStr">
        <is>
          <t>Loss on recognition of debt host liability</t>
        </is>
      </c>
      <c r="B9" s="6" t="n">
        <v>341553</v>
      </c>
      <c r="C9" s="4" t="inlineStr">
        <is>
          <t xml:space="preserve"> </t>
        </is>
      </c>
      <c r="D9" s="6" t="n">
        <v>140943</v>
      </c>
      <c r="E9" s="4" t="inlineStr">
        <is>
          <t xml:space="preserve"> </t>
        </is>
      </c>
    </row>
    <row r="10">
      <c r="A10" s="4" t="inlineStr">
        <is>
          <t>Depreciation of property, plant and equipment</t>
        </is>
      </c>
      <c r="B10" s="6" t="n">
        <v>50434</v>
      </c>
      <c r="C10" s="6" t="n">
        <v>4039</v>
      </c>
      <c r="D10" s="6" t="n">
        <v>44148</v>
      </c>
      <c r="E10" s="6" t="n">
        <v>20871</v>
      </c>
    </row>
    <row r="11">
      <c r="A11" s="4" t="inlineStr">
        <is>
          <t>Depreciation of right-of-use assets</t>
        </is>
      </c>
      <c r="B11" s="6" t="n">
        <v>58906</v>
      </c>
      <c r="C11" s="6" t="n">
        <v>47287</v>
      </c>
      <c r="D11" s="6" t="n">
        <v>185754</v>
      </c>
      <c r="E11" s="6" t="n">
        <v>65835</v>
      </c>
    </row>
    <row r="12">
      <c r="A12" s="4" t="inlineStr">
        <is>
          <t>Foreign exchange loss</t>
        </is>
      </c>
      <c r="B12" s="6" t="n">
        <v>153408</v>
      </c>
      <c r="C12" s="6" t="n">
        <v>7213</v>
      </c>
      <c r="D12" s="6" t="n">
        <v>-198371</v>
      </c>
      <c r="E12" s="6" t="n">
        <v>-55080</v>
      </c>
    </row>
    <row r="13">
      <c r="A13" s="4" t="inlineStr">
        <is>
          <t>Gain on sale of exploration and evaluation assets</t>
        </is>
      </c>
      <c r="D13" s="4" t="inlineStr">
        <is>
          <t xml:space="preserve"> </t>
        </is>
      </c>
      <c r="E13" s="6" t="n">
        <v>-37156</v>
      </c>
    </row>
    <row r="14">
      <c r="A14" s="4" t="inlineStr">
        <is>
          <t>Interest expense on lease obligations</t>
        </is>
      </c>
      <c r="B14" s="6" t="n">
        <v>9240</v>
      </c>
      <c r="C14" s="6" t="n">
        <v>5700</v>
      </c>
      <c r="D14" s="6" t="n">
        <v>25319</v>
      </c>
      <c r="E14" s="6" t="n">
        <v>7033</v>
      </c>
    </row>
    <row r="15">
      <c r="A15" s="4" t="inlineStr">
        <is>
          <t>Stock-based compensation</t>
        </is>
      </c>
      <c r="B15" s="6" t="n">
        <v>131575</v>
      </c>
      <c r="C15" s="6" t="n">
        <v>1048990</v>
      </c>
      <c r="D15" s="6" t="n">
        <v>11051124</v>
      </c>
      <c r="E15" s="6" t="n">
        <v>666259</v>
      </c>
    </row>
    <row r="16">
      <c r="A16" s="4" t="inlineStr">
        <is>
          <t>Write-off of equipment</t>
        </is>
      </c>
      <c r="D16" s="6" t="n">
        <v>2188</v>
      </c>
      <c r="E16" s="4" t="inlineStr">
        <is>
          <t xml:space="preserve"> </t>
        </is>
      </c>
    </row>
    <row r="17">
      <c r="A17" s="3" t="inlineStr">
        <is>
          <t>Changes in non-cash working capital items relating to operations:</t>
        </is>
      </c>
    </row>
    <row r="18">
      <c r="A18" s="4" t="inlineStr">
        <is>
          <t>Amounts receivable</t>
        </is>
      </c>
      <c r="B18" s="6" t="n">
        <v>-88738</v>
      </c>
      <c r="C18" s="6" t="n">
        <v>-13694</v>
      </c>
      <c r="D18" s="6" t="n">
        <v>-144283</v>
      </c>
      <c r="E18" s="6" t="n">
        <v>15500</v>
      </c>
    </row>
    <row r="19">
      <c r="A19" s="4" t="inlineStr">
        <is>
          <t>Prepayments</t>
        </is>
      </c>
      <c r="B19" s="6" t="n">
        <v>2266</v>
      </c>
      <c r="C19" s="6" t="n">
        <v>-12380</v>
      </c>
      <c r="D19" s="6" t="n">
        <v>-9703</v>
      </c>
      <c r="E19" s="6" t="n">
        <v>-35317</v>
      </c>
    </row>
    <row r="20">
      <c r="A20" s="4" t="inlineStr">
        <is>
          <t>Deposits held by related parties</t>
        </is>
      </c>
      <c r="B20" s="6" t="n">
        <v>-92521</v>
      </c>
      <c r="C20" s="4" t="inlineStr">
        <is>
          <t xml:space="preserve"> </t>
        </is>
      </c>
      <c r="D20" s="6" t="n">
        <v>-478902</v>
      </c>
      <c r="E20" s="4" t="inlineStr">
        <is>
          <t xml:space="preserve"> </t>
        </is>
      </c>
    </row>
    <row r="21">
      <c r="A21" s="4" t="inlineStr">
        <is>
          <t>Accounts payable and accrued liabilities</t>
        </is>
      </c>
      <c r="B21" s="6" t="n">
        <v>619673</v>
      </c>
      <c r="C21" s="6" t="n">
        <v>19196</v>
      </c>
      <c r="D21" s="6" t="n">
        <v>719906</v>
      </c>
      <c r="E21" s="6" t="n">
        <v>510773</v>
      </c>
    </row>
    <row r="22">
      <c r="A22" s="4" t="inlineStr">
        <is>
          <t>Due to related parties</t>
        </is>
      </c>
      <c r="B22" s="6" t="n">
        <v>92233</v>
      </c>
      <c r="C22" s="6" t="n">
        <v>958</v>
      </c>
      <c r="D22" s="6" t="n">
        <v>117321</v>
      </c>
      <c r="E22" s="6" t="n">
        <v>194727</v>
      </c>
    </row>
    <row r="23">
      <c r="A23" s="4" t="inlineStr">
        <is>
          <t>Cash used in operating activities</t>
        </is>
      </c>
      <c r="B23" s="6" t="n">
        <v>-1798902</v>
      </c>
      <c r="C23" s="6" t="n">
        <v>-990364</v>
      </c>
      <c r="D23" s="6" t="n">
        <v>-6367567</v>
      </c>
      <c r="E23" s="6" t="n">
        <v>-3270534</v>
      </c>
    </row>
    <row r="24">
      <c r="A24" s="3" t="inlineStr">
        <is>
          <t>INVESTING ACTIVITIES</t>
        </is>
      </c>
    </row>
    <row r="25">
      <c r="A25" s="4" t="inlineStr">
        <is>
          <t>Purchase of property, plant and equipment</t>
        </is>
      </c>
      <c r="B25" s="6" t="n">
        <v>-687385</v>
      </c>
      <c r="C25" s="6" t="n">
        <v>-167559</v>
      </c>
      <c r="D25" s="6" t="n">
        <v>-2056566</v>
      </c>
      <c r="E25" s="6" t="n">
        <v>-18172</v>
      </c>
    </row>
    <row r="26">
      <c r="A26" s="4" t="inlineStr">
        <is>
          <t>Other deposits</t>
        </is>
      </c>
      <c r="D26" s="6" t="n">
        <v>-10000</v>
      </c>
      <c r="E26" s="4" t="inlineStr">
        <is>
          <t xml:space="preserve"> </t>
        </is>
      </c>
    </row>
    <row r="27">
      <c r="A27" s="4" t="inlineStr">
        <is>
          <t>Proceeds from sale of exploration and evaluation assets</t>
        </is>
      </c>
      <c r="D27" s="4" t="inlineStr">
        <is>
          <t xml:space="preserve"> </t>
        </is>
      </c>
      <c r="E27" s="6" t="n">
        <v>37157</v>
      </c>
    </row>
    <row r="28">
      <c r="A28" s="4" t="inlineStr">
        <is>
          <t>Cash used in investing activities</t>
        </is>
      </c>
      <c r="B28" s="6" t="n">
        <v>-687385</v>
      </c>
      <c r="C28" s="6" t="n">
        <v>-167559</v>
      </c>
      <c r="D28" s="6" t="n">
        <v>-2066566</v>
      </c>
      <c r="E28" s="6" t="n">
        <v>18985</v>
      </c>
    </row>
    <row r="29">
      <c r="A29" s="3" t="inlineStr">
        <is>
          <t>FINANCING ACTIVITIES</t>
        </is>
      </c>
    </row>
    <row r="30">
      <c r="A30" s="4" t="inlineStr">
        <is>
          <t>Proceeds from issuance of shares, net of share issuance costs</t>
        </is>
      </c>
      <c r="B30" s="6" t="n">
        <v>2804182</v>
      </c>
      <c r="C30" s="6" t="n">
        <v>1256934</v>
      </c>
      <c r="D30" s="6" t="n">
        <v>7328389</v>
      </c>
      <c r="E30" s="6" t="n">
        <v>2715129</v>
      </c>
    </row>
    <row r="31">
      <c r="A31" s="4" t="inlineStr">
        <is>
          <t>Proceeds from share subscriptions</t>
        </is>
      </c>
      <c r="B31" s="6" t="n">
        <v>46741</v>
      </c>
      <c r="C31" s="4" t="inlineStr">
        <is>
          <t xml:space="preserve"> </t>
        </is>
      </c>
      <c r="D31" s="6" t="n">
        <v>209827</v>
      </c>
      <c r="E31" s="6" t="n">
        <v>557150</v>
      </c>
    </row>
    <row r="32">
      <c r="A32" s="4" t="inlineStr">
        <is>
          <t>Proceeds from convertible debenture</t>
        </is>
      </c>
      <c r="D32" s="6" t="n">
        <v>1579542</v>
      </c>
      <c r="E32" s="6" t="n">
        <v>111470</v>
      </c>
    </row>
    <row r="33">
      <c r="A33" s="4" t="inlineStr">
        <is>
          <t>Payments of promissory note</t>
        </is>
      </c>
      <c r="B33" s="4" t="inlineStr">
        <is>
          <t xml:space="preserve"> </t>
        </is>
      </c>
      <c r="C33" s="6" t="n">
        <v>-27202</v>
      </c>
      <c r="D33" s="6" t="n">
        <v>-65761</v>
      </c>
      <c r="E33" s="6" t="n">
        <v>-56478</v>
      </c>
    </row>
    <row r="34">
      <c r="A34" s="4" t="inlineStr">
        <is>
          <t>Payments of lease obligations</t>
        </is>
      </c>
      <c r="B34" s="6" t="n">
        <v>-46636</v>
      </c>
      <c r="C34" s="6" t="n">
        <v>-49310</v>
      </c>
      <c r="D34" s="6" t="n">
        <v>-201562</v>
      </c>
      <c r="E34" s="6" t="n">
        <v>-69448</v>
      </c>
    </row>
    <row r="35">
      <c r="A35" s="4" t="inlineStr">
        <is>
          <t>Cash provided by financing activities</t>
        </is>
      </c>
      <c r="B35" s="6" t="n">
        <v>2804287</v>
      </c>
      <c r="C35" s="6" t="n">
        <v>1180422</v>
      </c>
      <c r="D35" s="6" t="n">
        <v>8850435</v>
      </c>
      <c r="E35" s="6" t="n">
        <v>3257823</v>
      </c>
    </row>
    <row r="36">
      <c r="A36" s="4" t="inlineStr">
        <is>
          <t>Change in cash for the period</t>
        </is>
      </c>
      <c r="B36" s="6" t="n">
        <v>318000</v>
      </c>
      <c r="C36" s="6" t="n">
        <v>22499</v>
      </c>
      <c r="D36" s="6" t="n">
        <v>416302</v>
      </c>
      <c r="E36" s="6" t="n">
        <v>6274</v>
      </c>
    </row>
    <row r="37">
      <c r="A37" s="4" t="inlineStr">
        <is>
          <t>Cash, beginning of the period</t>
        </is>
      </c>
      <c r="B37" s="6" t="n">
        <v>462360</v>
      </c>
      <c r="C37" s="6" t="n">
        <v>39571</v>
      </c>
      <c r="D37" s="6" t="n">
        <v>39571</v>
      </c>
      <c r="E37" s="6" t="n">
        <v>33649</v>
      </c>
    </row>
    <row r="38">
      <c r="A38" s="4" t="inlineStr">
        <is>
          <t>Effect of foreign exchange on cash</t>
        </is>
      </c>
      <c r="B38" s="6" t="n">
        <v>-7838</v>
      </c>
      <c r="C38" s="6" t="n">
        <v>1320</v>
      </c>
      <c r="D38" s="6" t="n">
        <v>6487</v>
      </c>
      <c r="E38" s="6" t="n">
        <v>-352</v>
      </c>
    </row>
    <row r="39">
      <c r="A39" s="4" t="inlineStr">
        <is>
          <t>Cash, end of the period</t>
        </is>
      </c>
      <c r="B39" s="5" t="n">
        <v>772522</v>
      </c>
      <c r="C39" s="5" t="n">
        <v>63390</v>
      </c>
      <c r="D39" s="6" t="n">
        <v>462360</v>
      </c>
      <c r="E39" s="6" t="n">
        <v>39571</v>
      </c>
    </row>
    <row r="40">
      <c r="A40" s="3" t="inlineStr">
        <is>
          <t>Other non-cash transactions:</t>
        </is>
      </c>
    </row>
    <row r="41">
      <c r="A41" s="4" t="inlineStr">
        <is>
          <t>Shares issued for conversion of debt and equipment</t>
        </is>
      </c>
      <c r="D41" s="6" t="n">
        <v>468661</v>
      </c>
      <c r="E41" s="4" t="inlineStr">
        <is>
          <t xml:space="preserve"> </t>
        </is>
      </c>
    </row>
    <row r="42">
      <c r="A42" s="4" t="inlineStr">
        <is>
          <t>ROU asset addition by way of lease obligation</t>
        </is>
      </c>
      <c r="D42" s="6" t="n">
        <v>351886</v>
      </c>
      <c r="E42" s="6" t="n">
        <v>437812</v>
      </c>
    </row>
    <row r="43">
      <c r="A43" s="3" t="inlineStr">
        <is>
          <t>Other cash flow disclosures:</t>
        </is>
      </c>
    </row>
    <row r="44">
      <c r="A44" s="4" t="inlineStr">
        <is>
          <t>Cash paid during the period for interest</t>
        </is>
      </c>
      <c r="D44" s="5" t="n">
        <v>13204</v>
      </c>
      <c r="E44" s="5" t="n">
        <v>281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CAPITAL MANAGEMENT (Details Narrative) - USD ($)</t>
        </is>
      </c>
      <c r="B1" s="2" t="inlineStr">
        <is>
          <t>Jan. 31, 2022</t>
        </is>
      </c>
      <c r="C1" s="2" t="inlineStr">
        <is>
          <t>Oct. 31, 2021</t>
        </is>
      </c>
      <c r="D1" s="2" t="inlineStr">
        <is>
          <t>Jan. 31, 2021</t>
        </is>
      </c>
      <c r="E1" s="2" t="inlineStr">
        <is>
          <t>Oct. 31, 2020</t>
        </is>
      </c>
      <c r="F1" s="2" t="inlineStr">
        <is>
          <t>Oct. 31, 2019</t>
        </is>
      </c>
    </row>
    <row r="2">
      <c r="A2" s="3" t="inlineStr">
        <is>
          <t>Capital Management</t>
        </is>
      </c>
    </row>
    <row r="3">
      <c r="A3" s="4" t="inlineStr">
        <is>
          <t>Stockholders equity</t>
        </is>
      </c>
      <c r="B3" s="5" t="n">
        <v>7422277</v>
      </c>
      <c r="C3" s="5" t="n">
        <v>6770038</v>
      </c>
      <c r="D3" s="5" t="n">
        <v>1984751</v>
      </c>
      <c r="E3" s="5" t="n">
        <v>2079903</v>
      </c>
      <c r="F3" s="5" t="n">
        <v>12690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LASSIFICATION OF ITS FINANCIAL INSTRUMENTS (Details) - USD ($)</t>
        </is>
      </c>
      <c r="B1" s="2" t="inlineStr">
        <is>
          <t>Jan. 31, 2022</t>
        </is>
      </c>
      <c r="C1" s="2" t="inlineStr">
        <is>
          <t>Oct. 31, 2021</t>
        </is>
      </c>
    </row>
    <row r="2">
      <c r="A2" s="3" t="inlineStr">
        <is>
          <t>Fair Value Disclosures [Abstract]</t>
        </is>
      </c>
    </row>
    <row r="3">
      <c r="A3" s="4" t="inlineStr">
        <is>
          <t>Cash</t>
        </is>
      </c>
      <c r="B3" s="5" t="n">
        <v>772522</v>
      </c>
      <c r="C3" s="5" t="n">
        <v>462360</v>
      </c>
    </row>
    <row r="4">
      <c r="A4" s="4" t="inlineStr">
        <is>
          <t>Amounts receivable</t>
        </is>
      </c>
      <c r="B4" s="6" t="n">
        <v>235821</v>
      </c>
      <c r="C4" s="6" t="n">
        <v>151485</v>
      </c>
    </row>
    <row r="5">
      <c r="A5" s="4" t="inlineStr">
        <is>
          <t>Deposits held by related parties</t>
        </is>
      </c>
      <c r="B5" s="6" t="n">
        <v>565741</v>
      </c>
      <c r="C5" s="6" t="n">
        <v>486462</v>
      </c>
    </row>
    <row r="6">
      <c r="A6" s="4" t="inlineStr">
        <is>
          <t>Accounts payable and accrued liabilities</t>
        </is>
      </c>
      <c r="B6" s="6" t="n">
        <v>2552509</v>
      </c>
      <c r="C6" s="6" t="n">
        <v>1989316</v>
      </c>
    </row>
    <row r="7">
      <c r="A7" s="4" t="inlineStr">
        <is>
          <t>Due to related parties</t>
        </is>
      </c>
      <c r="B7" s="6" t="n">
        <v>1092786</v>
      </c>
      <c r="C7" s="6" t="n">
        <v>1026817</v>
      </c>
    </row>
    <row r="8">
      <c r="A8" s="4" t="inlineStr">
        <is>
          <t>Convertible debenture</t>
        </is>
      </c>
      <c r="B8" s="6" t="n">
        <v>221599</v>
      </c>
      <c r="C8" s="6" t="n">
        <v>107</v>
      </c>
    </row>
    <row r="9">
      <c r="A9" s="4" t="inlineStr">
        <is>
          <t>Convertible debenture and derivative liability</t>
        </is>
      </c>
      <c r="C9" s="5" t="n">
        <v>7449700</v>
      </c>
    </row>
    <row r="10">
      <c r="A10" s="4" t="inlineStr">
        <is>
          <t>Derivative liability warrants</t>
        </is>
      </c>
      <c r="B10" s="5" t="n">
        <v>8288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SCHEDULE OF FOREIGN CURRENCY RISK (Details)</t>
        </is>
      </c>
      <c r="B1" s="2" t="inlineStr">
        <is>
          <t>Jan. 31, 2022CAD ($)</t>
        </is>
      </c>
      <c r="C1" s="2" t="inlineStr">
        <is>
          <t>Oct. 31, 2021USD ($)</t>
        </is>
      </c>
    </row>
    <row r="2">
      <c r="A2" s="4" t="inlineStr">
        <is>
          <t>Total</t>
        </is>
      </c>
      <c r="B2" s="5" t="n">
        <v>-2242043</v>
      </c>
      <c r="C2" s="5" t="n">
        <v>-2067422</v>
      </c>
    </row>
    <row r="3">
      <c r="A3" s="4" t="inlineStr">
        <is>
          <t>Cash [Member]</t>
        </is>
      </c>
    </row>
    <row r="4">
      <c r="A4" s="4" t="inlineStr">
        <is>
          <t>Assets</t>
        </is>
      </c>
      <c r="B4" s="6" t="n">
        <v>498538</v>
      </c>
      <c r="C4" s="6" t="n">
        <v>186627</v>
      </c>
    </row>
    <row r="5">
      <c r="A5" s="4" t="inlineStr">
        <is>
          <t>Deposits Held By Related Parties [Member]</t>
        </is>
      </c>
    </row>
    <row r="6">
      <c r="A6" s="4" t="inlineStr">
        <is>
          <t>Assets</t>
        </is>
      </c>
      <c r="C6" s="6" t="n">
        <v>486462</v>
      </c>
    </row>
    <row r="7">
      <c r="A7" s="4" t="inlineStr">
        <is>
          <t>Accounts Payable and Accrued Liabilities [Member]</t>
        </is>
      </c>
    </row>
    <row r="8">
      <c r="A8" s="4" t="inlineStr">
        <is>
          <t>Liabilities</t>
        </is>
      </c>
      <c r="B8" s="6" t="n">
        <v>-2210900</v>
      </c>
      <c r="C8" s="6" t="n">
        <v>-773011</v>
      </c>
    </row>
    <row r="9">
      <c r="A9" s="4" t="inlineStr">
        <is>
          <t>Due To Related Parties [Member]</t>
        </is>
      </c>
    </row>
    <row r="10">
      <c r="A10" s="4" t="inlineStr">
        <is>
          <t>Liabilities</t>
        </is>
      </c>
      <c r="B10" s="6" t="n">
        <v>-729621</v>
      </c>
      <c r="C10" s="6" t="n">
        <v>-467500</v>
      </c>
    </row>
    <row r="11">
      <c r="A11" s="4" t="inlineStr">
        <is>
          <t>Convertible Debenture [Member]</t>
        </is>
      </c>
    </row>
    <row r="12">
      <c r="A12" s="4" t="inlineStr">
        <is>
          <t>Liabilities</t>
        </is>
      </c>
      <c r="B12" s="6" t="n">
        <v>-100000</v>
      </c>
      <c r="C12" s="5" t="n">
        <v>-1500000</v>
      </c>
    </row>
    <row r="13">
      <c r="A13" s="4" t="inlineStr">
        <is>
          <t>Amounts Receivable [Member]</t>
        </is>
      </c>
    </row>
    <row r="14">
      <c r="A14" s="4" t="inlineStr">
        <is>
          <t>Assets</t>
        </is>
      </c>
      <c r="B14" s="5" t="n">
        <v>2999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INANCIAL RISK MANAGEMENT (Details Narrative) - USD ($)</t>
        </is>
      </c>
      <c r="B1" s="2" t="inlineStr">
        <is>
          <t>3 Months Ended</t>
        </is>
      </c>
      <c r="C1" s="2" t="inlineStr">
        <is>
          <t>12 Months Ended</t>
        </is>
      </c>
    </row>
    <row r="2">
      <c r="B2" s="2" t="inlineStr">
        <is>
          <t>Jan. 31, 2022</t>
        </is>
      </c>
      <c r="C2" s="2" t="inlineStr">
        <is>
          <t>Oct. 31, 2021</t>
        </is>
      </c>
      <c r="D2" s="2" t="inlineStr">
        <is>
          <t>Oct. 31, 2020</t>
        </is>
      </c>
    </row>
    <row r="3">
      <c r="A3" s="3" t="inlineStr">
        <is>
          <t>Fair Value Disclosures [Abstract]</t>
        </is>
      </c>
    </row>
    <row r="4">
      <c r="A4" s="4" t="inlineStr">
        <is>
          <t>Cash</t>
        </is>
      </c>
      <c r="B4" s="5" t="n">
        <v>772522</v>
      </c>
      <c r="C4" s="5" t="n">
        <v>462360</v>
      </c>
      <c r="D4" s="5" t="n">
        <v>39571</v>
      </c>
    </row>
    <row r="5">
      <c r="A5" s="4" t="inlineStr">
        <is>
          <t>Short term investments</t>
        </is>
      </c>
      <c r="B5" s="6" t="n">
        <v>0</v>
      </c>
      <c r="C5" s="6" t="n">
        <v>0</v>
      </c>
      <c r="D5" s="6" t="n">
        <v>0</v>
      </c>
    </row>
    <row r="6">
      <c r="A6" s="3" t="inlineStr">
        <is>
          <t>Foreign currency risk rate</t>
        </is>
      </c>
    </row>
    <row r="7">
      <c r="A7" s="4" t="inlineStr">
        <is>
          <t>Increase decrease in foreign currency transaction amount</t>
        </is>
      </c>
      <c r="B7" s="6" t="n">
        <v>88138</v>
      </c>
      <c r="C7" s="6" t="n">
        <v>262941</v>
      </c>
    </row>
    <row r="8">
      <c r="A8" s="4" t="inlineStr">
        <is>
          <t>Working capital deficit</t>
        </is>
      </c>
      <c r="B8" s="5" t="n">
        <v>10900774</v>
      </c>
      <c r="C8" s="5" t="n">
        <v>9657316</v>
      </c>
      <c r="D8" s="5" t="n">
        <v>2392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SSETS INFORMATION (Details) - USD ($)</t>
        </is>
      </c>
      <c r="B1" s="2" t="inlineStr">
        <is>
          <t>Jan. 31, 2022</t>
        </is>
      </c>
      <c r="C1" s="2" t="inlineStr">
        <is>
          <t>Oct. 31, 2021</t>
        </is>
      </c>
      <c r="D1" s="2" t="inlineStr">
        <is>
          <t>Oct. 31, 2020</t>
        </is>
      </c>
    </row>
    <row r="2">
      <c r="A2" s="3" t="inlineStr">
        <is>
          <t>Revenues from External Customers and Long-Lived Assets [Line Items]</t>
        </is>
      </c>
    </row>
    <row r="3">
      <c r="A3" s="4" t="inlineStr">
        <is>
          <t>Property, plant and equipment</t>
        </is>
      </c>
      <c r="B3" s="5" t="n">
        <v>3159244</v>
      </c>
      <c r="C3" s="5" t="n">
        <v>2574704</v>
      </c>
      <c r="D3" s="5" t="n">
        <v>79436</v>
      </c>
    </row>
    <row r="4">
      <c r="A4" s="4" t="inlineStr">
        <is>
          <t>Property, plant, equipment and mineral properties</t>
        </is>
      </c>
      <c r="B4" s="6" t="n">
        <v>93453</v>
      </c>
      <c r="C4" s="6" t="n">
        <v>93453</v>
      </c>
      <c r="D4" s="6" t="n">
        <v>93453</v>
      </c>
    </row>
    <row r="5">
      <c r="A5" s="4" t="inlineStr">
        <is>
          <t>Assets</t>
        </is>
      </c>
      <c r="B5" s="6" t="n">
        <v>3252696</v>
      </c>
      <c r="C5" s="6" t="n">
        <v>2668157</v>
      </c>
      <c r="D5" s="6" t="n">
        <v>172889</v>
      </c>
    </row>
    <row r="6">
      <c r="A6" s="4" t="inlineStr">
        <is>
          <t>Other assets</t>
        </is>
      </c>
      <c r="B6" s="6" t="n">
        <v>2247801</v>
      </c>
      <c r="C6" s="6" t="n">
        <v>1845355</v>
      </c>
      <c r="D6" s="6" t="n">
        <v>535874</v>
      </c>
    </row>
    <row r="7">
      <c r="A7" s="4" t="inlineStr">
        <is>
          <t>Total Assets</t>
        </is>
      </c>
      <c r="B7" s="6" t="n">
        <v>5500498</v>
      </c>
      <c r="C7" s="6" t="n">
        <v>4513512</v>
      </c>
      <c r="D7" s="6" t="n">
        <v>708763</v>
      </c>
    </row>
    <row r="8">
      <c r="A8" s="4" t="inlineStr">
        <is>
          <t>CANADA</t>
        </is>
      </c>
    </row>
    <row r="9">
      <c r="A9" s="3" t="inlineStr">
        <is>
          <t>Revenues from External Customers and Long-Lived Assets [Line Items]</t>
        </is>
      </c>
    </row>
    <row r="10">
      <c r="A10" s="4" t="inlineStr">
        <is>
          <t>Property, plant and equipment</t>
        </is>
      </c>
      <c r="B10" s="6" t="n">
        <v>3128142</v>
      </c>
      <c r="C10" s="6" t="n">
        <v>2546383</v>
      </c>
      <c r="D10" s="6" t="n">
        <v>79436</v>
      </c>
    </row>
    <row r="11">
      <c r="A11" s="4" t="inlineStr">
        <is>
          <t>Other assets</t>
        </is>
      </c>
      <c r="B11" s="6" t="n">
        <v>838067</v>
      </c>
      <c r="C11" s="6" t="n">
        <v>1554827</v>
      </c>
      <c r="D11" s="6" t="n">
        <v>533815</v>
      </c>
    </row>
    <row r="12">
      <c r="A12" s="4" t="inlineStr">
        <is>
          <t>UNITED STATES</t>
        </is>
      </c>
    </row>
    <row r="13">
      <c r="A13" s="3" t="inlineStr">
        <is>
          <t>Revenues from External Customers and Long-Lived Assets [Line Items]</t>
        </is>
      </c>
    </row>
    <row r="14">
      <c r="A14" s="4" t="inlineStr">
        <is>
          <t>Property, plant and equipment</t>
        </is>
      </c>
      <c r="B14" s="6" t="n">
        <v>31101</v>
      </c>
      <c r="C14" s="6" t="n">
        <v>28321</v>
      </c>
      <c r="D14" s="4" t="inlineStr">
        <is>
          <t xml:space="preserve"> </t>
        </is>
      </c>
    </row>
    <row r="15">
      <c r="A15" s="4" t="inlineStr">
        <is>
          <t>Property, plant, equipment and mineral properties</t>
        </is>
      </c>
      <c r="B15" s="6" t="n">
        <v>93453</v>
      </c>
      <c r="C15" s="6" t="n">
        <v>93453</v>
      </c>
      <c r="D15" s="6" t="n">
        <v>93453</v>
      </c>
    </row>
    <row r="16">
      <c r="A16" s="4" t="inlineStr">
        <is>
          <t>Other assets</t>
        </is>
      </c>
      <c r="B16" s="5" t="n">
        <v>1409734</v>
      </c>
      <c r="C16" s="5" t="n">
        <v>290528</v>
      </c>
      <c r="D16" s="5" t="n">
        <v>2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EFFECTIVE TAX RATES RECONCILIATION (Detail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Income Tax Disclosure [Abstract]</t>
        </is>
      </c>
    </row>
    <row r="4">
      <c r="A4" s="4" t="inlineStr">
        <is>
          <t>Loss for the year</t>
        </is>
      </c>
      <c r="B4" s="5" t="n">
        <v>-14946529</v>
      </c>
      <c r="C4" s="5" t="n">
        <v>-2123010</v>
      </c>
      <c r="D4" s="5" t="n">
        <v>-23549612</v>
      </c>
      <c r="E4" s="5" t="n">
        <v>-4672605</v>
      </c>
    </row>
    <row r="5">
      <c r="A5" s="4" t="inlineStr">
        <is>
          <t>Statutory rate</t>
        </is>
      </c>
      <c r="D5" s="4" t="inlineStr">
        <is>
          <t>33.02%</t>
        </is>
      </c>
      <c r="E5" s="4" t="inlineStr">
        <is>
          <t>31.21%</t>
        </is>
      </c>
    </row>
    <row r="6">
      <c r="A6" s="4" t="inlineStr">
        <is>
          <t>Expected income tax recovery at statutory rate</t>
        </is>
      </c>
      <c r="D6" s="5" t="n">
        <v>-7778880</v>
      </c>
      <c r="E6" s="5" t="n">
        <v>-1458320</v>
      </c>
    </row>
    <row r="7">
      <c r="A7" s="4" t="inlineStr">
        <is>
          <t>Net adjustment for deductible and non-deductible amounts</t>
        </is>
      </c>
      <c r="D7" s="6" t="n">
        <v>2636262</v>
      </c>
      <c r="E7" s="6" t="n">
        <v>250196</v>
      </c>
    </row>
    <row r="8">
      <c r="A8" s="4" t="inlineStr">
        <is>
          <t>Foreign exchange effect</t>
        </is>
      </c>
      <c r="D8" s="6" t="n">
        <v>-9867</v>
      </c>
      <c r="E8" s="6" t="n">
        <v>-175597</v>
      </c>
    </row>
    <row r="9">
      <c r="A9" s="4" t="inlineStr">
        <is>
          <t>Valuation allowance</t>
        </is>
      </c>
      <c r="D9" s="6" t="n">
        <v>5152485</v>
      </c>
      <c r="E9" s="6" t="n">
        <v>1383721</v>
      </c>
    </row>
    <row r="10">
      <c r="A10" s="4" t="inlineStr">
        <is>
          <t>Deferred income tax provision (recovery)</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AND LIABILITY (Details) - USD ($)</t>
        </is>
      </c>
      <c r="B1" s="2" t="inlineStr">
        <is>
          <t>Oct. 31, 2021</t>
        </is>
      </c>
      <c r="C1" s="2" t="inlineStr">
        <is>
          <t>Oct. 31, 2020</t>
        </is>
      </c>
    </row>
    <row r="2">
      <c r="A2" s="3" t="inlineStr">
        <is>
          <t>Income Tax Disclosure [Abstract]</t>
        </is>
      </c>
    </row>
    <row r="3">
      <c r="A3" s="4" t="inlineStr">
        <is>
          <t>Non-capital loss carry-forwards</t>
        </is>
      </c>
      <c r="B3" s="5" t="n">
        <v>5340578</v>
      </c>
      <c r="C3" s="5" t="n">
        <v>2600561</v>
      </c>
    </row>
    <row r="4">
      <c r="A4" s="4" t="inlineStr">
        <is>
          <t>Property and equipment</t>
        </is>
      </c>
      <c r="B4" s="6" t="n">
        <v>-159673</v>
      </c>
      <c r="C4" s="6" t="n">
        <v>-123561</v>
      </c>
    </row>
    <row r="5">
      <c r="A5" s="4" t="inlineStr">
        <is>
          <t>Lease liability</t>
        </is>
      </c>
      <c r="B5" s="6" t="n">
        <v>180812</v>
      </c>
      <c r="C5" s="6" t="n">
        <v>103789</v>
      </c>
    </row>
    <row r="6">
      <c r="A6" s="4" t="inlineStr">
        <is>
          <t>Convertible debenture</t>
        </is>
      </c>
      <c r="B6" s="6" t="n">
        <v>-509985</v>
      </c>
      <c r="C6" s="4" t="inlineStr">
        <is>
          <t xml:space="preserve"> </t>
        </is>
      </c>
    </row>
    <row r="7">
      <c r="A7" s="4" t="inlineStr">
        <is>
          <t>Convertible debenture – derivative liability</t>
        </is>
      </c>
      <c r="B7" s="6" t="n">
        <v>2532898</v>
      </c>
      <c r="C7" s="4" t="inlineStr">
        <is>
          <t xml:space="preserve"> </t>
        </is>
      </c>
    </row>
    <row r="8">
      <c r="A8" s="4" t="inlineStr">
        <is>
          <t>Exploration and evaluation asset</t>
        </is>
      </c>
      <c r="B8" s="6" t="n">
        <v>359700</v>
      </c>
      <c r="C8" s="4" t="inlineStr">
        <is>
          <t xml:space="preserve"> </t>
        </is>
      </c>
    </row>
    <row r="9">
      <c r="A9" s="4" t="inlineStr">
        <is>
          <t>Share issue costs</t>
        </is>
      </c>
      <c r="B9" s="4" t="inlineStr">
        <is>
          <t xml:space="preserve"> </t>
        </is>
      </c>
      <c r="C9" s="6" t="n">
        <v>11056</v>
      </c>
    </row>
    <row r="10">
      <c r="A10" s="4" t="inlineStr">
        <is>
          <t>Valuation allowance</t>
        </is>
      </c>
      <c r="B10" s="6" t="n">
        <v>-7744330</v>
      </c>
      <c r="C10" s="6" t="n">
        <v>-2591845</v>
      </c>
    </row>
    <row r="11">
      <c r="A11" s="4" t="inlineStr">
        <is>
          <t>Deferred income tax asset (liability)</t>
        </is>
      </c>
      <c r="B11" s="4" t="inlineStr">
        <is>
          <t xml:space="preserve"> </t>
        </is>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Oct. 31, 2021</t>
        </is>
      </c>
      <c r="C1" s="2" t="inlineStr">
        <is>
          <t>Oct. 30, 2021</t>
        </is>
      </c>
    </row>
    <row r="2">
      <c r="A2" s="4" t="inlineStr">
        <is>
          <t>UNITED KINGDOM</t>
        </is>
      </c>
    </row>
    <row r="3">
      <c r="A3" s="4" t="inlineStr">
        <is>
          <t>Net operating loss</t>
        </is>
      </c>
      <c r="B3" s="5" t="n">
        <v>13439000</v>
      </c>
      <c r="C3" s="5" t="n">
        <v>35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67" customWidth="1" min="2" max="2"/>
    <col width="15" customWidth="1" min="3" max="3"/>
    <col width="16" customWidth="1" min="4" max="4"/>
  </cols>
  <sheetData>
    <row r="1">
      <c r="A1" s="1" t="inlineStr">
        <is>
          <t>SCHEDULE OF DEPOSITS HELD BY RELATED PARTY (Details) - USD ($)</t>
        </is>
      </c>
      <c r="C1" s="2" t="inlineStr">
        <is>
          <t>3 Months Ended</t>
        </is>
      </c>
      <c r="D1" s="2" t="inlineStr">
        <is>
          <t>12 Months Ended</t>
        </is>
      </c>
    </row>
    <row r="2">
      <c r="C2" s="2" t="inlineStr">
        <is>
          <t>Jan. 31, 2022</t>
        </is>
      </c>
      <c r="D2" s="2" t="inlineStr">
        <is>
          <t>Oct. 31, 2021</t>
        </is>
      </c>
    </row>
    <row r="3">
      <c r="A3" s="3" t="inlineStr">
        <is>
          <t>Defined Benefit Plan Disclosure [Line Items]</t>
        </is>
      </c>
    </row>
    <row r="4">
      <c r="A4" s="4" t="inlineStr">
        <is>
          <t>Balance, October 31, 2021</t>
        </is>
      </c>
      <c r="C4" s="5" t="n">
        <v>486462</v>
      </c>
      <c r="D4" s="4" t="inlineStr">
        <is>
          <t xml:space="preserve"> </t>
        </is>
      </c>
    </row>
    <row r="5">
      <c r="A5" s="4" t="inlineStr">
        <is>
          <t>Advances</t>
        </is>
      </c>
      <c r="C5" s="6" t="n">
        <v>822335</v>
      </c>
      <c r="D5" s="6" t="n">
        <v>3280824</v>
      </c>
    </row>
    <row r="6">
      <c r="A6" s="4" t="inlineStr">
        <is>
          <t>Costs and expenses</t>
        </is>
      </c>
      <c r="C6" s="6" t="n">
        <v>-755183</v>
      </c>
      <c r="D6" s="6" t="n">
        <v>-2794362</v>
      </c>
    </row>
    <row r="7">
      <c r="A7" s="4" t="inlineStr">
        <is>
          <t>Foreign exchange effect</t>
        </is>
      </c>
      <c r="C7" s="6" t="n">
        <v>12127</v>
      </c>
    </row>
    <row r="8">
      <c r="A8" s="4" t="inlineStr">
        <is>
          <t>Balance, January 31, 2022</t>
        </is>
      </c>
      <c r="C8" s="6" t="n">
        <v>565741</v>
      </c>
      <c r="D8" s="6" t="n">
        <v>486462</v>
      </c>
    </row>
    <row r="9">
      <c r="A9" s="4" t="inlineStr">
        <is>
          <t>Related Party A [Member]</t>
        </is>
      </c>
    </row>
    <row r="10">
      <c r="A10" s="3" t="inlineStr">
        <is>
          <t>Defined Benefit Plan Disclosure [Line Items]</t>
        </is>
      </c>
    </row>
    <row r="11">
      <c r="A11" s="4" t="inlineStr">
        <is>
          <t>Balance, October 31, 2021</t>
        </is>
      </c>
      <c r="B11" s="4" t="inlineStr">
        <is>
          <t>[1]</t>
        </is>
      </c>
      <c r="C11" s="6" t="n">
        <v>291481</v>
      </c>
      <c r="D11" s="4" t="inlineStr">
        <is>
          <t xml:space="preserve"> </t>
        </is>
      </c>
    </row>
    <row r="12">
      <c r="A12" s="4" t="inlineStr">
        <is>
          <t>Advances</t>
        </is>
      </c>
      <c r="B12" s="4" t="inlineStr">
        <is>
          <t>[1]</t>
        </is>
      </c>
      <c r="C12" s="6" t="n">
        <v>300000</v>
      </c>
      <c r="D12" s="6" t="n">
        <v>987912</v>
      </c>
    </row>
    <row r="13">
      <c r="A13" s="4" t="inlineStr">
        <is>
          <t>Costs and expenses</t>
        </is>
      </c>
      <c r="B13" s="4" t="inlineStr">
        <is>
          <t>[1]</t>
        </is>
      </c>
      <c r="C13" s="6" t="n">
        <v>-79793</v>
      </c>
      <c r="D13" s="6" t="n">
        <v>-696431</v>
      </c>
    </row>
    <row r="14">
      <c r="A14" s="4" t="inlineStr">
        <is>
          <t>Foreign exchange effect</t>
        </is>
      </c>
      <c r="B14" s="4" t="inlineStr">
        <is>
          <t>[1]</t>
        </is>
      </c>
      <c r="C14" s="6" t="n">
        <v>13193</v>
      </c>
    </row>
    <row r="15">
      <c r="A15" s="4" t="inlineStr">
        <is>
          <t>Balance, January 31, 2022</t>
        </is>
      </c>
      <c r="B15" s="4" t="inlineStr">
        <is>
          <t>[1]</t>
        </is>
      </c>
      <c r="C15" s="6" t="n">
        <v>524881</v>
      </c>
      <c r="D15" s="6" t="n">
        <v>291481</v>
      </c>
    </row>
    <row r="16">
      <c r="A16" s="4" t="inlineStr">
        <is>
          <t>Related Party B [Member]</t>
        </is>
      </c>
    </row>
    <row r="17">
      <c r="A17" s="3" t="inlineStr">
        <is>
          <t>Defined Benefit Plan Disclosure [Line Items]</t>
        </is>
      </c>
    </row>
    <row r="18">
      <c r="A18" s="4" t="inlineStr">
        <is>
          <t>Balance, October 31, 2021</t>
        </is>
      </c>
      <c r="B18" s="4" t="inlineStr">
        <is>
          <t>[2]</t>
        </is>
      </c>
      <c r="C18" s="6" t="n">
        <v>194981</v>
      </c>
      <c r="D18" s="4" t="inlineStr">
        <is>
          <t xml:space="preserve"> </t>
        </is>
      </c>
    </row>
    <row r="19">
      <c r="A19" s="4" t="inlineStr">
        <is>
          <t>Advances</t>
        </is>
      </c>
      <c r="B19" s="4" t="inlineStr">
        <is>
          <t>[2]</t>
        </is>
      </c>
      <c r="C19" s="6" t="n">
        <v>522335</v>
      </c>
      <c r="D19" s="6" t="n">
        <v>2292912</v>
      </c>
    </row>
    <row r="20">
      <c r="A20" s="4" t="inlineStr">
        <is>
          <t>Costs and expenses</t>
        </is>
      </c>
      <c r="B20" s="4" t="inlineStr">
        <is>
          <t>[2]</t>
        </is>
      </c>
      <c r="C20" s="6" t="n">
        <v>-675390</v>
      </c>
      <c r="D20" s="6" t="n">
        <v>-2097931</v>
      </c>
    </row>
    <row r="21">
      <c r="A21" s="4" t="inlineStr">
        <is>
          <t>Foreign exchange effect</t>
        </is>
      </c>
      <c r="B21" s="4" t="inlineStr">
        <is>
          <t>[2]</t>
        </is>
      </c>
      <c r="C21" s="6" t="n">
        <v>-1066</v>
      </c>
    </row>
    <row r="22">
      <c r="A22" s="4" t="inlineStr">
        <is>
          <t>Balance, January 31, 2022</t>
        </is>
      </c>
      <c r="B22" s="4" t="inlineStr">
        <is>
          <t>[2]</t>
        </is>
      </c>
      <c r="C22" s="5" t="n">
        <v>40860</v>
      </c>
      <c r="D22" s="5" t="n">
        <v>194981</v>
      </c>
    </row>
    <row r="23"/>
    <row r="24">
      <c r="A24" s="4" t="inlineStr">
        <is>
          <t>[1]</t>
        </is>
      </c>
      <c r="B24" s="4" t="inlineStr">
        <is>
          <t>Related Party A is a company controlled by a director and
officer.</t>
        </is>
      </c>
    </row>
    <row r="25">
      <c r="A25" s="4" t="inlineStr">
        <is>
          <t>[2]</t>
        </is>
      </c>
      <c r="B25" s="4" t="inlineStr">
        <is>
          <t>Related Party B is a company controlled by an officer.</t>
        </is>
      </c>
    </row>
  </sheetData>
  <mergeCells count="4">
    <mergeCell ref="A1:B2"/>
    <mergeCell ref="A23:C23"/>
    <mergeCell ref="B24:C24"/>
    <mergeCell ref="B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1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7" customWidth="1" min="6" max="6"/>
    <col width="30" customWidth="1" min="7" max="7"/>
    <col width="27" customWidth="1" min="8" max="8"/>
    <col width="37" customWidth="1" min="9" max="9"/>
    <col width="30" customWidth="1" min="10" max="10"/>
    <col width="30" customWidth="1" min="11" max="11"/>
    <col width="37" customWidth="1" min="12" max="12"/>
    <col width="21" customWidth="1" min="13" max="13"/>
    <col width="37" customWidth="1" min="14" max="14"/>
    <col width="27" customWidth="1" min="15" max="15"/>
    <col width="27" customWidth="1" min="16" max="16"/>
    <col width="27" customWidth="1" min="17" max="17"/>
    <col width="27" customWidth="1" min="18" max="18"/>
    <col width="27" customWidth="1" min="19" max="19"/>
    <col width="24" customWidth="1" min="20" max="20"/>
    <col width="24" customWidth="1" min="21" max="21"/>
    <col width="24" customWidth="1" min="22" max="22"/>
    <col width="20" customWidth="1" min="23" max="23"/>
    <col width="24" customWidth="1" min="24" max="24"/>
    <col width="21" customWidth="1" min="25" max="25"/>
    <col width="24" customWidth="1" min="26" max="26"/>
  </cols>
  <sheetData>
    <row r="1">
      <c r="A1" s="1" t="inlineStr">
        <is>
          <t>SUBSEQUENT EVENTS (Details Narrative)</t>
        </is>
      </c>
      <c r="B1" s="2" t="inlineStr">
        <is>
          <t>Mar. 10, 2022$ / sharesshares</t>
        </is>
      </c>
      <c r="C1" s="2" t="inlineStr">
        <is>
          <t>Jan. 20, 2022$ / sharesshares</t>
        </is>
      </c>
      <c r="D1" s="2" t="inlineStr">
        <is>
          <t>Dec. 13, 2021$ / sharesshares</t>
        </is>
      </c>
      <c r="E1" s="2" t="inlineStr">
        <is>
          <t>Dec. 03, 2021$ / sharesshares</t>
        </is>
      </c>
      <c r="F1" s="2" t="inlineStr">
        <is>
          <t>Nov. 26, 2021USD ($)$ / sharesshares</t>
        </is>
      </c>
      <c r="G1" s="2" t="inlineStr">
        <is>
          <t>Nov. 04, 2021$ / sharesshares</t>
        </is>
      </c>
      <c r="H1" s="2" t="inlineStr">
        <is>
          <t>Nov. 03, 2021USD ($)shares</t>
        </is>
      </c>
      <c r="I1" s="2" t="inlineStr">
        <is>
          <t>Nov. 03, 2021CAD ($)$ / sharesshares</t>
        </is>
      </c>
      <c r="J1" s="2" t="inlineStr">
        <is>
          <t>Oct. 01, 2021$ / sharesshares</t>
        </is>
      </c>
      <c r="K1" s="2" t="inlineStr">
        <is>
          <t>Aug. 30, 2021$ / sharesshares</t>
        </is>
      </c>
      <c r="L1" s="2" t="inlineStr">
        <is>
          <t>Mar. 15, 2022CAD ($)$ / sharesshares</t>
        </is>
      </c>
      <c r="M1" s="2" t="inlineStr">
        <is>
          <t>Jan. 31, 2022CAD ($)</t>
        </is>
      </c>
      <c r="N1" s="2" t="inlineStr">
        <is>
          <t>Feb. 10, 2022CAD ($)$ / sharesshares</t>
        </is>
      </c>
      <c r="O1" s="2" t="inlineStr">
        <is>
          <t>Jan. 31, 2022USD ($)shares</t>
        </is>
      </c>
      <c r="P1" s="2" t="inlineStr">
        <is>
          <t>Jan. 31, 2022CAD ($)shares</t>
        </is>
      </c>
      <c r="Q1" s="2" t="inlineStr">
        <is>
          <t>Jan. 31, 2021USD ($)shares</t>
        </is>
      </c>
      <c r="R1" s="2" t="inlineStr">
        <is>
          <t>Oct. 31, 2021USD ($)shares</t>
        </is>
      </c>
      <c r="S1" s="2" t="inlineStr">
        <is>
          <t>Oct. 31, 2020USD ($)shares</t>
        </is>
      </c>
      <c r="T1" s="2" t="inlineStr">
        <is>
          <t>Jan. 31, 2022$ / shares</t>
        </is>
      </c>
      <c r="U1" s="2" t="inlineStr">
        <is>
          <t>Oct. 31, 2021$ / shares</t>
        </is>
      </c>
      <c r="V1" s="2" t="inlineStr">
        <is>
          <t>Jun. 07, 2021$ / shares</t>
        </is>
      </c>
      <c r="W1" s="2" t="inlineStr">
        <is>
          <t>Feb. 08, 2021shares</t>
        </is>
      </c>
      <c r="X1" s="2" t="inlineStr">
        <is>
          <t>Feb. 19, 2020$ / shares</t>
        </is>
      </c>
      <c r="Y1" s="2" t="inlineStr">
        <is>
          <t>Aug. 28, 2018USD ($)</t>
        </is>
      </c>
      <c r="Z1" s="2" t="inlineStr">
        <is>
          <t>Nov. 01, 2016$ / shares</t>
        </is>
      </c>
    </row>
    <row r="2">
      <c r="A2" s="3" t="inlineStr">
        <is>
          <t>Subsequent Event [Line Items]</t>
        </is>
      </c>
    </row>
    <row r="3">
      <c r="A3" s="4" t="inlineStr">
        <is>
          <t>Shares issued pursuant to private placements, shares</t>
        </is>
      </c>
      <c r="O3" s="4" t="inlineStr">
        <is>
          <t xml:space="preserve"> </t>
        </is>
      </c>
      <c r="P3" s="4" t="inlineStr">
        <is>
          <t xml:space="preserve"> </t>
        </is>
      </c>
    </row>
    <row r="4">
      <c r="A4" s="4" t="inlineStr">
        <is>
          <t>Number of shares issued price per share | $ / shares</t>
        </is>
      </c>
      <c r="I4" s="8" t="n">
        <v>0.65</v>
      </c>
      <c r="Z4" s="8" t="n">
        <v>0.05</v>
      </c>
    </row>
    <row r="5">
      <c r="A5" s="4" t="inlineStr">
        <is>
          <t>Proceeds from issuance of common stock | $</t>
        </is>
      </c>
      <c r="O5" s="5" t="n">
        <v>2804182</v>
      </c>
      <c r="Q5" s="5" t="n">
        <v>1256934</v>
      </c>
      <c r="R5" s="5" t="n">
        <v>7328389</v>
      </c>
      <c r="S5" s="5" t="n">
        <v>2715129</v>
      </c>
    </row>
    <row r="6">
      <c r="A6" s="4" t="inlineStr">
        <is>
          <t>Capital stock Authorized: 1 billion common stock at par value of $0.001 Issued and paid: 421,871,770 (2021 – 392,943,398) | $</t>
        </is>
      </c>
      <c r="O6" s="6" t="n">
        <v>36637228</v>
      </c>
      <c r="R6" s="6" t="n">
        <v>29842167</v>
      </c>
      <c r="S6" s="6" t="n">
        <v>21322022</v>
      </c>
    </row>
    <row r="7">
      <c r="A7" s="4" t="inlineStr">
        <is>
          <t>Stock issued during period, value | $</t>
        </is>
      </c>
      <c r="O7" s="5" t="n">
        <v>546697</v>
      </c>
      <c r="Q7" s="5" t="n">
        <v>1256934</v>
      </c>
      <c r="R7" s="5" t="n">
        <v>6841169</v>
      </c>
      <c r="S7" s="5" t="n">
        <v>376997</v>
      </c>
    </row>
    <row r="8">
      <c r="A8" s="4" t="inlineStr">
        <is>
          <t>Warrants exerciable price | $ / shares</t>
        </is>
      </c>
      <c r="U8" s="8" t="n">
        <v>0.05</v>
      </c>
      <c r="X8" s="8" t="n">
        <v>0.08</v>
      </c>
    </row>
    <row r="9">
      <c r="A9" s="4" t="inlineStr">
        <is>
          <t>Incentive stock options granted</t>
        </is>
      </c>
      <c r="O9" s="6" t="n">
        <v>250000</v>
      </c>
      <c r="P9" s="6" t="n">
        <v>250000</v>
      </c>
      <c r="Q9" s="6" t="n">
        <v>15650000</v>
      </c>
      <c r="R9" s="6" t="n">
        <v>38800000</v>
      </c>
      <c r="S9" s="6" t="n">
        <v>6600000</v>
      </c>
    </row>
    <row r="10">
      <c r="A10" s="4" t="inlineStr">
        <is>
          <t>Common stock warrants expired unexercised</t>
        </is>
      </c>
      <c r="R10" s="6" t="n">
        <v>525173</v>
      </c>
    </row>
    <row r="11">
      <c r="A11" s="4" t="inlineStr">
        <is>
          <t>2021 Equity Incentive Plan [Member]</t>
        </is>
      </c>
    </row>
    <row r="12">
      <c r="A12" s="3" t="inlineStr">
        <is>
          <t>Subsequent Event [Line Items]</t>
        </is>
      </c>
    </row>
    <row r="13">
      <c r="A13" s="4" t="inlineStr">
        <is>
          <t>Incentive stock options granted</t>
        </is>
      </c>
      <c r="E13" s="6" t="n">
        <v>250000</v>
      </c>
      <c r="J13" s="6" t="n">
        <v>1450000</v>
      </c>
      <c r="K13" s="6" t="n">
        <v>21700000</v>
      </c>
    </row>
    <row r="14">
      <c r="A14" s="4" t="inlineStr">
        <is>
          <t>Options exercisable price | $ / shares</t>
        </is>
      </c>
      <c r="E14" s="8" t="n">
        <v>0.58</v>
      </c>
      <c r="J14" s="8" t="n">
        <v>0.5</v>
      </c>
      <c r="K14" s="8" t="n">
        <v>0.7</v>
      </c>
    </row>
    <row r="15">
      <c r="A15" s="4" t="inlineStr">
        <is>
          <t>Options exercisable term</t>
        </is>
      </c>
      <c r="E15" s="4" t="inlineStr">
        <is>
          <t>5 years</t>
        </is>
      </c>
      <c r="J15" s="4" t="inlineStr">
        <is>
          <t>5 years</t>
        </is>
      </c>
      <c r="K15" s="4" t="inlineStr">
        <is>
          <t>5 years</t>
        </is>
      </c>
    </row>
    <row r="16">
      <c r="A16" s="4" t="inlineStr">
        <is>
          <t>Class A Warrants [Member]</t>
        </is>
      </c>
    </row>
    <row r="17">
      <c r="A17" s="3" t="inlineStr">
        <is>
          <t>Subsequent Event [Line Items]</t>
        </is>
      </c>
    </row>
    <row r="18">
      <c r="A18" s="4" t="inlineStr">
        <is>
          <t>Purchase of warrants</t>
        </is>
      </c>
      <c r="D18" s="6" t="n">
        <v>500000</v>
      </c>
      <c r="G18" s="6" t="n">
        <v>500000</v>
      </c>
    </row>
    <row r="19">
      <c r="A19" s="4" t="inlineStr">
        <is>
          <t>Warrants exerciable price | $ / shares</t>
        </is>
      </c>
      <c r="C19" s="8" t="n">
        <v>0.13</v>
      </c>
      <c r="D19" s="8" t="n">
        <v>0.13</v>
      </c>
      <c r="G19" s="8" t="n">
        <v>0.13</v>
      </c>
    </row>
    <row r="20">
      <c r="A20" s="4" t="inlineStr">
        <is>
          <t>Class B Warrants [Member]</t>
        </is>
      </c>
    </row>
    <row r="21">
      <c r="A21" s="3" t="inlineStr">
        <is>
          <t>Subsequent Event [Line Items]</t>
        </is>
      </c>
    </row>
    <row r="22">
      <c r="A22" s="4" t="inlineStr">
        <is>
          <t>Purchase of warrants</t>
        </is>
      </c>
      <c r="C22" s="6" t="n">
        <v>500000</v>
      </c>
      <c r="D22" s="6" t="n">
        <v>500000</v>
      </c>
      <c r="G22" s="6" t="n">
        <v>500000</v>
      </c>
    </row>
    <row r="23">
      <c r="A23" s="4" t="inlineStr">
        <is>
          <t>Warrants exerciable price | $ / shares</t>
        </is>
      </c>
      <c r="C23" s="8" t="n">
        <v>0.19</v>
      </c>
      <c r="D23" s="8" t="n">
        <v>0.19</v>
      </c>
      <c r="G23" s="8" t="n">
        <v>0.19</v>
      </c>
    </row>
    <row r="24">
      <c r="A24" s="4" t="inlineStr">
        <is>
          <t>June 2021 Convertible Debentures [Member]</t>
        </is>
      </c>
    </row>
    <row r="25">
      <c r="A25" s="3" t="inlineStr">
        <is>
          <t>Subsequent Event [Line Items]</t>
        </is>
      </c>
    </row>
    <row r="26">
      <c r="A26" s="4" t="inlineStr">
        <is>
          <t>Stock issued during period, conversion units</t>
        </is>
      </c>
      <c r="C26" s="6" t="n">
        <v>1000000</v>
      </c>
      <c r="D26" s="6" t="n">
        <v>1000000</v>
      </c>
      <c r="G26" s="6" t="n">
        <v>1000000</v>
      </c>
    </row>
    <row r="27">
      <c r="A27" s="4" t="inlineStr">
        <is>
          <t>Maximum [Member]</t>
        </is>
      </c>
    </row>
    <row r="28">
      <c r="A28" s="3" t="inlineStr">
        <is>
          <t>Subsequent Event [Line Items]</t>
        </is>
      </c>
    </row>
    <row r="29">
      <c r="A29" s="4" t="inlineStr">
        <is>
          <t>Purchase of warrants</t>
        </is>
      </c>
      <c r="W29" s="6" t="n">
        <v>33000000</v>
      </c>
    </row>
    <row r="30">
      <c r="A30" s="4" t="inlineStr">
        <is>
          <t>Common Stock [Member]</t>
        </is>
      </c>
    </row>
    <row r="31">
      <c r="A31" s="3" t="inlineStr">
        <is>
          <t>Subsequent Event [Line Items]</t>
        </is>
      </c>
    </row>
    <row r="32">
      <c r="A32" s="4" t="inlineStr">
        <is>
          <t>Shares issued pursuant to private placements, shares</t>
        </is>
      </c>
      <c r="O32" s="6" t="n">
        <v>1375499</v>
      </c>
      <c r="P32" s="6" t="n">
        <v>1375499</v>
      </c>
      <c r="Q32" s="6" t="n">
        <v>18319388</v>
      </c>
      <c r="R32" s="6" t="n">
        <v>56979482</v>
      </c>
      <c r="S32" s="6" t="n">
        <v>3643791</v>
      </c>
    </row>
    <row r="33">
      <c r="A33" s="4" t="inlineStr">
        <is>
          <t>Number of shares issued price per share | $ / shares</t>
        </is>
      </c>
      <c r="I33" s="8" t="n">
        <v>0.65</v>
      </c>
      <c r="V33" s="8" t="n">
        <v>0.24</v>
      </c>
    </row>
    <row r="34">
      <c r="A34" s="4" t="inlineStr">
        <is>
          <t>Proceeds from issuance of common stock</t>
        </is>
      </c>
      <c r="M34" s="5" t="n">
        <v>2899295</v>
      </c>
      <c r="O34" s="5" t="n">
        <v>2293946</v>
      </c>
    </row>
    <row r="35">
      <c r="A35" s="4" t="inlineStr">
        <is>
          <t>Warrants unexercised</t>
        </is>
      </c>
      <c r="O35" s="6" t="n">
        <v>15389448</v>
      </c>
    </row>
    <row r="36">
      <c r="A36" s="4" t="inlineStr">
        <is>
          <t>Stock issued during period, value | $</t>
        </is>
      </c>
      <c r="O36" s="5" t="n">
        <v>756524</v>
      </c>
      <c r="Q36" s="5" t="n">
        <v>1853806</v>
      </c>
      <c r="R36" s="5" t="n">
        <v>7438041</v>
      </c>
      <c r="S36" s="5" t="n">
        <v>416719</v>
      </c>
    </row>
    <row r="37">
      <c r="A37" s="4" t="inlineStr">
        <is>
          <t>Stock issued during period, conversion shares</t>
        </is>
      </c>
      <c r="C37" s="6" t="n">
        <v>1000000</v>
      </c>
      <c r="D37" s="6" t="n">
        <v>1000000</v>
      </c>
      <c r="G37" s="6" t="n">
        <v>1000000</v>
      </c>
      <c r="O37" s="6" t="n">
        <v>3000000</v>
      </c>
      <c r="P37" s="6" t="n">
        <v>3000000</v>
      </c>
      <c r="R37" s="6" t="n">
        <v>1360959</v>
      </c>
    </row>
    <row r="38">
      <c r="A38" s="4" t="inlineStr">
        <is>
          <t>Common Stock [Member] | Private Placement [Member]</t>
        </is>
      </c>
    </row>
    <row r="39">
      <c r="A39" s="3" t="inlineStr">
        <is>
          <t>Subsequent Event [Line Items]</t>
        </is>
      </c>
    </row>
    <row r="40">
      <c r="A40" s="4" t="inlineStr">
        <is>
          <t>Shares issued pursuant to private placements, shares</t>
        </is>
      </c>
      <c r="F40" s="6" t="n">
        <v>1375499</v>
      </c>
    </row>
    <row r="41">
      <c r="A41" s="4" t="inlineStr">
        <is>
          <t>Number of shares issued price per share | $ / shares</t>
        </is>
      </c>
      <c r="F41" s="8" t="n">
        <v>0.55</v>
      </c>
    </row>
    <row r="42">
      <c r="A42" s="4" t="inlineStr">
        <is>
          <t>Proceeds from issuance of private placement | $</t>
        </is>
      </c>
      <c r="F42" s="5" t="n">
        <v>756524</v>
      </c>
    </row>
    <row r="43">
      <c r="A43" s="4" t="inlineStr">
        <is>
          <t>Share price | $ / shares</t>
        </is>
      </c>
      <c r="F43" s="8" t="n">
        <v>0.75</v>
      </c>
    </row>
    <row r="44">
      <c r="A44" s="4" t="inlineStr">
        <is>
          <t>Common Stock [Member] | Agreement [Member]</t>
        </is>
      </c>
    </row>
    <row r="45">
      <c r="A45" s="3" t="inlineStr">
        <is>
          <t>Subsequent Event [Line Items]</t>
        </is>
      </c>
    </row>
    <row r="46">
      <c r="A46" s="4" t="inlineStr">
        <is>
          <t>Common stock issued and outstanding percentage</t>
        </is>
      </c>
      <c r="Y46" s="4" t="inlineStr">
        <is>
          <t>5.00%</t>
        </is>
      </c>
    </row>
    <row r="47">
      <c r="A47" s="4" t="inlineStr">
        <is>
          <t>Common Stock [Member] | Agreement [Member] | Maximum [Member]</t>
        </is>
      </c>
    </row>
    <row r="48">
      <c r="A48" s="3" t="inlineStr">
        <is>
          <t>Subsequent Event [Line Items]</t>
        </is>
      </c>
    </row>
    <row r="49">
      <c r="A49" s="4" t="inlineStr">
        <is>
          <t>Capital stock Authorized: 1 billion common stock at par value of $0.001 Issued and paid: 421,871,770 (2021 – 392,943,398) | $</t>
        </is>
      </c>
      <c r="Y49" s="5" t="n">
        <v>5000000</v>
      </c>
    </row>
    <row r="50">
      <c r="A50" s="4" t="inlineStr">
        <is>
          <t>Common Stock One [Member]</t>
        </is>
      </c>
    </row>
    <row r="51">
      <c r="A51" s="3" t="inlineStr">
        <is>
          <t>Subsequent Event [Line Items]</t>
        </is>
      </c>
    </row>
    <row r="52">
      <c r="A52" s="4" t="inlineStr">
        <is>
          <t>Number of shares issued price per share | $ / shares</t>
        </is>
      </c>
      <c r="T52" s="8" t="n">
        <v>0.19</v>
      </c>
    </row>
    <row r="53">
      <c r="A53" s="4" t="inlineStr">
        <is>
          <t>Proceeds from issuance of common stock</t>
        </is>
      </c>
      <c r="O53" s="5" t="n">
        <v>2279136</v>
      </c>
      <c r="P53" s="5" t="n">
        <v>2880295</v>
      </c>
    </row>
    <row r="54">
      <c r="A54" s="4" t="inlineStr">
        <is>
          <t>Purchase of warrants</t>
        </is>
      </c>
      <c r="O54" s="6" t="n">
        <v>15159448</v>
      </c>
    </row>
    <row r="55">
      <c r="A55" s="4" t="inlineStr">
        <is>
          <t>Common Stock Two [Member]</t>
        </is>
      </c>
    </row>
    <row r="56">
      <c r="A56" s="3" t="inlineStr">
        <is>
          <t>Subsequent Event [Line Items]</t>
        </is>
      </c>
    </row>
    <row r="57">
      <c r="A57" s="4" t="inlineStr">
        <is>
          <t>Number of shares issued price per share | $ / shares</t>
        </is>
      </c>
      <c r="T57" s="8" t="n">
        <v>0.05</v>
      </c>
    </row>
    <row r="58">
      <c r="A58" s="4" t="inlineStr">
        <is>
          <t>Proceeds from issuance of common stock</t>
        </is>
      </c>
      <c r="O58" s="5" t="n">
        <v>7830</v>
      </c>
      <c r="P58" s="5" t="n">
        <v>10000</v>
      </c>
    </row>
    <row r="59">
      <c r="A59" s="4" t="inlineStr">
        <is>
          <t>Purchase of warrants</t>
        </is>
      </c>
      <c r="O59" s="6" t="n">
        <v>200000</v>
      </c>
    </row>
    <row r="60">
      <c r="A60" s="4" t="inlineStr">
        <is>
          <t>Warrant [Member]</t>
        </is>
      </c>
    </row>
    <row r="61">
      <c r="A61" s="3" t="inlineStr">
        <is>
          <t>Subsequent Event [Line Items]</t>
        </is>
      </c>
    </row>
    <row r="62">
      <c r="A62" s="4" t="inlineStr">
        <is>
          <t>Warrants unexercised</t>
        </is>
      </c>
      <c r="O62" s="6" t="n">
        <v>2428363</v>
      </c>
    </row>
    <row r="63">
      <c r="A63" s="4" t="inlineStr">
        <is>
          <t>Common stock warrants expired unexercised</t>
        </is>
      </c>
      <c r="R63" s="6" t="n">
        <v>525173</v>
      </c>
    </row>
    <row r="64">
      <c r="A64" s="4" t="inlineStr">
        <is>
          <t>Warrant [Member] | Maximum [Member]</t>
        </is>
      </c>
    </row>
    <row r="65">
      <c r="A65" s="3" t="inlineStr">
        <is>
          <t>Subsequent Event [Line Items]</t>
        </is>
      </c>
    </row>
    <row r="66">
      <c r="A66" s="4" t="inlineStr">
        <is>
          <t>Warrants exerciable price | $ / shares</t>
        </is>
      </c>
      <c r="U66" s="8" t="n">
        <v>0.21</v>
      </c>
    </row>
    <row r="67">
      <c r="A67" s="4" t="inlineStr">
        <is>
          <t>Subsequent Event [Member] | 2021 Equity Incentive Plan [Member]</t>
        </is>
      </c>
    </row>
    <row r="68">
      <c r="A68" s="3" t="inlineStr">
        <is>
          <t>Subsequent Event [Line Items]</t>
        </is>
      </c>
    </row>
    <row r="69">
      <c r="A69" s="4" t="inlineStr">
        <is>
          <t>Incentive stock options granted</t>
        </is>
      </c>
      <c r="E69" s="6" t="n">
        <v>250000</v>
      </c>
      <c r="L69" s="6" t="n">
        <v>500000</v>
      </c>
    </row>
    <row r="70">
      <c r="A70" s="4" t="inlineStr">
        <is>
          <t>Options exercisable price | $ / shares</t>
        </is>
      </c>
      <c r="E70" s="8" t="n">
        <v>0.58</v>
      </c>
      <c r="L70" s="8" t="n">
        <v>0.4</v>
      </c>
    </row>
    <row r="71">
      <c r="A71" s="4" t="inlineStr">
        <is>
          <t>Options exercisable term</t>
        </is>
      </c>
      <c r="E71" s="4" t="inlineStr">
        <is>
          <t>5 years</t>
        </is>
      </c>
      <c r="L71" s="4" t="inlineStr">
        <is>
          <t>5 years</t>
        </is>
      </c>
    </row>
    <row r="72">
      <c r="A72" s="4" t="inlineStr">
        <is>
          <t>Subsequent Event [Member] | Class A Warrants [Member]</t>
        </is>
      </c>
    </row>
    <row r="73">
      <c r="A73" s="3" t="inlineStr">
        <is>
          <t>Subsequent Event [Line Items]</t>
        </is>
      </c>
    </row>
    <row r="74">
      <c r="A74" s="4" t="inlineStr">
        <is>
          <t>Purchase of warrants</t>
        </is>
      </c>
      <c r="B74" s="6" t="n">
        <v>500000</v>
      </c>
      <c r="C74" s="6" t="n">
        <v>500000</v>
      </c>
      <c r="D74" s="6" t="n">
        <v>500000</v>
      </c>
      <c r="G74" s="6" t="n">
        <v>500000</v>
      </c>
    </row>
    <row r="75">
      <c r="A75" s="4" t="inlineStr">
        <is>
          <t>Warrants exerciable price | $ / shares</t>
        </is>
      </c>
      <c r="B75" s="8" t="n">
        <v>0.13</v>
      </c>
      <c r="C75" s="8" t="n">
        <v>0.13</v>
      </c>
      <c r="D75" s="8" t="n">
        <v>0.13</v>
      </c>
      <c r="G75" s="8" t="n">
        <v>0.13</v>
      </c>
    </row>
    <row r="76">
      <c r="A76" s="4" t="inlineStr">
        <is>
          <t>Subsequent Event [Member] | Class B Warrants [Member]</t>
        </is>
      </c>
    </row>
    <row r="77">
      <c r="A77" s="3" t="inlineStr">
        <is>
          <t>Subsequent Event [Line Items]</t>
        </is>
      </c>
    </row>
    <row r="78">
      <c r="A78" s="4" t="inlineStr">
        <is>
          <t>Purchase of warrants</t>
        </is>
      </c>
      <c r="B78" s="6" t="n">
        <v>500000</v>
      </c>
      <c r="C78" s="6" t="n">
        <v>500000</v>
      </c>
      <c r="D78" s="6" t="n">
        <v>500000</v>
      </c>
      <c r="G78" s="6" t="n">
        <v>500000</v>
      </c>
    </row>
    <row r="79">
      <c r="A79" s="4" t="inlineStr">
        <is>
          <t>Warrants exerciable price | $ / shares</t>
        </is>
      </c>
      <c r="B79" s="8" t="n">
        <v>0.19</v>
      </c>
      <c r="C79" s="8" t="n">
        <v>0.19</v>
      </c>
      <c r="D79" s="8" t="n">
        <v>0.19</v>
      </c>
      <c r="G79" s="8" t="n">
        <v>0.19</v>
      </c>
    </row>
    <row r="80">
      <c r="A80" s="4" t="inlineStr">
        <is>
          <t>Subsequent Event [Member] | June 2021 Convertible Debentures [Member]</t>
        </is>
      </c>
    </row>
    <row r="81">
      <c r="A81" s="3" t="inlineStr">
        <is>
          <t>Subsequent Event [Line Items]</t>
        </is>
      </c>
    </row>
    <row r="82">
      <c r="A82" s="4" t="inlineStr">
        <is>
          <t>Stock issued during period, conversion units</t>
        </is>
      </c>
      <c r="B82" s="6" t="n">
        <v>1000000</v>
      </c>
      <c r="C82" s="6" t="n">
        <v>1000000</v>
      </c>
      <c r="D82" s="6" t="n">
        <v>1000000</v>
      </c>
      <c r="G82" s="6" t="n">
        <v>1000000</v>
      </c>
    </row>
    <row r="83">
      <c r="A83" s="4" t="inlineStr">
        <is>
          <t>Subsequent Event [Member] | Common Stock [Member]</t>
        </is>
      </c>
    </row>
    <row r="84">
      <c r="A84" s="3" t="inlineStr">
        <is>
          <t>Subsequent Event [Line Items]</t>
        </is>
      </c>
    </row>
    <row r="85">
      <c r="A85" s="4" t="inlineStr">
        <is>
          <t>Shares issued pursuant to private placements, shares</t>
        </is>
      </c>
      <c r="H85" s="6" t="n">
        <v>9163425</v>
      </c>
      <c r="I85" s="6" t="n">
        <v>9163425</v>
      </c>
      <c r="N85" s="6" t="n">
        <v>15159448</v>
      </c>
    </row>
    <row r="86">
      <c r="A86" s="4" t="inlineStr">
        <is>
          <t>Number of shares issued price per share | $ / shares</t>
        </is>
      </c>
      <c r="I86" s="8" t="n">
        <v>0.65</v>
      </c>
      <c r="N86" s="8" t="n">
        <v>0.19</v>
      </c>
    </row>
    <row r="87">
      <c r="A87" s="4" t="inlineStr">
        <is>
          <t>Proceeds from issuance of common stock | $</t>
        </is>
      </c>
      <c r="N87" s="5" t="n">
        <v>2880295</v>
      </c>
    </row>
    <row r="88">
      <c r="A88" s="4" t="inlineStr">
        <is>
          <t>Stock issued during period, value</t>
        </is>
      </c>
      <c r="H88" s="5" t="n">
        <v>4796832</v>
      </c>
      <c r="I88" s="5" t="n">
        <v>5956226</v>
      </c>
    </row>
    <row r="89">
      <c r="A89" s="4" t="inlineStr">
        <is>
          <t>Stock issued during period, conversion shares</t>
        </is>
      </c>
      <c r="B89" s="6" t="n">
        <v>1000000</v>
      </c>
      <c r="C89" s="6" t="n">
        <v>1000000</v>
      </c>
      <c r="D89" s="6" t="n">
        <v>1000000</v>
      </c>
      <c r="G89" s="6" t="n">
        <v>1000000</v>
      </c>
    </row>
    <row r="90">
      <c r="A90" s="4" t="inlineStr">
        <is>
          <t>Subsequent Event [Member] | Common Stock [Member] | Private Placement [Member]</t>
        </is>
      </c>
    </row>
    <row r="91">
      <c r="A91" s="3" t="inlineStr">
        <is>
          <t>Subsequent Event [Line Items]</t>
        </is>
      </c>
    </row>
    <row r="92">
      <c r="A92" s="4" t="inlineStr">
        <is>
          <t>Shares issued pursuant to private placements, shares</t>
        </is>
      </c>
      <c r="F92" s="6" t="n">
        <v>1375499</v>
      </c>
    </row>
    <row r="93">
      <c r="A93" s="4" t="inlineStr">
        <is>
          <t>Number of shares issued price per share | $ / shares</t>
        </is>
      </c>
      <c r="F93" s="8" t="n">
        <v>0.55</v>
      </c>
    </row>
    <row r="94">
      <c r="A94" s="4" t="inlineStr">
        <is>
          <t>Proceeds from issuance of private placement | $</t>
        </is>
      </c>
      <c r="F94" s="5" t="n">
        <v>756524</v>
      </c>
    </row>
    <row r="95">
      <c r="A95" s="4" t="inlineStr">
        <is>
          <t>Share price | $ / shares</t>
        </is>
      </c>
      <c r="F95" s="8" t="n">
        <v>0.75</v>
      </c>
    </row>
    <row r="96">
      <c r="A96" s="4" t="inlineStr">
        <is>
          <t>Subsequent Event [Member] | Common Stock One [Member]</t>
        </is>
      </c>
    </row>
    <row r="97">
      <c r="A97" s="3" t="inlineStr">
        <is>
          <t>Subsequent Event [Line Items]</t>
        </is>
      </c>
    </row>
    <row r="98">
      <c r="A98" s="4" t="inlineStr">
        <is>
          <t>Shares issued pursuant to private placements, shares</t>
        </is>
      </c>
      <c r="N98" s="6" t="n">
        <v>200000</v>
      </c>
    </row>
    <row r="99">
      <c r="A99" s="4" t="inlineStr">
        <is>
          <t>Number of shares issued price per share | $ / shares</t>
        </is>
      </c>
      <c r="N99" s="8" t="n">
        <v>0.05</v>
      </c>
    </row>
    <row r="100">
      <c r="A100" s="4" t="inlineStr">
        <is>
          <t>Proceeds from issuance of common stock | $</t>
        </is>
      </c>
      <c r="N100" s="5" t="n">
        <v>10000</v>
      </c>
    </row>
    <row r="101">
      <c r="A101" s="4" t="inlineStr">
        <is>
          <t>Subsequent Event [Member] | Common Stock Two [Member]</t>
        </is>
      </c>
    </row>
    <row r="102">
      <c r="A102" s="3" t="inlineStr">
        <is>
          <t>Subsequent Event [Line Items]</t>
        </is>
      </c>
    </row>
    <row r="103">
      <c r="A103" s="4" t="inlineStr">
        <is>
          <t>Shares issued pursuant to private placements, shares</t>
        </is>
      </c>
      <c r="N103" s="6" t="n">
        <v>30000</v>
      </c>
    </row>
    <row r="104">
      <c r="A104" s="4" t="inlineStr">
        <is>
          <t>Number of shares issued price per share | $ / shares</t>
        </is>
      </c>
      <c r="N104" s="8" t="n">
        <v>0.3</v>
      </c>
    </row>
    <row r="105">
      <c r="A105" s="4" t="inlineStr">
        <is>
          <t>Proceeds from issuance of common stock | $</t>
        </is>
      </c>
      <c r="N105" s="5" t="n">
        <v>9000</v>
      </c>
    </row>
    <row r="106">
      <c r="A106" s="4" t="inlineStr">
        <is>
          <t>Subsequent Event [Member] | Warrant [Member]</t>
        </is>
      </c>
    </row>
    <row r="107">
      <c r="A107" s="3" t="inlineStr">
        <is>
          <t>Subsequent Event [Line Items]</t>
        </is>
      </c>
    </row>
    <row r="108">
      <c r="A108" s="4" t="inlineStr">
        <is>
          <t>Warrants unexercised</t>
        </is>
      </c>
      <c r="N108" s="6" t="n">
        <v>2428363</v>
      </c>
    </row>
    <row r="109">
      <c r="A109" s="4" t="inlineStr">
        <is>
          <t>Subsequent Event [Member] | Common Stock Purchase Warrant [Member]</t>
        </is>
      </c>
    </row>
    <row r="110">
      <c r="A110" s="3" t="inlineStr">
        <is>
          <t>Subsequent Event [Line Items]</t>
        </is>
      </c>
    </row>
    <row r="111">
      <c r="A111" s="4" t="inlineStr">
        <is>
          <t>Shares issued pursuant to private placements, shares</t>
        </is>
      </c>
      <c r="L111" s="6" t="n">
        <v>1793657</v>
      </c>
    </row>
    <row r="112">
      <c r="A112" s="4" t="inlineStr">
        <is>
          <t>Number of shares issued price per share | $ / shares</t>
        </is>
      </c>
      <c r="L112" s="8" t="n">
        <v>0.19</v>
      </c>
    </row>
    <row r="113">
      <c r="A113" s="4" t="inlineStr">
        <is>
          <t>Proceeds from issuance of common stock | $</t>
        </is>
      </c>
      <c r="L113" s="5" t="n">
        <v>340795</v>
      </c>
    </row>
    <row r="114">
      <c r="A114" s="4" t="inlineStr">
        <is>
          <t>Common stock warrants expired unexercised</t>
        </is>
      </c>
      <c r="L114" s="6" t="n">
        <v>1305200</v>
      </c>
    </row>
    <row r="115">
      <c r="A115" s="4" t="inlineStr">
        <is>
          <t>Subsequent Event [Member] | Common Stock Purchase Warrant One [Member]</t>
        </is>
      </c>
    </row>
    <row r="116">
      <c r="A116" s="3" t="inlineStr">
        <is>
          <t>Subsequent Event [Line Items]</t>
        </is>
      </c>
    </row>
    <row r="117">
      <c r="A117" s="4" t="inlineStr">
        <is>
          <t>Shares issued pursuant to private placements, shares</t>
        </is>
      </c>
      <c r="L117" s="6" t="n">
        <v>1082025</v>
      </c>
    </row>
    <row r="118">
      <c r="A118" s="4" t="inlineStr">
        <is>
          <t>Number of shares issued price per share | $ / shares</t>
        </is>
      </c>
      <c r="L118" s="8" t="n">
        <v>0.05</v>
      </c>
    </row>
    <row r="119">
      <c r="A119" s="4" t="inlineStr">
        <is>
          <t>Proceeds from issuance of common stock | $</t>
        </is>
      </c>
      <c r="L119" s="5" t="n">
        <v>54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GOING CONCERN</t>
        </is>
      </c>
      <c r="B1" s="2" t="inlineStr">
        <is>
          <t>3 Months Ended</t>
        </is>
      </c>
      <c r="C1" s="2" t="inlineStr">
        <is>
          <t>12 Months Ended</t>
        </is>
      </c>
    </row>
    <row r="2">
      <c r="B2" s="2" t="inlineStr">
        <is>
          <t>Jan. 31, 2022</t>
        </is>
      </c>
      <c r="C2" s="2" t="inlineStr">
        <is>
          <t>Oct. 31, 2021</t>
        </is>
      </c>
    </row>
    <row r="3">
      <c r="A3" s="3" t="inlineStr">
        <is>
          <t>Organization, Consolidation and Presentation of Financial Statements [Abstract]</t>
        </is>
      </c>
    </row>
    <row r="4">
      <c r="A4" s="4" t="inlineStr">
        <is>
          <t>NATURE OF OPERATIONS AND GOING CONCERN</t>
        </is>
      </c>
      <c r="B4" s="4" t="inlineStr">
        <is>
          <t xml:space="preserve">1.
NATURE OF OPERATIONS AND GOING CONCERN Western
Magnesium Corporation (the “Company”, or “WMC”) was incorporated under the laws of British Columbia on March
24, 1966. On May 14, 2019, the Company discontinued from the jurisdiction of the Business Corporations Act (British Columbia) and domesticated
under the General Corporation Law of the State of Delaware under the name “Western Magnesium Corporation”. The Company is
a reporting issuer in Canada and in the United States, listed for trading in Canada on the TSX Venture Exchange (the “TSX-V”)
under the symbol “WMG.V”, in the United States on the OTCQB tier of the OTC Markets (the “OTCQB”) under the symbol
“MLYF”, and in Germany on the Frankfurt Stock Exchange under the symbol “3WM”. The Company has developed proprietary
magnesium production technology with the aim of becoming a premier low-cost producer of green primary magnesium metal. As
at January 31, 2022, the Company had an accumulated deficit of $ 67,076,150
(October 31, 2021 – $ 52,129,621 )
and working capital deficiency of $ 10,900,774 (October 31, 2021 – $ 9,657,316 ).
For the three months ended January 31, 2022, the Company reported a comprehensive loss of $ 14,781,749
(2021 – $ 2,210,772 ).
The Company is considered to be in the development stage. It has not yet achieved profitable operations and expects to incur further
losses in the development of its business. The Company has financed its activities and operations through equity issuances and debt financing
and expects to continue to do so to the extent such instruments are issuable under terms acceptable to the Company and until such time
as its operations provide positive cash flows. These
unaudited condensed consolidated interim financial statements (the “Interim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Management believes that the going concern assumption is appropriate
for these Interim Financial Statements based on its continuing ability to raise financings through share and debt issuances. If future
financing is unavailable or if for any reason the Company is unable to continue as a going concern, it could impact the Company’s
ability to realize its assets at their recognized values and to meet its obligations in the ordinary course of business at the amounts
stated in these Interim Financial Statements. These Interim Financial Statements do not give effect to adjustments that would be necessary
to the carrying values and classifications of assets and liabilities should the Company be unable to continue as a going concern. If
the going concern assumption is not used, the adjustments required to report the Company’s assets and liabilities on a liquidation
basis could be material to these Interim Financial Statements. These factors indicate the existence of a material uncertainty that cast
substantial doubt on the Company’s ability to continue as a going concern. In
March 2020, the World Health Organization declared COVID-19 a global pandemic. In order to combat the spread of COVID-19, governments
worldwide, including the Unites States and Canada, have enacted emergency measures including travel bans, legally enforced or self-imposed
quarantine periods, social distancing and business and organization closures. These measures have adversely affected workforces, economies,
and financial markets globally, leading to an economic downturn. The impact on the Company has not been significant but could affect
the Company’s ability to raise financings in the future and restrict travel. Management continues to monitor the situation. </t>
        </is>
      </c>
      <c r="C4" s="4" t="inlineStr">
        <is>
          <t xml:space="preserve">1. NATURE
OF OPERATIONS AND GOING CONCERN Western
Magnesium Corporation (the “Company”, or “WMC”) was incorporated under the laws of British Columbia on March
24, 1966. On May 14, 2019, the Company discontinued from the jurisdiction of the Business Corporations Act (British Columbia) and domesticated
under the General Corporation Law of the State of Delaware under the name “Western Magnesium Corporation”. The Company is
a reporting issuer in Canada and in the United States, listed for trading in Canada on the TSX Venture Exchange (the “TSX-V”)
under the symbol “WMG.V”, in the United States on the OTCQB tier of the OTC Markets (the “OTCQB”) under the symbol
“MLYF”, and in Germany on the Frankfurt Stock Exchange under the symbol “3WM”. The Company has developed proprietary
magnesium production technology with the aim of becoming a premier low-cost producer of green primary magnesium metal. As
at October 31, 2021, the Company had an accumulated deficit of $ 52,129,621 28,580,009 9,657,316 2,392,189 23,827,678 4,749,411 These
consolidated financial statements (the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Management believes that the going concern assumption is appropriate for these Financial Statements based
on its continuing ability to raise financings through share and debt issuances. If future financing is unavailable or if for any reason
the Company is unable to continue as a going concern, it could impact the Company’s ability to realize its assets at their recognized
values and to meet its obligations in the ordinary course of business at the amounts stated in these Financial Statements. These Financial
Statements do not give effect to adjustments that would be necessary to the carrying values and classifications of assets and liabilities
should the Company be unable to continue as a going concern. If the going concern assumption is not used, the adjustments required to
report the Company’s assets and liabilities on a liquidation basis could be material to these Financial Statements. These factors
indicate the existence of a material uncertainty that cast substantial doubt on the Company’s ability to continue as a going concern. In
March 2020, the World Health Organization declared COVID-19 a global pandemic. In order to combat the spread of COVID-19, governments
worldwide, including the Unites States and Canada, have enacted emergency measures including travel bans, legally enforced or self-imposed
quarantine periods, social distancing and business and organization closures. These measures have adversely affected workforces, economies,
and financial markets globally, leading to an economic downturn. The impact on the Company has not been significant but could affect
the Company’s ability to raise financings in the future and restrict travel. Management continues to monitor the situation.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Jan. 31, 2022</t>
        </is>
      </c>
      <c r="C2" s="2" t="inlineStr">
        <is>
          <t>Oct. 31, 2021</t>
        </is>
      </c>
    </row>
    <row r="3">
      <c r="A3" s="3" t="inlineStr">
        <is>
          <t>Organization, Consolidation and Presentation of Financial Statements [Abstract]</t>
        </is>
      </c>
    </row>
    <row r="4">
      <c r="A4" s="4" t="inlineStr">
        <is>
          <t>BASIS OF PRESENTATION</t>
        </is>
      </c>
      <c r="B4" s="4" t="inlineStr">
        <is>
          <t xml:space="preserve">2.
BASIS OF PRESENTATION These
Interim Financial Statements comprise the financial statements of Western Magnesium Corporation and its wholly owned subsidiaries, Western
Magnesium Corp., incorporated in Nevada, United States and Western Magnesium Canada Corporation, incorporated in British Columbia, Canada. [a]
Accounting standards The
accompanying Interim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se
Interim Financial Statements have been prepared on a historical cost basis except for financial instruments that have been measured at
fair value. In addition, these Interim Financial Statements have been prepared using the accrual basis of accounting, except for cash
flow information. They do not include all the information required for full annual financial statements, and should be read in conjunction
with the Company’s audited consolidated financial statements and the notes thereto for the year ended October 31, 2021 (the “Fiscal
2021 Financial Statements”). [b]
Functional and presentation currency These
Interim Financial Statements are presented in United States dollars (“US dollars” or “US$”), except where otherwise
indicated. The functional currency of each entity of the Company is as follows:
Entity Functional
Currency
Western
Magnesium Corporation United
States dollars
Western
Magnesium Corp. United
States dollars
Western
Magnesium Canada Corporation Canadian
dollars (“CA$”) During
the period ended January 31, 2022, significant changes in economic facts and circumstances have occurred in Western Magnesium Corporation’s
operations which resulted in the change of its functional currency to the United States dollars from the Canadian dollars effective November
1, 2021. For both monetary and non-monetary assets and liabilities, translated balances at the end of the prior period become the new
accounting basis. The rate on the date of change becomes the historical rate at which non-monetary assets and liabilities are translated
in subsequent years. There is no effect on the cumulative translation adjustment on the consolidated basis. Previously recorded cumulative
translation adjustments are not reversed. Effects of change in functional currency included the reclassifications of convertible debentures
and warrants and broker warrants [notes 12[d] and [e]] The
accounts of the Company’s subsidiary Western Magnesium Canada Corporation have been translated to United States dollars. [c]
Critical accounting estimates and judgments Significant
Estimates and Assumptions The
preparation of these Interim Financial Statements in accordance with US GAAP requires the Company to make estimates and assumptions concerning
the future.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potential risk of material adjustments to assets and liabilities in future accounting periods include
the useful lives of property, plant and equipment, recoverability of the carrying value of exploration and evaluation assets, fair value
measurements for financial instruments, discount rates for leases, recoverability and measurement of deferred tax assets and liabilities,
and contingent liabilities. Significant
Judgments The
preparation of these Interim Financial Statements in accordance with US GAAP requires the Company to make judgments, apart from those
involving estimates, in applying accounting policies. The most significant judgments in applying the Company’s Interim Financial
Statements include:
- the
assessment of the Company’s ability to continue as a going concern and whether there are events or conditions that may give
rise to substantial doubt;
- whether
there are indicators of impairment of the Company’s exploration and evaluation assets and other non-current assets;
- the
classification of financial instruments; and
- determination
of functional currency. </t>
        </is>
      </c>
      <c r="C4" s="4" t="inlineStr">
        <is>
          <t xml:space="preserve">2. BASIS
OF PRESENTATION These
Financial Statements comprise the financial statements of Western Magnesium Corporation and its wholly owned subsidiaries, Western Magnesium
Canada Corporation, incorporated in British Columbia, Canada and Western Magnesium Corp., incorporated in the State of Nevada in the
United States.
[a] Accounting
standards The
accompanying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se
Financial Statements have been prepared on a historical cost basis except for financial instruments that have been measured at fair value.
In addition, these Financial Statements have been prepared using the accrual basis of accounting, except for cash flow information.
[b] Functional
and presentation currency These
Financial Statements are presented in United States dollars (“US dollars” or “USD”), except where otherwise indicated.
The functional currency of each entity of the Company is as follows:
Entity Functional
Currency
Western
Magnesium Corporation Canadian
dollars (“CA$”)
Western
Magnesium Canada Corporation Canadian
dollars
Western
Magnesium Corp. United
States dollars The
accounts of the Company, and those of its subsidiary Western Magnesium Canada Corporation, have been translated to US dollars.
[c] Critical
accounting estimates and judgments Significant
Estimates and Assumptions The
preparation of these Financial Statements in accordance with US GAAP requires the Company to make estimates and assumptions concerning
the future.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potential risk of material adjustments to assets and liabilities in future accounting periods include
the useful lives of property, plant and equipment, the recoverability of the carrying value of exploration and evaluation assets, fair
value measurements for financial instruments, discount rates for leases, the recoverability and measurement of deferred tax assets and
liabilities and contingent liabilities. Significant
Judgments The
preparation of these Financial Statements in accordance with US GAAP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ubstantial doubt;
- whether
there are indicators of impairment of the Company’s exploration and evaluation assets and other non-current assets;
- the
classification of financial instruments; and
- determination
of functional currency.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1</t>
        </is>
      </c>
    </row>
    <row r="3">
      <c r="A3" s="3" t="inlineStr">
        <is>
          <t>Accounting Policies [Abstract]</t>
        </is>
      </c>
    </row>
    <row r="4">
      <c r="A4" s="4" t="inlineStr">
        <is>
          <t>SIGNIFICANT ACCOUNTING POLICIES</t>
        </is>
      </c>
      <c r="B4" s="4" t="inlineStr">
        <is>
          <t xml:space="preserve">3. SIGNIFICANT
ACCOUNTING POLICIES The
accounting policies set out below have been applied consistently to all periods presented in these Financial Statements by the Company
and its subsidiaries.
[a] Principles
of consolidation These
Financial Statements include the accounts of the Company and its wholly owned and controlled subsidiaries as described in note 2
[b] Foreign
currency Items
included in the financial statements of each consolidated entity are measured using the currency of the primary economic environment
in which the entity operates (the “functional currency”). Foreign currency transactions are translated into the functional
currency using the prevailing exchange rates on the dates of transactions. Foreign exchange gains and losses resulting from the settlement
of such transactions and from the translation of monetary assets and liabilities not denominated in the functional currency of an entity
are recognized in the statements of loss and comprehensive loss. Assets
and liabilities of the Company and its subsidiary with a functional currency in Canadian dollars are translated at the period end rates
of exchange, and the results of its operations are translated at average rates of exchange for the period. Equity transactions have been
translated using historical rates in effect on the date that each transaction occurred. The resulting translation adjustments are included
in accumulated other comprehensive income or loss as shareholders’ equity or deficit. Additionally, foreign exchange gains and
losses related to certain intercompany loans that are permanent in nature are included in accumulated other comprehensive income or loss.
[c] Cash
and cash equivalents Cash
and cash equivalents include highly liquid financial instruments that are readily convertible into cash with original maturities of three
months or less.
[d] Property,
plant and equipment Property,
plant and equipment (“PP&amp;E”) is carried at cost, less accumulated depreciation and accumulated impairment losses. The
cost of an item of PP&am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amp;E, less their estimated residual value. The depreciation rates and method
applicable to each category of property, plant and equipment are as follows: SCHEDULE
OF DEPRECIATION RATE
Class Rate
Computer
equipment 55%
declining balance
Furniture 20%
declining balance
Plant
equipment 20%
declining balance
Furnace
To
be determined
Leasehold
improvement Term
of lease
Right-of-use
assets Term
of lease
WESTERN MAGNESIUM CORPORATION NOTES
TO CONSOLIDATED FINANCIAL STATEMENTS
Expressed
in US Dollars, except where otherwise indicated An
item of PP&am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loss and comprehensive loss. Where
an item of PP&amp;E comprises major components with different useful lives, the components are accounted for as separate items. Expenditures
incurred to replace a component of an item of PP&amp;E that is accounted for separately, including major inspection and overhaul expenditures,
are capitalized.
[e] Reclamation
deposits The
Company maintains cash deposits, as required by regulatory bodies, as assurance for the funding of decommissioning costs. These funds
are restricted to that purpose and are not available to the Company until the reclamation obligations have been fulfilled and are therefore
classified as long-term assets.
[f] Research
and development Expenditures
on research activities taken to develop a pyro metallurgical process to extract and recover magnesium metal from dolomite are expensed
as incurred. Development expenditures are expensed in the period incurred.
[g] Mineral
property acquisition and exploration assets Mineral
property acquisition costs are capitalized when incurred. Acquisition costs include cash consideration and the fair market value of shares
issued on the acquisition of mineral property claims. Costs
related to the development of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All exploration costs have
been expensed.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and comprehensive loss in that period. The
carrying cost of mineral properties is assessed for impairment whenever information or circumstances indicate the potential for impairment.
Such evaluations compare estimated future net cash flows with carrying costs and future obligations on an undiscounted basis. If it is
determined that the future undiscounted cash flows are less than the carrying value of the property, a write down to the estimated fair
value is charged to the consolidated statements of loss and comprehensive loss for the period. Where estimates of future net cash flows
are not available and where other conditions suggest impairment, management assesses if the carrying value can be recovered.
WESTERN MAGNESIUM CORPORATION NOTES
TO CONSOLIDATED FINANCIAL STATEMENTS
Expressed
in US Dollars, except where otherwise indicated Management
conducted an impairment test on its mineral properties for recoverability and impairment loss during the years ended October 31, 2021
and 2020 and determined that its mineral properties were not impaired. For
significant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h] Impairment
of non-financial assets Non-financial
assets are evaluated at the end of each reporting period by management for indicators that carrying value is impaired and may not be
recoverable. When indicators of impairment are present, non-financial assets are tested for impairment as an individual asset, as part
of an asset group or at the reporting unit (“RU”) level. An asset group is the lowest level for which there are identifiable
cash flows (i.e. both cash inflows and cash outflows) that are largely independent of the net cash flows of other groups of assets. An
RU is an operating segment or one level below an operating segment if certain conditions are met. Impairment tests for non-financial
assets subject to depreciation or amortization are applied to individual assets if possible. If this is not possible, then these assets
are tested for impairment at the asset group level. An
impairment loss is triggered for non-financial assets only if the asset’s, or asset group’s, carrying amount exceeds its
recoverable amount (i.e. the carrying amount is greater than the undiscounted cash flows of the asset or asset group). If the carrying
amount is not recoverable, then the impairment loss is the difference between the carrying amount of the asset (asset group) and the
fair value of the asset (asset group). An impairment loss for an asset group is allocated pro rata to the non-financial assets in the
asset group. Impairment losses are recognized in the consolidated statements of loss and comprehensive loss and are not reversed.
[i]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loss and comprehensive loss. When applicable, the Company
classifies penalties and interest associated with uncertain tax positions as a component of income tax expense in its consolidated statements
of loss and comprehensive loss.
WESTERN MAGNESIUM CORPORATION NOTES
TO CONSOLIDATED FINANCIAL STATEMENTS
Expressed
in US Dollars, except where otherwise indicated
[j] Los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during the period, multiplied by a time-weighting
factor. Diluted
EPS is calculated by adjusting the earnings and number of shares for the effects of dilutive options and other dilutive potential units.
The effects of anti-dilutive options and potential units are ignored in calculating diluted EPS. All options and potential units are
considered anti-dilutive when the Company is in a loss position.
[k] Share-based
payments The
Company has an equity-settled share purchase stock option plan that is described in note 14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based award having a performance condition is only recognized over the requisite service period if it is probable.
Share-based awards with a performance condition are accrued on an award by award basis. The
share-based compensation fair value is determined using an estimated forfeiture rate. Compensation ultimately recognized is revised in
subsequent periods to reflect final grant amounts. For employees and consultants who are working on specific capital projects, the share-based
compensation is allocated to projects under development. For the remainder of employees and consultants, the compensation is expensed.
[l] Decommissioning
liabilities The
Company records a liability for the reclamation of its exploration and evaluation interests based on the best estimate of costs for site
closure and reclamation activities that the Company is legally or constructively required to remediate, and the liability is recognized
at the time the environmental disturbance occurs. The resulting costs are capitalized to the corresponding asset. The fair value of the
provision for closure and reclamation liabilities is estimated using expected cash flows, based on engineering and environmental reports
prepared by third party industry specialists, discounted at a pre-tax rate specific to the liability. The capitalized amount is amortized
on the same basis as the related asset. The liability is adjusted for accretion of the discounted obligation and any changes in the amount
or timing of the underlying future cash flows. Significant judgments and estimates are involved in forming expectations of the amount
and timing of future site closure and reclamation cash flows. Future restoration costs are reviewed annually and any changes in the estimate
are reflected in the present value of the provision at the reporting date.
WESTERN MAGNESIUM CORPORATION NOTES
TO CONSOLIDATED FINANCIAL STATEMENTS
Expressed
in US Dollars, except where otherwise indicated
[m] Share
capital The
Company records proceeds from share issuances net of issuance costs. Shares issued for consideration other than cash are valued at the
quoted price on the date the shares are issued.
[n] Financial
instruments The
Company’s classification of its financial instruments is as follows:
Asset
or Liability Classification
Cash
Held-for-trading
Amounts
receivable Amortized
cost
Accounts
payable Amortized
cost
Due
to related parties Amortized
cost
Promissory
note and convertible debenture Amortized
cost
Derivative
liability Fair
value through profit and loss (“FVTPL”)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The
Company’s derivative liability is based on Level 3 inputs in the ASC 820 fair value hierarchy. .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loss and comprehensive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Pricing Model to value derivative liabilities. This model uses Level 3 inputs in the fair value
hierarchy established by ASC 820 Fair Value Measurement.
WESTERN MAGNESIUM CORPORATION NOTES
TO CONSOLIDATED FINANCIAL STATEMENTS
Expressed
in US Dollars, except where otherwise indi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1:41:39Z</dcterms:created>
  <dcterms:modified xmlns:dcterms="http://purl.org/dc/terms/" xmlns:xsi="http://www.w3.org/2001/XMLSchema-instance" xsi:type="dcterms:W3CDTF">2022-05-24T21:41:39Z</dcterms:modified>
</cp:coreProperties>
</file>